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Cash Flow Statemen" sheetId="8" state="visible" r:id="rId8"/>
    <sheet xmlns:r="http://schemas.openxmlformats.org/officeDocument/2006/relationships" name="General Information and Signifi" sheetId="9" state="visible" r:id="rId9"/>
    <sheet xmlns:r="http://schemas.openxmlformats.org/officeDocument/2006/relationships" name="Merger with Navig8 Product Tank" sheetId="10" state="visible" r:id="rId10"/>
    <sheet xmlns:r="http://schemas.openxmlformats.org/officeDocument/2006/relationships" name="Cash and Cash Equivalents" sheetId="11" state="visible" r:id="rId11"/>
    <sheet xmlns:r="http://schemas.openxmlformats.org/officeDocument/2006/relationships" name="Prepaid expenses and other asse" sheetId="12" state="visible" r:id="rId12"/>
    <sheet xmlns:r="http://schemas.openxmlformats.org/officeDocument/2006/relationships" name="Accounts Receivable" sheetId="13" state="visible" r:id="rId13"/>
    <sheet xmlns:r="http://schemas.openxmlformats.org/officeDocument/2006/relationships" name="Vessels" sheetId="14" state="visible" r:id="rId14"/>
    <sheet xmlns:r="http://schemas.openxmlformats.org/officeDocument/2006/relationships" name="Vessels Under Construction" sheetId="15" state="visible" r:id="rId15"/>
    <sheet xmlns:r="http://schemas.openxmlformats.org/officeDocument/2006/relationships" name="Carrying Values of Vessels, Ves" sheetId="16" state="visible" r:id="rId16"/>
    <sheet xmlns:r="http://schemas.openxmlformats.org/officeDocument/2006/relationships" name="Other Non-Current Assets" sheetId="17" state="visible" r:id="rId17"/>
    <sheet xmlns:r="http://schemas.openxmlformats.org/officeDocument/2006/relationships" name="Restricted Cash" sheetId="18" state="visible" r:id="rId18"/>
    <sheet xmlns:r="http://schemas.openxmlformats.org/officeDocument/2006/relationships" name="Accounts Payable" sheetId="19" state="visible" r:id="rId19"/>
    <sheet xmlns:r="http://schemas.openxmlformats.org/officeDocument/2006/relationships" name="Accrued Expenses" sheetId="20" state="visible" r:id="rId20"/>
    <sheet xmlns:r="http://schemas.openxmlformats.org/officeDocument/2006/relationships" name="Current and Long-Term Debt" sheetId="21" state="visible" r:id="rId21"/>
    <sheet xmlns:r="http://schemas.openxmlformats.org/officeDocument/2006/relationships" name="Derivative Financial Instrument" sheetId="22" state="visible" r:id="rId22"/>
    <sheet xmlns:r="http://schemas.openxmlformats.org/officeDocument/2006/relationships" name="Segment Reporting" sheetId="23" state="visible" r:id="rId23"/>
    <sheet xmlns:r="http://schemas.openxmlformats.org/officeDocument/2006/relationships" name="Common Shares" sheetId="24" state="visible" r:id="rId24"/>
    <sheet xmlns:r="http://schemas.openxmlformats.org/officeDocument/2006/relationships" name="Related Party Transactions" sheetId="25" state="visible" r:id="rId25"/>
    <sheet xmlns:r="http://schemas.openxmlformats.org/officeDocument/2006/relationships" name="Vessel Revenue" sheetId="26" state="visible" r:id="rId26"/>
    <sheet xmlns:r="http://schemas.openxmlformats.org/officeDocument/2006/relationships" name="Operating Leases" sheetId="27" state="visible" r:id="rId27"/>
    <sheet xmlns:r="http://schemas.openxmlformats.org/officeDocument/2006/relationships" name="General and Administrative Expe" sheetId="28" state="visible" r:id="rId28"/>
    <sheet xmlns:r="http://schemas.openxmlformats.org/officeDocument/2006/relationships" name="Financial Expenses" sheetId="29" state="visible" r:id="rId29"/>
    <sheet xmlns:r="http://schemas.openxmlformats.org/officeDocument/2006/relationships" name="Tax" sheetId="30" state="visible" r:id="rId30"/>
    <sheet xmlns:r="http://schemas.openxmlformats.org/officeDocument/2006/relationships" name="(Loss) _ Earnings Per Share" sheetId="31" state="visible" r:id="rId31"/>
    <sheet xmlns:r="http://schemas.openxmlformats.org/officeDocument/2006/relationships" name="Financial Instruments - Financi" sheetId="32" state="visible" r:id="rId32"/>
    <sheet xmlns:r="http://schemas.openxmlformats.org/officeDocument/2006/relationships" name="Subsequent Events" sheetId="33" state="visible" r:id="rId33"/>
    <sheet xmlns:r="http://schemas.openxmlformats.org/officeDocument/2006/relationships" name="General Information and Signi34" sheetId="34" state="visible" r:id="rId34"/>
    <sheet xmlns:r="http://schemas.openxmlformats.org/officeDocument/2006/relationships" name="Merger with Navig8 Product Ta35" sheetId="35" state="visible" r:id="rId35"/>
    <sheet xmlns:r="http://schemas.openxmlformats.org/officeDocument/2006/relationships" name="Cash and Cash Equivalents (Tabl" sheetId="36" state="visible" r:id="rId36"/>
    <sheet xmlns:r="http://schemas.openxmlformats.org/officeDocument/2006/relationships" name="Prepaid expenses and other as37" sheetId="37" state="visible" r:id="rId37"/>
    <sheet xmlns:r="http://schemas.openxmlformats.org/officeDocument/2006/relationships" name="Accounts Receivable (Tables)" sheetId="38" state="visible" r:id="rId38"/>
    <sheet xmlns:r="http://schemas.openxmlformats.org/officeDocument/2006/relationships" name="Vessels (Tables)" sheetId="39" state="visible" r:id="rId39"/>
    <sheet xmlns:r="http://schemas.openxmlformats.org/officeDocument/2006/relationships" name="Vessels Under Construction (Tab" sheetId="40" state="visible" r:id="rId40"/>
    <sheet xmlns:r="http://schemas.openxmlformats.org/officeDocument/2006/relationships" name="Other Non-Current Assets (Table" sheetId="41" state="visible" r:id="rId41"/>
    <sheet xmlns:r="http://schemas.openxmlformats.org/officeDocument/2006/relationships" name="Accounts Payable (Tables)" sheetId="42" state="visible" r:id="rId42"/>
    <sheet xmlns:r="http://schemas.openxmlformats.org/officeDocument/2006/relationships" name="Accrued Expenses (Tables)" sheetId="43" state="visible" r:id="rId43"/>
    <sheet xmlns:r="http://schemas.openxmlformats.org/officeDocument/2006/relationships" name="Current and Long-Term Debt (Tab" sheetId="44" state="visible" r:id="rId44"/>
    <sheet xmlns:r="http://schemas.openxmlformats.org/officeDocument/2006/relationships" name="Derivative Financial Instrume45" sheetId="45" state="visible" r:id="rId45"/>
    <sheet xmlns:r="http://schemas.openxmlformats.org/officeDocument/2006/relationships" name="Segment Reporting (Tables)" sheetId="46" state="visible" r:id="rId46"/>
    <sheet xmlns:r="http://schemas.openxmlformats.org/officeDocument/2006/relationships" name="Common Shares (Tables)" sheetId="47" state="visible" r:id="rId47"/>
    <sheet xmlns:r="http://schemas.openxmlformats.org/officeDocument/2006/relationships" name="Related Party Transactions (Tab" sheetId="48" state="visible" r:id="rId48"/>
    <sheet xmlns:r="http://schemas.openxmlformats.org/officeDocument/2006/relationships" name="Vessel Revenue (Tables)" sheetId="49" state="visible" r:id="rId49"/>
    <sheet xmlns:r="http://schemas.openxmlformats.org/officeDocument/2006/relationships" name="Operating Leases (Tables)" sheetId="50" state="visible" r:id="rId50"/>
    <sheet xmlns:r="http://schemas.openxmlformats.org/officeDocument/2006/relationships" name="General and Administrative Ex51" sheetId="51" state="visible" r:id="rId51"/>
    <sheet xmlns:r="http://schemas.openxmlformats.org/officeDocument/2006/relationships" name="Financial Expenses (Tables)" sheetId="52" state="visible" r:id="rId52"/>
    <sheet xmlns:r="http://schemas.openxmlformats.org/officeDocument/2006/relationships" name="(Loss) _ Earnings Per Share (Ta" sheetId="53" state="visible" r:id="rId53"/>
    <sheet xmlns:r="http://schemas.openxmlformats.org/officeDocument/2006/relationships" name="Financial Instruments - Finan54" sheetId="54" state="visible" r:id="rId54"/>
    <sheet xmlns:r="http://schemas.openxmlformats.org/officeDocument/2006/relationships" name="Subsequent Events (Tables)" sheetId="55" state="visible" r:id="rId55"/>
    <sheet xmlns:r="http://schemas.openxmlformats.org/officeDocument/2006/relationships" name="General Information and Signi56" sheetId="56" state="visible" r:id="rId56"/>
    <sheet xmlns:r="http://schemas.openxmlformats.org/officeDocument/2006/relationships" name="Merger with Navig8 Product Ta57" sheetId="57" state="visible" r:id="rId57"/>
    <sheet xmlns:r="http://schemas.openxmlformats.org/officeDocument/2006/relationships" name="Merger with Navig8 Product Ta58" sheetId="58" state="visible" r:id="rId58"/>
    <sheet xmlns:r="http://schemas.openxmlformats.org/officeDocument/2006/relationships" name="Cash and Cash Equivalents (Deta" sheetId="59" state="visible" r:id="rId59"/>
    <sheet xmlns:r="http://schemas.openxmlformats.org/officeDocument/2006/relationships" name="Prepaid expenses and other as60" sheetId="60" state="visible" r:id="rId60"/>
    <sheet xmlns:r="http://schemas.openxmlformats.org/officeDocument/2006/relationships" name="Accounts Receivable - Summary o" sheetId="61" state="visible" r:id="rId61"/>
    <sheet xmlns:r="http://schemas.openxmlformats.org/officeDocument/2006/relationships" name="Vessels - Operating vessels and" sheetId="62" state="visible" r:id="rId62"/>
    <sheet xmlns:r="http://schemas.openxmlformats.org/officeDocument/2006/relationships" name="Vessels - Vessel deliveries (De" sheetId="63" state="visible" r:id="rId63"/>
    <sheet xmlns:r="http://schemas.openxmlformats.org/officeDocument/2006/relationships" name="Vessels - Vessel sales (Details" sheetId="64" state="visible" r:id="rId64"/>
    <sheet xmlns:r="http://schemas.openxmlformats.org/officeDocument/2006/relationships" name="Vessels - Collateral agreements" sheetId="65" state="visible" r:id="rId65"/>
    <sheet xmlns:r="http://schemas.openxmlformats.org/officeDocument/2006/relationships" name="Vessels Under Construction - Na" sheetId="66" state="visible" r:id="rId66"/>
    <sheet xmlns:r="http://schemas.openxmlformats.org/officeDocument/2006/relationships" name="Vessels Under Construction - Co" sheetId="67" state="visible" r:id="rId67"/>
    <sheet xmlns:r="http://schemas.openxmlformats.org/officeDocument/2006/relationships" name="Carrying Values of Vessels, V68" sheetId="68" state="visible" r:id="rId68"/>
    <sheet xmlns:r="http://schemas.openxmlformats.org/officeDocument/2006/relationships" name="Other Non-Current Assets (Detai" sheetId="69" state="visible" r:id="rId69"/>
    <sheet xmlns:r="http://schemas.openxmlformats.org/officeDocument/2006/relationships" name="Accounts Payable (Details)" sheetId="70" state="visible" r:id="rId70"/>
    <sheet xmlns:r="http://schemas.openxmlformats.org/officeDocument/2006/relationships" name="Accrued Expenses (Details)" sheetId="71" state="visible" r:id="rId71"/>
    <sheet xmlns:r="http://schemas.openxmlformats.org/officeDocument/2006/relationships" name="Current and Long-Term Debt - Sc" sheetId="72" state="visible" r:id="rId72"/>
    <sheet xmlns:r="http://schemas.openxmlformats.org/officeDocument/2006/relationships" name="Current and Long-Term Debt - 73" sheetId="73" state="visible" r:id="rId73"/>
    <sheet xmlns:r="http://schemas.openxmlformats.org/officeDocument/2006/relationships" name="Current and Long-Term Debt - 74" sheetId="74" state="visible" r:id="rId74"/>
    <sheet xmlns:r="http://schemas.openxmlformats.org/officeDocument/2006/relationships" name="Current and Long-Term Debt - 75" sheetId="75" state="visible" r:id="rId75"/>
    <sheet xmlns:r="http://schemas.openxmlformats.org/officeDocument/2006/relationships" name="Current and Long-Term Debt - Se" sheetId="76" state="visible" r:id="rId76"/>
    <sheet xmlns:r="http://schemas.openxmlformats.org/officeDocument/2006/relationships" name="Current and Long-Term Debt - 20" sheetId="77" state="visible" r:id="rId77"/>
    <sheet xmlns:r="http://schemas.openxmlformats.org/officeDocument/2006/relationships" name="Current and Long-Term Debt - K-" sheetId="78" state="visible" r:id="rId78"/>
    <sheet xmlns:r="http://schemas.openxmlformats.org/officeDocument/2006/relationships" name="Current and Long-Term Debt - 79" sheetId="79" state="visible" r:id="rId79"/>
    <sheet xmlns:r="http://schemas.openxmlformats.org/officeDocument/2006/relationships" name="Current and Long-Term Debt - KE" sheetId="80" state="visible" r:id="rId80"/>
    <sheet xmlns:r="http://schemas.openxmlformats.org/officeDocument/2006/relationships" name="Current and Long-Term Debt - Cr" sheetId="81" state="visible" r:id="rId81"/>
    <sheet xmlns:r="http://schemas.openxmlformats.org/officeDocument/2006/relationships" name="Current and Long-Term Debt - 82" sheetId="82" state="visible" r:id="rId82"/>
    <sheet xmlns:r="http://schemas.openxmlformats.org/officeDocument/2006/relationships" name="Current and Long-Term Debt - AB" sheetId="83" state="visible" r:id="rId83"/>
    <sheet xmlns:r="http://schemas.openxmlformats.org/officeDocument/2006/relationships" name="Current and Long-Term Debt - IN" sheetId="84" state="visible" r:id="rId84"/>
    <sheet xmlns:r="http://schemas.openxmlformats.org/officeDocument/2006/relationships" name="Current and Long-Term Debt - BN" sheetId="85" state="visible" r:id="rId85"/>
    <sheet xmlns:r="http://schemas.openxmlformats.org/officeDocument/2006/relationships" name="Current and Long-Term Debt - 86" sheetId="86" state="visible" r:id="rId86"/>
    <sheet xmlns:r="http://schemas.openxmlformats.org/officeDocument/2006/relationships" name="Current and Long-Term Debt - NI" sheetId="87" state="visible" r:id="rId87"/>
    <sheet xmlns:r="http://schemas.openxmlformats.org/officeDocument/2006/relationships" name="Current and Long-Term Debt - 88" sheetId="88" state="visible" r:id="rId88"/>
    <sheet xmlns:r="http://schemas.openxmlformats.org/officeDocument/2006/relationships" name="Current and Long-Term Debt - DV" sheetId="89" state="visible" r:id="rId89"/>
    <sheet xmlns:r="http://schemas.openxmlformats.org/officeDocument/2006/relationships" name="Current and Long-Term Debt - 90" sheetId="90" state="visible" r:id="rId90"/>
    <sheet xmlns:r="http://schemas.openxmlformats.org/officeDocument/2006/relationships" name="Current and Long-Term Debt - HS" sheetId="91" state="visible" r:id="rId91"/>
    <sheet xmlns:r="http://schemas.openxmlformats.org/officeDocument/2006/relationships" name="Current and Long-Term Debt - 92" sheetId="92" state="visible" r:id="rId92"/>
    <sheet xmlns:r="http://schemas.openxmlformats.org/officeDocument/2006/relationships" name="Current and Long-Term Debt - 93" sheetId="93" state="visible" r:id="rId93"/>
    <sheet xmlns:r="http://schemas.openxmlformats.org/officeDocument/2006/relationships" name="Current and Long-Term Debt - 94" sheetId="94" state="visible" r:id="rId94"/>
    <sheet xmlns:r="http://schemas.openxmlformats.org/officeDocument/2006/relationships" name="Current and Long-Term Debt - Ci" sheetId="95" state="visible" r:id="rId95"/>
    <sheet xmlns:r="http://schemas.openxmlformats.org/officeDocument/2006/relationships" name="Current and Long-Term Debt - Le" sheetId="96" state="visible" r:id="rId96"/>
    <sheet xmlns:r="http://schemas.openxmlformats.org/officeDocument/2006/relationships" name="Current and Long-Term Debt - Un" sheetId="97" state="visible" r:id="rId97"/>
    <sheet xmlns:r="http://schemas.openxmlformats.org/officeDocument/2006/relationships" name="Current and Long-Term Debt - Co" sheetId="98" state="visible" r:id="rId98"/>
    <sheet xmlns:r="http://schemas.openxmlformats.org/officeDocument/2006/relationships" name="Current and Long-Term Debt - 99" sheetId="99" state="visible" r:id="rId99"/>
    <sheet xmlns:r="http://schemas.openxmlformats.org/officeDocument/2006/relationships" name="Current and Long-Term Debt -100" sheetId="100" state="visible" r:id="rId100"/>
    <sheet xmlns:r="http://schemas.openxmlformats.org/officeDocument/2006/relationships" name="Current and Long-Term Debt -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Segment Reporting - Information" sheetId="104" state="visible" r:id="rId104"/>
    <sheet xmlns:r="http://schemas.openxmlformats.org/officeDocument/2006/relationships" name="Segment Reporting - Revenue fro" sheetId="105" state="visible" r:id="rId105"/>
    <sheet xmlns:r="http://schemas.openxmlformats.org/officeDocument/2006/relationships" name="Common Shares - Narrative (Deta" sheetId="106" state="visible" r:id="rId106"/>
    <sheet xmlns:r="http://schemas.openxmlformats.org/officeDocument/2006/relationships" name="Common Shares - Vesting schedul" sheetId="107" state="visible" r:id="rId107"/>
    <sheet xmlns:r="http://schemas.openxmlformats.org/officeDocument/2006/relationships" name="Common Shares - Summary of rest" sheetId="108" state="visible" r:id="rId108"/>
    <sheet xmlns:r="http://schemas.openxmlformats.org/officeDocument/2006/relationships" name="Common Shares - Stock compensat" sheetId="109" state="visible" r:id="rId109"/>
    <sheet xmlns:r="http://schemas.openxmlformats.org/officeDocument/2006/relationships" name="Common Shares - Dividend paymen" sheetId="110" state="visible" r:id="rId110"/>
    <sheet xmlns:r="http://schemas.openxmlformats.org/officeDocument/2006/relationships" name="Common Shares - Stock and secur" sheetId="111" state="visible" r:id="rId111"/>
    <sheet xmlns:r="http://schemas.openxmlformats.org/officeDocument/2006/relationships" name="Related Party Transactions - Na" sheetId="112" state="visible" r:id="rId112"/>
    <sheet xmlns:r="http://schemas.openxmlformats.org/officeDocument/2006/relationships" name="Related Party Transactions - Re" sheetId="113" state="visible" r:id="rId113"/>
    <sheet xmlns:r="http://schemas.openxmlformats.org/officeDocument/2006/relationships" name="Related Party Transactions -114" sheetId="114" state="visible" r:id="rId114"/>
    <sheet xmlns:r="http://schemas.openxmlformats.org/officeDocument/2006/relationships" name="Related Party Transactions - Ke" sheetId="115" state="visible" r:id="rId115"/>
    <sheet xmlns:r="http://schemas.openxmlformats.org/officeDocument/2006/relationships" name="Vessel Revenue (Details)" sheetId="116" state="visible" r:id="rId116"/>
    <sheet xmlns:r="http://schemas.openxmlformats.org/officeDocument/2006/relationships" name="Operating Leases - Time and bar" sheetId="117" state="visible" r:id="rId117"/>
    <sheet xmlns:r="http://schemas.openxmlformats.org/officeDocument/2006/relationships" name="Operating Leases - Future minim" sheetId="118" state="visible" r:id="rId118"/>
    <sheet xmlns:r="http://schemas.openxmlformats.org/officeDocument/2006/relationships" name="Operating Leases - Narrative (D" sheetId="119" state="visible" r:id="rId119"/>
    <sheet xmlns:r="http://schemas.openxmlformats.org/officeDocument/2006/relationships" name="Operating Leases - Chartered-ou" sheetId="120" state="visible" r:id="rId120"/>
    <sheet xmlns:r="http://schemas.openxmlformats.org/officeDocument/2006/relationships" name="Operating Leases - Future mi121" sheetId="121" state="visible" r:id="rId121"/>
    <sheet xmlns:r="http://schemas.openxmlformats.org/officeDocument/2006/relationships" name="General and Administrative E122" sheetId="122" state="visible" r:id="rId122"/>
    <sheet xmlns:r="http://schemas.openxmlformats.org/officeDocument/2006/relationships" name="Financial Expenses - Schedule o" sheetId="123" state="visible" r:id="rId123"/>
    <sheet xmlns:r="http://schemas.openxmlformats.org/officeDocument/2006/relationships" name="(Loss) _ Earnings Per Share - S" sheetId="124" state="visible" r:id="rId124"/>
    <sheet xmlns:r="http://schemas.openxmlformats.org/officeDocument/2006/relationships" name="(Loss) _ Earnings Per Share - N" sheetId="125" state="visible" r:id="rId125"/>
    <sheet xmlns:r="http://schemas.openxmlformats.org/officeDocument/2006/relationships" name="Financial Instruments - Fina126" sheetId="126" state="visible" r:id="rId126"/>
    <sheet xmlns:r="http://schemas.openxmlformats.org/officeDocument/2006/relationships" name="Financial Instruments - Fina127" sheetId="127" state="visible" r:id="rId127"/>
    <sheet xmlns:r="http://schemas.openxmlformats.org/officeDocument/2006/relationships" name="Financial Instruments - Fina128" sheetId="128" state="visible" r:id="rId128"/>
    <sheet xmlns:r="http://schemas.openxmlformats.org/officeDocument/2006/relationships" name="Subsequent Events - Narrative (" sheetId="129" state="visible" r:id="rId129"/>
    <sheet xmlns:r="http://schemas.openxmlformats.org/officeDocument/2006/relationships" name="Subsequent Events - Vesting sch" sheetId="130" state="visible" r:id="rId130"/>
  </sheets>
  <definedNames/>
  <calcPr calcId="124519" fullCalcOnLoad="1"/>
</workbook>
</file>

<file path=xl/sharedStrings.xml><?xml version="1.0" encoding="utf-8"?>
<sst xmlns="http://schemas.openxmlformats.org/spreadsheetml/2006/main" uniqueCount="1569">
  <si>
    <t>Document and Entity Information</t>
  </si>
  <si>
    <t>12 Months Ended</t>
  </si>
  <si>
    <t>Dec. 31, 2017shares</t>
  </si>
  <si>
    <t>Document and Entity Information [Abstract]</t>
  </si>
  <si>
    <t>Entity Registrant Name</t>
  </si>
  <si>
    <t>Scorpio Tankers Inc.</t>
  </si>
  <si>
    <t>Entity Central Index Key</t>
  </si>
  <si>
    <t>Document Type</t>
  </si>
  <si>
    <t>20-F</t>
  </si>
  <si>
    <t>Amendment Flag</t>
  </si>
  <si>
    <t>false</t>
  </si>
  <si>
    <t>Document Period End Date</t>
  </si>
  <si>
    <t>Dec. 31,
		2017</t>
  </si>
  <si>
    <t>Current Fiscal Year End Date</t>
  </si>
  <si>
    <t>--12-31</t>
  </si>
  <si>
    <t>Document Fiscal Year Focus</t>
  </si>
  <si>
    <t>Document Fiscal Period Focus</t>
  </si>
  <si>
    <t>FY</t>
  </si>
  <si>
    <t>Entity Filer Category</t>
  </si>
  <si>
    <t>Large Accelerated Filer</t>
  </si>
  <si>
    <t>Entity Well-known Seasoned Issuer</t>
  </si>
  <si>
    <t>Yes</t>
  </si>
  <si>
    <t>Entity Current Reporting Status</t>
  </si>
  <si>
    <t>Entity Common Stock, Shares Outstanding</t>
  </si>
  <si>
    <t>Consolidated Balance Sheets - USD ($) $ in Thousands</t>
  </si>
  <si>
    <t>Dec. 31, 2017</t>
  </si>
  <si>
    <t>Dec. 31, 2016</t>
  </si>
  <si>
    <t>Current assets</t>
  </si>
  <si>
    <t>Cash and cash equivalents</t>
  </si>
  <si>
    <t>Accounts receivable</t>
  </si>
  <si>
    <t>Prepaid expenses and other current assets</t>
  </si>
  <si>
    <t>Derivative financial instruments</t>
  </si>
  <si>
    <t>Inventories</t>
  </si>
  <si>
    <t>Total current assets</t>
  </si>
  <si>
    <t>Non-current assets</t>
  </si>
  <si>
    <t>Vessels and drydock</t>
  </si>
  <si>
    <t>Vessels under construction</t>
  </si>
  <si>
    <t>Other assets</t>
  </si>
  <si>
    <t>Goodwill</t>
  </si>
  <si>
    <t>Restricted cash</t>
  </si>
  <si>
    <t>Total non-current assets</t>
  </si>
  <si>
    <t>Total assets</t>
  </si>
  <si>
    <t>Current liabilities</t>
  </si>
  <si>
    <t>Current portion of long-term debt</t>
  </si>
  <si>
    <t>Finance lease liability</t>
  </si>
  <si>
    <t>Accounts payable</t>
  </si>
  <si>
    <t>Accrued expenses</t>
  </si>
  <si>
    <t>Total current liabilities</t>
  </si>
  <si>
    <t>Non-current liabilities</t>
  </si>
  <si>
    <t>Long-term debt</t>
  </si>
  <si>
    <t>Total non-current liabilities</t>
  </si>
  <si>
    <t>Total liabilities</t>
  </si>
  <si>
    <t>Shareholders’ equity</t>
  </si>
  <si>
    <t>Common stock, $0.01 par value per share; 400,000,000 shares authorized; 326,507,544 and 174,629,755 issued and outstanding shares as of December 31, 2017 and December 31, 2016, respectively.</t>
  </si>
  <si>
    <t>Additional paid-in capital</t>
  </si>
  <si>
    <t>Treasury shares</t>
  </si>
  <si>
    <t>Accumulated deficit</t>
  </si>
  <si>
    <t>Total shareholders’ equity</t>
  </si>
  <si>
    <t>Total liabilities and shareholders’ equity</t>
  </si>
  <si>
    <t>Consolidated Balance Sheets (Parenthetical) - $ / shares</t>
  </si>
  <si>
    <t>Disclosure of classes of share capital [line items]</t>
  </si>
  <si>
    <t>Common stock, par value (in dollars per share)</t>
  </si>
  <si>
    <t>Common stock [member]</t>
  </si>
  <si>
    <t>Common stock, shares authorized (in shares)</t>
  </si>
  <si>
    <t>Common stock, shares issued (in shares)</t>
  </si>
  <si>
    <t>Common stock, shares outstanding (in shares)</t>
  </si>
  <si>
    <t>Consolidated Statements of Income or Loss - USD ($) $ in Thousands</t>
  </si>
  <si>
    <t>Dec. 31, 2015</t>
  </si>
  <si>
    <t>Revenue</t>
  </si>
  <si>
    <t>Vessel revenue</t>
  </si>
  <si>
    <t>Operating expenses</t>
  </si>
  <si>
    <t>Vessel operating costs</t>
  </si>
  <si>
    <t>Voyage expenses</t>
  </si>
  <si>
    <t>Charterhire</t>
  </si>
  <si>
    <t>Depreciation</t>
  </si>
  <si>
    <t>General and administrative expenses</t>
  </si>
  <si>
    <t>Loss on sales of vessels, net</t>
  </si>
  <si>
    <t>Merger transaction related costs</t>
  </si>
  <si>
    <t>Bargain purchase gain</t>
  </si>
  <si>
    <t>Write-off of vessel purchase options</t>
  </si>
  <si>
    <t>Gain on sale of Dorian shares</t>
  </si>
  <si>
    <t>Total operating expenses</t>
  </si>
  <si>
    <t>Operating (loss) / income</t>
  </si>
  <si>
    <t>Other (expense) and income, net</t>
  </si>
  <si>
    <t>Financial expenses</t>
  </si>
  <si>
    <t>Realized (loss) / gain on derivative financial instruments</t>
  </si>
  <si>
    <t>Unrealized gain / (loss) on derivative financial instruments</t>
  </si>
  <si>
    <t>Financial income</t>
  </si>
  <si>
    <t>Other expenses, net</t>
  </si>
  <si>
    <t>Total other expense, net</t>
  </si>
  <si>
    <t>Net (loss) / income</t>
  </si>
  <si>
    <t>Attributable to:</t>
  </si>
  <si>
    <t>Equity holders of the parent</t>
  </si>
  <si>
    <t>(Loss) / earnings per share</t>
  </si>
  <si>
    <t>(Loss) / earnings per share, basic (in USD per share)</t>
  </si>
  <si>
    <t>(Loss) / earnings per share, diluted (in USD per share)</t>
  </si>
  <si>
    <t>Basic weighted average number of shares (in shares)</t>
  </si>
  <si>
    <t>Diluted weighted average number of shares (in shares)</t>
  </si>
  <si>
    <t>Consolidated Statements of Comprehensive Income or Loss - USD ($) $ in Thousands</t>
  </si>
  <si>
    <t>Statement of comprehensive income [abstract]</t>
  </si>
  <si>
    <t>Items that may be reclassified subsequently to profit or loss</t>
  </si>
  <si>
    <t>Change in value of available for sale investment</t>
  </si>
  <si>
    <t>Cash flow hedges</t>
  </si>
  <si>
    <t>Unrealized gain on derivative financial instruments</t>
  </si>
  <si>
    <t>Other comprehensive income</t>
  </si>
  <si>
    <t>Total comprehensive (loss) / income</t>
  </si>
  <si>
    <t>Consolidated Statements of Changes in Shareholders' Equity $ in Thousands</t>
  </si>
  <si>
    <t>USD ($)</t>
  </si>
  <si>
    <t>Share capitalUSD ($)shares</t>
  </si>
  <si>
    <t>Additional paid-in capitalUSD ($)</t>
  </si>
  <si>
    <t>Treasury sharesUSD ($)</t>
  </si>
  <si>
    <t>(Accumulated deficit) / retained earningsUSD ($)</t>
  </si>
  <si>
    <t>Accumulated other comprehensive (loss) / incomeUSD ($)</t>
  </si>
  <si>
    <t>Beginning balance at Dec. 31, 2014</t>
  </si>
  <si>
    <t>Beginning balance (in shares) at Dec. 31, 2014 | shares</t>
  </si>
  <si>
    <t>Net proceeds from follow on offerings</t>
  </si>
  <si>
    <t>Net proceeds from follow on offerings (in shares) | shares</t>
  </si>
  <si>
    <t>Issuance of restricted stock, net of forfeitures</t>
  </si>
  <si>
    <t>Issuance of restricted stock, net of forfeitures (in shares) | shares</t>
  </si>
  <si>
    <t>Amortization of restricted stock, net of forfeitures</t>
  </si>
  <si>
    <t>Dividends paid</t>
  </si>
  <si>
    <t>[1]</t>
  </si>
  <si>
    <t>Purchase of treasury shares</t>
  </si>
  <si>
    <t>Purchase of treasury shares (in shares) | shares</t>
  </si>
  <si>
    <t>Equity component of repurchase of the Convertible Notes</t>
  </si>
  <si>
    <t>Ending balance at Dec. 31, 2015</t>
  </si>
  <si>
    <t>Ending balance (in shares) at Dec. 31, 2015 | shares</t>
  </si>
  <si>
    <t>Equity issuance costs</t>
  </si>
  <si>
    <t>Ending balance at Dec. 31, 2016</t>
  </si>
  <si>
    <t>Ending balance (in shares) at Dec. 31, 2016 | shares</t>
  </si>
  <si>
    <t>Shares issued as consideration for merger with NPTI</t>
  </si>
  <si>
    <t>Shares issued as consideration for merger with NPTI (in shares) | shares</t>
  </si>
  <si>
    <t>Warrants exercised relating to merger with NPTI</t>
  </si>
  <si>
    <t>Warrants exercised relating to merger with NPTI (in shares) | shares</t>
  </si>
  <si>
    <t>Ending balance at Dec. 31, 2017</t>
  </si>
  <si>
    <t>Ending balance (in shares) at Dec. 31, 2017 | shares</t>
  </si>
  <si>
    <t>The Company's policy is to distribute dividends from available retained earnings first and then from additional paid in capital.</t>
  </si>
  <si>
    <t>Consolidated Statements of Changes in Shareholders' Equity (Parenthetical) - $ / shares</t>
  </si>
  <si>
    <t>Dec. 28, 2017</t>
  </si>
  <si>
    <t>Sep. 29, 2017</t>
  </si>
  <si>
    <t>Jun. 14, 2017</t>
  </si>
  <si>
    <t>Mar. 30, 2017</t>
  </si>
  <si>
    <t>Dec. 22, 2016</t>
  </si>
  <si>
    <t>Sep. 29, 2016</t>
  </si>
  <si>
    <t>Jun. 24, 2016</t>
  </si>
  <si>
    <t>Mar. 30, 2016</t>
  </si>
  <si>
    <t>Dec. 11, 2015</t>
  </si>
  <si>
    <t>Sep. 04, 2015</t>
  </si>
  <si>
    <t>Jun. 10, 2015</t>
  </si>
  <si>
    <t>Mar. 30, 2015</t>
  </si>
  <si>
    <t>Statement of changes in equity [abstract]</t>
  </si>
  <si>
    <t>Dividends paid per share (in USD per share)</t>
  </si>
  <si>
    <t>NPTI [Member]</t>
  </si>
  <si>
    <t>Price per share (in USD per share)</t>
  </si>
  <si>
    <t>Consolidated Cash Flow Statements - USD ($) $ in Thousands</t>
  </si>
  <si>
    <t>Operating activities</t>
  </si>
  <si>
    <t>Gain on sale of Dorian Shares</t>
  </si>
  <si>
    <t>Loss from sales of vessels</t>
  </si>
  <si>
    <t>Amortization of restricted stock</t>
  </si>
  <si>
    <t>Amortization of deferred financing fees</t>
  </si>
  <si>
    <t>Write-off of deferred financing fees</t>
  </si>
  <si>
    <t>Share based merger transaction costs</t>
  </si>
  <si>
    <t>Unrealized (gain) / loss on derivative financial instruments</t>
  </si>
  <si>
    <t>Amortization of acquired time charter contracts</t>
  </si>
  <si>
    <t>Accretion of Convertible Notes</t>
  </si>
  <si>
    <t>Accretion of fair market measurement on debt assumed from merger with NPTI</t>
  </si>
  <si>
    <t>Gain on repurchase of Convertible Notes</t>
  </si>
  <si>
    <t>Cash flows from (used) in operating activities before changes in assets and liabilities</t>
  </si>
  <si>
    <t>Changes in assets and liabilities:</t>
  </si>
  <si>
    <t>(Increase) / decrease in inventories</t>
  </si>
  <si>
    <t>(Increase) / decrease in accounts receivable</t>
  </si>
  <si>
    <t>Decrease / (increase) in prepaid expenses and other current assets</t>
  </si>
  <si>
    <t>(Increase) / decrease in other assets</t>
  </si>
  <si>
    <t>Increase / (decrease) in accounts payable</t>
  </si>
  <si>
    <t>(Decrease) / increase in accrued expenses</t>
  </si>
  <si>
    <t>Interest rate swap termination payment</t>
  </si>
  <si>
    <t>Total changes in assets and liabilities</t>
  </si>
  <si>
    <t>Net cash inflow from operating activities</t>
  </si>
  <si>
    <t>Investing activities</t>
  </si>
  <si>
    <t>Acquisition of vessels and payments for vessels under construction</t>
  </si>
  <si>
    <t>Proceeds from disposal of vessels</t>
  </si>
  <si>
    <t>Net cash paid for the merger with NPTI</t>
  </si>
  <si>
    <t>Drydock payments</t>
  </si>
  <si>
    <t>Proceeds from sale of Dorian shares</t>
  </si>
  <si>
    <t>Deposit returned for vessel purchases</t>
  </si>
  <si>
    <t>Net cash (outflow) / inflow from investing activities</t>
  </si>
  <si>
    <t>Financing activities</t>
  </si>
  <si>
    <t>Debt repayments</t>
  </si>
  <si>
    <t>Issuance of debt</t>
  </si>
  <si>
    <t>Debt issuance costs</t>
  </si>
  <si>
    <t>Increase in restricted cash</t>
  </si>
  <si>
    <t>Repayment of Convertible Notes</t>
  </si>
  <si>
    <t>Gross proceeds from issuance of common stock</t>
  </si>
  <si>
    <t>Redemption of NPTI Redeemable Preferred Shares</t>
  </si>
  <si>
    <t>Repurchase of common stock</t>
  </si>
  <si>
    <t>Net cash inflow / (outflow) from financing activities</t>
  </si>
  <si>
    <t>Increase / (decrease) in cash and cash equivalents</t>
  </si>
  <si>
    <t>Cash and cash equivalents at January 1,</t>
  </si>
  <si>
    <t>Cash and cash equivalents at December 31,</t>
  </si>
  <si>
    <t>Supplemental information:</t>
  </si>
  <si>
    <t>Interest paid</t>
  </si>
  <si>
    <t>General Information and Significant Accounting Policies</t>
  </si>
  <si>
    <t>Corporate Information And Statement Of IFRS Compliance [Abstract]</t>
  </si>
  <si>
    <t>General information and significant accounting policies</t>
  </si>
  <si>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the common stock currently trades on the New York Stock Exchange under the symbol STNG. In May 2017, we entered into definitive agreements to acquire Navig8 Product Tankers Inc ("NPTI"), including its fleet of 12 LR1 and 15 LR2 product tankers for approximately 55 million common shares of the Company and the assumption of NPTI's debt (herein referred to as "the Merger"). Part of the business was acquired in June 2017 when we acquired four subsidiaries of NPTI that owned four LR1 product tankers (the "NPTI Acquisition Vessels”), and the other part was acquired in September 2017 (the "September Closing") when the Merger closed. Following the closing of the Merger, our fleet as of December 31, 2017 consisted of 107 owned or finance leased product tankers ( 14 Handymax, 43 MR, 12 LR1 and 38 LR2), 19 time or bareboat chartered-in product tankers ( nine Handymax, nine MR and one LR2) and two MR product tankers under construction. Our vessels are commercially managed by Scorpio Commercial Management S.A.M., or SCM, which is majority owned by the Lolli-Ghetti family of which, Mr. Emanuele Lauro, our Chairman and Chief Executive Officer, and Mr. Filippo Lauro, our Vice President, are members. SCM’s services include securing employmen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2, 2018 . The consolidated financial statements have been prepared in accordance with International Financial Reporting Standards, or IFRSs, as issued by the International Accounting Standards Board and on a historical cost basis, except for the revaluation of certain financial instruments. All inter-company transactions, balances, income and expenses were eliminated on consolidation. Going concern The financial statements have been prepared in accordance with the going concern basis of accounting as described further in the “Liquidity risk” section of Note 24. Significant Accounting Policies The following is a discussion of our significant accounting policies that were in effect during the years ended December 31, 2017 , 2016 and 2015 . Beginning on January 1, 2018, we changed the methodology for recognizing revenue and voyage expenses to comply with the new accounting standards. This new accounting policy is discussed below under Standards and Interpretations issued and adopted in 2018. Revenue recognition Vessel revenue is measured at the fair value of the consideration received or receivable and represents amounts receivable for services provided in the normal course of business, net of discounts, and other sales-related or value added taxes. Vessel revenue is comprised of time charter revenue, voyage revenue, and pool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vessel attributes such as cargo carrying capacity, fuel consumption, and construction characteristics are taken into consideration); and • the number of days the vessel participated in the pool in the period . 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On a quarterly basis, we receive a report from the pool which identifies the number of days the vessel participated in the pool, the total pool points for the period, the total pool revenue for the period, and the calculated share of pool revenue for the vessel. We review the quarterly report for consistency with each vessel’s pool agreement and vessel management records. The estimated pool revenue is reconciled quarterly, coinciding with our external reporting periods, to the actual pool revenue earned, per the pool report. Consequently, in our financial statements, reported revenues represent actual pooled revenues. While differences do arise in the performance of these quarterly reconciliations, such differences are not material to total reported revenues. (2) Time charter revenue is recognized as services are performed based on the daily rates specified in the time charter contract. (3) Voyage charter agreements are charter hires, where a contract is made in the spot market for the use of a vessel for a specific voyage for a specified charter rate.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Voyage expenses Voyage expenses, which primarily include bunkers, port charges, canal tolls, cargo handling operations and brokerage commissions paid by us under voyage charters, were expensed ratably over the estimated length of each voyage, which can be allocated between reporting periods based on the timing of the voyage. The impact of recognizing voyage expenses ratably over the length of each voyage was not materially different on a quarterly and annual basis from a method of recognizing such costs as incurred. Consistent with our revenue recognition for voyage charters, voyage expenses were calculated on a discharge-to-discharge basis. The procurement of these services is managed on our behalf by our commercial manager, SCM (see Note 17).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The procurement of these services is managed on our behalf by our technical manager, SSM (see Note 17). (Loss) / earnings per share Basic (loss) / earnings per share is calculated by dividing net (loss) / income attributable to equity holders of the parent by the weighted average number of common shares outstanding. Diluted (loss) / earnings per share is calculated by adjusting the net (loss) / income attributable to equity holders of the parent and the weighted average number of common shares used for calculating basic per share for the effects of all potentially dilutive shares. Such dilutive common shares are excluded when the effect would be to reduce a loss per share or increase earnings per share. In the years ended December 31, 2017, 2016 and 2015, there were potentially dilutive items as a result of our Equity Incentive Plans (see Note 16) and our convertible senior notes due 2019, or the Convertible Notes, (as described in Note 13). Potentially dilutive items related to our Equity Incentive Plans and Convertible Notes were excluded from the composition of diluted earnings per share for the years ended December 31, 2017 and December 31, 2016 because their effect would have been anti-dilutive. We apply the if-converted method when determining diluted (loss) / earnings per share. This requires the assumption that all potential ordinary shares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Charterhire expense Charterhire expense is the amount we pay to vessel owners to time or bareboat charter-in vessels. The amount is usually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Charterhire expense is recognized ratably over the charterhire period. Operating leases Costs in respect of operating leases are charged to the consolidated statement of income or loss on a straight line basis over the lease term. 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re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17, 2016 and 2015 were not material. Segment reporting During the years ended December 31, 2017 , 2016 and 2015 , we owned, finance leased or chartered-in vessels spanning four different vessel classes, Handymax, MR, LR1/Panamax and LR2/Aframax, all of which earn revenues in the seaborne transportation of refined petroleum products in the international shipping markets. Each vessel within its respective class qualifies as an operating segment under IFRS. However, each vessel also exhibits similar long-term financial performance and similar economic characteristics to the other vessels within the respective vessel class, thereby meeting the aggregation criteria in IFRS. We have therefore chosen to present our segment information by vessel class using the aggregated information from the individual vessels. Segment results are evaluated based on reported income or loss from each segment. The accounting policies applied to the reportable segments are the same as those used in the preparation of our consolidated financial statements. It is not practical to report revenue or non-current assets on a geographical basis due to the international nature of the shipping market. Vessels under construction As of December 31, 2017 and 2016 , we had two and ten vessels under construction, respectively.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directly attributable financing costs, professional fees and other costs deemed directly attributable to the construction of the asset. Vessels and drydock Our fleet is measured at cost, which includes directly attributable financing costs and the cost of work undertaken to enhance the capabilities of the vessels, less accumulated depreciation and impairment losses. Depreciation is calculated on a straight-line basis to the estimated residual value over the anticipated useful life of the vessel from date of delivery.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 -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 Business combinations As described above, we acquired NPTI in two separate transactions. Part of the business was acquired in June 2017 when we acquired the NPTI Acquisition Vessels, and the other part was acquired at the September Closing. We have accounted for these transactions as business combinations using the acquisition method of accounting as set forth in IFRS 3 Business Combinations, with the Company determined as the accounting acquirer under this guidance. Accordingly, we have measured the identifiable assets acquired and the liabilities assumed at their acquisition date fair values. The consideration transferred has been measured at fair value, with the fair value of the approximately 55 million common shares issued in September 2017 based on the price of such shares on the date of acquisition. The difference between the fair value of the net assets acquired and the fair value of the consideration transferred has been recorded as a bargain purchase gain with respect to the acquisition of the four LR1 tankers in June 2017 and goodwill with respect to the acquisition of the remaining fleet in September 2017. Acquisition related costs have been expensed as incurred. This transaction is further described in Note 2. Purchase price allocation and goodwill As of December 31, 2017, goodwill arising from the Merger was provisional on the basis that we are still evaluating the quality and performance characteristics of the vessels acquired. Therefore, as of December 31, 2017 provisional goodwill had not been allocated to a cash generating unit. Once the purchase price allocation is finalized, goodwill arising from the Merger will be allocated to the cash generating units within each of the respective operating segments (LR2s and LR1s) and tested for impairment accordingly. Impairment of vessels, drydock and vessels under construction At each balance sheet date, we review the carrying amount of our vessels and drydock and vessels under construction to determine whether there is any indication that those assets have suffered an impairment loss. If any such indication exists, the recoverable amount of the vessels and drydock and vessels under construction is estimated in order to determine the extent of the impairment loss (if any). We treat each vessel and the related drydock as a cash generating unit. Recoverable amount is the higher of the fair value less cost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the cash generating unit is estimated to be less than its carrying amount, the carrying amount of the cash-generating unit is reduced to its recoverable amount. An impairment loss is recognized as an expense immediately.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 Inventories Inventories consist of lubricating oils and other items including stock provisions, and are stated at the lower of cost and net realizable value. Cost is determined using the first in first out method. Stores and spares are charged to vessel operating costs when purchased. 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To the extent that variable rate borrowings are used to finance a qualifying asset and are hedged in an effective cash flow hedge of interest rate risk, the effective portion of the derivative is recognized in other comprehensive income and released to income or loss when the qualifying asset impacts income or loss. To the extent that fixed rate borrowings are used to finance a qualifying asset and are hedged in an effective fair value hedge of interest rate risk, the capitalized borrowing costs reflect the hedged interest rat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 Financial instruments Financial assets and financial liabilities are recognized in our balance sheet when we become a party to the contractual provisions of the instrument. 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vailable-for-sale" and "loans and receivables". The classification depends on the nature and purpose of the financial assets and is determined at the time of initial recognition. Income is recognized on an effective interest basis for debt instruments other than those financial assets classified as at FVTPL.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4. Available-for-sale financial assets Available-for-sale financial assets are non-derivative financial assets that are designated as available-for-sale or are not classified as "loans and receivables," "held-to-maturity" or FVTPL. Available-for-sale financial assets are recognized initially at fair value. Subsequent to initial recognition, any change in fair value is recorded in other comprehensive income or loss. Any dividends received or impairment losses are recorded directly in income or loss. Upon the sale of the assets, the difference between the carrying amount and the sum of (i) the consideration received and (ii) any cumulative gain / loss that had been recognized in other comprehensive income or loss will be recognized in the statement of income or loss. Available for sale financial assets consisted of our investment in Dorian LPG Ltd., which was sold in July 2015. Loans and receivables Amounts due from the Scorpio Group Pools and other receivables that have fixed or determinable payments and are not quoted in an active market are classified as accounts receivable. Accounts receivable are measured at amortized cost using the effective interest method, less any impairment. Interest income is recognized by applying the effective interest rate, except for short-term receivables when the recognition of interest would be immaterial. Impairment of financial assets Financial assets, other than those at FVTPL, are assessed for indicators of impairment at each balance sheet date. Financial assets are impaired where there is objective evidence that, as a result of one or more events that occurred after the initial recognition of the financial asset, the estimated future cash flows of the investment have been impacted. Objective evidence of impairment of financial assets could include: • significant financial difficulty of the issuer or counterparty; or • default or delinquency in interest or principal payments; or • it becomes probable that the borrower will enter bankruptcy or financial re-organization. 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 Restricted cash During 2017, we placed deposits in debt service reserve accounts under the terms and conditions set forth under our 2017 Credit Facility. Additionally, as part of the acquisition of NPTI and the assumption of NPTI's indebtedness (as further described in Note 13), we are required to maintain debt service reserve accounts under certain of NPTI's secured credit facilities and sale leaseback arrangements. Funds held in these accounts will be released upon the maturity of such facilities and have accordingly been accounted for as non-current restricted cash on our consolidated balance sheet. Financial liabilities Financial liabilities are classified as either financial liabilities at FVTPL or ‘other financial liabilities’. Financial liabilities at FVTPL Financial liabilities are classified as at FVTPL where the financial liability is held for trading, using the criteria set out above for financial assets. Financial liabilities at FVTPL are stated at fair value, with any resultant gain or loss recognized in the statement of income or loss. The net gain or loss recognized in the statement of income or loss incorporates any interest paid on the financial liability. Fair value is determined in the manner described in Note 24. Other financial liabilities Other financial liabilities, including borrowings, are initially measured at fair value, net of transaction costs. Other financial liabilities are subsequently measured at amortized cost using the effective interest method. Effective interest method 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n points paid or received that form an integral part of the effective interest rate, transaction costs and other premiums or discounts) over the expected life of the financial asset and financial liability, or, where appropriate, a shorter period. Convertible debt instruments In June 2014, we completed an offering for $360.0 million in aggregate principal amount of convertible senior notes due 2019, or the Convertible Notes, in a private offering to qualified institutional buyers pursuant to Rule 144A under the Securities’ Act of 1933 (as further described in Note 13). Under International Accounting Standard 32, or IAS 32, we must separately account for the liability and equity components of convertible debt instruments (such as the Convertible Notes) in a manner that reflects the issuer’s economic interest cost. Under this methodology, the instrument is split between its liability and equity components upon initial recognition. The fair value of the liability is measured first, by estimating the fair value of a similar liability that does not have any associated equity conversion option. This becomes the liability’s carrying amount at initial recognition, which is recorded as part of Debt on the consolidated balance sheet. The equity component (the conversion feature) is assigned the residual amount after deducting the amount separately determined for the liability component from the fair value of the instrument as a whole and is recorded as part of Additional paid-in capital within stockholders’ equity on the consolidated balance sheet. Issuance costs are allocated proportionately between the liability and equity components. The value of the equity component is treated as an original issue discount for purposes of accounting for the liability component of the Convertible Notes. Accordingly, we are required to record non-cash interest expense as a result of the amortization of the discounted carrying value of the Convertible Notes to their face amount over the term of the Convertible Notes. IAS 32 therefore requires interest to include both the current period’s amortization of the debt discount and the instrument’s coupon interest. Derivative financial instruments Derivative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income or loss immediately unless the derivative is designated and effective as a hedging instrument, in which event the timing of the recognition in income or loss depends on the nature of the hedging relationship. During the year ended December 31, 2015, we designated certain derivatives as hedges of highly probable forecast transactions (cash flow hedges) as described further below. A derivative is presented as a non-current asset or a non-current liability if the remaining maturity of the instrument is more than 12 months, and it is not expected to be realized or settled within 12 months. Our derivative financial instruments for the years ended December 31, 2017 , 2016 and 2015 consisted of interest rate swaps and/or profit or loss sharing arrangements on time chartered-in vessels with third parties. See Note 14 for further description of these instruments. Hedge accounting Our policy is to designate certain hedging instruments, which can include derivatives, embedded derivatives and non-derivatives in respect of foreign currency risk, as either fair value hedges, cash flow hedges, or hedges of net investments in foreign operations. At the inception of the hedge relationship, we document the relationship between the hedging instrument and the hedged item, along with its risk management objectives and its strategy for undertaking various hedge transactions. Furthermore, at the inception of the hedge and on an ongoing basis, we document whether the hedging instrument is highly effective in offsetting changes in fair values or cash flows of the hedged item. Derivative financial instruments are initially recognized on the balance sheet at fair value at the date the derivative contract is entered into and are subsequently measured at their fair value as derivative assets or derivative liabilities, respectively. Changes in the fair value of derivative financial instruments, which are designated as cash flow hedges and deemed to be effective, are recognized directly in other comprehensive income. Changes in fair value of a portion of a hedge deemed to be ineffective are recognized in income or loss. Hedge effectiveness is measured quarterly. Amounts previously recognized in other comprehensive income or loss are reclassified to income or loss in the periods when the hedged item is recognized in income or loss, in the same line of the statement of income or loss as the recogniz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we revoke the hedging relationship, the hedging instrument expires or is sold, terminated, or exercised, or no longer qualifies for hedge accounting. Any gain or lo</t>
  </si>
  <si>
    <t>Merger with Navig8 Product Tankers Inc</t>
  </si>
  <si>
    <t>Business Combinations1 [Abstract]</t>
  </si>
  <si>
    <t>Merger with Navig8 Product Tankers Inc Background In May 2017, we entered into definitive agreements to acquire NPTI, including its fleet of 12 LR1 and 15 LR2 product tankers. The rationale for the Merger was that both companies operate complementary fleets of modern, fuel efficient product tankers, and the combination of both companies provided an opportunity to materially increase our size and scale so that we are better positioned to benefit from a cyclical recovery, without ordering new vessels and adding to the total supply of product tankers globally. The key events, consideration and corresponding timeline of the Merger were as follows: • On May 30, 2017, we issued 50 million shares of common stock in an underwritten public offering at an offering price of $4.00 per share for net proceeds of approximately $188.7 million , after deducting underwriters' discounts and offering expenses. The completion of this offering was a condition to closing the Merger. • On June 14, 2017, we acquired part of NPTI’s business with the acquisition of four LR1 product tankers (the “NPTI Vessel Acquisition”) through the acquisition of entities holding those vessels and related debt for an acquisition price of $42.2 million in cash. • On September 1, 2017, at the September Closing, all conditions precedent were lifted and we acquired NPTI's remaining business including eight LR1 and 15 LR2 tankers. Pursuant to the Merger Agreement, one share in NPTI gave the right to receive 1.176 of our shares, and we issued a total of 54,999,990 common shares to NPTI's shareholders as Merger consideration. Insignificant transaction costs were incurred as part of this issuance. • We assumed NPTI's aggregate outstanding indebtedness of $907.4 million upon the closing of these transactions. Accounting for the Merger With the closing of these transactions, we took control of NPTI’s business. The factors that were considered in determining that we should be treated as the accounting acquirer in the Merger were the relative voting rights in the combined company, the composition of the board of directors in the combined company, the relative sizes of the Company and NPTI, and the composition of senior management of the combined company. Our original intentions were to acquire NPTI and its entire fleet of 27 vessels. We agreed to acquire the NPTI Acquisition Vessels prior to the closing of the Merger in order to provide NPTI with additional liquidity through the closing date of the Merger. The NPTI Vessel Acquisition was negotiated on non-recourse terms that did not allow for this transaction to be rescinded or repriced in the event that the Merger did not close (if, for example, either party exercised their termination rights, as defined in the Merger Agreement, prior to the September Closing). In addition, we gained control of the four entities on June 14, 2017 and were not restricted in the use of these underlying vessels. Accordingly, we have assessed that this first transaction was a separate transaction from an accounting perspective. As part of this assessment, we determined that the NPTI Vessel Acquisition met the criteria as a business combination under IFRS 3 given the acquisition of the underlying inputs, processes and outputs that accompanied these vessels. The key determinant in this assessment was the acquisition of the processes underlying the entities acquired as we assumed the rights and obligations under the commercial and technical management contracts for these entities. The processes underlying these agreements are summarized as follows: Commercial management - The NPTI Acquisition Vessels operated under the commercial management of the Navig8 Group (a related party affiliate to NPTI) both prior to and subsequent to closing. This included, but was not limited to, entering into voyage arrangements with the Navig8 Group's existing customers, determining the locations where the vessels traded and the types of cargos that the vessels transported. Technical management - In addition, the technical management contracts were also maintained subsequent to closing. The processes underlying these contracts included crewing, which includes but is not limited to ensuring that the vessel is appropriately staffed with qualified personnel, payment of crew wages and arrangement of crew travel, repairs and maintenance of the vessel procurement of supplies and spare parts, safety, quality and environmental compliance services, insurance, and meeting third party quality assurance compliance (including oil major vetting). The assumption of these processes was the distinguishing factor between the accounting for this transaction as a separate business combination, rather than as an asset acquisition. Moreover, the fact pattern was the same for the entities acquired at the September Closing as we acquired the inputs, processes and outputs underlying those entities as well. Accordingly, the NPTI Vessel Acquisition that closed in June 2017 and the September Closing were accounted for as two separate business combinations. The following represents the preliminary purchase price allocation for both the NPTI Vessel Acquisition and the September Closing. The consideration transferred for the September Closing has been measured at fair value, with the fair value of the common shares issued in September 2017 based on the average of the high and low price of such shares on the date of acquisition. In thousands of U.S. Dollars NPTI Vessel Acquisition September Closing Cash and cash equivalents $ 6,180 $ 15,149 Restricted cash — 13,641 Trade receivables 3,330 16,323 Prepaid expenses and other assets 2,932 19,940 Inventories 299 1,415 Restricted cash - non-current 4,000 6,380 Vessels, net 158,500 972,750 Accounts payable and accrued expenses (13,720 ) (2,966 ) Debt (current and non-current) (113,856 ) (793,519 ) Redeemable Preferred Shares — (39,495 ) Net assets acquired and liabilities assumed 47,665 209,618 Total purchase price consideration 42,248 221,100 Provisional (bargain purchase) / goodwill $ (5,417 ) $ 11,482 The provisional bargain purchase relating to the NPTI Vessel Acquisition arose primarily as a result of increases in the market prices of secondhand LR1 vessels between the date that the negotiations took place and the closing date of the NPTI Vessel Acquisition, i n addition to our bargaining power during the negotiations given NPTI's immediate need for additional liquidity. The provisional goodwill from the September Closing is attributable to benefits that we expect to realize as a result of the increased size and scale of the combined company and the anticipated benefits that we expect to achieve given this enhanced market position. There were no contingent liabilities assumed as part of the Merger. Trade receivables Trade receivables primarily represent hire receivables due from the Navig8 Pools, which are owned and operated by the Navig8 Group. The carrying value of trade receivables acquired has been assessed as their fair value as, at the acquisition date, there was no indication that these amounts will not be collectible. Vessels, Net Vessels have been provisionally valued at fair value after taking into consideration the average of two leading, independent and internationally recognized ship brokers. The brokers assess fair value based on each vessel's age, the shipyard where it was built, its deadweight capacity, and other factors that may influence the selling price between a willing buyer and seller. We consider these valuations to be level 2 fair value measurements. As of December 31, 2017 we considered these values as provisional on the basis that we are still evaluating the quality and performance characteristics of the vessels acquired. Debt (current and non-current) NPTI’s long-term debt consists of secured borrowings and obligations due under finance leases. Secured debt - The fair value of NPTI's secured debt was measured using the income approach under IFRS 13, Fair Value Measurement , which takes into account the future cash flows that a market participant would expect to receive from holding the liability as an asset. In making this assessment, we estimated each facility's rate of return based on the margin for each facility in addition to the interest rate swap forward curve as published by a third party on the date of acquisition. This rate of return was used to assess whether, in conjunction with other terms of these arrangements (such as the leverage ratio), the economics of each arrangement were consistent with the economics that can be attained in the market by reference to recently executed transactions under similar terms and conditions. Fair value adjustments were made to those arrangements where differences were identified. We consider these valuations to be "Level 2 fair value measurements". Obligations due under sale and leaseback financing facilities - The fair value of NPTI’s sale and leaseback financing arrangements was measured using the income approach under IFRS 13, Fair Value Measurement , which takes into account the future cash flows that a market participant would expect to receive from holding the liability as an asset. In making this assessment, the Company estimated each facility's variable interest component based on the interest rate swap forward curve as published by a third party on the date of acquisition. A rate of return was estimated based on these inputs and a terminal value based on either the purchase obligation or the final purchase option (wherever applicable). This rate of return was used to assess whether, in conjunction with other terms of these arrangements (such as the leverage ratio or the existence of a purchase obligation), the economics of each arrangement were consistent with the economics that can be attained in the market by reference to recently executed sale and leaseback arrangements that were entered into under similar terms and conditions. Fair value adjustments were made to those arrangements where differences were identified. We consider these valuations to be Level 2 fair value measurements. Redeemable Preferred Shares and Other non-current liabilities — As of the date of the September Closing, NPTI had 3 million Series A Redeemable Preferred Shares outstanding. These shares were issued by NPTI in 2016 for gross proceeds of $30 million . According to the terms of the Redeemable Preferred Shares, upon a change of control, NPTI was required to redeem all of the Redeemable Preferred Shares at a redemption price equal to the sum of $10.00 per share plus any accrued and unpaid dividends, multiplied by a redemption premium of 1.20 . The fair value of the redemption shares was determined to be $6.6 million as of the date of closing. Accordingly, the fair value of the aggregate liability was determined to be $39.5 million which reflects the redemption price of $30.0 million , accrued and unpaid dividends of $2.9 million and the redemption premium of $6.6 million . This liability was repaid upon the September Closing. During the year ended December 31, 2017, the Company recorded $45.3 million in revenue and a net loss of $18.7 million attributable to the operations of NPTI that were acquired, which excludes the impact of general and administrative expenses as these are generally not allocated to our operating segments. Unaudited Pro Forma Results If the Merger had occurred on January 1, 2017, unaudited consolidated pro-forma revenue and net loss for the year ended December 31, 2017 would have been $594.5 million and $193.4 million , respectively. These amounts have been calculated using NPTI's results for the year ended December 31, 2017 and adjusting for the following: Revenue — NPTI was party to a Pool Management Revenue Share Rights agreement with each of the pools that its vessels operated in. This agreement enabled NPTI to receive a 30% share of the net revenues derived from the commercial management of the pools in exchange for 336,963 shares of NPTI common stock. This agreement was cancelled on the date of execution of the Merger Agreement of May 23, 2017 and the shares were returned to NPTI and cancelled. Accordingly, amounts earned under this agreement of $0.1 million during the year ended December 31, 2017 were eliminated on a pro forma basis. Depreciation — Depreciation expense has been adjusted to reflect: • the change in depreciation that would have occurred assuming the fair value adjustments to Vessels had applied beginning on January 1, 2017. • the Company's accounting policy for the depreciation of vessels and drydock whereby (i) depreciation is calculated on a straight-line basis to the estimated residual value over the anticipated useful life of the vessel from the date of delivery and (ii) for an acquired or newly built vessel, a notional drydock component is allocated from the vessel’s cost and depreciated on a straight-line basis to the next estimated drydock. Financial expenses - Financial expenses have been adjusted to reflect: • Deferred financing fee amortization — unamortized deferred charges relating to NPTI’s secured debt were eliminated and reflected in the fair value assessment of the debt. • Interest expense - the preliminary purchase price allocates the estimated fair value of NPTI’s secured debt and obligations due under sale leaseback facilities. Accordingly, we adjusted interest expense on a pro forma basis to reflect the amortization of these fair value adjustments for the year ended December 31, 2017. Transaction Costs We incurred $36.1 million of transactions costs relating to the Merger, which were expensed during the year ended December 31, 2017. These costs include $16.1 million of advisory and other professional fees, $17.7 million of costs related to the early termination of NPTI’s existing service agreements and $2.3 million of other costs, which include fees incurred for a back-stop credit facility that was put in place in the event that certain of NPTI's lenders did not consent to the Merger. This facility was cancelled upon the receipt of such consents. We settled $6.0 million of the fees incurred to terminate NPTI's existing service agreements through the issuance of warrants to the NPTI pool manager, exercisable into 1.5 million of our common shares at an exercise price of $0.01 per share, upon the delivery of the vessels acquired from NPTI to the Scorpio Group Pools. These fees relate to the termination of the applicable pooling arrangements with NPTI, and we issued two warrants to the Navig8 pool manager as consideration for the termination. The first warrant was issued in June 2017 as part of the NPTI Vessel Acquisition, and was exercisable on a pro-rata basis for an aggregate of 222,224 of our common shares. The second warrant was issued on similar terms to the first warrant on September 1, 2017 and was exercisable on a pro-rata basis for an aggregate of 1,277,776 of our common shares at an exercise price of $0.01 per share upon the delivery of each of the 23 remaining vessels to the Scorpio Group Pools. These warrants were accounted for on the date of issuance and valued based on the average of the high and low price of our common shares on such dates. All of the warrants had been exercised as of December 31, 2017.</t>
  </si>
  <si>
    <t>Cash and Cash Equivalents</t>
  </si>
  <si>
    <t>Subclassifications of assets, liabilities and equities [abstract]</t>
  </si>
  <si>
    <t>Cash and cash equivalents The following table depicts the components of our cash as of December 31, 2017 and 2016 : At December 31, In thousands of U.S. dollars 2017 2016 Cash at banks $ 185,377 $ 99,053 Cash on vessels 1,085 834 $ 186,462 $ 99,887</t>
  </si>
  <si>
    <t>Prepaid expenses and other assets</t>
  </si>
  <si>
    <t>Prepaid expenses and other assets The following is a table summarizing our prepaid expenses and other assets as of December 31, 2017 and 2016 : As of In thousands of U.S. dollars December 31, 2017 December 31, 2016 SSM - prepaid vessel operating expenses $ 6,391 $ 4,233 Prepaid insurance 3,429 3,206 Third party - prepaid vessel operating expenses 1,255 42 Prepaid interest 1,153 — Other prepaid expenses 5,492 1,586 $ 17,720 $ 9,067</t>
  </si>
  <si>
    <t>Accounts Receivable</t>
  </si>
  <si>
    <t>Accounts receivable The following is a table summarizing our accounts receivable as of December 31, 2017 and 2016 : At December 31, In thousands of U.S. dollars 2017 2016 Scorpio MR Pool Limited $ 27,720 $ 28,611 Scorpio LR2 Pool Limited 7,026 7,552 Scorpio Handymax Tanker Pool Limited 6,037 3,125 Scorpio LR1 Tanker Pool Limited 3,002 — Scorpio Aframax Pool Limited 1,095 — Scorpio Panamax Tanker Pool Limited — 1,392 Receivables from the Scorpio Group Pools 44,880 40,680 Receivables from Navig8 Group Pools 14,625 — Freight and time charter receivables 2,399 — Insurance receivables 870 1,362 Other receivables 2,684 287 $ 65,458 $ 42,329 Scorpio MR Pool Limited, Scorpio LR2 Pool Limited, Scorpio Handymax Tanker Pool Limited, Scorpio LR1 Tanker Pool Limited, Scorpio Aframax Pool Limited and Scorpio Panamax Tanker Pool Limited are related parties, as described in Note 17. Amounts due from the Scorpio Group Pools relate to income receivables and receivables for working capital contributions which are expected to be collected within one year. The amounts receivable from the Scorpio Group Pools as of December 31, 2017 and 2016 include $25.7 million and $24.1 million , respectively, of working capital contributions made on behalf of our vessels to the Scorpio Group Pools. Receivables from Navig8 Group Pools represent amounts due from the Navig8 LR8 and Alpha8 pools for certain vessels that were acquired from NPTI which operated in such pools during the year ended December 31, 2017 . Freight and time charter receivables represent amounts collectible from customers for our vessels operating on time charter or in the spot market. Insurance receivables primarily represent amounts collectible on our insurance policies in relation to vessel repairs. We consider that the carrying amount of accounts receivable approximates their fair value due to the short maturity thereof. Accounts receivable are non-interest bearing. At December 31, 2017 and December 31, 2016 , no material receivable balances were either past due or impaired.</t>
  </si>
  <si>
    <t>Vessels</t>
  </si>
  <si>
    <t>Property, plant and equipment [abstract]</t>
  </si>
  <si>
    <t>Vessels Operating vessels and drydock In thousands of U.S. dollars Vessels Drydock Total Cost As of January 1, 2017 $ 3,126,790 $ 60,089 $ 3,186,879 Additions (1) 333,338 12,667 346,005 Vessels acquired in merger with NPTI (2) 1,113,618 17,632 1,131,250 Disposal of vessels (3) (184,098 ) (3,750 ) (187,848 ) Write-offs (4) — (3,750 ) (3,750 ) As of December 31, 2017 4,389,648 82,888 4,472,536 Accumulated depreciation and impairment As of January 1, 2017 (246,210 ) (27,415 ) (273,625 ) Charge for the period (127,369 ) (14,049 ) (141,418 ) Disposal of vessels (3) 25,876 2,975 28,851 Write-offs (4) — 3,750 3,750 As of December 31, 2017 (347,703 ) (34,739 ) (382,442 ) Net book value As of December 31, 2017 $ 4,041,945 $ 48,149 $ 4,090,094 Cost As of January 1, 2016 $ 3,188,367 $ 62,039 $ 3,250,406 Additions (5) 105,415 1,800 107,215 Disposal of vessels (6) (166,992 ) (3,750 ) (170,742 ) As of December 31, 2016 3,126,790 60,089 3,186,879 Accumulated depreciation and impairment As of January 1, 2016 (146,063 ) (16,590 ) (162,653 ) Charge for the period (109,433 ) (12,028 ) (121,461 ) Disposal of vessels (6) 9,286 1,203 10,489 As of December 31, 2016 (246,210 ) (27,415 ) (273,625 ) Net book value As of December 31, 2016 $ 2,880,580 $ 32,674 $ 2,913,254 (1) Additions in 2017 primarily relate to the deliveries of eight newbuilding vessels and corresponding calculations of notional drydock on these vessels. (2) Represents the fair value of the vessels acquired in the Merger with NPTI as described in Note 2. (3) Represents the net book value of (i) STI Sapphire and STI Emerald, which were sold during the year ended December 31, 2017 and (ii) STI Beryl , STI Le Rocher and STI Larvotto, which were sold and leased back during the year ended December 31, 2017 . These transactions are further described below. (4) Represents the write-off of the notional drydock costs of STI Amber, STI Topaz, STI Ruby, STI Garnet and STI Onyx which were drydocked in 2017. (5) Additions in 2016 primarily relate to the deliveries of STI Grace and STI Jermyn and the corresponding calculation of notional drydock on these vessels. (6) Represents the net book value of STI Chelsea, STI Lexington, STI Powai, STI Olivia and STI Mythos , which were sold during the year ended December 31, 2016. 2017 Activity We took delivery of the following newbuilding vessels during the year ended December 31, 2017 resulting in an increase of $346.0 million in Vessels from December 31, 2016 : Month Vessel Name Delivered Type 1 STI Selatar February 2017 LR2 2 STI Rambla March 2017 LR2 3 STI Galata March 2017 MR 4 STI Bosphorus April 2017 MR 5 STI Leblon July 2017 MR 6 STI La Boca July 2017 MR 7 STI San Telmo September 2017 MR 8 STI Donald C Trauscht October 2017 MR Additionally, five of the Company's 2012 built MR product tankers, STI Amber, STI Topaz, STI Ruby, STI Garnet and STI Onyx , were drydocked in accordance with their scheduled, class required special survey during 2017. These vessels were offhire for an aggregate of 102 days and the aggregate drydock cost was $6.4 million . 2016 Activity We took delivery of the following newbuilding vessels during the year ended December 31, 2016 resulting in an increase of $107.2 million in Vessels from December 31, 2015: Month Vessel Name Delivered Type 1 STI Grace March 2016 LR2 2 STI Jermyn June 2016 LR2 Additionally, in April 2016, we took ownership of STI Lombard, an LR2 product tanker that was previously bareboat chartered-in, and paid the remaining 90% of the purchase price, or $53.1 million , upon delivery. This bareboat charter-in agreement was accounted for as a finance lease in July 2015 and the vessel's carrying value was recorded at that date. Accordingly, the delivery of this vessel in April 2016 is not reflected as an addition in the above table. We drew down $26.5 million from our ING Credit Facility in April 2016 to partially finance this transaction. Vessel Sales In February 2016, we reached an agreement with an unrelated third party to sell five 2014 built MR product tankers; STI Lexington, STI Mythos, STI Chelsea, STI Olivia, and STI Powai . Two vessels were sold in March 2016, one vessel was sold in April 2016 and two vessels were sold in May 2016. The aggregate net proceeds were $158.1 million , and we recognized an aggregate loss of $2.1 million as part of these sales. As part of the sales of STI Lexington, STI Chelsea, STI Olivia, and STI Powai , we made an aggregate repayment of $73.5 million on our K-Sure Credit Facility, and as part of the sale of STI Mythos , we repaid $17.9 million on our 2013 Credit Facility. We also wrote off an aggregate of $3.2 million of deferred financing fees as part of these repayments. In April 2017, we executed agreements with Bank of Communications Financial Leasing Co., Ltd. (the “Buyers”) to sell and leaseback, on a bareboat basis, three 2013 built MR product tankers, STI Beryl , STI Le Rocher and STI Larvotto . The selling price was $29.0 million per vessel, and we agreed to bareboat charter-in these vessels for a period of up to eight years for $8,800 per day per vessel. Each bareboat agreement is being accounted for as an operating lease. We have the option to purchase these vessels beginning at the end of the fifth year of the agreements through the end of the eighth year of the agreements. Additionally, a deposit of $4.35 million per vessel was retained by the buyers and will either be applied to the purchase price of the vessel if a purchase option is exercised, or refunded to us at the expiration of the agreement. These sales closed in April 2017 and as a result, all amounts outstanding under our 2011 Credit Facility of $42.2 million were repaid and a $14.2 million loss on sales of vessels was recorded during the year ended December 31, 2017 . In April 2017, we executed an agreement with an unrelated third party to sell two 2013 built, MR product tankers, STI Emerald and STI Sapphire , for a sales price of $56.4 million in aggregate. The sale of STI Emerald closed in June 2017, and the sale of STI Sapphire closed in July 2017. As a result of this transaction, we recorded an aggregate loss on sale of $9.1 million . Additionally, we repaid the aggregate outstanding debt for both vessels of $27.6 million on the BNP Paribas Credit Facility in June 2017 and wrote-off $0.5 million of deferred financing fees as a result of this repayment. Collateral agreements Vessels with an aggregate carrying value of $4,090.1 million have been pledged as collateral under the terms of our secured debt and finance lease arrangements. This collateral, along with the respective borrowing facility (which are described in Note 13), is summarized below, by vessel as of December 31, 2017 : Credit Facility Vessel Name 2016 Credit Facility STI Aqua 2016 Credit Facility STI Benicia 2016 Credit Facility STI Dama 2016 Credit Facility STI Meraux 2016 Credit Facility STI Opera 2016 Credit Facility STI Regina 2016 Credit Facility STI San Antonio 2016 Credit Facility STI St. Charles 2016 Credit Facility STI Texas City 2016 Credit Facility STI Venere 2016 Credit Facility STI Virtus 2016 Credit Facility STI Yorkville 2017 Credit Facility STI Bosphorus 2017 Credit Facility STI Donald C Trauscht 2017 Credit Facility STI Galata 2017 Credit Facility STI La Boca 2017 Credit Facility STI Leblon 2017 Credit Facility STI San Telmo ABN AMRO / K-Sure Credit Facility STI Precision ABN AMRO / K-Sure Credit Facility STI Prestige ABN AMRO Credit Facility STI Carnaby ABN AMRO Credit Facility STI Kingsway ABN AMRO Credit Facility STI Savile Row ABN AMRO Credit Facility STI Spiga BCFL Lease Financing (LR2s) STI Solace BCFL Lease Financing (LR2s) STI Solidarity BCFL Lease Financing (LR2s) STI Stability BCFL Lease Financing (MRs) STI Amber BCFL Lease Financing (MRs) STI Garnet BCFL Lease Financing (MRs) STI Onyx BCFL Lease Financing (MRs) STI Ruby BCFL Lease Financing (MRs) STI Topaz BNP Paribas Credit Facility STI Battery BNP Paribas Credit Facility STI Memphis BNP Paribas Credit Facility STI Soho Citi / K-Sure Credit Facility STI Excellence Citi / K-Sure Credit Facility STI Executive Citi / K-Sure Credit Facility STI Experience Citi / K-Sure Credit Facility STI Express CMB Lease Financing STI Pride CMB Lease Financing STI Providence Credit Agricole Credit Facility STI Exceed Credit Agricole Credit Facility STI Excel Credit Agricole Credit Facility STI Excelsior Credit Agricole Credit Facility STI Expedite Credit Suisse Credit Facility STI Rambla Credit Suisse Credit Facility STI Selatar CSSC Lease Financing STI Gallantry CSSC Lease Financing STI Gauntlet CSSC Lease Financing STI Gladiator CSSC Lease Financing STI Goal CSSC Lease Financing STI Gratitude CSSC Lease Financing STI Guard CSSC Lease Financing STI Guide CSSC Lease Financing STI Nautilus DVB 2017 Credit Facility STI Alexis DVB 2017 Credit Facility STI Milwaukee DVB 2017 Credit Facility STI Seneca DVB 2017 Credit Facility STI Wembley HSH Credit Facility STI Duchessa ING Credit Facility STI Black Hawk ING Credit Facility STI Grace ING Credit Facility STI Jermyn ING Credit Facility STI Lombard ING Credit Facility STI Osceola ING Credit Facility STI Pontiac KEXIM Credit Facility STI Acton KEXIM Credit Facility STI Brixton KEXIM Credit Facility STI Broadway KEXIM Credit Facility STI Camden KEXIM Credit Facility STI Clapham KEXIM Credit Facility STI Comandante KEXIM Credit Facility STI Condotti KEXIM Credit Facility STI Elysees KEXIM Credit Facility STI Finchley KEXIM Credit Facility STI Fulham KEXIM Credit Facility STI Hackney KEXIM Credit Facility STI Madison KEXIM Credit Facility STI Orchard KEXIM Credit Facility STI Park KEXIM Credit Facility STI Pimlico KEXIM Credit Facility STI Poplar KEXIM Credit Facility STI Sloane KEXIM Credit Facility STI Veneto K-Sure Credit Facility STI Battersea K-Sure Credit Facility STI Bronx K-Sure Credit Facility STI Brooklyn K-Sure Credit Facility STI Connaught K-Sure Credit Facility STI Gramercy K-Sure Credit Facility STI Hammersmith K-Sure Credit Facility STI Lauren K-Sure Credit Facility STI Manhattan K-Sure Credit Facility STI Mayfair K-Sure Credit Facility STI Notting Hill K-Sure Credit Facility STI Oxford K-Sure Credit Facility STI Queens K-Sure Credit Facility STI Rotherhithe K-Sure Credit Facility STI Tribeca K-Sure Credit Facility STI Westminster K-Sure Credit Facility STI Winnie NIBC Credit Facility STI Fontvieille NIBC Credit Facility STI Ville Ocean Yield Lease Financing STI Sanctity Ocean Yield Lease Financing STI Steadfast Ocean Yield Lease Financing STI Supreme Ocean Yield Lease Financing STI Symphony Scotiabank Credit Facility STI Rose Vessels under construction We did not enter into any contracts for the construction of newbuilding vessels during the years ended December 31, 2017 and 2016. As of December 31, 2017 , we had two MR newbuilding product tanker orders with HMD for an aggregate purchase price of $75.8 million , of which $52.3 million in cash has been paid as of that date, which included the final installment payment of $23.5 million for STI Esles II , which was paid in December 2017 in advance of its delivery in January 2018. Additionally, in January 2018, we made the final installment of $23.5 million for the delivery of STI Jardins. Capitalized interest In accordance with IAS 23 “Borrowing Costs,” applicable interest costs are capitalized during the period that vessels are under construction. For the years ended December 31, 2017 and 2016 , we capitalized interest expense for the vessels under construction of $4.2 million and $6.3 million , respectively. The capitalization rate used to determine the amount of borrowing costs eligible for capitalization was 4.7% for each of the years ended December 31, 2017 and 2016 . We cease capitalizing interest when the vessels reach the location and condition necessary to operate in the manner intended by management. A rollforward of activity within vessels under construction is as follows: In thousands of U.S. dollars Balance as of January 1, 2016 $ 132,218 Installment payments and other capitalized expenses 106,034 Capitalized interest 6,274 Transferred to operating vessels and drydock (106,609 ) Balance as of December 31, 2016 $ 137,917 Installment payments and other capitalized expenses 252,977 Capitalized interest 4,194 Transferred to operating vessels and drydock (339,712 ) Balance as of December 31, 2017 $ 55,376</t>
  </si>
  <si>
    <t>Vessels Under Construction</t>
  </si>
  <si>
    <t>Carrying Values of Vessels, Vessels Under Construction and Goodwill</t>
  </si>
  <si>
    <t>Impairment Of Assets [Abstract]</t>
  </si>
  <si>
    <t>Carrying values of vessels, vessels under construction and goodwill</t>
  </si>
  <si>
    <t>Carrying values of vessels, vessels under construction and goodwill At each balance sheet date, we review the carrying amounts of our vessels and related drydock costs to determine if there is any indication that those vessels and related drydock costs have suffered an impairment loss. If such indication exists, the recoverable amount of the vessel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 hand product tankers, discounted projected vessel operating cash flows and the Company’s overall business plans. At December 31, 2017 , we reviewed the carrying amount of our vessels to determine whether there was an indication that these assets had suffered an impairment. First, we compared the carrying amount of our vessels to their fair values less costs to sell (determined by taking into consideration two independent broker valuations). If the carrying amount of our vessels was greater than the fair values less costs to sell, we prepared a value in use calculation where we estimated each vessel’s future cash flows. These estimates were primarily based on (i) a combination of the latest forecast, published time charter rates for the next three years and a 2.47% growth rate (which is based on published historical and forecast inflation rates) in freight rates in each period thereafter and (ii) our best estimate of vessel operating expenses and drydock costs, which are based on our most recent forecasts for the next three years and a 2.47% growth rate in each period thereafter. These cash flows were then discounted to their present value using a pre-tax discount rate of 8.03% . The results of these tests were as follows: At December 31, 2017 , we had 107 vessels in our fleet and two vessels under construction: • Eight of our owned or financed leased vessels in our fleet had fair values less cost to sell more than their carrying amount. As such, there were no indicators of impairment for these vessels. • 99 of our 107 owned or finance leased vessels in our fleet had fair values less costs to sell less than their carrying amount. We prepared a value in use calculation for each of these vessels which resulted in no impairment being recognized. • We did not obtain independent broker valuations for our two vessels under construction. To assess their carrying values for impairment, we prepared value in use calculations for each vessel which resulted in no impairment being recognized. At December 31, 2016 , we had 77 vessels in our fleet and ten vessels under construction: • All of our 77 vessels in our fleet had fair values less costs to sell in excess of their carrying amount. We prepared a value in use calculation for each these vessels which resulted in no impairment being recognized. • We did not obtain independent broker valuations for our ten vessels under construction. To assess their carrying values for impairment, we prepared value in use calculations for each vessel which resulted in no impairment being recognized. The impairment test that we conduct is most sensitive to variances in the discount rate and future time charter rates. • Based on the sensitivity analysis performed for December 31, 2017 , a 1.0% increase in the discount rate would result in four MR vessels being impaired for an aggregate $2.3 million loss. Alternatively, a 5% decrease in forecasted time charter rates would result in 13 Handymax and MR vessels being impaired for an aggregate $6.9 million loss. • Based on the sensitivity analysis performed for December 31, 2016 , a 1.0% increase in the discount rate would result in four MR vessels and six LR2 being impaired and recognized $20.2 million loss. Alternatively, a 5% decrease in forecasted time charter rates would also result in four MR vessels and six LR2 being impaired and recognized $22.4 million loss.</t>
  </si>
  <si>
    <t>Other Non-Current Assets</t>
  </si>
  <si>
    <t>Other non-current assets</t>
  </si>
  <si>
    <t>Other non-current assets At December 31, In thousands of U.S. dollars 2017 2016 Scorpio LR2 Tanker Pool Ltd. pool working capital contributions (1) $ 28,050 $ 13,600 Scorpio Handymax Tanker Pool Ltd. pool working capital contributions (2) 6,751 5,617 Scorpio LR1 Tanker Pool Ltd. pool working capital contributions (1) 6,600 — Working capital contributions to Scorpio Group Pools 41,401 19,217 Sellers credit on lease financed vessels (3) 8,581 — Capitalized loan fees (4) 582 2,278 Other 120 — $ 50,684 $ 21,495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The sellers credit on lease financed vessels represents the present value of the deposits of $4.35 million per vessel ( $13.1 million in aggregate) that was retained by the buyer as part of the sale and operating leasebacks of STI Beryl , STI Le Rocher and STI Larvotto , which is described in Note 6.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4) Primarily represents upfront loan fees on our credit facilities that are expected to be used to finance newbuilding vessels. These are reclassified to Debt when the tranche of the loan to which the vessel relates is drawn.</t>
  </si>
  <si>
    <t>Restricted Cash</t>
  </si>
  <si>
    <t>Restricted Cash Restricted cash for the year ended December 31, 2017 primarily represents debt service reserve accounts that must be maintained as part of the terms and conditions of our 2017 Credit Facility, Citibank/K-Sure Credit Facility, ABN AMRO/K-Sure Credit Facility, and the lease financing arrangements with CMB Financial Leasing Co. Ltd and Bank of Communications Financial Leasing (LR2s). The funds in these accounts will be applied against the principal balance of these facilities upon maturity. These facilities are further described in Note 13.</t>
  </si>
  <si>
    <t>Accounts Payable</t>
  </si>
  <si>
    <t>Accounts payable The following table depicts the components of our accounts payable as of December 31, 2017 and 2016 : At December 31, In thousands of U.S. dollars 2017 2016 Scorpio Ship Management S.A.M. (SSM) $ 766 $ 653 Scorpio LR2 Pool Limited 365 15 Scorpio Services Holding Limited (SSH) 190 90 Scorpio Commercial Management S.A.M. (SCM) 186 — Scorpio Aframax Tanker Pool Limited 74 — Scorpio LR1 Pool Limited 22 — 1,603 758 Suppliers 11,441 8,524 $ 13,044 $ 9,282 The majority of accounts payable are settled with a cash payment within 90 days. No interest is charged on accounts payable. We consider that the carrying amount of accounts payable approximates fair value.</t>
  </si>
  <si>
    <t>Accrued Expenses</t>
  </si>
  <si>
    <t>Accrued expenses The following table depicts the components of our accrued expenses as of December 31, 2017 and 2016 : At December 31, In thousands of U.S. dollars 2017 2016 Scorpio Commercial Management S.A.M. (SCM) $ 5 $ 53 5 53 Suppliers 16,594 5,745 Accrued interest 13,078 11,216 Accrued short-term employee benefits 2,325 5,487 Accrued transaction costs relating to the Merger 34 — Other accrued expenses 802 523 $ 32,838 $ 23,024</t>
  </si>
  <si>
    <t>Current and Long-Term Debt</t>
  </si>
  <si>
    <t>Financial Instruments [Abstract]</t>
  </si>
  <si>
    <t>Current and long-term debt</t>
  </si>
  <si>
    <t xml:space="preserve">Current and long-term debt The following is a breakdown of the current and non-current portion of our debt outstanding as of December 31, 2017 and December 31, 2016 : As of December 31, In thousands of U.S. dollars 2017 2016 Current portion (1) $ 113,036 $ 353,012 Finance lease (2) 50,146 — Current portion of long-term debt 163,182 353,012 Non-current portion (3) 1,937,018 1,529,669 Finance lease (4) 666,993 — $ 2,767,193 $ 1,882,681 (1) The current portion at December 31, 2017 was net of unamortized deferred financing fees of $1.7 million . The current portion at December 31, 2016 was net of unamortized deferred financing fees of $4.3 million . (2) The current portion at December 31, 2017 was net of unamortized deferred financing fees of $0.1 million . (3) The non-current portion at December 31, 2017 was net of unamortized deferred financing fees of $33.4 million . The non-current portion at December 31, 2016 was net of unamortized deferred financing fees of $33.1 million . (4) The non-current portion at December 31, 2017 was net of unamortized deferred financing fees of $1.1 million . The following is a table summarizing the carrying value our current debt, non-current debt and available debt, by facility, as of December 31, 2017 . The vessels collateralized under each facility as of December 31, 2017 are listed in Note 6. Interest accrued on our outstanding indebtedness has been recorded within accrued expenses on our consolidated balance sheets. As of December 31, 2017 In thousands of U.S. dollars Current Non-Current Total outstanding Available K-Sure Credit Facility $ 2,757 $ 237,162 $ 239,919 $ — KEXIM Credit Facility 33,650 299,300 332,950 — Credit Suisse Credit Facility 1,945 51,543 53,488 — ABN AMRO Credit Facility 8,887 104,425 113,312 — ING Credit Facility 3,388 106,456 109,844 — BNP Paribas Credit Facility 3,450 39,100 42,550 — Scotiabank Credit Facility 1,110 27,750 28,860 — NIBC Credit Facility 2,849 31,863 34,712 — 2016 Credit Facility 20,376 175,603 195,979 — 2017 Credit Facility 11,561 130,253 141,814 21,450 (1) HSH Credit Facility 1,592 13,824 15,416 — DVB 2017 Credit Facility 5,920 72,520 78,440 — Credit Agricole Credit Facility 7,703 96,211 103,914 — ABN / K-Sure Credit Facility 3,076 46,832 49,908 — Citi / K-Sure Credit Facility 6,443 97,609 104,052 — Ocean Yield Lease Financing 10,263 158,753 169,016 — CMBFL Lease Financing 4,717 61,198 65,915 — BCFL Lease Financing (LR2s) 6,742 97,445 104,187 — CSSC Lease Financing 18,134 251,831 269,965 — BCFL Lease Financing (MRs) 10,401 98,831 109,232 — Senior Notes Due 2020 — 53,750 53,750 — Senior Notes Due 2019 — 57,500 57,500 — Convertible Notes — 328,717 328,717 — 164,964 2,638,476 2,803,440 21,450 Less: deferred financing fees (1,782 ) (34,465 ) (36,247 ) — $ 163,182 $ 2,604,011 $ 2,767,193 $ 21,450 (1) Availability can be used to finance the lesser of 60% of the contract price and 60% of the fair market value of the vessel that was collateralized under this facility in January 2018, STI Jardins . This amount was drawn when this vessel was delivered in January 2018. The following is a rollforward of the activity within debt (current and non-current), by facility, for the year ended December 31, 2017 : Activity In thousands of U.S. dollars Outstanding balance as of December 31, 2016 Drawdowns Debt assumed from NPTI (1) Repayments Other Activity (2) Outstanding balance as of December 31, 2017 2011 Credit Facility $ 93,041 $ — $ — $ (93,041 ) $ — $ — K-Sure Credit Facility 314,032 — — (74,113 ) — 239,919 KEXIM Credit Facility 366,600 — — (33,650 ) — 332,950 Credit Suisse Credit Facility — 58,350 — (4,862 ) — 53,488 ABN AMRO Credit Facility 126,350 — — (13,038 ) — 113,312 ING Credit Facility 124,290 — — (14,446 ) — 109,844 BNP Paribas Credit Facility 32,200 40,825 — (30,475 ) — 42,550 Scotiabank Credit Facility 32,190 — — (3,330 ) — 28,860 NIBC Credit Facility 39,817 — — (5,105 ) — 34,712 2016 Credit Facility 281,184 — — (85,205 ) — 195,979 DVB 2016 Credit Facility 88,375 — — (88,375 ) — — 2017 Credit Facility — 145,500 — (3,686 ) — 141,814 HSH Credit Facility — 31,125 — (15,709 ) — 15,416 DVB 2017 Credit Facility — 81,400 — (2,960 ) — 78,440 Credit Agricole Credit Facility — — 113,856 (4,284 ) (5,658 ) (3) 103,914 ABN / K-Sure Credit Facility — — 51,568 (1,926 ) 266 49,908 Citi / K-Sure Credit Facility — — 107,584 (4,208 ) 676 104,052 Ocean Yield Lease Financing — — 172,406 (3,459 ) 69 169,016 CMBFL Lease Financing — — 68,304 (2,454 ) 65 65,915 BCFL Lease Financing (LR2s) — — 106,423 (2,439 ) 203 104,187 CSSC Lease Financing — — 287,234 (6,071 ) (11,198 ) (4) 269,965 BCFL Lease Financing (MRs) — 110,942 — (1,710 ) — 109,232 Unsecured Senior Notes Due 2020 53,750 — — — — 53,750 Unsecured Senior Notes Due 2017 51,750 — — (51,750 ) — — Unsecured Senior Notes Due 2019 — 57,500 — — — 57,500 Convertible Notes 316,507 — — — 12,210 328,717 $ 1,920,086 $ 525,642 $ 907,375 $ (546,296 ) $ (3,367 ) $ 2,803,440 (1) These amounts represent the opening balance sheet fair value of the indebtedness assumed from NPTI. (2) Relates to non-cash accretion or amortization of (i) obligations assumed as part of the Merger with NPTI, which were recorded at fair value on the closing date (described below) and (ii) accretion of our Convertible Notes of $12.2 million . (3) Includes the release of $6.1 million held in retention and debt service reserve accounts on the closing date of the NPTI Vessel Acquisition. The proceeds from these releases were used to repay the outstanding indebtedness under this facility at that date. (4) Includes the release of $10.9 million held in a restricted cash account in September 2017, which was assumed at the September Closing. This amount was held as restricted cash upon the September Closing and subsequently utilized to repay the outstanding indebtedness under this arrangement in order to maintain compliance with this facility's security coverage ratio (which is described further below). Debt assumed from NPTI The following table depicts the indebtedness assumed as part of the NPTI Vessel Acquisition and Merger. The terms and conditions of each of these facilities are described below. In thousands of U.S. dollars Balance assumed from NPTI (1) Fair value adjustments (2) Opening balance sheet fair value Scheduled repayments Other repayments Accretion / (amortization) of fair value adjustments (3) Carrying Value at December 31, 2017 Credit Agricole Credit Facility $ 118,289 $ (4,433 ) $ 113,856 $ (4,284 ) $ (6,142 ) (4) $ 484 $ 103,914 ABN AMRO/K-Sure Credit Facility 55,307 (3,739 ) 51,568 (1,926 ) — 266 49,908 Citi/K-Sure Credit Facility 116,274 (8,690 ) 107,584 (4,208 ) — 676 104,052 Ocean Yield Lease Financing 174,180 (1,774 ) 172,406 (3,459 ) — 69 169,016 CMBFL Lease Financing 69,333 (1,029 ) 68,304 (2,454 ) — 65 65,915 BCFL Lease Financing (LR2s) 110,559 (4,136 ) 106,423 (2,439 ) — 203 104,187 CSSC Lease Financing 280,819 6,415 287,234 (6,071 ) (10,913 ) (5) (285 ) 269,965 $ 924,761 $ (17,386 ) $ 907,375 $ (24,841 ) $ (17,055 ) $ 1,478 $ 866,957 (1) These amounts represent the carrying value of NPTI's borrowings as of the closing date of (i) the NPTI Vessel Acquisition on June 14, 2017 (which relates to the Credit Agricole Credit Facility) and (ii) the September Closing on September 1, 2017 (which relates to all other facilities). (2) The carrying value of NPTI's borrowings was adjusted to fair value as part of the purchase price allocation, which is described in Note 2. These figures represent the fair value adjustments for each facility or financing arrangement as of the closing dates of the NPTI Vessel Acquisition and the September Closing. (3) These amounts represent the accretion or amortization of the fair value adjustments relating to the indebtedness assumed from NPTI that have been recorded since the closing dates of the NPTI Vessel Acquisition and the September Closing. (4) Represents the release of $6.1 million held in retention and debt service reserve accounts on the closing date of the NPTI Vessel Acquisition. The proceeds from these releases were used to repay the outstanding indebtedness under this facility at that date. (5) Represents the release of $10.9 million held in a restricted cash account in September 2017, which was assumed at the September Closing. This amount was held as restricted cash upon the September Closing and subsequently utilized to repay the outstanding indebtedness under this arrangement in order to maintain compliance with the security coverage ratio (which is described further below). Secured Debt Each of our secured credit facilities contains financial and restrictive covenants, which require us to, among other things, comply with certain financial tests (described below); deliver quarterly and annual financial statements and annual projections, and restrictive covenants, including maintain adequate insurances; comply with laws (including environmental laws and ERISA); and maintain flag and class of our vessels. Other such covenants may, among other things, restrict consolidations, mergers or sales of our assets; require us to obtain lender approval on changes in our vessel manager; limit our ability to place liens on our assets; limit our ability to incur additional indebtedness; prohibit us from paying dividends if there is a covenant breach under the loan or an event of default has occurred or would occur as a result of payment of such dividend; prohibit our transactions with affiliates. Furthermore, our debt agreements contain cross-default provisions that may be triggered if we default under the terms of any one of our financing agreements. These secured credit facilities may be secured by, among other things: • a first priority mortgage over the relevant collateralized vessels; • a first priority assignment of earnings, insurances and charters from the mortgaged vessels for the specific facility; • a pledge of earnings generated by the mortgaged vessels for the specific facility; and • a pledge of the equity interests of each vessel owning subsidiary under the specific facility. Minimum interest coverage ratio amendment In July and August 2017, we amended the ratio of EBITDA to net interest expense ratio financial covenant on our secured credit facilities (wherever applicable) for the quarters ended June 30, 2017, September 30, 2017, December 31, 2017 and March 31, 2018. Under this amendment, the ratio was reduced to greater than 1.50 to 1.00 from 2.50 to 1.00. In February and March 2018, the amendment was further extended until December 31, 2018. Prepayments under certain facilities were made as part of these amendments, which are described below. These amendments have been accounted for as debt modifications. Each of our secured credit facilities are described below. 2011 Credit Facility On May 3, 2011, we executed a credit facility with Nordea Bank Finland plc, acting through its New York branch, DNB Bank ASA, acting through its New York branch, and ABN AMRO Bank N.V., for a senior secured term loan facility of up to $150.0 million . During the year ended December 31, 2017 , we repaid the outstanding balance of $93.0 million , consisting of: • $42.2 million repaid in connection with the sale and leaseback of STI Beryl , STI Le Rocher and STI Larvotto ; • $26.3 million repaid as a result of the refinancing of the amounts due for STI Sapphire and STI Emerald ; • $23.7 million repaid as a result of the refinancing of the amounts due for STI Duchessa and STI Onyx ; and • $0.8 million in scheduled repayments. We wrote off an aggregate of $0.1 million of deferred financing fees as a result of these transactions. K-Sure Credit Facility In February 2014, we entered into a $458.3 million senior secured term loan facility which consists of a $358.3 million tranche with a group of financial institutions that is being 95% covered by Korea Trade Insurance Corporation, or the K-Sure Tranche , and a $100.0 million commercial tranche with a group of financial institutions led by DNB Bank ASA, or the Commercial Tranche. We refer to this credit facility as our K-Sure Credit Facility. Drawdowns under the K-Sure Credit Facility occurred in connection with the delivery of certain of our newbuilding vessels as specified in the agreement. Repayments will be made in equal consecutive six month repayment installments in accordance with a 15 year repayment profile under the Commercial Tranche and a 12 year repayment profile under the K-Sure Tranche. Repayments commenced in July 2015 for the K-Sure Tranche and September 2015 for the Commercial Tranche. The Commercial Tranche matures in July 2021, and the K-Sure Tranche matures in January 2027 assuming the Commercial Tranche is refinanced through that date. Borrowings under the K-Sure tranche bear interest at LIBOR plus an applicable margin of 2.25% . Borrowings under the Commercial Tranche bear interest at LIBOR plus an applicable margin of 3.25% from the effective date of the agreement to the fifth anniversary thereof and 3.75% thereafter until the maturity date in respect of the Commercial Tranche. Our K-Sure Credit Facility contains certain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The ratio of EBITDA to net interest expense (excluding non-cash items), calculated on a trailing four quarter basis, equal to or greater than 1.50 to 1.00 from the quarter ended June 30, 2017 until December 31, 2018 and 2.50 to 1.00 thereafter. • Minimum liquidity of not less than the greater of $25.0 million or $500,000 per each owned vessel plus $250,000 per each time chartered-in vessel. • The minimum threshold for the aggregate fair market value of the vessels as a percentage of the then aggregate principal amount of the facility shall at all times be no less than the following: From To Minimum ratio 01-Jan-16 31-Dec-16 165 % 01-Jan-17 31-Dec-17 160 % 01-Jan-18 31-Dec-18 155 % 01-Jan-19 31-Dec-19 150 % 01-Jan-20 Thereafter 145 % During the year ended December 31, 2017 , we made scheduled principal payments of $30.6 million on the K-Sure Credit Facility. Additionally, we made a payment of $13.4 million as part of the refinancing of STI Soho and an unscheduled repayment of $30.2 million as a result of the August 2017 amendment to the ratio of EBITDA to net interest expense financial covenant as described above. We wrote off an aggregate of $0.5 million of deferred financing fees as a result of the refinancing of STI Soho . The amounts outstanding relating to this facility as of December 31, 2017 and 2016 were $239.9 million and $314.0 million , respectively. We were in compliance with the financial covenants relating to this facility as of those dates. KEXIM Credit Facility In February 2014, we executed a senior secured term loan facility for $429.6 million , or the KEXIM Credit Facility, with a group of financial institutions led by DNB Bank ASA and Skandinaviska Enskilda Banken AB (publ) and from the Export-Import Bank of Korea, or KEXIM, a statutory juridical entity established under The Export-Import Bank of Korea Act of 1969, as amended, in the Republic of Korea. This KEXIM Credit Facility includes commitments from KEXIM of $300.6 million , or the KEXIM Tranche, and a group of financial institutions led by DNB Bank ASA and Skandinaviska Enskilda Banken AB (publ) of $129.0 million , or the Commercial Tranche. Drawdowns under the KEXIM Credit Facility occurred in connection with the delivery of 18 newbuilding vessels as specified in the loan agreement. In addition to KEXIM’s commitment of up to $300.6 million , KEXIM also provided an optional guarantee for a five -year amortizing note of $125.25 million , the proceeds of which reduced the $300.6 million KEXIM Tranche. These notes were issued on July 18, 2014 when Seven and Seven Ltd., an exempted company incorporated with limited liability under the laws of the Cayman Islands completed an offering of $125,250,000 in aggregate principal amount of floating rate guaranteed notes due 2019, or the KEXIM Notes, in a private offering to qualified institutional buyers pursuant to the Securities Act and in offshore transactions complying with Regulation S under the Securities Act. The KEXIM Notes were issued in connection with the KEXIM Tranche and reduced KEXIM's funding obligations and our borrowing costs under the KEXIM Tranche by 1.55% per year. Seven and Seven Ltd. is an unaffiliated company that was incorporated for the purpose of facilitating this transaction and servicing the bonds until maturity. Payment of 100% of all regularly scheduled installments of principal of, and interest on, the KEXIM Notes are guaranteed by KEXIM. The vessels in the loan are the collateral for the KEXIM Credit Facility, which includes the KEXIM Notes. The KEXIM Notes are currently listed on the Singapore Exchange Securities Trading Limited. The KEXIM Notes are not listed on any other securities exchange, listing authority or quotation system. The Commercial Tranche matures on the sixth anniversary of the delivery date of the last vessel specified under the loan (January 2021), and the KEXIM Tranche matures on the 12th anniversary of the weighted average delivery date of the vessels specified under the loan assuming the Commercial Tranche is refinanced through that date (September 2026). Repayments will be made in ten equal consecutive semi-annual repayment installments in accordance with a 15 -year repayment profile under the Commercial Tranche and a 12 -year repayment profile under the KEXIM Tranche (which includes the KEXIM Notes). Repayments under the KEXIM Tranche will first be applied to the KEXIM Notes until the maturity of those notes in September 2019 and all subsequent repayments will be applied to the remaining amounts outstanding under KEXIM Tranche until the maturity of that tranche in September 2026 (assuming the Commercial Tranche is refinanced through that date). Repayments commenced in March 2015 for the KEXIM Tranche and in July 2015 for the Commercial Tranche. Borrowings under the KEXIM Tranche bear interest at LIBOR plus an applicable margin of 3.25% . Borrowings under the Commercial Tranche bear interest at LIBOR plus an applicable margin of 3.25% from the effective date of the agreement to the fifth anniversary thereof and 3.75% thereafter until the maturity date in respect of the Commercial Tranche. Our KEXIM Credit Facility contains certain financial covenants which require us to maintain: • The ratio of net debt to total capitalization no greater than 0.60 to 1.00. • Consolidated tangible net worth of no less than $1.0 billion plus (i) 25% of cumulative positive net income (on a consolidated basis) for each fiscal quarter commencing on or after January 1, 2016 and (ii) 50% of the net proceeds of any new equity issues occurring on or after January 1, 2016. • The ratio of EBITDA to net interest expense (excluding non-cash items), calculated on a trailing four quarter basis, of greater than 1.50 to 1.00 from the quarter ended June 30, 2017 until December 31, 2018 and 2.50 to 1.00 thereafter. • Minimum liquidity of not less than the greater of $25.0 million or $500,000 per each owned vessel plus $250,000 per each time chartered-in vessel. • The minimum threshold for the aggregate fair market value of the vessels as a percentage of the then aggregate principal amount in the facility shall at all times be no less than the following: From To Minimum ratio 01-Jan-16 31-Dec-16 165 % 01-Jan-17 31-Dec-17 160 % 01-Jan-18 31-Dec-18 155 % 01-Jan-19 31-Dec-19 150 % 01-Jan-20 Thereafter 145 % The amounts outstanding relating to this facility (which includes the KEXIM Notes) as of December 31, 2017 and 2016 were $333.0 million and $366.6 million , respectively. We were in compliance with the financial covenants relating to this facility as of those dates. Credit Suisse Credit Facility In October 2015, we executed a senior secured term loan facility with Credit Suisse AG, Switzerland. The proceeds of this facility of $58.4 million were used to finance a portion of the purchase price of STI Selatar and STI Rambla . These vessels are owned individually by certain of our subsidiaries, who together are the borrowers under this credit facility, and Scorpio Tankers Inc. is the guarantor. We refer to this facility as our Credit Suisse Credit Facility. We made the following drawdowns from our Credit Suisse Credit Facility during the year ended December 31, 2017 : Drawdown amount (in millions of U.S. dollars) Drawdown date Collateral $ 29.4 February 2017 STI Selatar 29.0 March 2017 STI Rambla Repayments will be made in accordance with a 15 year repayment profile and commenced three calendar months after the drawdown date in respect of each tranche with subsequent installments falling due at consecutive intervals of three calendar months thereafter. A balloon payment is due on the maturity date of five years from the date of delivery of each vessel. The facility will bear interest at LIBOR plus a margin of 2.40% per annum. Our Credit Suisse Credit Facility includes financial covenants that require us to maintain: • The ratio of net debt to total capitalization no greater than 0.60 to 1.00. • Consolidated tangible net worth of no less than $677.3 million plus (i) 25% of the cumulative positive net income (on a consolidated basis) for each fiscal quarter commencing on or after October 1, 2013 and (ii) 50% of the net proceeds of new equity issues occurring on or after October 1, 2013. • The ratio of EBITDA to net interest expense (excluding non-cash items), calculated on a trailing four quarter basis, equal to or greater than 1.50 to 1.00 from the quarter ended June 30, 2017 until December 31, 2018 and 2.50 to 1.00 thereafter. • Minimum liquidity of not less than the greater of $25.0 million or $500,000 per each owned vessel. • The aggregate of the FMV of the vessels provided as collateral under the facility shall at all times be no less than 135% of the then aggregate outstanding principal amount of the loans under the credit facility. In July 2017, we made a $3.9 million unscheduled aggregate prepayment of principal on this facility as part of the aforementioned amendment to the ratio of EBITDA to net interest expense. This prepayment amount applies to all installments due for 12 months following the prepayment date. Accordingly, quarterly repayments will resume under this facility in August 2018. The amount outstanding relating to this facility as of December 31, 2017 was $53.5 million and there were no amounts borrowed as of December 31, 2016. We were in compliance with the financial covenants relating to this facility as of those dates. ABN AMRO Credit Facility In July 2015, we executed a senior secured term loan facility with ABN AMRO Bank N.V. and DVB Bank SE for up to $142.2 million . This facility was fully drawn in 2015 to partially finance the purchases of STI Savile Row, STI Kingsway and STI Carnaby and to refinance the existing indebtedness on STI Spiga. We refer to this credit facility as our ABN AMRO Credit Facility. Repayments under the ABN AMRO Credit Facility will be made in equal consecutive quarterly repayment installments in accordance with a 15 year repayment profile. Repayments commenced three months after the drawdown date of each vessel. Each tranche matures on the fifth anniversary of the initial drawdown date and a balloon installment payment is due on the maturity date of each tranche. Borrowings under the ABN AMRO Credit Facility bear interest at LIBOR plus an applicable margin of 2.15% . Our ABN AMRO Credit Facility includes financial covenants that require us to maintain: • The ratio of net debt to total capitalization no greater than 0.60 to 1.00. • Consolidated tangible net worth of no less than $677.3 million plus (i) 25% of the cumulative positive net income (on a consolidated basis) for each fiscal quarter commencing on or after October 1, 2013 and (ii) 50% of the net proceeds of new equity issues occurring on or after October 1, 2013. • The ratio of EBITDA to net interest expense (excluding non-cash items), calculated on a trailing four quarter basis, of greater than 1.50 to 1.00 from the quarter ended June 30, 2017 until December 31, 2018 and 2.50 to 1.00 thereafter. • Minimum liquidity of not less than the greater of $25.0 million or $500,000 per each owned vessel. • The aggregate of the FMV of the vessels provided as collateral under the facility shall at all times be no less than 140% of the then aggregate outstanding principal amount of the loans under the credit facility. During the year ended December 31, 2017 , we made scheduled principal payments of $9.0 million and an unscheduled prepayment of $4.0 million on this credit facility. The amounts outstanding relating to this facility as of December 31, 2017 and 2016 were $113.3 million and $126.4 million , respectively. We were in compliance with the financial covenants relating to this facility as of those dates. ING Credit Facility In June 2015, we executed a senior secured term loan facility with ING Bank N.V., London Branch for a credit facility of up to $52.0 million . In September 2015, we amended and restated the facility to increase the borrowing capacity to $87.0 million , and in March 2016, we amended and restated the facility to further increase the borrowing capacity to $132.5 million . Repayments on all borrowings will be made in equal consecutive quarterly installments, in accordance with a 15 -year repayment profile with the first installment falling due three calendar months after the drawdown date and a balloon installment payment, which is due on the maturity dates of March 4, 2021 for STI Lombard and STI Osceola and June 24, 2022 for STI Grace, STI Jermyn, STI Black Hawk and STI Pontiac . Borrowings under the ING Credit Facility bear interest at LIBOR plus a margin of 1.95% per annum. Our ING Credit Facility includes financial covenants that require us to maintain: • The ratio of net debt to total capitalization not more than 0.60 to 1.00. • Consolidated tangible net worth of not less than $1.0 billion plus (i) 25% of the positive consolidated net income for each fiscal quarter commencing on or after January 1, 2016 and (ii) 50% of the net proceeds of new equity issues occurring on or after January 1, 2016. • The ratio of EBITDA to net interest expense (excluding non-cash items), calculated on a trailing four quarter basis, equal to or greater than 1.50 to 1.00 from the quarter ended June 30, 2017 until December 31, 2018 and 2.50 to 1.00 thereafter. • Minimum liquidity of not less than the greater of $25.0 million or $500,000 per each owned vessel plus $250,000 per each time chartered-in vessel. • The aggregate of the FMV of the vessels provided as collateral under the facility shall at all times be no less than the following percentage of the then aggregate outstanding principal amount of the loans under the credit facility. From To Minimum ratio 29-Feb-16 31-Mar-19 155 % 1-Apr-19 31-Mar-20 150 % 1-Apr-20 Thereafter 145 % In August 2017, we made a $8.9 million unscheduled aggregate prepayment of principal on this facility as part of the aforementioned amendment to the ratio of EBITDA to net interest expense. This prepayment amount applies to all installments due for 12 months following the prepayment date. Accordingly, quarterly repayments will resume under this facility in September 2018. The amounts outstanding relating to this facility as of December 31, 2017 and 2016 were $109.8 million and $124.3 million , respectively. We were in compliance with the financial covenants relating to this facility as of those dates. BNP Paribas Credit Facility In December 2015, we executed a senior secured term loan facility with BNP Paribas SA for up to $34.5 million , and in December 2016, we amended and restated the facility to increase the borrowing capacity by a further $27.6 million to $62.1 million . This upsized portion was drawn in January and February 2017 as part of the refinancing of the amounts borrowed for STI Sapphire and STI Emerald and fully repaid in June 2017 when these vessels were sold. Furthermore, in December 2017 we amended and restated the facility to increase the borrowing capacity by a further $13.2 million as part of the refinancing of the amounts borrowed for STI Soho (which was previously financed under our K-Sure Credit Facility). We refer to this facility as our BNP Paribas Credit Facility. Repayments on all borrowings will be made in equal consecutive semi-annual installments of $1.7 million in aggregate with installments falling due in June and December of each year until maturity. A final balloon payment of $30.5 million is due on the maturity date of December 15, 2021. The original facility of $34.5 million bears interest at LIBOR plus a margin of 1.95% per annum, and the upsized portion of $13.2 million bears interest at LIBOR plus a margin of 2.30% per annum. Our BNP Paribas Credit Facility includes financial covenants that require us to maintain: • The ratio of net debt to total capitalization no greater than 0.60 to 1.00. • Consolidated tangible net worth of no less than $677.3 million plus (i) 25% of the cumulative positive net income (on a consolidated basis) for each fiscal quarter commencing on or after October 1, 2013 and (ii) 50% of the net proceeds of new equity issues occurring on or after October 1, 2013. • The ratio of EBITDA to net interest expense (excluding non-cash items), calculated on a trailing four quarter basis, equal to or greater than 1.50 to 1.00 from the quarter ended June 30, 2017 until December 31, 2018 and 2.50 to 1.00 thereafter. • Minimum liquidity of not less than the greater of $25.0 million or $500,000 per each owned vessel. • The aggregate of the FMV of the vessels provided as collateral under the facility shall at all times be no less than 140% of the then aggregate outstanding principal amount of the loans under the credit facility. During the year ended December 31, 2017, we made scheduled principal payments of $2.9 million on our BNP Paribas Credit Facility. Additionally, we made aggregate payments of $27.6 million as part of the sales of STI Sapphire and STI Emerald. We wrote off an aggregate of $0.5 million of deferred financing fees as a result of the sales. The amounts outstanding relating to this facility as of December 31, 2017 and 2016 were $42.6 million and $32.2 million , respectively. We were in compliance with the financial covenants relating to this facility as of those dates. Scotiabank Credit Facility In June 2016, we executed a senior secured term loan facility with Scotiabank Europe plc. The loan facility was fully drawn in June 2016, and the proceeds of $33.3 million were used to refinance the existing indebtedness on STI Rose, which was previously financed under our senior secured revolving credit facility and term loan facility with Nordea Bank Finland plc and the other lenders named therein of up to $525.0 million , dated July 2, 2013, or the 2013 Credit Facility . We refer to this facility as our Scotiabank Credit Facility. Repayments on all borrowings are being made in 12 equal consecutive quarterly installments of $0.6 million each. A final balloon payment is due on the maturity date of June 7, 2019. The facility bears interest at LIBOR plus a margin of 1.50% per annum. Our Scotiabank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The ratio of EBITDA to net interest expense (excluding non-cash items), calculated on a trailing four quarter basis, of greater than 1.50 to 1.00 from the quarter ended June 30, 2017 until December 31, 2018 and 2.50 to 1.00 thereafter. • Minimum liquidity of not less than the greater of $25.0 million or $500,000 per each owned vessel. • The aggregate of the fair market value of the vessel provided as collateral under the facility shall at all times be no less than 125% of the then aggregate outstanding principal amount of the loan under the credit facility. In August 2017, we made a $2.2 </t>
  </si>
  <si>
    <t>Derivative Financial Instruments</t>
  </si>
  <si>
    <t>Derivative financial instruments Profit or loss sharing agreements In February 2015, we took delivery of an LR2 product tanker, Densa Crocodile , on a time charter-in arrangement for one year at $21,050 per day with an option to extend the charter for an additional year at $22,600 per day. We also entered into a profit and loss sharing agreement whereby 50% of the profits and losses relating to this vessel above or below the charterhire rate were shared with a third party who neither owns nor operates this vessel. The option to extend the charter was declared in February 2016, and the profit and loss agreement was also extended for the optional period. This agreement was settled in January 2017. This profit and loss agreement was recorded as a derivative, recorded at fair value through profit or loss, with any resultant gain or loss recognized in the consolidated statement of income or loss. Changes in fair value were recorded as unrealized gains or losses and actual earnings are recorded as realized gains or losses on derivative financial instruments within the consolidated statement of income or loss. The fair value of this instrument was determined by comparing published time charter rates to the charter rate in the agreement and discounting these cash flows to their present value. The fair value of this instrument was an asset of $0.1 million as of December 31, 2016. The following has been recorded as realized and unrealized gains or losses on our derivative financial instruments during the years ended December 31, 2017 , 2016 and 2015 : Fair value adjustments Statement of income Amounts in thousands of U.S. dollars Realized (loss) / gain Unrealized gain / (loss) Recognized in equity Profit and loss agreement $ (116 ) $ — $ — Total year ended December 31, 2017 $ (116 ) $ — $ — Profit and loss agreement $ — $ 1,371 $ — Total year ended December 31, 2016 $ — $ 1,371 $ — Profit and loss agreement $ — $ (1,255 ) $ — Interest rate swaps 55 — 77 Total year ended December 31, 2015 $ 55 $ (1,255 ) $ 77</t>
  </si>
  <si>
    <t>Segment Reporting</t>
  </si>
  <si>
    <t>Operating Segments [Abstract]</t>
  </si>
  <si>
    <t>Segment reporting</t>
  </si>
  <si>
    <t>Segment reporting Information about our reportable segments for the years ended December 31, 2017 , 2016 and 2015 is as follows: For the year ended December 31, 2017 In thousands of U.S. dollars LR1/Panamax Handymax LR2 MR Reportable segments subtotal Corporate and eliminations Total Vessel revenue $ 22,573 $ 95,098 $ 157,123 $ 237,938 $ 512,732 $ — $ 512,732 Vessel operating costs (12,561 ) (50,145 ) (67,254 ) (101,267 ) (231,227 ) — (231,227 ) Voyage expenses (1,018 ) (3,087 ) (2,642 ) (986 ) (7,733 ) — (7,733 ) Charterhire (2,230 ) (24,560 ) (6,258 ) (42,702 ) (75,750 ) — (75,750 ) Depreciation (7,828 ) (18,159 ) (54,922 ) (60,509 ) (141,418 ) — (141,418 ) General and administrative expenses (479 ) (2,170 ) (2,805 ) (4,569 ) (10,023 ) (37,488 ) (47,511 ) Loss on sales of vessels — — — (23,345 ) (23,345 ) — (23,345 ) Merger transaction related costs — — — — — (36,114 ) (36,114 ) Bargain purchase gain — — — — — 5,417 5,417 Financial expenses — — — — — (116,240 ) (116,240 ) Realized loss on derivative financial instruments — — (116 ) — (116 ) — (116 ) Financial income 26 214 15 338 593 945 1,538 Other expenses, net — 1,876 — — 1,876 (349 ) 1,527 Segment income or loss $ (1,517 ) $ (933 ) $ 23,141 $ 4,898 $ 25,589 $ (183,829 ) $ (158,240 ) For the year ended December 31, 2016 In thousands of U.S. dollars LR1/Panamax Handymax LR2 MR Reportable segments subtotal Corporate and eliminations Total Vessel revenue $ 5,843 $ 85,578 $ 165,256 $ 265,020 $ 521,697 $ 1,050 $ 522,747 Vessel operating costs (33 ) (32,817 ) (50,028 ) (104,242 ) (187,120 ) — (187,120 ) Voyage expenses (19 ) (479 ) (375 ) (705 ) (1,578 ) — (1,578 ) Charterhire (5,657 ) (26,292 ) (16,025 ) (30,888 ) (78,862 ) — (78,862 ) Depreciation — (18,014 ) (41,900 ) (61,547 ) (121,461 ) — (121,461 ) General and administrative expenses (7 ) (1,410 ) (1,983 ) (4,485 ) (7,885 ) (47,014 ) (54,899 ) Loss on sales of vessels — — — (2,078 ) (2,078 ) — (2,078 ) Financial expenses — — — — — (104,048 ) (104,048 ) Unrealized gain on derivative financial instruments — — 1,371 — 1,371 — 1,371 Financial income — 6 37 47 90 1,123 1,213 Other expenses, net — — — (9 ) (9 ) (179 ) (188 ) Segment income or loss $ 127 $ 6,572 $ 56,353 $ 61,113 $ 124,165 $ (149,068 ) $ (24,903 ) For the year ended December 31, 2015 In thousands of U.S. dollars LR1/Panamax Handymax LR2 MR Reportable segments subtotal Corporate and eliminations Total Vessel revenue $ 36,679 $ 142,429 $ 208,250 $ 368,203 $ 755,561 $ 150 $ 755,711 Vessel operating costs (2,144 ) (35,254 ) (36,682 ) (100,476 ) (174,556 ) — (174,556 ) Voyage expenses (1,186 ) (536 ) (194 ) (2,516 ) (4,432 ) — (4,432 ) Charterhire (21,616 ) (26,755 ) (27,816 ) (20,678 ) (96,865 ) — (96,865 ) Depreciation — (18,372 ) (29,125 ) (59,859 ) (107,356 ) — (107,356 ) General and administrative expenses (96 ) (1,390 ) (1,456 ) (4,329 ) (7,271 ) (58,560 ) (65,831 ) Gain / (loss) from sales of vessels 2,019 (2,054 ) — — (35 ) — (35 ) Write-off of vessel purchase options — — — (731 ) (731 ) — (731 ) Gain on sale of Dorian shares — — — — — 1,179 1,179 Financial expenses — — — — — (89,596 ) (89,596 ) Realized gain on derivative financial instruments — — — — — 55 55 Unrealized loss on derivative financial instruments — — (1,255 ) — (1,255 ) — (1,255 ) Financial income — 7 12 27 46 99 145 Other expenses, net 1,397 — — (20 ) 1,377 (61 ) 1,316 Segment income or loss $ 15,053 $ 58,075 $ 111,734 $ 179,621 $ 364,483 $ (146,734 ) $ 217,749 Revenue from customers representing greater than 10% of total revenue during the years ended December 31, 2017 , 2016 and 2015 , within their respective segments was as follows: In thousands of U.S. dollars For the year ended December 31, Segment Customer 2017 2016 2015 MR Scorpio MR Pool Limited (1) $ 217,141 $ 248,974 $ 315,925 LR2 Scorpio LR2 Pool Limited (1) 136,514 156,503 208,132 Handymax Scorpio Handymax Tanker Pool Limited (1) 78,510 73,683 138,736 Panamax Scorpio Panamax Tanker Pool Limited (1) 1,515 5,843 34,613 $ 433,680 $ 485,003 $ 697,406 (1) These customers are related parties as described in Note 17.</t>
  </si>
  <si>
    <t>Common Shares</t>
  </si>
  <si>
    <t>Share-Based Payment Arrangements [Abstract]</t>
  </si>
  <si>
    <t>Common shares</t>
  </si>
  <si>
    <t>Common shares Follow-on Offerings of Common Shares In May 2015, we closed on the sale of 17,177,123 newly issued shares of our common stock in an underwritten offering at an offering price of $9.30 per share. We received aggregate net proceeds of $152.1 million , after deducting the underwriters’ discounts and offering expenses of $7.6 million . In May 2017, we closed on the sale of 50 million newly issued shares of our common stock in an underwritten public offering at an offering price of $4.00 per share. We received aggregate net proceeds of $188.7 million , after deducting underwriters' discounts and offering expenses. The completion of this offering was a condition to closing the Merger with NPTI. In December 2017, we closed on the sale of 34.5 million newly issued shares of our common stock in an underwritten public offering at an offering price of $3.00 per share. We received aggregate net proceeds of $99.6 million after deducting underwriters' discounts and offering expenses. Of the 34.5 million common shares issued, 6.7 million shares were issued to SSH at the offering price. Merger with NPTI On September 1, 2017, we issued a total of 54,999,990 common shares to NPTI's shareholders as consideration for the Merger. Additionally, as a part of the Merger, we issued 1.5 million of warrants to the NPTI pool manager (a former related party affiliate of NPTI), exercisable into our common shares at an exercise price of $0.01 per warrant, upon the delivery of the vessels acquired from NPTI to the Scorpio Group Pools. The first warrant was issued in June 2017 as part of the NPTI Vessel Acquisition for an aggregate of 222,224 of the Company's common shares, and the second warrant was issued on similar terms to the first warrant on September 1, 2017 for an aggregate of 1,277,776 of the Company's common shares at an exercise price of $0.01 per share upon the delivery of each of the 23 remaining vessels to the Scorpio Group Pools. This transaction is further described in Note 2. All of the warrants had been exercised as of December 31, 2017. 2013 Equity Incentive Plan In April 2013, we adopted an equity incentive plan, which was amended in March 2014 and which we refer to as the 2013 Equity Incentive Plan, under which directors, officers, employees, consultants and service providers of us and our subsidiaries and affiliates are eligible to receive incentive stock options and non-qualified stock options, stock appreciation rights, restricted stock, restricted stock units and unrestricted common stock. We initially reserved a total of 5,000,000 common shares for issuance under the 2013 Equity Issuance Plan which was subsequently revised as follows: • In October 2013, we reserved an additional 6,376,044 common shares, par value $0.01 per share, for issuance pursuant to the 2013 Equity Incentive Plan. All other terms of the 2013 Equity Incentive Plan remained unchanged. • In September 2014, we reserved an additional 1,088,131 common shares, par value $0.01 per share, for issuance pursuant to the 2013 Equity Incentive Plan. All other terms of the 2013 Equity Incentive Plan remained unchanged. • In May 2015, we reserved an additional 1,755,443 common shares, par value $0.01 per share, for issuance pursuant to the 2013 Equity Incentive Plan. All other terms of the 2013 Equity Incentive Plan remained unchanged. • In June 2016, we reserved an additional 2,301,115 common shares, par value $0.01 per share, for issuance pursuant to the 2013 Equity Incentive Plan. All other terms of the 2013 Equity Incentive Plan remained unchanged. • In December 2016, we reserved an additional 1,348,992 common shares, par value $0.01 per share, for issuance pursuant to the 2013 Equity Incentive Plan. All other terms of the 2013 Equity Incentive Plan remained unchanged. • In October 2017, we reserved an additional 9,501,807 common shares, par value $0.01 per share, for issuance pursuant to the 2013 Equity Incentive Plan. All other terms of the 2013 Equity Incentive Plan remained unchanged. Under the terms of the 2013 Equity Incentive Plan, stock options and stock appreciation rights granted under the 2013 Equity Incentiv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plan administrator may grant shares of restricted stock and awards of restricted stock units subject to vesting, forfeiture and other terms and conditions as determined by the plan administrator. Following the vesting of a restricted stock unit, the award recipient will be paid an amount equal to the number of vested restricted stock units multiplied by the fair market value of a common share on the date of vesting, which payment may be paid in the form of cash or common shares or a combination of both, as determined by the plan administrator. The plan administrator may grant dividend equivalents with respect to grants of restricted stock units. Adjustments may be made to outstanding awards in the event of a corporate transaction or change in capitalization or other extraordinary event. In the event of a “change in control” (as defined in the 2013 Equity Incentive Plan), unless otherwise provided by the plan administrator in an award agreement, awards then outstanding will become fully vested and exercisable in full. Our board of directors may amend or terminate the 2013 Equity Incentiv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2013 Equity Incentive Plan will expire ten years from the date the plan was adopted. In the second quarter of 2013, we issued 4,610,000 shares of restricted stock to our employees and 390,000 shares to our independent directors for no cash consideration. The weighted average share price on the issuance dates was $8.69 per share. The vesting schedule of the restricted stock to our employees is (i) one-third of the shares vested on March 10, 2016, (ii) one-third of the shares vested on March 10, 2017, and (iii) one-third of the shares vested on March 10, 2018. The vesting schedule of the restricted stock to our independent directors is (i) one-third of the shares vested on March 10, 2014, (ii) one-third of the shares vested on March 10, 2015, and (iii) one-third of the shares vested on March 10, 2016. In October 2013, we issued 3,749,998 shares of restricted stock to our employees and 250,000 shares to our independent directors for no cash consideration. The weighted average share price on the issuance date was $9.85 per share. The vesting schedule of the restricted stock to our employees is (i) one-third of the shares vested on October 11, 2016, (ii) one-third of the shares vested on October 11, 2017, and (iii) one-third of the shares vest on October 11, 2018. The vesting schedule of the restricted stock to our independent directors is (i) one-half of the shares vested on October 11, 2014 and (ii) one-half of the shares vested on October 11, 2015. In February 2014, we issued 2,011,000 shares of restricted stock to our employees and 145,045 shares to our independent directors for no cash consideration. The weighted average share price on the issuance date was $9.30 per share. The vesting schedule of the restricted stock to our employees is (i) one-third of the shares vested on February 21, 2017, (ii) one-third of the shares vested on February 21, 2018, and (iii) one-third of the shares vest on February 21, 2019. The vesting schedule of the restricted stock to our independent directors is (i) one-third of the shares vested on February 21, 2015, (ii) one-third of the shares vested on February 21, 2016, and (iii) one-third of the shares vested on February 21, 2017. In May and September 2014, we issued 213,000 and 5,000 shares of restricted stock, respectively, to SSH employees for no cash consideration. The share prices on the issuance dates were $8.89 per share and $9.13 per share, respectively. The vesting schedule of the restricted stock to SSH employees is (i) one-third of the shares vested on February 21, 2017, (ii) one-third of the shares vested on February 21, 2018, and (iii) one-third of the shares vest on February 21, 2019. In November 2014, we issued 938,131 shares of restricted stock to our employees and 50,000 shares to our independent directors for no cash consideration. The share price on the issuance date was $8.57 per share. The vesting schedule of the restricted stock to our employees is (i) one-third of the shares vested on November 18, 2017, (ii) one-third of the shares vest on November 18, 2018, and (iii) one-third of the shares vest on November 18, 2019. The restricted shares issued to our independent directors vested on November 18, 2015. In July 2015, we issued 1,466,944 shares of restricted stock to our employees, 100,000 shares to our directors and 290,500 shares to SSH employees for no cash consideration. The share price on the issuance date was $10.32 per share. The vesting schedule of the restricted stock issued to our employees and SSH employees is (i) one-third of the shares vest on June 4, 2018, (ii) one-third of the shares vest on June 4, 2019, and (iii) one-third of the shares vest on June 4, 2020. The restricted shares issued to our directors vested on June 4, 2016. In July 2016, we issued 1,864,615 shares of restricted stock to our employees, 150,000 shares to our directors and 286,500 shares to SSH employees for no cash consideration. The share price on the issuance date was $4.74 per share. The vesting schedule of the restricted stock issued to our employees and SSH employees is (i) one-third of the shares vest on June 5, 2019, (ii) one-third of the shares vest on June 5, 2020, and (iii) one-third of the shares vest on June 5, 2021. The restricted shares issued to our directors vested on June 5, 2017. In December 2017, we issued 9,973,799 shares of restricted stock to our employees, 600,000 shares to our directors and 349,000 shares to SSH employees for no cash consideration. The share price on the issuance date was $3.09 per share. The vesting schedule of the restricted stock issued to our employees is as follows: Number of restricted shares Vesting date 360,439 September 5, 2019 670,262 March 2, 2020 1,258,576 June 1, 2020 1,395,762 September 4, 2020 670,262 March 1, 2021 1,258,576 June 1, 2021 1,395,762 September 3, 2021 670,259 March 1, 2022 1,258,578 June 1, 2022 1,035,323 September 2, 2022 9,973,799 The vesting schedule of the restricted stock issued to SSH employees is (i) one-third of the shares vest on June 1, 2020, (ii) one-third of the shares vest on June 1, 2021, and (iii) one-third of the shares vest on June 1, 2022. The vesting schedule of the restricted shares issued to our directors is (i) one-third of the shares vest on September 5, 2018, (ii) one-third of the shares vest on September 5, 2019, and (iii) one-third shares vest on September 4, 2020. There were no shares eligible for issuance under the 2013 Equity Incentive Plan as of December 31, 2017. The following is a summary of activity for awards of restricted stock during the years ended December 31, 2017 and 2016: Number of Shares Weighted Average Grant Date Fair Value Outstanding and non-vested, December 31, 2015 13,611,270 $ 9.32 Granted 2,301,115 4.74 Vested (3,248,800 ) 9.19 Forfeited (50,000 ) 7.80 Outstanding and non-vested, December 31, 2016 12,613,585 8.52 Granted 10,922,799 3.09 Vested (4,236,973 ) 8.99 Forfeited (45,000 ) 7.59 Outstanding and non-vested, December 31, 2017 19,254,411 $ 5.34 Compensation expense is recognized ratably over the vesting periods for each tranche using the straight-line method. Assuming that all the restricted stock will vest, the stock compensation expense in future periods, including that related to restricted stock issued in prior periods will be: In thousands of U.S. dollars Employees Directors Total For the year ending December 31, 2018 $ 20,919 $ 1,137 $ 22,056 For the year ending December 31, 2019 14,146 465 14,611 For the year ending December 31, 2020 8,584 153 8,737 For the year ending December 31, 2021 3,779 — 3,779 For the year ending December 31, 2022 927 — 927 $ 48,355 $ 1,755 $ 50,110 Dividend Payments The following dividends were paid during the years ended December 31, 2017, 2016 and 2015. Dividends Date per share Paid $0.120 March 30, 2015 $0.125 June 10, 2015 $0.125 September 4, 2015 $0.125 December 11, 2015 $0.125 March 30, 2016 $0.125 June 24, 2016 $0.125 September 29, 2016 $0.125 December 22, 2016 $0.010 March 30, 2017 $0.010 June 14, 2017 $0.010 September 29, 2017 $0.010 December 28, 2017 2015 Securities Repurchase Program In May 2015, our Board of Directors authorized a new Securities Repurchase Program to purchase up to an aggregate of $250 million of our common stock and bonds, the latter of which currently consists of our (i) Convertible Notes, (ii) Senior Notes Due 2020 (NYSE: SBNA), and (iii) Senior Notes Due 2019 (NYSE: SBBC). In April 2017, we acquired an aggregate of 250,419 of our Senior Notes due 2017 for aggregate consideration of $6.3 million , which was the result of the cash tender offer of such notes as described in Note 13. The remaining Senior Notes due 2017 matured in October 2017 and were repaid in full. During the year ended December 31, 2016, we acquired the following: • an aggregate of 2,956,760 of our common shares that are being held as treasury shares at an average price of $5.58 per share. • $10.0 million aggregate principal amount of our Convertible Notes at an average price of $839.28 per $1,000 principal amount. We had $147.1 million remaining under our Securities Repurchase Program as of December 31, 2017. We expect to repurchase any securities in the open market, at times and prices that are considered to be appropriate, but we are not obligated under the terms of the program to repurchase any securities. There were 49,980,592 common shares held in treasury at each of December 31, 2017 and December 31, 2016 , respectively. Shares outstanding We currently have 425,000,000 registered shares of which 400,000,000 are designated as common shares with a par value of $0.01 and 25,000,000 designated as preferred shares with a par value of $0.01 . As of December 31, 2017 , we had 326,507,544 common shares outstanding. These shares provide the holders with rights to dividends and voting rights.</t>
  </si>
  <si>
    <t>Related Party Transactions</t>
  </si>
  <si>
    <t>Related Party [Abstract]</t>
  </si>
  <si>
    <t>Related party transactions</t>
  </si>
  <si>
    <t>Related party transactions On September 29, 2016, we agreed to amend our administrative services agreement, or the Administrative Services Agreement, with Scorpio Services Holding Limited, or SSH, and our master agreement, or the Master Agreement, with SCM and SSM under a deed of amendment, or the Deed of Amendment. Pursuant to the terms of the Deed of Amendment, on November 15, 2016, we entered into definitive documentation to memorialize the agreed amendments to the Master Agreement, or the Amended and Restated Master Agreement. In December 2017, we agreed to amend the Amended and Restated Master Agreement to amend and restate the technical management agreement thereunder subject to bank consents being obtained (where required), which were subsequently obtained. On February 22, 2018, we entered into definitive documentation to memorialize the agreed amendments to the Amended and Restated Master Agreement under a deed of amendment, or the Amendment Agreement. The Amended and Restated Master Agreement as amended by the Amendment Agreement, or the Revised Master Agreement, is effective as from January 1, 2018. Pursuant to the Revised Master Agreement, the fixed annual technical management fee was reduced from $250,000 per vessel to $175,000 per vessel, and certain services previously provided as part of the fixed fee are now itemized. The aggregate cost, including the costs that are now itemized, for the services provided under the technical management agreement, are not expected to materially differ from the annual technical management fee charged prior to the amendment. Transactions with entities controlled by the Lolli-Ghetti family (herein referred to as related party affiliates) in the consolidated statement of income or loss and balance sheet are as follows: For the year ended December 31, In thousands of U.S. dollars 2017 2016 2015 Pool revenue (1) Scorpio MR Pool Limited $ 217,141 $ 248,974 $ 315,925 Scorpio LR2 Pool Limited 136,514 156,503 208,132 Scorpio Handymax Tanker Pool Limited 78,510 73,683 138,736 Scorpio LR1 Tanker Pool Limited 13,895 — — Scorpio Panamax Tanker Pool Limited 1,515 5,843 34,613 Scorpio Aframax Tanker Pool Limited 1,170 — — Voyage expenses (2) (1,786 ) (1,128 ) (2,127 ) Vessel operating costs (3) (22,909 ) (19,484 ) (18,393 ) Administrative expenses (4) (10,744 ) (9,462 ) (7,950 ) (1) These transactions relate to revenue earned in the Scorpio Group Pools. The Scorpio Group Pools are related party affiliates. When our vessels are in the Scorpio Group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These transactions represent the expense due to SCM, a related party affiliate, for commissions related to the commercial management services provided by SCM under the commercial management agreement for vessels that are not in one of the Scorpio Group Pools. SCM’s services include securing employment, in the spot market and on time charters, for our vessels. When not in one of the Scorpio Group Pools, each vessel pays (i) flat fees of $250 per day for LR1/Panamax and LR2/Aframax vessels and $300 per day for Handymax and MR vessels and (ii) commissions of 1.25% of their gross revenue. These expenses are included in voyage expenses in the consolidated statements of income or loss. (3) These transactions represent technical management fees charged by SSM, a related party affiliate, which are included in vessel operating costs in the consolidated statements of income or loss. SSM’s services include day-to-day vessel operation,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We believe our technical management fees are at arms-length rates as they are based on contracted rates that were the same as those charged to other vessels managed by SSM at the time the management agreements were entered into. This fee was $685 per vessel per day during the years ended December 31, 2017, 2016 and 2015. (4) We have an Amended Administrative Services Agreement with SSH, for the provision of administrative staff and office space, and administrative services, including accounting, legal compliance, financial and information technology services. SSH is a related party affiliate. We reimburse SSH for the reasonable direct or indirect expenses that are incurred on our behalf. SSH also arranges vessel sales and purchases for us. The services provided to us by SSH may be sub-contracted to other entities within the Scorpio Group. The expenses incurred under this agreement were as follows, and were recorded in general and administrative expenses in the consolidated statement of income or loss. • The expense for the year ended December 31, 2017 of $10.7 million included (i) administrative fees of $9.0 million charged by SSH, (ii) restricted stock amortization of $1.2 million , which relates to the issuance of an aggregate of 1,144,000 shares of restricted stock to SSH employees for no cash consideration in May 2014, September 2014, July 2015, July 2016 and December 2017, and (iii) the reimbursement of expenses of $0.5 million . • The expense for the year ended December 31, 2016 of $9.5 million included (i) administrative fees of $7.3 million charged by SSH, (ii) restricted stock amortization of $1.6 million , which relates to the issuance of an aggregate of 795,000 shares of restricted stock to SSH employees for no cash consideration in May 2014, September 2014 and July 2015 and July 2016, and (iii) the reimbursement expenses of $0.6 million . • The expense for the year ended December 31, 2015 of $7.9 million included (i) administrative fees of $6.8 million charged by SSH, (ii) restricted stock amortization of $0.9 million , which relates to the issuance of an aggregate of 508,500 shares of restricted stock to SSH employees for no cash consideration in May and September 2014 and July 2015 and (iii) the reimbursement of expenses of $0.2 million . We had the following balances with related party affiliates, which have been included in the consolidated balance sheets: As of December 31, In thousands of U.S. dollars 2017 2016 Assets: Accounts receivable (due from the Scorpio Group Pools) (1) $ 44,880 $ 40,680 Accounts receivable and prepaid expenses (SSM) (2) 6,391 4,233 Other assets (pool working capital contributions) (3) 41,401 19,217 Liabilities: Accounts payable and accrued expenses (SSM) 766 653 Accounts payable and accrued expenses (owed to the Scorpio Group Pools) 462 15 Accounts payable and accrued expenses (SCM) 191 53 Accounts payable and accrued expenses (SSH) 190 90 (1) Accounts receivable due from the Scorpio Group Pools relate to hire receivables for revenues earned and receivables from working capital contributions. The amounts as of December 31, 2017 and 2016 include $25.7 million and $24.1 million , respectively, of working capital contributions made on behalf of our vessels to the Scorpio Group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relate to advances made for vessel operating expenses (such as crew wages) that will either be reimbursed or applied against future costs. (3) Represents the non-current portion of working capital receivables as described above. Prior to September 29, 2016, we paid SSH a fee for arranging vessel purchases and sales, on our behalf, equal to 1% of the gross purchase or sale price, payable upon the consummation of any such purchase or sale. This fee was eliminated for all vessel purchase or sale agreements entered into after September 29, 2016. These fees are capitalized as part of the carrying value of the related vessel for a vessel purchase and are included as part of the gain or loss on sale for a vessel disposal. • During the year ended December 31, 2017, we paid SSH an aggregate fee of $2.2 million in connection with the purchase and delivery of STI Galata, STI Bosphorus, STI Leblon, STI La Boca, STI San Telmo and STI Donald C. Trauscht . The agreements to acquire the aforementioned vessels were entered into prior to the September 29, 2016 amendments to the Master Agreement and Administrative Service Agreement. Additionally, we paid SCM an aggregate termination fee of $0.2 million that was due under the commercial management agreements and we paid SSM an aggregate termination fee of $0.2 million that was due under technical management agreements as a result of the sales of STI Emerald and STI Sapphire which have been recorded within net loss on sales of vessels within the consolidated statement of income or loss. • During the year ended December 31, 2016, we paid SSH an aggregate fee of $1.7 million in connection with the sales of STI Lexington, STI Mythos, STI Chelsea , STI Powai , and STI Olivia and a fee of $0.6 million for the purchase and delivery of S TI Lombard . Additionally, we paid SCM an aggregate termination fee of $2.7 million that was due under the commercial management agreements and we paid SSM an aggregate termination fee of $2.5 million that was due under the technical management agreements as a result of the aforementioned vessel sales. The agreements to sell and acquire the aforementioned vessels were entered into prior to the September 29, 2016 amendments to the Master Agreement and Administrative Service Agreement. The aggregate fees paid to SCM, SSH and SSM as they relate to the aforementioned vessel sales, are recorded within net loss on sales of vessels within the consolidated statement of income or loss. • During the year ended December 31, 2015, we paid SSH an aggregate fee of $12.6 million in connection with the purchase and delivery of 29 vessels and the sales of four vessels. Additionally, as a result of the sale of STI Highlander in 2015, we paid a $0.5 million termination fee due under the vessel's commercial management agreement with SCM and a $0.5 million termination fee due under the vessel's technical management agreement with SSM. The aggregate fees paid to SCM, SSH and SSM as they relate to the aforementioned vessel sales are recorded within net loss on sales of vessels within the consolidated statement of income or loss. In 2011, we entered into an agreement to reimburse costs to SSM as part of its supervision agreement for newbuilding vessels. There were no costs incurred under this agreement during the years ended December 31, 2017, 2016 and 2015. We also have an agreement with SSM to supervise the eight MR product tankers that were under construction at HMD and delivered throughout 2017 and in January 2018. We paid SSM $0.7 million under this agreement during the year ended December 31, 2017. Key management remuneration The table below shows key management remuneration for the years ended December 31, 2017, 2016 and 2015: For the year ended December 31, In thousands of U.S. dollars 2017 2016 2015 Short-term employee benefits (salaries) $ 6,614 $ 8,786 $ 15,601 Share-based compensation (1) 19,113 25,575 26,911 Total $ 25,727 $ 34,361 $ 42,512 (1) Represents the amortization of restricted stock issued under our equity incentive plans as described in Note 16. For the purpose of the table above, key management are those persons who have authority and responsibility for making strategic decisions, and managing operating, financial and legal activities. There are no post-employment benefits.</t>
  </si>
  <si>
    <t>Vessel Revenue</t>
  </si>
  <si>
    <t>Analysis of income and expense [abstract]</t>
  </si>
  <si>
    <t>Vessel revenue During the year ended December 31, 2017 , 2016 and 2015 , we had five , six , and six vessels that earned revenue through long-term time-charter contracts (with initial terms of one year or greater), respectively. The remaining vessels earned revenue from the Scorpio Group Pools or in the spot market. Revenue Sources For the year ended December 31, In thousands of U.S. dollars 2017 2016 2015 Pool revenue $ 458,730 $ 485,003 $ 697,406 Time charter revenue 37,411 36,694 19,714 Voyage revenue (spot market) 16,591 — 38,441 Other revenue — 1,050 150 $ 512,732 $ 522,747 $ 755,711</t>
  </si>
  <si>
    <t>Operating Leases</t>
  </si>
  <si>
    <t>Leases 1 [Abstract]</t>
  </si>
  <si>
    <t>Operating Leases Time and Bareboat Chartered-In Vessels The following table depicts our time or bareboat chartered-in vessel commitments during the year ended December 31, 2017 : Name Year built Vessel class Charter type Delivery (1) Charter Expiration Rate ($/ day) Active as of December 31, 2017 1 Kraslava 2007 Handymax Time Charter January-11 May-18 11,250 (2) 2 Krisjanis Valdemars 2007 Handymax Time Charter February-11 March-18 11,250 (3) 3 Silent 2007 Handymax Bareboat January-17 March-19 7,500 (4) 4 Single 2007 Handymax Bareboat January-17 March-19 7,500 (4) 5 Star I 2007 Handymax Bareboat January-17 March-19 7,500 (4) 6 Steel 2008 Handymax Bareboat January-17 March-19 6,000 (5) 7 Sky 2008 Handymax Bareboat January-17 March-19 6,000 (5) 8 Stone I 2008 Handymax Bareboat January-17 March-19 6,000 (5) 9 Style 2008 Handymax Bareboat January-17 March-19 6,000 (5) 10 STI Beryl 2013 MR Bareboat April-17 April-25 8,800 (6) 11 STI Le Rocher 2013 MR Bareboat April-17 April-25 8,800 (6) 12 STI Larvotto 2013 MR Bareboat April-17 April-25 8,800 (6) 13 Vukovar 2015 MR Time Charter May-15 May-18 17,034 14 Zefyros 2013 MR Time Charter July-16 June-18 13,250 (7) 15 Gan-Trust 2013 MR Time Charter January-13 January-19 13,050 (8) 16 CPO New Zealand 2011 MR Time Charter September-16 September-18 15,250 (9) 17 CPO Australia 2011 MR Time Charter September-16 September-18 15,250 (9) 18 Ance 2006 MR Time Charter October-16 October-18 13,500 (10) 19 Densa Crocodile 2015 LR2 Time Charter June-17 July-18 14,750 (11) Time or bareboat charters that expired in 2017 1 Densa Crocodile 2015 LR2 Time Charter February-15 January-17 22,600 2 Miss Mariarosaria 2011 MR Time Charter May-15 May-17 16,350 3 Targale 2007 MR Time Charter May-12 May-17 16,200 4 Hellespont Progress 2006 LR1 Time Charter March-14 May-17 17,250 5 Densa Alligator 2013 LR2 Time Charter September-13 September-17 14,360 (1) Represents delivery date or estimated delivery date. (2) In February 2017, we entered into a new time charter-in agreement for one year at $11,250 per day effective May 2017. We have an option to extend the charter for an additional year at $13,250 per day. (3) In February 2017, we entered into a new time charter-in agreement for one year at $11,250 per day effective March 2017. We have an option to extend the charter for an additional year at $13,250 per day. (4) In December 2016, we entered into an agreement to cancel the time charter agreement for this vessel and enter into a new bareboat charter agreement. The time charter-in contract was cancelled in January 2017 and replaced by the new bareboat contract at a rate of $7,500 per day. The agreement includes a purchase option which can be exercised through December 31, 2018. If the purchase option is not exercised, the bareboat-in agreement will expire on March 31, 2019. (5) In December 2016, we entered into an agreement to bareboat-in this vessel at a rate of $6,000 per day. The agreement includes a purchase option which can be exercised through December 31, 2018. If the purchase option is not exercised, the bareboat-in agreement will expire on March 31, 2019. (6)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 based prices. Additionally, a deposit of $4.35 million was retained by the buyer and will either be applied to the purchase price of the vessel if a purchase option is exercised, or refunded to us at the expiration of the agreement. (7) In November 2017, we declared the option to extend the time charter-in agreement for an additional six months at $13,250 per day effective December 2017. We have an option to extend the charter for an additional year at $14,500 per day. (8) In November 2017, we extended the time charter-in agreement for one year at $13,950 per day effective January 2018. We have an option to extend the charter for an additional year at $15,750 per day. (9) We have an option to extend the charter for an additional year at $16,000 per day. (10) In August 2017, we entered into a new time charter-in agreement for one year at $13,500 per day. We have an option to extend the charter for an additional year at $15,000 per day. (11) In November 2017, we declared the option to extend this time charter for an additional six months at $15,750 per day effective January 2018. The undiscounted remaining future minimum lease payments under these arrangements as of December 31, 2017 are $117.6 million . The obligations under these agreements will be repaid as follows: As of December 31, In thousands of U.S. dollars 2017 2016 Less than 1 year $ 52,532 $ 57,018 1 - 5 years 42,839 30,933 5+ years 22,264 — Total $ 117,635 $ 87,951 During the years ended December 31, 2017 , 2016 and 2015 , our charterhire expense was $ 75.8 million , $78.9 million and $96.9 million , respectively. These lease payments include payments for the non-lease elements in our time chartered-in arrangements. Time Chartered-Out Vessels The following table summarizes the terms of our time chartered-out vessels that were in place during the years ended December 31, 2017 and 2016. Name Year built Type Delivery Date to the Charterer Charter Expiration Rate ($/ day) 1 STI Pimlico 2014 Handymax February-16 February-19 (1) $ 18,000 2 STI Poplar 2014 Handymax January-16 January-19 (1) $ 18,000 3 STI Notting Hill 2015 MR November-15 November-18 (2) $ 20,500 4 STI Westminster 2015 MR December-15 December-18 (2) $ 20,500 5 STI Rose 2015 LR2 February-16 February-19 (2) $ 28,000 6 STI Texas City 2014 MR March-14 April-16 $ 16,000 (3) (1) Redelivery is plus 30 days or minus 10 days from the expiry date. (2) Redelivery is plus or minus 30 days from the expiry date. (3) The charter had a 50% profit sharing provision whereby we received 50% of the vessel's profits above the daily base rate from the charterer. Payments received include payments for the non-lease elements in these time chartered-out arrangements. The future minimum payments due to us under these non-cancellable leases are set forth below. These minimum payments are shown net of address commissions, which are deducted upon payment. As of December 31, In thousands of U.S. dollars 2017 2016 Less than 1 year $ 35,992 $ 37,472 1 - 5 years 2,176 38,168 5+ years — — Total $ 38,168 $ 75,640</t>
  </si>
  <si>
    <t>General and Administrative Expenses</t>
  </si>
  <si>
    <t>General and administrative expenses General and administrative expenses primarily represent employee benefit expenses, professional fees and administrative fees payable to SSH under our administrative services agreement (as described in Note 17). Employee benefit expenses consist of: For the year ended December 31, In thousands of U.S. dollars 2017 2016 2015 Short term employee benefits (salaries) $ 9,196 $ 12,330 $ 19,978 Share based compensation (see Note 16) 22,385 30,207 33,687 $ 31,581 $ 42,537 $ 53,665</t>
  </si>
  <si>
    <t>Financial Expenses</t>
  </si>
  <si>
    <t>Financial expenses Financial expenses consist of: For the year ended December 31, In thousands of U.S. dollars 2017 2016 2015 Interest payable on debt (1) $ 86,703 $ 63,858 $ 61,082 Amortization of deferred financing fees 13,381 14,149 14,688 Write-off of deferred financing fees (2) 2,467 14,479 2,730 Accretion of Convertible Notes (as described in Note 13) 12,211 11,562 11,096 Accretion of premiums and discounts on assumed debt (3) 1,478 — — Total financial expenses $ 116,240 $ 104,048 $ 89,596 (1) The increase in interest payable in each year is primarily attributable to increases in the Company’s average debt balance in addition to increases in LIBOR rates throughout 2017. Average debt outstanding during the years ended December 31, 2017 , 2016 and 2015 was $2,265.7 million , $1,986.6 million and $1,941.0 million , respectively. The increase in average debt during the year ended December 31, 2017 was primarily the result of the Merger and the assumption of NPTI's indebtedness of $907.4 million in aggregate. Interest payable during those periods was offset by interest capitalized from vessels under construction (as described in Note 7) of $4.2 million , $6.3 million and $5.6 million , during the years ended December 31, 2017 , 2016 and 2015 respectively. (2) The write-off of deferred financing fees in the year ended December 31, 2017 includes (i) $0.5 million related to the repayment of debt as a result of the sales of two vessels (as described in Note 6), (ii) $0.1 million related to the repayment of debt as a result of the sale and operating leasebacks of three vessels (as described in Note 6), (iii) $ 1.1 million related to the repayment of debt as a result of the finance lease arrangements for five vessels (as described in Note 13), and (iv) $0.8 million related to the refinancing of outstanding borrowings under various credit facilities and repurchase of our Senior Notes due 2017 as described in Note 13. The write-off of deferred financing fees in the year ended December 31, 2016 includes (i) $3.2 million related to the repayment of debt as a result of the sales of five vessels, and (ii) $11.2 million related to the refinancing of outstanding borrowings under various credit facilities and the repurchase of our Convertible Notes as described in Note 13. The write-off of deferred financing fees in the year ended December 31, 2015 relates to the refinancing of outstanding indebtedness. (3) The accretion of premiums and discounts represent the accretion or amortization of the fair value adjustments relating to the indebtedness assumed from NPTI that have been recorded since the closing dates of the NPTI Vessel Acquisition and the September Closing. These premiums or discounts are described in Note 13.</t>
  </si>
  <si>
    <t>Tax</t>
  </si>
  <si>
    <t>Income Taxes [Abstract]</t>
  </si>
  <si>
    <t>Tax Scorpio Tankers Inc. and its subsidiaries are incorporated in the Republic of the Marshall Islands, and in accordance with the income tax laws of the Marshall Islands, are not subject to Marshall Islands’ income tax. Based upon review of applicable laws and regulations, and after consultation with counsel, we do not believe we are subject to material income taxes in any jurisdiction, including the United States of America. Therefore, we did not have any income tax charges, benefits, or balances as of or for the periods ended December 31, 2017 , 2016 and 2015 .</t>
  </si>
  <si>
    <t>(Loss) / Earnings Per Share</t>
  </si>
  <si>
    <t>Earnings per share [abstract]</t>
  </si>
  <si>
    <t>(Loss) / earnings per share The calculation of both basic and diluted (loss) / earnings per share is based on net income or loss attributable to equity holders of the parent and weighted average outstanding shares of: For the year ended December 31, In thousands of U.S. dollars except for share data 2017 2016 2015 Net (loss) or income attributable to equity holders of the parent - basic $ (158,240 ) $ (24,903 ) $ 217,749 Convertible Notes interest expense — — 19,630 Convertible Notes deferred financing amortization — — 1,756 Net (loss) or income attributable to equity holders of the parent - diluted $ (158,240 ) $ (24,903 ) $ 239,135 Basic weighted average number of shares 215,333,402 161,118,654 161,436,449 Effect of dilutive potential basic shares: Restricted stock — — 7,323,894 Convertible Notes — — 30,978,983 — — 38,302,877 Diluted weighted average number of shares 215,333,402 161,118,654 199,739,326 (Loss) / Earnings Per Share: Basic $ (0.73 ) $ (0.15 ) $ 1.35 Diluted $ (0.73 ) $ (0.15 ) $ 1.20 During the years ended December 31, 2017 and 2016, we incurred net losses and as a result, the inclusion of potentially dilutive shares relating to unvested shares of restricted stock and our Convertible Notes were excluded from the computation of diluted earnings per share because their effect would have been anti-dilutive. Accordingly, Convertible Notes interest expense, deferred financing amortization and the potentially dilutive securities relating to the conversion of the Convertible Notes (representing 34,422,823 and 34,049,792 shares of common stock for the year ended December 31, 2017 and 2016 , respectively) along with the potentially dilutive impact of 19,254,411 and 12,613,585 unvested shares of restricted stock were excluded from the computation of diluted earnings per share for the year ended December 31, 2017 and 2016 , respectively. The dilutive effect of 38,302,877 shares for the year ended December 31, 2015 relates to 31,791,435 potentially dilutive shares relating to our Convertible Notes and 13,611,270 unvested shares of restricted stock.</t>
  </si>
  <si>
    <t>Financial Instruments - Financial and Other Risks</t>
  </si>
  <si>
    <t>Financial instruments - financial and other risks</t>
  </si>
  <si>
    <t>Financial instruments - financial and other risks Funding and capital risk management We manage our funding and capital resources to ensure our ability to continue as a going concern while maximizing the return to the shareholder through optimization of the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December 31, 2017 and 2016 , respectively, are shown in the table below. Categories of Financial Instruments As of December 31, 2017 As of December 31, 2016 Amounts in thousands of U.S. dollars Fair value Carrying Value Fair value Carrying Value Financial assets Cash and cash equivalents (1) $ 186,462 $ 186,462 $ 99,887 $ 99,887 Restricted cash (2) 11,387 11,387 — — Loans and receivables (3) 65,458 65,458 42,329 42,329 Derivatives at fair value through profit or loss (4) — — 116 116 Financial liabilities Accounts payable (5) $ 13,044 $ 13,044 $ 9,282 $ 9,282 Accrued expenses (5) 32,838 32,838 23,024 23,024 Secured bank loans (6) 1,615,248 1,615,248 1,466,940 1,466,940 Finance lease liability (7) 717,139 717,139 — — Unsecured Senior Notes Due 2020 (8) 53,449 53,750 48,252 53,750 Unsecured Senior Notes Due 2017 (8) — — 52,330 51,750 Unsecured Senior Notes Due 2019 (8) 58,466 57,500 — — Convertible Notes (9) 316,184 348,500 286,321 348,500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The derivative financial instrument at December 31, 2016 consists of the profit or loss agreement relating to Densa Crocodile whereby the profits or losses above or below the daily time charter rate were shared with a third party who neither owned nor operated the vessel. This instrument was recorded at the present value of estimated future cash flows which were derived from observable time charter rates and discounted based on the applicable yield curves to determine the fair value. As such, we classified this liability as a Level 2 fair value measurement. This agreement expired in January 2017. (5) We consider that the carrying amounts of accounts payable and accrued expenses approximate the fair value due to the relative short maturity of these instruments. (6) The carrying value of our secured bank loans are measured at amortized cost using the effective interest method. We consider that their carrying value approximates fair value because the interest rates on these instruments change with, or approximate, market interest rates. Accordingly, we consider their fair value to be a Level 2 measurement. These amounts are shown net of $29.9 million and $31.1 million of unamortized deferred financing fees as of December 31, 2017 and 2016 , respectively. (7) The carrying value of our obligations due under finance lease arrangements are measured at amortized cost using the effective interest method. We consider that their carrying value approximates fair value because the interest rates on these instruments change with, or approximate, market interest rates. These amounts are shown net of $1.2 million of unamortized deferred financing fees as of December 31, 2017 . (8) The carrying value of our Unsecured Senior Notes Due 2020 and 2019 are measured at amortized cost using the effective interest method. The carrying values shown in the table are the face value of the notes. These notes are shown net of $0.8 million and $1.5 million of unamortized deferred financing fees, respectively, on our consolidated balance sheet as of December 31, 2017 . Our Senior Notes Due 2020 and 2019 are quoted on the New York Stock Exchange under the symbols 'SBNA' and 'SBBC', respectively. We consider their fair values to be Level 1 measurements due to their quotation on an active exchange. (9) The carrying value of our Convertible Notes shown in the table above is its face value. The liability component of the Convertible Notes has been recorded within Long-term debt on the consolidated balance sheet as of December 31, 2017 , net of $2.8 million of unamortized deferred financing fees. The equity component of the Convertible Notes has been recorded within Additional paid-in capital on the consolidated balance sheet, net of $1.9 million of deferred financing fees. We consider its fair value to be a Level 2 measurement. Financial risk management objectives We identify and evaluate significant risks on an ongoing basis with the objective of managing the sensitivity of our results and financial position to those risks. These risks include market risk, credit risk, liquidity risk and foreign exchange risk. The use of financial derivatives is governed by our policies as approved by the board of directors. Market risk Our activities expose us to the risks inherent with the tanker industry, which has historically been volatile, and financial risks of changes in interest rates. Spot market rate risk The cyclical nature of the tanker industry causes significant increases or decreases in the revenue that we earn from our vessels, particularly those vessels that operate in the spot market or participate in pools that are concentrated in the spot market such as the Scorpio Group Pools. We currently have five vessels on time charter contracts. Additionally, we have the ability to remove our vessels from the pools on relatively short notice if attractive time charter opportunities arise. A $1,000 per day increase or decrease in spot rates for all of our vessel classes would have increased or decreased our operating income by $36.6 million , $31.1 million and $31.4 million for the years ended December 31, 2017 , 2016 and 2015 , respectively. Interest rate risk The sensitivity analyses below have been determined based on the exposure to interest rates for non-derivative instruments at the balance sheet date. For floating rate liabilities, the analysis is prepared assuming the amount of liability outstanding at the balance sheet date was outstanding for the entire year. If interest rates had been 1% higher/lower and all other variables were held constant, our net loss for the year ended December 31, 2017 would have decreased/increased by $17.9 million . This is mainly attributable to our exposure to interest rate movements on our variable interest rate credit facilities as described in Note 13. If interest rates had been 1% higher/lower and all other variables were held constant, our net income for the year ended December 31, 2016 would have decreased/increased by $14.8 million . This is mainly attributable to our exposure to interest rate movements on our variable interest rate credit facilities as described in Note 13. If interest rates had been 1% higher/lower and all other variables were held constant, our net income for the year ended December 31, 2015 would have decreased/increased by $13.9 million . This is mainly attributable to our exposure to interest rate movements on our variable interest rate credit facilities that were in place during that year. Credit risk Credit risk is the potential exposure of loss in the event of non-performance by customers and derivative instrument counterparties. We only place cash deposits with major banks covered with strong and acceptable credit ratings. Accounts receivable are generally not collateralized; however, we believe that the credit risk is partially offset by the creditworthiness of our counterparties including the commercial manager. We did not experience material credit losses on our accounts receivables portfolio in the years ended December 31, 2017 , 2016 and 2015 . The carrying amount of financial assets recognized in our consolidated financial statements represents the maximum exposure to credit risk without taking account of the value of any collateral obtained. We did not experience any impairment losses on financial assets in the years ended December 31, 2017 , 2016 and 2015 . We monitor exposure to credit risk, and believe that there is no substantial credit risk arising from counterparties.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in the product tanker market are challenging and have resulted in the incurrence of significant losses during the year ended December 31, 2017 . The persistence or a deterioration in these economic conditions could cause us to breach certain of our debt covenants which could have a material adverse effect on our business, results of operations, cash flows and financial condition. Based on internal forecasts and projections, which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twelve months from the date of approval of these consolidated financial statements. Accordingly, we continue to adopt the going concern basis in preparing our financial statements. Remaining contractual maturity on secured and unsecured credit facilities The following table details our remaining contractual maturity for our secured and unsecured credit fac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To be repaid as follows: As of December 31, In thousands of U.S. dollars 2017 2016 Less than 1 month $ 24,868 $ 32,997 1-3 months 65,294 41,577 3 months to 1 year 219,144 354,738 1-5 years 2,438,033 1,723,306 5+ years 684,330 54,330 Total $ 3,431,669 $ 2,206,948 All other current liabilities fall due within less than one month. Foreign Exchange Rate Risk Our primary economic environment is the international shipping market. This market utilizes the U.S. Dollar as its functional currency. Consequently, virtually all of our revenues and the majority of our operating expenses are in U.S. Dollars. However, we incur some of our combined expenses in other currencies, particularly the Euro. The amount and frequency of some of these expenses (such as vessel repairs, supplies and stores) may fluctuate from period to period. Depreciation in the value of the U.S. dollar relative to other currencies will increase the U.S. dollar cost of us paying such expenses. The portion of our business conducted in other currencies could increase in the future, which could expand our exposure to losses arising from currency fluctuations. There is a risk that currency fluctuations will have a negative effect on our cash flows. We have not entered into any hedging contracts to protect against currency fluctuations. However, we have some ability to shift the purchase of goods and services from one country to another and, thus, from one currency to another, on relatively short notice. We may seek to hedge this currency fluctuation risk in the future.</t>
  </si>
  <si>
    <t>Subsequent Events</t>
  </si>
  <si>
    <t>Events After Reporting Period [Abstract]</t>
  </si>
  <si>
    <t>Subsequent events</t>
  </si>
  <si>
    <t>Subsequent events Vessel delivery and related debt drawdown In January 2018, we took delivery of STI Esles II and STI Jardins , MR product tankers that were under construction from HMD. In December 2017, we drew down $21.5 million from our 2017 Credit Facility to partially finance the purchase of STI Esles II , and in January 2018, we drew down $21.5 million from our 2017 Credit Facility to partially finance the purchase of STI Jardins. Declaration of dividend On February 13, 2018, our Board of Directors declared a quarterly cash dividend of $0.01 per share, payable on or about March 27, 2018 to all shareholders of record as of March 12, 2018. Convertible Senior Notes due 2019 On March 12, 2018, the conversion rate of the Convertible Notes was adjusted to reflect the Company's expected payment of a cash dividend on or about March 27, 2018 to all shareholders of record as of March 12, 2018. The new conversion rate for the notes is 99.2056 shares of the Company's common shares per $1,000 principal amount of the Convertible Notes, representing an increase of the prior conversion rate of 0.4313 shares for each $1,000 principal amount of the Convertible Notes. Revised Master Agreement In December 2017, we agreed to amend the Amended and Restated Master Agreement to amend and restate the technical management agreement thereunder subject to bank consents being obtained, which were subsequently obtained. On February 22, 2018, we entered into definitive documentation to memorialize the agreed amendments to the Amended and Restated Master Agreement under a deed of amendment, or the Amendment Agreement. The Amended and Restated Master Agreement as amended by the Amendment Agreement, or the Revised Master Agreement, is effective as from January 1, 2018. Pursuant to the Revised Master Agreement, the fixed annual technical management fee was reduced from $250,000 per vessel to $175,000 per vessel, and certain services previously provided as part of the fixed fee are now itemized. The aggregate cost, including the costs that are now itemized, for the services provided under the technical management agreement, are not expected to materially differ from the annual technical management fee charged prior to the amendment. Amendment of Minimum Interest Coverage Ratio In February and March 2018, we amended the ratio of EBITDA to net interest expense financial covenant on our secured credit facilities (wherever applicable) for the quarters ended June 30, 2018, September 30, 2018 and December 31, 2018. Under this amendment, the ratio was reduced to greater than 1.50 to 1.00 from 2.50 to 1.00. Time Chartered-in Vessels In January 2018, we entered into a new time charter-in agreement on a 2012 built, MR product tanker for one year at $14,000 per day. We have an option to extend the charter for an additional year at $14,400 per day. We took delivery of this vessel in March 2018. In February 2018, we entered into a new time charter-in agreement on a 2013 built, LR2 product tanker for six months at $14,300 per day. We have an option to extend the charter for an additional six months at $15,310 per day. We took delivery of this vessel in February 2018. 2013 Equity Incentive Plan In February 2018, our Board of Directors approved the reloading of the 2013 Equity Incentive Plan (the "Plan") and reserved an additional 5,122,448 common shares, par value $0.01 per share, of the Company for issuance pursuant to the plan. In March 2018, we issued 5,002,448 shares of restricted stock to our employees and 120,000 shares to our directors for no cash consideration. The share price on the issuance date was $2.22 per share. The vesting schedule of the restricted stock issued to our employees is as follows: Number of restricted shares Vesting date 1,235,186 September 4, 2020 217,502 November 4, 2020 214,794 March 1, 2021 1,235,186 September 3, 2021 217,502 November 5, 2021 214,794 March 1, 2022 1,235,187 September 2, 2022 217,502 November 4, 2022 214,795 March 1, 2023 5,002,448 The vesting schedule of the restricted shares issued to our directors is (i) one-third of the shares vest on March 1, 2019, (ii) one-third of the shares vest on March 2, 2020, and (iii) one-third of the shares vest on March 1, 2021.</t>
  </si>
  <si>
    <t>General Information and Significant Accounting Policies (Policies)</t>
  </si>
  <si>
    <t>Basis of accounting</t>
  </si>
  <si>
    <t>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2, 2018 . The consolidated financial statements have been prepared in accordance with International Financial Reporting Standards, or IFRSs, as issued by the International Accounting Standards Board and on a historical cost basis, except for the revaluation of certain financial instruments. All inter-company transactions, balances, income and expenses were eliminated on consolidation.</t>
  </si>
  <si>
    <t>Revenue recognition</t>
  </si>
  <si>
    <t xml:space="preserve">Revenue recognition Vessel revenue is measured at the fair value of the consideration received or receivable and represents amounts receivable for services provided in the normal course of business, net of discounts, and other sales-related or value added taxes. Vessel revenue is comprised of time charter revenue, voyage revenue, and pool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vessel attributes such as cargo carrying capacity, fuel consumption, and construction characteristics are taken into consideration); and • the number of days the vessel participated in the pool in the period . 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On a quarterly basis, we receive a report from the pool which identifies the number of days the vessel participated in the pool, the total pool points for the period, the total pool revenue for the period, and the calculated share of pool revenue for the vessel. We review the quarterly report for consistency with each vessel’s pool agreement and vessel management records. The estimated pool revenue is reconciled quarterly, coinciding with our external reporting periods, to the actual pool revenue earned, per the pool report. Consequently, in our financial statements, reported revenues represent actual pooled revenues. While differences do arise in the performance of these quarterly reconciliations, such differences are not material to total reported revenues. (2) Time charter revenue is recognized as services are performed based on the daily rates specified in the time charter contract. (3) Voyage charter agreements are charter hires, where a contract is made in the spot market for the use of a vessel for a specific voyage for a specified charter rate.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t>
  </si>
  <si>
    <t>Voyage expenses, vessel operating costs, and charterhire expense</t>
  </si>
  <si>
    <t>Charterhire expense Charterhire expense is the amount we pay to vessel owners to time or bareboat charter-in vessels. The amount is usually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Charterhire expense is recognized ratably over the charterhire period. Voyage expenses Voyage expenses, which primarily include bunkers, port charges, canal tolls, cargo handling operations and brokerage commissions paid by us under voyage charters, were expensed ratably over the estimated length of each voyage, which can be allocated between reporting periods based on the timing of the voyage. The impact of recognizing voyage expenses ratably over the length of each voyage was not materially different on a quarterly and annual basis from a method of recognizing such costs as incurred. Consistent with our revenue recognition for voyage charters, voyage expenses were calculated on a discharge-to-discharge basis. The procurement of these services is managed on our behalf by our commercial manager, SCM (see Note 17).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The procurement of these services is managed on our behalf by our technical manager, SSM (see Note 17).</t>
  </si>
  <si>
    <t>(Loss) / earnings per share Basic (loss) / earnings per share is calculated by dividing net (loss) / income attributable to equity holders of the parent by the weighted average number of common shares outstanding. Diluted (loss) / earnings per share is calculated by adjusting the net (loss) / income attributable to equity holders of the parent and the weighted average number of common shares used for calculating basic per share for the effects of all potentially dilutive shares. Such dilutive common shares are excluded when the effect would be to reduce a loss per share or increase earnings per share. In the years ended December 31, 2017, 2016 and 2015, there were potentially dilutive items as a result of our Equity Incentive Plans (see Note 16) and our convertible senior notes due 2019, or the Convertible Notes, (as described in Note 13). Potentially dilutive items related to our Equity Incentive Plans and Convertible Notes were excluded from the composition of diluted earnings per share for the years ended December 31, 2017 and December 31, 2016 because their effect would have been anti-dilutive. We apply the if-converted method when determining diluted (loss) / earnings per share. This requires the assumption that all potential ordinary shares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t>
  </si>
  <si>
    <t>Operating leases and lease financing</t>
  </si>
  <si>
    <t>Operating leases Costs in respect of operating leases are charged to the consolidated statement of income or loss on a straight line basis over the lease term. Lease Financing During 2017, we entered into sale and leaseback transactions in which certain of our vessels were sold to a third party and then leased back to us under bareboat charter-in arrangements. In certain of these transactions, the criteria necessary to recognize a sale of these vessels were not met as the terms of these transactions were such that we never part with the risks and rewards incident to ownership of the vessel, which includes an assessment of the likelihood of the exercise of purchase options contained within the contracts. Accordingly, these transactions have been accounted for as financing arrangements, with the liability under each arrangement recorded at amortized cost using the effective interest method and the corresponding vessels recorded at cost, less accumulated depreciation, on our consolidated balance sheet. All of these arrangements are further described in Note 13. Conversely, certain of our other sale and leaseback transactions that were entered into during 2017 met the criteria as sales and operating leasebacks as set forth under IAS 17, Leases . Accordingly, the losses on the sales of these assets were recognized when the vessels were designated as held for sale. These transactions are further described in Note 6.</t>
  </si>
  <si>
    <t>Foreign currencies</t>
  </si>
  <si>
    <t>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re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17, 2016 and 2015 were not material.</t>
  </si>
  <si>
    <t>Segment reporting During the years ended December 31, 2017 , 2016 and 2015 , we owned, finance leased or chartered-in vessels spanning four different vessel classes, Handymax, MR, LR1/Panamax and LR2/Aframax, all of which earn revenues in the seaborne transportation of refined petroleum products in the international shipping markets. Each vessel within its respective class qualifies as an operating segment under IFRS. However, each vessel also exhibits similar long-term financial performance and similar economic characteristics to the other vessels within the respective vessel class, thereby meeting the aggregation criteria in IFRS. We have therefore chosen to present our segment information by vessel class using the aggregated information from the individual vessels. Segment results are evaluated based on reported income or loss from each segment. The accounting policies applied to the reportable segments are the same as those used in the preparation of our consolidated financial statements. It is not practical to report revenue or non-current assets on a geographical basis due to the international nature of the shipping market.</t>
  </si>
  <si>
    <t>Vessels under construction As of December 31, 2017 and 2016 , we had two and ten vessels under construction, respectively.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directly attributable financing costs, professional fees and other costs deemed directly attributable to the construction of the asset.</t>
  </si>
  <si>
    <t>Vessels and drydock Our fleet is measured at cost, which includes directly attributable financing costs and the cost of work undertaken to enhance the capabilities of the vessels, less accumulated depreciation and impairment losses. Depreciation is calculated on a straight-line basis to the estimated residual value over the anticipated useful life of the vessel from date of delivery.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 -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t>
  </si>
  <si>
    <t>Business combinations and Purchase price allocation and goodwill</t>
  </si>
  <si>
    <t xml:space="preserve">Business combinations As described above, we acquired NPTI in two separate transactions. Part of the business was acquired in June 2017 when we acquired the NPTI Acquisition Vessels, and the other part was acquired at the September Closing. We have accounted for these transactions as business combinations using the acquisition method of accounting as set forth in IFRS 3 Business Combinations, with the Company determined as the accounting acquirer under this guidance. Accordingly, we have measured the identifiable assets acquired and the liabilities assumed at their acquisition date fair values. The consideration transferred has been measured at fair value, with the fair value of the approximately 55 million common shares issued in September 2017 based on the price of such shares on the date of acquisition. The difference between the fair value of the net assets acquired and the fair value of the consideration transferred has been recorded as a bargain purchase gain with respect to the acquisition of the four LR1 tankers in June 2017 and goodwill with respect to the acquisition of the remaining fleet in September 2017. Acquisition related costs have been expensed as incurred. This transaction is further described in Note 2. Purchase price allocation and goodwill As of December 31, 2017, goodwill arising from the Merger was provisional on the basis that we are still evaluating the quality and performance characteristics of the vessels acquired. Therefore, as of December 31, 2017 provisional goodwill had not been allocated to a cash generating unit. Once the purchase price allocation is finalized, goodwill arising from the Merger will be allocated to the cash generating units within each of the respective operating segments (LR2s and LR1s) and tested for impairment accordingly. </t>
  </si>
  <si>
    <t>Impairment assessment of goodwill, vessels, drydock and vessels under construction</t>
  </si>
  <si>
    <t>Impairment of vessels, drydock and vessels under construction At each balance sheet date, we review the carrying amount of our vessels and drydock and vessels under construction to determine whether there is any indication that those assets have suffered an impairment loss. If any such indication exists, the recoverable amount of the vessels and drydock and vessels under construction is estimated in order to determine the extent of the impairment loss (if any). We treat each vessel and the related drydock as a cash generating unit. Recoverable amount is the higher of the fair value less cost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the cash generating unit is estimated to be less than its carrying amount, the carrying amount of the cash-generating unit is reduced to its recoverable amount. An impairment loss is recognized as an expense immediately.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t>
  </si>
  <si>
    <t>Inventories Inventories consist of lubricating oils and other items including stock provisions, and are stated at the lower of cost and net realizable value. Cost is determined using the first in first out method. Stores and spares are charged to vessel operating costs when purchased.</t>
  </si>
  <si>
    <t>Borrowing costs</t>
  </si>
  <si>
    <t>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To the extent that variable rate borrowings are used to finance a qualifying asset and are hedged in an effective cash flow hedge of interest rate risk, the effective portion of the derivative is recognized in other comprehensive income and released to income or loss when the qualifying asset impacts income or loss. To the extent that fixed rate borrowings are used to finance a qualifying asset and are hedged in an effective fair value hedge of interest rate risk, the capitalized borrowing costs reflect the hedged interest rat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t>
  </si>
  <si>
    <t>Financial instruments</t>
  </si>
  <si>
    <t>Financial instruments Financial assets and financial liabilities are recognized in our balance sheet when we become a party to the contractual provisions of the instrument.</t>
  </si>
  <si>
    <t>Financial assets</t>
  </si>
  <si>
    <t>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vailable-for-sale" and "loans and receivables". The classification depends on the nature and purpose of the financial assets and is determined at the time of initial recognition. Income is recognized on an effective interest basis for debt instruments other than those financial assets classified as at FVTPL.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4. Available-for-sale financial assets Available-for-sale financial assets are non-derivative financial assets that are designated as available-for-sale or are not classified as "loans and receivables," "held-to-maturity" or FVTPL. Available-for-sale financial assets are recognized initially at fair value. Subsequent to initial recognition, any change in fair value is recorded in other comprehensive income or loss. Any dividends received or impairment losses are recorded directly in income or loss. Upon the sale of the assets, the difference between the carrying amount and the sum of (i) the consideration received and (ii) any cumulative gain / loss that had been recognized in other comprehensive income or loss will be recognized in the statement of income or loss. Available for sale financial assets consisted of our investment in Dorian LPG Ltd., which was sold in July 2015. Loans and receivables Amounts due from the Scorpio Group Pools and other receivables that have fixed or determinable payments and are not quoted in an active market are classified as accounts receivable. Accounts receivable are measured at amortized cost using the effective interest method, less any impairment. Interest income is recognized by applying the effective interest rate, except for short-term receivables when the recognition of interest would be immaterial.</t>
  </si>
  <si>
    <t>Impairment of financial assets</t>
  </si>
  <si>
    <t>Impairment of financial assets Financial assets, other than those at FVTPL, are assessed for indicators of impairment at each balance sheet date. Financial assets are impaired where there is objective evidence that, as a result of one or more events that occurred after the initial recognition of the financial asset, the estimated future cash flows of the investment have been impacted. Objective evidence of impairment of financial assets could include: • significant financial difficulty of the issuer or counterparty; or • default or delinquency in interest or principal payments; or • it becomes probable that the borrower will enter bankruptcy or financial re-organization.</t>
  </si>
  <si>
    <t>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t>
  </si>
  <si>
    <t>Restricted cash During 2017, we placed deposits in debt service reserve accounts under the terms and conditions set forth under our 2017 Credit Facility. Additionally, as part of the acquisition of NPTI and the assumption of NPTI's indebtedness (as further described in Note 13), we are required to maintain debt service reserve accounts under certain of NPTI's secured credit facilities and sale leaseback arrangements. Funds held in these accounts will be released upon the maturity of such facilities and have accordingly been accounted for as non-current restricted cash on our consolidated balance sheet.</t>
  </si>
  <si>
    <t>Financial liabilities</t>
  </si>
  <si>
    <t xml:space="preserve"> Financial liabilities Financial liabilities are classified as either financial liabilities at FVTPL or ‘other financial liabilities’. Financial liabilities at FVTPL Financial liabilities are classified as at FVTPL where the financial liability is held for trading, using the criteria set out above for financial assets. Financial liabilities at FVTPL are stated at fair value, with any resultant gain or loss recognized in the statement of income or loss. The net gain or loss recognized in the statement of income or loss incorporates any interest paid on the financial liability. Fair value is determined in the manner described in Note 24. Other financial liabilities Other financial liabilities, including borrowings, are initially measured at fair value, net of transaction costs. Other financial liabilities are subsequently measured at amortized cost using the effective interest method.</t>
  </si>
  <si>
    <t>Effective interest method</t>
  </si>
  <si>
    <t>Effective interest method 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n points paid or received that form an integral part of the effective interest rate, transaction costs and other premiums or discounts) over the expected life of the financial asset and financial liability, or, where appropriate, a shorter period.</t>
  </si>
  <si>
    <t>Convertible debt instruments</t>
  </si>
  <si>
    <t>Convertible debt instruments In June 2014, we completed an offering for $360.0 million in aggregate principal amount of convertible senior notes due 2019, or the Convertible Notes, in a private offering to qualified institutional buyers pursuant to Rule 144A under the Securities’ Act of 1933 (as further described in Note 13). Under International Accounting Standard 32, or IAS 32, we must separately account for the liability and equity components of convertible debt instruments (such as the Convertible Notes) in a manner that reflects the issuer’s economic interest cost. Under this methodology, the instrument is split between its liability and equity components upon initial recognition. The fair value of the liability is measured first, by estimating the fair value of a similar liability that does not have any associated equity conversion option. This becomes the liability’s carrying amount at initial recognition, which is recorded as part of Debt on the consolidated balance sheet. The equity component (the conversion feature) is assigned the residual amount after deducting the amount separately determined for the liability component from the fair value of the instrument as a whole and is recorded as part of Additional paid-in capital within stockholders’ equity on the consolidated balance sheet. Issuance costs are allocated proportionately between the liability and equity components. The value of the equity component is treated as an original issue discount for purposes of accounting for the liability component of the Convertible Notes. Accordingly, we are required to record non-cash interest expense as a result of the amortization of the discounted carrying value of the Convertible Notes to their face amount over the term of the Convertible Notes. IAS 32 therefore requires interest to include both the current period’s amortization of the debt discount and the instrument’s coupon interest.</t>
  </si>
  <si>
    <t>Derivative financial instruments Derivative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income or loss immediately unless the derivative is designated and effective as a hedging instrument, in which event the timing of the recognition in income or loss depends on the nature of the hedging relationship. During the year ended December 31, 2015, we designated certain derivatives as hedges of highly probable forecast transactions (cash flow hedges) as described further below. A derivative is presented as a non-current asset or a non-current liability if the remaining maturity of the instrument is more than 12 months, and it is not expected to be realized or settled within 12 months. Our derivative financial instruments for the years ended December 31, 2017 , 2016 and 2015 consisted of interest rate swaps and/or profit or loss sharing arrangements on time chartered-in vessels with third parties. See Note 14 for further description of these instruments.</t>
  </si>
  <si>
    <t>Hedge accounting</t>
  </si>
  <si>
    <t>Hedge accounting Our policy is to designate certain hedging instruments, which can include derivatives, embedded derivatives and non-derivatives in respect of foreign currency risk, as either fair value hedges, cash flow hedges, or hedges of net investments in foreign operations. At the inception of the hedge relationship, we document the relationship between the hedging instrument and the hedged item, along with its risk management objectives and its strategy for undertaking various hedge transactions. Furthermore, at the inception of the hedge and on an ongoing basis, we document whether the hedging instrument is highly effective in offsetting changes in fair values or cash flows of the hedged item. Derivative financial instruments are initially recognized on the balance sheet at fair value at the date the derivative contract is entered into and are subsequently measured at their fair value as derivative assets or derivative liabilities, respectively. Changes in the fair value of derivative financial instruments, which are designated as cash flow hedges and deemed to be effective, are recognized directly in other comprehensive income. Changes in fair value of a portion of a hedge deemed to be ineffective are recognized in income or loss. Hedge effectiveness is measured quarterly. Amounts previously recognized in other comprehensive income or loss are reclassified to income or loss in the periods when the hedged item is recognized in income or loss, in the same line of the statement of income or loss as the recogniz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we revoke the hedging relationship, the hedging instrument expires or is sold, terminated, or exercised, or no longer qualifies for hedge accounting. Any gain or loss recognized in other comprehensive income or loss at that time is accumulated and recognized when the forecast transaction is ultimately recognized in income or loss. When a forecast transaction is no longer expected to occur, the gain or loss accumulated in other comprehensive income or loss is recognized immediately in the statement of income or loss. For the year ended December 31, 2015 we were party to derivative financial instruments to manage our exposure to interest rate fluctuations on our 2011 Credit Facility and 2010 Revolving Credit Facility. The interest rate swaps relating to the 2011 Credit Facility were designated and accounted for as cash flow hedges, and the interest rate swaps relating to the 2010 Revolving Credit Facility were designated at fair value through profit or loss for the years ended December 31, 2015. The interest rate swaps under our 2010 Revolving Credit Facility were terminated in March 2015 and the interest rate swaps under our 2011 Credit Facility expired in June 2015 as further described in Note 14.</t>
  </si>
  <si>
    <t>Equity instruments</t>
  </si>
  <si>
    <t>Equity instruments An equity instrument is any contract that evidences a residual interest in our assets after deducting all of its liabilities. Equity instruments issued by us are recorded at the proceeds received, net of direct issue costs. We had 326,507,544 and 174,629,755 registered shares authorized, issued and outstanding with a par value of $0.01 per share at December 31, 2017 and December 31, 2016 , respectively. These shares provide the holders with the same rights to dividends and voting rights.</t>
  </si>
  <si>
    <t>Provisions</t>
  </si>
  <si>
    <t>Provisions 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si>
  <si>
    <t>Dividends</t>
  </si>
  <si>
    <t>Dividends A provision for dividends payable is recognized when the dividend has been declared in accordance with the terms of the shareholder agreement. Dividends per share presented in these consolidated financial statements are calculated by dividing the aggregate dividends declared by all of our subsidiaries by the number of our shares assuming these shares have been outstanding throughout the periods presented.</t>
  </si>
  <si>
    <t>Restricted stock</t>
  </si>
  <si>
    <t>Restricted stock The restricted stock awards granted under our equity incentive plans as described in Note 16 contain only service conditions and are classified as equity settled. Accordingly, the fair value of our restricted stock awards was calculated by multiplying the average of the high and low share price on the grant date and the number of restricted stock shares granted that are expected to vest. In accordance with IFRS 2 “Share Based Payment,” the share price at the grant date serves as a proxy for the fair value of services to be provided by the individual under the plan. Compensation expense related to the awards is recognized ratably over the vesting period, based on our estimate of the number of awards that will eventually vest. The vesting period is the period during which an individual is required to provide service in exchange for an award and is updated at each balance sheet date to reflect any revisions in estimates of the number of awards expected to vest as a result of the effect of service vesting conditions. The impact of the revision of the original estimate, if any, is recognized in the consolidated statement of income or loss such that the cumulative expense reflects the revised estimate, with a corresponding adjustment to equity reserves.</t>
  </si>
  <si>
    <t>Critical accounting judgments and key sources of estimation uncertainty</t>
  </si>
  <si>
    <t>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and estimates are as follows: Revenue recognition Our revenue is primarily generated from time charters, spot voyages, or pools (see Note 18 for the components of our revenue generated during the years ended December 31, 2017 , 2016 and 2015 ). Revenue recognition for time charters and pools is generally not as complex or as subjective as voyage charters (spot voyages). Time charters are for a specific period of time at a specific rate per day. For long-term time charters, revenue is recognized on a straight-line basis over the term of the charter. Pool revenues are determined by the pool managers from the total revenues and expenses of the pool and allocated to pool participants using a mechanism set out in the pool agreement. We generated revenue from spot voyages during the year ended December 31, 2017 . Within the shipping industry, prior to January 1, 2018 (as discussed below under Standards and Interpretations issued and adopted in 2018 ), there were two methods used to account for spot voyage revenue: (1) ratably over the estimated length of each voyage or (2) completed voyage. The recognition of voyage revenues ratably over the estimated length of each voyage was the most prevalent method of accounting for voyage revenues and the method used by us. Under each method, voyages were calculated on either a load-to-load or discharge-to-discharge basis. In applying our revenue recognition method, we believed that the discharge-to-discharge basis of calculating voyages more accurately estimated voyage results than the load-to-load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Vessel impairment We evaluate the carrying amounts of our vessels and vessels under construction to determine whether there is any indication that those vessels have suffered an impairment loss. If any such indication exists, the recoverable amount of vessels is estimated in order to determine the extent of the impairment loss (if any). Recoverable amount is the higher of fair value less costs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us to make various estimates including future freight rates, earnings from the vessels and discount rates. All of these items have been historically volatile. As part of our process of assessing fair value less costs to sell of the vessel, we obtain vessel valuations for our operating vessels from leading, independent and internationally recognized ship brokers on an annual basis or when there is an indication that an asset or assets may be impaired. We generally do not obtain vessel valuations for vessels under construction. If an indication of impairment is identified, the need for recognizing an impairment loss is assessed by comparing the carrying amount of the vessels to the higher of the fair value less costs to sell and the value in use.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For the period ended December 31, 2017 , we reviewed the carrying amount of our vessels to determine whether there was an indication that these assets had suffered an impairment. First, we compared the carrying amount of our vessels to their fair values less costs to sell (determined by taking into consideration two independent broker valuations). If the carrying amount of our vessels was greater than the fair values less costs to sell, we prepared a value in use calculation where we estimated the vessel’s future cash flows based on a combination of the latest, published, forecast time charter rates for the next three years, a growth rate of 2.47% in freight rates in each period thereafter (which is based off of historical and forecast inflation rates) and our best estimates of vessel operating expenses and drydock costs. These cash flows were then discounted to their present value, using a pre-tax discount rate of 8.03% . At December 31, 2017 , we had 107 vessels in our fleet and two vessels under construction. The results of our impairment test were as follows: • Eight of our owned or financed leased vessels in our fleet had fair values less cost to sell more than their carrying amount. As such, there were no indicators of impairment for these vessels. • 99 of our 107 owned or finance leased vessels in our fleet had fair values less costs to sell less than their carrying amount. We prepared a value in use calculation for each of these vessels which resulted in no impairment being recognized. • We did not obtain independent broker valuations for our two vessels under construction. To assess their carrying values for impairment, we prepared value in use calculations which resulted in no impairment being recognized. Vessel lives and residual value The carrying value of each of our vessels represents its original cost at the time it was delivered or purchased less depreciation and impairment. We depreciate our vessels to their residual value on a straight-line basis over their estimated useful lives of 25 years. The estimated useful life of 25 years is management’s best estimate and is also consistent with industry practice for similar vessels. The residual value is estimated as the lightweight tonnage of each vessel multiplied by a forecast scrap value per ton. The scrap value per ton is estimated taking into consideration the historical four -year scrap market rate average at the balance sheet date. An increase in the estimated useful life of a vessel or in its scrap value would have the effect of decreasing the annual depreciation charge and extending it into later periods. A decrease in the useful life of a vessel or scrap value would have the effect of increasing the annual depreciation charge. When regulations place significant limitations over the ability of a vessel to trade on a worldwide basis, the vessel’s useful life is adjusted to end at the date such regulations become effective. No such regulations have been identified that would have impacted the estimated useful life of our vessels. The estimated salvage value of the vessels may not represent the fair market value at any one time since market prices of scrap values tend to fluctuate. Deferred drydock cost We recognize drydock costs as a separate component of each vessel’s carrying amount and amortize the drydock cost on a straight-line basis over the estimated period until the next drydock. We use judgment when estimating the period between drydocks performed, which can result in adjustments to the estimated amortization of the drydock expense. If the vessel is disposed of before the next drydock, the remaining balance of the deferred drydock is written-off and forms part of the gain or loss recognized upon disposal of vessels in the period when contracted. We expect that our vessels will be required to be drydocked approximately every 30 to 60 months for major repairs and maintenance that cannot be performed while the vessels are operating. Costs capitalized as part of the drydock include actual costs incurred at the drydock yard and parts and supplies used in making such repairs.</t>
  </si>
  <si>
    <t>Adoption of new and amended IFRS and IFRIC interpretations from January 1, 2017</t>
  </si>
  <si>
    <t>Adoption of new and amended IFRS and IFRIC interpretations from January 1, 2017 Standards and interpretations adopted during the period • Annual improvements for IFRS Standards 2014 - 2016 cycle • IAS 12 - Recognition of deferred tax assets for unrealized losses • IAS 7 - Disclosure initiative - statement of cash flows The adoption of these standards did not have a material impact on these consolidated financial statements. Standards and Interpretations issued and adopted in 2018 IFRS 15, Revenue from Contracts with Customers , was issued by the International Accounting Standards Board on May 28, 2014. IFRS 15 amends the existing accounting standards for revenue recognition and is based on principles that govern the recognition of revenue at an amount an entity expects to be entitled when products or services are transferred to customers. IFRS 15 applies to an entity's first annual IFRS financial statements for a period beginning on or after January 1, 2018. The standard may be applied retrospectively to each prior period presented or retrospectively with the cumulative effect recognized as of the date of adoption (the “modified retrospective method”). We are applying the modified retrospective method upon the date of transition. Our revenue is primarily generated from time charters, participation in pooling arrangements and in the spot market. Of these revenue streams, revenue generated in the spot market is within the scope of IFRS 15. Revenue generated from time charters and from pooling arrangements are within the scope of IFRS 16, Leases, which is discussed further below. For vessels operating in the spot market, we are recognizing revenue ‘over time’ as the customer (i.e. the charterer) is simultaneously receiving and consuming the benefits of the vessel. Under IFRS 15, the time period over which revenue is recognized has changed from the previous accounting standard. Prior to the commencement of IFRS 15,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However,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Moreover, costs incurred in the fulfillment of a voyage charter are deferred and amortized over the course of the charter if they (i) relate directly to such charter, (ii) generate or enhance resources to be used in meeting obligations under the charter and (iii) are expected to be recovered. The future impact of this standard will be dependent upon the number of vessels that are operating in the spot market, on voyage charters, at the end of each period. There were two vessels operating on voyage charters as of December 31, 2017, and the application of this standard would have resulted in a $ 0.2 million reduction in revenue and a $ 0.2 million reduction in voyage expenses for the year ended December 31, 2017. Standards and Interpretations issued yet not adopted IFRS 16, Leases , was issued by the International Accounting Standards Board on January 13, 2016. IFRS 16 applies to an entity's first annual IFRS financial statements for a period beginning on or after January 1, 2019. IFRS 16 amends the definition of what constitutes a lease to be a contract that conveys the right to control the use of an identified asset if the lessee has both (i) the right to obtain substantially all of the economic benefits from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will be quantified on the basis of the relative stand-alone price of each lease component; and on the aggregate stand-alone price of the non-lease components. These components will be accounted for as follows: • All fixed lease revenue earned under these arrangements will be recognized on a straight-line basis over the term of the lease. • Lease revenue earned under our pool arrangements will be recognized as it is earned, since it is 100% variable. • The non-lease component will be accounted for as services revenue under IFRS 15. This revenue will be recognized “over time” as the customer (i.e. the pool or the charterer) is simultaneously receiving and consuming the benefits of the service. We expect that the application of the above principles will not result in a material difference to the amount of revenue recognized under our existing accounting policies for pool and time-out charter arrangements. IFRS 16 also amends the existing accounting standards to require lessees to recognize, on a discounted basis, the rights and obligations created by the commitment to lease assets on the balance sheet, unless the term of the lease is 12 months or less. Based on our operating fleet as of December 31, 2017 , the standard will result in the recognition of right-of-use assets and corresponding liabilities, on the basis of the discounted remaining future minimum lease payments, relating to our existing bareboat chartered-in vessel commitments that are currently reported as operating leases. We do not expect this standard to impact the accounting for our existing time chartered-in vessels which are scheduled to expire in the first quarter of 2019, however this standard will result in the recognition of right of use assets and corresponding liabilities for our three bareboat chartered-in vessels, which are scheduled to expire in April 2025. Furthermore, the eventual expected impact of this standard as it pertains to time or bareboat chartered-in vessels cannot be estimated as we are unable to predict what our lease commitments will be at December 31, 2018. IFRS 9, Financial Instruments , reduces the number of categories of financial assets to three and simplifies the rules regarding hedge accounting. It also changes the requirements for the classification and measurement of financial liabilities and for derecognition. In particular, it potentially changes the accounting for the modification of fixed rate financial liabilities measured at amortized cost such that when a fixed rate financial liability measured at amortized cost is modified without resulting in derecognition, a gain or loss should be recognized in profit or loss which is calculated as the difference between the original contractual cash flows and the modified cash flows discounted at the original effective interest rate. This standard is effective for annual periods beginning on or after January 1, 2018, and we do not expect the impact of this standard to have a material impact on our financial statements. Additionally, at the date of authorization of these consolidated financial statements, the following Standards which have not been applied in these consolidated financial statements were issued but not yet effective. We do not expect that the adoption of these standards in future periods will have a material impact on our financial statements. • Amendment to IFRS 2 - Share Based Payment Transactions - clarifies the standard in relation to the accounting for cash settled share based payment transactions that include a performance condition, the classification of share based payment transactions with net settlement features and the accounting for modifications of share based payment transactions from cash settled to equity settled. Effective for annual periods beginning on or after January 1, 2018. • IFRIC 22 - Foreign Currency Transactions and Advance Consideration - establishes the date for which to determine the exchange rate to use on the date of initial recognition of a non-monetary prepayment asset or deferred income liability. Effective for annual periods beginning on or after January 1, 2018. • Amendment to IAS 40 - Investment Property - Amends IAS 40 paragraph 57 to state that an entity shall transfer a property to, or from, investment property when, and only when, there is evidence of a change in use. Effective for annual periods beginning on or after January 1, 2018. • Amendment to IFRS 10 and IAS 28 - Sale or Contribution of Assets between an Investor and its Associate or Joint Venture. Clarifies the recognition of gains and losses arising on the sale or contribution of assets that constitute a business and assets do not constitute a business. The effective date is pending.</t>
  </si>
  <si>
    <t>Merger with Navig8 Product Tankers Inc (Tables)</t>
  </si>
  <si>
    <t>Purchase price allocation</t>
  </si>
  <si>
    <t>The following represents the preliminary purchase price allocation for both the NPTI Vessel Acquisition and the September Closing. The consideration transferred for the September Closing has been measured at fair value, with the fair value of the common shares issued in September 2017 based on the average of the high and low price of such shares on the date of acquisition. In thousands of U.S. Dollars NPTI Vessel Acquisition September Closing Cash and cash equivalents $ 6,180 $ 15,149 Restricted cash — 13,641 Trade receivables 3,330 16,323 Prepaid expenses and other assets 2,932 19,940 Inventories 299 1,415 Restricted cash - non-current 4,000 6,380 Vessels, net 158,500 972,750 Accounts payable and accrued expenses (13,720 ) (2,966 ) Debt (current and non-current) (113,856 ) (793,519 ) Redeemable Preferred Shares — (39,495 ) Net assets acquired and liabilities assumed 47,665 209,618 Total purchase price consideration 42,248 221,100 Provisional (bargain purchase) / goodwill $ (5,417 ) $ 11,482</t>
  </si>
  <si>
    <t>Cash and Cash Equivalents (Tables)</t>
  </si>
  <si>
    <t>Disclosure of components of cash</t>
  </si>
  <si>
    <t>The following table depicts the components of our cash as of December 31, 2017 and 2016 : At December 31, In thousands of U.S. dollars 2017 2016 Cash at banks $ 185,377 $ 99,053 Cash on vessels 1,085 834 $ 186,462 $ 99,887</t>
  </si>
  <si>
    <t>Prepaid expenses and other assets (Tables)</t>
  </si>
  <si>
    <t>Summary of prepaid expenses and other assets</t>
  </si>
  <si>
    <t>The following is a table summarizing our prepaid expenses and other assets as of December 31, 2017 and 2016 : As of In thousands of U.S. dollars December 31, 2017 December 31, 2016 SSM - prepaid vessel operating expenses $ 6,391 $ 4,233 Prepaid insurance 3,429 3,206 Third party - prepaid vessel operating expenses 1,255 42 Prepaid interest 1,153 — Other prepaid expenses 5,492 1,586 $ 17,720 $ 9,067</t>
  </si>
  <si>
    <t>Accounts Receivable (Tables)</t>
  </si>
  <si>
    <t>Summary of the components of accounts receivable</t>
  </si>
  <si>
    <t>The following is a table summarizing our accounts receivable as of December 31, 2017 and 2016 : At December 31, In thousands of U.S. dollars 2017 2016 Scorpio MR Pool Limited $ 27,720 $ 28,611 Scorpio LR2 Pool Limited 7,026 7,552 Scorpio Handymax Tanker Pool Limited 6,037 3,125 Scorpio LR1 Tanker Pool Limited 3,002 — Scorpio Aframax Pool Limited 1,095 — Scorpio Panamax Tanker Pool Limited — 1,392 Receivables from the Scorpio Group Pools 44,880 40,680 Receivables from Navig8 Group Pools 14,625 — Freight and time charter receivables 2,399 — Insurance receivables 870 1,362 Other receivables 2,684 287 $ 65,458 $ 42,329</t>
  </si>
  <si>
    <t>Vessels (Tables)</t>
  </si>
  <si>
    <t>Operating vessels and drydock rollforward</t>
  </si>
  <si>
    <t>Operating vessels and drydock In thousands of U.S. dollars Vessels Drydock Total Cost As of January 1, 2017 $ 3,126,790 $ 60,089 $ 3,186,879 Additions (1) 333,338 12,667 346,005 Vessels acquired in merger with NPTI (2) 1,113,618 17,632 1,131,250 Disposal of vessels (3) (184,098 ) (3,750 ) (187,848 ) Write-offs (4) — (3,750 ) (3,750 ) As of December 31, 2017 4,389,648 82,888 4,472,536 Accumulated depreciation and impairment As of January 1, 2017 (246,210 ) (27,415 ) (273,625 ) Charge for the period (127,369 ) (14,049 ) (141,418 ) Disposal of vessels (3) 25,876 2,975 28,851 Write-offs (4) — 3,750 3,750 As of December 31, 2017 (347,703 ) (34,739 ) (382,442 ) Net book value As of December 31, 2017 $ 4,041,945 $ 48,149 $ 4,090,094 Cost As of January 1, 2016 $ 3,188,367 $ 62,039 $ 3,250,406 Additions (5) 105,415 1,800 107,215 Disposal of vessels (6) (166,992 ) (3,750 ) (170,742 ) As of December 31, 2016 3,126,790 60,089 3,186,879 Accumulated depreciation and impairment As of January 1, 2016 (146,063 ) (16,590 ) (162,653 ) Charge for the period (109,433 ) (12,028 ) (121,461 ) Disposal of vessels (6) 9,286 1,203 10,489 As of December 31, 2016 (246,210 ) (27,415 ) (273,625 ) Net book value As of December 31, 2016 $ 2,880,580 $ 32,674 $ 2,913,254 (1) Additions in 2017 primarily relate to the deliveries of eight newbuilding vessels and corresponding calculations of notional drydock on these vessels. (2) Represents the fair value of the vessels acquired in the Merger with NPTI as described in Note 2. (3) Represents the net book value of (i) STI Sapphire and STI Emerald, which were sold during the year ended December 31, 2017 and (ii) STI Beryl , STI Le Rocher and STI Larvotto, which were sold and leased back during the year ended December 31, 2017 . These transactions are further described below. (4) Represents the write-off of the notional drydock costs of STI Amber, STI Topaz, STI Ruby, STI Garnet and STI Onyx which were drydocked in 2017. (5) Additions in 2016 primarily relate to the deliveries of STI Grace and STI Jermyn and the corresponding calculation of notional drydock on these vessels. (6) Represents the net book value of STI Chelsea, STI Lexington, STI Powai, STI Olivia and STI Mythos , which were sold during the year ended December 31, 2016. A rollforward of activity within vessels under construction is as follows: In thousands of U.S. dollars Balance as of January 1, 2016 $ 132,218 Installment payments and other capitalized expenses 106,034 Capitalized interest 6,274 Transferred to operating vessels and drydock (106,609 ) Balance as of December 31, 2016 $ 137,917 Installment payments and other capitalized expenses 252,977 Capitalized interest 4,194 Transferred to operating vessels and drydock (339,712 ) Balance as of December 31, 2017 $ 55,376</t>
  </si>
  <si>
    <t>Schedule of vessel deliveries</t>
  </si>
  <si>
    <t>We took delivery of the following newbuilding vessels during the year ended December 31, 2017 resulting in an increase of $346.0 million in Vessels from December 31, 2016 : Month Vessel Name Delivered Type 1 STI Selatar February 2017 LR2 2 STI Rambla March 2017 LR2 3 STI Galata March 2017 MR 4 STI Bosphorus April 2017 MR 5 STI Leblon July 2017 MR 6 STI La Boca July 2017 MR 7 STI San Telmo September 2017 MR 8 STI Donald C Trauscht October 2017 MR We took delivery of the following newbuilding vessels during the year ended December 31, 2016 resulting in an increase of $107.2 million in Vessels from December 31, 2015: Month Vessel Name Delivered Type 1 STI Grace March 2016 LR2 2 STI Jermyn June 2016 LR2</t>
  </si>
  <si>
    <t>Schedule of collateral agreements</t>
  </si>
  <si>
    <t>Vessels with an aggregate carrying value of $4,090.1 million have been pledged as collateral under the terms of our secured debt and finance lease arrangements. This collateral, along with the respective borrowing facility (which are described in Note 13), is summarized below, by vessel as of December 31, 2017 : Credit Facility Vessel Name 2016 Credit Facility STI Aqua 2016 Credit Facility STI Benicia 2016 Credit Facility STI Dama 2016 Credit Facility STI Meraux 2016 Credit Facility STI Opera 2016 Credit Facility STI Regina 2016 Credit Facility STI San Antonio 2016 Credit Facility STI St. Charles 2016 Credit Facility STI Texas City 2016 Credit Facility STI Venere 2016 Credit Facility STI Virtus 2016 Credit Facility STI Yorkville 2017 Credit Facility STI Bosphorus 2017 Credit Facility STI Donald C Trauscht 2017 Credit Facility STI Galata 2017 Credit Facility STI La Boca 2017 Credit Facility STI Leblon 2017 Credit Facility STI San Telmo ABN AMRO / K-Sure Credit Facility STI Precision ABN AMRO / K-Sure Credit Facility STI Prestige ABN AMRO Credit Facility STI Carnaby ABN AMRO Credit Facility STI Kingsway ABN AMRO Credit Facility STI Savile Row ABN AMRO Credit Facility STI Spiga BCFL Lease Financing (LR2s) STI Solace BCFL Lease Financing (LR2s) STI Solidarity BCFL Lease Financing (LR2s) STI Stability BCFL Lease Financing (MRs) STI Amber BCFL Lease Financing (MRs) STI Garnet BCFL Lease Financing (MRs) STI Onyx BCFL Lease Financing (MRs) STI Ruby BCFL Lease Financing (MRs) STI Topaz BNP Paribas Credit Facility STI Battery BNP Paribas Credit Facility STI Memphis BNP Paribas Credit Facility STI Soho Citi / K-Sure Credit Facility STI Excellence Citi / K-Sure Credit Facility STI Executive Citi / K-Sure Credit Facility STI Experience Citi / K-Sure Credit Facility STI Express CMB Lease Financing STI Pride CMB Lease Financing STI Providence Credit Agricole Credit Facility STI Exceed Credit Agricole Credit Facility STI Excel Credit Agricole Credit Facility STI Excelsior Credit Agricole Credit Facility STI Expedite Credit Suisse Credit Facility STI Rambla Credit Suisse Credit Facility STI Selatar CSSC Lease Financing STI Gallantry CSSC Lease Financing STI Gauntlet CSSC Lease Financing STI Gladiator CSSC Lease Financing STI Goal CSSC Lease Financing STI Gratitude CSSC Lease Financing STI Guard CSSC Lease Financing STI Guide CSSC Lease Financing STI Nautilus DVB 2017 Credit Facility STI Alexis DVB 2017 Credit Facility STI Milwaukee DVB 2017 Credit Facility STI Seneca DVB 2017 Credit Facility STI Wembley HSH Credit Facility STI Duchessa ING Credit Facility STI Black Hawk ING Credit Facility STI Grace ING Credit Facility STI Jermyn ING Credit Facility STI Lombard ING Credit Facility STI Osceola ING Credit Facility STI Pontiac KEXIM Credit Facility STI Acton KEXIM Credit Facility STI Brixton KEXIM Credit Facility STI Broadway KEXIM Credit Facility STI Camden KEXIM Credit Facility STI Clapham KEXIM Credit Facility STI Comandante KEXIM Credit Facility STI Condotti KEXIM Credit Facility STI Elysees KEXIM Credit Facility STI Finchley KEXIM Credit Facility STI Fulham KEXIM Credit Facility STI Hackney KEXIM Credit Facility STI Madison KEXIM Credit Facility STI Orchard KEXIM Credit Facility STI Park KEXIM Credit Facility STI Pimlico KEXIM Credit Facility STI Poplar KEXIM Credit Facility STI Sloane KEXIM Credit Facility STI Veneto K-Sure Credit Facility STI Battersea K-Sure Credit Facility STI Bronx K-Sure Credit Facility STI Brooklyn K-Sure Credit Facility STI Connaught K-Sure Credit Facility STI Gramercy K-Sure Credit Facility STI Hammersmith K-Sure Credit Facility STI Lauren K-Sure Credit Facility STI Manhattan K-Sure Credit Facility STI Mayfair K-Sure Credit Facility STI Notting Hill K-Sure Credit Facility STI Oxford K-Sure Credit Facility STI Queens K-Sure Credit Facility STI Rotherhithe K-Sure Credit Facility STI Tribeca K-Sure Credit Facility STI Westminster K-Sure Credit Facility STI Winnie NIBC Credit Facility STI Fontvieille NIBC Credit Facility STI Ville Ocean Yield Lease Financing STI Sanctity Ocean Yield Lease Financing STI Steadfast Ocean Yield Lease Financing STI Supreme Ocean Yield Lease Financing STI Symphony Scotiabank Credit Facility STI Rose</t>
  </si>
  <si>
    <t>Vessels Under Construction (Tables)</t>
  </si>
  <si>
    <t>Rollforward of activity within vessels under construction</t>
  </si>
  <si>
    <t>Other Non-Current Assets (Tables)</t>
  </si>
  <si>
    <t>Schedule of other non-current assets</t>
  </si>
  <si>
    <t xml:space="preserve"> At December 31, In thousands of U.S. dollars 2017 2016 Scorpio LR2 Tanker Pool Ltd. pool working capital contributions (1) $ 28,050 $ 13,600 Scorpio Handymax Tanker Pool Ltd. pool working capital contributions (2) 6,751 5,617 Scorpio LR1 Tanker Pool Ltd. pool working capital contributions (1) 6,600 — Working capital contributions to Scorpio Group Pools 41,401 19,217 Sellers credit on lease financed vessels (3) 8,581 — Capitalized loan fees (4) 582 2,278 Other 120 — $ 50,684 $ 21,495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The sellers credit on lease financed vessels represents the present value of the deposits of $4.35 million per vessel ( $13.1 million in aggregate) that was retained by the buyer as part of the sale and operating leasebacks of STI Beryl , STI Le Rocher and STI Larvotto , which is described in Note 6.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4) Primarily represents upfront loan fees on our credit facilities that are expected to be used to finance newbuilding vessels. These are reclassified to Debt when the tranche of the loan to which the vessel relates is drawn.</t>
  </si>
  <si>
    <t>Accounts Payable (Tables)</t>
  </si>
  <si>
    <t>Summary of the components of accounts payable</t>
  </si>
  <si>
    <t>The following table depicts the components of our accounts payable as of December 31, 2017 and 2016 : At December 31, In thousands of U.S. dollars 2017 2016 Scorpio Ship Management S.A.M. (SSM) $ 766 $ 653 Scorpio LR2 Pool Limited 365 15 Scorpio Services Holding Limited (SSH) 190 90 Scorpio Commercial Management S.A.M. (SCM) 186 — Scorpio Aframax Tanker Pool Limited 74 — Scorpio LR1 Pool Limited 22 — 1,603 758 Suppliers 11,441 8,524 $ 13,044 $ 9,282</t>
  </si>
  <si>
    <t>Accrued Expenses (Tables)</t>
  </si>
  <si>
    <t>Summary of the components of accrued expenses</t>
  </si>
  <si>
    <t>The following table depicts the components of our accrued expenses as of December 31, 2017 and 2016 : At December 31, In thousands of U.S. dollars 2017 2016 Scorpio Commercial Management S.A.M. (SCM) $ 5 $ 53 5 53 Suppliers 16,594 5,745 Accrued interest 13,078 11,216 Accrued short-term employee benefits 2,325 5,487 Accrued transaction costs relating to the Merger 34 — Other accrued expenses 802 523 $ 32,838 $ 23,024</t>
  </si>
  <si>
    <t>Current and Long-Term Debt (Tables)</t>
  </si>
  <si>
    <t>Schedule of Detailed Information about Current and Long-term Debt</t>
  </si>
  <si>
    <t>The following is a breakdown of the current and non-current portion of our debt outstanding as of December 31, 2017 and December 31, 2016 : As of December 31, In thousands of U.S. dollars 2017 2016 Current portion (1) $ 113,036 $ 353,012 Finance lease (2) 50,146 — Current portion of long-term debt 163,182 353,012 Non-current portion (3) 1,937,018 1,529,669 Finance lease (4) 666,993 — $ 2,767,193 $ 1,882,681 (1) The current portion at December 31, 2017 was net of unamortized deferred financing fees of $1.7 million . The current portion at December 31, 2016 was net of unamortized deferred financing fees of $4.3 million . (2) The current portion at December 31, 2017 was net of unamortized deferred financing fees of $0.1 million . (3) The non-current portion at December 31, 2017 was net of unamortized deferred financing fees of $33.4 million . The non-current portion at December 31, 2016 was net of unamortized deferred financing fees of $33.1 million . (4) The non-current portion at December 31, 2017 was net of unamortized deferred financing fees of $1.1 million . The minimum threshold for the aggregate fair market value of the vessels as a percentage of the then aggregate principal amount in the facility shall at all times be no less than the following: From To Minimum ratio 01-Jan-16 31-Dec-16 165 % 01-Jan-17 31-Dec-17 160 % 01-Jan-18 31-Dec-18 155 % 01-Jan-19 31-Dec-19 150 % 01-Jan-20 Thereafter 145 % The following is a table summarizing the carrying value our current debt, non-current debt and available debt, by facility, as of December 31, 2017 . The vessels collateralized under each facility as of December 31, 2017 are listed in Note 6. Interest accrued on our outstanding indebtedness has been recorded within accrued expenses on our consolidated balance sheets. As of December 31, 2017 In thousands of U.S. dollars Current Non-Current Total outstanding Available K-Sure Credit Facility $ 2,757 $ 237,162 $ 239,919 $ — KEXIM Credit Facility 33,650 299,300 332,950 — Credit Suisse Credit Facility 1,945 51,543 53,488 — ABN AMRO Credit Facility 8,887 104,425 113,312 — ING Credit Facility 3,388 106,456 109,844 — BNP Paribas Credit Facility 3,450 39,100 42,550 — Scotiabank Credit Facility 1,110 27,750 28,860 — NIBC Credit Facility 2,849 31,863 34,712 — 2016 Credit Facility 20,376 175,603 195,979 — 2017 Credit Facility 11,561 130,253 141,814 21,450 (1) HSH Credit Facility 1,592 13,824 15,416 — DVB 2017 Credit Facility 5,920 72,520 78,440 — Credit Agricole Credit Facility 7,703 96,211 103,914 — ABN / K-Sure Credit Facility 3,076 46,832 49,908 — Citi / K-Sure Credit Facility 6,443 97,609 104,052 — Ocean Yield Lease Financing 10,263 158,753 169,016 — CMBFL Lease Financing 4,717 61,198 65,915 — BCFL Lease Financing (LR2s) 6,742 97,445 104,187 — CSSC Lease Financing 18,134 251,831 269,965 — BCFL Lease Financing (MRs) 10,401 98,831 109,232 — Senior Notes Due 2020 — 53,750 53,750 — Senior Notes Due 2019 — 57,500 57,500 — Convertible Notes — 328,717 328,717 — 164,964 2,638,476 2,803,440 21,450 Less: deferred financing fees (1,782 ) (34,465 ) (36,247 ) — $ 163,182 $ 2,604,011 $ 2,767,193 $ 21,450 (1) Availability can be used to finance the lesser of 60% of the contract price and 60% of the fair market value of the vessel that was collateralized under this facility in January 2018, STI Jardins . This amount was drawn when this vessel was delivered in January 2018. The drawdowns are summarized as follows: Drawdown amount (in millions of U.S. dollars) Drawdown date Collateral $ 28.3 April 2017 STI Alexis 18.9 April 2017 STI Seneca 17.9 April 2017 STI Milwaukee 16.3 April 2017 STI Wembley During the year ended December 31, 2017 , we made the following drawdowns to partially finance the purchase of seven newbuilding MRs: Drawdown amount (in millions of U.S. dollars) Drawdown date Collateral $ 20.4 March 2017 STI Galata 20.4 April 2017 STI Bosphorus 21.0 June 2017 STI Leblon 21.0 July 2017 STI La Boca 20.6 September 2017 STI San Telmo 20.7 October 2017 STI Donald C Trauscht 21.5 December 2017 STI Esles II The table below details the dividends declared from the issuance of the Convertible Notes through December 31, 2017 and their corresponding effect to the conversion rate of the Convertible Notes. The conversion rate as of December 31, 2017 was 98.7742 . Record Date Dividends per share Share Adjusted Conversion Rate (1) August 22, 2014 $ 0.100 82.8556 November 25, 2014 $ 0.120 84.0184 March 13, 2015 $ 0.120 85.2216 May 21, 2015 $ 0.125 86.3738 August 14, 2015 $ 0.125 87.4349 November 24, 2015 $ 0.125 88.6790 March 10, 2016 $ 0.125 90.5311 May 11, 2016 $ 0.125 92.5323 September 15, 2016 $ 0.125 94.9345 November 25, 2016 $ 0.125 97.7039 February 23, 2017 $ 0.010 97.9316 May 11, 2017 $ 0.010 98.1588 September 25, 2017 $ 0.010 98.4450 December 13, 2017 $ 0.010 98.7742 (1) Per $1,000 principal amount. In February 2017, we refinanced the outstanding indebtedness related to STI Duchessa and STI Onyx by repaying an aggregate of $23.7 million on our 2011 Credit Facility and drawing down an aggregate of $31.1 million from this facility as follows: Drawdown amount (in millions of U.S. dollars) Drawdown date Collateral $ 16.5 February 2017 STI Duchessa 14.6 February 2017 STI Onyx The minimum threshold for the aggregate fair market value of the vessels as a percentage of the then aggregate principal amount of the facility shall at all times be no less than the following: From To Minimum ratio 01-Jan-16 31-Dec-16 165 % 01-Jan-17 31-Dec-17 160 % 01-Jan-18 31-Dec-18 155 % 01-Jan-19 31-Dec-19 150 % 01-Jan-20 Thereafter 145 % The following table depicts the indebtedness assumed as part of the NPTI Vessel Acquisition and Merger. The terms and conditions of each of these facilities are described below. In thousands of U.S. dollars Balance assumed from NPTI (1) Fair value adjustments (2) Opening balance sheet fair value Scheduled repayments Other repayments Accretion / (amortization) of fair value adjustments (3) Carrying Value at December 31, 2017 Credit Agricole Credit Facility $ 118,289 $ (4,433 ) $ 113,856 $ (4,284 ) $ (6,142 ) (4) $ 484 $ 103,914 ABN AMRO/K-Sure Credit Facility 55,307 (3,739 ) 51,568 (1,926 ) — 266 49,908 Citi/K-Sure Credit Facility 116,274 (8,690 ) 107,584 (4,208 ) — 676 104,052 Ocean Yield Lease Financing 174,180 (1,774 ) 172,406 (3,459 ) — 69 169,016 CMBFL Lease Financing 69,333 (1,029 ) 68,304 (2,454 ) — 65 65,915 BCFL Lease Financing (LR2s) 110,559 (4,136 ) 106,423 (2,439 ) — 203 104,187 CSSC Lease Financing 280,819 6,415 287,234 (6,071 ) (10,913 ) (5) (285 ) 269,965 $ 924,761 $ (17,386 ) $ 907,375 $ (24,841 ) $ (17,055 ) $ 1,478 $ 866,957 (1) These amounts represent the carrying value of NPTI's borrowings as of the closing date of (i) the NPTI Vessel Acquisition on June 14, 2017 (which relates to the Credit Agricole Credit Facility) and (ii) the September Closing on September 1, 2017 (which relates to all other facilities). (2) The carrying value of NPTI's borrowings was adjusted to fair value as part of the purchase price allocation, which is described in Note 2. These figures represent the fair value adjustments for each facility or financing arrangement as of the closing dates of the NPTI Vessel Acquisition and the September Closing. (3) These amounts represent the accretion or amortization of the fair value adjustments relating to the indebtedness assumed from NPTI that have been recorded since the closing dates of the NPTI Vessel Acquisition and the September Closing. (4) Represents the release of $6.1 million held in retention and debt service reserve accounts on the closing date of the NPTI Vessel Acquisition. The proceeds from these releases were used to repay the outstanding indebtedness under this facility at that date. (5) Represents the release of $10.9 million held in a restricted cash account in September 2017, which was assumed at the September Closing. This amount was held as restricted cash upon the September Closing and subsequently utilized to repay the outstanding indebtedness under this arrangement in order to maintain compliance with the security coverage ratio (which is described further below). The aggregate of the FMV of the vessels provided as collateral under the facility shall at all times be no less than the following percentage of the then aggregate outstanding principal amount of the loans under the credit facility. From To Minimum ratio 29-Feb-16 31-Mar-19 155 % 1-Apr-19 31-Mar-20 150 % 1-Apr-20 Thereafter 145 % Concurrent with the amendment on the ratio of EBITDA to net interest expense financial covenant in August 2017, the security cover ratio under the 2017 Credit Facility was revised such that the aggregate of the FMV of the vessels provided as collateral under the facility shall at all times be no less than the following percentages of the then aggregate outstanding principal amount of the loans under the credit facility: From To Minimum ratio 3-Aug-17 31-Dec-17 160 % 1-Jan-18 31-Dec-18 155 % 1-Jan-19 31-Dec-19 150 % 1-Jan-20 Thereafter 145 % The following is a rollforward of the activity within debt (current and non-current), by facility, for the year ended December 31, 2017 : Activity In thousands of U.S. dollars Outstanding balance as of December 31, 2016 Drawdowns Debt assumed from NPTI (1) Repayments Other Activity (2) Outstanding balance as of December 31, 2017 2011 Credit Facility $ 93,041 $ — $ — $ (93,041 ) $ — $ — K-Sure Credit Facility 314,032 — — (74,113 ) — 239,919 KEXIM Credit Facility 366,600 — — (33,650 ) — 332,950 Credit Suisse Credit Facility — 58,350 — (4,862 ) — 53,488 ABN AMRO Credit Facility 126,350 — — (13,038 ) — 113,312 ING Credit Facility 124,290 — — (14,446 ) — 109,844 BNP Paribas Credit Facility 32,200 40,825 — (30,475 ) — 42,550 Scotiabank Credit Facility 32,190 — — (3,330 ) — 28,860 NIBC Credit Facility 39,817 — — (5,105 ) — 34,712 2016 Credit Facility 281,184 — — (85,205 ) — 195,979 DVB 2016 Credit Facility 88,375 — — (88,375 ) — — 2017 Credit Facility — 145,500 — (3,686 ) — 141,814 HSH Credit Facility — 31,125 — (15,709 ) — 15,416 DVB 2017 Credit Facility — 81,400 — (2,960 ) — 78,440 Credit Agricole Credit Facility — — 113,856 (4,284 ) (5,658 ) (3) 103,914 ABN / K-Sure Credit Facility — — 51,568 (1,926 ) 266 49,908 Citi / K-Sure Credit Facility — — 107,584 (4,208 ) 676 104,052 Ocean Yield Lease Financing — — 172,406 (3,459 ) 69 169,016 CMBFL Lease Financing — — 68,304 (2,454 ) 65 65,915 BCFL Lease Financing (LR2s) — — 106,423 (2,439 ) 203 104,187 CSSC Lease Financing — — 287,234 (6,071 ) (11,198 ) (4) 269,965 BCFL Lease Financing (MRs) — 110,942 — (1,710 ) — 109,232 Unsecured Senior Notes Due 2020 53,750 — — — — 53,750 Unsecured Senior Notes Due 2017 51,750 — — (51,750 ) — — Unsecured Senior Notes Due 2019 — 57,500 — — — 57,500 Convertible Notes 316,507 — — — 12,210 328,717 $ 1,920,086 $ 525,642 $ 907,375 $ (546,296 ) $ (3,367 ) $ 2,803,440 (1) These amounts represent the opening balance sheet fair value of the indebtedness assumed from NPTI. (2) Relates to non-cash accretion or amortization of (i) obligations assumed as part of the Merger with NPTI, which were recorded at fair value on the closing date (described below) and (ii) accretion of our Convertible Notes of $12.2 million . (3) Includes the release of $6.1 million held in retention and debt service reserve accounts on the closing date of the NPTI Vessel Acquisition. The proceeds from these releases were used to repay the outstanding indebtedness under this facility at that date. (4) Includes the release of $10.9 million held in a restricted cash account in September 2017, which was assumed at the September Closing. This amount was held as restricted cash upon the September Closing and subsequently utilized to repay the outstanding indebtedness under this arrangement in order to maintain compliance with this facility's security coverage ratio (which is described further below). We made the following drawdowns from our Credit Suisse Credit Facility during the year ended December 31, 2017 : Drawdown amount (in millions of U.S. dollars) Drawdown date Collateral $ 29.4 February 2017 STI Selatar 29.0 March 2017 STI Rambla Financial expenses consist of: For the year ended December 31, In thousands of U.S. dollars 2017 2016 2015 Interest payable on debt (1) $ 86,703 $ 63,858 $ 61,082 Amortization of deferred financing fees 13,381 14,149 14,688 Write-off of deferred financing fees (2) 2,467 14,479 2,730 Accretion of Convertible Notes (as described in Note 13) 12,211 11,562 11,096 Accretion of premiums and discounts on assumed debt (3) 1,478 — — Total financial expenses $ 116,240 $ 104,048 $ 89,596 (1) The increase in interest payable in each year is primarily attributable to increases in the Company’s average debt balance in addition to increases in LIBOR rates throughout 2017. Average debt outstanding during the years ended December 31, 2017 , 2016 and 2015 was $2,265.7 million , $1,986.6 million and $1,941.0 million , respectively. The increase in average debt during the year ended December 31, 2017 was primarily the result of the Merger and the assumption of NPTI's indebtedness of $907.4 million in aggregate. Interest payable during those periods was offset by interest capitalized from vessels under construction (as described in Note 7) of $4.2 million , $6.3 million and $5.6 million , during the years ended December 31, 2017 , 2016 and 2015 respectively. (2) The write-off of deferred financing fees in the year ended December 31, 2017 includes (i) $0.5 million related to the repayment of debt as a result of the sales of two vessels (as described in Note 6), (ii) $0.1 million related to the repayment of debt as a result of the sale and operating leasebacks of three vessels (as described in Note 6), (iii) $ 1.1 million related to the repayment of debt as a result of the finance lease arrangements for five vessels (as described in Note 13), and (iv) $0.8 million related to the refinancing of outstanding borrowings under various credit facilities and repurchase of our Senior Notes due 2017 as described in Note 13. The write-off of deferred financing fees in the year ended December 31, 2016 includes (i) $3.2 million related to the repayment of debt as a result of the sales of five vessels, and (ii) $11.2 million related to the refinancing of outstanding borrowings under various credit facilities and the repurchase of our Convertible Notes as described in Note 13. The write-off of deferred financing fees in the year ended December 31, 2015 relates to the refinancing of outstanding indebtedness. (3) The accretion of premiums and discounts represent the accretion or amortization of the fair value adjustments relating to the indebtedness assumed from NPTI that have been recorded since the closing dates of the NPTI Vessel Acquisition and the September Closing. These premiums or discounts are described in Note 13.</t>
  </si>
  <si>
    <t>Derivative Financial Instruments (Tables)</t>
  </si>
  <si>
    <t>Schedule of Realized and Unrealized Gains or Losses on Financial Instruments</t>
  </si>
  <si>
    <t>The following has been recorded as realized and unrealized gains or losses on our derivative financial instruments during the years ended December 31, 2017 , 2016 and 2015 : Fair value adjustments Statement of income Amounts in thousands of U.S. dollars Realized (loss) / gain Unrealized gain / (loss) Recognized in equity Profit and loss agreement $ (116 ) $ — $ — Total year ended December 31, 2017 $ (116 ) $ — $ — Profit and loss agreement $ — $ 1,371 $ — Total year ended December 31, 2016 $ — $ 1,371 $ — Profit and loss agreement $ — $ (1,255 ) $ — Interest rate swaps 55 — 77 Total year ended December 31, 2015 $ 55 $ (1,255 ) $ 77</t>
  </si>
  <si>
    <t>Segment Reporting (Tables)</t>
  </si>
  <si>
    <t>Disclosure of operating segments</t>
  </si>
  <si>
    <t>Information about our reportable segments for the years ended December 31, 2017 , 2016 and 2015 is as follows: For the year ended December 31, 2017 In thousands of U.S. dollars LR1/Panamax Handymax LR2 MR Reportable segments subtotal Corporate and eliminations Total Vessel revenue $ 22,573 $ 95,098 $ 157,123 $ 237,938 $ 512,732 $ — $ 512,732 Vessel operating costs (12,561 ) (50,145 ) (67,254 ) (101,267 ) (231,227 ) — (231,227 ) Voyage expenses (1,018 ) (3,087 ) (2,642 ) (986 ) (7,733 ) — (7,733 ) Charterhire (2,230 ) (24,560 ) (6,258 ) (42,702 ) (75,750 ) — (75,750 ) Depreciation (7,828 ) (18,159 ) (54,922 ) (60,509 ) (141,418 ) — (141,418 ) General and administrative expenses (479 ) (2,170 ) (2,805 ) (4,569 ) (10,023 ) (37,488 ) (47,511 ) Loss on sales of vessels — — — (23,345 ) (23,345 ) — (23,345 ) Merger transaction related costs — — — — — (36,114 ) (36,114 ) Bargain purchase gain — — — — — 5,417 5,417 Financial expenses — — — — — (116,240 ) (116,240 ) Realized loss on derivative financial instruments — — (116 ) — (116 ) — (116 ) Financial income 26 214 15 338 593 945 1,538 Other expenses, net — 1,876 — — 1,876 (349 ) 1,527 Segment income or loss $ (1,517 ) $ (933 ) $ 23,141 $ 4,898 $ 25,589 $ (183,829 ) $ (158,240 ) For the year ended December 31, 2016 In thousands of U.S. dollars LR1/Panamax Handymax LR2 MR Reportable segments subtotal Corporate and eliminations Total Vessel revenue $ 5,843 $ 85,578 $ 165,256 $ 265,020 $ 521,697 $ 1,050 $ 522,747 Vessel operating costs (33 ) (32,817 ) (50,028 ) (104,242 ) (187,120 ) — (187,120 ) Voyage expenses (19 ) (479 ) (375 ) (705 ) (1,578 ) — (1,578 ) Charterhire (5,657 ) (26,292 ) (16,025 ) (30,888 ) (78,862 ) — (78,862 ) Depreciation — (18,014 ) (41,900 ) (61,547 ) (121,461 ) — (121,461 ) General and administrative expenses (7 ) (1,410 ) (1,983 ) (4,485 ) (7,885 ) (47,014 ) (54,899 ) Loss on sales of vessels — — — (2,078 ) (2,078 ) — (2,078 ) Financial expenses — — — — — (104,048 ) (104,048 ) Unrealized gain on derivative financial instruments — — 1,371 — 1,371 — 1,371 Financial income — 6 37 47 90 1,123 1,213 Other expenses, net — — — (9 ) (9 ) (179 ) (188 ) Segment income or loss $ 127 $ 6,572 $ 56,353 $ 61,113 $ 124,165 $ (149,068 ) $ (24,903 ) For the year ended December 31, 2015 In thousands of U.S. dollars LR1/Panamax Handymax LR2 MR Reportable segments subtotal Corporate and eliminations Total Vessel revenue $ 36,679 $ 142,429 $ 208,250 $ 368,203 $ 755,561 $ 150 $ 755,711 Vessel operating costs (2,144 ) (35,254 ) (36,682 ) (100,476 ) (174,556 ) — (174,556 ) Voyage expenses (1,186 ) (536 ) (194 ) (2,516 ) (4,432 ) — (4,432 ) Charterhire (21,616 ) (26,755 ) (27,816 ) (20,678 ) (96,865 ) — (96,865 ) Depreciation — (18,372 ) (29,125 ) (59,859 ) (107,356 ) — (107,356 ) General and administrative expenses (96 ) (1,390 ) (1,456 ) (4,329 ) (7,271 ) (58,560 ) (65,831 ) Gain / (loss) from sales of vessels 2,019 (2,054 ) — — (35 ) — (35 ) Write-off of vessel purchase options — — — (731 ) (731 ) — (731 ) Gain on sale of Dorian shares — — — — — 1,179 1,179 Financial expenses — — — — — (89,596 ) (89,596 ) Realized gain on derivative financial instruments — — — — — 55 55 Unrealized loss on derivative financial instruments — — (1,255 ) — (1,255 ) — (1,255 ) Financial income — 7 12 27 46 99 145 Other expenses, net 1,397 — — (20 ) 1,377 (61 ) 1,316 Segment income or loss $ 15,053 $ 58,075 $ 111,734 $ 179,621 $ 364,483 $ (146,734 ) $ 217,749</t>
  </si>
  <si>
    <t>Disclosure of revenue from major customers</t>
  </si>
  <si>
    <t>Revenue from customers representing greater than 10% of total revenue during the years ended December 31, 2017 , 2016 and 2015 , within their respective segments was as follows: In thousands of U.S. dollars For the year ended December 31, Segment Customer 2017 2016 2015 MR Scorpio MR Pool Limited (1) $ 217,141 $ 248,974 $ 315,925 LR2 Scorpio LR2 Pool Limited (1) 136,514 156,503 208,132 Handymax Scorpio Handymax Tanker Pool Limited (1) 78,510 73,683 138,736 Panamax Scorpio Panamax Tanker Pool Limited (1) 1,515 5,843 34,613 $ 433,680 $ 485,003 $ 697,406 (1) These customers are related parties as described in Note 17.</t>
  </si>
  <si>
    <t>Common Shares (Tables)</t>
  </si>
  <si>
    <t>Summary of vesting schedule of restricted stock</t>
  </si>
  <si>
    <t xml:space="preserve">The vesting schedule of the restricted stock issued to our employees is as follows: Number of restricted shares Vesting date 360,439 September 5, 2019 670,262 March 2, 2020 1,258,576 June 1, 2020 1,395,762 September 4, 2020 670,262 March 1, 2021 1,258,576 June 1, 2021 1,395,762 September 3, 2021 670,259 March 1, 2022 1,258,578 June 1, 2022 1,035,323 September 2, 2022 9,973,799 The vesting schedule of the restricted stock issued to our employees is as follows: Number of restricted shares Vesting date 1,235,186 September 4, 2020 217,502 November 4, 2020 214,794 March 1, 2021 1,235,186 September 3, 2021 217,502 November 5, 2021 214,794 March 1, 2022 1,235,187 September 2, 2022 217,502 November 4, 2022 214,795 March 1, 2023 5,002,448 </t>
  </si>
  <si>
    <t>Summary of activity for awards of restricted stock</t>
  </si>
  <si>
    <t>The following is a summary of activity for awards of restricted stock during the years ended December 31, 2017 and 2016: Number of Shares Weighted Average Grant Date Fair Value Outstanding and non-vested, December 31, 2015 13,611,270 $ 9.32 Granted 2,301,115 4.74 Vested (3,248,800 ) 9.19 Forfeited (50,000 ) 7.80 Outstanding and non-vested, December 31, 2016 12,613,585 8.52 Granted 10,922,799 3.09 Vested (4,236,973 ) 8.99 Forfeited (45,000 ) 7.59 Outstanding and non-vested, December 31, 2017 19,254,411 $ 5.34</t>
  </si>
  <si>
    <t>Summary of future stock compensation expense</t>
  </si>
  <si>
    <t>Assuming that all the restricted stock will vest, the stock compensation expense in future periods, including that related to restricted stock issued in prior periods will be: In thousands of U.S. dollars Employees Directors Total For the year ending December 31, 2018 $ 20,919 $ 1,137 $ 22,056 For the year ending December 31, 2019 14,146 465 14,611 For the year ending December 31, 2020 8,584 153 8,737 For the year ending December 31, 2021 3,779 — 3,779 For the year ending December 31, 2022 927 — 927 $ 48,355 $ 1,755 $ 50,110</t>
  </si>
  <si>
    <t>Summary of dividend payments</t>
  </si>
  <si>
    <t>The following dividends were paid during the years ended December 31, 2017, 2016 and 2015. Dividends Date per share Paid $0.120 March 30, 2015 $0.125 June 10, 2015 $0.125 September 4, 2015 $0.125 December 11, 2015 $0.125 March 30, 2016 $0.125 June 24, 2016 $0.125 September 29, 2016 $0.125 December 22, 2016 $0.010 March 30, 2017 $0.010 June 14, 2017 $0.010 September 29, 2017 $0.010 December 28, 2017</t>
  </si>
  <si>
    <t>Related Party Transactions (Tables)</t>
  </si>
  <si>
    <t>Disclosure of transactions between related parties</t>
  </si>
  <si>
    <t xml:space="preserve">The table below shows key management remuneration for the years ended December 31, 2017, 2016 and 2015: For the year ended December 31, In thousands of U.S. dollars 2017 2016 2015 Short-term employee benefits (salaries) $ 6,614 $ 8,786 $ 15,601 Share-based compensation (1) 19,113 25,575 26,911 Total $ 25,727 $ 34,361 $ 42,512 (1) Represents the amortization of restricted stock issued under our equity incentive plans as described in Note 16. Transactions with entities controlled by the Lolli-Ghetti family (herein referred to as related party affiliates) in the consolidated statement of income or loss and balance sheet are as follows: For the year ended December 31, In thousands of U.S. dollars 2017 2016 2015 Pool revenue (1) Scorpio MR Pool Limited $ 217,141 $ 248,974 $ 315,925 Scorpio LR2 Pool Limited 136,514 156,503 208,132 Scorpio Handymax Tanker Pool Limited 78,510 73,683 138,736 Scorpio LR1 Tanker Pool Limited 13,895 — — Scorpio Panamax Tanker Pool Limited 1,515 5,843 34,613 Scorpio Aframax Tanker Pool Limited 1,170 — — Voyage expenses (2) (1,786 ) (1,128 ) (2,127 ) Vessel operating costs (3) (22,909 ) (19,484 ) (18,393 ) Administrative expenses (4) (10,744 ) (9,462 ) (7,950 ) (1) These transactions relate to revenue earned in the Scorpio Group Pools. The Scorpio Group Pools are related party affiliates. When our vessels are in the Scorpio Group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These transactions represent the expense due to SCM, a related party affiliate, for commissions related to the commercial management services provided by SCM under the commercial management agreement for vessels that are not in one of the Scorpio Group Pools. SCM’s services include securing employment, in the spot market and on time charters, for our vessels. When not in one of the Scorpio Group Pools, each vessel pays (i) flat fees of $250 per day for LR1/Panamax and LR2/Aframax vessels and $300 per day for Handymax and MR vessels and (ii) commissions of 1.25% of their gross revenue. These expenses are included in voyage expenses in the consolidated statements of income or loss. (3) These transactions represent technical management fees charged by SSM, a related party affiliate, which are included in vessel operating costs in the consolidated statements of income or loss. SSM’s services include day-to-day vessel operation,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We believe our technical management fees are at arms-length rates as they are based on contracted rates that were the same as those charged to other vessels managed by SSM at the time the management agreements were entered into. This fee was $685 per vessel per day during the years ended December 31, 2017, 2016 and 2015. (4) We have an Amended Administrative Services Agreement with SSH, for the provision of administrative staff and office space, and administrative services, including accounting, legal compliance, financial and information technology services. SSH is a related party affiliate. We reimburse SSH for the reasonable direct or indirect expenses that are incurred on our behalf. SSH also arranges vessel sales and purchases for us. The services provided to us by SSH may be sub-contracted to other entities within the Scorpio Group. The expenses incurred under this agreement were as follows, and were recorded in general and administrative expenses in the consolidated statement of income or loss. • The expense for the year ended December 31, 2017 of $10.7 million included (i) administrative fees of $9.0 million charged by SSH, (ii) restricted stock amortization of $1.2 million , which relates to the issuance of an aggregate of 1,144,000 shares of restricted stock to SSH employees for no cash consideration in May 2014, September 2014, July 2015, July 2016 and December 2017, and (iii) the reimbursement of expenses of $0.5 million . • The expense for the year ended December 31, 2016 of $9.5 million included (i) administrative fees of $7.3 million charged by SSH, (ii) restricted stock amortization of $1.6 million , which relates to the issuance of an aggregate of 795,000 shares of restricted stock to SSH employees for no cash consideration in May 2014, September 2014 and July 2015 and July 2016, and (iii) the reimbursement expenses of $0.6 million . • The expense for the year ended December 31, 2015 of $7.9 million included (i) administrative fees of $6.8 million charged by SSH, (ii) restricted stock amortization of $0.9 million , which relates to the issuance of an aggregate of 508,500 shares of restricted stock to SSH employees for no cash consideration in May and September 2014 and July 2015 and (iii) the reimbursement of expenses of $0.2 million . We had the following balances with related party affiliates, which have been included in the consolidated balance sheets: As of December 31, In thousands of U.S. dollars 2017 2016 Assets: Accounts receivable (due from the Scorpio Group Pools) (1) $ 44,880 $ 40,680 Accounts receivable and prepaid expenses (SSM) (2) 6,391 4,233 Other assets (pool working capital contributions) (3) 41,401 19,217 Liabilities: Accounts payable and accrued expenses (SSM) 766 653 Accounts payable and accrued expenses (owed to the Scorpio Group Pools) 462 15 Accounts payable and accrued expenses (SCM) 191 53 Accounts payable and accrued expenses (SSH) 190 90 (1) Accounts receivable due from the Scorpio Group Pools relate to hire receivables for revenues earned and receivables from working capital contributions. The amounts as of December 31, 2017 and 2016 include $25.7 million and $24.1 million , respectively, of working capital contributions made on behalf of our vessels to the Scorpio Group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relate to advances made for vessel operating expenses (such as crew wages) that will either be reimbursed or applied against future costs. (3) Represents the non-current portion of working capital receivables as described above. </t>
  </si>
  <si>
    <t>Vessel Revenue (Tables)</t>
  </si>
  <si>
    <t>Revenue Sources</t>
  </si>
  <si>
    <t>Revenue Sources For the year ended December 31, In thousands of U.S. dollars 2017 2016 2015 Pool revenue $ 458,730 $ 485,003 $ 697,406 Time charter revenue 37,411 36,694 19,714 Voyage revenue (spot market) 16,591 — 38,441 Other revenue — 1,050 150 $ 512,732 $ 522,747 $ 755,711</t>
  </si>
  <si>
    <t>Operating Leases (Tables)</t>
  </si>
  <si>
    <t>Schedule of operating leases and future minimum lease payments</t>
  </si>
  <si>
    <t xml:space="preserve">The obligations under these agreements will be repaid as follows: As of December 31, In thousands of U.S. dollars 2017 2016 Less than 1 year $ 52,532 $ 57,018 1 - 5 years 42,839 30,933 5+ years 22,264 — Total $ 117,635 $ 87,951 The following table depicts our time or bareboat chartered-in vessel commitments during the year ended December 31, 2017 : Name Year built Vessel class Charter type Delivery (1) Charter Expiration Rate ($/ day) Active as of December 31, 2017 1 Kraslava 2007 Handymax Time Charter January-11 May-18 11,250 (2) 2 Krisjanis Valdemars 2007 Handymax Time Charter February-11 March-18 11,250 (3) 3 Silent 2007 Handymax Bareboat January-17 March-19 7,500 (4) 4 Single 2007 Handymax Bareboat January-17 March-19 7,500 (4) 5 Star I 2007 Handymax Bareboat January-17 March-19 7,500 (4) 6 Steel 2008 Handymax Bareboat January-17 March-19 6,000 (5) 7 Sky 2008 Handymax Bareboat January-17 March-19 6,000 (5) 8 Stone I 2008 Handymax Bareboat January-17 March-19 6,000 (5) 9 Style 2008 Handymax Bareboat January-17 March-19 6,000 (5) 10 STI Beryl 2013 MR Bareboat April-17 April-25 8,800 (6) 11 STI Le Rocher 2013 MR Bareboat April-17 April-25 8,800 (6) 12 STI Larvotto 2013 MR Bareboat April-17 April-25 8,800 (6) 13 Vukovar 2015 MR Time Charter May-15 May-18 17,034 14 Zefyros 2013 MR Time Charter July-16 June-18 13,250 (7) 15 Gan-Trust 2013 MR Time Charter January-13 January-19 13,050 (8) 16 CPO New Zealand 2011 MR Time Charter September-16 September-18 15,250 (9) 17 CPO Australia 2011 MR Time Charter September-16 September-18 15,250 (9) 18 Ance 2006 MR Time Charter October-16 October-18 13,500 (10) 19 Densa Crocodile 2015 LR2 Time Charter June-17 July-18 14,750 (11) Time or bareboat charters that expired in 2017 1 Densa Crocodile 2015 LR2 Time Charter February-15 January-17 22,600 2 Miss Mariarosaria 2011 MR Time Charter May-15 May-17 16,350 3 Targale 2007 MR Time Charter May-12 May-17 16,200 4 Hellespont Progress 2006 LR1 Time Charter March-14 May-17 17,250 5 Densa Alligator 2013 LR2 Time Charter September-13 September-17 14,360 (1) Represents delivery date or estimated delivery date. (2) In February 2017, we entered into a new time charter-in agreement for one year at $11,250 per day effective May 2017. We have an option to extend the charter for an additional year at $13,250 per day. (3) In February 2017, we entered into a new time charter-in agreement for one year at $11,250 per day effective March 2017. We have an option to extend the charter for an additional year at $13,250 per day. (4) In December 2016, we entered into an agreement to cancel the time charter agreement for this vessel and enter into a new bareboat charter agreement. The time charter-in contract was cancelled in January 2017 and replaced by the new bareboat contract at a rate of $7,500 per day. The agreement includes a purchase option which can be exercised through December 31, 2018. If the purchase option is not exercised, the bareboat-in agreement will expire on March 31, 2019. (5) In December 2016, we entered into an agreement to bareboat-in this vessel at a rate of $6,000 per day. The agreement includes a purchase option which can be exercised through December 31, 2018. If the purchase option is not exercised, the bareboat-in agreement will expire on March 31, 2019. (6)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 based prices. Additionally, a deposit of $4.35 million was retained by the buyer and will either be applied to the purchase price of the vessel if a purchase option is exercised, or refunded to us at the expiration of the agreement. (7) In November 2017, we declared the option to extend the time charter-in agreement for an additional six months at $13,250 per day effective December 2017. We have an option to extend the charter for an additional year at $14,500 per day. (8) In November 2017, we extended the time charter-in agreement for one year at $13,950 per day effective January 2018. We have an option to extend the charter for an additional year at $15,750 per day. (9) We have an option to extend the charter for an additional year at $16,000 per day. (10) In August 2017, we entered into a new time charter-in agreement for one year at $13,500 per day. We have an option to extend the charter for an additional year at $15,000 per day. (11) In November 2017, we declared the option to extend this time charter for an additional six months at $15,750 per day effective January 2018. </t>
  </si>
  <si>
    <t>Schedule of operating leases by lessor</t>
  </si>
  <si>
    <t>The future minimum payments due to us under these non-cancellable leases are set forth below. These minimum payments are shown net of address commissions, which are deducted upon payment. As of December 31, In thousands of U.S. dollars 2017 2016 Less than 1 year $ 35,992 $ 37,472 1 - 5 years 2,176 38,168 5+ years — — Total $ 38,168 $ 75,640 The following table summarizes the terms of our time chartered-out vessels that were in place during the years ended December 31, 2017 and 2016. Name Year built Type Delivery Date to the Charterer Charter Expiration Rate ($/ day) 1 STI Pimlico 2014 Handymax February-16 February-19 (1) $ 18,000 2 STI Poplar 2014 Handymax January-16 January-19 (1) $ 18,000 3 STI Notting Hill 2015 MR November-15 November-18 (2) $ 20,500 4 STI Westminster 2015 MR December-15 December-18 (2) $ 20,500 5 STI Rose 2015 LR2 February-16 February-19 (2) $ 28,000 6 STI Texas City 2014 MR March-14 April-16 $ 16,000 (3) (1) Redelivery is plus 30 days or minus 10 days from the expiry date. (2) Redelivery is plus or minus 30 days from the expiry date. (3) The charter had a 50% profit sharing provision whereby we received 50% of the vessel's profits above the daily base rate from the charterer.</t>
  </si>
  <si>
    <t>General and Administrative Expenses (Tables)</t>
  </si>
  <si>
    <t>Disclosure of general and administrative expenses</t>
  </si>
  <si>
    <t>Employee benefit expenses consist of: For the year ended December 31, In thousands of U.S. dollars 2017 2016 2015 Short term employee benefits (salaries) $ 9,196 $ 12,330 $ 19,978 Share based compensation (see Note 16) 22,385 30,207 33,687 $ 31,581 $ 42,537 $ 53,665</t>
  </si>
  <si>
    <t>Financial Expenses (Tables)</t>
  </si>
  <si>
    <t>Schedule of Financial Expenses</t>
  </si>
  <si>
    <t>(Loss) / Earnings Per Share (Tables)</t>
  </si>
  <si>
    <t>Schedule of basic and diluted (loss) / earnings per share</t>
  </si>
  <si>
    <t>The calculation of both basic and diluted (loss) / earnings per share is based on net income or loss attributable to equity holders of the parent and weighted average outstanding shares of: For the year ended December 31, In thousands of U.S. dollars except for share data 2017 2016 2015 Net (loss) or income attributable to equity holders of the parent - basic $ (158,240 ) $ (24,903 ) $ 217,749 Convertible Notes interest expense — — 19,630 Convertible Notes deferred financing amortization — — 1,756 Net (loss) or income attributable to equity holders of the parent - diluted $ (158,240 ) $ (24,903 ) $ 239,135 Basic weighted average number of shares 215,333,402 161,118,654 161,436,449 Effect of dilutive potential basic shares: Restricted stock — — 7,323,894 Convertible Notes — — 30,978,983 — — 38,302,877 Diluted weighted average number of shares 215,333,402 161,118,654 199,739,326 (Loss) / Earnings Per Share: Basic $ (0.73 ) $ (0.15 ) $ 1.35 Diluted $ (0.73 ) $ (0.15 ) $ 1.20</t>
  </si>
  <si>
    <t>Financial Instruments - Financial and Other Risks (Tables)</t>
  </si>
  <si>
    <t>Fair Values and Carrying Values of Financial Assets</t>
  </si>
  <si>
    <t xml:space="preserve">The fair values and carrying values of our financial instruments at December 31, 2017 and 2016 , respectively, are shown in the table below. Categories of Financial Instruments As of December 31, 2017 As of December 31, 2016 Amounts in thousands of U.S. dollars Fair value Carrying Value Fair value Carrying Value Financial assets Cash and cash equivalents (1) $ 186,462 $ 186,462 $ 99,887 $ 99,887 Restricted cash (2) 11,387 11,387 — — Loans and receivables (3) 65,458 65,458 42,329 42,329 Derivatives at fair value through profit or loss (4) — — 116 116 Financial liabilities Accounts payable (5) $ 13,044 $ 13,044 $ 9,282 $ 9,282 Accrued expenses (5) 32,838 32,838 23,024 23,024 Secured bank loans (6) 1,615,248 1,615,248 1,466,940 1,466,940 Finance lease liability (7) 717,139 717,139 — — Unsecured Senior Notes Due 2020 (8) 53,449 53,750 48,252 53,750 Unsecured Senior Notes Due 2017 (8) — — 52,330 51,750 Unsecured Senior Notes Due 2019 (8) 58,466 57,500 — — Convertible Notes (9) 316,184 348,500 286,321 348,500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The derivative financial instrument at December 31, 2016 consists of the profit or loss agreement relating to Densa Crocodile whereby the profits or losses above or below the daily time charter rate were shared with a third party who neither owned nor operated the vessel. This instrument was recorded at the present value of estimated future cash flows which were derived from observable time charter rates and discounted based on the applicable yield curves to determine the fair value. As such, we classified this liability as a Level 2 fair value measurement. This agreement expired in January 2017. (5) We consider that the carrying amounts of accounts payable and accrued expenses approximate the fair value due to the relative short maturity of these instruments. (6) The carrying value of our secured bank loans are measured at amortized cost using the effective interest method. We consider that their carrying value approximates fair value because the interest rates on these instruments change with, or approximate, market interest rates. Accordingly, we consider their fair value to be a Level 2 measurement. These amounts are shown net of $29.9 million and $31.1 million of unamortized deferred financing fees as of December 31, 2017 and 2016 , respectively. (7) The carrying value of our obligations due under finance lease arrangements are measured at amortized cost using the effective interest method. We consider that their carrying value approximates fair value because the interest rates on these instruments change with, or approximate, market interest rates. These amounts are shown net of $1.2 million of unamortized deferred financing fees as of December 31, 2017 . (8) The carrying value of our Unsecured Senior Notes Due 2020 and 2019 are measured at amortized cost using the effective interest method. The carrying values shown in the table are the face value of the notes. These notes are shown net of $0.8 million and $1.5 million of unamortized deferred financing fees, respectively, on our consolidated balance sheet as of December 31, 2017 . Our Senior Notes Due 2020 and 2019 are quoted on the New York Stock Exchange under the symbols 'SBNA' and 'SBBC', respectively. We consider their fair values to be Level 1 measurements due to their quotation on an active exchange. (9) The carrying value of our Convertible Notes shown in the table above is its face value. The liability component of the Convertible Notes has been recorded within Long-term debt on the consolidated balance sheet as of December 31, 2017 , net of $2.8 million of unamortized deferred financing fees. The equity component of the Convertible Notes has been recorded within Additional paid-in capital on the consolidated balance sheet, net of $1.9 million of deferred financing fees. We consider its fair value to be a Level 2 measurement. </t>
  </si>
  <si>
    <t>Fair Values and Carrying Values of Financial Liabilities</t>
  </si>
  <si>
    <t>Schedule of Contractual Maturity of Secured and Unsecured Credit Facilities</t>
  </si>
  <si>
    <t>The following table details our remaining contractual maturity for our secured and unsecured credit fac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To be repaid as follows: As of December 31, In thousands of U.S. dollars 2017 2016 Less than 1 month $ 24,868 $ 32,997 1-3 months 65,294 41,577 3 months to 1 year 219,144 354,738 1-5 years 2,438,033 1,723,306 5+ years 684,330 54,330 Total $ 3,431,669 $ 2,206,948</t>
  </si>
  <si>
    <t>Subsequent Events (Tables)</t>
  </si>
  <si>
    <t>General Information and Significant Accounting Policies (Details)</t>
  </si>
  <si>
    <t>Dec. 31, 2017USD ($)business_acquisitionclassvessel$ / sharesshares</t>
  </si>
  <si>
    <t>Dec. 31, 2016USD ($)vessel$ / sharesshares</t>
  </si>
  <si>
    <t>Dec. 31, 2015USD ($)</t>
  </si>
  <si>
    <t>Sep. 01, 2017sharesvessel</t>
  </si>
  <si>
    <t>Jun. 14, 2017entityvessel</t>
  </si>
  <si>
    <t>May 31, 2017vessel</t>
  </si>
  <si>
    <t>May 30, 2017shares</t>
  </si>
  <si>
    <t>Jun. 30, 2014USD ($)</t>
  </si>
  <si>
    <t>Disclosure of detailed information about property, plant and equipment [line items]</t>
  </si>
  <si>
    <t>Number of vessel classes | class</t>
  </si>
  <si>
    <t>Common stock, par value (in dollars per share) | $ / shares</t>
  </si>
  <si>
    <t>Number vessels operating on voyage charters</t>
  </si>
  <si>
    <t>Reduction in revenue | $</t>
  </si>
  <si>
    <t>Reduction in voyage expenses | $</t>
  </si>
  <si>
    <t>Increase (decrease) due to application of IFRS 15 [member]</t>
  </si>
  <si>
    <t>Convertible Senior Notes [member]</t>
  </si>
  <si>
    <t>Aggregate principal amount notes issued | $</t>
  </si>
  <si>
    <t>Vessels [member]</t>
  </si>
  <si>
    <t>Number of vessels</t>
  </si>
  <si>
    <t>Average market rates period</t>
  </si>
  <si>
    <t>4 years</t>
  </si>
  <si>
    <t>Average time charter rate period used to establish growth rate</t>
  </si>
  <si>
    <t>3 years</t>
  </si>
  <si>
    <t>Growth rate in freight rates</t>
  </si>
  <si>
    <t>2.47%</t>
  </si>
  <si>
    <t>Discount rate used</t>
  </si>
  <si>
    <t>8.03%</t>
  </si>
  <si>
    <t>Number of vessels with fair value more than carrying value</t>
  </si>
  <si>
    <t>Number of vessels with fair value less than carrying value</t>
  </si>
  <si>
    <t>Impairment loss recognised in profit or loss | $</t>
  </si>
  <si>
    <t>Estimated useful lives</t>
  </si>
  <si>
    <t>25 years</t>
  </si>
  <si>
    <t>Vessels [member] | Top of range [member]</t>
  </si>
  <si>
    <t>Period for scheduled repairs and maintenance</t>
  </si>
  <si>
    <t>60 months</t>
  </si>
  <si>
    <t>Vessels [member] | Bottom of range [member]</t>
  </si>
  <si>
    <t>30 months</t>
  </si>
  <si>
    <t>Construction in progress [member]</t>
  </si>
  <si>
    <t>Owned or financed lease product tankers [member] | Vessels [member]</t>
  </si>
  <si>
    <t>Owned or financed lease product tankers [member] | Construction in progress [member]</t>
  </si>
  <si>
    <t>Time or bareboat chartered-in product tankers [member] | Vessels [member]</t>
  </si>
  <si>
    <t>Handymax [Member] | Owned or financed lease product tankers [member] | Vessels [member]</t>
  </si>
  <si>
    <t>Handymax [Member] | Time or bareboat chartered-in product tankers [member] | Vessels [member]</t>
  </si>
  <si>
    <t>MR [Member] | Construction in progress [member]</t>
  </si>
  <si>
    <t>MR [Member] | Owned or financed lease product tankers [member] | Vessels [member]</t>
  </si>
  <si>
    <t>MR [Member] | Time or bareboat chartered-in product tankers [member] | Vessels [member]</t>
  </si>
  <si>
    <t>LR1 [Member] | Owned or financed lease product tankers [member] | Vessels [member]</t>
  </si>
  <si>
    <t>LR2 [Member] | Owned or financed lease product tankers [member] | Vessels [member]</t>
  </si>
  <si>
    <t>LR2 [Member] | Time or bareboat chartered-in product tankers [member] | Vessels [member]</t>
  </si>
  <si>
    <t>Number of shares outstanding (in shares) | shares</t>
  </si>
  <si>
    <t>Common stock, shares issued (in shares) | shares</t>
  </si>
  <si>
    <t>Shares authorized (in shares) | shares</t>
  </si>
  <si>
    <t>Number of business acquisitions | business_acquisition</t>
  </si>
  <si>
    <t>NPTI [Member] | LR1 [Member] | Vessels [member]</t>
  </si>
  <si>
    <t>Number of vessels acquired</t>
  </si>
  <si>
    <t>NPTI [Member] | LR2 [Member] | Vessels [member]</t>
  </si>
  <si>
    <t>NPTI [Member] | Common stock [member]</t>
  </si>
  <si>
    <t>Number of instruments or interests issued or issuable | shares</t>
  </si>
  <si>
    <t>NPTI Vessel Acquisition [Member]</t>
  </si>
  <si>
    <t>Number vessel owning subsidiaries acquired | entity</t>
  </si>
  <si>
    <t>NPTI Vessel Acquisition [Member] | LR1 [Member] | Vessels [member]</t>
  </si>
  <si>
    <t>NPTI September Closing [Member] | Vessels [member]</t>
  </si>
  <si>
    <t>NPTI September Closing [Member] | LR1 [Member] | Vessels [member]</t>
  </si>
  <si>
    <t>NPTI September Closing [Member] | LR2 [Member] | Vessels [member]</t>
  </si>
  <si>
    <t>NPTI September Closing [Member] | Common stock [member]</t>
  </si>
  <si>
    <t>Merger with Navig8 Product Tankers Inc - Additional Information (Details) $ / shares in Units, $ in Thousands</t>
  </si>
  <si>
    <t>Sep. 01, 2017USD ($)sharesvessel$ / shares</t>
  </si>
  <si>
    <t>Jun. 14, 2017USD ($)entityvesselshares</t>
  </si>
  <si>
    <t>May 30, 2017USD ($)$ / sharesshares</t>
  </si>
  <si>
    <t>May 23, 2017shares</t>
  </si>
  <si>
    <t>Jun. 30, 2017shares</t>
  </si>
  <si>
    <t>Dec. 31, 2017USD ($)warrantbusiness_acquisition$ / sharesshares</t>
  </si>
  <si>
    <t>Dec. 31, 2016USD ($)$ / sharesshares</t>
  </si>
  <si>
    <t>Disclosure of detailed information about business combination [line items]</t>
  </si>
  <si>
    <t>Issuance of shares</t>
  </si>
  <si>
    <t>Transaction costs relating to Merger</t>
  </si>
  <si>
    <t>NPTI [Member] | Other related parties [member]</t>
  </si>
  <si>
    <t>Percentage of revenue due to entity from related party transactions</t>
  </si>
  <si>
    <t>30.00%</t>
  </si>
  <si>
    <t>Pool revenue, eliminated on a pro rata basis</t>
  </si>
  <si>
    <t>Common stock [member] | NPTI [Member] | Other related parties [member]</t>
  </si>
  <si>
    <t>Shares issued in exchange for revenue from related party transactions | shares</t>
  </si>
  <si>
    <t>Series A Redeemable Preferred Shares [Member] | NPTI [Member]</t>
  </si>
  <si>
    <t>Redemption price per share (in USD per share) | $ / shares</t>
  </si>
  <si>
    <t>Redemption premium multiple</t>
  </si>
  <si>
    <t>Fair value of redemption shares</t>
  </si>
  <si>
    <t>Redemption liability</t>
  </si>
  <si>
    <t>Redemption price</t>
  </si>
  <si>
    <t>Accrued and unpaid dividends redeemable shares</t>
  </si>
  <si>
    <t>Redemption premium</t>
  </si>
  <si>
    <t>Price per share (in USD per share) | $ / shares</t>
  </si>
  <si>
    <t>Liabilities incurred</t>
  </si>
  <si>
    <t>Revenue of acquiree since acquisition date</t>
  </si>
  <si>
    <t>Net loss of acquiree since acquisition date</t>
  </si>
  <si>
    <t>Revenue of combined entity as if combination occurred at beginning of period</t>
  </si>
  <si>
    <t>Net loss of combined entity as if combination occurred at beginning of period</t>
  </si>
  <si>
    <t>Number of warrants issued as consideration for termination | warrant</t>
  </si>
  <si>
    <t>NPTI [Member] | Advisory and other professional fees</t>
  </si>
  <si>
    <t>NPTI [Member] | Early termination of existing service agreements costs</t>
  </si>
  <si>
    <t>Transaction costs relating to Merger, settled</t>
  </si>
  <si>
    <t>NPTI [Member] | Other costs</t>
  </si>
  <si>
    <t>NPTI [Member] | Warrant [Member]</t>
  </si>
  <si>
    <t>Number of instruments or interests issued or issuable | warrant</t>
  </si>
  <si>
    <t>Exercise price (in USD per warrant) | $ / shares</t>
  </si>
  <si>
    <t>NPTI [Member] | Vessels [member]</t>
  </si>
  <si>
    <t>Number of vessels intended to acquire | vessel</t>
  </si>
  <si>
    <t>NPTI [Member] | Vessels [member] | LR1 [Member]</t>
  </si>
  <si>
    <t>Number of vessels acquired | vessel</t>
  </si>
  <si>
    <t>NPTI [Member] | Vessels [member] | LR2 [Member]</t>
  </si>
  <si>
    <t>Cash transferred</t>
  </si>
  <si>
    <t>Number of entities acquired | entity</t>
  </si>
  <si>
    <t>NPTI Vessel Acquisition [Member] | Common stock [member]</t>
  </si>
  <si>
    <t>Shares issued upon exercise of warrants (in shares) | shares</t>
  </si>
  <si>
    <t>NPTI Vessel Acquisition [Member] | Vessels [member] | LR1 [Member]</t>
  </si>
  <si>
    <t>Number of shares per one share issued | shares</t>
  </si>
  <si>
    <t>NPTI September Closing [Member] | Warrant [Member]</t>
  </si>
  <si>
    <t>NPTI September Closing [Member] | Vessels [member] | LR1 [Member]</t>
  </si>
  <si>
    <t>NPTI September Closing [Member] | Vessels [member] | LR2 [Member]</t>
  </si>
  <si>
    <t>Merger with Navig8 Product Tankers Inc - Preliminary Purchase Price Allocation (Details) - USD ($) $ in Thousands</t>
  </si>
  <si>
    <t>Sep. 01, 2017</t>
  </si>
  <si>
    <t>Trade receivables</t>
  </si>
  <si>
    <t>Restricted cash - non-current</t>
  </si>
  <si>
    <t>Vessels, net</t>
  </si>
  <si>
    <t>Accounts payable and accrued expenses</t>
  </si>
  <si>
    <t>Debt (current and non-current)</t>
  </si>
  <si>
    <t>Redeemable Preferred Shares</t>
  </si>
  <si>
    <t>Net assets acquired and liabilities assumed</t>
  </si>
  <si>
    <t>Total purchase price consideration</t>
  </si>
  <si>
    <t>Provisional (bargain purchase) / goodwill</t>
  </si>
  <si>
    <t>NPTI September Closing [Member]</t>
  </si>
  <si>
    <t>Cash and Cash Equivalents (Details) - USD ($) $ in Thousands</t>
  </si>
  <si>
    <t>Dec. 31, 2014</t>
  </si>
  <si>
    <t>Cash at banks</t>
  </si>
  <si>
    <t>Cash on vessels</t>
  </si>
  <si>
    <t>Total cash</t>
  </si>
  <si>
    <t>Prepaid expenses and other assets (Details) - USD ($) $ in Thousands</t>
  </si>
  <si>
    <t>Disclosure of transactions between related parties [line items]</t>
  </si>
  <si>
    <t>Prepaid insurance</t>
  </si>
  <si>
    <t>Third party - prepaid vessel operating expenses</t>
  </si>
  <si>
    <t>Prepaid interest</t>
  </si>
  <si>
    <t>Other prepaid expenses</t>
  </si>
  <si>
    <t>Current prepayments and other current assets</t>
  </si>
  <si>
    <t>SSM [Member] | Other related parties [member]</t>
  </si>
  <si>
    <t>SSM - prepaid vessel operating expenses</t>
  </si>
  <si>
    <t>Accounts Receivable - Summary of Accounts Receivable (Details) - USD ($) $ in Thousands</t>
  </si>
  <si>
    <t>Freight and time charter receivables</t>
  </si>
  <si>
    <t>Insurance receivables</t>
  </si>
  <si>
    <t>Other receivables</t>
  </si>
  <si>
    <t>Navig8 Group Pools [Member]</t>
  </si>
  <si>
    <t>Other related parties [member] | Scorpio Group Pools [Member]</t>
  </si>
  <si>
    <t>Related party receivables</t>
  </si>
  <si>
    <t>Working capital contributions, related parties</t>
  </si>
  <si>
    <t>Other related parties [member] | Scorpio MR Pool Limited [Member]</t>
  </si>
  <si>
    <t>Other related parties [member] | Scorpio LR2 Pool Limited [Member]</t>
  </si>
  <si>
    <t>Other related parties [member] | Scorpio Handymax Tanker Pool Limited [Member]</t>
  </si>
  <si>
    <t>Other related parties [member] | Scorpio LR1 Pool Limited [Member]</t>
  </si>
  <si>
    <t>Other related parties [member] | Scorpio Aframax Pool Limited [Member]</t>
  </si>
  <si>
    <t>Other related parties [member] | Scorpio Panamax Tanker Pool Limited [Member]</t>
  </si>
  <si>
    <t>Vessels - Operating vessels and drydock rollforward (Details) $ in Thousands</t>
  </si>
  <si>
    <t>Dec. 31, 2017USD ($)vessel</t>
  </si>
  <si>
    <t>Dec. 31, 2016USD ($)</t>
  </si>
  <si>
    <t>Reconciliation of changes in property, plant and equipment [abstract]</t>
  </si>
  <si>
    <t>Property, plant and equipment</t>
  </si>
  <si>
    <t>Additions from deliveries of vessels and corresponding drydock | vessel</t>
  </si>
  <si>
    <t>Cost [member]</t>
  </si>
  <si>
    <t>Additions</t>
  </si>
  <si>
    <t>Vessels acquired in merger with NPTI</t>
  </si>
  <si>
    <t>Disposal of vessels</t>
  </si>
  <si>
    <t>Write-offs</t>
  </si>
  <si>
    <t>Accumulated depreciation and impairment [member]</t>
  </si>
  <si>
    <t>Charge for the period</t>
  </si>
  <si>
    <t>Vessels [member] | Cost [member]</t>
  </si>
  <si>
    <t>Vessels [member] | Accumulated depreciation and impairment [member]</t>
  </si>
  <si>
    <t>Drydock [Member]</t>
  </si>
  <si>
    <t>Drydock [Member] | Cost [member]</t>
  </si>
  <si>
    <t>Drydock [Member] | Accumulated depreciation and impairment [member]</t>
  </si>
  <si>
    <t>Vessels - Vessel deliveries (Details) $ in Thousands</t>
  </si>
  <si>
    <t>1 Months Ended</t>
  </si>
  <si>
    <t>Apr. 30, 2016USD ($)</t>
  </si>
  <si>
    <t>Jan. 31, 2016USD ($)</t>
  </si>
  <si>
    <t>Dec. 31, 2016USD ($)vessel</t>
  </si>
  <si>
    <t>Increase through delivery of vessels</t>
  </si>
  <si>
    <t>Payment to purchase property, plant and equipment</t>
  </si>
  <si>
    <t>Debt outstanding</t>
  </si>
  <si>
    <t>Number of vessels | vessel</t>
  </si>
  <si>
    <t>STI Amber, STI Topaz, STI Ruby, STI Garnet and STI Onyx [Member] | Drydock [Member]</t>
  </si>
  <si>
    <t>Drydocked period for special survey</t>
  </si>
  <si>
    <t>102 days</t>
  </si>
  <si>
    <t>Drydock expenses incurred</t>
  </si>
  <si>
    <t>STI Lombard [Member] | Vessels [member]</t>
  </si>
  <si>
    <t>Finance lease, percentage of purchase price</t>
  </si>
  <si>
    <t>90.00%</t>
  </si>
  <si>
    <t>ING Credit Facility [Member]</t>
  </si>
  <si>
    <t>Vessels - Vessel sales (Details)</t>
  </si>
  <si>
    <t>3 Months Ended</t>
  </si>
  <si>
    <t>4 Months Ended</t>
  </si>
  <si>
    <t>Jun. 30, 2017USD ($)</t>
  </si>
  <si>
    <t>Apr. 30, 2017USD ($)vessel</t>
  </si>
  <si>
    <t>May 31, 2016USD ($)vessel</t>
  </si>
  <si>
    <t>Jul. 31, 2017USD ($)</t>
  </si>
  <si>
    <t>Apr. 30, 2016vessel</t>
  </si>
  <si>
    <t>Mar. 31, 2016vessel</t>
  </si>
  <si>
    <t>Feb. 29, 2016vessel</t>
  </si>
  <si>
    <t>Number of vessels sold | vessel</t>
  </si>
  <si>
    <t>STI Lexington, STI Mythos, STI Chelsea, STI Olivia, and STI Powai [Member]</t>
  </si>
  <si>
    <t>STI Beryl, STI Le Rocher, STI Larvotto [Member]</t>
  </si>
  <si>
    <t>Sale leaseback transaction, number of vessels | vessel</t>
  </si>
  <si>
    <t>STI Emerald and STI Sapphire [Member]</t>
  </si>
  <si>
    <t>Vessels [member] | STI Lexington, STI Mythos, STI Chelsea, STI Olivia, and STI Powai [Member]</t>
  </si>
  <si>
    <t>Number of vessels in agreement to sell | vessel</t>
  </si>
  <si>
    <t>Vessels [member] | STI Beryl, STI Le Rocher, STI Larvotto [Member]</t>
  </si>
  <si>
    <t>Sale leaseback transaction, gross proceeds per vessel</t>
  </si>
  <si>
    <t>Sale leaseback transaction, term</t>
  </si>
  <si>
    <t>8 years</t>
  </si>
  <si>
    <t>Sale leaseback transaction, daily rental payments per vessel</t>
  </si>
  <si>
    <t>Sale leaseback transaction, deposit per vessel</t>
  </si>
  <si>
    <t>Vessels [member] | STI Emerald and STI Sapphire [Member]</t>
  </si>
  <si>
    <t>K-Sure Credit Facility [Member]</t>
  </si>
  <si>
    <t>Repayments</t>
  </si>
  <si>
    <t>K-Sure Credit Facility [Member] | STI Chelsea, STI Lexington, STI Powai, and STI Olivia [Member]</t>
  </si>
  <si>
    <t>2013 Credit Facility [Member] | STI Mythos [Member]</t>
  </si>
  <si>
    <t>K-Sure Credit Facility and 2013 Credit Facility [Member] | STI Lexington, STI Mythos, STI Chelsea, STI Olivia, and STI Powai [Member]</t>
  </si>
  <si>
    <t>2011 Credit Facility [Member] | STI Beryl, STI Le Rocher, STI Larvotto [Member]</t>
  </si>
  <si>
    <t>BNP Paribas Credit Facility [Member]</t>
  </si>
  <si>
    <t>BNP Paribas Credit Facility [Member] | STI Emerald and STI Sapphire [Member]</t>
  </si>
  <si>
    <t>BNP Paribas Credit Facility [Member] | Vessels [member] | STI Emerald and STI Sapphire [Member]</t>
  </si>
  <si>
    <t>Vessels - Collateral agreements (Details) $ in Millions</t>
  </si>
  <si>
    <t>Dec. 31, 2017USD ($)</t>
  </si>
  <si>
    <t>Vessels pledged as collateral</t>
  </si>
  <si>
    <t>Vessels Under Construction - Narrative (Details) $ in Thousands</t>
  </si>
  <si>
    <t>Jan. 31, 2018USD ($)</t>
  </si>
  <si>
    <t>Capitalized interest</t>
  </si>
  <si>
    <t>Capitalisation rate of borrowing costs eligible for capitalisation</t>
  </si>
  <si>
    <t>4.70%</t>
  </si>
  <si>
    <t>Aggregate purchase price</t>
  </si>
  <si>
    <t>STI Esles II [Member] | Construction in progress [member]</t>
  </si>
  <si>
    <t>Major purchases of assets [member] | STI Jardins [Member] | Construction in progress [member]</t>
  </si>
  <si>
    <t>Vessels Under Construction - Construction in Progress Rollforward (Details) - USD ($) $ in Thousands</t>
  </si>
  <si>
    <t>Construction in progress balance, beginning period</t>
  </si>
  <si>
    <t>Construction in progress balance, period end</t>
  </si>
  <si>
    <t>Installment payments and other capitalized expenses</t>
  </si>
  <si>
    <t>Transferred to operating vessels and drydock</t>
  </si>
  <si>
    <t>Carrying Values of Vessels, Vessels Under Construction and Goodwill (Details)</t>
  </si>
  <si>
    <t>Disclosure of impairment loss and reversal of impairment loss [line items]</t>
  </si>
  <si>
    <t>Number of vessels with fair value in excess of carrying vaoue</t>
  </si>
  <si>
    <t>Percentage increase in discount rate used in sensitivity analysis</t>
  </si>
  <si>
    <t>1.00%</t>
  </si>
  <si>
    <t>Impact on impairment loss with 1.0% increase in discount rate | $</t>
  </si>
  <si>
    <t>Percentage decrease in forecasted time charter rates used in sensitivity analysis</t>
  </si>
  <si>
    <t>5.00%</t>
  </si>
  <si>
    <t>Number of vessels impaired with decrease in discount rate used in sensitivity analysis</t>
  </si>
  <si>
    <t>Impact on impairment loss with 5% decrease in forecasted time charter rates | $</t>
  </si>
  <si>
    <t>MR [Member] | Vessels [member]</t>
  </si>
  <si>
    <t>Number of vessels impaired with increase in discount rate used in sensitivity analysis</t>
  </si>
  <si>
    <t>Handymax and MR [Member] | Vessels [member]</t>
  </si>
  <si>
    <t>LR2 [Member] | Vessels [member]</t>
  </si>
  <si>
    <t>Other Non-Current Assets (Details) - USD ($) $ in Thousands</t>
  </si>
  <si>
    <t>Apr. 30, 2017</t>
  </si>
  <si>
    <t>Disclosure Of Other Non-Current Assets [Line Items]</t>
  </si>
  <si>
    <t>Sellers credit on lease financed vessels</t>
  </si>
  <si>
    <t>Capitalized loan fees</t>
  </si>
  <si>
    <t>Other</t>
  </si>
  <si>
    <t>Scorpio Handymax Tanker Pool Limited [Member]</t>
  </si>
  <si>
    <t>Working capital repayment period upon vessel's exit from each pool</t>
  </si>
  <si>
    <t>6 months</t>
  </si>
  <si>
    <t>Non-current receivables due from related parties</t>
  </si>
  <si>
    <t>STI Beryl, STI Le Rocher, STI Larvotto [Member] | Vessels [member]</t>
  </si>
  <si>
    <t>Sale leaseback transaction, aggregate amount</t>
  </si>
  <si>
    <t>Accounts Payable (Details) - USD ($) $ in Thousands</t>
  </si>
  <si>
    <t>Suppliers</t>
  </si>
  <si>
    <t>Other related parties [member]</t>
  </si>
  <si>
    <t>Related party payables</t>
  </si>
  <si>
    <t>Other related parties [member] | SSM [Member]</t>
  </si>
  <si>
    <t>Other related parties [member] | Scorpio Services Holding Limited (SSH) [Member]</t>
  </si>
  <si>
    <t>Other related parties [member] | Scorpio Commercial Management SAM (SCM) [Member]</t>
  </si>
  <si>
    <t>Accrued Expenses (Details) - USD ($) $ in Thousands</t>
  </si>
  <si>
    <t>Accrued interest</t>
  </si>
  <si>
    <t>Accrued short-term employee benefits</t>
  </si>
  <si>
    <t>Accrued transaction costs relating to the Merger</t>
  </si>
  <si>
    <t>Other accrued expenses</t>
  </si>
  <si>
    <t>Related party expenses</t>
  </si>
  <si>
    <t>Current and Long-Term Debt - Schedule of current and non-current portion of debt (Details) - USD ($) $ in Thousands</t>
  </si>
  <si>
    <t>Disclosure of detailed information about borrowings [line items]</t>
  </si>
  <si>
    <t>Finance lease</t>
  </si>
  <si>
    <t>Non-current portion</t>
  </si>
  <si>
    <t>Total debt outstanding</t>
  </si>
  <si>
    <t>Deferred financing fees [Member]</t>
  </si>
  <si>
    <t>Current and Long-Term Debt - Schedule of debt by facility (Details) - USD ($)</t>
  </si>
  <si>
    <t>Jun. 30, 2017</t>
  </si>
  <si>
    <t>Apr. 30, 2016</t>
  </si>
  <si>
    <t>Jun. 30, 2014</t>
  </si>
  <si>
    <t>Current</t>
  </si>
  <si>
    <t>KEXIM Credit Facility [Member]</t>
  </si>
  <si>
    <t>Credit Suisse Credit Facility [Member]</t>
  </si>
  <si>
    <t>ABN AMRO Credit Facility [Member]</t>
  </si>
  <si>
    <t>Scotiabank Credit Facility [Member]</t>
  </si>
  <si>
    <t>NIBC Credit Facility [Member]</t>
  </si>
  <si>
    <t>2016 Credit Facility [Member]</t>
  </si>
  <si>
    <t>2017 Credit Facility [Member]</t>
  </si>
  <si>
    <t>HSH Credit Facility [Member]</t>
  </si>
  <si>
    <t>DVB 2017 Credit Facility [Member]</t>
  </si>
  <si>
    <t>Credit Agricole Credit Facility [Member]</t>
  </si>
  <si>
    <t>ABN / K-Sure Credit Facility [Member]</t>
  </si>
  <si>
    <t>Citi / K-Sure Credit Facility [Member]</t>
  </si>
  <si>
    <t>Ocean Yield Lease Financing [Member]</t>
  </si>
  <si>
    <t>CMBFL Lease Financing [Member]</t>
  </si>
  <si>
    <t>BCFL Lease Financing (LR2s) [Member]</t>
  </si>
  <si>
    <t>CSSC Lease Financing [Member]</t>
  </si>
  <si>
    <t>BCFL Lease Financing (MRs) [Member]</t>
  </si>
  <si>
    <t>Unsecured Senior Notes Due 2020 [Member]</t>
  </si>
  <si>
    <t>Unsecured Senior Notes Due 2019 [Member]</t>
  </si>
  <si>
    <t>Convertible Notes [Member]</t>
  </si>
  <si>
    <t>Borrowings and Finance Leases [Member]</t>
  </si>
  <si>
    <t>Available</t>
  </si>
  <si>
    <t>Vessels [member] | 2017 Credit Facility [Member]</t>
  </si>
  <si>
    <t>Availability to finance vessels, percentage of contract price</t>
  </si>
  <si>
    <t>60.00%</t>
  </si>
  <si>
    <t>Availability to finance vessels, percentage of fair market value</t>
  </si>
  <si>
    <t>Vessels [member] | STI Jardins [Member] | Credit Suisse Credit Facility [Member]</t>
  </si>
  <si>
    <t>Gross carrying amount [member]</t>
  </si>
  <si>
    <t>Gross carrying amount [member] | K-Sure Credit Facility [Member]</t>
  </si>
  <si>
    <t>Gross carrying amount [member] | KEXIM Credit Facility [Member]</t>
  </si>
  <si>
    <t>Gross carrying amount [member] | Credit Suisse Credit Facility [Member]</t>
  </si>
  <si>
    <t>Gross carrying amount [member] | ABN AMRO Credit Facility [Member]</t>
  </si>
  <si>
    <t>Gross carrying amount [member] | ING Credit Facility [Member]</t>
  </si>
  <si>
    <t>Gross carrying amount [member] | BNP Paribas Credit Facility [Member]</t>
  </si>
  <si>
    <t>Gross carrying amount [member] | Scotiabank Credit Facility [Member]</t>
  </si>
  <si>
    <t>Gross carrying amount [member] | NIBC Credit Facility [Member]</t>
  </si>
  <si>
    <t>Gross carrying amount [member] | 2016 Credit Facility [Member]</t>
  </si>
  <si>
    <t>Gross carrying amount [member] | 2017 Credit Facility [Member]</t>
  </si>
  <si>
    <t>Gross carrying amount [member] | HSH Credit Facility [Member]</t>
  </si>
  <si>
    <t>Gross carrying amount [member] | DVB 2017 Credit Facility [Member]</t>
  </si>
  <si>
    <t>Gross carrying amount [member] | Credit Agricole Credit Facility [Member]</t>
  </si>
  <si>
    <t>Gross carrying amount [member] | ABN / K-Sure Credit Facility [Member]</t>
  </si>
  <si>
    <t>Gross carrying amount [member] | Citi / K-Sure Credit Facility [Member]</t>
  </si>
  <si>
    <t>Gross carrying amount [member] | Ocean Yield Lease Financing [Member]</t>
  </si>
  <si>
    <t>Gross carrying amount [member] | CMBFL Lease Financing [Member]</t>
  </si>
  <si>
    <t>Gross carrying amount [member] | BCFL Lease Financing (LR2s) [Member]</t>
  </si>
  <si>
    <t>Gross carrying amount [member] | CSSC Lease Financing [Member]</t>
  </si>
  <si>
    <t>Gross carrying amount [member] | BCFL Lease Financing (MRs) [Member]</t>
  </si>
  <si>
    <t>Gross carrying amount [member] | Unsecured Senior Notes Due 2020 [Member]</t>
  </si>
  <si>
    <t>Gross carrying amount [member] | Unsecured Senior Notes Due 2019 [Member]</t>
  </si>
  <si>
    <t>Gross carrying amount [member] | Convertible Notes [Member]</t>
  </si>
  <si>
    <t>Gross carrying amount [member] | Borrowings and Finance Leases [Member]</t>
  </si>
  <si>
    <t>Deferred financing fees [Member] | Unsecured Senior Notes Due 2020 [Member]</t>
  </si>
  <si>
    <t>Deferred financing fees [Member] | Unsecured Senior Notes Due 2019 [Member]</t>
  </si>
  <si>
    <t>Deferred financing fees [Member] | Convertible Notes [Member]</t>
  </si>
  <si>
    <t>Deferred financing fees [Member] | Borrowings and Finance Leases [Member]</t>
  </si>
  <si>
    <t>Current and Long-Term Debt - Schedule of debt rollforward by facility (Details) - USD ($)</t>
  </si>
  <si>
    <t>Nov. 17, 2014</t>
  </si>
  <si>
    <t>Jun. 09, 2014</t>
  </si>
  <si>
    <t>Oct. 31, 2017</t>
  </si>
  <si>
    <t>Sep. 30, 2017</t>
  </si>
  <si>
    <t>Mar. 31, 2017</t>
  </si>
  <si>
    <t>Feb. 28, 2017</t>
  </si>
  <si>
    <t>May 31, 2016</t>
  </si>
  <si>
    <t>Mar. 31, 2016</t>
  </si>
  <si>
    <t>Oct. 31, 2014</t>
  </si>
  <si>
    <t>Reconciliation Of Changes In Borrowings [Roll Forward]</t>
  </si>
  <si>
    <t>Outstanding balance as of December 31, 2016</t>
  </si>
  <si>
    <t>Outstanding balance as of December 31, 2017</t>
  </si>
  <si>
    <t>Release of restricted cash</t>
  </si>
  <si>
    <t>DVB 2016 Credit Facility [Member]</t>
  </si>
  <si>
    <t>Drawdowns</t>
  </si>
  <si>
    <t>Unsecured Senior Notes Due 2017 [Member]</t>
  </si>
  <si>
    <t>Debt assumed from NPTI</t>
  </si>
  <si>
    <t>Other Activity</t>
  </si>
  <si>
    <t>Gross carrying amount [member] | 2011 Credit Facility [Member]</t>
  </si>
  <si>
    <t>Gross carrying amount [member] | DVB 2016 Credit Facility [Member]</t>
  </si>
  <si>
    <t>Gross carrying amount [member] | Unsecured Senior Notes Due 2017 [Member]</t>
  </si>
  <si>
    <t>NPTI Vessel Acquisition [Member] | Credit Agricole Credit Facility [Member]</t>
  </si>
  <si>
    <t>NPTI September Closing [Member] | CSSC Lease Financing [Member]</t>
  </si>
  <si>
    <t>Current and Long-Term Debt - Schedule of debt assumed from NPTI (Details) - USD ($) $ in Thousands</t>
  </si>
  <si>
    <t>Accretion / (amortization) of fair value adjustments</t>
  </si>
  <si>
    <t>Scheduled repayment</t>
  </si>
  <si>
    <t>Balance assumed from NPTI</t>
  </si>
  <si>
    <t>Fair value adjustments</t>
  </si>
  <si>
    <t>Opening balance sheet fair value</t>
  </si>
  <si>
    <t>Other repayments</t>
  </si>
  <si>
    <t>NPTI [Member] | Credit Agricole Credit Facility [Member]</t>
  </si>
  <si>
    <t>NPTI [Member] | ABN / K-Sure Credit Facility [Member]</t>
  </si>
  <si>
    <t>NPTI [Member] | Citi / K-Sure Credit Facility [Member]</t>
  </si>
  <si>
    <t>NPTI [Member] | Ocean Yield Lease Financing [Member]</t>
  </si>
  <si>
    <t>NPTI [Member] | CMBFL Lease Financing [Member]</t>
  </si>
  <si>
    <t>NPTI [Member] | BCFL Lease Financing (LR2s) [Member]</t>
  </si>
  <si>
    <t>NPTI [Member] | CSSC Lease Financing [Member]</t>
  </si>
  <si>
    <t>Current and Long-Term Debt - Secured debt (Details)</t>
  </si>
  <si>
    <t>6 Months Ended</t>
  </si>
  <si>
    <t>Secured Debt [Member]</t>
  </si>
  <si>
    <t>EBITDA to interest expense ratio minimum</t>
  </si>
  <si>
    <t>Current and Long-Term Debt - 2011 credit facility (Details) - USD ($)</t>
  </si>
  <si>
    <t>May 03, 2011</t>
  </si>
  <si>
    <t>2011 Credit Facility [Member]</t>
  </si>
  <si>
    <t>Loan maximum borrowing capacity</t>
  </si>
  <si>
    <t>Write-offs of deferred financing fees related to repayment of debt</t>
  </si>
  <si>
    <t>Repayments, scheduled</t>
  </si>
  <si>
    <t>STI Beryl, STI Le Rocher, STI Larvotto [Member] | 2011 Credit Facility [Member]</t>
  </si>
  <si>
    <t>Vessels [member] | STI Beryl, STI Le Rocher, STI Larvotto [Member] | Gross carrying amount [member] | 2011 Credit Facility [Member]</t>
  </si>
  <si>
    <t>Vessels [member] | STI Emerald and STI Sapphire [Member] | Gross carrying amount [member] | 2011 Credit Facility [Member]</t>
  </si>
  <si>
    <t>Vessels [member] | STI Duchessa and STI Onyx [Member] | 2011 Credit Facility [Member]</t>
  </si>
  <si>
    <t>Vessels [member] | STI Duchessa and STI Onyx [Member] | Gross carrying amount [member] | 2011 Credit Facility [Member]</t>
  </si>
  <si>
    <t>Current and Long-Term Debt - K-sure credit facility (Details) - USD ($)</t>
  </si>
  <si>
    <t>Feb. 28, 2014</t>
  </si>
  <si>
    <t>Frequency of borrowings periodic payment</t>
  </si>
  <si>
    <t>Net debt to capitalization ratio</t>
  </si>
  <si>
    <t>Consolidated tangible net worth</t>
  </si>
  <si>
    <t>Cumulative positive net income</t>
  </si>
  <si>
    <t>25.00%</t>
  </si>
  <si>
    <t>Net proceeds of equity issuance</t>
  </si>
  <si>
    <t>50.00%</t>
  </si>
  <si>
    <t>Unscheduled repayment of borrowings</t>
  </si>
  <si>
    <t>K-Sure Credit Facility- K-Sure Tranche [Member]</t>
  </si>
  <si>
    <t>Percentage of borrowings covered</t>
  </si>
  <si>
    <t>95.00%</t>
  </si>
  <si>
    <t>Borrowings instrument term</t>
  </si>
  <si>
    <t>12 years</t>
  </si>
  <si>
    <t>K-Sure Credit Facility- Commercial Tranche [Member]</t>
  </si>
  <si>
    <t>15 years</t>
  </si>
  <si>
    <t>EBITDA To Interest Expense Ratio - Period One [Member] | K-Sure Credit Facility [Member]</t>
  </si>
  <si>
    <t>EBITDA To Interest Expense Ratio - Period Two [Member] | K-Sure Credit Facility [Member]</t>
  </si>
  <si>
    <t>Consolidated Liquidity Requirement - Scenario One [Member] | K-Sure Credit Facility [Member]</t>
  </si>
  <si>
    <t>Covenant liquidity requirement amount</t>
  </si>
  <si>
    <t>Consolidated Liquidity Requirement - Scenario Two [Member] | K-Sure Credit Facility [Member]</t>
  </si>
  <si>
    <t>Consolidated liquidity requirement per each owned vessel</t>
  </si>
  <si>
    <t>Consolidated liquidity requirement per each chartered-in vessel</t>
  </si>
  <si>
    <t>Vessels [member] | STI Soho [Member] | K-Sure Credit Facility [Member]</t>
  </si>
  <si>
    <t>London Interbank Offered Rate (LIBOR) [Member] | K-Sure Credit Facility- K-Sure Tranche [Member]</t>
  </si>
  <si>
    <t>Adjustment to interest rate basis</t>
  </si>
  <si>
    <t>2.25%</t>
  </si>
  <si>
    <t>London Interbank Offered Rate (LIBOR) [Member] | Later than one year and not later than five years [member] | K-Sure Credit Facility- Commercial Tranche [Member]</t>
  </si>
  <si>
    <t>3.25%</t>
  </si>
  <si>
    <t>London Interbank Offered Rate (LIBOR) [Member] | Later than five years [member] | K-Sure Credit Facility- Commercial Tranche [Member]</t>
  </si>
  <si>
    <t>3.75%</t>
  </si>
  <si>
    <t>Current and Long-Term Debt - Schedule of minimum threshold for the aggregate fair market value of vessels as a percentage (Details)</t>
  </si>
  <si>
    <t>Jan. 01, 2020</t>
  </si>
  <si>
    <t>Dec. 31, 2019</t>
  </si>
  <si>
    <t>Dec. 31, 2018</t>
  </si>
  <si>
    <t>Borrowings, Financial Covenants, Period One [Member] | K-Sure Credit Facility [Member]</t>
  </si>
  <si>
    <t>Minimum ratio for fair value of vessels</t>
  </si>
  <si>
    <t>165.00%</t>
  </si>
  <si>
    <t>Borrowings, Financial Covenants, Period One [Member] | Vessels [member] | KEXIM Credit Facility [Member]</t>
  </si>
  <si>
    <t>Borrowings, Financial Covenants, Period One [Member] | Vessels [member] | ING Credit Facility [Member]</t>
  </si>
  <si>
    <t>155.00%</t>
  </si>
  <si>
    <t>Borrowings, Financial Covenants, Period One [Member] | Vessels [member] | 2017 Credit Facility [Member]</t>
  </si>
  <si>
    <t>160.00%</t>
  </si>
  <si>
    <t>Borrowings, Financial Covenants, Period Two [Member] | K-Sure Credit Facility [Member]</t>
  </si>
  <si>
    <t>Borrowings, Financial Covenants, Period Two [Member] | Vessels [member] | KEXIM Credit Facility [Member]</t>
  </si>
  <si>
    <t>Borrowings, Financial Covenants, Period Two [Member] | Vessels [member] | ING Credit Facility [Member]</t>
  </si>
  <si>
    <t>150.00%</t>
  </si>
  <si>
    <t>Borrowings, Financial Covenants, Period Two [Member] | Vessels [member] | 2017 Credit Facility [Member]</t>
  </si>
  <si>
    <t>Borrowings, Financial Covenants, Period Three [Member] | K-Sure Credit Facility [Member]</t>
  </si>
  <si>
    <t>Borrowings, Financial Covenants, Period Three [Member] | Vessels [member] | KEXIM Credit Facility [Member]</t>
  </si>
  <si>
    <t>Borrowings, Financial Covenants, Period Three [Member] | Vessels [member] | ING Credit Facility [Member]</t>
  </si>
  <si>
    <t>145.00%</t>
  </si>
  <si>
    <t>Borrowings, Financial Covenants, Period Three [Member] | Vessels [member] | 2017 Credit Facility [Member]</t>
  </si>
  <si>
    <t>Borrowings, Financial Covenants, Period Four [Member] | K-Sure Credit Facility [Member]</t>
  </si>
  <si>
    <t>Borrowings, Financial Covenants, Period Four [Member] | Vessels [member] | KEXIM Credit Facility [Member]</t>
  </si>
  <si>
    <t>Borrowings, Financial Covenants, Period Four [Member] | Vessels [member] | 2017 Credit Facility [Member]</t>
  </si>
  <si>
    <t>Borrowings, Financial Covenants, Period Five [Member] | K-Sure Credit Facility [Member]</t>
  </si>
  <si>
    <t>Borrowings, Financial Covenants, Period Five [Member] | Vessels [member] | KEXIM Credit Facility [Member]</t>
  </si>
  <si>
    <t>Current and Long-Term Debt - KEXIM credit facility (Details)</t>
  </si>
  <si>
    <t>Jul. 18, 2014USD ($)</t>
  </si>
  <si>
    <t>Feb. 28, 2014USD ($)repayment_installment</t>
  </si>
  <si>
    <t>Dec. 31, 2014vessel</t>
  </si>
  <si>
    <t>Number of consecutive semi-annual repayments installments | repayment_installment</t>
  </si>
  <si>
    <t>KEXIM Credit Facility- KEXIM Tranche [Member]</t>
  </si>
  <si>
    <t>Reduced funding obligation percent</t>
  </si>
  <si>
    <t>1.55%</t>
  </si>
  <si>
    <t>Periodic payment percent</t>
  </si>
  <si>
    <t>100.00%</t>
  </si>
  <si>
    <t>Maturity term after delivery date</t>
  </si>
  <si>
    <t>KEXIM Credit Facility- Commercial Tranche [Member]</t>
  </si>
  <si>
    <t>6 years</t>
  </si>
  <si>
    <t>Floating Rate Guaranteed Notes Due 2019 Member - KEXIM Tranche [Member]</t>
  </si>
  <si>
    <t>Optional guarantee, term</t>
  </si>
  <si>
    <t>5 years</t>
  </si>
  <si>
    <t>Construction in progress [member] | Newbuilding Program [Member] | KEXIM Credit Facility [Member]</t>
  </si>
  <si>
    <t>Number of vessels purchased and delivered | vessel</t>
  </si>
  <si>
    <t>EBITDA To Interest Expense Ratio - Period One [Member] | KEXIM Credit Facility [Member]</t>
  </si>
  <si>
    <t>EBITDA To Interest Expense Ratio - Period Two [Member] | KEXIM Credit Facility [Member]</t>
  </si>
  <si>
    <t>Consolidated Liquidity Requirement - Scenario One [Member] | KEXIM Credit Facility [Member]</t>
  </si>
  <si>
    <t>Consolidated Liquidity Requirement - Scenario Two [Member] | KEXIM Credit Facility [Member]</t>
  </si>
  <si>
    <t>London Interbank Offered Rate (LIBOR) [Member] | KEXIM Credit Facility- KEXIM Tranche [Member]</t>
  </si>
  <si>
    <t>London Interbank Offered Rate (LIBOR) [Member] | Later than one year and not later than five years [member] | KEXIM Credit Facility- Commercial Tranche [Member]</t>
  </si>
  <si>
    <t>London Interbank Offered Rate (LIBOR) [Member] | Later than five years [member] | KEXIM Credit Facility- Commercial Tranche [Member]</t>
  </si>
  <si>
    <t>Current and Long-Term Debt - Credit suisse credit facility (Details) - USD ($)</t>
  </si>
  <si>
    <t>Jul. 31, 2017</t>
  </si>
  <si>
    <t>Oct. 31, 2015</t>
  </si>
  <si>
    <t>Borrowings first installment period</t>
  </si>
  <si>
    <t>3 months</t>
  </si>
  <si>
    <t>Balloon payment term</t>
  </si>
  <si>
    <t>135.00%</t>
  </si>
  <si>
    <t>EBITDA To Interest Expense Ratio - Period One [Member] | Credit Suisse Credit Facility [Member]</t>
  </si>
  <si>
    <t>EBITDA To Interest Expense Ratio - Period Two [Member] | Credit Suisse Credit Facility [Member]</t>
  </si>
  <si>
    <t>Consolidated Liquidity Requirement - Scenario One [Member] | Credit Suisse Credit Facility [Member]</t>
  </si>
  <si>
    <t>Consolidated Liquidity Requirement - Scenario Two [Member] | Credit Suisse Credit Facility [Member]</t>
  </si>
  <si>
    <t>London Interbank Offered Rate (LIBOR) [Member] | Credit Suisse Credit Facility [Member]</t>
  </si>
  <si>
    <t>2.40%</t>
  </si>
  <si>
    <t>Current and Long-Term Debt - Schedule of drawdowns (Details) $ in Millions</t>
  </si>
  <si>
    <t>Nov. 30, 2017USD ($)</t>
  </si>
  <si>
    <t>Oct. 31, 2017USD ($)</t>
  </si>
  <si>
    <t>Apr. 30, 2017USD ($)</t>
  </si>
  <si>
    <t>Feb. 28, 2017USD ($)</t>
  </si>
  <si>
    <t>Aug. 31, 2016vessel</t>
  </si>
  <si>
    <t>DVB 2017 Credit Facility [Member] | Vessels [member]</t>
  </si>
  <si>
    <t>Number of collateralized vessels refinanced | vessel</t>
  </si>
  <si>
    <t>DVB 2017 Credit Facility [Member] | Vessels [member] | STI Alexis [Member]</t>
  </si>
  <si>
    <t>DVB 2017 Credit Facility [Member] | Vessels [member] | STI Seneca [Member]</t>
  </si>
  <si>
    <t>DVB 2017 Credit Facility [Member] | Vessels [member] | STI Milwaukee [Member]</t>
  </si>
  <si>
    <t>DVB 2017 Credit Facility [Member] | Vessels [member] | STI Wembley [Member]</t>
  </si>
  <si>
    <t>2017 Credit Facility [Member] | Vessels [member]</t>
  </si>
  <si>
    <t>2017 Credit Facility [Member] | Vessels [member] | STI Galata [Member]</t>
  </si>
  <si>
    <t>2017 Credit Facility [Member] | Vessels [member] | STI Bosphorus [Member]</t>
  </si>
  <si>
    <t>2017 Credit Facility [Member] | Vessels [member] | STI Leblon [Member]</t>
  </si>
  <si>
    <t>2017 Credit Facility [Member] | Vessels [member] | STI La Boca [Member]</t>
  </si>
  <si>
    <t>2017 Credit Facility [Member] | Vessels [member] | STI San Telmo [Member]</t>
  </si>
  <si>
    <t>2017 Credit Facility [Member] | Vessels [member] | STI Donald C Trauscht [Member]</t>
  </si>
  <si>
    <t>2017 Credit Facility [Member] | Vessels [member] | STI Esles II [Member]</t>
  </si>
  <si>
    <t>Credit Suisse Credit Facility [Member] | Vessels [member] | STI Selatar [Member]</t>
  </si>
  <si>
    <t>Credit Suisse Credit Facility [Member] | Vessels [member] | STI Rambla [Member]</t>
  </si>
  <si>
    <t>2016 Credit Facility [Member] | Vessels [member] | STI Amber [Member]</t>
  </si>
  <si>
    <t>HSH Credit Facility [Member] | Vessels [member] | STI Duchessa [Member]</t>
  </si>
  <si>
    <t>HSH Credit Facility [Member] | Vessels [member] | STI Onyx [Member]</t>
  </si>
  <si>
    <t>MR [Member] | 2016 Credit Facility [Member] | Vessels [member]</t>
  </si>
  <si>
    <t>Current and Long-Term Debt - ABN AMRO credit facility (Details) - USD ($)</t>
  </si>
  <si>
    <t>Jul. 31, 2015</t>
  </si>
  <si>
    <t>140.00%</t>
  </si>
  <si>
    <t>EBITDA To Interest Expense Ratio - Period One [Member] | ABN AMRO Credit Facility [Member]</t>
  </si>
  <si>
    <t>EBITDA To Interest Expense Ratio - Period Two [Member] | ABN AMRO Credit Facility [Member]</t>
  </si>
  <si>
    <t>Consolidated Liquidity Requirement - Scenario One [Member] | ABN AMRO Credit Facility [Member]</t>
  </si>
  <si>
    <t>Consolidated Liquidity Requirement - Scenario Two [Member] | ABN AMRO Credit Facility [Member]</t>
  </si>
  <si>
    <t>London Interbank Offered Rate (LIBOR) [Member] | ABN AMRO Credit Facility [Member]</t>
  </si>
  <si>
    <t>2.15%</t>
  </si>
  <si>
    <t>Current and Long-Term Debt - ING credit facility (Details) - USD ($)</t>
  </si>
  <si>
    <t>Aug. 31, 2017</t>
  </si>
  <si>
    <t>Jun. 30, 2015</t>
  </si>
  <si>
    <t>Sep. 30, 2015</t>
  </si>
  <si>
    <t>EBITDA To Interest Expense Ratio - Period One [Member] | ING Credit Facility [Member]</t>
  </si>
  <si>
    <t>EBITDA To Interest Expense Ratio - Period Two [Member] | ING Credit Facility [Member]</t>
  </si>
  <si>
    <t>Consolidated Liquidity Requirement - Scenario One [Member] | ING Credit Facility [Member]</t>
  </si>
  <si>
    <t>Consolidated Liquidity Requirement - Scenario Two [Member] | ING Credit Facility [Member]</t>
  </si>
  <si>
    <t>London Interbank Offered Rate (LIBOR) [Member] | ING Credit Facility [Member]</t>
  </si>
  <si>
    <t>1.95%</t>
  </si>
  <si>
    <t>Current and Long-Term Debt - BNP paribas credit facility (Details) - USD ($)</t>
  </si>
  <si>
    <t>Increase (decrease) in notional amount</t>
  </si>
  <si>
    <t>Periodic borrowing payment amount</t>
  </si>
  <si>
    <t>Repayments of balloon payment</t>
  </si>
  <si>
    <t>EBITDA To Interest Expense Ratio - Period One [Member] | BNP Paribas Credit Facility [Member]</t>
  </si>
  <si>
    <t>EBITDA To Interest Expense Ratio - Period Two [Member] | BNP Paribas Credit Facility [Member]</t>
  </si>
  <si>
    <t>Consolidated Liquidity Requirement - Scenario One [Member] | BNP Paribas Credit Facility [Member]</t>
  </si>
  <si>
    <t>Consolidated Liquidity Requirement - Scenario Two [Member] | BNP Paribas Credit Facility [Member]</t>
  </si>
  <si>
    <t>STI Emerald and STI Sapphire [Member] | BNP Paribas Credit Facility [Member]</t>
  </si>
  <si>
    <t>STI Emerald and STI Sapphire [Member] | Vessels [member] | BNP Paribas Credit Facility [Member]</t>
  </si>
  <si>
    <t>London Interbank Offered Rate (LIBOR) [Member] | BNP Paribas Credit Facility [Member]</t>
  </si>
  <si>
    <t>2.30%</t>
  </si>
  <si>
    <t>Current and Long-Term Debt - Scotiabank credit facility (Details)</t>
  </si>
  <si>
    <t>Aug. 31, 2017USD ($)</t>
  </si>
  <si>
    <t>Jun. 30, 2016USD ($)repayment_installment</t>
  </si>
  <si>
    <t>Jul. 02, 2013USD ($)</t>
  </si>
  <si>
    <t>Number of equal consecutive quarterly installments | repayment_installment</t>
  </si>
  <si>
    <t>125.00%</t>
  </si>
  <si>
    <t>EBITDA To Interest Expense Ratio - Period One [Member] | Scotiabank Credit Facility [Member]</t>
  </si>
  <si>
    <t>EBITDA To Interest Expense Ratio - Period Two [Member] | Scotiabank Credit Facility [Member]</t>
  </si>
  <si>
    <t>Consolidated Liquidity Requirement - Scenario One [Member] | Scotiabank Credit Facility [Member]</t>
  </si>
  <si>
    <t>Consolidated Liquidity Requirement - Scenario Two [Member] | Scotiabank Credit Facility [Member]</t>
  </si>
  <si>
    <t>STI Rose [Member] | Vessels [member] | Scotiabank Credit Facility [Member]</t>
  </si>
  <si>
    <t>STI Rose [Member] | Vessels [member] | 2013 Credit Facility [Member]</t>
  </si>
  <si>
    <t>London Interbank Offered Rate (LIBOR) [Member] | Scotiabank Credit Facility [Member]</t>
  </si>
  <si>
    <t>1.50%</t>
  </si>
  <si>
    <t>Current and Long-Term Debt - NIBC credit facility (Details)</t>
  </si>
  <si>
    <t>Jun. 30, 2016USD ($)tranche</t>
  </si>
  <si>
    <t>Number of borrowing tranches | tranche</t>
  </si>
  <si>
    <t>Consolidated Liquidity Requirement - Scenario One [Member] | NIBC Credit Facility [Member]</t>
  </si>
  <si>
    <t>Consolidated Liquidity Requirement - Scenario Two [Member] | NIBC Credit Facility [Member]</t>
  </si>
  <si>
    <t>EBITDA To Interest Expense Ratio - Period One [Member] | NIBC Credit Facility [Member]</t>
  </si>
  <si>
    <t>EBITDA To Interest Expense Ratio - Period Two [Member] | NIBC Credit Facility [Member]</t>
  </si>
  <si>
    <t>STI Fontvieille And STI Ville [Member] | Vessels [member] | NIBC Credit Facility [Member]</t>
  </si>
  <si>
    <t>London Interbank Offered Rate (LIBOR) [Member] | NIBC Credit Facility [Member]</t>
  </si>
  <si>
    <t>2.50%</t>
  </si>
  <si>
    <t>Repayment Period One [Member] | NIBC Credit Facility [Member]</t>
  </si>
  <si>
    <t>130.00%</t>
  </si>
  <si>
    <t>Repayment Period Two [Member] | NIBC Credit Facility [Member]</t>
  </si>
  <si>
    <t>Repayment Period Three [Member] | NIBC Credit Facility [Member]</t>
  </si>
  <si>
    <t>Current and Long-Term Debt - 2016 credit facility (Details)</t>
  </si>
  <si>
    <t>Sep. 30, 2017USD ($)</t>
  </si>
  <si>
    <t>Aug. 31, 2016USD ($)vessel</t>
  </si>
  <si>
    <t>2016 Term Loan [Member]</t>
  </si>
  <si>
    <t>2016 Revolving Credit Facility [Member]</t>
  </si>
  <si>
    <t>EBITDA To Interest Expense Ratio - Period One [Member] | 2016 Credit Facility [Member]</t>
  </si>
  <si>
    <t>EBITDA To Interest Expense Ratio - Period Two [Member] | 2016 Credit Facility [Member]</t>
  </si>
  <si>
    <t>Consolidated Liquidity Requirement - Scenario One [Member] | 2016 Credit Facility [Member]</t>
  </si>
  <si>
    <t>Consolidated Liquidity Requirement - Scenario Two [Member] | 2016 Credit Facility [Member]</t>
  </si>
  <si>
    <t>MR [Member] | Vessels [member] | 2016 Credit Facility [Member]</t>
  </si>
  <si>
    <t>Repayment Period One [Member] | 2016 Credit Facility [Member]</t>
  </si>
  <si>
    <t>Repayment Period Two [Member] | 2016 Credit Facility [Member]</t>
  </si>
  <si>
    <t>London Interbank Offered Rate (LIBOR) [Member] | 2016 Credit Facility [Member]</t>
  </si>
  <si>
    <t>STI Topaz, STI Ruby and STI Garnet [Member] | Vessels [member] | 2016 Credit Facility [Member]</t>
  </si>
  <si>
    <t>STI Amber [Member] | Vessels [member] | 2016 Credit Facility [Member]</t>
  </si>
  <si>
    <t>Current and Long-Term Debt - DVB 2016 credit facility (Details)</t>
  </si>
  <si>
    <t>Sep. 30, 2016USD ($)vessel</t>
  </si>
  <si>
    <t>Dec. 31, 2017vessel</t>
  </si>
  <si>
    <t>Mar. 31, 2017USD ($)</t>
  </si>
  <si>
    <t>Vessels [member] | DVB 2017 Credit Facility [Member]</t>
  </si>
  <si>
    <t>Vessels [member] | STI Alexis, STI Milwaukee, STI Seneca and STI Wembley [Member] | DVB 2016 Credit Facility [Member]</t>
  </si>
  <si>
    <t>Current and Long-Term Debt - 2017 credit facility (Details)</t>
  </si>
  <si>
    <t>Mar. 31, 2017USD ($)tranche</t>
  </si>
  <si>
    <t>Deposit in debt service reserve account</t>
  </si>
  <si>
    <t>2017 Credit Facility - Commercial Tranche [Member]</t>
  </si>
  <si>
    <t>2017 Credit Facility - Commercial Tranche One [Member]</t>
  </si>
  <si>
    <t>Repayment profile term</t>
  </si>
  <si>
    <t>2017 Credit Facility - Commercial Tranche One [Member] | London Interbank Offered Rate (LIBOR) [Member]</t>
  </si>
  <si>
    <t>2017 Credit Facility - Commercial Tranche Two [Member]</t>
  </si>
  <si>
    <t>9 years</t>
  </si>
  <si>
    <t>2017 Credit Facility - Commercial Tranche Two [Member] | London Interbank Offered Rate (LIBOR) [Member]</t>
  </si>
  <si>
    <t>2017 Credit Facility - KEXIM Funded Tranche and GIEK Guaranteed Tranche [Member]</t>
  </si>
  <si>
    <t>2017 Credit Facility - KEXIM Funded Tranche and GIEK Guaranteed Tranche [Member] | London Interbank Offered Rate (LIBOR) [Member]</t>
  </si>
  <si>
    <t>2017 Credit Facility - KEXIM Funded Tranche [Member]</t>
  </si>
  <si>
    <t>2017 Credit Facility - GIEK Guaranteed Tranche [Member]</t>
  </si>
  <si>
    <t>2017 Credit Facility - KEXIM Guaranteed Tranche [Member]</t>
  </si>
  <si>
    <t>2017 Credit Facility - KEXIM Guaranteed Tranche [Member] | London Interbank Offered Rate (LIBOR) [Member]</t>
  </si>
  <si>
    <t>1.60%</t>
  </si>
  <si>
    <t>EBITDA To Interest Expense Ratio - Period One [Member] | 2017 Credit Facility [Member]</t>
  </si>
  <si>
    <t>EBITDA To Interest Expense Ratio - Period Two [Member] | 2017 Credit Facility [Member]</t>
  </si>
  <si>
    <t>Consolidated Liquidity Requirement - Scenario One [Member] | 2017 Credit Facility [Member]</t>
  </si>
  <si>
    <t>Consolidated Liquidity Requirement - Scenario Two [Member] | 2017 Credit Facility [Member]</t>
  </si>
  <si>
    <t>Current and Long-Term Debt - HSH Nordbank credit facility (Details) - USD ($)</t>
  </si>
  <si>
    <t>Jan. 31, 2017</t>
  </si>
  <si>
    <t>Aug. 31, 2016</t>
  </si>
  <si>
    <t>HSH Credit Facility [Member] | London Interbank Offered Rate (LIBOR) [Member]</t>
  </si>
  <si>
    <t>Vessels [member] | STI Onyx [Member] | HSH Credit Facility [Member]</t>
  </si>
  <si>
    <t>Repayment Period One [Member] | HSH Credit Facility [Member]</t>
  </si>
  <si>
    <t>Repayment Period Two [Member] | HSH Credit Facility [Member]</t>
  </si>
  <si>
    <t>EBITDA To Interest Expense Ratio - Period One [Member] | HSH Credit Facility [Member]</t>
  </si>
  <si>
    <t>EBITDA To Interest Expense Ratio - Period Two [Member] | HSH Credit Facility [Member]</t>
  </si>
  <si>
    <t>Consolidated Liquidity Requirement - Scenario One [Member] | HSH Credit Facility [Member]</t>
  </si>
  <si>
    <t>Consolidated Liquidity Requirement - Scenario Two [Member] | HSH Credit Facility [Member]</t>
  </si>
  <si>
    <t>Current and Long-Term Debt - DVB 2017 credit facility (Details)</t>
  </si>
  <si>
    <t>DVB 2017 Credit Facility [Member] | London Interbank Offered Rate (LIBOR) [Member]</t>
  </si>
  <si>
    <t>2.75%</t>
  </si>
  <si>
    <t>EBITDA To Interest Expense Ratio - Period One [Member] | DVB 2017 Credit Facility [Member]</t>
  </si>
  <si>
    <t>EBITDA To Interest Expense Ratio - Period Two [Member] | DVB 2017 Credit Facility [Member]</t>
  </si>
  <si>
    <t>Consolidated Liquidity Requirement - Scenario One [Member] | DVB 2017 Credit Facility [Member]</t>
  </si>
  <si>
    <t>Consolidated Liquidity Requirement - Scenario Two [Member] | DVB 2017 Credit Facility [Member]</t>
  </si>
  <si>
    <t>Current and Long-Term Debt - Credit Agricole credit facility (Details) - USD ($)</t>
  </si>
  <si>
    <t>Credit Agricole Credit Facility [Member] | London Interbank Offered Rate (LIBOR) [Member]</t>
  </si>
  <si>
    <t>Consolidated Liquidity Requirement - Scenario One [Member] | Credit Agricole Credit Facility [Member]</t>
  </si>
  <si>
    <t>Consolidated Liquidity Requirement - Scenario Two [Member] | Credit Agricole Credit Facility [Member]</t>
  </si>
  <si>
    <t>Current and Long-Term Debt - ABN AMRO/K-Sure credit facility (Details)</t>
  </si>
  <si>
    <t>Sep. 30, 2017USD ($)vesseltranche</t>
  </si>
  <si>
    <t>ABN AMRO / K-Sure Credit Facility - Commercial Tranche [Member]</t>
  </si>
  <si>
    <t>ABN AMRO / K-Sure Credit Facility - Commercial Tranche [Member] | London Interbank Offered Rate (LIBOR) [Member]</t>
  </si>
  <si>
    <t>ABN AMRO / K-Sure Credit Facility - K-Sure Tranche [Member]</t>
  </si>
  <si>
    <t>ABN AMRO / K-Sure Credit Facility - K-Sure Tranche [Member] | London Interbank Offered Rate (LIBOR) [Member]</t>
  </si>
  <si>
    <t>1.80%</t>
  </si>
  <si>
    <t>Consolidated Liquidity Requirement - Scenario One [Member] | ABN / K-Sure Credit Facility [Member]</t>
  </si>
  <si>
    <t>Consolidated Liquidity Requirement - Scenario Two [Member] | ABN / K-Sure Credit Facility [Member]</t>
  </si>
  <si>
    <t>STI Precision And STI Prestige [Member] | Vessels [member] | ABN / K-Sure Credit Facility [Member]</t>
  </si>
  <si>
    <t>Current and Long-Term Debt - Citibank/K-Sure credit facility (Details)</t>
  </si>
  <si>
    <t>Citibank / K-Sure Credit Facility - Commercial Tranche [Member]</t>
  </si>
  <si>
    <t>Citibank / K-Sure Credit Facility - K-Sure Tranche [Member]</t>
  </si>
  <si>
    <t>Consolidated Liquidity Requirement - Scenario One [Member] | Citi / K-Sure Credit Facility [Member]</t>
  </si>
  <si>
    <t>Consolidated Liquidity Requirement - Scenario Two [Member] | Citi / K-Sure Credit Facility [Member]</t>
  </si>
  <si>
    <t>Vessels [member] | STI Excellence, STI Executive, STI Experience and STI Express [Member] | Citi / K-Sure Credit Facility [Member]</t>
  </si>
  <si>
    <t>London Interbank Offered Rate (LIBOR) [Member] | Citibank / K-Sure Credit Facility - Commercial Tranche [Member]</t>
  </si>
  <si>
    <t>London Interbank Offered Rate (LIBOR) [Member] | Citibank / K-Sure Credit Facility - K-Sure Tranche [Member]</t>
  </si>
  <si>
    <t>Current and Long-Term Debt - Lease financing arrangements (Details)</t>
  </si>
  <si>
    <t>Sep. 01, 2017USD ($)vessel</t>
  </si>
  <si>
    <t>Sep. 30, 2017USD ($)vesseloption</t>
  </si>
  <si>
    <t>Jul. 31, 2015USD ($)</t>
  </si>
  <si>
    <t>BCFL Lease Financing (MRs) [Member] | Bottom of range [member]</t>
  </si>
  <si>
    <t>Deposit minimum</t>
  </si>
  <si>
    <t>Purchase obligation per vessel</t>
  </si>
  <si>
    <t>BCFL Lease Financing (LR2s) [Member] | Bottom of range [member]</t>
  </si>
  <si>
    <t>Periodic payment per vessel</t>
  </si>
  <si>
    <t>BCFL Lease Financing (LR2s) [Member] | Top of range [member]</t>
  </si>
  <si>
    <t>BCFL Lease Financing (LR2s) [Member] | London Interbank Offered Rate (LIBOR) [Member]</t>
  </si>
  <si>
    <t>3.50%</t>
  </si>
  <si>
    <t>CSSC Lease Financing [Member] | London Interbank Offered Rate (LIBOR) [Member]</t>
  </si>
  <si>
    <t>4.60%</t>
  </si>
  <si>
    <t>115.00%</t>
  </si>
  <si>
    <t>CMBFL Lease Financing [Member] | London Interbank Offered Rate (LIBOR) [Member]</t>
  </si>
  <si>
    <t>Ocean Yield Lease Financing [Member] | Bottom of range [member]</t>
  </si>
  <si>
    <t>Ocean Yield Lease Financing [Member] | Top of range [member]</t>
  </si>
  <si>
    <t>Ocean Yield Lease Financing [Member] | London Interbank Offered Rate (LIBOR) [Member]</t>
  </si>
  <si>
    <t>5.40%</t>
  </si>
  <si>
    <t>STI Lombard [Member] | Construction in progress [member]</t>
  </si>
  <si>
    <t>Consideration paid (received)</t>
  </si>
  <si>
    <t>Term of finance lease</t>
  </si>
  <si>
    <t>9 months</t>
  </si>
  <si>
    <t>Finance lease daily rate</t>
  </si>
  <si>
    <t>STI Amber, STI Topaz, STI Ruby, STI Garnet and STI Onyx [Member]</t>
  </si>
  <si>
    <t>Number of vessels under finance lease arrangements | vessel</t>
  </si>
  <si>
    <t>Consolidated Liquidity Requirement - Scenario One [Member] | CMBFL Lease Financing [Member]</t>
  </si>
  <si>
    <t>Consolidated Liquidity Requirement - Scenario One [Member] | Ocean Yield Lease Financing [Member]</t>
  </si>
  <si>
    <t>Consolidated Liquidity Requirement - Scenario Two [Member] | CMBFL Lease Financing [Member]</t>
  </si>
  <si>
    <t>Consolidated Liquidity Requirement - Scenario Two [Member] | Ocean Yield Lease Financing [Member]</t>
  </si>
  <si>
    <t>MR [Member] | STI Amber, STI Topaz, STI Ruby, STI Garnet and STI Onyx [Member] | Vessels [member] | Bottom of range [member]</t>
  </si>
  <si>
    <t>Sale leaseback, option to purchase period</t>
  </si>
  <si>
    <t>MR [Member] | STI Amber, STI Topaz, STI Ruby, STI Garnet and STI Onyx [Member] | Vessels [member] | Top of range [member]</t>
  </si>
  <si>
    <t>10 years</t>
  </si>
  <si>
    <t>MR [Member] | STI Amber, STI Topaz, STI Ruby, STI Garnet and STI Onyx [Member] | Vessels [member] | BCFL Lease Financing (MRs) [Member]</t>
  </si>
  <si>
    <t>7 years</t>
  </si>
  <si>
    <t>Number of options in sale leaseback | option</t>
  </si>
  <si>
    <t>Sale leaseback, option term</t>
  </si>
  <si>
    <t>1 year</t>
  </si>
  <si>
    <t>Sale leaseback, deposit per vessel</t>
  </si>
  <si>
    <t>NPTI September Closing [Member] | LR2 [Member] | STI Solace, STI Solidarity and STI Stability [Member] | Vessels [member] | BCFL Lease Financing (LR2s) [Member]</t>
  </si>
  <si>
    <t>Bareboat charter term</t>
  </si>
  <si>
    <t>NPTI September Closing [Member] | LR2 [Member] | STI Gallantry, STI Nautilus, STI Guard, STI Guide, STI Goal, STI Gauntlet, STI Gladiator, STI Gratitude [Member] | Vessels [member] | CSSC Lease Financing [Member]</t>
  </si>
  <si>
    <t>NPTI September Closing [Member] | LR2 [Member] | STI Pride and STI Providence [Member] | Vessels [member] | CMBFL Lease Financing [Member]</t>
  </si>
  <si>
    <t>NPTI September Closing [Member] | LR2 [Member] | STI Sanctity, STI Steadfast, STI Supreme and STI Symphony [Member] | Vessels [member] | Ocean Yield Lease Financing [Member]</t>
  </si>
  <si>
    <t>13 years</t>
  </si>
  <si>
    <t>Current and Long-Term Debt - Unsecured senior notes due 2020 (Details) - USD ($)</t>
  </si>
  <si>
    <t>May 12, 2014</t>
  </si>
  <si>
    <t>Aggregate principal amount notes issued</t>
  </si>
  <si>
    <t>Borrowings interest rate</t>
  </si>
  <si>
    <t>6.75%</t>
  </si>
  <si>
    <t>Minimum denominations</t>
  </si>
  <si>
    <t>Integral multiples</t>
  </si>
  <si>
    <t>Net borrowings limit</t>
  </si>
  <si>
    <t>70.00%</t>
  </si>
  <si>
    <t>Borrowings, Redemption, Period One [Member] | Unsecured Senior Notes Due 2020 [Member]</t>
  </si>
  <si>
    <t>Repurchased face amount percentage</t>
  </si>
  <si>
    <t>Borrowings, Redemption, Period Two [Member] | Unsecured Senior Notes Due 2020 [Member]</t>
  </si>
  <si>
    <t>101.00%</t>
  </si>
  <si>
    <t>Current and Long-Term Debt - Convertible senior notes due 2019 (Details)</t>
  </si>
  <si>
    <t>Dec. 13, 2017</t>
  </si>
  <si>
    <t>Sep. 25, 2017</t>
  </si>
  <si>
    <t>May 11, 2017</t>
  </si>
  <si>
    <t>Feb. 23, 2017</t>
  </si>
  <si>
    <t>Nov. 25, 2016</t>
  </si>
  <si>
    <t>Sep. 15, 2016</t>
  </si>
  <si>
    <t>May 11, 2016</t>
  </si>
  <si>
    <t>Mar. 10, 2016</t>
  </si>
  <si>
    <t>Nov. 24, 2015</t>
  </si>
  <si>
    <t>Aug. 14, 2015</t>
  </si>
  <si>
    <t>May 21, 2015</t>
  </si>
  <si>
    <t>Mar. 13, 2015</t>
  </si>
  <si>
    <t>Nov. 25, 2014</t>
  </si>
  <si>
    <t>Aug. 22, 2014</t>
  </si>
  <si>
    <t>May 31, 2016USD ($)</t>
  </si>
  <si>
    <t>Mar. 31, 2016USD ($)</t>
  </si>
  <si>
    <t>Jun. 30, 2014USD ($)business_day$ / sharesshares</t>
  </si>
  <si>
    <t>Common stock repurchase amount</t>
  </si>
  <si>
    <t>Interest expense on borrowings</t>
  </si>
  <si>
    <t>Non-cash accretion</t>
  </si>
  <si>
    <t>Purchasing option</t>
  </si>
  <si>
    <t>Payments for debt issue costs</t>
  </si>
  <si>
    <t>2.375%</t>
  </si>
  <si>
    <t>Convertible conversion rate</t>
  </si>
  <si>
    <t>Initial conversion price | $ / shares</t>
  </si>
  <si>
    <t>Carrying amount of equity component</t>
  </si>
  <si>
    <t>Notes repurchased amount</t>
  </si>
  <si>
    <t>Carrying amount of liability component reduction</t>
  </si>
  <si>
    <t>Carrying amount of equity component reduction</t>
  </si>
  <si>
    <t>Gain on extinguishment of borrowings before write off of debt issue costs</t>
  </si>
  <si>
    <t>Borrowings, Redemption, Period One [Member] | Convertible Notes [Member]</t>
  </si>
  <si>
    <t>Threshold consecutive or non-consecutive trading days</t>
  </si>
  <si>
    <t>15 days</t>
  </si>
  <si>
    <t>Threshold consecutive trading days</t>
  </si>
  <si>
    <t>25 days</t>
  </si>
  <si>
    <t>Common stock closing price as percentage of conversion price minimum</t>
  </si>
  <si>
    <t>Borrowings, Redemption, Period Two [Member] | Convertible Notes [Member]</t>
  </si>
  <si>
    <t>5 days</t>
  </si>
  <si>
    <t>98.00%</t>
  </si>
  <si>
    <t>Threshold trading days | business_day</t>
  </si>
  <si>
    <t>2014 Stock Buyback Program - Purchase Through Proceeds From Issuance Of Convertible Borrowings [Member] | Common stock [member] | Convertible Notes [Member]</t>
  </si>
  <si>
    <t>Current and Long-Term Debt - Schedule of dividends declared from issuance of the Convertible Notes (Details) - Convertible Notes [Member]</t>
  </si>
  <si>
    <t>Dec. 13, 2017$ / shares</t>
  </si>
  <si>
    <t>Sep. 25, 2017$ / shares</t>
  </si>
  <si>
    <t>May 11, 2017$ / shares</t>
  </si>
  <si>
    <t>Feb. 23, 2017$ / shares</t>
  </si>
  <si>
    <t>Nov. 25, 2016$ / shares</t>
  </si>
  <si>
    <t>Sep. 15, 2016$ / shares</t>
  </si>
  <si>
    <t>May 11, 2016$ / shares</t>
  </si>
  <si>
    <t>Mar. 10, 2016$ / shares</t>
  </si>
  <si>
    <t>Nov. 24, 2015$ / shares</t>
  </si>
  <si>
    <t>Aug. 14, 2015$ / shares</t>
  </si>
  <si>
    <t>May 21, 2015$ / shares</t>
  </si>
  <si>
    <t>Mar. 13, 2015$ / shares</t>
  </si>
  <si>
    <t>Nov. 25, 2014$ / shares</t>
  </si>
  <si>
    <t>Aug. 22, 2014$ / shares</t>
  </si>
  <si>
    <t>Dividends per share (in USD per share)</t>
  </si>
  <si>
    <t>Current and Long-Term Debt - Unsecured senior notes due 2017 (Details) - Unsecured Senior Notes Due 2017 [Member] - USD ($)</t>
  </si>
  <si>
    <t>7.50%</t>
  </si>
  <si>
    <t>Current and Long-Term Debt - Unsecured senior notes due 2019 (Details) - USD ($)</t>
  </si>
  <si>
    <t>8.25%</t>
  </si>
  <si>
    <t>Borrowings, Redemption, Period One [Member] | Unsecured Senior Notes Due 2019 [Member]</t>
  </si>
  <si>
    <t>Borrowings, Redemption, Period Two [Member] | Unsecured Senior Notes Due 2019 [Member]</t>
  </si>
  <si>
    <t>Derivative Financial Instruments - Narrative (Details) - USD ($)</t>
  </si>
  <si>
    <t>Feb. 28, 2015</t>
  </si>
  <si>
    <t>Nov. 30, 2017</t>
  </si>
  <si>
    <t>Disclosure of detailed information about financial instruments [line items]</t>
  </si>
  <si>
    <t>Current derivative financial assets</t>
  </si>
  <si>
    <t>Vessels [member] | Densa Crocodile [Member] | LR2 [Member]</t>
  </si>
  <si>
    <t>Term of lease</t>
  </si>
  <si>
    <t>Lease payments, daily rate</t>
  </si>
  <si>
    <t>Lease payments, extension, daily rate</t>
  </si>
  <si>
    <t>Vessels [member] | Densa Crocodile [Member] | LR2 [Member] | Profit and loss agreement [member]</t>
  </si>
  <si>
    <t>Percentage of profit and loss sharing in a derivative arrangement</t>
  </si>
  <si>
    <t>Derivative Financial Instruments - Schedule of Fair Value Adjustments (Details) - USD ($) $ in Thousands</t>
  </si>
  <si>
    <t>Realized gain recognised in profit and loss</t>
  </si>
  <si>
    <t>Unrealized gain (loss) recognised in profit and loss</t>
  </si>
  <si>
    <t>Interest rate swap contract [member]</t>
  </si>
  <si>
    <t>Profit and loss agreement [member] | Profit and loss agreement [member]</t>
  </si>
  <si>
    <t>Segment Reporting - Information About Reportable Segments (Details) - USD ($) $ in Thousands</t>
  </si>
  <si>
    <t>Disclosure of operating segments [line items]</t>
  </si>
  <si>
    <t>Reportable segments [member]</t>
  </si>
  <si>
    <t>Reportable segments [member] | LR1/Panamax [Member]</t>
  </si>
  <si>
    <t>Reportable segments [member] | Handymax [Member]</t>
  </si>
  <si>
    <t>Reportable segments [member] | LR2 [Member]</t>
  </si>
  <si>
    <t>Reportable segments [member] | MR [Member]</t>
  </si>
  <si>
    <t>Corporate and eliminations [member]</t>
  </si>
  <si>
    <t>Segment Reporting - Revenue from Major Customers (Details) - USD ($) $ in Thousands</t>
  </si>
  <si>
    <t>MR [Member] | Other related parties [member] | Scorpio MR Pool Limited [Member]</t>
  </si>
  <si>
    <t>Disclosure of major customers [line items]</t>
  </si>
  <si>
    <t>Pool revenue</t>
  </si>
  <si>
    <t>LR2 [Member] | Other related parties [member] | Scorpio LR2 Pool Limited [Member]</t>
  </si>
  <si>
    <t>Handymax [Member] | Other related parties [member] | Scorpio Handymax Tanker Pool Limited [Member]</t>
  </si>
  <si>
    <t>Panamax [Member] | Other related parties [member] | Scorpio Panamax Tanker Pool Limited [Member]</t>
  </si>
  <si>
    <t>MR, LR2, Handymax and Panamax</t>
  </si>
  <si>
    <t>Common Shares - Narrative (Details) $ / shares in Units, warrant in Millions</t>
  </si>
  <si>
    <t>Sep. 01, 2017sharesvessel$ / shares</t>
  </si>
  <si>
    <t>Jun. 14, 2017shares</t>
  </si>
  <si>
    <t>Dec. 31, 2017USD ($)warrantshares$ / shares</t>
  </si>
  <si>
    <t>May 31, 2017USD ($)$ / sharesshares</t>
  </si>
  <si>
    <t>Jul. 31, 2016USD ($)shares</t>
  </si>
  <si>
    <t>Jul. 31, 2015USD ($)shares</t>
  </si>
  <si>
    <t>May 31, 2015USD ($)$ / sharesshares</t>
  </si>
  <si>
    <t>Nov. 30, 2014USD ($)shares</t>
  </si>
  <si>
    <t>Sep. 30, 2014USD ($)shares$ / shares</t>
  </si>
  <si>
    <t>May 31, 2014USD ($)shares</t>
  </si>
  <si>
    <t>Feb. 28, 2014USD ($)shares</t>
  </si>
  <si>
    <t>Oct. 31, 2013USD ($)shares$ / shares</t>
  </si>
  <si>
    <t>Jun. 30, 2013USD ($)shares</t>
  </si>
  <si>
    <t>Dec. 31, 2016USD ($)shares$ / shares</t>
  </si>
  <si>
    <t>Dec. 31, 2015USD ($)shares</t>
  </si>
  <si>
    <t>Oct. 31, 2017$ / sharesshares</t>
  </si>
  <si>
    <t>Jun. 30, 2016$ / sharesshares</t>
  </si>
  <si>
    <t>Apr. 30, 2013shares</t>
  </si>
  <si>
    <t>Issuance of shares | $</t>
  </si>
  <si>
    <t>Equity issuance costs | $</t>
  </si>
  <si>
    <t>2013 Equity Incentive Plan [Member]</t>
  </si>
  <si>
    <t>Shares reserved for issuance (in shares)</t>
  </si>
  <si>
    <t>Maximum years grants are exercisable</t>
  </si>
  <si>
    <t>Restricted Stock [Member]</t>
  </si>
  <si>
    <t>Number of shares, granted (in shares)</t>
  </si>
  <si>
    <t>Weighted average grant date fair value, granted (in USD per share) | $</t>
  </si>
  <si>
    <t>Restricted Stock [Member] | 2013 Equity Incentive Plan [Member]</t>
  </si>
  <si>
    <t>Remaining shares available for issuance (in shares)</t>
  </si>
  <si>
    <t>Restricted Stock [Member] | 2013 Equity Incentive Plan [Member] | Employees [Member]</t>
  </si>
  <si>
    <t>Restricted Stock [Member] | 2013 Equity Incentive Plan [Member] | Employees [Member] | First vesting percentage</t>
  </si>
  <si>
    <t>Vested shares percentage</t>
  </si>
  <si>
    <t>33.00%</t>
  </si>
  <si>
    <t>Restricted Stock [Member] | 2013 Equity Incentive Plan [Member] | Employees [Member] | Second vesting percentage</t>
  </si>
  <si>
    <t>Restricted Stock [Member] | 2013 Equity Incentive Plan [Member] | Employees [Member] | Third vesting percentage</t>
  </si>
  <si>
    <t>Restricted Stock [Member] | 2013 Equity Incentive Plan [Member] | Directors [Member]</t>
  </si>
  <si>
    <t>Restricted Stock [Member] | 2013 Equity Incentive Plan [Member] | Directors [Member] | First vesting percentage</t>
  </si>
  <si>
    <t>Restricted Stock [Member] | 2013 Equity Incentive Plan [Member] | Directors [Member] | Second vesting percentage</t>
  </si>
  <si>
    <t>Restricted Stock [Member] | 2013 Equity Incentive Plan [Member] | Directors [Member] | Third vesting percentage</t>
  </si>
  <si>
    <t>Restricted Stock [Member] | 2013 Equity Incentive Plan [Member] | Employees and Directors [Member]</t>
  </si>
  <si>
    <t>Restricted Stock [Member] | 2013 Equity Incentive Plan [Member] | SSH Employees [Member]</t>
  </si>
  <si>
    <t>Restricted Stock [Member] | 2013 Equity Incentive Plan [Member] | SSH Employees [Member] | First vesting percentage</t>
  </si>
  <si>
    <t>Restricted Stock [Member] | 2013 Equity Incentive Plan [Member] | SSH Employees [Member] | Second vesting percentage</t>
  </si>
  <si>
    <t>Restricted Stock [Member] | 2013 Equity Incentive Plan [Member] | SSH Employees [Member] | Third vesting percentage</t>
  </si>
  <si>
    <t>Restricted Stock [Member] | 2013 Equity Incentive Plan [Member] | Employees, Directors and SSH Employees [Member]</t>
  </si>
  <si>
    <t>Common stock [member] | 2013 Equity Incentive Plan [Member]</t>
  </si>
  <si>
    <t>Other related parties [member] | Scorpio Services Holding Limited (SSH) [Member] | Restricted Stock [Member]</t>
  </si>
  <si>
    <t>Number of instruments or interests issued or issuable</t>
  </si>
  <si>
    <t>Shares issued upon exercise of warrants (in shares)</t>
  </si>
  <si>
    <t>Vessels [member] | NPTI September Closing [Member]</t>
  </si>
  <si>
    <t>Public Offering [Member] | Common stock [member]</t>
  </si>
  <si>
    <t>Public Offering [Member] | Other related parties [member] | Scorpio Services Holding Limited (SSH) [Member] | Common stock [member]</t>
  </si>
  <si>
    <t>Public Offering [Member] | NPTI [Member] | Common stock [member]</t>
  </si>
  <si>
    <t>Common Shares - Vesting schedule of restricted stock (Details) - Employees [Member] - 2013 Equity Incentive Plan [Member] - Restricted Stock [Member]</t>
  </si>
  <si>
    <t>Disclosure of terms and conditions of share-based payment arrangement [line items]</t>
  </si>
  <si>
    <t>Vesting shares (in shares)</t>
  </si>
  <si>
    <t>First vesting period</t>
  </si>
  <si>
    <t>Second vesting period</t>
  </si>
  <si>
    <t>Third vesting period</t>
  </si>
  <si>
    <t>Fourth vesting period</t>
  </si>
  <si>
    <t>Fifth vesting period</t>
  </si>
  <si>
    <t>Sixth vesting period</t>
  </si>
  <si>
    <t>Seventh vesting period</t>
  </si>
  <si>
    <t>Eighth vesting period</t>
  </si>
  <si>
    <t>Ninth vesting period</t>
  </si>
  <si>
    <t>Tenth vesting period</t>
  </si>
  <si>
    <t>Common Shares - Summary of restricted stock awards (Details) - Restricted Stock [Member]</t>
  </si>
  <si>
    <t>Dec. 31, 2017USD ($)shares</t>
  </si>
  <si>
    <t>Dec. 31, 2016USD ($)shares</t>
  </si>
  <si>
    <t>Number of shares, outstanding and non-vested (in shares) | shares</t>
  </si>
  <si>
    <t>Number of shares, granted (in shares) | shares</t>
  </si>
  <si>
    <t>Number of shares, vested (in shares) | shares</t>
  </si>
  <si>
    <t>Number of shares, forfeited (in shares) | shares</t>
  </si>
  <si>
    <t>Weighted average grant date fair value, outstanding and non-vested (in USD per share) | $</t>
  </si>
  <si>
    <t>Weighted average grant date fair value, vested (in USD per share) | $</t>
  </si>
  <si>
    <t>Weighted average grant date fair value, forfeited (in USD per share) | $</t>
  </si>
  <si>
    <t>Common Shares - Stock compensation expense (Details) - Restricted Stock [Member] $ in Thousands</t>
  </si>
  <si>
    <t>Expected stock compensation expense, 2018</t>
  </si>
  <si>
    <t>Expected stock compensation expense, 2019</t>
  </si>
  <si>
    <t>Expected stock compensation expense, 2020</t>
  </si>
  <si>
    <t>Expected stock compensation expense, 2021</t>
  </si>
  <si>
    <t>Expected stock compensation expense, 2022</t>
  </si>
  <si>
    <t>Total expected stock compensation expense</t>
  </si>
  <si>
    <t>Directors [Member]</t>
  </si>
  <si>
    <t>Employees [Member]</t>
  </si>
  <si>
    <t>Common Shares - Dividend payments (Details) - $ / shares</t>
  </si>
  <si>
    <t>Common Shares - Stock and securities repurchase program (Details) $ / shares in Units, $ in Millions</t>
  </si>
  <si>
    <t>Apr. 30, 2017USD ($)security</t>
  </si>
  <si>
    <t>Dec. 31, 2017USD ($)$ / sharesshares</t>
  </si>
  <si>
    <t>May 31, 2015USD ($)</t>
  </si>
  <si>
    <t>Common stock and Preference shares [member]</t>
  </si>
  <si>
    <t>Shares authorized (in shares)</t>
  </si>
  <si>
    <t>Common shares held in treasury</t>
  </si>
  <si>
    <t>Preference shares [member]</t>
  </si>
  <si>
    <t>2015 Securities Repurchase Program [Member] | Common stock [member]</t>
  </si>
  <si>
    <t>Authorized amount of share repurchase | $</t>
  </si>
  <si>
    <t>Entity's shares acquired (in shares)</t>
  </si>
  <si>
    <t>Stock buyback program, remaining authorized amount | $</t>
  </si>
  <si>
    <t>Senior Notes due 2017 [Member] | 2015 Securities Repurchase Program [Member]</t>
  </si>
  <si>
    <t>Borrowings, number of securities repurchased | security</t>
  </si>
  <si>
    <t>Acquired principal amount of convertible notes | $</t>
  </si>
  <si>
    <t>Convertible Notes [Member] | 2015 Securities Repurchase Program [Member]</t>
  </si>
  <si>
    <t>Conversion ratio</t>
  </si>
  <si>
    <t>Related Party Transactions - Narrative (Details)</t>
  </si>
  <si>
    <t>Jan. 01, 2018USD ($)</t>
  </si>
  <si>
    <t>Sep. 28, 2016</t>
  </si>
  <si>
    <t>Dec. 31, 2015USD ($)vessel</t>
  </si>
  <si>
    <t>May 31, 2016vessel</t>
  </si>
  <si>
    <t>Scorpio Services Holding Limited (SSH) [Member] | Other related parties [member]</t>
  </si>
  <si>
    <t>Prior fee payable upon any future vessel sale or purchase</t>
  </si>
  <si>
    <t>Aggregate management fee</t>
  </si>
  <si>
    <t>Reimbursement of expenses</t>
  </si>
  <si>
    <t>Scorpio Commercial Management SAM (SCM) [Member] | Other related parties [member]</t>
  </si>
  <si>
    <t>Termination fee</t>
  </si>
  <si>
    <t>Fixed annual technical management fee</t>
  </si>
  <si>
    <t>Agreement supervision expense</t>
  </si>
  <si>
    <t>STI Galata, STI Bosphorus, STI Leblon, STI La Boca, STI San Telmo And STI Donald C. Trauscht [Member] | Scorpio Services Holding Limited (SSH) [Member] | Other related parties [member]</t>
  </si>
  <si>
    <t>STI Lexington, STI Mythos, STI Chelsea, STI Olivia, and STI Powai [Member] | Scorpio Services Holding Limited (SSH) [Member] | Other related parties [member]</t>
  </si>
  <si>
    <t>STI Lombard [Member] | Scorpio Services Holding Limited (SSH) [Member] | Other related parties [member]</t>
  </si>
  <si>
    <t>STI Highlander [Member] | Scorpio Commercial Management SAM (SCM) [Member] | Other related parties [member]</t>
  </si>
  <si>
    <t>STI Highlander [Member] | SSM [Member] | Other related parties [member]</t>
  </si>
  <si>
    <t>MR [Member] | Construction in progress [member] | SSM [Member] | Other related parties [member]</t>
  </si>
  <si>
    <t>Significant Agreement Amendment [Member] | SSM [Member] | Other related parties [member]</t>
  </si>
  <si>
    <t>Related Party Transactions - Related Party Statement of Income or Loss (Details)</t>
  </si>
  <si>
    <t>Administrative expenses</t>
  </si>
  <si>
    <t>Commission on gross revenue, per charter fixture</t>
  </si>
  <si>
    <t>1.25%</t>
  </si>
  <si>
    <t>Restricted stock amortization</t>
  </si>
  <si>
    <t>LR1/Panamax [Member]</t>
  </si>
  <si>
    <t>Fees charged by pool manager, per vessel, per day when out of pools</t>
  </si>
  <si>
    <t>LR2/Aframax [Member]</t>
  </si>
  <si>
    <t>Handymax [Member]</t>
  </si>
  <si>
    <t>MR [Member]</t>
  </si>
  <si>
    <t>Other related parties [member] | Scorpio Commercial Management SAM (SCM) [Member] | LR1/Panamax [Member]</t>
  </si>
  <si>
    <t>Fees charged by pool manager, per vessel, per day when in pools</t>
  </si>
  <si>
    <t>Other related parties [member] | Scorpio Commercial Management SAM (SCM) [Member] | Aframax [Member]</t>
  </si>
  <si>
    <t>Other related parties [member] | Scorpio Commercial Management SAM (SCM) [Member] | LR2 [Member]</t>
  </si>
  <si>
    <t>Other related parties [member] | Scorpio Commercial Management SAM (SCM) [Member] | Handymax [Member]</t>
  </si>
  <si>
    <t>Other related parties [member] | Scorpio Commercial Management SAM (SCM) [Member] | MR [Member]</t>
  </si>
  <si>
    <t>Vessel operating costs, per vessel, per day</t>
  </si>
  <si>
    <t>Administrative fees charged by SSH</t>
  </si>
  <si>
    <t>Related Party Transactions - Related Party Balance Sheet (Details) - USD ($) $ in Thousands</t>
  </si>
  <si>
    <t>Scorpio Group Pools [Member] | Other related parties [member]</t>
  </si>
  <si>
    <t>Amounts receivable</t>
  </si>
  <si>
    <t>Working capital contributions to Scorpio Group Pools</t>
  </si>
  <si>
    <t>Scorpio Handymax Tanker Pool Limited [Member] | Other related parties [member]</t>
  </si>
  <si>
    <t>Related Party Transactions - Key Management Renumeration (Details) - USD ($)</t>
  </si>
  <si>
    <t>Short-term employee benefits (salaries)</t>
  </si>
  <si>
    <t>Share-based compensation</t>
  </si>
  <si>
    <t>Total</t>
  </si>
  <si>
    <t>Post employment benefits</t>
  </si>
  <si>
    <t>Vessel Revenue (Details) $ in Thousands</t>
  </si>
  <si>
    <t>Vessels that earned revenue in long-term time-charter contracts | vessel</t>
  </si>
  <si>
    <t>Time charter revenue</t>
  </si>
  <si>
    <t>Voyage revenue (spot market)</t>
  </si>
  <si>
    <t>Other revenue</t>
  </si>
  <si>
    <t>Operating Leases - Time and bareboat chartered-in vessels (Details) - Vessels [member] - USD ($)</t>
  </si>
  <si>
    <t>Disclosure of finance lease and operating lease by lessee [line items]</t>
  </si>
  <si>
    <t>Handymax [Member] | Kraslava [Member]</t>
  </si>
  <si>
    <t>Handymax [Member] | Krisjanis Valdemars [Member]</t>
  </si>
  <si>
    <t>Handymax [Member] | Silent [Member]</t>
  </si>
  <si>
    <t>Handymax [Member] | Single [Member]</t>
  </si>
  <si>
    <t>Handymax [Member] | Star I [Member]</t>
  </si>
  <si>
    <t>Handymax [Member] | Steel [Member]</t>
  </si>
  <si>
    <t>Handymax [Member] | Sky [Member]</t>
  </si>
  <si>
    <t>Handymax [Member] | Stone I [Member]</t>
  </si>
  <si>
    <t>Handymax [Member] | Style [Member]</t>
  </si>
  <si>
    <t>Handymax [Member] | Silent, Single, And Star I [Member]</t>
  </si>
  <si>
    <t>Handymax [Member] | Steel, Sky, Style And Stone I [Member]</t>
  </si>
  <si>
    <t>MR [Member] | STI Beryl [Member]</t>
  </si>
  <si>
    <t>MR [Member] | STI Le Rocher [Member]</t>
  </si>
  <si>
    <t>MR [Member] | STI Larvotto [Member]</t>
  </si>
  <si>
    <t>MR [Member] | Vukovar [Member]</t>
  </si>
  <si>
    <t>MR [Member] | Zefyros [Member]</t>
  </si>
  <si>
    <t>Term of lease, extension</t>
  </si>
  <si>
    <t>MR [Member] | Gan-Trust [Member]</t>
  </si>
  <si>
    <t>MR [Member] | CPO New Zealand And CPO Australia [Member]</t>
  </si>
  <si>
    <t>MR [Member] | CPO New Zealand [Member]</t>
  </si>
  <si>
    <t>MR [Member] | CPO Australia [Member]</t>
  </si>
  <si>
    <t>MR [Member] | Ance [Member]</t>
  </si>
  <si>
    <t>MR [Member] | Miss Mariarosaria [Member]</t>
  </si>
  <si>
    <t>Lease payments, expired in current year, daily rate</t>
  </si>
  <si>
    <t>MR [Member] | Targale [Member]</t>
  </si>
  <si>
    <t>MR [Member] | STI Beryl, STI Le Rocher, STI Larvotto [Member]</t>
  </si>
  <si>
    <t>Sale and leaseback, term of lease</t>
  </si>
  <si>
    <t>Leaseback, daily rate</t>
  </si>
  <si>
    <t>LR1 [Member] | Hellespont Progress [Member]</t>
  </si>
  <si>
    <t>LR2 [Member] | Densa Crocodile [Member]</t>
  </si>
  <si>
    <t>LR2 [Member] | Densa Alligator [Member]</t>
  </si>
  <si>
    <t>Operating Leases - Future minimum lease payments (Details) - USD ($) $ in Thousands</t>
  </si>
  <si>
    <t>Disclosure of maturity analysis of operating lease payments [abstract]</t>
  </si>
  <si>
    <t>Minimum lease payments</t>
  </si>
  <si>
    <t>Less than 1 year [member]</t>
  </si>
  <si>
    <t>1 - 5 years [member]</t>
  </si>
  <si>
    <t>Later than five years [member]</t>
  </si>
  <si>
    <t>Operating Leases - Narrative (Details) - USD ($) $ in Thousands</t>
  </si>
  <si>
    <t>Charterhire expense</t>
  </si>
  <si>
    <t>Operating Leases - Chartered-out vessels summary (Details) - Vessels [member]</t>
  </si>
  <si>
    <t>STI Pimlico [Member] | Handymax [Member]</t>
  </si>
  <si>
    <t>Disclosure of finance lease and operating lease by lessor [line items]</t>
  </si>
  <si>
    <t>Operating leases daily rate receivable</t>
  </si>
  <si>
    <t>STI Poplar [Member] | Handymax [Member]</t>
  </si>
  <si>
    <t>STI Notting Hill [Member] | MR [Member]</t>
  </si>
  <si>
    <t>STI Westminster [Member] | MR [Member]</t>
  </si>
  <si>
    <t>STI Rose [Member] | LR2 [Member]</t>
  </si>
  <si>
    <t>STI Texas City [Member] | MR [Member]</t>
  </si>
  <si>
    <t>Operating lease, profit sharing percentage</t>
  </si>
  <si>
    <t>STI Notting Hill, STI Westminster And STI Rose [Member] | MR And LR2 [Member]</t>
  </si>
  <si>
    <t>Redelivery period surrounding expiry date</t>
  </si>
  <si>
    <t>30 days</t>
  </si>
  <si>
    <t>Top of range [member] | STI Pimlico And STI Poplar [Member] | Handymax [Member]</t>
  </si>
  <si>
    <t>Bottom of range [member] | STI Pimlico And STI Poplar [Member] | Handymax [Member]</t>
  </si>
  <si>
    <t>10 days</t>
  </si>
  <si>
    <t>Operating Leases - Future minimum lease payments due to Company (Details) - USD ($) $ in Thousands</t>
  </si>
  <si>
    <t>Minimum lease payments receivable</t>
  </si>
  <si>
    <t>General and Administrative Expenses (Details) - USD ($) $ in Thousands</t>
  </si>
  <si>
    <t>Short term employee benefits (salaries)</t>
  </si>
  <si>
    <t>Share based compensation</t>
  </si>
  <si>
    <t>Total employee benefits expenses</t>
  </si>
  <si>
    <t>Financial Expenses - Schedule of Financial Expenses (Details) $ in Thousands</t>
  </si>
  <si>
    <t>Sep. 01, 2017USD ($)</t>
  </si>
  <si>
    <t>Interest payable on debt</t>
  </si>
  <si>
    <t>Write-offs of deferred financing fees</t>
  </si>
  <si>
    <t>Accretion of premiums and discounts on assumed debt</t>
  </si>
  <si>
    <t>Total financial expenses</t>
  </si>
  <si>
    <t>Average Borrowings</t>
  </si>
  <si>
    <t>Write-offs of deferred financing fees related to the refinancing of borrowings</t>
  </si>
  <si>
    <t>(Loss) / Earnings Per Share - Schedule of Basic and Diluted (Loss) / Earnings per Share (Details) - USD ($) $ / shares in Units, $ in Thousands</t>
  </si>
  <si>
    <t>Net (loss) or income attributable to equity holders of the parent - basic</t>
  </si>
  <si>
    <t>Convertible Notes interest expense</t>
  </si>
  <si>
    <t>Convertible Notes deferred financing amortization</t>
  </si>
  <si>
    <t>Net (loss) or income attributable to equity holders of the parent - diluted</t>
  </si>
  <si>
    <t>Effect of dilutive potential basic shares:</t>
  </si>
  <si>
    <t>Restricted stock (in shares)</t>
  </si>
  <si>
    <t>Convertible notes (in shares)</t>
  </si>
  <si>
    <t>Dilutive shares (in shares)</t>
  </si>
  <si>
    <t>Diluted weighted average number of shares</t>
  </si>
  <si>
    <t>(Loss) / Earnings Per Share - Narrative (Details) - shares</t>
  </si>
  <si>
    <t>Earnings per share [line items]</t>
  </si>
  <si>
    <t>Total potential dilutive shares, convertible notes (in shares)</t>
  </si>
  <si>
    <t>Total potential dilutive shares, restricted stock (in shares)</t>
  </si>
  <si>
    <t>Convertible Debt Securities [Member]</t>
  </si>
  <si>
    <t>Antidilutive securities (in shares)</t>
  </si>
  <si>
    <t>Financial Instruments - Financial and Other Risks - Categories of Financial Instruments (Details) - USD ($) $ in Thousands</t>
  </si>
  <si>
    <t>Finance Lease [Member] | Deferred financing fees [Member]</t>
  </si>
  <si>
    <t>Secured bank loans [member] | Deferred financing fees [Member]</t>
  </si>
  <si>
    <t>Unsecured Senior Notes due 2020 [Member]</t>
  </si>
  <si>
    <t>Unsecured Senior Notes due 2020 [Member] | Deferred financing fees [Member]</t>
  </si>
  <si>
    <t>Unsecured Senior Notes Due 2019 [Member] | Deferred financing fees [Member]</t>
  </si>
  <si>
    <t>Convertible Notes [Member] | Deferred financing fees [Member]</t>
  </si>
  <si>
    <t>Accounts payable [member] | Financial liabilities at amortised cost, category [member]</t>
  </si>
  <si>
    <t>Financial liabilities, carrying value</t>
  </si>
  <si>
    <t>Accrued expenses [member] | Financial liabilities at amortised cost, category [member]</t>
  </si>
  <si>
    <t>Secured bank loans [member] | Financial liabilities at amortised cost, category [member]</t>
  </si>
  <si>
    <t>Finance Lease [Member] | Financial liabilities at amortised cost, category [member]</t>
  </si>
  <si>
    <t>Unsecured Senior Notes due 2020 [Member] | Financial liabilities at amortised cost, category [member]</t>
  </si>
  <si>
    <t>Unsecured Senior Notes Due 2017 [Member] | Financial liabilities at amortised cost, category [member]</t>
  </si>
  <si>
    <t>Unsecured Senior Notes Due 2019 [Member] | Financial liabilities at amortised cost, category [member]</t>
  </si>
  <si>
    <t>Convertible Notes [Member] | Financial liabilities at amortised cost, category [member]</t>
  </si>
  <si>
    <t>Cash and cash equivalents [member] | Loans and receivables, category [member]</t>
  </si>
  <si>
    <t>Financial assets, carrying value</t>
  </si>
  <si>
    <t>Restricted cash [member] | Loans and receivables, category [member]</t>
  </si>
  <si>
    <t>Loans and receivables, category [member] | Loans and receivables, category [member]</t>
  </si>
  <si>
    <t>Derivatives [member] | Financial assets at fair value through profit or loss, category [member]</t>
  </si>
  <si>
    <t>Reserve of equity component of convertible instruments [member] | Convertible Notes [Member] | Deferred financing fees [Member]</t>
  </si>
  <si>
    <t>Level 1 of fair value hierarchy [member] | Accounts payable [member] | Financial liabilities at amortised cost, category [member]</t>
  </si>
  <si>
    <t>Financial liabilities, at fair value</t>
  </si>
  <si>
    <t>Level 1 of fair value hierarchy [member] | Accrued expenses [member] | Financial liabilities at amortised cost, category [member]</t>
  </si>
  <si>
    <t>Level 1 of fair value hierarchy [member] | Finance Lease [Member] | Financial liabilities at amortised cost, category [member]</t>
  </si>
  <si>
    <t>Level 1 of fair value hierarchy [member] | Unsecured Senior Notes due 2020 [Member] | Financial liabilities at amortised cost, category [member]</t>
  </si>
  <si>
    <t>Level 1 of fair value hierarchy [member] | Unsecured Senior Notes Due 2017 [Member] | Financial liabilities at amortised cost, category [member]</t>
  </si>
  <si>
    <t>Level 1 of fair value hierarchy [member] | Unsecured Senior Notes Due 2019 [Member] | Financial liabilities at amortised cost, category [member]</t>
  </si>
  <si>
    <t>Level 1 of fair value hierarchy [member] | Cash and cash equivalents [member] | Loans and receivables, category [member]</t>
  </si>
  <si>
    <t>Financial assets, at fair value</t>
  </si>
  <si>
    <t>Level 1 of fair value hierarchy [member] | Restricted cash [member] | Loans and receivables, category [member]</t>
  </si>
  <si>
    <t>Level 1 of fair value hierarchy [member] | Loans and receivables, category [member] | Loans and receivables, category [member]</t>
  </si>
  <si>
    <t>Level 2 of fair value hierarchy [member] | Secured bank loans [member] | Financial liabilities at amortised cost, category [member]</t>
  </si>
  <si>
    <t>Level 2 of fair value hierarchy [member] | Convertible Notes [Member] | Financial liabilities at amortised cost, category [member]</t>
  </si>
  <si>
    <t>Level 2 of fair value hierarchy [member] | Derivatives [member] | Financial assets at fair value through profit or loss, category [member]</t>
  </si>
  <si>
    <t>Financial Instruments - Financial and Other Risks - Narrative (Details)</t>
  </si>
  <si>
    <t>Spot market rate risk [Member]</t>
  </si>
  <si>
    <t>Amount of changes in spot rate used for sensitivity analysis | $</t>
  </si>
  <si>
    <t>Impact on operating income (loss) due to increase (decrease) in spot rate in sensitivity analysis | $</t>
  </si>
  <si>
    <t>Spot market rate risk [Member] | Time or bareboat chartered-in product tankers [member] | Vessels [member]</t>
  </si>
  <si>
    <t>Interest rate risk [member]</t>
  </si>
  <si>
    <t>Percentage of change in interest rates used for sensitivity analysis</t>
  </si>
  <si>
    <t>Impact on profit (loss) due to changes in interest rate in sensitivity analysis | $</t>
  </si>
  <si>
    <t>Financial Instruments - Financial and Other Risks - Schedule of Contractual Maturity for Secured and Unsecred Facilities (Details) - USD ($) $ in Thousands</t>
  </si>
  <si>
    <t>Disclosure of maturity analysis for non-derivative financial liabilities [line items]</t>
  </si>
  <si>
    <t>Future undiscounted cash flows of financial liability</t>
  </si>
  <si>
    <t>Less than 1 month [member]</t>
  </si>
  <si>
    <t>1-3 months [member]</t>
  </si>
  <si>
    <t>3 months to 1 year [member]</t>
  </si>
  <si>
    <t>5 plus years [member]</t>
  </si>
  <si>
    <t>Subsequent Events - Narrative (Details)</t>
  </si>
  <si>
    <t>Mar. 12, 2018</t>
  </si>
  <si>
    <t>Feb. 13, 2018$ / shares</t>
  </si>
  <si>
    <t>Mar. 23, 2018USD ($)shares</t>
  </si>
  <si>
    <t>Feb. 28, 2018USD ($)$ / sharesshares</t>
  </si>
  <si>
    <t>Dec. 31, 2017USD ($)shares$ / shares</t>
  </si>
  <si>
    <t>Jul. 31, 2016shares</t>
  </si>
  <si>
    <t>Jul. 31, 2015shares</t>
  </si>
  <si>
    <t>Mar. 31, 2018</t>
  </si>
  <si>
    <t>Dec. 31, 2017$ / shares</t>
  </si>
  <si>
    <t>May 31, 2015$ / sharesshares</t>
  </si>
  <si>
    <t>Sep. 30, 2014$ / sharesshares</t>
  </si>
  <si>
    <t>Disclosure of non-adjusting events after reporting period [line items]</t>
  </si>
  <si>
    <t>Dividends per share (in USD per share) | $ / shares</t>
  </si>
  <si>
    <t>Vessels [member] | STI Esles II [Member] | 2017 Credit Facility [Member]</t>
  </si>
  <si>
    <t>Vessel Delivery And Related Debt Drawdown [Member] | Vessels [member] | STI Jardins [Member] | 2017 Credit Facility [Member]</t>
  </si>
  <si>
    <t>Declaration Of Dividend [Member]</t>
  </si>
  <si>
    <t>Convertible Senior Notes Ratio [Member] | Convertible Notes [Member]</t>
  </si>
  <si>
    <t>Convertible conversion rate increase</t>
  </si>
  <si>
    <t>Amendment Of Minimum Interest Coverage [Member] | Secured Debt [Member]</t>
  </si>
  <si>
    <t>Other related parties [member] | Significant Agreement Amendment [Member] | SSM [Member]</t>
  </si>
  <si>
    <t>MR [Member] | Time Chartered-in Vessels [Member] | Vessels [member]</t>
  </si>
  <si>
    <t>LR2 [Member] | Time Chartered-in Vessels [Member] | Vessels [member]</t>
  </si>
  <si>
    <t>Shares reserved for issuance (in shares) | shares</t>
  </si>
  <si>
    <t>Common stock [member] | 2013 Equity Incentive Plan [Member] | Ordinary share transactions [member]</t>
  </si>
  <si>
    <t>Weighted average grant date fair value, granted (in USD per share)</t>
  </si>
  <si>
    <t>Employees [Member] | Restricted Stock [Member] | 2013 Equity Incentive Plan [Member]</t>
  </si>
  <si>
    <t>Employees [Member] | Restricted Stock [Member] | 2013 Equity Incentive Plan [Member] | Ordinary share transactions [member]</t>
  </si>
  <si>
    <t>Directors [Member] | Restricted Stock [Member] | 2013 Equity Incentive Plan [Member]</t>
  </si>
  <si>
    <t>Directors [Member] | Restricted Stock [Member] | 2013 Equity Incentive Plan [Member] | Ordinary share transactions [member]</t>
  </si>
  <si>
    <t>Employees and Directors [Member] | Restricted Stock [Member] | 2013 Equity Incentive Plan [Member]</t>
  </si>
  <si>
    <t>Employees and Directors [Member] | Restricted Stock [Member] | 2013 Equity Incentive Plan [Member] | Ordinary share transactions [member]</t>
  </si>
  <si>
    <t>First vesting period | Employees [Member] | Restricted Stock [Member] | 2013 Equity Incentive Plan [Member]</t>
  </si>
  <si>
    <t>First vesting period | Directors [Member] | Restricted Stock [Member] | 2013 Equity Incentive Plan [Member]</t>
  </si>
  <si>
    <t>First vesting period | Directors [Member] | Restricted Stock [Member] | 2013 Equity Incentive Plan [Member] | Ordinary share transactions [member]</t>
  </si>
  <si>
    <t>Second vesting period | Employees [Member] | Restricted Stock [Member] | 2013 Equity Incentive Plan [Member]</t>
  </si>
  <si>
    <t>Second vesting period | Directors [Member] | Restricted Stock [Member] | 2013 Equity Incentive Plan [Member]</t>
  </si>
  <si>
    <t>Second vesting period | Directors [Member] | Restricted Stock [Member] | 2013 Equity Incentive Plan [Member] | Ordinary share transactions [member]</t>
  </si>
  <si>
    <t>Third vesting period | Employees [Member] | Restricted Stock [Member] | 2013 Equity Incentive Plan [Member]</t>
  </si>
  <si>
    <t>Third vesting period | Directors [Member] | Restricted Stock [Member] | 2013 Equity Incentive Plan [Member]</t>
  </si>
  <si>
    <t>Third vesting period | Directors [Member] | Restricted Stock [Member] | 2013 Equity Incentive Plan [Member] | Ordinary share transactions [member]</t>
  </si>
  <si>
    <t>Subsequent Events - Vesting schedule of restricted stock (Details) - Restricted Stock [Member] - 2013 Equity Incentive Plan [Member] - Employees [Member] - shares</t>
  </si>
  <si>
    <t>Mar. 23, 2018</t>
  </si>
  <si>
    <t>Ordinary share transactions [member]</t>
  </si>
  <si>
    <t>First vesting period | Ordinary share transactions [member]</t>
  </si>
  <si>
    <t>Second vesting period | Ordinary share transactions [member]</t>
  </si>
  <si>
    <t>Third vesting period | Ordinary share transactions [member]</t>
  </si>
  <si>
    <t>Fourth vesting period | Ordinary share transactions [member]</t>
  </si>
  <si>
    <t>Fifth vesting period | Ordinary share transactions [member]</t>
  </si>
  <si>
    <t>Sixth vesting period | Ordinary share transactions [member]</t>
  </si>
  <si>
    <t>Seventh vesting period | Ordinary share transactions [member]</t>
  </si>
  <si>
    <t>Eighth vesting period | Ordinary share transactions [member]</t>
  </si>
  <si>
    <t>Ninth vesting period | Ordinary share transaction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 formatCode="#,##0.0000000_);(#,##0.0000000)" numFmtId="170"/>
    <numFmt formatCode="#,##0.0000_);(#,##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8393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326507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1184</v>
      </c>
      <c r="B1" s="2" t="s">
        <v>750</v>
      </c>
      <c r="C1" s="2" t="s">
        <v>752</v>
      </c>
      <c r="D1" s="2" t="s">
        <v>658</v>
      </c>
      <c r="E1" s="2" t="s">
        <v>758</v>
      </c>
    </row>
    <row r="2" spans="1:5">
      <c r="A2" s="3" t="s">
        <v>683</v>
      </c>
    </row>
    <row r="3" spans="1:5">
      <c r="A3" s="4" t="s">
        <v>1115</v>
      </c>
      <c r="E3" s="6" t="n">
        <v>45000000</v>
      </c>
    </row>
    <row r="4" spans="1:5">
      <c r="A4" s="4" t="s">
        <v>1116</v>
      </c>
      <c r="E4" s="4" t="s">
        <v>1185</v>
      </c>
    </row>
    <row r="5" spans="1:5">
      <c r="A5" s="4" t="s">
        <v>764</v>
      </c>
      <c r="B5" s="6" t="n">
        <v>6750000</v>
      </c>
      <c r="E5" s="6" t="n">
        <v>49900000</v>
      </c>
    </row>
    <row r="6" spans="1:5">
      <c r="A6" s="4" t="s">
        <v>619</v>
      </c>
      <c r="C6" s="6" t="n">
        <v>45500000</v>
      </c>
      <c r="D6" s="6" t="n">
        <v>63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1186</v>
      </c>
      <c r="B1" s="2" t="s">
        <v>578</v>
      </c>
    </row>
    <row r="2" spans="1:5">
      <c r="B2" s="2" t="s">
        <v>658</v>
      </c>
      <c r="C2" s="2" t="s">
        <v>754</v>
      </c>
      <c r="D2" s="2" t="s">
        <v>25</v>
      </c>
      <c r="E2" s="2" t="s">
        <v>26</v>
      </c>
    </row>
    <row r="3" spans="1:5">
      <c r="A3" s="3" t="s">
        <v>683</v>
      </c>
    </row>
    <row r="4" spans="1:5">
      <c r="A4" s="4" t="s">
        <v>584</v>
      </c>
      <c r="D4" s="6" t="n">
        <v>2767193000</v>
      </c>
      <c r="E4" s="6" t="n">
        <v>1882681000</v>
      </c>
    </row>
    <row r="5" spans="1:5">
      <c r="A5" s="4" t="s">
        <v>711</v>
      </c>
    </row>
    <row r="6" spans="1:5">
      <c r="A6" s="3" t="s">
        <v>683</v>
      </c>
    </row>
    <row r="7" spans="1:5">
      <c r="A7" s="4" t="s">
        <v>1115</v>
      </c>
      <c r="C7" s="6" t="n">
        <v>50000000</v>
      </c>
    </row>
    <row r="8" spans="1:5">
      <c r="A8" s="4" t="s">
        <v>1116</v>
      </c>
      <c r="C8" s="4" t="s">
        <v>1187</v>
      </c>
    </row>
    <row r="9" spans="1:5">
      <c r="A9" s="4" t="s">
        <v>764</v>
      </c>
      <c r="B9" s="6" t="n">
        <v>7500000</v>
      </c>
      <c r="C9" s="6" t="n">
        <v>55300000</v>
      </c>
    </row>
    <row r="10" spans="1:5">
      <c r="A10" s="4" t="s">
        <v>1118</v>
      </c>
      <c r="C10" s="5" t="n">
        <v>25</v>
      </c>
    </row>
    <row r="11" spans="1:5">
      <c r="A11" s="4" t="s">
        <v>1119</v>
      </c>
      <c r="C11" s="6" t="n">
        <v>25</v>
      </c>
    </row>
    <row r="12" spans="1:5">
      <c r="A12" s="4" t="s">
        <v>1120</v>
      </c>
      <c r="C12" s="4" t="s">
        <v>1121</v>
      </c>
    </row>
    <row r="13" spans="1:5">
      <c r="A13" s="4" t="s">
        <v>806</v>
      </c>
      <c r="C13" s="6" t="n">
        <v>650000000</v>
      </c>
    </row>
    <row r="14" spans="1:5">
      <c r="A14" s="4" t="s">
        <v>584</v>
      </c>
      <c r="D14" s="6" t="n">
        <v>57500000</v>
      </c>
    </row>
    <row r="15" spans="1:5">
      <c r="A15" s="4" t="s">
        <v>1188</v>
      </c>
    </row>
    <row r="16" spans="1:5">
      <c r="A16" s="3" t="s">
        <v>683</v>
      </c>
    </row>
    <row r="17" spans="1:5">
      <c r="A17" s="4" t="s">
        <v>1123</v>
      </c>
      <c r="C17" s="4" t="s">
        <v>870</v>
      </c>
    </row>
    <row r="18" spans="1:5">
      <c r="A18" s="4" t="s">
        <v>1189</v>
      </c>
    </row>
    <row r="19" spans="1:5">
      <c r="A19" s="3" t="s">
        <v>683</v>
      </c>
    </row>
    <row r="20" spans="1:5">
      <c r="A20" s="4" t="s">
        <v>1123</v>
      </c>
      <c r="C20" s="4" t="s">
        <v>11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90</v>
      </c>
      <c r="B1" s="2" t="s">
        <v>578</v>
      </c>
    </row>
    <row r="2" spans="1:5">
      <c r="B2" s="2" t="s">
        <v>1191</v>
      </c>
      <c r="C2" s="2" t="s">
        <v>25</v>
      </c>
      <c r="D2" s="2" t="s">
        <v>1192</v>
      </c>
      <c r="E2" s="2" t="s">
        <v>26</v>
      </c>
    </row>
    <row r="3" spans="1:5">
      <c r="A3" s="3" t="s">
        <v>1193</v>
      </c>
    </row>
    <row r="4" spans="1:5">
      <c r="A4" s="4" t="s">
        <v>1194</v>
      </c>
      <c r="C4" s="6" t="n">
        <v>0</v>
      </c>
      <c r="E4" s="6" t="n">
        <v>116000</v>
      </c>
    </row>
    <row r="5" spans="1:5">
      <c r="A5" s="4" t="s">
        <v>1195</v>
      </c>
    </row>
    <row r="6" spans="1:5">
      <c r="A6" s="3" t="s">
        <v>1193</v>
      </c>
    </row>
    <row r="7" spans="1:5">
      <c r="A7" s="4" t="s">
        <v>1196</v>
      </c>
      <c r="B7" s="4" t="s">
        <v>1105</v>
      </c>
    </row>
    <row r="8" spans="1:5">
      <c r="A8" s="4" t="s">
        <v>1197</v>
      </c>
      <c r="B8" s="6" t="n">
        <v>21050</v>
      </c>
      <c r="C8" s="6" t="n">
        <v>14750</v>
      </c>
    </row>
    <row r="9" spans="1:5">
      <c r="A9" s="4" t="s">
        <v>1198</v>
      </c>
      <c r="B9" s="6" t="n">
        <v>22600</v>
      </c>
      <c r="D9" s="6" t="n">
        <v>15750</v>
      </c>
    </row>
    <row r="10" spans="1:5">
      <c r="A10" s="4" t="s">
        <v>1199</v>
      </c>
    </row>
    <row r="11" spans="1:5">
      <c r="A11" s="3" t="s">
        <v>1193</v>
      </c>
    </row>
    <row r="12" spans="1:5">
      <c r="A12" s="4" t="s">
        <v>1200</v>
      </c>
      <c r="B12" s="4" t="s">
        <v>810</v>
      </c>
    </row>
    <row r="13" spans="1:5">
      <c r="A13" s="4" t="s">
        <v>1194</v>
      </c>
      <c r="E13" s="6" t="n">
        <v>1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5</v>
      </c>
      <c r="C2" s="2" t="s">
        <v>26</v>
      </c>
      <c r="D2" s="2" t="s">
        <v>67</v>
      </c>
    </row>
    <row r="3" spans="1:4">
      <c r="A3" s="3" t="s">
        <v>1193</v>
      </c>
    </row>
    <row r="4" spans="1:4">
      <c r="A4" s="4" t="s">
        <v>1202</v>
      </c>
      <c r="B4" s="6" t="n">
        <v>-116</v>
      </c>
      <c r="C4" s="6" t="n">
        <v>0</v>
      </c>
      <c r="D4" s="6" t="n">
        <v>55</v>
      </c>
    </row>
    <row r="5" spans="1:4">
      <c r="A5" s="4" t="s">
        <v>1203</v>
      </c>
      <c r="B5" s="5" t="n">
        <v>0</v>
      </c>
      <c r="C5" s="5" t="n">
        <v>1371</v>
      </c>
      <c r="D5" s="5" t="n">
        <v>-1255</v>
      </c>
    </row>
    <row r="6" spans="1:4">
      <c r="A6" s="4" t="s">
        <v>103</v>
      </c>
      <c r="B6" s="5" t="n">
        <v>0</v>
      </c>
      <c r="C6" s="5" t="n">
        <v>0</v>
      </c>
      <c r="D6" s="5" t="n">
        <v>77</v>
      </c>
    </row>
    <row r="7" spans="1:4">
      <c r="A7" s="4" t="s">
        <v>1204</v>
      </c>
    </row>
    <row r="8" spans="1:4">
      <c r="A8" s="3" t="s">
        <v>1193</v>
      </c>
    </row>
    <row r="9" spans="1:4">
      <c r="A9" s="4" t="s">
        <v>1202</v>
      </c>
      <c r="D9" s="5" t="n">
        <v>55</v>
      </c>
    </row>
    <row r="10" spans="1:4">
      <c r="A10" s="4" t="s">
        <v>1203</v>
      </c>
      <c r="D10" s="5" t="n">
        <v>0</v>
      </c>
    </row>
    <row r="11" spans="1:4">
      <c r="A11" s="4" t="s">
        <v>103</v>
      </c>
      <c r="D11" s="5" t="n">
        <v>77</v>
      </c>
    </row>
    <row r="12" spans="1:4">
      <c r="A12" s="4" t="s">
        <v>1205</v>
      </c>
    </row>
    <row r="13" spans="1:4">
      <c r="A13" s="3" t="s">
        <v>1193</v>
      </c>
    </row>
    <row r="14" spans="1:4">
      <c r="A14" s="4" t="s">
        <v>1202</v>
      </c>
      <c r="B14" s="5" t="n">
        <v>-116</v>
      </c>
      <c r="C14" s="5" t="n">
        <v>0</v>
      </c>
      <c r="D14" s="5" t="n">
        <v>0</v>
      </c>
    </row>
    <row r="15" spans="1:4">
      <c r="A15" s="4" t="s">
        <v>1203</v>
      </c>
      <c r="B15" s="5" t="n">
        <v>0</v>
      </c>
      <c r="C15" s="5" t="n">
        <v>1371</v>
      </c>
      <c r="D15" s="5" t="n">
        <v>-1255</v>
      </c>
    </row>
    <row r="16" spans="1:4">
      <c r="A16" s="4" t="s">
        <v>103</v>
      </c>
      <c r="B16" s="6" t="n">
        <v>0</v>
      </c>
      <c r="C16" s="6" t="n">
        <v>0</v>
      </c>
      <c r="D16"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5</v>
      </c>
      <c r="C2" s="2" t="s">
        <v>26</v>
      </c>
      <c r="D2" s="2" t="s">
        <v>67</v>
      </c>
    </row>
    <row r="3" spans="1:4">
      <c r="A3" s="3" t="s">
        <v>1207</v>
      </c>
    </row>
    <row r="4" spans="1:4">
      <c r="A4" s="4" t="s">
        <v>69</v>
      </c>
      <c r="B4" s="6" t="n">
        <v>512732</v>
      </c>
      <c r="C4" s="6" t="n">
        <v>522747</v>
      </c>
      <c r="D4" s="6" t="n">
        <v>755711</v>
      </c>
    </row>
    <row r="5" spans="1:4">
      <c r="A5" s="4" t="s">
        <v>71</v>
      </c>
      <c r="B5" s="5" t="n">
        <v>-231227</v>
      </c>
      <c r="C5" s="5" t="n">
        <v>-187120</v>
      </c>
      <c r="D5" s="5" t="n">
        <v>-174556</v>
      </c>
    </row>
    <row r="6" spans="1:4">
      <c r="A6" s="4" t="s">
        <v>72</v>
      </c>
      <c r="B6" s="5" t="n">
        <v>-7733</v>
      </c>
      <c r="C6" s="5" t="n">
        <v>-1578</v>
      </c>
      <c r="D6" s="5" t="n">
        <v>-4432</v>
      </c>
    </row>
    <row r="7" spans="1:4">
      <c r="A7" s="4" t="s">
        <v>73</v>
      </c>
      <c r="B7" s="5" t="n">
        <v>-75750</v>
      </c>
      <c r="C7" s="5" t="n">
        <v>-78862</v>
      </c>
      <c r="D7" s="5" t="n">
        <v>-96865</v>
      </c>
    </row>
    <row r="8" spans="1:4">
      <c r="A8" s="4" t="s">
        <v>74</v>
      </c>
      <c r="B8" s="5" t="n">
        <v>-141418</v>
      </c>
      <c r="C8" s="5" t="n">
        <v>-121461</v>
      </c>
      <c r="D8" s="5" t="n">
        <v>-107356</v>
      </c>
    </row>
    <row r="9" spans="1:4">
      <c r="A9" s="4" t="s">
        <v>75</v>
      </c>
      <c r="B9" s="5" t="n">
        <v>-47511</v>
      </c>
      <c r="C9" s="5" t="n">
        <v>-54899</v>
      </c>
      <c r="D9" s="5" t="n">
        <v>-65831</v>
      </c>
    </row>
    <row r="10" spans="1:4">
      <c r="A10" s="4" t="s">
        <v>76</v>
      </c>
      <c r="B10" s="5" t="n">
        <v>-23345</v>
      </c>
      <c r="C10" s="5" t="n">
        <v>-2078</v>
      </c>
      <c r="D10" s="5" t="n">
        <v>-35</v>
      </c>
    </row>
    <row r="11" spans="1:4">
      <c r="A11" s="4" t="s">
        <v>77</v>
      </c>
      <c r="B11" s="5" t="n">
        <v>-36114</v>
      </c>
      <c r="C11" s="5" t="n">
        <v>0</v>
      </c>
      <c r="D11" s="5" t="n">
        <v>0</v>
      </c>
    </row>
    <row r="12" spans="1:4">
      <c r="A12" s="4" t="s">
        <v>78</v>
      </c>
      <c r="B12" s="5" t="n">
        <v>5417</v>
      </c>
      <c r="C12" s="5" t="n">
        <v>0</v>
      </c>
      <c r="D12" s="5" t="n">
        <v>0</v>
      </c>
    </row>
    <row r="13" spans="1:4">
      <c r="A13" s="4" t="s">
        <v>79</v>
      </c>
      <c r="B13" s="5" t="n">
        <v>0</v>
      </c>
      <c r="C13" s="5" t="n">
        <v>0</v>
      </c>
      <c r="D13" s="5" t="n">
        <v>-731</v>
      </c>
    </row>
    <row r="14" spans="1:4">
      <c r="A14" s="4" t="s">
        <v>80</v>
      </c>
      <c r="B14" s="5" t="n">
        <v>0</v>
      </c>
      <c r="C14" s="5" t="n">
        <v>0</v>
      </c>
      <c r="D14" s="5" t="n">
        <v>1179</v>
      </c>
    </row>
    <row r="15" spans="1:4">
      <c r="A15" s="4" t="s">
        <v>84</v>
      </c>
      <c r="B15" s="5" t="n">
        <v>-116240</v>
      </c>
      <c r="C15" s="5" t="n">
        <v>-104048</v>
      </c>
      <c r="D15" s="5" t="n">
        <v>-89596</v>
      </c>
    </row>
    <row r="16" spans="1:4">
      <c r="A16" s="4" t="s">
        <v>85</v>
      </c>
      <c r="B16" s="5" t="n">
        <v>-116</v>
      </c>
      <c r="C16" s="5" t="n">
        <v>0</v>
      </c>
      <c r="D16" s="5" t="n">
        <v>55</v>
      </c>
    </row>
    <row r="17" spans="1:4">
      <c r="A17" s="4" t="s">
        <v>86</v>
      </c>
      <c r="B17" s="5" t="n">
        <v>0</v>
      </c>
      <c r="C17" s="5" t="n">
        <v>1371</v>
      </c>
      <c r="D17" s="5" t="n">
        <v>-1255</v>
      </c>
    </row>
    <row r="18" spans="1:4">
      <c r="A18" s="4" t="s">
        <v>87</v>
      </c>
      <c r="B18" s="5" t="n">
        <v>1538</v>
      </c>
      <c r="C18" s="5" t="n">
        <v>1213</v>
      </c>
      <c r="D18" s="5" t="n">
        <v>145</v>
      </c>
    </row>
    <row r="19" spans="1:4">
      <c r="A19" s="4" t="s">
        <v>88</v>
      </c>
      <c r="B19" s="5" t="n">
        <v>1527</v>
      </c>
      <c r="C19" s="5" t="n">
        <v>-188</v>
      </c>
      <c r="D19" s="5" t="n">
        <v>1316</v>
      </c>
    </row>
    <row r="20" spans="1:4">
      <c r="A20" s="4" t="s">
        <v>90</v>
      </c>
      <c r="B20" s="5" t="n">
        <v>-158240</v>
      </c>
      <c r="C20" s="5" t="n">
        <v>-24903</v>
      </c>
      <c r="D20" s="5" t="n">
        <v>217749</v>
      </c>
    </row>
    <row r="21" spans="1:4">
      <c r="A21" s="4" t="s">
        <v>1208</v>
      </c>
    </row>
    <row r="22" spans="1:4">
      <c r="A22" s="3" t="s">
        <v>1207</v>
      </c>
    </row>
    <row r="23" spans="1:4">
      <c r="A23" s="4" t="s">
        <v>69</v>
      </c>
      <c r="B23" s="5" t="n">
        <v>512732</v>
      </c>
      <c r="C23" s="5" t="n">
        <v>521697</v>
      </c>
      <c r="D23" s="5" t="n">
        <v>755561</v>
      </c>
    </row>
    <row r="24" spans="1:4">
      <c r="A24" s="4" t="s">
        <v>71</v>
      </c>
      <c r="B24" s="5" t="n">
        <v>-231227</v>
      </c>
      <c r="C24" s="5" t="n">
        <v>-187120</v>
      </c>
      <c r="D24" s="5" t="n">
        <v>-174556</v>
      </c>
    </row>
    <row r="25" spans="1:4">
      <c r="A25" s="4" t="s">
        <v>72</v>
      </c>
      <c r="B25" s="5" t="n">
        <v>-7733</v>
      </c>
      <c r="C25" s="5" t="n">
        <v>-1578</v>
      </c>
      <c r="D25" s="5" t="n">
        <v>-4432</v>
      </c>
    </row>
    <row r="26" spans="1:4">
      <c r="A26" s="4" t="s">
        <v>73</v>
      </c>
      <c r="B26" s="5" t="n">
        <v>-75750</v>
      </c>
      <c r="C26" s="5" t="n">
        <v>-78862</v>
      </c>
      <c r="D26" s="5" t="n">
        <v>-96865</v>
      </c>
    </row>
    <row r="27" spans="1:4">
      <c r="A27" s="4" t="s">
        <v>74</v>
      </c>
      <c r="B27" s="5" t="n">
        <v>-141418</v>
      </c>
      <c r="C27" s="5" t="n">
        <v>-121461</v>
      </c>
      <c r="D27" s="5" t="n">
        <v>-107356</v>
      </c>
    </row>
    <row r="28" spans="1:4">
      <c r="A28" s="4" t="s">
        <v>75</v>
      </c>
      <c r="B28" s="5" t="n">
        <v>-10023</v>
      </c>
      <c r="C28" s="5" t="n">
        <v>-7885</v>
      </c>
      <c r="D28" s="5" t="n">
        <v>-7271</v>
      </c>
    </row>
    <row r="29" spans="1:4">
      <c r="A29" s="4" t="s">
        <v>76</v>
      </c>
      <c r="B29" s="5" t="n">
        <v>-23345</v>
      </c>
      <c r="C29" s="5" t="n">
        <v>-2078</v>
      </c>
      <c r="D29" s="5" t="n">
        <v>-35</v>
      </c>
    </row>
    <row r="30" spans="1:4">
      <c r="A30" s="4" t="s">
        <v>77</v>
      </c>
      <c r="B30" s="5" t="n">
        <v>0</v>
      </c>
    </row>
    <row r="31" spans="1:4">
      <c r="A31" s="4" t="s">
        <v>78</v>
      </c>
      <c r="B31" s="5" t="n">
        <v>0</v>
      </c>
    </row>
    <row r="32" spans="1:4">
      <c r="A32" s="4" t="s">
        <v>79</v>
      </c>
      <c r="D32" s="5" t="n">
        <v>-731</v>
      </c>
    </row>
    <row r="33" spans="1:4">
      <c r="A33" s="4" t="s">
        <v>80</v>
      </c>
      <c r="D33" s="5" t="n">
        <v>0</v>
      </c>
    </row>
    <row r="34" spans="1:4">
      <c r="A34" s="4" t="s">
        <v>84</v>
      </c>
      <c r="B34" s="5" t="n">
        <v>0</v>
      </c>
      <c r="C34" s="5" t="n">
        <v>0</v>
      </c>
      <c r="D34" s="5" t="n">
        <v>0</v>
      </c>
    </row>
    <row r="35" spans="1:4">
      <c r="A35" s="4" t="s">
        <v>85</v>
      </c>
      <c r="B35" s="5" t="n">
        <v>-116</v>
      </c>
      <c r="D35" s="5" t="n">
        <v>0</v>
      </c>
    </row>
    <row r="36" spans="1:4">
      <c r="A36" s="4" t="s">
        <v>86</v>
      </c>
      <c r="C36" s="5" t="n">
        <v>1371</v>
      </c>
      <c r="D36" s="5" t="n">
        <v>-1255</v>
      </c>
    </row>
    <row r="37" spans="1:4">
      <c r="A37" s="4" t="s">
        <v>87</v>
      </c>
      <c r="B37" s="5" t="n">
        <v>593</v>
      </c>
      <c r="C37" s="5" t="n">
        <v>90</v>
      </c>
      <c r="D37" s="5" t="n">
        <v>46</v>
      </c>
    </row>
    <row r="38" spans="1:4">
      <c r="A38" s="4" t="s">
        <v>88</v>
      </c>
      <c r="B38" s="5" t="n">
        <v>1876</v>
      </c>
      <c r="C38" s="5" t="n">
        <v>-9</v>
      </c>
      <c r="D38" s="5" t="n">
        <v>1377</v>
      </c>
    </row>
    <row r="39" spans="1:4">
      <c r="A39" s="4" t="s">
        <v>90</v>
      </c>
      <c r="B39" s="5" t="n">
        <v>25589</v>
      </c>
      <c r="C39" s="5" t="n">
        <v>124165</v>
      </c>
      <c r="D39" s="5" t="n">
        <v>364483</v>
      </c>
    </row>
    <row r="40" spans="1:4">
      <c r="A40" s="4" t="s">
        <v>1209</v>
      </c>
    </row>
    <row r="41" spans="1:4">
      <c r="A41" s="3" t="s">
        <v>1207</v>
      </c>
    </row>
    <row r="42" spans="1:4">
      <c r="A42" s="4" t="s">
        <v>69</v>
      </c>
      <c r="B42" s="5" t="n">
        <v>22573</v>
      </c>
      <c r="C42" s="5" t="n">
        <v>5843</v>
      </c>
      <c r="D42" s="5" t="n">
        <v>36679</v>
      </c>
    </row>
    <row r="43" spans="1:4">
      <c r="A43" s="4" t="s">
        <v>71</v>
      </c>
      <c r="B43" s="5" t="n">
        <v>-12561</v>
      </c>
      <c r="C43" s="5" t="n">
        <v>-33</v>
      </c>
      <c r="D43" s="5" t="n">
        <v>-2144</v>
      </c>
    </row>
    <row r="44" spans="1:4">
      <c r="A44" s="4" t="s">
        <v>72</v>
      </c>
      <c r="B44" s="5" t="n">
        <v>-1018</v>
      </c>
      <c r="C44" s="5" t="n">
        <v>-19</v>
      </c>
      <c r="D44" s="5" t="n">
        <v>-1186</v>
      </c>
    </row>
    <row r="45" spans="1:4">
      <c r="A45" s="4" t="s">
        <v>73</v>
      </c>
      <c r="B45" s="5" t="n">
        <v>-2230</v>
      </c>
      <c r="C45" s="5" t="n">
        <v>-5657</v>
      </c>
      <c r="D45" s="5" t="n">
        <v>-21616</v>
      </c>
    </row>
    <row r="46" spans="1:4">
      <c r="A46" s="4" t="s">
        <v>74</v>
      </c>
      <c r="B46" s="5" t="n">
        <v>-7828</v>
      </c>
      <c r="C46" s="5" t="n">
        <v>0</v>
      </c>
      <c r="D46" s="5" t="n">
        <v>0</v>
      </c>
    </row>
    <row r="47" spans="1:4">
      <c r="A47" s="4" t="s">
        <v>75</v>
      </c>
      <c r="B47" s="5" t="n">
        <v>-479</v>
      </c>
      <c r="C47" s="5" t="n">
        <v>-7</v>
      </c>
      <c r="D47" s="5" t="n">
        <v>-96</v>
      </c>
    </row>
    <row r="48" spans="1:4">
      <c r="A48" s="4" t="s">
        <v>76</v>
      </c>
      <c r="B48" s="5" t="n">
        <v>0</v>
      </c>
      <c r="C48" s="5" t="n">
        <v>0</v>
      </c>
      <c r="D48" s="5" t="n">
        <v>2019</v>
      </c>
    </row>
    <row r="49" spans="1:4">
      <c r="A49" s="4" t="s">
        <v>77</v>
      </c>
      <c r="B49" s="5" t="n">
        <v>0</v>
      </c>
    </row>
    <row r="50" spans="1:4">
      <c r="A50" s="4" t="s">
        <v>78</v>
      </c>
      <c r="B50" s="5" t="n">
        <v>0</v>
      </c>
    </row>
    <row r="51" spans="1:4">
      <c r="A51" s="4" t="s">
        <v>79</v>
      </c>
      <c r="D51" s="5" t="n">
        <v>0</v>
      </c>
    </row>
    <row r="52" spans="1:4">
      <c r="A52" s="4" t="s">
        <v>80</v>
      </c>
      <c r="D52" s="5" t="n">
        <v>0</v>
      </c>
    </row>
    <row r="53" spans="1:4">
      <c r="A53" s="4" t="s">
        <v>84</v>
      </c>
      <c r="B53" s="5" t="n">
        <v>0</v>
      </c>
      <c r="C53" s="5" t="n">
        <v>0</v>
      </c>
      <c r="D53" s="5" t="n">
        <v>0</v>
      </c>
    </row>
    <row r="54" spans="1:4">
      <c r="A54" s="4" t="s">
        <v>85</v>
      </c>
      <c r="B54" s="5" t="n">
        <v>0</v>
      </c>
      <c r="D54" s="5" t="n">
        <v>0</v>
      </c>
    </row>
    <row r="55" spans="1:4">
      <c r="A55" s="4" t="s">
        <v>86</v>
      </c>
      <c r="C55" s="5" t="n">
        <v>0</v>
      </c>
      <c r="D55" s="5" t="n">
        <v>0</v>
      </c>
    </row>
    <row r="56" spans="1:4">
      <c r="A56" s="4" t="s">
        <v>87</v>
      </c>
      <c r="B56" s="5" t="n">
        <v>26</v>
      </c>
      <c r="C56" s="5" t="n">
        <v>0</v>
      </c>
      <c r="D56" s="5" t="n">
        <v>0</v>
      </c>
    </row>
    <row r="57" spans="1:4">
      <c r="A57" s="4" t="s">
        <v>88</v>
      </c>
      <c r="B57" s="5" t="n">
        <v>0</v>
      </c>
      <c r="C57" s="5" t="n">
        <v>0</v>
      </c>
      <c r="D57" s="5" t="n">
        <v>1397</v>
      </c>
    </row>
    <row r="58" spans="1:4">
      <c r="A58" s="4" t="s">
        <v>90</v>
      </c>
      <c r="B58" s="5" t="n">
        <v>-1517</v>
      </c>
      <c r="C58" s="5" t="n">
        <v>127</v>
      </c>
      <c r="D58" s="5" t="n">
        <v>15053</v>
      </c>
    </row>
    <row r="59" spans="1:4">
      <c r="A59" s="4" t="s">
        <v>1210</v>
      </c>
    </row>
    <row r="60" spans="1:4">
      <c r="A60" s="3" t="s">
        <v>1207</v>
      </c>
    </row>
    <row r="61" spans="1:4">
      <c r="A61" s="4" t="s">
        <v>69</v>
      </c>
      <c r="B61" s="5" t="n">
        <v>95098</v>
      </c>
      <c r="C61" s="5" t="n">
        <v>85578</v>
      </c>
      <c r="D61" s="5" t="n">
        <v>142429</v>
      </c>
    </row>
    <row r="62" spans="1:4">
      <c r="A62" s="4" t="s">
        <v>71</v>
      </c>
      <c r="B62" s="5" t="n">
        <v>-50145</v>
      </c>
      <c r="C62" s="5" t="n">
        <v>-32817</v>
      </c>
      <c r="D62" s="5" t="n">
        <v>-35254</v>
      </c>
    </row>
    <row r="63" spans="1:4">
      <c r="A63" s="4" t="s">
        <v>72</v>
      </c>
      <c r="B63" s="5" t="n">
        <v>-3087</v>
      </c>
      <c r="C63" s="5" t="n">
        <v>-479</v>
      </c>
      <c r="D63" s="5" t="n">
        <v>-536</v>
      </c>
    </row>
    <row r="64" spans="1:4">
      <c r="A64" s="4" t="s">
        <v>73</v>
      </c>
      <c r="B64" s="5" t="n">
        <v>-24560</v>
      </c>
      <c r="C64" s="5" t="n">
        <v>-26292</v>
      </c>
      <c r="D64" s="5" t="n">
        <v>-26755</v>
      </c>
    </row>
    <row r="65" spans="1:4">
      <c r="A65" s="4" t="s">
        <v>74</v>
      </c>
      <c r="B65" s="5" t="n">
        <v>-18159</v>
      </c>
      <c r="C65" s="5" t="n">
        <v>-18014</v>
      </c>
      <c r="D65" s="5" t="n">
        <v>-18372</v>
      </c>
    </row>
    <row r="66" spans="1:4">
      <c r="A66" s="4" t="s">
        <v>75</v>
      </c>
      <c r="B66" s="5" t="n">
        <v>-2170</v>
      </c>
      <c r="C66" s="5" t="n">
        <v>-1410</v>
      </c>
      <c r="D66" s="5" t="n">
        <v>-1390</v>
      </c>
    </row>
    <row r="67" spans="1:4">
      <c r="A67" s="4" t="s">
        <v>76</v>
      </c>
      <c r="B67" s="5" t="n">
        <v>0</v>
      </c>
      <c r="C67" s="5" t="n">
        <v>0</v>
      </c>
      <c r="D67" s="5" t="n">
        <v>-2054</v>
      </c>
    </row>
    <row r="68" spans="1:4">
      <c r="A68" s="4" t="s">
        <v>77</v>
      </c>
      <c r="B68" s="5" t="n">
        <v>0</v>
      </c>
    </row>
    <row r="69" spans="1:4">
      <c r="A69" s="4" t="s">
        <v>78</v>
      </c>
      <c r="B69" s="5" t="n">
        <v>0</v>
      </c>
    </row>
    <row r="70" spans="1:4">
      <c r="A70" s="4" t="s">
        <v>79</v>
      </c>
      <c r="D70" s="5" t="n">
        <v>0</v>
      </c>
    </row>
    <row r="71" spans="1:4">
      <c r="A71" s="4" t="s">
        <v>80</v>
      </c>
      <c r="D71" s="5" t="n">
        <v>0</v>
      </c>
    </row>
    <row r="72" spans="1:4">
      <c r="A72" s="4" t="s">
        <v>84</v>
      </c>
      <c r="B72" s="5" t="n">
        <v>0</v>
      </c>
      <c r="C72" s="5" t="n">
        <v>0</v>
      </c>
      <c r="D72" s="5" t="n">
        <v>0</v>
      </c>
    </row>
    <row r="73" spans="1:4">
      <c r="A73" s="4" t="s">
        <v>85</v>
      </c>
      <c r="B73" s="5" t="n">
        <v>0</v>
      </c>
      <c r="D73" s="5" t="n">
        <v>0</v>
      </c>
    </row>
    <row r="74" spans="1:4">
      <c r="A74" s="4" t="s">
        <v>86</v>
      </c>
      <c r="C74" s="5" t="n">
        <v>0</v>
      </c>
      <c r="D74" s="5" t="n">
        <v>0</v>
      </c>
    </row>
    <row r="75" spans="1:4">
      <c r="A75" s="4" t="s">
        <v>87</v>
      </c>
      <c r="B75" s="5" t="n">
        <v>214</v>
      </c>
      <c r="C75" s="5" t="n">
        <v>6</v>
      </c>
      <c r="D75" s="5" t="n">
        <v>7</v>
      </c>
    </row>
    <row r="76" spans="1:4">
      <c r="A76" s="4" t="s">
        <v>88</v>
      </c>
      <c r="B76" s="5" t="n">
        <v>1876</v>
      </c>
      <c r="C76" s="5" t="n">
        <v>0</v>
      </c>
      <c r="D76" s="5" t="n">
        <v>0</v>
      </c>
    </row>
    <row r="77" spans="1:4">
      <c r="A77" s="4" t="s">
        <v>90</v>
      </c>
      <c r="B77" s="5" t="n">
        <v>-933</v>
      </c>
      <c r="C77" s="5" t="n">
        <v>6572</v>
      </c>
      <c r="D77" s="5" t="n">
        <v>58075</v>
      </c>
    </row>
    <row r="78" spans="1:4">
      <c r="A78" s="4" t="s">
        <v>1211</v>
      </c>
    </row>
    <row r="79" spans="1:4">
      <c r="A79" s="3" t="s">
        <v>1207</v>
      </c>
    </row>
    <row r="80" spans="1:4">
      <c r="A80" s="4" t="s">
        <v>69</v>
      </c>
      <c r="B80" s="5" t="n">
        <v>157123</v>
      </c>
      <c r="C80" s="5" t="n">
        <v>165256</v>
      </c>
      <c r="D80" s="5" t="n">
        <v>208250</v>
      </c>
    </row>
    <row r="81" spans="1:4">
      <c r="A81" s="4" t="s">
        <v>71</v>
      </c>
      <c r="B81" s="5" t="n">
        <v>-67254</v>
      </c>
      <c r="C81" s="5" t="n">
        <v>-50028</v>
      </c>
      <c r="D81" s="5" t="n">
        <v>-36682</v>
      </c>
    </row>
    <row r="82" spans="1:4">
      <c r="A82" s="4" t="s">
        <v>72</v>
      </c>
      <c r="B82" s="5" t="n">
        <v>-2642</v>
      </c>
      <c r="C82" s="5" t="n">
        <v>-375</v>
      </c>
      <c r="D82" s="5" t="n">
        <v>-194</v>
      </c>
    </row>
    <row r="83" spans="1:4">
      <c r="A83" s="4" t="s">
        <v>73</v>
      </c>
      <c r="B83" s="5" t="n">
        <v>-6258</v>
      </c>
      <c r="C83" s="5" t="n">
        <v>-16025</v>
      </c>
      <c r="D83" s="5" t="n">
        <v>-27816</v>
      </c>
    </row>
    <row r="84" spans="1:4">
      <c r="A84" s="4" t="s">
        <v>74</v>
      </c>
      <c r="B84" s="5" t="n">
        <v>-54922</v>
      </c>
      <c r="C84" s="5" t="n">
        <v>-41900</v>
      </c>
      <c r="D84" s="5" t="n">
        <v>-29125</v>
      </c>
    </row>
    <row r="85" spans="1:4">
      <c r="A85" s="4" t="s">
        <v>75</v>
      </c>
      <c r="B85" s="5" t="n">
        <v>-2805</v>
      </c>
      <c r="C85" s="5" t="n">
        <v>-1983</v>
      </c>
      <c r="D85" s="5" t="n">
        <v>-1456</v>
      </c>
    </row>
    <row r="86" spans="1:4">
      <c r="A86" s="4" t="s">
        <v>76</v>
      </c>
      <c r="B86" s="5" t="n">
        <v>0</v>
      </c>
      <c r="C86" s="5" t="n">
        <v>0</v>
      </c>
      <c r="D86" s="5" t="n">
        <v>0</v>
      </c>
    </row>
    <row r="87" spans="1:4">
      <c r="A87" s="4" t="s">
        <v>77</v>
      </c>
      <c r="B87" s="5" t="n">
        <v>0</v>
      </c>
    </row>
    <row r="88" spans="1:4">
      <c r="A88" s="4" t="s">
        <v>78</v>
      </c>
      <c r="B88" s="5" t="n">
        <v>0</v>
      </c>
    </row>
    <row r="89" spans="1:4">
      <c r="A89" s="4" t="s">
        <v>79</v>
      </c>
      <c r="D89" s="5" t="n">
        <v>0</v>
      </c>
    </row>
    <row r="90" spans="1:4">
      <c r="A90" s="4" t="s">
        <v>80</v>
      </c>
      <c r="D90" s="5" t="n">
        <v>0</v>
      </c>
    </row>
    <row r="91" spans="1:4">
      <c r="A91" s="4" t="s">
        <v>84</v>
      </c>
      <c r="B91" s="5" t="n">
        <v>0</v>
      </c>
      <c r="C91" s="5" t="n">
        <v>0</v>
      </c>
      <c r="D91" s="5" t="n">
        <v>0</v>
      </c>
    </row>
    <row r="92" spans="1:4">
      <c r="A92" s="4" t="s">
        <v>85</v>
      </c>
      <c r="B92" s="5" t="n">
        <v>-116</v>
      </c>
      <c r="D92" s="5" t="n">
        <v>0</v>
      </c>
    </row>
    <row r="93" spans="1:4">
      <c r="A93" s="4" t="s">
        <v>86</v>
      </c>
      <c r="C93" s="5" t="n">
        <v>1371</v>
      </c>
      <c r="D93" s="5" t="n">
        <v>-1255</v>
      </c>
    </row>
    <row r="94" spans="1:4">
      <c r="A94" s="4" t="s">
        <v>87</v>
      </c>
      <c r="B94" s="5" t="n">
        <v>15</v>
      </c>
      <c r="C94" s="5" t="n">
        <v>37</v>
      </c>
      <c r="D94" s="5" t="n">
        <v>12</v>
      </c>
    </row>
    <row r="95" spans="1:4">
      <c r="A95" s="4" t="s">
        <v>88</v>
      </c>
      <c r="B95" s="5" t="n">
        <v>0</v>
      </c>
      <c r="C95" s="5" t="n">
        <v>0</v>
      </c>
      <c r="D95" s="5" t="n">
        <v>0</v>
      </c>
    </row>
    <row r="96" spans="1:4">
      <c r="A96" s="4" t="s">
        <v>90</v>
      </c>
      <c r="B96" s="5" t="n">
        <v>23141</v>
      </c>
      <c r="C96" s="5" t="n">
        <v>56353</v>
      </c>
      <c r="D96" s="5" t="n">
        <v>111734</v>
      </c>
    </row>
    <row r="97" spans="1:4">
      <c r="A97" s="4" t="s">
        <v>1212</v>
      </c>
    </row>
    <row r="98" spans="1:4">
      <c r="A98" s="3" t="s">
        <v>1207</v>
      </c>
    </row>
    <row r="99" spans="1:4">
      <c r="A99" s="4" t="s">
        <v>69</v>
      </c>
      <c r="B99" s="5" t="n">
        <v>237938</v>
      </c>
      <c r="C99" s="5" t="n">
        <v>265020</v>
      </c>
      <c r="D99" s="5" t="n">
        <v>368203</v>
      </c>
    </row>
    <row r="100" spans="1:4">
      <c r="A100" s="4" t="s">
        <v>71</v>
      </c>
      <c r="B100" s="5" t="n">
        <v>-101267</v>
      </c>
      <c r="C100" s="5" t="n">
        <v>-104242</v>
      </c>
      <c r="D100" s="5" t="n">
        <v>-100476</v>
      </c>
    </row>
    <row r="101" spans="1:4">
      <c r="A101" s="4" t="s">
        <v>72</v>
      </c>
      <c r="B101" s="5" t="n">
        <v>-986</v>
      </c>
      <c r="C101" s="5" t="n">
        <v>-705</v>
      </c>
      <c r="D101" s="5" t="n">
        <v>-2516</v>
      </c>
    </row>
    <row r="102" spans="1:4">
      <c r="A102" s="4" t="s">
        <v>73</v>
      </c>
      <c r="B102" s="5" t="n">
        <v>-42702</v>
      </c>
      <c r="C102" s="5" t="n">
        <v>-30888</v>
      </c>
      <c r="D102" s="5" t="n">
        <v>-20678</v>
      </c>
    </row>
    <row r="103" spans="1:4">
      <c r="A103" s="4" t="s">
        <v>74</v>
      </c>
      <c r="B103" s="5" t="n">
        <v>-60509</v>
      </c>
      <c r="C103" s="5" t="n">
        <v>-61547</v>
      </c>
      <c r="D103" s="5" t="n">
        <v>-59859</v>
      </c>
    </row>
    <row r="104" spans="1:4">
      <c r="A104" s="4" t="s">
        <v>75</v>
      </c>
      <c r="B104" s="5" t="n">
        <v>-4569</v>
      </c>
      <c r="C104" s="5" t="n">
        <v>-4485</v>
      </c>
      <c r="D104" s="5" t="n">
        <v>-4329</v>
      </c>
    </row>
    <row r="105" spans="1:4">
      <c r="A105" s="4" t="s">
        <v>76</v>
      </c>
      <c r="B105" s="5" t="n">
        <v>-23345</v>
      </c>
      <c r="C105" s="5" t="n">
        <v>-2078</v>
      </c>
      <c r="D105" s="5" t="n">
        <v>0</v>
      </c>
    </row>
    <row r="106" spans="1:4">
      <c r="A106" s="4" t="s">
        <v>77</v>
      </c>
      <c r="B106" s="5" t="n">
        <v>0</v>
      </c>
    </row>
    <row r="107" spans="1:4">
      <c r="A107" s="4" t="s">
        <v>78</v>
      </c>
      <c r="B107" s="5" t="n">
        <v>0</v>
      </c>
    </row>
    <row r="108" spans="1:4">
      <c r="A108" s="4" t="s">
        <v>79</v>
      </c>
      <c r="D108" s="5" t="n">
        <v>-731</v>
      </c>
    </row>
    <row r="109" spans="1:4">
      <c r="A109" s="4" t="s">
        <v>80</v>
      </c>
      <c r="D109" s="5" t="n">
        <v>0</v>
      </c>
    </row>
    <row r="110" spans="1:4">
      <c r="A110" s="4" t="s">
        <v>84</v>
      </c>
      <c r="B110" s="5" t="n">
        <v>0</v>
      </c>
      <c r="C110" s="5" t="n">
        <v>0</v>
      </c>
      <c r="D110" s="5" t="n">
        <v>0</v>
      </c>
    </row>
    <row r="111" spans="1:4">
      <c r="A111" s="4" t="s">
        <v>85</v>
      </c>
      <c r="B111" s="5" t="n">
        <v>0</v>
      </c>
      <c r="D111" s="5" t="n">
        <v>0</v>
      </c>
    </row>
    <row r="112" spans="1:4">
      <c r="A112" s="4" t="s">
        <v>86</v>
      </c>
      <c r="C112" s="5" t="n">
        <v>0</v>
      </c>
      <c r="D112" s="5" t="n">
        <v>0</v>
      </c>
    </row>
    <row r="113" spans="1:4">
      <c r="A113" s="4" t="s">
        <v>87</v>
      </c>
      <c r="B113" s="5" t="n">
        <v>338</v>
      </c>
      <c r="C113" s="5" t="n">
        <v>47</v>
      </c>
      <c r="D113" s="5" t="n">
        <v>27</v>
      </c>
    </row>
    <row r="114" spans="1:4">
      <c r="A114" s="4" t="s">
        <v>88</v>
      </c>
      <c r="B114" s="5" t="n">
        <v>0</v>
      </c>
      <c r="C114" s="5" t="n">
        <v>-9</v>
      </c>
      <c r="D114" s="5" t="n">
        <v>-20</v>
      </c>
    </row>
    <row r="115" spans="1:4">
      <c r="A115" s="4" t="s">
        <v>90</v>
      </c>
      <c r="B115" s="5" t="n">
        <v>4898</v>
      </c>
      <c r="C115" s="5" t="n">
        <v>61113</v>
      </c>
      <c r="D115" s="5" t="n">
        <v>179621</v>
      </c>
    </row>
    <row r="116" spans="1:4">
      <c r="A116" s="4" t="s">
        <v>1213</v>
      </c>
    </row>
    <row r="117" spans="1:4">
      <c r="A117" s="3" t="s">
        <v>1207</v>
      </c>
    </row>
    <row r="118" spans="1:4">
      <c r="A118" s="4" t="s">
        <v>69</v>
      </c>
      <c r="B118" s="5" t="n">
        <v>0</v>
      </c>
      <c r="C118" s="5" t="n">
        <v>1050</v>
      </c>
      <c r="D118" s="5" t="n">
        <v>150</v>
      </c>
    </row>
    <row r="119" spans="1:4">
      <c r="A119" s="4" t="s">
        <v>71</v>
      </c>
      <c r="B119" s="5" t="n">
        <v>0</v>
      </c>
      <c r="C119" s="5" t="n">
        <v>0</v>
      </c>
      <c r="D119" s="5" t="n">
        <v>0</v>
      </c>
    </row>
    <row r="120" spans="1:4">
      <c r="A120" s="4" t="s">
        <v>72</v>
      </c>
      <c r="B120" s="5" t="n">
        <v>0</v>
      </c>
      <c r="C120" s="5" t="n">
        <v>0</v>
      </c>
      <c r="D120" s="5" t="n">
        <v>0</v>
      </c>
    </row>
    <row r="121" spans="1:4">
      <c r="A121" s="4" t="s">
        <v>73</v>
      </c>
      <c r="B121" s="5" t="n">
        <v>0</v>
      </c>
      <c r="C121" s="5" t="n">
        <v>0</v>
      </c>
      <c r="D121" s="5" t="n">
        <v>0</v>
      </c>
    </row>
    <row r="122" spans="1:4">
      <c r="A122" s="4" t="s">
        <v>74</v>
      </c>
      <c r="B122" s="5" t="n">
        <v>0</v>
      </c>
      <c r="C122" s="5" t="n">
        <v>0</v>
      </c>
      <c r="D122" s="5" t="n">
        <v>0</v>
      </c>
    </row>
    <row r="123" spans="1:4">
      <c r="A123" s="4" t="s">
        <v>75</v>
      </c>
      <c r="B123" s="5" t="n">
        <v>-37488</v>
      </c>
      <c r="C123" s="5" t="n">
        <v>-47014</v>
      </c>
      <c r="D123" s="5" t="n">
        <v>-58560</v>
      </c>
    </row>
    <row r="124" spans="1:4">
      <c r="A124" s="4" t="s">
        <v>76</v>
      </c>
      <c r="B124" s="5" t="n">
        <v>0</v>
      </c>
      <c r="C124" s="5" t="n">
        <v>0</v>
      </c>
      <c r="D124" s="5" t="n">
        <v>0</v>
      </c>
    </row>
    <row r="125" spans="1:4">
      <c r="A125" s="4" t="s">
        <v>77</v>
      </c>
      <c r="B125" s="5" t="n">
        <v>-36114</v>
      </c>
    </row>
    <row r="126" spans="1:4">
      <c r="A126" s="4" t="s">
        <v>78</v>
      </c>
      <c r="B126" s="5" t="n">
        <v>5417</v>
      </c>
    </row>
    <row r="127" spans="1:4">
      <c r="A127" s="4" t="s">
        <v>79</v>
      </c>
      <c r="D127" s="5" t="n">
        <v>0</v>
      </c>
    </row>
    <row r="128" spans="1:4">
      <c r="A128" s="4" t="s">
        <v>80</v>
      </c>
      <c r="D128" s="5" t="n">
        <v>1179</v>
      </c>
    </row>
    <row r="129" spans="1:4">
      <c r="A129" s="4" t="s">
        <v>84</v>
      </c>
      <c r="B129" s="5" t="n">
        <v>-116240</v>
      </c>
      <c r="C129" s="5" t="n">
        <v>-104048</v>
      </c>
      <c r="D129" s="5" t="n">
        <v>-89596</v>
      </c>
    </row>
    <row r="130" spans="1:4">
      <c r="A130" s="4" t="s">
        <v>85</v>
      </c>
      <c r="B130" s="5" t="n">
        <v>0</v>
      </c>
      <c r="D130" s="5" t="n">
        <v>55</v>
      </c>
    </row>
    <row r="131" spans="1:4">
      <c r="A131" s="4" t="s">
        <v>86</v>
      </c>
      <c r="C131" s="5" t="n">
        <v>0</v>
      </c>
      <c r="D131" s="5" t="n">
        <v>0</v>
      </c>
    </row>
    <row r="132" spans="1:4">
      <c r="A132" s="4" t="s">
        <v>87</v>
      </c>
      <c r="B132" s="5" t="n">
        <v>945</v>
      </c>
      <c r="C132" s="5" t="n">
        <v>1123</v>
      </c>
      <c r="D132" s="5" t="n">
        <v>99</v>
      </c>
    </row>
    <row r="133" spans="1:4">
      <c r="A133" s="4" t="s">
        <v>88</v>
      </c>
      <c r="B133" s="5" t="n">
        <v>-349</v>
      </c>
      <c r="C133" s="5" t="n">
        <v>-179</v>
      </c>
      <c r="D133" s="5" t="n">
        <v>-61</v>
      </c>
    </row>
    <row r="134" spans="1:4">
      <c r="A134" s="4" t="s">
        <v>90</v>
      </c>
      <c r="B134" s="6" t="n">
        <v>-183829</v>
      </c>
      <c r="C134" s="6" t="n">
        <v>-149068</v>
      </c>
      <c r="D134" s="6" t="n">
        <v>-1467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5</v>
      </c>
      <c r="C2" s="2" t="s">
        <v>26</v>
      </c>
      <c r="D2" s="2" t="s">
        <v>67</v>
      </c>
    </row>
    <row r="3" spans="1:4">
      <c r="A3" s="4" t="s">
        <v>1215</v>
      </c>
    </row>
    <row r="4" spans="1:4">
      <c r="A4" s="3" t="s">
        <v>1216</v>
      </c>
    </row>
    <row r="5" spans="1:4">
      <c r="A5" s="4" t="s">
        <v>1217</v>
      </c>
      <c r="B5" s="6" t="n">
        <v>217141</v>
      </c>
      <c r="C5" s="6" t="n">
        <v>248974</v>
      </c>
      <c r="D5" s="6" t="n">
        <v>315925</v>
      </c>
    </row>
    <row r="6" spans="1:4">
      <c r="A6" s="4" t="s">
        <v>1218</v>
      </c>
    </row>
    <row r="7" spans="1:4">
      <c r="A7" s="3" t="s">
        <v>1216</v>
      </c>
    </row>
    <row r="8" spans="1:4">
      <c r="A8" s="4" t="s">
        <v>1217</v>
      </c>
      <c r="B8" s="5" t="n">
        <v>136514</v>
      </c>
      <c r="C8" s="5" t="n">
        <v>156503</v>
      </c>
      <c r="D8" s="5" t="n">
        <v>208132</v>
      </c>
    </row>
    <row r="9" spans="1:4">
      <c r="A9" s="4" t="s">
        <v>1219</v>
      </c>
    </row>
    <row r="10" spans="1:4">
      <c r="A10" s="3" t="s">
        <v>1216</v>
      </c>
    </row>
    <row r="11" spans="1:4">
      <c r="A11" s="4" t="s">
        <v>1217</v>
      </c>
      <c r="B11" s="5" t="n">
        <v>78510</v>
      </c>
      <c r="C11" s="5" t="n">
        <v>73683</v>
      </c>
      <c r="D11" s="5" t="n">
        <v>138736</v>
      </c>
    </row>
    <row r="12" spans="1:4">
      <c r="A12" s="4" t="s">
        <v>1220</v>
      </c>
    </row>
    <row r="13" spans="1:4">
      <c r="A13" s="3" t="s">
        <v>1216</v>
      </c>
    </row>
    <row r="14" spans="1:4">
      <c r="A14" s="4" t="s">
        <v>1217</v>
      </c>
      <c r="B14" s="5" t="n">
        <v>1515</v>
      </c>
      <c r="C14" s="5" t="n">
        <v>5843</v>
      </c>
      <c r="D14" s="5" t="n">
        <v>34613</v>
      </c>
    </row>
    <row r="15" spans="1:4">
      <c r="A15" s="4" t="s">
        <v>1221</v>
      </c>
    </row>
    <row r="16" spans="1:4">
      <c r="A16" s="3" t="s">
        <v>1216</v>
      </c>
    </row>
    <row r="17" spans="1:4">
      <c r="A17" s="4" t="s">
        <v>1217</v>
      </c>
      <c r="B17" s="6" t="n">
        <v>433680</v>
      </c>
      <c r="C17" s="6" t="n">
        <v>485003</v>
      </c>
      <c r="D17" s="6" t="n">
        <v>6974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36"/>
    <col customWidth="1" max="5" min="5" width="44"/>
    <col customWidth="1" max="6" min="6" width="20"/>
    <col customWidth="1" max="7" min="7" width="36"/>
    <col customWidth="1" max="8" min="8" width="27"/>
    <col customWidth="1" max="9" min="9" width="27"/>
    <col customWidth="1" max="10" min="10" width="36"/>
    <col customWidth="1" max="11" min="11" width="27"/>
    <col customWidth="1" max="12" min="12" width="37"/>
    <col customWidth="1" max="13" min="13" width="26"/>
    <col customWidth="1" max="14" min="14" width="27"/>
    <col customWidth="1" max="15" min="15" width="37"/>
    <col customWidth="1" max="16" min="16" width="27"/>
    <col customWidth="1" max="17" min="17" width="44"/>
    <col customWidth="1" max="18" min="18" width="37"/>
    <col customWidth="1" max="19" min="19" width="27"/>
    <col customWidth="1" max="20" min="20" width="30"/>
    <col customWidth="1" max="21" min="21" width="30"/>
    <col customWidth="1" max="22" min="22" width="20"/>
  </cols>
  <sheetData>
    <row r="1" spans="1:22">
      <c r="A1" s="1" t="s">
        <v>1222</v>
      </c>
      <c r="B1" s="2" t="s">
        <v>1223</v>
      </c>
      <c r="C1" s="2" t="s">
        <v>1224</v>
      </c>
      <c r="D1" s="2" t="s">
        <v>469</v>
      </c>
      <c r="E1" s="2" t="s">
        <v>1225</v>
      </c>
      <c r="F1" s="2" t="s">
        <v>471</v>
      </c>
      <c r="G1" s="2" t="s">
        <v>1226</v>
      </c>
      <c r="H1" s="2" t="s">
        <v>1227</v>
      </c>
      <c r="I1" s="2" t="s">
        <v>1228</v>
      </c>
      <c r="J1" s="2" t="s">
        <v>1229</v>
      </c>
      <c r="K1" s="2" t="s">
        <v>1230</v>
      </c>
      <c r="L1" s="2" t="s">
        <v>1231</v>
      </c>
      <c r="M1" s="2" t="s">
        <v>1232</v>
      </c>
      <c r="N1" s="2" t="s">
        <v>1233</v>
      </c>
      <c r="O1" s="2" t="s">
        <v>1234</v>
      </c>
      <c r="P1" s="2" t="s">
        <v>1235</v>
      </c>
      <c r="Q1" s="2" t="s">
        <v>1225</v>
      </c>
      <c r="R1" s="2" t="s">
        <v>1236</v>
      </c>
      <c r="S1" s="2" t="s">
        <v>1237</v>
      </c>
      <c r="T1" s="2" t="s">
        <v>1238</v>
      </c>
      <c r="U1" s="2" t="s">
        <v>1239</v>
      </c>
      <c r="V1" s="2" t="s">
        <v>1240</v>
      </c>
    </row>
    <row r="2" spans="1:22">
      <c r="A2" s="3" t="s">
        <v>60</v>
      </c>
    </row>
    <row r="3" spans="1:22">
      <c r="A3" s="4" t="s">
        <v>1241</v>
      </c>
      <c r="Q3" s="6" t="n">
        <v>303500000</v>
      </c>
      <c r="R3" s="6" t="n">
        <v>0</v>
      </c>
      <c r="S3" s="6" t="n">
        <v>159747000</v>
      </c>
    </row>
    <row r="4" spans="1:22">
      <c r="A4" s="4" t="s">
        <v>1242</v>
      </c>
      <c r="R4" s="6" t="n">
        <v>24000</v>
      </c>
    </row>
    <row r="5" spans="1:22">
      <c r="A5" s="4" t="s">
        <v>411</v>
      </c>
      <c r="E5" s="7" t="n">
        <v>0.01</v>
      </c>
      <c r="Q5" s="7" t="n">
        <v>0.01</v>
      </c>
    </row>
    <row r="6" spans="1:22">
      <c r="A6" s="4" t="s">
        <v>1243</v>
      </c>
    </row>
    <row r="7" spans="1:22">
      <c r="A7" s="3" t="s">
        <v>60</v>
      </c>
    </row>
    <row r="8" spans="1:22">
      <c r="A8" s="4" t="s">
        <v>1244</v>
      </c>
      <c r="V8" s="5" t="n">
        <v>5000000</v>
      </c>
    </row>
    <row r="9" spans="1:22">
      <c r="A9" s="4" t="s">
        <v>1245</v>
      </c>
      <c r="Q9" s="4" t="s">
        <v>1100</v>
      </c>
    </row>
    <row r="10" spans="1:22">
      <c r="A10" s="4" t="s">
        <v>1246</v>
      </c>
    </row>
    <row r="11" spans="1:22">
      <c r="A11" s="3" t="s">
        <v>60</v>
      </c>
    </row>
    <row r="12" spans="1:22">
      <c r="A12" s="4" t="s">
        <v>1247</v>
      </c>
      <c r="Q12" s="5" t="n">
        <v>10922799</v>
      </c>
      <c r="R12" s="5" t="n">
        <v>2301115</v>
      </c>
    </row>
    <row r="13" spans="1:22">
      <c r="A13" s="4" t="s">
        <v>1248</v>
      </c>
      <c r="Q13" s="7" t="n">
        <v>3.09</v>
      </c>
      <c r="R13" s="7" t="n">
        <v>4.74</v>
      </c>
    </row>
    <row r="14" spans="1:22">
      <c r="A14" s="4" t="s">
        <v>1249</v>
      </c>
    </row>
    <row r="15" spans="1:22">
      <c r="A15" s="3" t="s">
        <v>60</v>
      </c>
    </row>
    <row r="16" spans="1:22">
      <c r="A16" s="4" t="s">
        <v>1250</v>
      </c>
      <c r="E16" s="5" t="n">
        <v>0</v>
      </c>
      <c r="Q16" s="5" t="n">
        <v>0</v>
      </c>
    </row>
    <row r="17" spans="1:22">
      <c r="A17" s="4" t="s">
        <v>1251</v>
      </c>
    </row>
    <row r="18" spans="1:22">
      <c r="A18" s="3" t="s">
        <v>60</v>
      </c>
    </row>
    <row r="19" spans="1:22">
      <c r="A19" s="4" t="s">
        <v>1247</v>
      </c>
      <c r="E19" s="5" t="n">
        <v>9973799</v>
      </c>
      <c r="H19" s="5" t="n">
        <v>1864615</v>
      </c>
      <c r="I19" s="5" t="n">
        <v>1466944</v>
      </c>
      <c r="K19" s="5" t="n">
        <v>938131</v>
      </c>
      <c r="N19" s="5" t="n">
        <v>2011000</v>
      </c>
      <c r="O19" s="5" t="n">
        <v>3749998</v>
      </c>
      <c r="P19" s="5" t="n">
        <v>4610000</v>
      </c>
    </row>
    <row r="20" spans="1:22">
      <c r="A20" s="4" t="s">
        <v>1252</v>
      </c>
    </row>
    <row r="21" spans="1:22">
      <c r="A21" s="3" t="s">
        <v>60</v>
      </c>
    </row>
    <row r="22" spans="1:22">
      <c r="A22" s="4" t="s">
        <v>1253</v>
      </c>
      <c r="H22" s="4" t="s">
        <v>1254</v>
      </c>
      <c r="I22" s="4" t="s">
        <v>1254</v>
      </c>
      <c r="K22" s="4" t="s">
        <v>1254</v>
      </c>
      <c r="N22" s="4" t="s">
        <v>1254</v>
      </c>
      <c r="O22" s="4" t="s">
        <v>1254</v>
      </c>
      <c r="P22" s="4" t="s">
        <v>1254</v>
      </c>
    </row>
    <row r="23" spans="1:22">
      <c r="A23" s="4" t="s">
        <v>1255</v>
      </c>
    </row>
    <row r="24" spans="1:22">
      <c r="A24" s="3" t="s">
        <v>60</v>
      </c>
    </row>
    <row r="25" spans="1:22">
      <c r="A25" s="4" t="s">
        <v>1253</v>
      </c>
      <c r="H25" s="4" t="s">
        <v>1254</v>
      </c>
      <c r="I25" s="4" t="s">
        <v>1254</v>
      </c>
      <c r="K25" s="4" t="s">
        <v>1254</v>
      </c>
      <c r="N25" s="4" t="s">
        <v>1254</v>
      </c>
      <c r="O25" s="4" t="s">
        <v>1254</v>
      </c>
      <c r="P25" s="4" t="s">
        <v>1254</v>
      </c>
    </row>
    <row r="26" spans="1:22">
      <c r="A26" s="4" t="s">
        <v>1256</v>
      </c>
    </row>
    <row r="27" spans="1:22">
      <c r="A27" s="3" t="s">
        <v>60</v>
      </c>
    </row>
    <row r="28" spans="1:22">
      <c r="A28" s="4" t="s">
        <v>1253</v>
      </c>
      <c r="H28" s="4" t="s">
        <v>1254</v>
      </c>
      <c r="I28" s="4" t="s">
        <v>1254</v>
      </c>
      <c r="K28" s="4" t="s">
        <v>1254</v>
      </c>
      <c r="N28" s="4" t="s">
        <v>1254</v>
      </c>
      <c r="O28" s="4" t="s">
        <v>1254</v>
      </c>
      <c r="P28" s="4" t="s">
        <v>1254</v>
      </c>
    </row>
    <row r="29" spans="1:22">
      <c r="A29" s="4" t="s">
        <v>1257</v>
      </c>
    </row>
    <row r="30" spans="1:22">
      <c r="A30" s="3" t="s">
        <v>60</v>
      </c>
    </row>
    <row r="31" spans="1:22">
      <c r="A31" s="4" t="s">
        <v>1247</v>
      </c>
      <c r="E31" s="5" t="n">
        <v>600000</v>
      </c>
      <c r="H31" s="5" t="n">
        <v>150000</v>
      </c>
      <c r="I31" s="5" t="n">
        <v>100000</v>
      </c>
      <c r="K31" s="5" t="n">
        <v>50000</v>
      </c>
      <c r="N31" s="5" t="n">
        <v>145045</v>
      </c>
      <c r="O31" s="5" t="n">
        <v>250000</v>
      </c>
      <c r="P31" s="5" t="n">
        <v>390000</v>
      </c>
    </row>
    <row r="32" spans="1:22">
      <c r="A32" s="4" t="s">
        <v>1258</v>
      </c>
    </row>
    <row r="33" spans="1:22">
      <c r="A33" s="3" t="s">
        <v>60</v>
      </c>
    </row>
    <row r="34" spans="1:22">
      <c r="A34" s="4" t="s">
        <v>1253</v>
      </c>
      <c r="E34" s="4" t="s">
        <v>1254</v>
      </c>
      <c r="N34" s="4" t="s">
        <v>1254</v>
      </c>
      <c r="O34" s="4" t="s">
        <v>810</v>
      </c>
      <c r="P34" s="4" t="s">
        <v>1254</v>
      </c>
    </row>
    <row r="35" spans="1:22">
      <c r="A35" s="4" t="s">
        <v>1259</v>
      </c>
    </row>
    <row r="36" spans="1:22">
      <c r="A36" s="3" t="s">
        <v>60</v>
      </c>
    </row>
    <row r="37" spans="1:22">
      <c r="A37" s="4" t="s">
        <v>1253</v>
      </c>
      <c r="E37" s="4" t="s">
        <v>1254</v>
      </c>
      <c r="N37" s="4" t="s">
        <v>1254</v>
      </c>
      <c r="O37" s="4" t="s">
        <v>810</v>
      </c>
      <c r="P37" s="4" t="s">
        <v>1254</v>
      </c>
    </row>
    <row r="38" spans="1:22">
      <c r="A38" s="4" t="s">
        <v>1260</v>
      </c>
    </row>
    <row r="39" spans="1:22">
      <c r="A39" s="3" t="s">
        <v>60</v>
      </c>
    </row>
    <row r="40" spans="1:22">
      <c r="A40" s="4" t="s">
        <v>1253</v>
      </c>
      <c r="E40" s="4" t="s">
        <v>1254</v>
      </c>
      <c r="N40" s="4" t="s">
        <v>1254</v>
      </c>
      <c r="P40" s="4" t="s">
        <v>1254</v>
      </c>
    </row>
    <row r="41" spans="1:22">
      <c r="A41" s="4" t="s">
        <v>1261</v>
      </c>
    </row>
    <row r="42" spans="1:22">
      <c r="A42" s="3" t="s">
        <v>60</v>
      </c>
    </row>
    <row r="43" spans="1:22">
      <c r="A43" s="4" t="s">
        <v>1248</v>
      </c>
      <c r="K43" s="7" t="n">
        <v>8.57</v>
      </c>
      <c r="N43" s="7" t="n">
        <v>9.300000000000001</v>
      </c>
      <c r="O43" s="7" t="n">
        <v>9.85</v>
      </c>
      <c r="P43" s="7" t="n">
        <v>8.69</v>
      </c>
    </row>
    <row r="44" spans="1:22">
      <c r="A44" s="4" t="s">
        <v>1262</v>
      </c>
    </row>
    <row r="45" spans="1:22">
      <c r="A45" s="3" t="s">
        <v>60</v>
      </c>
    </row>
    <row r="46" spans="1:22">
      <c r="A46" s="4" t="s">
        <v>1247</v>
      </c>
      <c r="E46" s="5" t="n">
        <v>349000</v>
      </c>
      <c r="H46" s="5" t="n">
        <v>286500</v>
      </c>
      <c r="I46" s="5" t="n">
        <v>290500</v>
      </c>
      <c r="L46" s="5" t="n">
        <v>5000</v>
      </c>
      <c r="M46" s="5" t="n">
        <v>213000</v>
      </c>
    </row>
    <row r="47" spans="1:22">
      <c r="A47" s="4" t="s">
        <v>1248</v>
      </c>
      <c r="L47" s="7" t="n">
        <v>9.130000000000001</v>
      </c>
      <c r="M47" s="7" t="n">
        <v>8.890000000000001</v>
      </c>
    </row>
    <row r="48" spans="1:22">
      <c r="A48" s="4" t="s">
        <v>1263</v>
      </c>
    </row>
    <row r="49" spans="1:22">
      <c r="A49" s="3" t="s">
        <v>60</v>
      </c>
    </row>
    <row r="50" spans="1:22">
      <c r="A50" s="4" t="s">
        <v>1253</v>
      </c>
      <c r="E50" s="4" t="s">
        <v>1254</v>
      </c>
      <c r="H50" s="4" t="s">
        <v>1254</v>
      </c>
      <c r="I50" s="4" t="s">
        <v>1254</v>
      </c>
      <c r="L50" s="4" t="s">
        <v>1254</v>
      </c>
      <c r="M50" s="4" t="s">
        <v>1254</v>
      </c>
    </row>
    <row r="51" spans="1:22">
      <c r="A51" s="4" t="s">
        <v>1264</v>
      </c>
    </row>
    <row r="52" spans="1:22">
      <c r="A52" s="3" t="s">
        <v>60</v>
      </c>
    </row>
    <row r="53" spans="1:22">
      <c r="A53" s="4" t="s">
        <v>1253</v>
      </c>
      <c r="E53" s="4" t="s">
        <v>1254</v>
      </c>
      <c r="H53" s="4" t="s">
        <v>1254</v>
      </c>
      <c r="I53" s="4" t="s">
        <v>1254</v>
      </c>
      <c r="L53" s="4" t="s">
        <v>1254</v>
      </c>
      <c r="M53" s="4" t="s">
        <v>1254</v>
      </c>
    </row>
    <row r="54" spans="1:22">
      <c r="A54" s="4" t="s">
        <v>1265</v>
      </c>
    </row>
    <row r="55" spans="1:22">
      <c r="A55" s="3" t="s">
        <v>60</v>
      </c>
    </row>
    <row r="56" spans="1:22">
      <c r="A56" s="4" t="s">
        <v>1253</v>
      </c>
      <c r="E56" s="4" t="s">
        <v>1254</v>
      </c>
      <c r="H56" s="4" t="s">
        <v>1254</v>
      </c>
      <c r="I56" s="4" t="s">
        <v>1254</v>
      </c>
      <c r="L56" s="4" t="s">
        <v>1254</v>
      </c>
      <c r="M56" s="4" t="s">
        <v>1254</v>
      </c>
    </row>
    <row r="57" spans="1:22">
      <c r="A57" s="4" t="s">
        <v>1266</v>
      </c>
    </row>
    <row r="58" spans="1:22">
      <c r="A58" s="3" t="s">
        <v>60</v>
      </c>
    </row>
    <row r="59" spans="1:22">
      <c r="A59" s="4" t="s">
        <v>1248</v>
      </c>
      <c r="E59" s="7" t="n">
        <v>3.09</v>
      </c>
      <c r="H59" s="7" t="n">
        <v>4.74</v>
      </c>
      <c r="I59" s="7" t="n">
        <v>10.32</v>
      </c>
    </row>
    <row r="60" spans="1:22">
      <c r="A60" s="4" t="s">
        <v>62</v>
      </c>
    </row>
    <row r="61" spans="1:22">
      <c r="A61" s="3" t="s">
        <v>60</v>
      </c>
    </row>
    <row r="62" spans="1:22">
      <c r="A62" s="4" t="s">
        <v>64</v>
      </c>
      <c r="E62" s="5" t="n">
        <v>326507544</v>
      </c>
      <c r="Q62" s="5" t="n">
        <v>326507544</v>
      </c>
      <c r="R62" s="5" t="n">
        <v>174629755</v>
      </c>
    </row>
    <row r="63" spans="1:22">
      <c r="A63" s="4" t="s">
        <v>411</v>
      </c>
      <c r="E63" s="7" t="n">
        <v>0.01</v>
      </c>
      <c r="Q63" s="7" t="n">
        <v>0.01</v>
      </c>
      <c r="R63" s="7" t="n">
        <v>0.01</v>
      </c>
    </row>
    <row r="64" spans="1:22">
      <c r="A64" s="4" t="s">
        <v>1267</v>
      </c>
    </row>
    <row r="65" spans="1:22">
      <c r="A65" s="3" t="s">
        <v>60</v>
      </c>
    </row>
    <row r="66" spans="1:22">
      <c r="A66" s="4" t="s">
        <v>1244</v>
      </c>
      <c r="J66" s="5" t="n">
        <v>1755443</v>
      </c>
      <c r="L66" s="5" t="n">
        <v>1088131</v>
      </c>
      <c r="O66" s="5" t="n">
        <v>6376044</v>
      </c>
      <c r="R66" s="5" t="n">
        <v>1348992</v>
      </c>
      <c r="T66" s="5" t="n">
        <v>9501807</v>
      </c>
      <c r="U66" s="5" t="n">
        <v>2301115</v>
      </c>
    </row>
    <row r="67" spans="1:22">
      <c r="A67" s="4" t="s">
        <v>411</v>
      </c>
      <c r="J67" s="7" t="n">
        <v>0.01</v>
      </c>
      <c r="L67" s="7" t="n">
        <v>0.01</v>
      </c>
      <c r="O67" s="7" t="n">
        <v>0.01</v>
      </c>
      <c r="R67" s="7" t="n">
        <v>0.01</v>
      </c>
      <c r="T67" s="7" t="n">
        <v>0.01</v>
      </c>
      <c r="U67" s="7" t="n">
        <v>0.01</v>
      </c>
    </row>
    <row r="68" spans="1:22">
      <c r="A68" s="4" t="s">
        <v>1268</v>
      </c>
    </row>
    <row r="69" spans="1:22">
      <c r="A69" s="3" t="s">
        <v>60</v>
      </c>
    </row>
    <row r="70" spans="1:22">
      <c r="A70" s="4" t="s">
        <v>1247</v>
      </c>
      <c r="Q70" s="5" t="n">
        <v>1144000</v>
      </c>
      <c r="R70" s="5" t="n">
        <v>795000</v>
      </c>
      <c r="S70" s="5" t="n">
        <v>508500</v>
      </c>
    </row>
    <row r="71" spans="1:22">
      <c r="A71" s="4" t="s">
        <v>152</v>
      </c>
    </row>
    <row r="72" spans="1:22">
      <c r="A72" s="3" t="s">
        <v>60</v>
      </c>
    </row>
    <row r="73" spans="1:22">
      <c r="A73" s="4" t="s">
        <v>491</v>
      </c>
      <c r="E73" s="7" t="n">
        <v>4.02</v>
      </c>
      <c r="Q73" s="7" t="n">
        <v>4.02</v>
      </c>
    </row>
    <row r="74" spans="1:22">
      <c r="A74" s="4" t="s">
        <v>457</v>
      </c>
    </row>
    <row r="75" spans="1:22">
      <c r="A75" s="3" t="s">
        <v>60</v>
      </c>
    </row>
    <row r="76" spans="1:22">
      <c r="A76" s="4" t="s">
        <v>64</v>
      </c>
      <c r="D76" s="5" t="n">
        <v>50000000</v>
      </c>
    </row>
    <row r="77" spans="1:22">
      <c r="A77" s="4" t="s">
        <v>1269</v>
      </c>
      <c r="B77" s="5" t="n">
        <v>54999990</v>
      </c>
    </row>
    <row r="78" spans="1:22">
      <c r="A78" s="4" t="s">
        <v>491</v>
      </c>
      <c r="D78" s="6" t="n">
        <v>4</v>
      </c>
    </row>
    <row r="79" spans="1:22">
      <c r="A79" s="4" t="s">
        <v>1241</v>
      </c>
      <c r="D79" s="6" t="n">
        <v>188700000</v>
      </c>
    </row>
    <row r="80" spans="1:22">
      <c r="A80" s="4" t="s">
        <v>502</v>
      </c>
    </row>
    <row r="81" spans="1:22">
      <c r="A81" s="3" t="s">
        <v>60</v>
      </c>
    </row>
    <row r="82" spans="1:22">
      <c r="A82" s="4" t="s">
        <v>503</v>
      </c>
      <c r="E82" s="12" t="n">
        <v>1.5</v>
      </c>
      <c r="Q82" s="12" t="n">
        <v>1.5</v>
      </c>
    </row>
    <row r="83" spans="1:22">
      <c r="A83" s="4" t="s">
        <v>504</v>
      </c>
      <c r="E83" s="7" t="n">
        <v>0.01</v>
      </c>
      <c r="Q83" s="7" t="n">
        <v>0.01</v>
      </c>
    </row>
    <row r="84" spans="1:22">
      <c r="A84" s="4" t="s">
        <v>512</v>
      </c>
    </row>
    <row r="85" spans="1:22">
      <c r="A85" s="3" t="s">
        <v>60</v>
      </c>
    </row>
    <row r="86" spans="1:22">
      <c r="A86" s="4" t="s">
        <v>1270</v>
      </c>
      <c r="C86" s="5" t="n">
        <v>222224</v>
      </c>
      <c r="F86" s="5" t="n">
        <v>222224</v>
      </c>
    </row>
    <row r="87" spans="1:22">
      <c r="A87" s="4" t="s">
        <v>465</v>
      </c>
    </row>
    <row r="88" spans="1:22">
      <c r="A88" s="3" t="s">
        <v>60</v>
      </c>
    </row>
    <row r="89" spans="1:22">
      <c r="A89" s="4" t="s">
        <v>1269</v>
      </c>
      <c r="B89" s="5" t="n">
        <v>54999990</v>
      </c>
    </row>
    <row r="90" spans="1:22">
      <c r="A90" s="4" t="s">
        <v>1270</v>
      </c>
      <c r="B90" s="5" t="n">
        <v>1277776</v>
      </c>
    </row>
    <row r="91" spans="1:22">
      <c r="A91" s="4" t="s">
        <v>516</v>
      </c>
    </row>
    <row r="92" spans="1:22">
      <c r="A92" s="3" t="s">
        <v>60</v>
      </c>
    </row>
    <row r="93" spans="1:22">
      <c r="A93" s="4" t="s">
        <v>504</v>
      </c>
      <c r="B93" s="7" t="n">
        <v>0.01</v>
      </c>
    </row>
    <row r="94" spans="1:22">
      <c r="A94" s="4" t="s">
        <v>1271</v>
      </c>
    </row>
    <row r="95" spans="1:22">
      <c r="A95" s="3" t="s">
        <v>60</v>
      </c>
    </row>
    <row r="96" spans="1:22">
      <c r="A96" s="4" t="s">
        <v>508</v>
      </c>
      <c r="B96" s="5" t="n">
        <v>23</v>
      </c>
    </row>
    <row r="97" spans="1:22">
      <c r="A97" s="4" t="s">
        <v>1272</v>
      </c>
    </row>
    <row r="98" spans="1:22">
      <c r="A98" s="3" t="s">
        <v>60</v>
      </c>
    </row>
    <row r="99" spans="1:22">
      <c r="A99" s="4" t="s">
        <v>64</v>
      </c>
      <c r="E99" s="5" t="n">
        <v>34500000</v>
      </c>
      <c r="J99" s="5" t="n">
        <v>17177123</v>
      </c>
      <c r="Q99" s="5" t="n">
        <v>34500000</v>
      </c>
    </row>
    <row r="100" spans="1:22">
      <c r="A100" s="4" t="s">
        <v>491</v>
      </c>
      <c r="E100" s="6" t="n">
        <v>3</v>
      </c>
      <c r="J100" s="7" t="n">
        <v>9.300000000000001</v>
      </c>
      <c r="Q100" s="6" t="n">
        <v>3</v>
      </c>
    </row>
    <row r="101" spans="1:22">
      <c r="A101" s="4" t="s">
        <v>1241</v>
      </c>
      <c r="E101" s="6" t="n">
        <v>99600000</v>
      </c>
      <c r="J101" s="6" t="n">
        <v>152100000</v>
      </c>
    </row>
    <row r="102" spans="1:22">
      <c r="A102" s="4" t="s">
        <v>1242</v>
      </c>
      <c r="J102" s="6" t="n">
        <v>7600000</v>
      </c>
    </row>
    <row r="103" spans="1:22">
      <c r="A103" s="4" t="s">
        <v>1273</v>
      </c>
    </row>
    <row r="104" spans="1:22">
      <c r="A104" s="3" t="s">
        <v>60</v>
      </c>
    </row>
    <row r="105" spans="1:22">
      <c r="A105" s="4" t="s">
        <v>64</v>
      </c>
      <c r="E105" s="5" t="n">
        <v>6700000</v>
      </c>
      <c r="Q105" s="5" t="n">
        <v>6700000</v>
      </c>
    </row>
    <row r="106" spans="1:22">
      <c r="A106" s="4" t="s">
        <v>1274</v>
      </c>
    </row>
    <row r="107" spans="1:22">
      <c r="A107" s="3" t="s">
        <v>60</v>
      </c>
    </row>
    <row r="108" spans="1:22">
      <c r="A108" s="4" t="s">
        <v>64</v>
      </c>
      <c r="G108" s="5" t="n">
        <v>50000000</v>
      </c>
    </row>
    <row r="109" spans="1:22">
      <c r="A109" s="4" t="s">
        <v>491</v>
      </c>
      <c r="G109" s="6" t="n">
        <v>4</v>
      </c>
    </row>
    <row r="110" spans="1:22">
      <c r="A110" s="4" t="s">
        <v>1241</v>
      </c>
      <c r="G110" s="6" t="n">
        <v>1887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0"/>
  </cols>
  <sheetData>
    <row r="1" spans="1:2">
      <c r="A1" s="1" t="s">
        <v>1275</v>
      </c>
      <c r="B1" s="2" t="s">
        <v>578</v>
      </c>
    </row>
    <row r="2" spans="1:2">
      <c r="B2" s="2" t="s">
        <v>2</v>
      </c>
    </row>
    <row r="3" spans="1:2">
      <c r="A3" s="3" t="s">
        <v>1276</v>
      </c>
    </row>
    <row r="4" spans="1:2">
      <c r="A4" s="4" t="s">
        <v>1277</v>
      </c>
      <c r="B4" s="5" t="n">
        <v>9973799</v>
      </c>
    </row>
    <row r="5" spans="1:2">
      <c r="A5" s="4" t="s">
        <v>1278</v>
      </c>
    </row>
    <row r="6" spans="1:2">
      <c r="A6" s="3" t="s">
        <v>1276</v>
      </c>
    </row>
    <row r="7" spans="1:2">
      <c r="A7" s="4" t="s">
        <v>1277</v>
      </c>
      <c r="B7" s="5" t="n">
        <v>360439</v>
      </c>
    </row>
    <row r="8" spans="1:2">
      <c r="A8" s="4" t="s">
        <v>1279</v>
      </c>
    </row>
    <row r="9" spans="1:2">
      <c r="A9" s="3" t="s">
        <v>1276</v>
      </c>
    </row>
    <row r="10" spans="1:2">
      <c r="A10" s="4" t="s">
        <v>1277</v>
      </c>
      <c r="B10" s="5" t="n">
        <v>670262</v>
      </c>
    </row>
    <row r="11" spans="1:2">
      <c r="A11" s="4" t="s">
        <v>1280</v>
      </c>
    </row>
    <row r="12" spans="1:2">
      <c r="A12" s="3" t="s">
        <v>1276</v>
      </c>
    </row>
    <row r="13" spans="1:2">
      <c r="A13" s="4" t="s">
        <v>1277</v>
      </c>
      <c r="B13" s="5" t="n">
        <v>1258576</v>
      </c>
    </row>
    <row r="14" spans="1:2">
      <c r="A14" s="4" t="s">
        <v>1281</v>
      </c>
    </row>
    <row r="15" spans="1:2">
      <c r="A15" s="3" t="s">
        <v>1276</v>
      </c>
    </row>
    <row r="16" spans="1:2">
      <c r="A16" s="4" t="s">
        <v>1277</v>
      </c>
      <c r="B16" s="5" t="n">
        <v>1395762</v>
      </c>
    </row>
    <row r="17" spans="1:2">
      <c r="A17" s="4" t="s">
        <v>1282</v>
      </c>
    </row>
    <row r="18" spans="1:2">
      <c r="A18" s="3" t="s">
        <v>1276</v>
      </c>
    </row>
    <row r="19" spans="1:2">
      <c r="A19" s="4" t="s">
        <v>1277</v>
      </c>
      <c r="B19" s="5" t="n">
        <v>670262</v>
      </c>
    </row>
    <row r="20" spans="1:2">
      <c r="A20" s="4" t="s">
        <v>1283</v>
      </c>
    </row>
    <row r="21" spans="1:2">
      <c r="A21" s="3" t="s">
        <v>1276</v>
      </c>
    </row>
    <row r="22" spans="1:2">
      <c r="A22" s="4" t="s">
        <v>1277</v>
      </c>
      <c r="B22" s="5" t="n">
        <v>1258576</v>
      </c>
    </row>
    <row r="23" spans="1:2">
      <c r="A23" s="4" t="s">
        <v>1284</v>
      </c>
    </row>
    <row r="24" spans="1:2">
      <c r="A24" s="3" t="s">
        <v>1276</v>
      </c>
    </row>
    <row r="25" spans="1:2">
      <c r="A25" s="4" t="s">
        <v>1277</v>
      </c>
      <c r="B25" s="5" t="n">
        <v>1395762</v>
      </c>
    </row>
    <row r="26" spans="1:2">
      <c r="A26" s="4" t="s">
        <v>1285</v>
      </c>
    </row>
    <row r="27" spans="1:2">
      <c r="A27" s="3" t="s">
        <v>1276</v>
      </c>
    </row>
    <row r="28" spans="1:2">
      <c r="A28" s="4" t="s">
        <v>1277</v>
      </c>
      <c r="B28" s="5" t="n">
        <v>670259</v>
      </c>
    </row>
    <row r="29" spans="1:2">
      <c r="A29" s="4" t="s">
        <v>1286</v>
      </c>
    </row>
    <row r="30" spans="1:2">
      <c r="A30" s="3" t="s">
        <v>1276</v>
      </c>
    </row>
    <row r="31" spans="1:2">
      <c r="A31" s="4" t="s">
        <v>1277</v>
      </c>
      <c r="B31" s="5" t="n">
        <v>1258578</v>
      </c>
    </row>
    <row r="32" spans="1:2">
      <c r="A32" s="4" t="s">
        <v>1287</v>
      </c>
    </row>
    <row r="33" spans="1:2">
      <c r="A33" s="3" t="s">
        <v>1276</v>
      </c>
    </row>
    <row r="34" spans="1:2">
      <c r="A34" s="4" t="s">
        <v>1277</v>
      </c>
      <c r="B34" s="5" t="n">
        <v>103532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88</v>
      </c>
      <c r="B1" s="2" t="s">
        <v>1</v>
      </c>
    </row>
    <row r="2" spans="1:3">
      <c r="B2" s="2" t="s">
        <v>1289</v>
      </c>
      <c r="C2" s="2" t="s">
        <v>1290</v>
      </c>
    </row>
    <row r="3" spans="1:3">
      <c r="A3" s="3" t="s">
        <v>1276</v>
      </c>
    </row>
    <row r="4" spans="1:3">
      <c r="A4" s="4" t="s">
        <v>1291</v>
      </c>
      <c r="B4" s="5" t="n">
        <v>12613585</v>
      </c>
      <c r="C4" s="5" t="n">
        <v>13611270</v>
      </c>
    </row>
    <row r="5" spans="1:3">
      <c r="A5" s="4" t="s">
        <v>1292</v>
      </c>
      <c r="B5" s="5" t="n">
        <v>10922799</v>
      </c>
      <c r="C5" s="5" t="n">
        <v>2301115</v>
      </c>
    </row>
    <row r="6" spans="1:3">
      <c r="A6" s="4" t="s">
        <v>1293</v>
      </c>
      <c r="B6" s="5" t="n">
        <v>-4236973</v>
      </c>
      <c r="C6" s="5" t="n">
        <v>-3248800</v>
      </c>
    </row>
    <row r="7" spans="1:3">
      <c r="A7" s="4" t="s">
        <v>1294</v>
      </c>
      <c r="B7" s="5" t="n">
        <v>-45000</v>
      </c>
      <c r="C7" s="5" t="n">
        <v>-50000</v>
      </c>
    </row>
    <row r="8" spans="1:3">
      <c r="A8" s="4" t="s">
        <v>1291</v>
      </c>
      <c r="B8" s="5" t="n">
        <v>19254411</v>
      </c>
      <c r="C8" s="5" t="n">
        <v>12613585</v>
      </c>
    </row>
    <row r="9" spans="1:3">
      <c r="A9" s="4" t="s">
        <v>1295</v>
      </c>
      <c r="B9" s="7" t="n">
        <v>8.52</v>
      </c>
      <c r="C9" s="7" t="n">
        <v>9.32</v>
      </c>
    </row>
    <row r="10" spans="1:3">
      <c r="A10" s="4" t="s">
        <v>1248</v>
      </c>
      <c r="B10" s="9" t="n">
        <v>3.09</v>
      </c>
      <c r="C10" s="9" t="n">
        <v>4.74</v>
      </c>
    </row>
    <row r="11" spans="1:3">
      <c r="A11" s="4" t="s">
        <v>1296</v>
      </c>
      <c r="B11" s="9" t="n">
        <v>8.99</v>
      </c>
      <c r="C11" s="9" t="n">
        <v>9.19</v>
      </c>
    </row>
    <row r="12" spans="1:3">
      <c r="A12" s="4" t="s">
        <v>1297</v>
      </c>
      <c r="B12" s="9" t="n">
        <v>7.59</v>
      </c>
      <c r="C12" s="9" t="n">
        <v>7.8</v>
      </c>
    </row>
    <row r="13" spans="1:3">
      <c r="A13" s="4" t="s">
        <v>1295</v>
      </c>
      <c r="B13" s="7" t="n">
        <v>5.34</v>
      </c>
      <c r="C13" s="7" t="n">
        <v>8.5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628</v>
      </c>
    </row>
    <row r="2" spans="1:2">
      <c r="A2" s="3" t="s">
        <v>1276</v>
      </c>
    </row>
    <row r="3" spans="1:2">
      <c r="A3" s="4" t="s">
        <v>1299</v>
      </c>
      <c r="B3" s="6" t="n">
        <v>22056</v>
      </c>
    </row>
    <row r="4" spans="1:2">
      <c r="A4" s="4" t="s">
        <v>1300</v>
      </c>
      <c r="B4" s="5" t="n">
        <v>14611</v>
      </c>
    </row>
    <row r="5" spans="1:2">
      <c r="A5" s="4" t="s">
        <v>1301</v>
      </c>
      <c r="B5" s="5" t="n">
        <v>8737</v>
      </c>
    </row>
    <row r="6" spans="1:2">
      <c r="A6" s="4" t="s">
        <v>1302</v>
      </c>
      <c r="B6" s="5" t="n">
        <v>3779</v>
      </c>
    </row>
    <row r="7" spans="1:2">
      <c r="A7" s="4" t="s">
        <v>1303</v>
      </c>
      <c r="B7" s="5" t="n">
        <v>927</v>
      </c>
    </row>
    <row r="8" spans="1:2">
      <c r="A8" s="4" t="s">
        <v>1304</v>
      </c>
      <c r="B8" s="5" t="n">
        <v>50110</v>
      </c>
    </row>
    <row r="9" spans="1:2">
      <c r="A9" s="4" t="s">
        <v>1305</v>
      </c>
    </row>
    <row r="10" spans="1:2">
      <c r="A10" s="3" t="s">
        <v>1276</v>
      </c>
    </row>
    <row r="11" spans="1:2">
      <c r="A11" s="4" t="s">
        <v>1299</v>
      </c>
      <c r="B11" s="5" t="n">
        <v>1137</v>
      </c>
    </row>
    <row r="12" spans="1:2">
      <c r="A12" s="4" t="s">
        <v>1300</v>
      </c>
      <c r="B12" s="5" t="n">
        <v>465</v>
      </c>
    </row>
    <row r="13" spans="1:2">
      <c r="A13" s="4" t="s">
        <v>1301</v>
      </c>
      <c r="B13" s="5" t="n">
        <v>153</v>
      </c>
    </row>
    <row r="14" spans="1:2">
      <c r="A14" s="4" t="s">
        <v>1302</v>
      </c>
      <c r="B14" s="5" t="n">
        <v>0</v>
      </c>
    </row>
    <row r="15" spans="1:2">
      <c r="A15" s="4" t="s">
        <v>1303</v>
      </c>
      <c r="B15" s="5" t="n">
        <v>0</v>
      </c>
    </row>
    <row r="16" spans="1:2">
      <c r="A16" s="4" t="s">
        <v>1304</v>
      </c>
      <c r="B16" s="5" t="n">
        <v>1755</v>
      </c>
    </row>
    <row r="17" spans="1:2">
      <c r="A17" s="4" t="s">
        <v>1306</v>
      </c>
    </row>
    <row r="18" spans="1:2">
      <c r="A18" s="3" t="s">
        <v>1276</v>
      </c>
    </row>
    <row r="19" spans="1:2">
      <c r="A19" s="4" t="s">
        <v>1299</v>
      </c>
      <c r="B19" s="5" t="n">
        <v>20919</v>
      </c>
    </row>
    <row r="20" spans="1:2">
      <c r="A20" s="4" t="s">
        <v>1300</v>
      </c>
      <c r="B20" s="5" t="n">
        <v>14146</v>
      </c>
    </row>
    <row r="21" spans="1:2">
      <c r="A21" s="4" t="s">
        <v>1301</v>
      </c>
      <c r="B21" s="5" t="n">
        <v>8584</v>
      </c>
    </row>
    <row r="22" spans="1:2">
      <c r="A22" s="4" t="s">
        <v>1302</v>
      </c>
      <c r="B22" s="5" t="n">
        <v>3779</v>
      </c>
    </row>
    <row r="23" spans="1:2">
      <c r="A23" s="4" t="s">
        <v>1303</v>
      </c>
      <c r="B23" s="5" t="n">
        <v>927</v>
      </c>
    </row>
    <row r="24" spans="1:2">
      <c r="A24" s="4" t="s">
        <v>1304</v>
      </c>
      <c r="B24" s="6" t="n">
        <v>483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5</v>
      </c>
    </row>
    <row r="3" spans="1:2">
      <c r="A3" s="3" t="s">
        <v>209</v>
      </c>
    </row>
    <row r="4" spans="1:2">
      <c r="A4" s="4" t="s">
        <v>2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07</v>
      </c>
      <c r="B1" s="2" t="s">
        <v>138</v>
      </c>
      <c r="C1" s="2" t="s">
        <v>139</v>
      </c>
      <c r="D1" s="2" t="s">
        <v>140</v>
      </c>
      <c r="E1" s="2" t="s">
        <v>141</v>
      </c>
      <c r="F1" s="2" t="s">
        <v>142</v>
      </c>
      <c r="G1" s="2" t="s">
        <v>143</v>
      </c>
      <c r="H1" s="2" t="s">
        <v>144</v>
      </c>
      <c r="I1" s="2" t="s">
        <v>145</v>
      </c>
      <c r="J1" s="2" t="s">
        <v>146</v>
      </c>
      <c r="K1" s="2" t="s">
        <v>147</v>
      </c>
      <c r="L1" s="2" t="s">
        <v>148</v>
      </c>
      <c r="M1" s="2" t="s">
        <v>149</v>
      </c>
      <c r="N1" s="2" t="s">
        <v>25</v>
      </c>
      <c r="O1" s="2" t="s">
        <v>26</v>
      </c>
      <c r="P1" s="2" t="s">
        <v>67</v>
      </c>
    </row>
    <row r="2" spans="1:16">
      <c r="A2" s="3" t="s">
        <v>243</v>
      </c>
    </row>
    <row r="3" spans="1:16">
      <c r="A3" s="4" t="s">
        <v>151</v>
      </c>
      <c r="B3" s="8" t="n">
        <v>0.01</v>
      </c>
      <c r="C3" s="8" t="n">
        <v>0.01</v>
      </c>
      <c r="D3" s="8" t="n">
        <v>0.01</v>
      </c>
      <c r="E3" s="8" t="n">
        <v>0.01</v>
      </c>
      <c r="F3" s="8" t="n">
        <v>0.125</v>
      </c>
      <c r="G3" s="8" t="n">
        <v>0.125</v>
      </c>
      <c r="H3" s="8" t="n">
        <v>0.125</v>
      </c>
      <c r="I3" s="8" t="n">
        <v>0.125</v>
      </c>
      <c r="J3" s="8" t="n">
        <v>0.125</v>
      </c>
      <c r="K3" s="8" t="n">
        <v>0.125</v>
      </c>
      <c r="L3" s="8" t="n">
        <v>0.125</v>
      </c>
      <c r="M3" s="7" t="n">
        <v>0.12</v>
      </c>
      <c r="N3" s="7" t="n">
        <v>0.04</v>
      </c>
      <c r="O3" s="7" t="n">
        <v>0.5</v>
      </c>
      <c r="P3" s="8" t="n">
        <v>0.4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20"/>
  </cols>
  <sheetData>
    <row r="1" spans="1:5">
      <c r="A1" s="1" t="s">
        <v>1308</v>
      </c>
      <c r="B1" s="2" t="s">
        <v>578</v>
      </c>
      <c r="C1" s="2" t="s">
        <v>1</v>
      </c>
    </row>
    <row r="2" spans="1:5">
      <c r="B2" s="2" t="s">
        <v>1309</v>
      </c>
      <c r="C2" s="2" t="s">
        <v>473</v>
      </c>
      <c r="D2" s="2" t="s">
        <v>1310</v>
      </c>
      <c r="E2" s="2" t="s">
        <v>1311</v>
      </c>
    </row>
    <row r="3" spans="1:5">
      <c r="A3" s="3" t="s">
        <v>60</v>
      </c>
    </row>
    <row r="4" spans="1:5">
      <c r="A4" s="4" t="s">
        <v>411</v>
      </c>
      <c r="D4" s="7" t="n">
        <v>0.01</v>
      </c>
    </row>
    <row r="5" spans="1:5">
      <c r="A5" s="4" t="s">
        <v>1312</v>
      </c>
    </row>
    <row r="6" spans="1:5">
      <c r="A6" s="3" t="s">
        <v>60</v>
      </c>
    </row>
    <row r="7" spans="1:5">
      <c r="A7" s="4" t="s">
        <v>1313</v>
      </c>
      <c r="D7" s="5" t="n">
        <v>425000000</v>
      </c>
    </row>
    <row r="8" spans="1:5">
      <c r="A8" s="4" t="s">
        <v>62</v>
      </c>
    </row>
    <row r="9" spans="1:5">
      <c r="A9" s="3" t="s">
        <v>60</v>
      </c>
    </row>
    <row r="10" spans="1:5">
      <c r="A10" s="4" t="s">
        <v>1314</v>
      </c>
      <c r="C10" s="5" t="n">
        <v>49980592</v>
      </c>
      <c r="D10" s="5" t="n">
        <v>49980592</v>
      </c>
    </row>
    <row r="11" spans="1:5">
      <c r="A11" s="4" t="s">
        <v>1313</v>
      </c>
      <c r="C11" s="5" t="n">
        <v>400000000</v>
      </c>
      <c r="D11" s="5" t="n">
        <v>400000000</v>
      </c>
    </row>
    <row r="12" spans="1:5">
      <c r="A12" s="4" t="s">
        <v>411</v>
      </c>
      <c r="C12" s="7" t="n">
        <v>0.01</v>
      </c>
      <c r="D12" s="7" t="n">
        <v>0.01</v>
      </c>
    </row>
    <row r="13" spans="1:5">
      <c r="A13" s="4" t="s">
        <v>65</v>
      </c>
      <c r="C13" s="5" t="n">
        <v>174629755</v>
      </c>
      <c r="D13" s="5" t="n">
        <v>326507544</v>
      </c>
    </row>
    <row r="14" spans="1:5">
      <c r="A14" s="4" t="s">
        <v>1315</v>
      </c>
    </row>
    <row r="15" spans="1:5">
      <c r="A15" s="3" t="s">
        <v>60</v>
      </c>
    </row>
    <row r="16" spans="1:5">
      <c r="A16" s="4" t="s">
        <v>1313</v>
      </c>
      <c r="D16" s="5" t="n">
        <v>25000000</v>
      </c>
    </row>
    <row r="17" spans="1:5">
      <c r="A17" s="4" t="s">
        <v>411</v>
      </c>
      <c r="D17" s="7" t="n">
        <v>0.01</v>
      </c>
    </row>
    <row r="18" spans="1:5">
      <c r="A18" s="4" t="s">
        <v>1316</v>
      </c>
    </row>
    <row r="19" spans="1:5">
      <c r="A19" s="3" t="s">
        <v>60</v>
      </c>
    </row>
    <row r="20" spans="1:5">
      <c r="A20" s="4" t="s">
        <v>1317</v>
      </c>
      <c r="E20" s="6" t="n">
        <v>250</v>
      </c>
    </row>
    <row r="21" spans="1:5">
      <c r="A21" s="4" t="s">
        <v>1318</v>
      </c>
      <c r="C21" s="5" t="n">
        <v>2956760</v>
      </c>
    </row>
    <row r="22" spans="1:5">
      <c r="A22" s="4" t="s">
        <v>411</v>
      </c>
      <c r="C22" s="7" t="n">
        <v>5.58</v>
      </c>
    </row>
    <row r="23" spans="1:5">
      <c r="A23" s="4" t="s">
        <v>1319</v>
      </c>
      <c r="D23" s="11" t="n">
        <v>147.1</v>
      </c>
    </row>
    <row r="24" spans="1:5">
      <c r="A24" s="4" t="s">
        <v>1320</v>
      </c>
    </row>
    <row r="25" spans="1:5">
      <c r="A25" s="3" t="s">
        <v>60</v>
      </c>
    </row>
    <row r="26" spans="1:5">
      <c r="A26" s="4" t="s">
        <v>1321</v>
      </c>
      <c r="B26" s="5" t="n">
        <v>250419</v>
      </c>
    </row>
    <row r="27" spans="1:5">
      <c r="A27" s="4" t="s">
        <v>1322</v>
      </c>
      <c r="B27" s="11" t="n">
        <v>6.3</v>
      </c>
    </row>
    <row r="28" spans="1:5">
      <c r="A28" s="4" t="s">
        <v>1323</v>
      </c>
    </row>
    <row r="29" spans="1:5">
      <c r="A29" s="3" t="s">
        <v>60</v>
      </c>
    </row>
    <row r="30" spans="1:5">
      <c r="A30" s="4" t="s">
        <v>1322</v>
      </c>
      <c r="C30" s="6" t="n">
        <v>10</v>
      </c>
    </row>
    <row r="31" spans="1:5">
      <c r="A31" s="4" t="s">
        <v>1324</v>
      </c>
      <c r="C31" s="15" t="n">
        <v>0.839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7"/>
    <col customWidth="1" max="6" min="6" width="27"/>
    <col customWidth="1" max="7" min="7" width="19"/>
    <col customWidth="1" max="8" min="8" width="20"/>
    <col customWidth="1" max="9" min="9" width="20"/>
  </cols>
  <sheetData>
    <row r="1" spans="1:9">
      <c r="A1" s="1" t="s">
        <v>1325</v>
      </c>
      <c r="B1" s="2" t="s">
        <v>1326</v>
      </c>
      <c r="C1" s="2" t="s">
        <v>1327</v>
      </c>
      <c r="D1" s="2" t="s">
        <v>560</v>
      </c>
      <c r="E1" s="2" t="s">
        <v>581</v>
      </c>
      <c r="F1" s="2" t="s">
        <v>1328</v>
      </c>
      <c r="G1" s="2" t="s">
        <v>1329</v>
      </c>
      <c r="H1" s="2" t="s">
        <v>601</v>
      </c>
      <c r="I1" s="2" t="s">
        <v>602</v>
      </c>
    </row>
    <row r="2" spans="1:9">
      <c r="A2" s="3" t="s">
        <v>537</v>
      </c>
    </row>
    <row r="3" spans="1:9">
      <c r="A3" s="4" t="s">
        <v>604</v>
      </c>
      <c r="G3" s="5" t="n">
        <v>2</v>
      </c>
      <c r="H3" s="5" t="n">
        <v>1</v>
      </c>
      <c r="I3" s="5" t="n">
        <v>2</v>
      </c>
    </row>
    <row r="4" spans="1:9">
      <c r="A4" s="4" t="s">
        <v>1330</v>
      </c>
    </row>
    <row r="5" spans="1:9">
      <c r="A5" s="3" t="s">
        <v>537</v>
      </c>
    </row>
    <row r="6" spans="1:9">
      <c r="A6" s="4" t="s">
        <v>1331</v>
      </c>
      <c r="C6" s="4" t="s">
        <v>647</v>
      </c>
    </row>
    <row r="7" spans="1:9">
      <c r="A7" s="4" t="s">
        <v>1332</v>
      </c>
      <c r="F7" s="6" t="n">
        <v>12600000</v>
      </c>
    </row>
    <row r="8" spans="1:9">
      <c r="A8" s="4" t="s">
        <v>878</v>
      </c>
      <c r="F8" s="5" t="n">
        <v>29</v>
      </c>
    </row>
    <row r="9" spans="1:9">
      <c r="A9" s="4" t="s">
        <v>604</v>
      </c>
      <c r="F9" s="5" t="n">
        <v>4</v>
      </c>
    </row>
    <row r="10" spans="1:9">
      <c r="A10" s="4" t="s">
        <v>1333</v>
      </c>
      <c r="D10" s="6" t="n">
        <v>500000</v>
      </c>
      <c r="E10" s="6" t="n">
        <v>600000</v>
      </c>
      <c r="F10" s="6" t="n">
        <v>200000</v>
      </c>
    </row>
    <row r="11" spans="1:9">
      <c r="A11" s="4" t="s">
        <v>1334</v>
      </c>
    </row>
    <row r="12" spans="1:9">
      <c r="A12" s="3" t="s">
        <v>537</v>
      </c>
    </row>
    <row r="13" spans="1:9">
      <c r="A13" s="4" t="s">
        <v>1335</v>
      </c>
      <c r="D13" s="5" t="n">
        <v>200000</v>
      </c>
      <c r="E13" s="5" t="n">
        <v>2700000</v>
      </c>
    </row>
    <row r="14" spans="1:9">
      <c r="A14" s="4" t="s">
        <v>543</v>
      </c>
    </row>
    <row r="15" spans="1:9">
      <c r="A15" s="3" t="s">
        <v>537</v>
      </c>
    </row>
    <row r="16" spans="1:9">
      <c r="A16" s="4" t="s">
        <v>1336</v>
      </c>
      <c r="D16" s="5" t="n">
        <v>250000</v>
      </c>
    </row>
    <row r="17" spans="1:9">
      <c r="A17" s="4" t="s">
        <v>1335</v>
      </c>
      <c r="D17" s="5" t="n">
        <v>200000</v>
      </c>
      <c r="E17" s="5" t="n">
        <v>2500000</v>
      </c>
    </row>
    <row r="18" spans="1:9">
      <c r="A18" s="4" t="s">
        <v>1333</v>
      </c>
      <c r="D18" s="5" t="n">
        <v>0</v>
      </c>
      <c r="E18" s="6" t="n">
        <v>0</v>
      </c>
      <c r="F18" s="5" t="n">
        <v>0</v>
      </c>
    </row>
    <row r="19" spans="1:9">
      <c r="A19" s="4" t="s">
        <v>1337</v>
      </c>
      <c r="D19" s="6" t="n">
        <v>700000</v>
      </c>
    </row>
    <row r="20" spans="1:9">
      <c r="A20" s="4" t="s">
        <v>438</v>
      </c>
    </row>
    <row r="21" spans="1:9">
      <c r="A21" s="3" t="s">
        <v>537</v>
      </c>
    </row>
    <row r="22" spans="1:9">
      <c r="A22" s="4" t="s">
        <v>585</v>
      </c>
      <c r="D22" s="5" t="n">
        <v>2</v>
      </c>
      <c r="E22" s="5" t="n">
        <v>10</v>
      </c>
    </row>
    <row r="23" spans="1:9">
      <c r="A23" s="4" t="s">
        <v>1338</v>
      </c>
    </row>
    <row r="24" spans="1:9">
      <c r="A24" s="3" t="s">
        <v>537</v>
      </c>
    </row>
    <row r="25" spans="1:9">
      <c r="A25" s="4" t="s">
        <v>1332</v>
      </c>
      <c r="D25" s="6" t="n">
        <v>2200000</v>
      </c>
    </row>
    <row r="26" spans="1:9">
      <c r="A26" s="4" t="s">
        <v>605</v>
      </c>
    </row>
    <row r="27" spans="1:9">
      <c r="A27" s="3" t="s">
        <v>537</v>
      </c>
    </row>
    <row r="28" spans="1:9">
      <c r="A28" s="4" t="s">
        <v>604</v>
      </c>
      <c r="E28" s="5" t="n">
        <v>5</v>
      </c>
    </row>
    <row r="29" spans="1:9">
      <c r="A29" s="4" t="s">
        <v>1339</v>
      </c>
    </row>
    <row r="30" spans="1:9">
      <c r="A30" s="3" t="s">
        <v>537</v>
      </c>
    </row>
    <row r="31" spans="1:9">
      <c r="A31" s="4" t="s">
        <v>1332</v>
      </c>
      <c r="E31" s="6" t="n">
        <v>1700000</v>
      </c>
    </row>
    <row r="32" spans="1:9">
      <c r="A32" s="4" t="s">
        <v>1340</v>
      </c>
    </row>
    <row r="33" spans="1:9">
      <c r="A33" s="3" t="s">
        <v>537</v>
      </c>
    </row>
    <row r="34" spans="1:9">
      <c r="A34" s="4" t="s">
        <v>1332</v>
      </c>
      <c r="E34" s="6" t="n">
        <v>600000</v>
      </c>
    </row>
    <row r="35" spans="1:9">
      <c r="A35" s="4" t="s">
        <v>1341</v>
      </c>
    </row>
    <row r="36" spans="1:9">
      <c r="A36" s="3" t="s">
        <v>537</v>
      </c>
    </row>
    <row r="37" spans="1:9">
      <c r="A37" s="4" t="s">
        <v>1335</v>
      </c>
      <c r="F37" s="5" t="n">
        <v>500000</v>
      </c>
    </row>
    <row r="38" spans="1:9">
      <c r="A38" s="4" t="s">
        <v>1342</v>
      </c>
    </row>
    <row r="39" spans="1:9">
      <c r="A39" s="3" t="s">
        <v>537</v>
      </c>
    </row>
    <row r="40" spans="1:9">
      <c r="A40" s="4" t="s">
        <v>1335</v>
      </c>
      <c r="F40" s="6" t="n">
        <v>500000</v>
      </c>
    </row>
    <row r="41" spans="1:9">
      <c r="A41" s="4" t="s">
        <v>444</v>
      </c>
    </row>
    <row r="42" spans="1:9">
      <c r="A42" s="3" t="s">
        <v>537</v>
      </c>
    </row>
    <row r="43" spans="1:9">
      <c r="A43" s="4" t="s">
        <v>585</v>
      </c>
      <c r="D43" s="5" t="n">
        <v>2</v>
      </c>
    </row>
    <row r="44" spans="1:9">
      <c r="A44" s="4" t="s">
        <v>1343</v>
      </c>
    </row>
    <row r="45" spans="1:9">
      <c r="A45" s="3" t="s">
        <v>537</v>
      </c>
    </row>
    <row r="46" spans="1:9">
      <c r="A46" s="4" t="s">
        <v>585</v>
      </c>
      <c r="D46" s="5" t="n">
        <v>8</v>
      </c>
    </row>
    <row r="47" spans="1:9">
      <c r="A47" s="4" t="s">
        <v>1344</v>
      </c>
    </row>
    <row r="48" spans="1:9">
      <c r="A48" s="3" t="s">
        <v>537</v>
      </c>
    </row>
    <row r="49" spans="1:9">
      <c r="A49" s="4" t="s">
        <v>1336</v>
      </c>
      <c r="B49" s="6" t="n">
        <v>175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45</v>
      </c>
      <c r="B1" s="2" t="s">
        <v>1</v>
      </c>
    </row>
    <row r="2" spans="1:4">
      <c r="B2" s="2" t="s">
        <v>1289</v>
      </c>
      <c r="C2" s="2" t="s">
        <v>1290</v>
      </c>
      <c r="D2" s="2" t="s">
        <v>1237</v>
      </c>
    </row>
    <row r="3" spans="1:4">
      <c r="A3" s="3" t="s">
        <v>537</v>
      </c>
    </row>
    <row r="4" spans="1:4">
      <c r="A4" s="4" t="s">
        <v>72</v>
      </c>
      <c r="B4" s="6" t="n">
        <v>-1786000</v>
      </c>
      <c r="C4" s="6" t="n">
        <v>-1128000</v>
      </c>
      <c r="D4" s="6" t="n">
        <v>-2127000</v>
      </c>
    </row>
    <row r="5" spans="1:4">
      <c r="A5" s="4" t="s">
        <v>71</v>
      </c>
      <c r="B5" s="5" t="n">
        <v>-22909000</v>
      </c>
      <c r="C5" s="5" t="n">
        <v>-19484000</v>
      </c>
      <c r="D5" s="5" t="n">
        <v>-18393000</v>
      </c>
    </row>
    <row r="6" spans="1:4">
      <c r="A6" s="4" t="s">
        <v>1346</v>
      </c>
      <c r="B6" s="6" t="n">
        <v>-10744000</v>
      </c>
      <c r="C6" s="5" t="n">
        <v>-9462000</v>
      </c>
      <c r="D6" s="5" t="n">
        <v>-7950000</v>
      </c>
    </row>
    <row r="7" spans="1:4">
      <c r="A7" s="4" t="s">
        <v>1347</v>
      </c>
      <c r="B7" s="4" t="s">
        <v>1348</v>
      </c>
    </row>
    <row r="8" spans="1:4">
      <c r="A8" s="4" t="s">
        <v>1349</v>
      </c>
      <c r="B8" s="6" t="n">
        <v>22385000</v>
      </c>
      <c r="C8" s="6" t="n">
        <v>30207000</v>
      </c>
      <c r="D8" s="5" t="n">
        <v>33687000</v>
      </c>
    </row>
    <row r="9" spans="1:4">
      <c r="A9" s="4" t="s">
        <v>1246</v>
      </c>
    </row>
    <row r="10" spans="1:4">
      <c r="A10" s="3" t="s">
        <v>537</v>
      </c>
    </row>
    <row r="11" spans="1:4">
      <c r="A11" s="4" t="s">
        <v>118</v>
      </c>
      <c r="B11" s="5" t="n">
        <v>10922799</v>
      </c>
      <c r="C11" s="5" t="n">
        <v>2301115</v>
      </c>
    </row>
    <row r="12" spans="1:4">
      <c r="A12" s="4" t="s">
        <v>1350</v>
      </c>
    </row>
    <row r="13" spans="1:4">
      <c r="A13" s="3" t="s">
        <v>537</v>
      </c>
    </row>
    <row r="14" spans="1:4">
      <c r="A14" s="4" t="s">
        <v>1351</v>
      </c>
      <c r="B14" s="6" t="n">
        <v>250</v>
      </c>
    </row>
    <row r="15" spans="1:4">
      <c r="A15" s="4" t="s">
        <v>1352</v>
      </c>
    </row>
    <row r="16" spans="1:4">
      <c r="A16" s="3" t="s">
        <v>537</v>
      </c>
    </row>
    <row r="17" spans="1:4">
      <c r="A17" s="4" t="s">
        <v>1351</v>
      </c>
      <c r="B17" s="5" t="n">
        <v>250</v>
      </c>
    </row>
    <row r="18" spans="1:4">
      <c r="A18" s="4" t="s">
        <v>1353</v>
      </c>
    </row>
    <row r="19" spans="1:4">
      <c r="A19" s="3" t="s">
        <v>537</v>
      </c>
    </row>
    <row r="20" spans="1:4">
      <c r="A20" s="4" t="s">
        <v>1351</v>
      </c>
      <c r="B20" s="5" t="n">
        <v>300</v>
      </c>
    </row>
    <row r="21" spans="1:4">
      <c r="A21" s="4" t="s">
        <v>1354</v>
      </c>
    </row>
    <row r="22" spans="1:4">
      <c r="A22" s="3" t="s">
        <v>537</v>
      </c>
    </row>
    <row r="23" spans="1:4">
      <c r="A23" s="4" t="s">
        <v>1351</v>
      </c>
      <c r="B23" s="5" t="n">
        <v>300</v>
      </c>
    </row>
    <row r="24" spans="1:4">
      <c r="A24" s="4" t="s">
        <v>553</v>
      </c>
    </row>
    <row r="25" spans="1:4">
      <c r="A25" s="3" t="s">
        <v>537</v>
      </c>
    </row>
    <row r="26" spans="1:4">
      <c r="A26" s="4" t="s">
        <v>1217</v>
      </c>
      <c r="B26" s="5" t="n">
        <v>217141000</v>
      </c>
      <c r="C26" s="6" t="n">
        <v>248974000</v>
      </c>
      <c r="D26" s="5" t="n">
        <v>315925000</v>
      </c>
    </row>
    <row r="27" spans="1:4">
      <c r="A27" s="4" t="s">
        <v>554</v>
      </c>
    </row>
    <row r="28" spans="1:4">
      <c r="A28" s="3" t="s">
        <v>537</v>
      </c>
    </row>
    <row r="29" spans="1:4">
      <c r="A29" s="4" t="s">
        <v>1217</v>
      </c>
      <c r="B29" s="5" t="n">
        <v>136514000</v>
      </c>
      <c r="C29" s="5" t="n">
        <v>156503000</v>
      </c>
      <c r="D29" s="5" t="n">
        <v>208132000</v>
      </c>
    </row>
    <row r="30" spans="1:4">
      <c r="A30" s="4" t="s">
        <v>555</v>
      </c>
    </row>
    <row r="31" spans="1:4">
      <c r="A31" s="3" t="s">
        <v>537</v>
      </c>
    </row>
    <row r="32" spans="1:4">
      <c r="A32" s="4" t="s">
        <v>1217</v>
      </c>
      <c r="B32" s="5" t="n">
        <v>78510000</v>
      </c>
      <c r="C32" s="5" t="n">
        <v>73683000</v>
      </c>
      <c r="D32" s="5" t="n">
        <v>138736000</v>
      </c>
    </row>
    <row r="33" spans="1:4">
      <c r="A33" s="4" t="s">
        <v>556</v>
      </c>
    </row>
    <row r="34" spans="1:4">
      <c r="A34" s="3" t="s">
        <v>537</v>
      </c>
    </row>
    <row r="35" spans="1:4">
      <c r="A35" s="4" t="s">
        <v>1217</v>
      </c>
      <c r="B35" s="5" t="n">
        <v>13895000</v>
      </c>
      <c r="C35" s="5" t="n">
        <v>0</v>
      </c>
      <c r="D35" s="5" t="n">
        <v>0</v>
      </c>
    </row>
    <row r="36" spans="1:4">
      <c r="A36" s="4" t="s">
        <v>558</v>
      </c>
    </row>
    <row r="37" spans="1:4">
      <c r="A37" s="3" t="s">
        <v>537</v>
      </c>
    </row>
    <row r="38" spans="1:4">
      <c r="A38" s="4" t="s">
        <v>1217</v>
      </c>
      <c r="B38" s="5" t="n">
        <v>1515000</v>
      </c>
      <c r="C38" s="5" t="n">
        <v>5843000</v>
      </c>
      <c r="D38" s="5" t="n">
        <v>34613000</v>
      </c>
    </row>
    <row r="39" spans="1:4">
      <c r="A39" s="4" t="s">
        <v>557</v>
      </c>
    </row>
    <row r="40" spans="1:4">
      <c r="A40" s="3" t="s">
        <v>537</v>
      </c>
    </row>
    <row r="41" spans="1:4">
      <c r="A41" s="4" t="s">
        <v>1217</v>
      </c>
      <c r="B41" s="6" t="n">
        <v>1170000</v>
      </c>
      <c r="C41" s="5" t="n">
        <v>0</v>
      </c>
      <c r="D41" s="5" t="n">
        <v>0</v>
      </c>
    </row>
    <row r="42" spans="1:4">
      <c r="A42" s="4" t="s">
        <v>675</v>
      </c>
    </row>
    <row r="43" spans="1:4">
      <c r="A43" s="3" t="s">
        <v>537</v>
      </c>
    </row>
    <row r="44" spans="1:4">
      <c r="A44" s="4" t="s">
        <v>1347</v>
      </c>
      <c r="B44" s="4" t="s">
        <v>969</v>
      </c>
    </row>
    <row r="45" spans="1:4">
      <c r="A45" s="4" t="s">
        <v>1355</v>
      </c>
    </row>
    <row r="46" spans="1:4">
      <c r="A46" s="3" t="s">
        <v>537</v>
      </c>
    </row>
    <row r="47" spans="1:4">
      <c r="A47" s="4" t="s">
        <v>1356</v>
      </c>
      <c r="B47" s="6" t="n">
        <v>300</v>
      </c>
    </row>
    <row r="48" spans="1:4">
      <c r="A48" s="4" t="s">
        <v>1357</v>
      </c>
    </row>
    <row r="49" spans="1:4">
      <c r="A49" s="3" t="s">
        <v>537</v>
      </c>
    </row>
    <row r="50" spans="1:4">
      <c r="A50" s="4" t="s">
        <v>1356</v>
      </c>
      <c r="B50" s="5" t="n">
        <v>300</v>
      </c>
    </row>
    <row r="51" spans="1:4">
      <c r="A51" s="4" t="s">
        <v>1358</v>
      </c>
    </row>
    <row r="52" spans="1:4">
      <c r="A52" s="3" t="s">
        <v>537</v>
      </c>
    </row>
    <row r="53" spans="1:4">
      <c r="A53" s="4" t="s">
        <v>1356</v>
      </c>
      <c r="B53" s="5" t="n">
        <v>250</v>
      </c>
    </row>
    <row r="54" spans="1:4">
      <c r="A54" s="4" t="s">
        <v>1359</v>
      </c>
    </row>
    <row r="55" spans="1:4">
      <c r="A55" s="3" t="s">
        <v>537</v>
      </c>
    </row>
    <row r="56" spans="1:4">
      <c r="A56" s="4" t="s">
        <v>1356</v>
      </c>
      <c r="B56" s="5" t="n">
        <v>325</v>
      </c>
    </row>
    <row r="57" spans="1:4">
      <c r="A57" s="4" t="s">
        <v>1360</v>
      </c>
    </row>
    <row r="58" spans="1:4">
      <c r="A58" s="3" t="s">
        <v>537</v>
      </c>
    </row>
    <row r="59" spans="1:4">
      <c r="A59" s="4" t="s">
        <v>1356</v>
      </c>
      <c r="B59" s="5" t="n">
        <v>325</v>
      </c>
    </row>
    <row r="60" spans="1:4">
      <c r="A60" s="4" t="s">
        <v>673</v>
      </c>
    </row>
    <row r="61" spans="1:4">
      <c r="A61" s="3" t="s">
        <v>537</v>
      </c>
    </row>
    <row r="62" spans="1:4">
      <c r="A62" s="4" t="s">
        <v>1361</v>
      </c>
      <c r="B62" s="5" t="n">
        <v>685</v>
      </c>
      <c r="C62" s="5" t="n">
        <v>685</v>
      </c>
      <c r="D62" s="5" t="n">
        <v>685</v>
      </c>
    </row>
    <row r="63" spans="1:4">
      <c r="A63" s="4" t="s">
        <v>1333</v>
      </c>
      <c r="B63" s="5" t="n">
        <v>0</v>
      </c>
      <c r="C63" s="5" t="n">
        <v>0</v>
      </c>
      <c r="D63" s="5" t="n">
        <v>0</v>
      </c>
    </row>
    <row r="64" spans="1:4">
      <c r="A64" s="4" t="s">
        <v>674</v>
      </c>
    </row>
    <row r="65" spans="1:4">
      <c r="A65" s="3" t="s">
        <v>537</v>
      </c>
    </row>
    <row r="66" spans="1:4">
      <c r="A66" s="4" t="s">
        <v>1362</v>
      </c>
      <c r="B66" s="5" t="n">
        <v>9000000</v>
      </c>
      <c r="C66" s="5" t="n">
        <v>7300000</v>
      </c>
      <c r="D66" s="5" t="n">
        <v>6800000</v>
      </c>
    </row>
    <row r="67" spans="1:4">
      <c r="A67" s="4" t="s">
        <v>1333</v>
      </c>
      <c r="B67" s="5" t="n">
        <v>500000</v>
      </c>
      <c r="C67" s="5" t="n">
        <v>600000</v>
      </c>
      <c r="D67" s="5" t="n">
        <v>200000</v>
      </c>
    </row>
    <row r="68" spans="1:4">
      <c r="A68" s="4" t="s">
        <v>1268</v>
      </c>
    </row>
    <row r="69" spans="1:4">
      <c r="A69" s="3" t="s">
        <v>537</v>
      </c>
    </row>
    <row r="70" spans="1:4">
      <c r="A70" s="4" t="s">
        <v>1349</v>
      </c>
      <c r="B70" s="6" t="n">
        <v>1200000</v>
      </c>
      <c r="C70" s="6" t="n">
        <v>1600000</v>
      </c>
      <c r="D70" s="6" t="n">
        <v>900000</v>
      </c>
    </row>
    <row r="71" spans="1:4">
      <c r="A71" s="4" t="s">
        <v>118</v>
      </c>
      <c r="B71" s="5" t="n">
        <v>1144000</v>
      </c>
      <c r="C71" s="5" t="n">
        <v>795000</v>
      </c>
      <c r="D71" s="5" t="n">
        <v>5085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5</v>
      </c>
      <c r="C2" s="2" t="s">
        <v>26</v>
      </c>
    </row>
    <row r="3" spans="1:3">
      <c r="A3" s="4" t="s">
        <v>1364</v>
      </c>
    </row>
    <row r="4" spans="1:3">
      <c r="A4" s="3" t="s">
        <v>537</v>
      </c>
    </row>
    <row r="5" spans="1:3">
      <c r="A5" s="4" t="s">
        <v>1365</v>
      </c>
      <c r="B5" s="6" t="n">
        <v>44880</v>
      </c>
      <c r="C5" s="6" t="n">
        <v>40680</v>
      </c>
    </row>
    <row r="6" spans="1:3">
      <c r="A6" s="4" t="s">
        <v>1366</v>
      </c>
      <c r="B6" s="5" t="n">
        <v>41401</v>
      </c>
      <c r="C6" s="5" t="n">
        <v>19217</v>
      </c>
    </row>
    <row r="7" spans="1:3">
      <c r="A7" s="4" t="s">
        <v>524</v>
      </c>
      <c r="B7" s="5" t="n">
        <v>462</v>
      </c>
      <c r="C7" s="5" t="n">
        <v>15</v>
      </c>
    </row>
    <row r="8" spans="1:3">
      <c r="A8" s="4" t="s">
        <v>552</v>
      </c>
      <c r="B8" s="5" t="n">
        <v>25700</v>
      </c>
      <c r="C8" s="5" t="n">
        <v>24100</v>
      </c>
    </row>
    <row r="9" spans="1:3">
      <c r="A9" s="4" t="s">
        <v>543</v>
      </c>
    </row>
    <row r="10" spans="1:3">
      <c r="A10" s="3" t="s">
        <v>537</v>
      </c>
    </row>
    <row r="11" spans="1:3">
      <c r="A11" s="4" t="s">
        <v>1365</v>
      </c>
      <c r="B11" s="5" t="n">
        <v>6391</v>
      </c>
      <c r="C11" s="5" t="n">
        <v>4233</v>
      </c>
    </row>
    <row r="12" spans="1:3">
      <c r="A12" s="4" t="s">
        <v>524</v>
      </c>
      <c r="B12" s="5" t="n">
        <v>766</v>
      </c>
      <c r="C12" s="5" t="n">
        <v>653</v>
      </c>
    </row>
    <row r="13" spans="1:3">
      <c r="A13" s="4" t="s">
        <v>1334</v>
      </c>
    </row>
    <row r="14" spans="1:3">
      <c r="A14" s="3" t="s">
        <v>537</v>
      </c>
    </row>
    <row r="15" spans="1:3">
      <c r="A15" s="4" t="s">
        <v>524</v>
      </c>
      <c r="B15" s="5" t="n">
        <v>191</v>
      </c>
      <c r="C15" s="5" t="n">
        <v>53</v>
      </c>
    </row>
    <row r="16" spans="1:3">
      <c r="A16" s="4" t="s">
        <v>1330</v>
      </c>
    </row>
    <row r="17" spans="1:3">
      <c r="A17" s="3" t="s">
        <v>537</v>
      </c>
    </row>
    <row r="18" spans="1:3">
      <c r="A18" s="4" t="s">
        <v>524</v>
      </c>
      <c r="B18" s="6" t="n">
        <v>190</v>
      </c>
      <c r="C18" s="5" t="n">
        <v>90</v>
      </c>
    </row>
    <row r="19" spans="1:3">
      <c r="A19" s="4" t="s">
        <v>663</v>
      </c>
    </row>
    <row r="20" spans="1:3">
      <c r="A20" s="3" t="s">
        <v>537</v>
      </c>
    </row>
    <row r="21" spans="1:3">
      <c r="A21" s="4" t="s">
        <v>664</v>
      </c>
      <c r="B21" s="4" t="s">
        <v>665</v>
      </c>
    </row>
    <row r="22" spans="1:3">
      <c r="A22" s="4" t="s">
        <v>1367</v>
      </c>
    </row>
    <row r="23" spans="1:3">
      <c r="A23" s="3" t="s">
        <v>537</v>
      </c>
    </row>
    <row r="24" spans="1:3">
      <c r="A24" s="4" t="s">
        <v>1365</v>
      </c>
      <c r="B24" s="6" t="n">
        <v>6037</v>
      </c>
      <c r="C24" s="5" t="n">
        <v>3125</v>
      </c>
    </row>
    <row r="25" spans="1:3">
      <c r="A25" s="4" t="s">
        <v>1366</v>
      </c>
      <c r="B25" s="6" t="n">
        <v>6751</v>
      </c>
      <c r="C25" s="6" t="n">
        <v>5617</v>
      </c>
    </row>
    <row r="26" spans="1:3">
      <c r="A26" s="4" t="s">
        <v>664</v>
      </c>
      <c r="B26" s="4" t="s">
        <v>66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8</v>
      </c>
      <c r="B1" s="2" t="s">
        <v>1</v>
      </c>
    </row>
    <row r="2" spans="1:4">
      <c r="B2" s="2" t="s">
        <v>25</v>
      </c>
      <c r="C2" s="2" t="s">
        <v>26</v>
      </c>
      <c r="D2" s="2" t="s">
        <v>67</v>
      </c>
    </row>
    <row r="3" spans="1:4">
      <c r="A3" s="3" t="s">
        <v>247</v>
      </c>
    </row>
    <row r="4" spans="1:4">
      <c r="A4" s="4" t="s">
        <v>1369</v>
      </c>
      <c r="B4" s="6" t="n">
        <v>6614000</v>
      </c>
      <c r="C4" s="6" t="n">
        <v>8786000</v>
      </c>
      <c r="D4" s="6" t="n">
        <v>15601000</v>
      </c>
    </row>
    <row r="5" spans="1:4">
      <c r="A5" s="4" t="s">
        <v>1370</v>
      </c>
      <c r="B5" s="5" t="n">
        <v>19113000</v>
      </c>
      <c r="C5" s="5" t="n">
        <v>25575000</v>
      </c>
      <c r="D5" s="5" t="n">
        <v>26911000</v>
      </c>
    </row>
    <row r="6" spans="1:4">
      <c r="A6" s="4" t="s">
        <v>1371</v>
      </c>
      <c r="B6" s="5" t="n">
        <v>25727000</v>
      </c>
      <c r="C6" s="5" t="n">
        <v>34361000</v>
      </c>
      <c r="D6" s="5" t="n">
        <v>42512000</v>
      </c>
    </row>
    <row r="7" spans="1:4">
      <c r="A7" s="4" t="s">
        <v>1372</v>
      </c>
      <c r="B7" s="6" t="n">
        <v>0</v>
      </c>
      <c r="C7" s="6" t="n">
        <v>0</v>
      </c>
      <c r="D7"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1373</v>
      </c>
      <c r="B1" s="2" t="s">
        <v>1</v>
      </c>
    </row>
    <row r="2" spans="1:4">
      <c r="B2" s="2" t="s">
        <v>560</v>
      </c>
      <c r="C2" s="2" t="s">
        <v>581</v>
      </c>
      <c r="D2" s="2" t="s">
        <v>1328</v>
      </c>
    </row>
    <row r="3" spans="1:4">
      <c r="A3" s="3" t="s">
        <v>251</v>
      </c>
    </row>
    <row r="4" spans="1:4">
      <c r="A4" s="4" t="s">
        <v>1374</v>
      </c>
      <c r="B4" s="5" t="n">
        <v>5</v>
      </c>
      <c r="C4" s="5" t="n">
        <v>6</v>
      </c>
      <c r="D4" s="5" t="n">
        <v>6</v>
      </c>
    </row>
    <row r="5" spans="1:4">
      <c r="A5" s="4" t="s">
        <v>1217</v>
      </c>
      <c r="B5" s="6" t="n">
        <v>458730</v>
      </c>
      <c r="C5" s="6" t="n">
        <v>485003</v>
      </c>
      <c r="D5" s="6" t="n">
        <v>697406</v>
      </c>
    </row>
    <row r="6" spans="1:4">
      <c r="A6" s="4" t="s">
        <v>1375</v>
      </c>
      <c r="B6" s="5" t="n">
        <v>37411</v>
      </c>
      <c r="C6" s="5" t="n">
        <v>36694</v>
      </c>
      <c r="D6" s="5" t="n">
        <v>19714</v>
      </c>
    </row>
    <row r="7" spans="1:4">
      <c r="A7" s="4" t="s">
        <v>1376</v>
      </c>
      <c r="B7" s="5" t="n">
        <v>16591</v>
      </c>
      <c r="C7" s="5" t="n">
        <v>0</v>
      </c>
      <c r="D7" s="5" t="n">
        <v>38441</v>
      </c>
    </row>
    <row r="8" spans="1:4">
      <c r="A8" s="4" t="s">
        <v>1377</v>
      </c>
      <c r="B8" s="5" t="n">
        <v>0</v>
      </c>
      <c r="C8" s="5" t="n">
        <v>1050</v>
      </c>
      <c r="D8" s="5" t="n">
        <v>150</v>
      </c>
    </row>
    <row r="9" spans="1:4">
      <c r="A9" s="4" t="s">
        <v>68</v>
      </c>
      <c r="B9" s="6" t="n">
        <v>512732</v>
      </c>
      <c r="C9" s="6" t="n">
        <v>522747</v>
      </c>
      <c r="D9" s="6" t="n">
        <v>7557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378</v>
      </c>
      <c r="B1" s="2" t="s">
        <v>578</v>
      </c>
    </row>
    <row r="2" spans="1:8">
      <c r="B2" s="2" t="s">
        <v>1192</v>
      </c>
      <c r="C2" s="2" t="s">
        <v>935</v>
      </c>
      <c r="D2" s="2" t="s">
        <v>658</v>
      </c>
      <c r="E2" s="2" t="s">
        <v>755</v>
      </c>
      <c r="F2" s="2" t="s">
        <v>1191</v>
      </c>
      <c r="G2" s="2" t="s">
        <v>25</v>
      </c>
      <c r="H2" s="2" t="s">
        <v>26</v>
      </c>
    </row>
    <row r="3" spans="1:8">
      <c r="A3" s="4" t="s">
        <v>606</v>
      </c>
    </row>
    <row r="4" spans="1:8">
      <c r="A4" s="3" t="s">
        <v>1379</v>
      </c>
    </row>
    <row r="5" spans="1:8">
      <c r="A5" s="4" t="s">
        <v>612</v>
      </c>
      <c r="D5" s="6" t="n">
        <v>29000000</v>
      </c>
    </row>
    <row r="6" spans="1:8">
      <c r="A6" s="4" t="s">
        <v>616</v>
      </c>
      <c r="D6" s="6" t="n">
        <v>4350000</v>
      </c>
      <c r="G6" s="6" t="n">
        <v>4350000</v>
      </c>
    </row>
    <row r="7" spans="1:8">
      <c r="A7" s="4" t="s">
        <v>1380</v>
      </c>
    </row>
    <row r="8" spans="1:8">
      <c r="A8" s="3" t="s">
        <v>1379</v>
      </c>
    </row>
    <row r="9" spans="1:8">
      <c r="A9" s="4" t="s">
        <v>1197</v>
      </c>
      <c r="E9" s="6" t="n">
        <v>11250</v>
      </c>
      <c r="G9" s="5" t="n">
        <v>11250</v>
      </c>
    </row>
    <row r="10" spans="1:8">
      <c r="A10" s="4" t="s">
        <v>1196</v>
      </c>
      <c r="E10" s="4" t="s">
        <v>1105</v>
      </c>
    </row>
    <row r="11" spans="1:8">
      <c r="A11" s="4" t="s">
        <v>1198</v>
      </c>
      <c r="E11" s="6" t="n">
        <v>13250</v>
      </c>
    </row>
    <row r="12" spans="1:8">
      <c r="A12" s="4" t="s">
        <v>1381</v>
      </c>
    </row>
    <row r="13" spans="1:8">
      <c r="A13" s="3" t="s">
        <v>1379</v>
      </c>
    </row>
    <row r="14" spans="1:8">
      <c r="A14" s="4" t="s">
        <v>1197</v>
      </c>
      <c r="E14" s="6" t="n">
        <v>11250</v>
      </c>
      <c r="G14" s="5" t="n">
        <v>11250</v>
      </c>
    </row>
    <row r="15" spans="1:8">
      <c r="A15" s="4" t="s">
        <v>1196</v>
      </c>
      <c r="E15" s="4" t="s">
        <v>1105</v>
      </c>
    </row>
    <row r="16" spans="1:8">
      <c r="A16" s="4" t="s">
        <v>1198</v>
      </c>
      <c r="E16" s="6" t="n">
        <v>13250</v>
      </c>
    </row>
    <row r="17" spans="1:8">
      <c r="A17" s="4" t="s">
        <v>1382</v>
      </c>
    </row>
    <row r="18" spans="1:8">
      <c r="A18" s="3" t="s">
        <v>1379</v>
      </c>
    </row>
    <row r="19" spans="1:8">
      <c r="A19" s="4" t="s">
        <v>1197</v>
      </c>
      <c r="G19" s="5" t="n">
        <v>7500</v>
      </c>
    </row>
    <row r="20" spans="1:8">
      <c r="A20" s="4" t="s">
        <v>1383</v>
      </c>
    </row>
    <row r="21" spans="1:8">
      <c r="A21" s="3" t="s">
        <v>1379</v>
      </c>
    </row>
    <row r="22" spans="1:8">
      <c r="A22" s="4" t="s">
        <v>1197</v>
      </c>
      <c r="G22" s="5" t="n">
        <v>7500</v>
      </c>
    </row>
    <row r="23" spans="1:8">
      <c r="A23" s="4" t="s">
        <v>1384</v>
      </c>
    </row>
    <row r="24" spans="1:8">
      <c r="A24" s="3" t="s">
        <v>1379</v>
      </c>
    </row>
    <row r="25" spans="1:8">
      <c r="A25" s="4" t="s">
        <v>1197</v>
      </c>
      <c r="G25" s="5" t="n">
        <v>7500</v>
      </c>
    </row>
    <row r="26" spans="1:8">
      <c r="A26" s="4" t="s">
        <v>1385</v>
      </c>
    </row>
    <row r="27" spans="1:8">
      <c r="A27" s="3" t="s">
        <v>1379</v>
      </c>
    </row>
    <row r="28" spans="1:8">
      <c r="A28" s="4" t="s">
        <v>1197</v>
      </c>
      <c r="G28" s="5" t="n">
        <v>6000</v>
      </c>
    </row>
    <row r="29" spans="1:8">
      <c r="A29" s="4" t="s">
        <v>1386</v>
      </c>
    </row>
    <row r="30" spans="1:8">
      <c r="A30" s="3" t="s">
        <v>1379</v>
      </c>
    </row>
    <row r="31" spans="1:8">
      <c r="A31" s="4" t="s">
        <v>1197</v>
      </c>
      <c r="G31" s="5" t="n">
        <v>6000</v>
      </c>
    </row>
    <row r="32" spans="1:8">
      <c r="A32" s="4" t="s">
        <v>1387</v>
      </c>
    </row>
    <row r="33" spans="1:8">
      <c r="A33" s="3" t="s">
        <v>1379</v>
      </c>
    </row>
    <row r="34" spans="1:8">
      <c r="A34" s="4" t="s">
        <v>1197</v>
      </c>
      <c r="G34" s="5" t="n">
        <v>6000</v>
      </c>
    </row>
    <row r="35" spans="1:8">
      <c r="A35" s="4" t="s">
        <v>1388</v>
      </c>
    </row>
    <row r="36" spans="1:8">
      <c r="A36" s="3" t="s">
        <v>1379</v>
      </c>
    </row>
    <row r="37" spans="1:8">
      <c r="A37" s="4" t="s">
        <v>1197</v>
      </c>
      <c r="G37" s="5" t="n">
        <v>6000</v>
      </c>
    </row>
    <row r="38" spans="1:8">
      <c r="A38" s="4" t="s">
        <v>1389</v>
      </c>
    </row>
    <row r="39" spans="1:8">
      <c r="A39" s="3" t="s">
        <v>1379</v>
      </c>
    </row>
    <row r="40" spans="1:8">
      <c r="A40" s="4" t="s">
        <v>1197</v>
      </c>
      <c r="H40" s="6" t="n">
        <v>7500</v>
      </c>
    </row>
    <row r="41" spans="1:8">
      <c r="A41" s="4" t="s">
        <v>1390</v>
      </c>
    </row>
    <row r="42" spans="1:8">
      <c r="A42" s="3" t="s">
        <v>1379</v>
      </c>
    </row>
    <row r="43" spans="1:8">
      <c r="A43" s="4" t="s">
        <v>1197</v>
      </c>
      <c r="H43" s="6" t="n">
        <v>6000</v>
      </c>
    </row>
    <row r="44" spans="1:8">
      <c r="A44" s="4" t="s">
        <v>1391</v>
      </c>
    </row>
    <row r="45" spans="1:8">
      <c r="A45" s="3" t="s">
        <v>1379</v>
      </c>
    </row>
    <row r="46" spans="1:8">
      <c r="A46" s="4" t="s">
        <v>1197</v>
      </c>
      <c r="G46" s="5" t="n">
        <v>8800</v>
      </c>
    </row>
    <row r="47" spans="1:8">
      <c r="A47" s="4" t="s">
        <v>1392</v>
      </c>
    </row>
    <row r="48" spans="1:8">
      <c r="A48" s="3" t="s">
        <v>1379</v>
      </c>
    </row>
    <row r="49" spans="1:8">
      <c r="A49" s="4" t="s">
        <v>1197</v>
      </c>
      <c r="G49" s="5" t="n">
        <v>8800</v>
      </c>
    </row>
    <row r="50" spans="1:8">
      <c r="A50" s="4" t="s">
        <v>1393</v>
      </c>
    </row>
    <row r="51" spans="1:8">
      <c r="A51" s="3" t="s">
        <v>1379</v>
      </c>
    </row>
    <row r="52" spans="1:8">
      <c r="A52" s="4" t="s">
        <v>1197</v>
      </c>
      <c r="G52" s="5" t="n">
        <v>8800</v>
      </c>
    </row>
    <row r="53" spans="1:8">
      <c r="A53" s="4" t="s">
        <v>1394</v>
      </c>
    </row>
    <row r="54" spans="1:8">
      <c r="A54" s="3" t="s">
        <v>1379</v>
      </c>
    </row>
    <row r="55" spans="1:8">
      <c r="A55" s="4" t="s">
        <v>1197</v>
      </c>
      <c r="G55" s="5" t="n">
        <v>17034</v>
      </c>
    </row>
    <row r="56" spans="1:8">
      <c r="A56" s="4" t="s">
        <v>1395</v>
      </c>
    </row>
    <row r="57" spans="1:8">
      <c r="A57" s="3" t="s">
        <v>1379</v>
      </c>
    </row>
    <row r="58" spans="1:8">
      <c r="A58" s="4" t="s">
        <v>1197</v>
      </c>
      <c r="B58" s="6" t="n">
        <v>13250</v>
      </c>
      <c r="G58" s="5" t="n">
        <v>13250</v>
      </c>
    </row>
    <row r="59" spans="1:8">
      <c r="A59" s="4" t="s">
        <v>1198</v>
      </c>
      <c r="B59" s="6" t="n">
        <v>14500</v>
      </c>
    </row>
    <row r="60" spans="1:8">
      <c r="A60" s="4" t="s">
        <v>1396</v>
      </c>
      <c r="B60" s="4" t="s">
        <v>665</v>
      </c>
    </row>
    <row r="61" spans="1:8">
      <c r="A61" s="4" t="s">
        <v>1397</v>
      </c>
    </row>
    <row r="62" spans="1:8">
      <c r="A62" s="3" t="s">
        <v>1379</v>
      </c>
    </row>
    <row r="63" spans="1:8">
      <c r="A63" s="4" t="s">
        <v>1197</v>
      </c>
      <c r="B63" s="6" t="n">
        <v>13950</v>
      </c>
      <c r="G63" s="5" t="n">
        <v>13050</v>
      </c>
    </row>
    <row r="64" spans="1:8">
      <c r="A64" s="4" t="s">
        <v>1198</v>
      </c>
      <c r="B64" s="6" t="n">
        <v>15750</v>
      </c>
    </row>
    <row r="65" spans="1:8">
      <c r="A65" s="4" t="s">
        <v>1396</v>
      </c>
      <c r="B65" s="4" t="s">
        <v>1105</v>
      </c>
    </row>
    <row r="66" spans="1:8">
      <c r="A66" s="4" t="s">
        <v>1398</v>
      </c>
    </row>
    <row r="67" spans="1:8">
      <c r="A67" s="3" t="s">
        <v>1379</v>
      </c>
    </row>
    <row r="68" spans="1:8">
      <c r="A68" s="4" t="s">
        <v>1198</v>
      </c>
      <c r="G68" s="5" t="n">
        <v>16000</v>
      </c>
    </row>
    <row r="69" spans="1:8">
      <c r="A69" s="4" t="s">
        <v>1399</v>
      </c>
    </row>
    <row r="70" spans="1:8">
      <c r="A70" s="3" t="s">
        <v>1379</v>
      </c>
    </row>
    <row r="71" spans="1:8">
      <c r="A71" s="4" t="s">
        <v>1197</v>
      </c>
      <c r="G71" s="5" t="n">
        <v>15250</v>
      </c>
    </row>
    <row r="72" spans="1:8">
      <c r="A72" s="4" t="s">
        <v>1400</v>
      </c>
    </row>
    <row r="73" spans="1:8">
      <c r="A73" s="3" t="s">
        <v>1379</v>
      </c>
    </row>
    <row r="74" spans="1:8">
      <c r="A74" s="4" t="s">
        <v>1197</v>
      </c>
      <c r="G74" s="5" t="n">
        <v>15250</v>
      </c>
    </row>
    <row r="75" spans="1:8">
      <c r="A75" s="4" t="s">
        <v>1401</v>
      </c>
    </row>
    <row r="76" spans="1:8">
      <c r="A76" s="3" t="s">
        <v>1379</v>
      </c>
    </row>
    <row r="77" spans="1:8">
      <c r="A77" s="4" t="s">
        <v>1197</v>
      </c>
      <c r="C77" s="6" t="n">
        <v>13500</v>
      </c>
      <c r="G77" s="5" t="n">
        <v>13500</v>
      </c>
    </row>
    <row r="78" spans="1:8">
      <c r="A78" s="4" t="s">
        <v>1196</v>
      </c>
      <c r="C78" s="4" t="s">
        <v>1105</v>
      </c>
    </row>
    <row r="79" spans="1:8">
      <c r="A79" s="4" t="s">
        <v>1198</v>
      </c>
      <c r="C79" s="6" t="n">
        <v>15000</v>
      </c>
    </row>
    <row r="80" spans="1:8">
      <c r="A80" s="4" t="s">
        <v>1402</v>
      </c>
    </row>
    <row r="81" spans="1:8">
      <c r="A81" s="3" t="s">
        <v>1379</v>
      </c>
    </row>
    <row r="82" spans="1:8">
      <c r="A82" s="4" t="s">
        <v>1403</v>
      </c>
      <c r="G82" s="5" t="n">
        <v>16350</v>
      </c>
    </row>
    <row r="83" spans="1:8">
      <c r="A83" s="4" t="s">
        <v>1404</v>
      </c>
    </row>
    <row r="84" spans="1:8">
      <c r="A84" s="3" t="s">
        <v>1379</v>
      </c>
    </row>
    <row r="85" spans="1:8">
      <c r="A85" s="4" t="s">
        <v>1403</v>
      </c>
      <c r="G85" s="5" t="n">
        <v>16200</v>
      </c>
    </row>
    <row r="86" spans="1:8">
      <c r="A86" s="4" t="s">
        <v>1405</v>
      </c>
    </row>
    <row r="87" spans="1:8">
      <c r="A87" s="3" t="s">
        <v>1379</v>
      </c>
    </row>
    <row r="88" spans="1:8">
      <c r="A88" s="4" t="s">
        <v>1406</v>
      </c>
      <c r="D88" s="4" t="s">
        <v>614</v>
      </c>
    </row>
    <row r="89" spans="1:8">
      <c r="A89" s="4" t="s">
        <v>1407</v>
      </c>
      <c r="D89" s="6" t="n">
        <v>8800</v>
      </c>
    </row>
    <row r="90" spans="1:8">
      <c r="A90" s="4" t="s">
        <v>612</v>
      </c>
      <c r="D90" s="5" t="n">
        <v>29000000</v>
      </c>
    </row>
    <row r="91" spans="1:8">
      <c r="A91" s="4" t="s">
        <v>616</v>
      </c>
      <c r="D91" s="6" t="n">
        <v>4350000</v>
      </c>
    </row>
    <row r="92" spans="1:8">
      <c r="A92" s="4" t="s">
        <v>1408</v>
      </c>
    </row>
    <row r="93" spans="1:8">
      <c r="A93" s="3" t="s">
        <v>1379</v>
      </c>
    </row>
    <row r="94" spans="1:8">
      <c r="A94" s="4" t="s">
        <v>1403</v>
      </c>
      <c r="G94" s="5" t="n">
        <v>17250</v>
      </c>
    </row>
    <row r="95" spans="1:8">
      <c r="A95" s="4" t="s">
        <v>1409</v>
      </c>
    </row>
    <row r="96" spans="1:8">
      <c r="A96" s="3" t="s">
        <v>1379</v>
      </c>
    </row>
    <row r="97" spans="1:8">
      <c r="A97" s="4" t="s">
        <v>1197</v>
      </c>
      <c r="F97" s="6" t="n">
        <v>21050</v>
      </c>
      <c r="G97" s="5" t="n">
        <v>14750</v>
      </c>
    </row>
    <row r="98" spans="1:8">
      <c r="A98" s="4" t="s">
        <v>1403</v>
      </c>
      <c r="G98" s="5" t="n">
        <v>22600</v>
      </c>
    </row>
    <row r="99" spans="1:8">
      <c r="A99" s="4" t="s">
        <v>1196</v>
      </c>
      <c r="F99" s="4" t="s">
        <v>1105</v>
      </c>
    </row>
    <row r="100" spans="1:8">
      <c r="A100" s="4" t="s">
        <v>1198</v>
      </c>
      <c r="B100" s="6" t="n">
        <v>15750</v>
      </c>
      <c r="F100" s="6" t="n">
        <v>22600</v>
      </c>
    </row>
    <row r="101" spans="1:8">
      <c r="A101" s="4" t="s">
        <v>1396</v>
      </c>
      <c r="B101" s="4" t="s">
        <v>665</v>
      </c>
    </row>
    <row r="102" spans="1:8">
      <c r="A102" s="4" t="s">
        <v>1410</v>
      </c>
    </row>
    <row r="103" spans="1:8">
      <c r="A103" s="3" t="s">
        <v>1379</v>
      </c>
    </row>
    <row r="104" spans="1:8">
      <c r="A104" s="4" t="s">
        <v>1403</v>
      </c>
      <c r="G104" s="6" t="n">
        <v>14360</v>
      </c>
    </row>
  </sheetData>
  <mergeCells count="2">
    <mergeCell ref="A1:A2"/>
    <mergeCell ref="B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5</v>
      </c>
      <c r="C1" s="2" t="s">
        <v>26</v>
      </c>
    </row>
    <row r="2" spans="1:3">
      <c r="A2" s="3" t="s">
        <v>1412</v>
      </c>
    </row>
    <row r="3" spans="1:3">
      <c r="A3" s="4" t="s">
        <v>1413</v>
      </c>
      <c r="B3" s="6" t="n">
        <v>117635</v>
      </c>
      <c r="C3" s="6" t="n">
        <v>87951</v>
      </c>
    </row>
    <row r="4" spans="1:3">
      <c r="A4" s="4" t="s">
        <v>1414</v>
      </c>
    </row>
    <row r="5" spans="1:3">
      <c r="A5" s="3" t="s">
        <v>1412</v>
      </c>
    </row>
    <row r="6" spans="1:3">
      <c r="A6" s="4" t="s">
        <v>1413</v>
      </c>
      <c r="B6" s="5" t="n">
        <v>52532</v>
      </c>
      <c r="C6" s="5" t="n">
        <v>57018</v>
      </c>
    </row>
    <row r="7" spans="1:3">
      <c r="A7" s="4" t="s">
        <v>1415</v>
      </c>
    </row>
    <row r="8" spans="1:3">
      <c r="A8" s="3" t="s">
        <v>1412</v>
      </c>
    </row>
    <row r="9" spans="1:3">
      <c r="A9" s="4" t="s">
        <v>1413</v>
      </c>
      <c r="B9" s="5" t="n">
        <v>42839</v>
      </c>
      <c r="C9" s="5" t="n">
        <v>30933</v>
      </c>
    </row>
    <row r="10" spans="1:3">
      <c r="A10" s="4" t="s">
        <v>1416</v>
      </c>
    </row>
    <row r="11" spans="1:3">
      <c r="A11" s="3" t="s">
        <v>1412</v>
      </c>
    </row>
    <row r="12" spans="1:3">
      <c r="A12" s="4" t="s">
        <v>1413</v>
      </c>
      <c r="B12" s="6" t="n">
        <v>22264</v>
      </c>
      <c r="C12"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17</v>
      </c>
      <c r="B1" s="2" t="s">
        <v>1</v>
      </c>
    </row>
    <row r="2" spans="1:4">
      <c r="B2" s="2" t="s">
        <v>25</v>
      </c>
      <c r="C2" s="2" t="s">
        <v>26</v>
      </c>
      <c r="D2" s="2" t="s">
        <v>67</v>
      </c>
    </row>
    <row r="3" spans="1:4">
      <c r="A3" s="3" t="s">
        <v>254</v>
      </c>
    </row>
    <row r="4" spans="1:4">
      <c r="A4" s="4" t="s">
        <v>1413</v>
      </c>
      <c r="B4" s="6" t="n">
        <v>117635</v>
      </c>
      <c r="C4" s="6" t="n">
        <v>87951</v>
      </c>
    </row>
    <row r="5" spans="1:4">
      <c r="A5" s="4" t="s">
        <v>1418</v>
      </c>
      <c r="B5" s="6" t="n">
        <v>75750</v>
      </c>
      <c r="C5" s="6" t="n">
        <v>78862</v>
      </c>
      <c r="D5" s="6" t="n">
        <v>9686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5</v>
      </c>
    </row>
    <row r="3" spans="1:2">
      <c r="A3" s="3" t="s">
        <v>209</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v>
      </c>
    </row>
    <row r="2" spans="1:2">
      <c r="B2" s="2" t="s">
        <v>628</v>
      </c>
    </row>
    <row r="3" spans="1:2">
      <c r="A3" s="4" t="s">
        <v>1420</v>
      </c>
    </row>
    <row r="4" spans="1:2">
      <c r="A4" s="3" t="s">
        <v>1421</v>
      </c>
    </row>
    <row r="5" spans="1:2">
      <c r="A5" s="4" t="s">
        <v>1422</v>
      </c>
      <c r="B5" s="6" t="n">
        <v>18000</v>
      </c>
    </row>
    <row r="6" spans="1:2">
      <c r="A6" s="4" t="s">
        <v>1423</v>
      </c>
    </row>
    <row r="7" spans="1:2">
      <c r="A7" s="3" t="s">
        <v>1421</v>
      </c>
    </row>
    <row r="8" spans="1:2">
      <c r="A8" s="4" t="s">
        <v>1422</v>
      </c>
      <c r="B8" s="5" t="n">
        <v>18000</v>
      </c>
    </row>
    <row r="9" spans="1:2">
      <c r="A9" s="4" t="s">
        <v>1424</v>
      </c>
    </row>
    <row r="10" spans="1:2">
      <c r="A10" s="3" t="s">
        <v>1421</v>
      </c>
    </row>
    <row r="11" spans="1:2">
      <c r="A11" s="4" t="s">
        <v>1422</v>
      </c>
      <c r="B11" s="5" t="n">
        <v>20500</v>
      </c>
    </row>
    <row r="12" spans="1:2">
      <c r="A12" s="4" t="s">
        <v>1425</v>
      </c>
    </row>
    <row r="13" spans="1:2">
      <c r="A13" s="3" t="s">
        <v>1421</v>
      </c>
    </row>
    <row r="14" spans="1:2">
      <c r="A14" s="4" t="s">
        <v>1422</v>
      </c>
      <c r="B14" s="5" t="n">
        <v>20500</v>
      </c>
    </row>
    <row r="15" spans="1:2">
      <c r="A15" s="4" t="s">
        <v>1426</v>
      </c>
    </row>
    <row r="16" spans="1:2">
      <c r="A16" s="3" t="s">
        <v>1421</v>
      </c>
    </row>
    <row r="17" spans="1:2">
      <c r="A17" s="4" t="s">
        <v>1422</v>
      </c>
      <c r="B17" s="5" t="n">
        <v>28000</v>
      </c>
    </row>
    <row r="18" spans="1:2">
      <c r="A18" s="4" t="s">
        <v>1427</v>
      </c>
    </row>
    <row r="19" spans="1:2">
      <c r="A19" s="3" t="s">
        <v>1421</v>
      </c>
    </row>
    <row r="20" spans="1:2">
      <c r="A20" s="4" t="s">
        <v>1422</v>
      </c>
      <c r="B20" s="6" t="n">
        <v>16000</v>
      </c>
    </row>
    <row r="21" spans="1:2">
      <c r="A21" s="4" t="s">
        <v>1428</v>
      </c>
      <c r="B21" s="4" t="s">
        <v>810</v>
      </c>
    </row>
    <row r="22" spans="1:2">
      <c r="A22" s="4" t="s">
        <v>1429</v>
      </c>
    </row>
    <row r="23" spans="1:2">
      <c r="A23" s="3" t="s">
        <v>1421</v>
      </c>
    </row>
    <row r="24" spans="1:2">
      <c r="A24" s="4" t="s">
        <v>1430</v>
      </c>
      <c r="B24" s="4" t="s">
        <v>1431</v>
      </c>
    </row>
    <row r="25" spans="1:2">
      <c r="A25" s="4" t="s">
        <v>1432</v>
      </c>
    </row>
    <row r="26" spans="1:2">
      <c r="A26" s="3" t="s">
        <v>1421</v>
      </c>
    </row>
    <row r="27" spans="1:2">
      <c r="A27" s="4" t="s">
        <v>1430</v>
      </c>
      <c r="B27" s="4" t="s">
        <v>1431</v>
      </c>
    </row>
    <row r="28" spans="1:2">
      <c r="A28" s="4" t="s">
        <v>1433</v>
      </c>
    </row>
    <row r="29" spans="1:2">
      <c r="A29" s="3" t="s">
        <v>1421</v>
      </c>
    </row>
    <row r="30" spans="1:2">
      <c r="A30" s="4" t="s">
        <v>1430</v>
      </c>
      <c r="B30" s="4" t="s">
        <v>143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5</v>
      </c>
      <c r="C1" s="2" t="s">
        <v>26</v>
      </c>
    </row>
    <row r="2" spans="1:3">
      <c r="A2" s="3" t="s">
        <v>1421</v>
      </c>
    </row>
    <row r="3" spans="1:3">
      <c r="A3" s="4" t="s">
        <v>1436</v>
      </c>
      <c r="B3" s="6" t="n">
        <v>38168</v>
      </c>
      <c r="C3" s="6" t="n">
        <v>75640</v>
      </c>
    </row>
    <row r="4" spans="1:3">
      <c r="A4" s="4" t="s">
        <v>1414</v>
      </c>
    </row>
    <row r="5" spans="1:3">
      <c r="A5" s="3" t="s">
        <v>1421</v>
      </c>
    </row>
    <row r="6" spans="1:3">
      <c r="A6" s="4" t="s">
        <v>1436</v>
      </c>
      <c r="B6" s="5" t="n">
        <v>35992</v>
      </c>
      <c r="C6" s="5" t="n">
        <v>37472</v>
      </c>
    </row>
    <row r="7" spans="1:3">
      <c r="A7" s="4" t="s">
        <v>1415</v>
      </c>
    </row>
    <row r="8" spans="1:3">
      <c r="A8" s="3" t="s">
        <v>1421</v>
      </c>
    </row>
    <row r="9" spans="1:3">
      <c r="A9" s="4" t="s">
        <v>1436</v>
      </c>
      <c r="B9" s="5" t="n">
        <v>2176</v>
      </c>
      <c r="C9" s="5" t="n">
        <v>38168</v>
      </c>
    </row>
    <row r="10" spans="1:3">
      <c r="A10" s="4" t="s">
        <v>1416</v>
      </c>
    </row>
    <row r="11" spans="1:3">
      <c r="A11" s="3" t="s">
        <v>1421</v>
      </c>
    </row>
    <row r="12" spans="1:3">
      <c r="A12" s="4" t="s">
        <v>1436</v>
      </c>
      <c r="B12" s="6" t="n">
        <v>0</v>
      </c>
      <c r="C12"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37</v>
      </c>
      <c r="B1" s="2" t="s">
        <v>1</v>
      </c>
    </row>
    <row r="2" spans="1:4">
      <c r="B2" s="2" t="s">
        <v>25</v>
      </c>
      <c r="C2" s="2" t="s">
        <v>26</v>
      </c>
      <c r="D2" s="2" t="s">
        <v>67</v>
      </c>
    </row>
    <row r="3" spans="1:4">
      <c r="A3" s="3" t="s">
        <v>251</v>
      </c>
    </row>
    <row r="4" spans="1:4">
      <c r="A4" s="4" t="s">
        <v>1438</v>
      </c>
      <c r="B4" s="6" t="n">
        <v>9196</v>
      </c>
      <c r="C4" s="6" t="n">
        <v>12330</v>
      </c>
      <c r="D4" s="6" t="n">
        <v>19978</v>
      </c>
    </row>
    <row r="5" spans="1:4">
      <c r="A5" s="4" t="s">
        <v>1439</v>
      </c>
      <c r="B5" s="5" t="n">
        <v>22385</v>
      </c>
      <c r="C5" s="5" t="n">
        <v>30207</v>
      </c>
      <c r="D5" s="5" t="n">
        <v>33687</v>
      </c>
    </row>
    <row r="6" spans="1:4">
      <c r="A6" s="4" t="s">
        <v>1440</v>
      </c>
      <c r="B6" s="6" t="n">
        <v>31581</v>
      </c>
      <c r="C6" s="6" t="n">
        <v>42537</v>
      </c>
      <c r="D6" s="6" t="n">
        <v>5366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19"/>
    <col customWidth="1" max="8" min="8" width="20"/>
    <col customWidth="1" max="9" min="9" width="20"/>
  </cols>
  <sheetData>
    <row r="1" spans="1:9">
      <c r="A1" s="1" t="s">
        <v>1441</v>
      </c>
      <c r="B1" s="2" t="s">
        <v>596</v>
      </c>
      <c r="C1" s="2" t="s">
        <v>1</v>
      </c>
    </row>
    <row r="2" spans="1:9">
      <c r="B2" s="2" t="s">
        <v>560</v>
      </c>
      <c r="C2" s="2" t="s">
        <v>560</v>
      </c>
      <c r="D2" s="2" t="s">
        <v>581</v>
      </c>
      <c r="E2" s="2" t="s">
        <v>403</v>
      </c>
      <c r="F2" s="2" t="s">
        <v>1442</v>
      </c>
      <c r="G2" s="2" t="s">
        <v>1329</v>
      </c>
      <c r="H2" s="2" t="s">
        <v>601</v>
      </c>
      <c r="I2" s="2" t="s">
        <v>602</v>
      </c>
    </row>
    <row r="3" spans="1:9">
      <c r="A3" s="3" t="s">
        <v>409</v>
      </c>
    </row>
    <row r="4" spans="1:9">
      <c r="A4" s="4" t="s">
        <v>1443</v>
      </c>
      <c r="C4" s="6" t="n">
        <v>86703</v>
      </c>
      <c r="D4" s="6" t="n">
        <v>63858</v>
      </c>
      <c r="E4" s="6" t="n">
        <v>61082</v>
      </c>
    </row>
    <row r="5" spans="1:9">
      <c r="A5" s="4" t="s">
        <v>159</v>
      </c>
      <c r="C5" s="5" t="n">
        <v>13381</v>
      </c>
      <c r="D5" s="5" t="n">
        <v>14149</v>
      </c>
      <c r="E5" s="5" t="n">
        <v>14688</v>
      </c>
    </row>
    <row r="6" spans="1:9">
      <c r="A6" s="4" t="s">
        <v>1444</v>
      </c>
      <c r="C6" s="5" t="n">
        <v>2467</v>
      </c>
      <c r="D6" s="5" t="n">
        <v>14479</v>
      </c>
      <c r="E6" s="5" t="n">
        <v>2730</v>
      </c>
    </row>
    <row r="7" spans="1:9">
      <c r="A7" s="4" t="s">
        <v>164</v>
      </c>
      <c r="C7" s="5" t="n">
        <v>12211</v>
      </c>
      <c r="D7" s="5" t="n">
        <v>11562</v>
      </c>
      <c r="E7" s="5" t="n">
        <v>11096</v>
      </c>
    </row>
    <row r="8" spans="1:9">
      <c r="A8" s="4" t="s">
        <v>1445</v>
      </c>
      <c r="C8" s="5" t="n">
        <v>1478</v>
      </c>
      <c r="D8" s="5" t="n">
        <v>0</v>
      </c>
      <c r="E8" s="5" t="n">
        <v>0</v>
      </c>
    </row>
    <row r="9" spans="1:9">
      <c r="A9" s="4" t="s">
        <v>1446</v>
      </c>
      <c r="C9" s="5" t="n">
        <v>116240</v>
      </c>
      <c r="D9" s="5" t="n">
        <v>104048</v>
      </c>
      <c r="E9" s="5" t="n">
        <v>89596</v>
      </c>
    </row>
    <row r="10" spans="1:9">
      <c r="A10" s="4" t="s">
        <v>1447</v>
      </c>
      <c r="C10" s="5" t="n">
        <v>2265700</v>
      </c>
      <c r="D10" s="5" t="n">
        <v>1986600</v>
      </c>
      <c r="E10" s="5" t="n">
        <v>1941000</v>
      </c>
    </row>
    <row r="11" spans="1:9">
      <c r="A11" s="4" t="s">
        <v>632</v>
      </c>
      <c r="C11" s="5" t="n">
        <v>4200</v>
      </c>
      <c r="D11" s="5" t="n">
        <v>6300</v>
      </c>
      <c r="E11" s="6" t="n">
        <v>5600</v>
      </c>
    </row>
    <row r="12" spans="1:9">
      <c r="A12" s="4" t="s">
        <v>604</v>
      </c>
      <c r="G12" s="5" t="n">
        <v>2</v>
      </c>
      <c r="H12" s="5" t="n">
        <v>1</v>
      </c>
      <c r="I12" s="5" t="n">
        <v>2</v>
      </c>
    </row>
    <row r="13" spans="1:9">
      <c r="A13" s="4" t="s">
        <v>1448</v>
      </c>
      <c r="C13" s="5" t="n">
        <v>800</v>
      </c>
      <c r="D13" s="5" t="n">
        <v>11200</v>
      </c>
    </row>
    <row r="14" spans="1:9">
      <c r="A14" s="4" t="s">
        <v>608</v>
      </c>
    </row>
    <row r="15" spans="1:9">
      <c r="A15" s="3" t="s">
        <v>409</v>
      </c>
    </row>
    <row r="16" spans="1:9">
      <c r="A16" s="4" t="s">
        <v>795</v>
      </c>
      <c r="C16" s="6" t="n">
        <v>500</v>
      </c>
    </row>
    <row r="17" spans="1:9">
      <c r="A17" s="4" t="s">
        <v>604</v>
      </c>
      <c r="B17" s="5" t="n">
        <v>2</v>
      </c>
      <c r="C17" s="5" t="n">
        <v>2</v>
      </c>
    </row>
    <row r="18" spans="1:9">
      <c r="A18" s="4" t="s">
        <v>606</v>
      </c>
    </row>
    <row r="19" spans="1:9">
      <c r="A19" s="3" t="s">
        <v>409</v>
      </c>
    </row>
    <row r="20" spans="1:9">
      <c r="A20" s="4" t="s">
        <v>795</v>
      </c>
      <c r="C20" s="6" t="n">
        <v>100</v>
      </c>
    </row>
    <row r="21" spans="1:9">
      <c r="A21" s="4" t="s">
        <v>607</v>
      </c>
      <c r="B21" s="5" t="n">
        <v>3</v>
      </c>
      <c r="C21" s="5" t="n">
        <v>3</v>
      </c>
    </row>
    <row r="22" spans="1:9">
      <c r="A22" s="4" t="s">
        <v>1091</v>
      </c>
    </row>
    <row r="23" spans="1:9">
      <c r="A23" s="3" t="s">
        <v>409</v>
      </c>
    </row>
    <row r="24" spans="1:9">
      <c r="A24" s="4" t="s">
        <v>795</v>
      </c>
      <c r="C24" s="6" t="n">
        <v>1100</v>
      </c>
    </row>
    <row r="25" spans="1:9">
      <c r="A25" s="4" t="s">
        <v>1092</v>
      </c>
      <c r="B25" s="5" t="n">
        <v>5</v>
      </c>
      <c r="C25" s="5" t="n">
        <v>5</v>
      </c>
    </row>
    <row r="26" spans="1:9">
      <c r="A26" s="4" t="s">
        <v>605</v>
      </c>
    </row>
    <row r="27" spans="1:9">
      <c r="A27" s="3" t="s">
        <v>409</v>
      </c>
    </row>
    <row r="28" spans="1:9">
      <c r="A28" s="4" t="s">
        <v>795</v>
      </c>
      <c r="D28" s="6" t="n">
        <v>3200</v>
      </c>
    </row>
    <row r="29" spans="1:9">
      <c r="A29" s="4" t="s">
        <v>604</v>
      </c>
      <c r="D29" s="5" t="n">
        <v>5</v>
      </c>
    </row>
    <row r="30" spans="1:9">
      <c r="A30" s="4" t="s">
        <v>152</v>
      </c>
    </row>
    <row r="31" spans="1:9">
      <c r="A31" s="3" t="s">
        <v>409</v>
      </c>
    </row>
    <row r="32" spans="1:9">
      <c r="A32" s="4" t="s">
        <v>1445</v>
      </c>
      <c r="B32" s="6" t="n">
        <v>1478</v>
      </c>
    </row>
    <row r="33" spans="1:9">
      <c r="A33" s="4" t="s">
        <v>492</v>
      </c>
      <c r="F33" s="6" t="n">
        <v>9074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5</v>
      </c>
      <c r="C2" s="2" t="s">
        <v>26</v>
      </c>
      <c r="D2" s="2" t="s">
        <v>67</v>
      </c>
    </row>
    <row r="3" spans="1:4">
      <c r="A3" s="3" t="s">
        <v>264</v>
      </c>
    </row>
    <row r="4" spans="1:4">
      <c r="A4" s="4" t="s">
        <v>1450</v>
      </c>
      <c r="B4" s="6" t="n">
        <v>-158240</v>
      </c>
      <c r="C4" s="6" t="n">
        <v>-24903</v>
      </c>
      <c r="D4" s="6" t="n">
        <v>217749</v>
      </c>
    </row>
    <row r="5" spans="1:4">
      <c r="A5" s="4" t="s">
        <v>1451</v>
      </c>
      <c r="B5" s="5" t="n">
        <v>0</v>
      </c>
      <c r="C5" s="5" t="n">
        <v>0</v>
      </c>
      <c r="D5" s="5" t="n">
        <v>19630</v>
      </c>
    </row>
    <row r="6" spans="1:4">
      <c r="A6" s="4" t="s">
        <v>1452</v>
      </c>
      <c r="B6" s="5" t="n">
        <v>0</v>
      </c>
      <c r="C6" s="5" t="n">
        <v>0</v>
      </c>
      <c r="D6" s="5" t="n">
        <v>1756</v>
      </c>
    </row>
    <row r="7" spans="1:4">
      <c r="A7" s="4" t="s">
        <v>1453</v>
      </c>
      <c r="B7" s="6" t="n">
        <v>-158240</v>
      </c>
      <c r="C7" s="6" t="n">
        <v>-24903</v>
      </c>
      <c r="D7" s="6" t="n">
        <v>239135</v>
      </c>
    </row>
    <row r="8" spans="1:4">
      <c r="A8" s="4" t="s">
        <v>96</v>
      </c>
      <c r="B8" s="5" t="n">
        <v>215333402</v>
      </c>
      <c r="C8" s="5" t="n">
        <v>161118654</v>
      </c>
      <c r="D8" s="5" t="n">
        <v>161436449</v>
      </c>
    </row>
    <row r="9" spans="1:4">
      <c r="A9" s="3" t="s">
        <v>1454</v>
      </c>
    </row>
    <row r="10" spans="1:4">
      <c r="A10" s="4" t="s">
        <v>1455</v>
      </c>
      <c r="B10" s="5" t="n">
        <v>0</v>
      </c>
      <c r="C10" s="5" t="n">
        <v>0</v>
      </c>
      <c r="D10" s="5" t="n">
        <v>7323894</v>
      </c>
    </row>
    <row r="11" spans="1:4">
      <c r="A11" s="4" t="s">
        <v>1456</v>
      </c>
      <c r="B11" s="5" t="n">
        <v>0</v>
      </c>
      <c r="C11" s="5" t="n">
        <v>0</v>
      </c>
      <c r="D11" s="5" t="n">
        <v>30978983</v>
      </c>
    </row>
    <row r="12" spans="1:4">
      <c r="A12" s="4" t="s">
        <v>1457</v>
      </c>
      <c r="B12" s="5" t="n">
        <v>0</v>
      </c>
      <c r="C12" s="5" t="n">
        <v>0</v>
      </c>
      <c r="D12" s="5" t="n">
        <v>38302877</v>
      </c>
    </row>
    <row r="13" spans="1:4">
      <c r="A13" s="4" t="s">
        <v>1458</v>
      </c>
      <c r="B13" s="5" t="n">
        <v>215333402</v>
      </c>
      <c r="C13" s="5" t="n">
        <v>161118654</v>
      </c>
      <c r="D13" s="5" t="n">
        <v>199739326</v>
      </c>
    </row>
    <row r="14" spans="1:4">
      <c r="A14" s="4" t="s">
        <v>94</v>
      </c>
      <c r="B14" s="7" t="n">
        <v>-0.73</v>
      </c>
      <c r="C14" s="7" t="n">
        <v>-0.15</v>
      </c>
      <c r="D14" s="7" t="n">
        <v>1.35</v>
      </c>
    </row>
    <row r="15" spans="1:4">
      <c r="A15" s="4" t="s">
        <v>95</v>
      </c>
      <c r="B15" s="7" t="n">
        <v>-0.73</v>
      </c>
      <c r="C15" s="7" t="n">
        <v>-0.15</v>
      </c>
      <c r="D15" s="7" t="n">
        <v>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59</v>
      </c>
      <c r="B1" s="2" t="s">
        <v>1</v>
      </c>
    </row>
    <row r="2" spans="1:4">
      <c r="B2" s="2" t="s">
        <v>25</v>
      </c>
      <c r="C2" s="2" t="s">
        <v>26</v>
      </c>
      <c r="D2" s="2" t="s">
        <v>67</v>
      </c>
    </row>
    <row r="3" spans="1:4">
      <c r="A3" s="3" t="s">
        <v>1460</v>
      </c>
    </row>
    <row r="4" spans="1:4">
      <c r="A4" s="4" t="s">
        <v>1457</v>
      </c>
      <c r="B4" s="5" t="n">
        <v>0</v>
      </c>
      <c r="C4" s="5" t="n">
        <v>0</v>
      </c>
      <c r="D4" s="5" t="n">
        <v>38302877</v>
      </c>
    </row>
    <row r="5" spans="1:4">
      <c r="A5" s="4" t="s">
        <v>1461</v>
      </c>
      <c r="D5" s="5" t="n">
        <v>31791435</v>
      </c>
    </row>
    <row r="6" spans="1:4">
      <c r="A6" s="4" t="s">
        <v>1462</v>
      </c>
      <c r="D6" s="5" t="n">
        <v>13611270</v>
      </c>
    </row>
    <row r="7" spans="1:4">
      <c r="A7" s="4" t="s">
        <v>1463</v>
      </c>
    </row>
    <row r="8" spans="1:4">
      <c r="A8" s="3" t="s">
        <v>1460</v>
      </c>
    </row>
    <row r="9" spans="1:4">
      <c r="A9" s="4" t="s">
        <v>1464</v>
      </c>
      <c r="B9" s="5" t="n">
        <v>34422823</v>
      </c>
      <c r="C9" s="5" t="n">
        <v>34049792</v>
      </c>
    </row>
    <row r="10" spans="1:4">
      <c r="A10" s="4" t="s">
        <v>1246</v>
      </c>
    </row>
    <row r="11" spans="1:4">
      <c r="A11" s="3" t="s">
        <v>1460</v>
      </c>
    </row>
    <row r="12" spans="1:4">
      <c r="A12" s="4" t="s">
        <v>1464</v>
      </c>
      <c r="B12" s="5" t="n">
        <v>19254411</v>
      </c>
      <c r="C12" s="5" t="n">
        <v>1261358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5</v>
      </c>
      <c r="B1" s="2" t="s">
        <v>25</v>
      </c>
      <c r="C1" s="2" t="s">
        <v>26</v>
      </c>
      <c r="D1" s="2" t="s">
        <v>691</v>
      </c>
    </row>
    <row r="2" spans="1:4">
      <c r="A2" s="3" t="s">
        <v>1193</v>
      </c>
    </row>
    <row r="3" spans="1:4">
      <c r="A3" s="4" t="s">
        <v>584</v>
      </c>
      <c r="B3" s="6" t="n">
        <v>2767193</v>
      </c>
      <c r="C3" s="6" t="n">
        <v>1882681</v>
      </c>
    </row>
    <row r="4" spans="1:4">
      <c r="A4" s="4" t="s">
        <v>54</v>
      </c>
      <c r="B4" s="5" t="n">
        <v>2283591</v>
      </c>
      <c r="C4" s="5" t="n">
        <v>1756769</v>
      </c>
    </row>
    <row r="5" spans="1:4">
      <c r="A5" s="4" t="s">
        <v>1466</v>
      </c>
    </row>
    <row r="6" spans="1:4">
      <c r="A6" s="3" t="s">
        <v>1193</v>
      </c>
    </row>
    <row r="7" spans="1:4">
      <c r="A7" s="4" t="s">
        <v>584</v>
      </c>
      <c r="B7" s="5" t="n">
        <v>1200</v>
      </c>
    </row>
    <row r="8" spans="1:4">
      <c r="A8" s="4" t="s">
        <v>1467</v>
      </c>
    </row>
    <row r="9" spans="1:4">
      <c r="A9" s="3" t="s">
        <v>1193</v>
      </c>
    </row>
    <row r="10" spans="1:4">
      <c r="A10" s="4" t="s">
        <v>584</v>
      </c>
      <c r="B10" s="5" t="n">
        <v>29900</v>
      </c>
      <c r="C10" s="5" t="n">
        <v>31100</v>
      </c>
    </row>
    <row r="11" spans="1:4">
      <c r="A11" s="4" t="s">
        <v>1468</v>
      </c>
    </row>
    <row r="12" spans="1:4">
      <c r="A12" s="3" t="s">
        <v>1193</v>
      </c>
    </row>
    <row r="13" spans="1:4">
      <c r="A13" s="4" t="s">
        <v>584</v>
      </c>
      <c r="B13" s="5" t="n">
        <v>53750</v>
      </c>
      <c r="C13" s="5" t="n">
        <v>53750</v>
      </c>
    </row>
    <row r="14" spans="1:4">
      <c r="A14" s="4" t="s">
        <v>1469</v>
      </c>
    </row>
    <row r="15" spans="1:4">
      <c r="A15" s="3" t="s">
        <v>1193</v>
      </c>
    </row>
    <row r="16" spans="1:4">
      <c r="A16" s="4" t="s">
        <v>584</v>
      </c>
      <c r="B16" s="5" t="n">
        <v>800</v>
      </c>
    </row>
    <row r="17" spans="1:4">
      <c r="A17" s="4" t="s">
        <v>711</v>
      </c>
    </row>
    <row r="18" spans="1:4">
      <c r="A18" s="3" t="s">
        <v>1193</v>
      </c>
    </row>
    <row r="19" spans="1:4">
      <c r="A19" s="4" t="s">
        <v>584</v>
      </c>
      <c r="B19" s="5" t="n">
        <v>57500</v>
      </c>
    </row>
    <row r="20" spans="1:4">
      <c r="A20" s="4" t="s">
        <v>1470</v>
      </c>
    </row>
    <row r="21" spans="1:4">
      <c r="A21" s="3" t="s">
        <v>1193</v>
      </c>
    </row>
    <row r="22" spans="1:4">
      <c r="A22" s="4" t="s">
        <v>584</v>
      </c>
      <c r="B22" s="5" t="n">
        <v>1500</v>
      </c>
    </row>
    <row r="23" spans="1:4">
      <c r="A23" s="4" t="s">
        <v>712</v>
      </c>
    </row>
    <row r="24" spans="1:4">
      <c r="A24" s="3" t="s">
        <v>1193</v>
      </c>
    </row>
    <row r="25" spans="1:4">
      <c r="A25" s="4" t="s">
        <v>584</v>
      </c>
      <c r="B25" s="5" t="n">
        <v>328700</v>
      </c>
      <c r="C25" s="5" t="n">
        <v>316500</v>
      </c>
      <c r="D25" s="6" t="n">
        <v>298700</v>
      </c>
    </row>
    <row r="26" spans="1:4">
      <c r="A26" s="4" t="s">
        <v>1471</v>
      </c>
    </row>
    <row r="27" spans="1:4">
      <c r="A27" s="3" t="s">
        <v>1193</v>
      </c>
    </row>
    <row r="28" spans="1:4">
      <c r="A28" s="4" t="s">
        <v>584</v>
      </c>
      <c r="B28" s="5" t="n">
        <v>2800</v>
      </c>
    </row>
    <row r="29" spans="1:4">
      <c r="A29" s="4" t="s">
        <v>1472</v>
      </c>
    </row>
    <row r="30" spans="1:4">
      <c r="A30" s="3" t="s">
        <v>1193</v>
      </c>
    </row>
    <row r="31" spans="1:4">
      <c r="A31" s="4" t="s">
        <v>1473</v>
      </c>
      <c r="B31" s="5" t="n">
        <v>13044</v>
      </c>
      <c r="C31" s="5" t="n">
        <v>9282</v>
      </c>
    </row>
    <row r="32" spans="1:4">
      <c r="A32" s="4" t="s">
        <v>1474</v>
      </c>
    </row>
    <row r="33" spans="1:4">
      <c r="A33" s="3" t="s">
        <v>1193</v>
      </c>
    </row>
    <row r="34" spans="1:4">
      <c r="A34" s="4" t="s">
        <v>1473</v>
      </c>
      <c r="B34" s="5" t="n">
        <v>32838</v>
      </c>
      <c r="C34" s="5" t="n">
        <v>23024</v>
      </c>
    </row>
    <row r="35" spans="1:4">
      <c r="A35" s="4" t="s">
        <v>1475</v>
      </c>
    </row>
    <row r="36" spans="1:4">
      <c r="A36" s="3" t="s">
        <v>1193</v>
      </c>
    </row>
    <row r="37" spans="1:4">
      <c r="A37" s="4" t="s">
        <v>1473</v>
      </c>
      <c r="B37" s="5" t="n">
        <v>1615248</v>
      </c>
      <c r="C37" s="5" t="n">
        <v>1466940</v>
      </c>
    </row>
    <row r="38" spans="1:4">
      <c r="A38" s="4" t="s">
        <v>1476</v>
      </c>
    </row>
    <row r="39" spans="1:4">
      <c r="A39" s="3" t="s">
        <v>1193</v>
      </c>
    </row>
    <row r="40" spans="1:4">
      <c r="A40" s="4" t="s">
        <v>1473</v>
      </c>
      <c r="B40" s="5" t="n">
        <v>717139</v>
      </c>
      <c r="C40" s="5" t="n">
        <v>0</v>
      </c>
    </row>
    <row r="41" spans="1:4">
      <c r="A41" s="4" t="s">
        <v>1477</v>
      </c>
    </row>
    <row r="42" spans="1:4">
      <c r="A42" s="3" t="s">
        <v>1193</v>
      </c>
    </row>
    <row r="43" spans="1:4">
      <c r="A43" s="4" t="s">
        <v>1473</v>
      </c>
      <c r="B43" s="5" t="n">
        <v>53750</v>
      </c>
      <c r="C43" s="5" t="n">
        <v>53750</v>
      </c>
    </row>
    <row r="44" spans="1:4">
      <c r="A44" s="4" t="s">
        <v>1478</v>
      </c>
    </row>
    <row r="45" spans="1:4">
      <c r="A45" s="3" t="s">
        <v>1193</v>
      </c>
    </row>
    <row r="46" spans="1:4">
      <c r="A46" s="4" t="s">
        <v>1473</v>
      </c>
      <c r="B46" s="5" t="n">
        <v>0</v>
      </c>
      <c r="C46" s="5" t="n">
        <v>51750</v>
      </c>
    </row>
    <row r="47" spans="1:4">
      <c r="A47" s="4" t="s">
        <v>1479</v>
      </c>
    </row>
    <row r="48" spans="1:4">
      <c r="A48" s="3" t="s">
        <v>1193</v>
      </c>
    </row>
    <row r="49" spans="1:4">
      <c r="A49" s="4" t="s">
        <v>1473</v>
      </c>
      <c r="B49" s="5" t="n">
        <v>57500</v>
      </c>
      <c r="C49" s="5" t="n">
        <v>0</v>
      </c>
    </row>
    <row r="50" spans="1:4">
      <c r="A50" s="4" t="s">
        <v>1480</v>
      </c>
    </row>
    <row r="51" spans="1:4">
      <c r="A51" s="3" t="s">
        <v>1193</v>
      </c>
    </row>
    <row r="52" spans="1:4">
      <c r="A52" s="4" t="s">
        <v>1473</v>
      </c>
      <c r="B52" s="5" t="n">
        <v>348500</v>
      </c>
      <c r="C52" s="5" t="n">
        <v>348500</v>
      </c>
    </row>
    <row r="53" spans="1:4">
      <c r="A53" s="4" t="s">
        <v>1481</v>
      </c>
    </row>
    <row r="54" spans="1:4">
      <c r="A54" s="3" t="s">
        <v>1193</v>
      </c>
    </row>
    <row r="55" spans="1:4">
      <c r="A55" s="4" t="s">
        <v>1482</v>
      </c>
      <c r="B55" s="5" t="n">
        <v>186462</v>
      </c>
      <c r="C55" s="5" t="n">
        <v>99887</v>
      </c>
    </row>
    <row r="56" spans="1:4">
      <c r="A56" s="4" t="s">
        <v>1483</v>
      </c>
    </row>
    <row r="57" spans="1:4">
      <c r="A57" s="3" t="s">
        <v>1193</v>
      </c>
    </row>
    <row r="58" spans="1:4">
      <c r="A58" s="4" t="s">
        <v>1482</v>
      </c>
      <c r="B58" s="5" t="n">
        <v>11387</v>
      </c>
      <c r="C58" s="5" t="n">
        <v>0</v>
      </c>
    </row>
    <row r="59" spans="1:4">
      <c r="A59" s="4" t="s">
        <v>1484</v>
      </c>
    </row>
    <row r="60" spans="1:4">
      <c r="A60" s="3" t="s">
        <v>1193</v>
      </c>
    </row>
    <row r="61" spans="1:4">
      <c r="A61" s="4" t="s">
        <v>1482</v>
      </c>
      <c r="B61" s="5" t="n">
        <v>65458</v>
      </c>
      <c r="C61" s="5" t="n">
        <v>42329</v>
      </c>
    </row>
    <row r="62" spans="1:4">
      <c r="A62" s="4" t="s">
        <v>1485</v>
      </c>
    </row>
    <row r="63" spans="1:4">
      <c r="A63" s="3" t="s">
        <v>1193</v>
      </c>
    </row>
    <row r="64" spans="1:4">
      <c r="A64" s="4" t="s">
        <v>1482</v>
      </c>
      <c r="B64" s="5" t="n">
        <v>0</v>
      </c>
      <c r="C64" s="5" t="n">
        <v>116</v>
      </c>
    </row>
    <row r="65" spans="1:4">
      <c r="A65" s="4" t="s">
        <v>1486</v>
      </c>
    </row>
    <row r="66" spans="1:4">
      <c r="A66" s="3" t="s">
        <v>1193</v>
      </c>
    </row>
    <row r="67" spans="1:4">
      <c r="A67" s="4" t="s">
        <v>54</v>
      </c>
      <c r="B67" s="5" t="n">
        <v>1900</v>
      </c>
    </row>
    <row r="68" spans="1:4">
      <c r="A68" s="4" t="s">
        <v>1487</v>
      </c>
    </row>
    <row r="69" spans="1:4">
      <c r="A69" s="3" t="s">
        <v>1193</v>
      </c>
    </row>
    <row r="70" spans="1:4">
      <c r="A70" s="4" t="s">
        <v>1488</v>
      </c>
      <c r="B70" s="5" t="n">
        <v>13044</v>
      </c>
      <c r="C70" s="5" t="n">
        <v>9282</v>
      </c>
    </row>
    <row r="71" spans="1:4">
      <c r="A71" s="4" t="s">
        <v>1489</v>
      </c>
    </row>
    <row r="72" spans="1:4">
      <c r="A72" s="3" t="s">
        <v>1193</v>
      </c>
    </row>
    <row r="73" spans="1:4">
      <c r="A73" s="4" t="s">
        <v>1488</v>
      </c>
      <c r="B73" s="5" t="n">
        <v>32838</v>
      </c>
      <c r="C73" s="5" t="n">
        <v>23024</v>
      </c>
    </row>
    <row r="74" spans="1:4">
      <c r="A74" s="4" t="s">
        <v>1490</v>
      </c>
    </row>
    <row r="75" spans="1:4">
      <c r="A75" s="3" t="s">
        <v>1193</v>
      </c>
    </row>
    <row r="76" spans="1:4">
      <c r="A76" s="4" t="s">
        <v>1488</v>
      </c>
      <c r="B76" s="5" t="n">
        <v>717139</v>
      </c>
      <c r="C76" s="5" t="n">
        <v>0</v>
      </c>
    </row>
    <row r="77" spans="1:4">
      <c r="A77" s="4" t="s">
        <v>1491</v>
      </c>
    </row>
    <row r="78" spans="1:4">
      <c r="A78" s="3" t="s">
        <v>1193</v>
      </c>
    </row>
    <row r="79" spans="1:4">
      <c r="A79" s="4" t="s">
        <v>1488</v>
      </c>
      <c r="B79" s="5" t="n">
        <v>53449</v>
      </c>
      <c r="C79" s="5" t="n">
        <v>48252</v>
      </c>
    </row>
    <row r="80" spans="1:4">
      <c r="A80" s="4" t="s">
        <v>1492</v>
      </c>
    </row>
    <row r="81" spans="1:4">
      <c r="A81" s="3" t="s">
        <v>1193</v>
      </c>
    </row>
    <row r="82" spans="1:4">
      <c r="A82" s="4" t="s">
        <v>1488</v>
      </c>
      <c r="B82" s="5" t="n">
        <v>0</v>
      </c>
      <c r="C82" s="5" t="n">
        <v>52330</v>
      </c>
    </row>
    <row r="83" spans="1:4">
      <c r="A83" s="4" t="s">
        <v>1493</v>
      </c>
    </row>
    <row r="84" spans="1:4">
      <c r="A84" s="3" t="s">
        <v>1193</v>
      </c>
    </row>
    <row r="85" spans="1:4">
      <c r="A85" s="4" t="s">
        <v>1488</v>
      </c>
      <c r="B85" s="5" t="n">
        <v>58466</v>
      </c>
      <c r="C85" s="5" t="n">
        <v>0</v>
      </c>
    </row>
    <row r="86" spans="1:4">
      <c r="A86" s="4" t="s">
        <v>1494</v>
      </c>
    </row>
    <row r="87" spans="1:4">
      <c r="A87" s="3" t="s">
        <v>1193</v>
      </c>
    </row>
    <row r="88" spans="1:4">
      <c r="A88" s="4" t="s">
        <v>1495</v>
      </c>
      <c r="B88" s="5" t="n">
        <v>186462</v>
      </c>
      <c r="C88" s="5" t="n">
        <v>99887</v>
      </c>
    </row>
    <row r="89" spans="1:4">
      <c r="A89" s="4" t="s">
        <v>1496</v>
      </c>
    </row>
    <row r="90" spans="1:4">
      <c r="A90" s="3" t="s">
        <v>1193</v>
      </c>
    </row>
    <row r="91" spans="1:4">
      <c r="A91" s="4" t="s">
        <v>1495</v>
      </c>
      <c r="B91" s="5" t="n">
        <v>11387</v>
      </c>
      <c r="C91" s="5" t="n">
        <v>0</v>
      </c>
    </row>
    <row r="92" spans="1:4">
      <c r="A92" s="4" t="s">
        <v>1497</v>
      </c>
    </row>
    <row r="93" spans="1:4">
      <c r="A93" s="3" t="s">
        <v>1193</v>
      </c>
    </row>
    <row r="94" spans="1:4">
      <c r="A94" s="4" t="s">
        <v>1495</v>
      </c>
      <c r="B94" s="5" t="n">
        <v>65458</v>
      </c>
      <c r="C94" s="5" t="n">
        <v>42329</v>
      </c>
    </row>
    <row r="95" spans="1:4">
      <c r="A95" s="4" t="s">
        <v>1498</v>
      </c>
    </row>
    <row r="96" spans="1:4">
      <c r="A96" s="3" t="s">
        <v>1193</v>
      </c>
    </row>
    <row r="97" spans="1:4">
      <c r="A97" s="4" t="s">
        <v>1488</v>
      </c>
      <c r="B97" s="5" t="n">
        <v>1615248</v>
      </c>
      <c r="C97" s="5" t="n">
        <v>1466940</v>
      </c>
    </row>
    <row r="98" spans="1:4">
      <c r="A98" s="4" t="s">
        <v>1499</v>
      </c>
    </row>
    <row r="99" spans="1:4">
      <c r="A99" s="3" t="s">
        <v>1193</v>
      </c>
    </row>
    <row r="100" spans="1:4">
      <c r="A100" s="4" t="s">
        <v>1488</v>
      </c>
      <c r="B100" s="5" t="n">
        <v>316184</v>
      </c>
      <c r="C100" s="5" t="n">
        <v>286321</v>
      </c>
    </row>
    <row r="101" spans="1:4">
      <c r="A101" s="4" t="s">
        <v>1500</v>
      </c>
    </row>
    <row r="102" spans="1:4">
      <c r="A102" s="3" t="s">
        <v>1193</v>
      </c>
    </row>
    <row r="103" spans="1:4">
      <c r="A103" s="4" t="s">
        <v>1495</v>
      </c>
      <c r="B103" s="6" t="n">
        <v>0</v>
      </c>
      <c r="C103" s="6" t="n">
        <v>11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501</v>
      </c>
      <c r="B1" s="2" t="s">
        <v>1</v>
      </c>
    </row>
    <row r="2" spans="1:4">
      <c r="B2" s="2" t="s">
        <v>560</v>
      </c>
      <c r="C2" s="2" t="s">
        <v>581</v>
      </c>
      <c r="D2" s="2" t="s">
        <v>403</v>
      </c>
    </row>
    <row r="3" spans="1:4">
      <c r="A3" s="4" t="s">
        <v>418</v>
      </c>
    </row>
    <row r="4" spans="1:4">
      <c r="A4" s="3" t="s">
        <v>1193</v>
      </c>
    </row>
    <row r="5" spans="1:4">
      <c r="A5" s="4" t="s">
        <v>585</v>
      </c>
      <c r="B5" s="5" t="n">
        <v>107</v>
      </c>
      <c r="C5" s="5" t="n">
        <v>77</v>
      </c>
    </row>
    <row r="6" spans="1:4">
      <c r="A6" s="4" t="s">
        <v>441</v>
      </c>
    </row>
    <row r="7" spans="1:4">
      <c r="A7" s="3" t="s">
        <v>1193</v>
      </c>
    </row>
    <row r="8" spans="1:4">
      <c r="A8" s="4" t="s">
        <v>585</v>
      </c>
      <c r="B8" s="5" t="n">
        <v>19</v>
      </c>
    </row>
    <row r="9" spans="1:4">
      <c r="A9" s="4" t="s">
        <v>1502</v>
      </c>
    </row>
    <row r="10" spans="1:4">
      <c r="A10" s="3" t="s">
        <v>1193</v>
      </c>
    </row>
    <row r="11" spans="1:4">
      <c r="A11" s="4" t="s">
        <v>1503</v>
      </c>
      <c r="B11" s="6" t="n">
        <v>1000</v>
      </c>
    </row>
    <row r="12" spans="1:4">
      <c r="A12" s="4" t="s">
        <v>1504</v>
      </c>
      <c r="B12" s="6" t="n">
        <v>36600000</v>
      </c>
      <c r="C12" s="6" t="n">
        <v>31100000</v>
      </c>
      <c r="D12" s="6" t="n">
        <v>31400000</v>
      </c>
    </row>
    <row r="13" spans="1:4">
      <c r="A13" s="4" t="s">
        <v>1505</v>
      </c>
    </row>
    <row r="14" spans="1:4">
      <c r="A14" s="3" t="s">
        <v>1193</v>
      </c>
    </row>
    <row r="15" spans="1:4">
      <c r="A15" s="4" t="s">
        <v>585</v>
      </c>
      <c r="B15" s="5" t="n">
        <v>5</v>
      </c>
    </row>
    <row r="16" spans="1:4">
      <c r="A16" s="4" t="s">
        <v>1506</v>
      </c>
    </row>
    <row r="17" spans="1:4">
      <c r="A17" s="3" t="s">
        <v>1193</v>
      </c>
    </row>
    <row r="18" spans="1:4">
      <c r="A18" s="4" t="s">
        <v>1507</v>
      </c>
      <c r="B18" s="4" t="s">
        <v>647</v>
      </c>
      <c r="C18" s="4" t="s">
        <v>647</v>
      </c>
      <c r="D18" s="4" t="s">
        <v>647</v>
      </c>
    </row>
    <row r="19" spans="1:4">
      <c r="A19" s="4" t="s">
        <v>1508</v>
      </c>
      <c r="B19" s="6" t="n">
        <v>17900000</v>
      </c>
      <c r="C19" s="6" t="n">
        <v>14800000</v>
      </c>
      <c r="D19" s="6" t="n">
        <v>139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5</v>
      </c>
      <c r="C1" s="2" t="s">
        <v>26</v>
      </c>
    </row>
    <row r="2" spans="1:3">
      <c r="A2" s="3" t="s">
        <v>1510</v>
      </c>
    </row>
    <row r="3" spans="1:3">
      <c r="A3" s="4" t="s">
        <v>1511</v>
      </c>
      <c r="B3" s="6" t="n">
        <v>3431669</v>
      </c>
      <c r="C3" s="6" t="n">
        <v>2206948</v>
      </c>
    </row>
    <row r="4" spans="1:3">
      <c r="A4" s="4" t="s">
        <v>1512</v>
      </c>
    </row>
    <row r="5" spans="1:3">
      <c r="A5" s="3" t="s">
        <v>1510</v>
      </c>
    </row>
    <row r="6" spans="1:3">
      <c r="A6" s="4" t="s">
        <v>1511</v>
      </c>
      <c r="B6" s="5" t="n">
        <v>24868</v>
      </c>
      <c r="C6" s="5" t="n">
        <v>32997</v>
      </c>
    </row>
    <row r="7" spans="1:3">
      <c r="A7" s="4" t="s">
        <v>1513</v>
      </c>
    </row>
    <row r="8" spans="1:3">
      <c r="A8" s="3" t="s">
        <v>1510</v>
      </c>
    </row>
    <row r="9" spans="1:3">
      <c r="A9" s="4" t="s">
        <v>1511</v>
      </c>
      <c r="B9" s="5" t="n">
        <v>65294</v>
      </c>
      <c r="C9" s="5" t="n">
        <v>41577</v>
      </c>
    </row>
    <row r="10" spans="1:3">
      <c r="A10" s="4" t="s">
        <v>1514</v>
      </c>
    </row>
    <row r="11" spans="1:3">
      <c r="A11" s="3" t="s">
        <v>1510</v>
      </c>
    </row>
    <row r="12" spans="1:3">
      <c r="A12" s="4" t="s">
        <v>1511</v>
      </c>
      <c r="B12" s="5" t="n">
        <v>219144</v>
      </c>
      <c r="C12" s="5" t="n">
        <v>354738</v>
      </c>
    </row>
    <row r="13" spans="1:3">
      <c r="A13" s="4" t="s">
        <v>1415</v>
      </c>
    </row>
    <row r="14" spans="1:3">
      <c r="A14" s="3" t="s">
        <v>1510</v>
      </c>
    </row>
    <row r="15" spans="1:3">
      <c r="A15" s="4" t="s">
        <v>1511</v>
      </c>
      <c r="B15" s="5" t="n">
        <v>2438033</v>
      </c>
      <c r="C15" s="5" t="n">
        <v>1723306</v>
      </c>
    </row>
    <row r="16" spans="1:3">
      <c r="A16" s="4" t="s">
        <v>1515</v>
      </c>
    </row>
    <row r="17" spans="1:3">
      <c r="A17" s="3" t="s">
        <v>1510</v>
      </c>
    </row>
    <row r="18" spans="1:3">
      <c r="A18" s="4" t="s">
        <v>1511</v>
      </c>
      <c r="B18" s="6" t="n">
        <v>684330</v>
      </c>
      <c r="C18" s="6" t="n">
        <v>543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AO10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4"/>
    <col customWidth="1" max="6" min="6" width="24"/>
    <col customWidth="1" max="7" min="7" width="23"/>
    <col customWidth="1" max="8" min="8" width="24"/>
    <col customWidth="1" max="9" min="9" width="24"/>
    <col customWidth="1" max="10" min="10" width="24"/>
    <col customWidth="1" max="11" min="11" width="23"/>
    <col customWidth="1" max="12" min="12" width="24"/>
    <col customWidth="1" max="13" min="13" width="24"/>
    <col customWidth="1" max="14" min="14" width="24"/>
    <col customWidth="1" max="15" min="15" width="23"/>
    <col customWidth="1" max="16" min="16" width="24"/>
    <col customWidth="1" max="17" min="17" width="24"/>
    <col customWidth="1" max="18" min="18" width="24"/>
    <col customWidth="1" max="19" min="19" width="27"/>
    <col customWidth="1" max="20" min="20" width="37"/>
    <col customWidth="1" max="21" min="21" width="21"/>
    <col customWidth="1" max="22" min="22" width="37"/>
    <col customWidth="1" max="23" min="23" width="20"/>
    <col customWidth="1" max="24" min="24" width="13"/>
    <col customWidth="1" max="25" min="25" width="14"/>
    <col customWidth="1" max="26" min="26" width="20"/>
    <col customWidth="1" max="27" min="27" width="27"/>
    <col customWidth="1" max="28" min="28" width="21"/>
    <col customWidth="1" max="29" min="29" width="27"/>
    <col customWidth="1" max="30" min="30" width="37"/>
    <col customWidth="1" max="31" min="31" width="14"/>
    <col customWidth="1" max="32" min="32" width="27"/>
    <col customWidth="1" max="33" min="33" width="24"/>
    <col customWidth="1" max="34" min="34" width="14"/>
    <col customWidth="1" max="35" min="35" width="37"/>
    <col customWidth="1" max="36" min="36" width="37"/>
    <col customWidth="1" max="37" min="37" width="30"/>
    <col customWidth="1" max="38" min="38" width="30"/>
    <col customWidth="1" max="39" min="39" width="29"/>
    <col customWidth="1" max="40" min="40" width="30"/>
    <col customWidth="1" max="41" min="41" width="20"/>
  </cols>
  <sheetData>
    <row r="1" spans="1:41">
      <c r="A1" s="1" t="s">
        <v>1516</v>
      </c>
      <c r="B1" s="2" t="s">
        <v>1517</v>
      </c>
      <c r="C1" s="2" t="s">
        <v>1518</v>
      </c>
      <c r="D1" s="2" t="s">
        <v>1326</v>
      </c>
      <c r="E1" s="2" t="s">
        <v>1169</v>
      </c>
      <c r="F1" s="2" t="s">
        <v>1170</v>
      </c>
      <c r="G1" s="2" t="s">
        <v>1171</v>
      </c>
      <c r="H1" s="2" t="s">
        <v>1172</v>
      </c>
      <c r="I1" s="2" t="s">
        <v>1173</v>
      </c>
      <c r="J1" s="2" t="s">
        <v>1174</v>
      </c>
      <c r="K1" s="2" t="s">
        <v>1175</v>
      </c>
      <c r="L1" s="2" t="s">
        <v>1176</v>
      </c>
      <c r="M1" s="2" t="s">
        <v>1177</v>
      </c>
      <c r="N1" s="2" t="s">
        <v>1178</v>
      </c>
      <c r="O1" s="2" t="s">
        <v>1179</v>
      </c>
      <c r="P1" s="2" t="s">
        <v>1180</v>
      </c>
      <c r="Q1" s="2" t="s">
        <v>1181</v>
      </c>
      <c r="R1" s="2" t="s">
        <v>1182</v>
      </c>
      <c r="S1" s="2" t="s">
        <v>1519</v>
      </c>
      <c r="T1" s="2" t="s">
        <v>1520</v>
      </c>
      <c r="U1" s="2" t="s">
        <v>631</v>
      </c>
      <c r="V1" s="2" t="s">
        <v>1521</v>
      </c>
      <c r="W1" s="2" t="s">
        <v>1522</v>
      </c>
      <c r="X1" s="2" t="s">
        <v>756</v>
      </c>
      <c r="Y1" s="2" t="s">
        <v>757</v>
      </c>
      <c r="Z1" s="2" t="s">
        <v>1523</v>
      </c>
      <c r="AA1" s="2" t="s">
        <v>1230</v>
      </c>
      <c r="AB1" s="2" t="s">
        <v>408</v>
      </c>
      <c r="AC1" s="2" t="s">
        <v>1233</v>
      </c>
      <c r="AD1" s="2" t="s">
        <v>1234</v>
      </c>
      <c r="AE1" s="2" t="s">
        <v>1524</v>
      </c>
      <c r="AF1" s="2" t="s">
        <v>1235</v>
      </c>
      <c r="AG1" s="2" t="s">
        <v>1525</v>
      </c>
      <c r="AH1" s="2" t="s">
        <v>689</v>
      </c>
      <c r="AI1" s="2" t="s">
        <v>1521</v>
      </c>
      <c r="AJ1" s="2" t="s">
        <v>1236</v>
      </c>
      <c r="AK1" s="2" t="s">
        <v>1238</v>
      </c>
      <c r="AL1" s="2" t="s">
        <v>1239</v>
      </c>
      <c r="AM1" s="2" t="s">
        <v>1526</v>
      </c>
      <c r="AN1" s="2" t="s">
        <v>1527</v>
      </c>
      <c r="AO1" s="2" t="s">
        <v>1240</v>
      </c>
    </row>
    <row r="2" spans="1:41">
      <c r="A2" s="3" t="s">
        <v>1528</v>
      </c>
    </row>
    <row r="3" spans="1:41">
      <c r="A3" s="4" t="s">
        <v>411</v>
      </c>
      <c r="V3" s="7" t="n">
        <v>0.01</v>
      </c>
      <c r="AG3" s="7" t="n">
        <v>0.01</v>
      </c>
      <c r="AI3" s="7" t="n">
        <v>0.01</v>
      </c>
    </row>
    <row r="4" spans="1:41">
      <c r="A4" s="4" t="s">
        <v>712</v>
      </c>
    </row>
    <row r="5" spans="1:41">
      <c r="A5" s="3" t="s">
        <v>1528</v>
      </c>
    </row>
    <row r="6" spans="1:41">
      <c r="A6" s="4" t="s">
        <v>764</v>
      </c>
      <c r="AB6" s="6" t="n">
        <v>349000000</v>
      </c>
    </row>
    <row r="7" spans="1:41">
      <c r="A7" s="4" t="s">
        <v>1529</v>
      </c>
      <c r="E7" s="8" t="n">
        <v>0.01</v>
      </c>
      <c r="F7" s="8" t="n">
        <v>0.01</v>
      </c>
      <c r="G7" s="8" t="n">
        <v>0.01</v>
      </c>
      <c r="H7" s="8" t="n">
        <v>0.01</v>
      </c>
      <c r="I7" s="8" t="n">
        <v>0.125</v>
      </c>
      <c r="J7" s="8" t="n">
        <v>0.125</v>
      </c>
      <c r="K7" s="8" t="n">
        <v>0.125</v>
      </c>
      <c r="L7" s="8" t="n">
        <v>0.125</v>
      </c>
      <c r="M7" s="8" t="n">
        <v>0.125</v>
      </c>
      <c r="N7" s="8" t="n">
        <v>0.125</v>
      </c>
      <c r="O7" s="8" t="n">
        <v>0.125</v>
      </c>
      <c r="P7" s="8" t="n">
        <v>0.12</v>
      </c>
      <c r="Q7" s="8" t="n">
        <v>0.12</v>
      </c>
      <c r="R7" s="8" t="n">
        <v>0.1</v>
      </c>
    </row>
    <row r="8" spans="1:41">
      <c r="A8" s="4" t="s">
        <v>1150</v>
      </c>
      <c r="E8" s="13" t="n">
        <v>0.09877420000000001</v>
      </c>
      <c r="F8" s="13" t="n">
        <v>0.098445</v>
      </c>
      <c r="G8" s="13" t="n">
        <v>0.0981588</v>
      </c>
      <c r="H8" s="13" t="n">
        <v>0.09793159999999999</v>
      </c>
      <c r="I8" s="13" t="n">
        <v>0.0977039</v>
      </c>
      <c r="J8" s="13" t="n">
        <v>0.0949345</v>
      </c>
      <c r="K8" s="13" t="n">
        <v>0.0925323</v>
      </c>
      <c r="L8" s="13" t="n">
        <v>0.0905311</v>
      </c>
      <c r="M8" s="13" t="n">
        <v>0.08867899999999999</v>
      </c>
      <c r="N8" s="13" t="n">
        <v>0.0874349</v>
      </c>
      <c r="O8" s="13" t="n">
        <v>0.0863738</v>
      </c>
      <c r="P8" s="13" t="n">
        <v>0.08522159999999999</v>
      </c>
      <c r="Q8" s="13" t="n">
        <v>0.08401839999999999</v>
      </c>
      <c r="R8" s="13" t="n">
        <v>0.0828556</v>
      </c>
      <c r="X8" s="14" t="n">
        <v>0.8475</v>
      </c>
      <c r="Y8" s="15" t="n">
        <v>0.83105</v>
      </c>
      <c r="Z8" s="15" t="n">
        <v>1.0881</v>
      </c>
      <c r="AB8" s="13" t="n">
        <v>0.0820075</v>
      </c>
      <c r="AI8" s="13" t="n">
        <v>0.09877420000000001</v>
      </c>
    </row>
    <row r="9" spans="1:41">
      <c r="A9" s="4" t="s">
        <v>789</v>
      </c>
    </row>
    <row r="10" spans="1:41">
      <c r="A10" s="3" t="s">
        <v>1528</v>
      </c>
    </row>
    <row r="11" spans="1:41">
      <c r="A11" s="4" t="s">
        <v>790</v>
      </c>
      <c r="AG11" s="9" t="n">
        <v>1.5</v>
      </c>
      <c r="AH11" s="9" t="n">
        <v>2.5</v>
      </c>
      <c r="AI11" s="9" t="n">
        <v>2.5</v>
      </c>
    </row>
    <row r="12" spans="1:41">
      <c r="A12" s="4" t="s">
        <v>1530</v>
      </c>
    </row>
    <row r="13" spans="1:41">
      <c r="A13" s="3" t="s">
        <v>1528</v>
      </c>
    </row>
    <row r="14" spans="1:41">
      <c r="A14" s="4" t="s">
        <v>764</v>
      </c>
      <c r="V14" s="6" t="n">
        <v>21500000</v>
      </c>
      <c r="AI14" s="6" t="n">
        <v>21500000</v>
      </c>
    </row>
    <row r="15" spans="1:41">
      <c r="A15" s="4" t="s">
        <v>1531</v>
      </c>
    </row>
    <row r="16" spans="1:41">
      <c r="A16" s="3" t="s">
        <v>1528</v>
      </c>
    </row>
    <row r="17" spans="1:41">
      <c r="A17" s="4" t="s">
        <v>764</v>
      </c>
      <c r="U17" s="6" t="n">
        <v>21500000</v>
      </c>
    </row>
    <row r="18" spans="1:41">
      <c r="A18" s="4" t="s">
        <v>1532</v>
      </c>
    </row>
    <row r="19" spans="1:41">
      <c r="A19" s="3" t="s">
        <v>1528</v>
      </c>
    </row>
    <row r="20" spans="1:41">
      <c r="A20" s="4" t="s">
        <v>1529</v>
      </c>
      <c r="C20" s="7" t="n">
        <v>0.01</v>
      </c>
    </row>
    <row r="21" spans="1:41">
      <c r="A21" s="4" t="s">
        <v>1533</v>
      </c>
    </row>
    <row r="22" spans="1:41">
      <c r="A22" s="3" t="s">
        <v>1528</v>
      </c>
    </row>
    <row r="23" spans="1:41">
      <c r="A23" s="4" t="s">
        <v>1150</v>
      </c>
      <c r="B23" s="13" t="n">
        <v>0.0992056</v>
      </c>
    </row>
    <row r="24" spans="1:41">
      <c r="A24" s="4" t="s">
        <v>1534</v>
      </c>
      <c r="B24" s="13" t="n">
        <v>0.0004313</v>
      </c>
    </row>
    <row r="25" spans="1:41">
      <c r="A25" s="4" t="s">
        <v>1535</v>
      </c>
    </row>
    <row r="26" spans="1:41">
      <c r="A26" s="3" t="s">
        <v>1528</v>
      </c>
    </row>
    <row r="27" spans="1:41">
      <c r="A27" s="4" t="s">
        <v>790</v>
      </c>
      <c r="AE27" s="9" t="n">
        <v>1.5</v>
      </c>
    </row>
    <row r="28" spans="1:41">
      <c r="A28" s="4" t="s">
        <v>673</v>
      </c>
    </row>
    <row r="29" spans="1:41">
      <c r="A29" s="3" t="s">
        <v>1528</v>
      </c>
    </row>
    <row r="30" spans="1:41">
      <c r="A30" s="4" t="s">
        <v>1336</v>
      </c>
      <c r="AI30" s="6" t="n">
        <v>250000</v>
      </c>
    </row>
    <row r="31" spans="1:41">
      <c r="A31" s="4" t="s">
        <v>1536</v>
      </c>
    </row>
    <row r="32" spans="1:41">
      <c r="A32" s="3" t="s">
        <v>1528</v>
      </c>
    </row>
    <row r="33" spans="1:41">
      <c r="A33" s="4" t="s">
        <v>1336</v>
      </c>
      <c r="D33" s="6" t="n">
        <v>175000</v>
      </c>
    </row>
    <row r="34" spans="1:41">
      <c r="A34" s="4" t="s">
        <v>1537</v>
      </c>
    </row>
    <row r="35" spans="1:41">
      <c r="A35" s="3" t="s">
        <v>1528</v>
      </c>
    </row>
    <row r="36" spans="1:41">
      <c r="A36" s="4" t="s">
        <v>1196</v>
      </c>
      <c r="U36" s="4" t="s">
        <v>1105</v>
      </c>
    </row>
    <row r="37" spans="1:41">
      <c r="A37" s="4" t="s">
        <v>1197</v>
      </c>
      <c r="U37" s="6" t="n">
        <v>14000</v>
      </c>
    </row>
    <row r="38" spans="1:41">
      <c r="A38" s="4" t="s">
        <v>1198</v>
      </c>
      <c r="U38" s="6" t="n">
        <v>14400</v>
      </c>
    </row>
    <row r="39" spans="1:41">
      <c r="A39" s="4" t="s">
        <v>1538</v>
      </c>
    </row>
    <row r="40" spans="1:41">
      <c r="A40" s="3" t="s">
        <v>1528</v>
      </c>
    </row>
    <row r="41" spans="1:41">
      <c r="A41" s="4" t="s">
        <v>1196</v>
      </c>
      <c r="T41" s="4" t="s">
        <v>665</v>
      </c>
    </row>
    <row r="42" spans="1:41">
      <c r="A42" s="4" t="s">
        <v>1197</v>
      </c>
      <c r="T42" s="6" t="n">
        <v>14300</v>
      </c>
    </row>
    <row r="43" spans="1:41">
      <c r="A43" s="4" t="s">
        <v>1198</v>
      </c>
      <c r="T43" s="6" t="n">
        <v>15310</v>
      </c>
    </row>
    <row r="44" spans="1:41">
      <c r="A44" s="4" t="s">
        <v>1396</v>
      </c>
      <c r="T44" s="4" t="s">
        <v>665</v>
      </c>
    </row>
    <row r="45" spans="1:41">
      <c r="A45" s="4" t="s">
        <v>1243</v>
      </c>
    </row>
    <row r="46" spans="1:41">
      <c r="A46" s="3" t="s">
        <v>1528</v>
      </c>
    </row>
    <row r="47" spans="1:41">
      <c r="A47" s="4" t="s">
        <v>1539</v>
      </c>
      <c r="AO47" s="5" t="n">
        <v>5000000</v>
      </c>
    </row>
    <row r="48" spans="1:41">
      <c r="A48" s="4" t="s">
        <v>62</v>
      </c>
    </row>
    <row r="49" spans="1:41">
      <c r="A49" s="3" t="s">
        <v>1528</v>
      </c>
    </row>
    <row r="50" spans="1:41">
      <c r="A50" s="4" t="s">
        <v>411</v>
      </c>
      <c r="V50" s="7" t="n">
        <v>0.01</v>
      </c>
      <c r="AG50" s="7" t="n">
        <v>0.01</v>
      </c>
      <c r="AI50" s="7" t="n">
        <v>0.01</v>
      </c>
      <c r="AJ50" s="7" t="n">
        <v>0.01</v>
      </c>
    </row>
    <row r="51" spans="1:41">
      <c r="A51" s="4" t="s">
        <v>1267</v>
      </c>
    </row>
    <row r="52" spans="1:41">
      <c r="A52" s="3" t="s">
        <v>1528</v>
      </c>
    </row>
    <row r="53" spans="1:41">
      <c r="A53" s="4" t="s">
        <v>1539</v>
      </c>
      <c r="AD53" s="5" t="n">
        <v>6376044</v>
      </c>
      <c r="AJ53" s="5" t="n">
        <v>1348992</v>
      </c>
      <c r="AK53" s="5" t="n">
        <v>9501807</v>
      </c>
      <c r="AL53" s="5" t="n">
        <v>2301115</v>
      </c>
      <c r="AM53" s="5" t="n">
        <v>1755443</v>
      </c>
      <c r="AN53" s="5" t="n">
        <v>1088131</v>
      </c>
    </row>
    <row r="54" spans="1:41">
      <c r="A54" s="4" t="s">
        <v>411</v>
      </c>
      <c r="AD54" s="7" t="n">
        <v>0.01</v>
      </c>
      <c r="AJ54" s="7" t="n">
        <v>0.01</v>
      </c>
      <c r="AK54" s="7" t="n">
        <v>0.01</v>
      </c>
      <c r="AL54" s="7" t="n">
        <v>0.01</v>
      </c>
      <c r="AM54" s="7" t="n">
        <v>0.01</v>
      </c>
      <c r="AN54" s="7" t="n">
        <v>0.01</v>
      </c>
    </row>
    <row r="55" spans="1:41">
      <c r="A55" s="4" t="s">
        <v>1540</v>
      </c>
    </row>
    <row r="56" spans="1:41">
      <c r="A56" s="3" t="s">
        <v>1528</v>
      </c>
    </row>
    <row r="57" spans="1:41">
      <c r="A57" s="4" t="s">
        <v>1539</v>
      </c>
      <c r="T57" s="5" t="n">
        <v>5122448</v>
      </c>
    </row>
    <row r="58" spans="1:41">
      <c r="A58" s="4" t="s">
        <v>411</v>
      </c>
      <c r="T58" s="7" t="n">
        <v>0.01</v>
      </c>
    </row>
    <row r="59" spans="1:41">
      <c r="A59" s="4" t="s">
        <v>1246</v>
      </c>
    </row>
    <row r="60" spans="1:41">
      <c r="A60" s="3" t="s">
        <v>1528</v>
      </c>
    </row>
    <row r="61" spans="1:41">
      <c r="A61" s="4" t="s">
        <v>1292</v>
      </c>
      <c r="AI61" s="5" t="n">
        <v>10922799</v>
      </c>
      <c r="AJ61" s="5" t="n">
        <v>2301115</v>
      </c>
    </row>
    <row r="62" spans="1:41">
      <c r="A62" s="4" t="s">
        <v>1541</v>
      </c>
      <c r="AI62" s="7" t="n">
        <v>3.09</v>
      </c>
      <c r="AJ62" s="7" t="n">
        <v>4.74</v>
      </c>
    </row>
    <row r="63" spans="1:41">
      <c r="A63" s="4" t="s">
        <v>1542</v>
      </c>
    </row>
    <row r="64" spans="1:41">
      <c r="A64" s="3" t="s">
        <v>1528</v>
      </c>
    </row>
    <row r="65" spans="1:41">
      <c r="A65" s="4" t="s">
        <v>1292</v>
      </c>
      <c r="V65" s="5" t="n">
        <v>9973799</v>
      </c>
      <c r="W65" s="5" t="n">
        <v>1864615</v>
      </c>
      <c r="Z65" s="5" t="n">
        <v>1466944</v>
      </c>
      <c r="AA65" s="5" t="n">
        <v>938131</v>
      </c>
      <c r="AC65" s="5" t="n">
        <v>2011000</v>
      </c>
      <c r="AD65" s="5" t="n">
        <v>3749998</v>
      </c>
      <c r="AF65" s="5" t="n">
        <v>4610000</v>
      </c>
    </row>
    <row r="66" spans="1:41">
      <c r="A66" s="4" t="s">
        <v>1543</v>
      </c>
    </row>
    <row r="67" spans="1:41">
      <c r="A67" s="3" t="s">
        <v>1528</v>
      </c>
    </row>
    <row r="68" spans="1:41">
      <c r="A68" s="4" t="s">
        <v>1292</v>
      </c>
      <c r="S68" s="5" t="n">
        <v>5002448</v>
      </c>
    </row>
    <row r="69" spans="1:41">
      <c r="A69" s="4" t="s">
        <v>1544</v>
      </c>
    </row>
    <row r="70" spans="1:41">
      <c r="A70" s="3" t="s">
        <v>1528</v>
      </c>
    </row>
    <row r="71" spans="1:41">
      <c r="A71" s="4" t="s">
        <v>1292</v>
      </c>
      <c r="V71" s="5" t="n">
        <v>600000</v>
      </c>
      <c r="W71" s="5" t="n">
        <v>150000</v>
      </c>
      <c r="Z71" s="5" t="n">
        <v>100000</v>
      </c>
      <c r="AA71" s="5" t="n">
        <v>50000</v>
      </c>
      <c r="AC71" s="5" t="n">
        <v>145045</v>
      </c>
      <c r="AD71" s="5" t="n">
        <v>250000</v>
      </c>
      <c r="AF71" s="5" t="n">
        <v>390000</v>
      </c>
    </row>
    <row r="72" spans="1:41">
      <c r="A72" s="4" t="s">
        <v>1545</v>
      </c>
    </row>
    <row r="73" spans="1:41">
      <c r="A73" s="3" t="s">
        <v>1528</v>
      </c>
    </row>
    <row r="74" spans="1:41">
      <c r="A74" s="4" t="s">
        <v>1292</v>
      </c>
      <c r="S74" s="5" t="n">
        <v>120000</v>
      </c>
    </row>
    <row r="75" spans="1:41">
      <c r="A75" s="4" t="s">
        <v>1546</v>
      </c>
    </row>
    <row r="76" spans="1:41">
      <c r="A76" s="3" t="s">
        <v>1528</v>
      </c>
    </row>
    <row r="77" spans="1:41">
      <c r="A77" s="4" t="s">
        <v>1541</v>
      </c>
      <c r="AA77" s="7" t="n">
        <v>8.57</v>
      </c>
      <c r="AC77" s="7" t="n">
        <v>9.300000000000001</v>
      </c>
      <c r="AD77" s="7" t="n">
        <v>9.85</v>
      </c>
      <c r="AF77" s="7" t="n">
        <v>8.69</v>
      </c>
    </row>
    <row r="78" spans="1:41">
      <c r="A78" s="4" t="s">
        <v>1547</v>
      </c>
    </row>
    <row r="79" spans="1:41">
      <c r="A79" s="3" t="s">
        <v>1528</v>
      </c>
    </row>
    <row r="80" spans="1:41">
      <c r="A80" s="4" t="s">
        <v>1541</v>
      </c>
      <c r="S80" s="7" t="n">
        <v>2.22</v>
      </c>
    </row>
    <row r="81" spans="1:41">
      <c r="A81" s="4" t="s">
        <v>1548</v>
      </c>
    </row>
    <row r="82" spans="1:41">
      <c r="A82" s="3" t="s">
        <v>1528</v>
      </c>
    </row>
    <row r="83" spans="1:41">
      <c r="A83" s="4" t="s">
        <v>1253</v>
      </c>
      <c r="W83" s="4" t="s">
        <v>1254</v>
      </c>
      <c r="Z83" s="4" t="s">
        <v>1254</v>
      </c>
      <c r="AA83" s="4" t="s">
        <v>1254</v>
      </c>
      <c r="AC83" s="4" t="s">
        <v>1254</v>
      </c>
      <c r="AD83" s="4" t="s">
        <v>1254</v>
      </c>
      <c r="AF83" s="4" t="s">
        <v>1254</v>
      </c>
    </row>
    <row r="84" spans="1:41">
      <c r="A84" s="4" t="s">
        <v>1549</v>
      </c>
    </row>
    <row r="85" spans="1:41">
      <c r="A85" s="3" t="s">
        <v>1528</v>
      </c>
    </row>
    <row r="86" spans="1:41">
      <c r="A86" s="4" t="s">
        <v>1253</v>
      </c>
      <c r="V86" s="4" t="s">
        <v>1254</v>
      </c>
      <c r="AC86" s="4" t="s">
        <v>1254</v>
      </c>
      <c r="AD86" s="4" t="s">
        <v>810</v>
      </c>
      <c r="AF86" s="4" t="s">
        <v>1254</v>
      </c>
    </row>
    <row r="87" spans="1:41">
      <c r="A87" s="4" t="s">
        <v>1550</v>
      </c>
    </row>
    <row r="88" spans="1:41">
      <c r="A88" s="3" t="s">
        <v>1528</v>
      </c>
    </row>
    <row r="89" spans="1:41">
      <c r="A89" s="4" t="s">
        <v>1253</v>
      </c>
      <c r="S89" s="4" t="s">
        <v>1254</v>
      </c>
    </row>
    <row r="90" spans="1:41">
      <c r="A90" s="4" t="s">
        <v>1551</v>
      </c>
    </row>
    <row r="91" spans="1:41">
      <c r="A91" s="3" t="s">
        <v>1528</v>
      </c>
    </row>
    <row r="92" spans="1:41">
      <c r="A92" s="4" t="s">
        <v>1253</v>
      </c>
      <c r="W92" s="4" t="s">
        <v>1254</v>
      </c>
      <c r="Z92" s="4" t="s">
        <v>1254</v>
      </c>
      <c r="AA92" s="4" t="s">
        <v>1254</v>
      </c>
      <c r="AC92" s="4" t="s">
        <v>1254</v>
      </c>
      <c r="AD92" s="4" t="s">
        <v>1254</v>
      </c>
      <c r="AF92" s="4" t="s">
        <v>1254</v>
      </c>
    </row>
    <row r="93" spans="1:41">
      <c r="A93" s="4" t="s">
        <v>1552</v>
      </c>
    </row>
    <row r="94" spans="1:41">
      <c r="A94" s="3" t="s">
        <v>1528</v>
      </c>
    </row>
    <row r="95" spans="1:41">
      <c r="A95" s="4" t="s">
        <v>1253</v>
      </c>
      <c r="V95" s="4" t="s">
        <v>1254</v>
      </c>
      <c r="AC95" s="4" t="s">
        <v>1254</v>
      </c>
      <c r="AD95" s="4" t="s">
        <v>810</v>
      </c>
      <c r="AF95" s="4" t="s">
        <v>1254</v>
      </c>
    </row>
    <row r="96" spans="1:41">
      <c r="A96" s="4" t="s">
        <v>1553</v>
      </c>
    </row>
    <row r="97" spans="1:41">
      <c r="A97" s="3" t="s">
        <v>1528</v>
      </c>
    </row>
    <row r="98" spans="1:41">
      <c r="A98" s="4" t="s">
        <v>1253</v>
      </c>
      <c r="S98" s="4" t="s">
        <v>1254</v>
      </c>
    </row>
    <row r="99" spans="1:41">
      <c r="A99" s="4" t="s">
        <v>1554</v>
      </c>
    </row>
    <row r="100" spans="1:41">
      <c r="A100" s="3" t="s">
        <v>1528</v>
      </c>
    </row>
    <row r="101" spans="1:41">
      <c r="A101" s="4" t="s">
        <v>1253</v>
      </c>
      <c r="W101" s="4" t="s">
        <v>1254</v>
      </c>
      <c r="Z101" s="4" t="s">
        <v>1254</v>
      </c>
      <c r="AA101" s="4" t="s">
        <v>1254</v>
      </c>
      <c r="AC101" s="4" t="s">
        <v>1254</v>
      </c>
      <c r="AD101" s="4" t="s">
        <v>1254</v>
      </c>
      <c r="AF101" s="4" t="s">
        <v>1254</v>
      </c>
    </row>
    <row r="102" spans="1:41">
      <c r="A102" s="4" t="s">
        <v>1555</v>
      </c>
    </row>
    <row r="103" spans="1:41">
      <c r="A103" s="3" t="s">
        <v>1528</v>
      </c>
    </row>
    <row r="104" spans="1:41">
      <c r="A104" s="4" t="s">
        <v>1253</v>
      </c>
      <c r="V104" s="4" t="s">
        <v>1254</v>
      </c>
      <c r="AC104" s="4" t="s">
        <v>1254</v>
      </c>
      <c r="AF104" s="4" t="s">
        <v>1254</v>
      </c>
    </row>
    <row r="105" spans="1:41">
      <c r="A105" s="4" t="s">
        <v>1556</v>
      </c>
    </row>
    <row r="106" spans="1:41">
      <c r="A106" s="3" t="s">
        <v>1528</v>
      </c>
    </row>
    <row r="107" spans="1:41">
      <c r="A107" s="4" t="s">
        <v>1253</v>
      </c>
      <c r="S107" s="4" t="s">
        <v>125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5</v>
      </c>
    </row>
    <row r="3" spans="1:2">
      <c r="A3" s="3" t="s">
        <v>209</v>
      </c>
    </row>
    <row r="4" spans="1:2">
      <c r="A4" s="4" t="s">
        <v>29</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7</v>
      </c>
      <c r="B1" s="2" t="s">
        <v>578</v>
      </c>
    </row>
    <row r="2" spans="1:3">
      <c r="B2" s="2" t="s">
        <v>1558</v>
      </c>
      <c r="C2" s="2" t="s">
        <v>25</v>
      </c>
    </row>
    <row r="3" spans="1:3">
      <c r="A3" s="3" t="s">
        <v>1528</v>
      </c>
    </row>
    <row r="4" spans="1:3">
      <c r="A4" s="4" t="s">
        <v>1277</v>
      </c>
      <c r="C4" s="5" t="n">
        <v>9973799</v>
      </c>
    </row>
    <row r="5" spans="1:3">
      <c r="A5" s="4" t="s">
        <v>1559</v>
      </c>
    </row>
    <row r="6" spans="1:3">
      <c r="A6" s="3" t="s">
        <v>1528</v>
      </c>
    </row>
    <row r="7" spans="1:3">
      <c r="A7" s="4" t="s">
        <v>1277</v>
      </c>
      <c r="B7" s="5" t="n">
        <v>5002448</v>
      </c>
    </row>
    <row r="8" spans="1:3">
      <c r="A8" s="4" t="s">
        <v>1278</v>
      </c>
    </row>
    <row r="9" spans="1:3">
      <c r="A9" s="3" t="s">
        <v>1528</v>
      </c>
    </row>
    <row r="10" spans="1:3">
      <c r="A10" s="4" t="s">
        <v>1277</v>
      </c>
      <c r="C10" s="5" t="n">
        <v>360439</v>
      </c>
    </row>
    <row r="11" spans="1:3">
      <c r="A11" s="4" t="s">
        <v>1560</v>
      </c>
    </row>
    <row r="12" spans="1:3">
      <c r="A12" s="3" t="s">
        <v>1528</v>
      </c>
    </row>
    <row r="13" spans="1:3">
      <c r="A13" s="4" t="s">
        <v>1277</v>
      </c>
      <c r="B13" s="5" t="n">
        <v>1235186</v>
      </c>
    </row>
    <row r="14" spans="1:3">
      <c r="A14" s="4" t="s">
        <v>1279</v>
      </c>
    </row>
    <row r="15" spans="1:3">
      <c r="A15" s="3" t="s">
        <v>1528</v>
      </c>
    </row>
    <row r="16" spans="1:3">
      <c r="A16" s="4" t="s">
        <v>1277</v>
      </c>
      <c r="C16" s="5" t="n">
        <v>670262</v>
      </c>
    </row>
    <row r="17" spans="1:3">
      <c r="A17" s="4" t="s">
        <v>1561</v>
      </c>
    </row>
    <row r="18" spans="1:3">
      <c r="A18" s="3" t="s">
        <v>1528</v>
      </c>
    </row>
    <row r="19" spans="1:3">
      <c r="A19" s="4" t="s">
        <v>1277</v>
      </c>
      <c r="B19" s="5" t="n">
        <v>217502</v>
      </c>
    </row>
    <row r="20" spans="1:3">
      <c r="A20" s="4" t="s">
        <v>1280</v>
      </c>
    </row>
    <row r="21" spans="1:3">
      <c r="A21" s="3" t="s">
        <v>1528</v>
      </c>
    </row>
    <row r="22" spans="1:3">
      <c r="A22" s="4" t="s">
        <v>1277</v>
      </c>
      <c r="C22" s="5" t="n">
        <v>1258576</v>
      </c>
    </row>
    <row r="23" spans="1:3">
      <c r="A23" s="4" t="s">
        <v>1562</v>
      </c>
    </row>
    <row r="24" spans="1:3">
      <c r="A24" s="3" t="s">
        <v>1528</v>
      </c>
    </row>
    <row r="25" spans="1:3">
      <c r="A25" s="4" t="s">
        <v>1277</v>
      </c>
      <c r="B25" s="5" t="n">
        <v>214794</v>
      </c>
    </row>
    <row r="26" spans="1:3">
      <c r="A26" s="4" t="s">
        <v>1281</v>
      </c>
    </row>
    <row r="27" spans="1:3">
      <c r="A27" s="3" t="s">
        <v>1528</v>
      </c>
    </row>
    <row r="28" spans="1:3">
      <c r="A28" s="4" t="s">
        <v>1277</v>
      </c>
      <c r="C28" s="5" t="n">
        <v>1395762</v>
      </c>
    </row>
    <row r="29" spans="1:3">
      <c r="A29" s="4" t="s">
        <v>1563</v>
      </c>
    </row>
    <row r="30" spans="1:3">
      <c r="A30" s="3" t="s">
        <v>1528</v>
      </c>
    </row>
    <row r="31" spans="1:3">
      <c r="A31" s="4" t="s">
        <v>1277</v>
      </c>
      <c r="B31" s="5" t="n">
        <v>1235186</v>
      </c>
    </row>
    <row r="32" spans="1:3">
      <c r="A32" s="4" t="s">
        <v>1282</v>
      </c>
    </row>
    <row r="33" spans="1:3">
      <c r="A33" s="3" t="s">
        <v>1528</v>
      </c>
    </row>
    <row r="34" spans="1:3">
      <c r="A34" s="4" t="s">
        <v>1277</v>
      </c>
      <c r="C34" s="5" t="n">
        <v>670262</v>
      </c>
    </row>
    <row r="35" spans="1:3">
      <c r="A35" s="4" t="s">
        <v>1564</v>
      </c>
    </row>
    <row r="36" spans="1:3">
      <c r="A36" s="3" t="s">
        <v>1528</v>
      </c>
    </row>
    <row r="37" spans="1:3">
      <c r="A37" s="4" t="s">
        <v>1277</v>
      </c>
      <c r="B37" s="5" t="n">
        <v>217502</v>
      </c>
    </row>
    <row r="38" spans="1:3">
      <c r="A38" s="4" t="s">
        <v>1283</v>
      </c>
    </row>
    <row r="39" spans="1:3">
      <c r="A39" s="3" t="s">
        <v>1528</v>
      </c>
    </row>
    <row r="40" spans="1:3">
      <c r="A40" s="4" t="s">
        <v>1277</v>
      </c>
      <c r="C40" s="5" t="n">
        <v>1258576</v>
      </c>
    </row>
    <row r="41" spans="1:3">
      <c r="A41" s="4" t="s">
        <v>1565</v>
      </c>
    </row>
    <row r="42" spans="1:3">
      <c r="A42" s="3" t="s">
        <v>1528</v>
      </c>
    </row>
    <row r="43" spans="1:3">
      <c r="A43" s="4" t="s">
        <v>1277</v>
      </c>
      <c r="B43" s="5" t="n">
        <v>214794</v>
      </c>
    </row>
    <row r="44" spans="1:3">
      <c r="A44" s="4" t="s">
        <v>1284</v>
      </c>
    </row>
    <row r="45" spans="1:3">
      <c r="A45" s="3" t="s">
        <v>1528</v>
      </c>
    </row>
    <row r="46" spans="1:3">
      <c r="A46" s="4" t="s">
        <v>1277</v>
      </c>
      <c r="C46" s="5" t="n">
        <v>1395762</v>
      </c>
    </row>
    <row r="47" spans="1:3">
      <c r="A47" s="4" t="s">
        <v>1566</v>
      </c>
    </row>
    <row r="48" spans="1:3">
      <c r="A48" s="3" t="s">
        <v>1528</v>
      </c>
    </row>
    <row r="49" spans="1:3">
      <c r="A49" s="4" t="s">
        <v>1277</v>
      </c>
      <c r="B49" s="5" t="n">
        <v>1235187</v>
      </c>
    </row>
    <row r="50" spans="1:3">
      <c r="A50" s="4" t="s">
        <v>1285</v>
      </c>
    </row>
    <row r="51" spans="1:3">
      <c r="A51" s="3" t="s">
        <v>1528</v>
      </c>
    </row>
    <row r="52" spans="1:3">
      <c r="A52" s="4" t="s">
        <v>1277</v>
      </c>
      <c r="C52" s="5" t="n">
        <v>670259</v>
      </c>
    </row>
    <row r="53" spans="1:3">
      <c r="A53" s="4" t="s">
        <v>1567</v>
      </c>
    </row>
    <row r="54" spans="1:3">
      <c r="A54" s="3" t="s">
        <v>1528</v>
      </c>
    </row>
    <row r="55" spans="1:3">
      <c r="A55" s="4" t="s">
        <v>1277</v>
      </c>
      <c r="B55" s="5" t="n">
        <v>217502</v>
      </c>
    </row>
    <row r="56" spans="1:3">
      <c r="A56" s="4" t="s">
        <v>1286</v>
      </c>
    </row>
    <row r="57" spans="1:3">
      <c r="A57" s="3" t="s">
        <v>1528</v>
      </c>
    </row>
    <row r="58" spans="1:3">
      <c r="A58" s="4" t="s">
        <v>1277</v>
      </c>
      <c r="C58" s="5" t="n">
        <v>1258578</v>
      </c>
    </row>
    <row r="59" spans="1:3">
      <c r="A59" s="4" t="s">
        <v>1568</v>
      </c>
    </row>
    <row r="60" spans="1:3">
      <c r="A60" s="3" t="s">
        <v>1528</v>
      </c>
    </row>
    <row r="61" spans="1:3">
      <c r="A61" s="4" t="s">
        <v>1277</v>
      </c>
      <c r="B61" s="5" t="n">
        <v>21479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5</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5</v>
      </c>
    </row>
    <row r="3" spans="1:2">
      <c r="A3" s="3" t="s">
        <v>216</v>
      </c>
    </row>
    <row r="4" spans="1:2">
      <c r="A4" s="4" t="s">
        <v>3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5</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5</v>
      </c>
    </row>
    <row r="3" spans="1:2">
      <c r="A3" s="3" t="s">
        <v>209</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5</v>
      </c>
    </row>
    <row r="3" spans="1:2">
      <c r="A3" s="3" t="s">
        <v>209</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5</v>
      </c>
    </row>
    <row r="3" spans="1:2">
      <c r="A3" s="3" t="s">
        <v>209</v>
      </c>
    </row>
    <row r="4" spans="1:2">
      <c r="A4" s="4" t="s">
        <v>45</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186462</v>
      </c>
      <c r="C3" s="6" t="n">
        <v>99887</v>
      </c>
    </row>
    <row r="4" spans="1:3">
      <c r="A4" s="4" t="s">
        <v>29</v>
      </c>
      <c r="B4" s="5" t="n">
        <v>65458</v>
      </c>
      <c r="C4" s="5" t="n">
        <v>42329</v>
      </c>
    </row>
    <row r="5" spans="1:3">
      <c r="A5" s="4" t="s">
        <v>30</v>
      </c>
      <c r="B5" s="5" t="n">
        <v>17720</v>
      </c>
      <c r="C5" s="5" t="n">
        <v>9067</v>
      </c>
    </row>
    <row r="6" spans="1:3">
      <c r="A6" s="4" t="s">
        <v>31</v>
      </c>
      <c r="B6" s="5" t="n">
        <v>0</v>
      </c>
      <c r="C6" s="5" t="n">
        <v>116</v>
      </c>
    </row>
    <row r="7" spans="1:3">
      <c r="A7" s="4" t="s">
        <v>32</v>
      </c>
      <c r="B7" s="5" t="n">
        <v>9713</v>
      </c>
      <c r="C7" s="5" t="n">
        <v>6122</v>
      </c>
    </row>
    <row r="8" spans="1:3">
      <c r="A8" s="4" t="s">
        <v>33</v>
      </c>
      <c r="B8" s="5" t="n">
        <v>279353</v>
      </c>
      <c r="C8" s="5" t="n">
        <v>157521</v>
      </c>
    </row>
    <row r="9" spans="1:3">
      <c r="A9" s="3" t="s">
        <v>34</v>
      </c>
    </row>
    <row r="10" spans="1:3">
      <c r="A10" s="4" t="s">
        <v>35</v>
      </c>
      <c r="B10" s="5" t="n">
        <v>4090094</v>
      </c>
      <c r="C10" s="5" t="n">
        <v>2913254</v>
      </c>
    </row>
    <row r="11" spans="1:3">
      <c r="A11" s="4" t="s">
        <v>36</v>
      </c>
      <c r="B11" s="5" t="n">
        <v>55376</v>
      </c>
      <c r="C11" s="5" t="n">
        <v>137917</v>
      </c>
    </row>
    <row r="12" spans="1:3">
      <c r="A12" s="4" t="s">
        <v>37</v>
      </c>
      <c r="B12" s="5" t="n">
        <v>50684</v>
      </c>
      <c r="C12" s="5" t="n">
        <v>21495</v>
      </c>
    </row>
    <row r="13" spans="1:3">
      <c r="A13" s="4" t="s">
        <v>38</v>
      </c>
      <c r="B13" s="5" t="n">
        <v>11482</v>
      </c>
      <c r="C13" s="5" t="n">
        <v>0</v>
      </c>
    </row>
    <row r="14" spans="1:3">
      <c r="A14" s="4" t="s">
        <v>39</v>
      </c>
      <c r="B14" s="5" t="n">
        <v>11387</v>
      </c>
      <c r="C14" s="5" t="n">
        <v>0</v>
      </c>
    </row>
    <row r="15" spans="1:3">
      <c r="A15" s="4" t="s">
        <v>40</v>
      </c>
      <c r="B15" s="5" t="n">
        <v>4219023</v>
      </c>
      <c r="C15" s="5" t="n">
        <v>3072666</v>
      </c>
    </row>
    <row r="16" spans="1:3">
      <c r="A16" s="4" t="s">
        <v>41</v>
      </c>
      <c r="B16" s="5" t="n">
        <v>4498376</v>
      </c>
      <c r="C16" s="5" t="n">
        <v>3230187</v>
      </c>
    </row>
    <row r="17" spans="1:3">
      <c r="A17" s="3" t="s">
        <v>42</v>
      </c>
    </row>
    <row r="18" spans="1:3">
      <c r="A18" s="4" t="s">
        <v>43</v>
      </c>
      <c r="B18" s="5" t="n">
        <v>113036</v>
      </c>
      <c r="C18" s="5" t="n">
        <v>353012</v>
      </c>
    </row>
    <row r="19" spans="1:3">
      <c r="A19" s="4" t="s">
        <v>44</v>
      </c>
      <c r="B19" s="5" t="n">
        <v>50146</v>
      </c>
      <c r="C19" s="5" t="n">
        <v>0</v>
      </c>
    </row>
    <row r="20" spans="1:3">
      <c r="A20" s="4" t="s">
        <v>45</v>
      </c>
      <c r="B20" s="5" t="n">
        <v>13044</v>
      </c>
      <c r="C20" s="5" t="n">
        <v>9282</v>
      </c>
    </row>
    <row r="21" spans="1:3">
      <c r="A21" s="4" t="s">
        <v>46</v>
      </c>
      <c r="B21" s="5" t="n">
        <v>32838</v>
      </c>
      <c r="C21" s="5" t="n">
        <v>23024</v>
      </c>
    </row>
    <row r="22" spans="1:3">
      <c r="A22" s="4" t="s">
        <v>47</v>
      </c>
      <c r="B22" s="5" t="n">
        <v>209064</v>
      </c>
      <c r="C22" s="5" t="n">
        <v>385318</v>
      </c>
    </row>
    <row r="23" spans="1:3">
      <c r="A23" s="3" t="s">
        <v>48</v>
      </c>
    </row>
    <row r="24" spans="1:3">
      <c r="A24" s="4" t="s">
        <v>49</v>
      </c>
      <c r="B24" s="5" t="n">
        <v>1937018</v>
      </c>
      <c r="C24" s="5" t="n">
        <v>1529669</v>
      </c>
    </row>
    <row r="25" spans="1:3">
      <c r="A25" s="4" t="s">
        <v>44</v>
      </c>
      <c r="B25" s="5" t="n">
        <v>666993</v>
      </c>
      <c r="C25" s="5" t="n">
        <v>0</v>
      </c>
    </row>
    <row r="26" spans="1:3">
      <c r="A26" s="4" t="s">
        <v>50</v>
      </c>
      <c r="B26" s="5" t="n">
        <v>2604011</v>
      </c>
      <c r="C26" s="5" t="n">
        <v>1529669</v>
      </c>
    </row>
    <row r="27" spans="1:3">
      <c r="A27" s="4" t="s">
        <v>51</v>
      </c>
      <c r="B27" s="5" t="n">
        <v>2813075</v>
      </c>
      <c r="C27" s="5" t="n">
        <v>1914987</v>
      </c>
    </row>
    <row r="28" spans="1:3">
      <c r="A28" s="3" t="s">
        <v>52</v>
      </c>
    </row>
    <row r="29" spans="1:3">
      <c r="A29" s="4" t="s">
        <v>53</v>
      </c>
      <c r="B29" s="5" t="n">
        <v>3766</v>
      </c>
      <c r="C29" s="5" t="n">
        <v>2247</v>
      </c>
    </row>
    <row r="30" spans="1:3">
      <c r="A30" s="4" t="s">
        <v>54</v>
      </c>
      <c r="B30" s="5" t="n">
        <v>2283591</v>
      </c>
      <c r="C30" s="5" t="n">
        <v>1756769</v>
      </c>
    </row>
    <row r="31" spans="1:3">
      <c r="A31" s="4" t="s">
        <v>55</v>
      </c>
      <c r="B31" s="5" t="n">
        <v>-443816</v>
      </c>
      <c r="C31" s="5" t="n">
        <v>-443816</v>
      </c>
    </row>
    <row r="32" spans="1:3">
      <c r="A32" s="4" t="s">
        <v>56</v>
      </c>
      <c r="B32" s="5" t="n">
        <v>-158240</v>
      </c>
      <c r="C32" s="5" t="n">
        <v>0</v>
      </c>
    </row>
    <row r="33" spans="1:3">
      <c r="A33" s="4" t="s">
        <v>57</v>
      </c>
      <c r="B33" s="5" t="n">
        <v>1685301</v>
      </c>
      <c r="C33" s="5" t="n">
        <v>1315200</v>
      </c>
    </row>
    <row r="34" spans="1:3">
      <c r="A34" s="4" t="s">
        <v>58</v>
      </c>
      <c r="B34" s="6" t="n">
        <v>4498376</v>
      </c>
      <c r="C34" s="6" t="n">
        <v>3230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5</v>
      </c>
    </row>
    <row r="3" spans="1:2">
      <c r="A3" s="3" t="s">
        <v>209</v>
      </c>
    </row>
    <row r="4" spans="1:2">
      <c r="A4" s="4" t="s">
        <v>46</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5</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5</v>
      </c>
    </row>
    <row r="3" spans="1:2">
      <c r="A3" s="3" t="s">
        <v>233</v>
      </c>
    </row>
    <row r="4" spans="1:2">
      <c r="A4" s="4" t="s">
        <v>31</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5</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5</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5</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5</v>
      </c>
    </row>
    <row r="3" spans="1:2">
      <c r="A3" s="3" t="s">
        <v>251</v>
      </c>
    </row>
    <row r="4" spans="1:2">
      <c r="A4" s="4" t="s">
        <v>69</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5</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5</v>
      </c>
    </row>
    <row r="3" spans="1:2">
      <c r="A3" s="3" t="s">
        <v>251</v>
      </c>
    </row>
    <row r="4" spans="1:2">
      <c r="A4" s="4" t="s">
        <v>7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5</v>
      </c>
    </row>
    <row r="3" spans="1:2">
      <c r="A3" s="3" t="s">
        <v>251</v>
      </c>
    </row>
    <row r="4" spans="1:2">
      <c r="A4" s="4" t="s">
        <v>84</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5</v>
      </c>
      <c r="C1" s="2" t="s">
        <v>26</v>
      </c>
    </row>
    <row r="2" spans="1:3">
      <c r="A2" s="3" t="s">
        <v>60</v>
      </c>
    </row>
    <row r="3" spans="1:3">
      <c r="A3" s="4" t="s">
        <v>61</v>
      </c>
      <c r="B3" s="7" t="n">
        <v>0.01</v>
      </c>
    </row>
    <row r="4" spans="1:3">
      <c r="A4" s="4" t="s">
        <v>62</v>
      </c>
    </row>
    <row r="5" spans="1:3">
      <c r="A5" s="3" t="s">
        <v>60</v>
      </c>
    </row>
    <row r="6" spans="1:3">
      <c r="A6" s="4" t="s">
        <v>61</v>
      </c>
      <c r="B6" s="7" t="n">
        <v>0.01</v>
      </c>
      <c r="C6" s="7" t="n">
        <v>0.01</v>
      </c>
    </row>
    <row r="7" spans="1:3">
      <c r="A7" s="4" t="s">
        <v>63</v>
      </c>
      <c r="B7" s="5" t="n">
        <v>400000000</v>
      </c>
      <c r="C7" s="5" t="n">
        <v>400000000</v>
      </c>
    </row>
    <row r="8" spans="1:3">
      <c r="A8" s="4" t="s">
        <v>64</v>
      </c>
      <c r="B8" s="5" t="n">
        <v>326507544</v>
      </c>
      <c r="C8" s="5" t="n">
        <v>174629755</v>
      </c>
    </row>
    <row r="9" spans="1:3">
      <c r="A9" s="4" t="s">
        <v>65</v>
      </c>
      <c r="B9" s="5" t="n">
        <v>326507544</v>
      </c>
      <c r="C9" s="5" t="n">
        <v>174629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5</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5</v>
      </c>
    </row>
    <row r="3" spans="1:2">
      <c r="A3" s="3" t="s">
        <v>264</v>
      </c>
    </row>
    <row r="4" spans="1:2">
      <c r="A4" s="4" t="s">
        <v>9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5</v>
      </c>
    </row>
    <row r="3" spans="1:2">
      <c r="A3" s="3" t="s">
        <v>23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5</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5</v>
      </c>
    </row>
    <row r="3" spans="1:2">
      <c r="A3" s="3" t="s">
        <v>202</v>
      </c>
    </row>
    <row r="4" spans="1:2">
      <c r="A4" s="4" t="s">
        <v>274</v>
      </c>
      <c r="B4" s="4" t="s">
        <v>275</v>
      </c>
    </row>
    <row r="5" spans="1:2">
      <c r="A5" s="4" t="s">
        <v>276</v>
      </c>
      <c r="B5" s="4" t="s">
        <v>277</v>
      </c>
    </row>
    <row r="6" spans="1:2">
      <c r="A6" s="4" t="s">
        <v>278</v>
      </c>
      <c r="B6" s="4" t="s">
        <v>279</v>
      </c>
    </row>
    <row r="7" spans="1:2">
      <c r="A7" s="4" t="s">
        <v>93</v>
      </c>
      <c r="B7" s="4" t="s">
        <v>280</v>
      </c>
    </row>
    <row r="8" spans="1:2">
      <c r="A8" s="4" t="s">
        <v>281</v>
      </c>
      <c r="B8" s="4" t="s">
        <v>282</v>
      </c>
    </row>
    <row r="9" spans="1:2">
      <c r="A9" s="4" t="s">
        <v>283</v>
      </c>
      <c r="B9" s="4" t="s">
        <v>284</v>
      </c>
    </row>
    <row r="10" spans="1:2">
      <c r="A10" s="4" t="s">
        <v>240</v>
      </c>
      <c r="B10" s="4" t="s">
        <v>285</v>
      </c>
    </row>
    <row r="11" spans="1:2">
      <c r="A11" s="4" t="s">
        <v>36</v>
      </c>
      <c r="B11" s="4" t="s">
        <v>286</v>
      </c>
    </row>
    <row r="12" spans="1:2">
      <c r="A12" s="4" t="s">
        <v>35</v>
      </c>
      <c r="B12" s="4" t="s">
        <v>287</v>
      </c>
    </row>
    <row r="13" spans="1:2">
      <c r="A13" s="4" t="s">
        <v>288</v>
      </c>
      <c r="B13" s="4" t="s">
        <v>289</v>
      </c>
    </row>
    <row r="14" spans="1:2">
      <c r="A14" s="4" t="s">
        <v>290</v>
      </c>
      <c r="B14" s="4" t="s">
        <v>291</v>
      </c>
    </row>
    <row r="15" spans="1:2">
      <c r="A15" s="4" t="s">
        <v>32</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28</v>
      </c>
      <c r="B20" s="4" t="s">
        <v>301</v>
      </c>
    </row>
    <row r="21" spans="1:2">
      <c r="A21" s="4" t="s">
        <v>39</v>
      </c>
      <c r="B21" s="4" t="s">
        <v>302</v>
      </c>
    </row>
    <row r="22" spans="1:2">
      <c r="A22" s="4" t="s">
        <v>303</v>
      </c>
      <c r="B22" s="4" t="s">
        <v>304</v>
      </c>
    </row>
    <row r="23" spans="1:2">
      <c r="A23" s="4" t="s">
        <v>305</v>
      </c>
      <c r="B23" s="4" t="s">
        <v>306</v>
      </c>
    </row>
    <row r="24" spans="1:2">
      <c r="A24" s="4" t="s">
        <v>307</v>
      </c>
      <c r="B24" s="4" t="s">
        <v>308</v>
      </c>
    </row>
    <row r="25" spans="1:2">
      <c r="A25" s="4" t="s">
        <v>31</v>
      </c>
      <c r="B25" s="4" t="s">
        <v>309</v>
      </c>
    </row>
    <row r="26" spans="1:2">
      <c r="A26" s="4" t="s">
        <v>310</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320</v>
      </c>
      <c r="B31" s="4" t="s">
        <v>321</v>
      </c>
    </row>
    <row r="32" spans="1:2">
      <c r="A32" s="4" t="s">
        <v>322</v>
      </c>
      <c r="B32"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5</v>
      </c>
    </row>
    <row r="3" spans="1:2">
      <c r="A3" s="3" t="s">
        <v>206</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5</v>
      </c>
    </row>
    <row r="3" spans="1:2">
      <c r="A3" s="3" t="s">
        <v>209</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5</v>
      </c>
    </row>
    <row r="3" spans="1:2">
      <c r="A3" s="3" t="s">
        <v>209</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5</v>
      </c>
    </row>
    <row r="3" spans="1:2">
      <c r="A3" s="3" t="s">
        <v>20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5</v>
      </c>
    </row>
    <row r="3" spans="1:2">
      <c r="A3" s="3" t="s">
        <v>21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v>
      </c>
      <c r="B1" s="2" t="s">
        <v>1</v>
      </c>
    </row>
    <row r="2" spans="1:4">
      <c r="B2" s="2" t="s">
        <v>25</v>
      </c>
      <c r="C2" s="2" t="s">
        <v>26</v>
      </c>
      <c r="D2" s="2" t="s">
        <v>67</v>
      </c>
    </row>
    <row r="3" spans="1:4">
      <c r="A3" s="3" t="s">
        <v>68</v>
      </c>
    </row>
    <row r="4" spans="1:4">
      <c r="A4" s="4" t="s">
        <v>69</v>
      </c>
      <c r="B4" s="6" t="n">
        <v>512732</v>
      </c>
      <c r="C4" s="6" t="n">
        <v>522747</v>
      </c>
      <c r="D4" s="6" t="n">
        <v>755711</v>
      </c>
    </row>
    <row r="5" spans="1:4">
      <c r="A5" s="3" t="s">
        <v>70</v>
      </c>
    </row>
    <row r="6" spans="1:4">
      <c r="A6" s="4" t="s">
        <v>71</v>
      </c>
      <c r="B6" s="5" t="n">
        <v>-231227</v>
      </c>
      <c r="C6" s="5" t="n">
        <v>-187120</v>
      </c>
      <c r="D6" s="5" t="n">
        <v>-174556</v>
      </c>
    </row>
    <row r="7" spans="1:4">
      <c r="A7" s="4" t="s">
        <v>72</v>
      </c>
      <c r="B7" s="5" t="n">
        <v>-7733</v>
      </c>
      <c r="C7" s="5" t="n">
        <v>-1578</v>
      </c>
      <c r="D7" s="5" t="n">
        <v>-4432</v>
      </c>
    </row>
    <row r="8" spans="1:4">
      <c r="A8" s="4" t="s">
        <v>73</v>
      </c>
      <c r="B8" s="5" t="n">
        <v>-75750</v>
      </c>
      <c r="C8" s="5" t="n">
        <v>-78862</v>
      </c>
      <c r="D8" s="5" t="n">
        <v>-96865</v>
      </c>
    </row>
    <row r="9" spans="1:4">
      <c r="A9" s="4" t="s">
        <v>74</v>
      </c>
      <c r="B9" s="5" t="n">
        <v>-141418</v>
      </c>
      <c r="C9" s="5" t="n">
        <v>-121461</v>
      </c>
      <c r="D9" s="5" t="n">
        <v>-107356</v>
      </c>
    </row>
    <row r="10" spans="1:4">
      <c r="A10" s="4" t="s">
        <v>75</v>
      </c>
      <c r="B10" s="5" t="n">
        <v>-47511</v>
      </c>
      <c r="C10" s="5" t="n">
        <v>-54899</v>
      </c>
      <c r="D10" s="5" t="n">
        <v>-65831</v>
      </c>
    </row>
    <row r="11" spans="1:4">
      <c r="A11" s="4" t="s">
        <v>76</v>
      </c>
      <c r="B11" s="5" t="n">
        <v>-23345</v>
      </c>
      <c r="C11" s="5" t="n">
        <v>-2078</v>
      </c>
      <c r="D11" s="5" t="n">
        <v>-35</v>
      </c>
    </row>
    <row r="12" spans="1:4">
      <c r="A12" s="4" t="s">
        <v>77</v>
      </c>
      <c r="B12" s="5" t="n">
        <v>-36114</v>
      </c>
      <c r="C12" s="5" t="n">
        <v>0</v>
      </c>
      <c r="D12" s="5" t="n">
        <v>0</v>
      </c>
    </row>
    <row r="13" spans="1:4">
      <c r="A13" s="4" t="s">
        <v>78</v>
      </c>
      <c r="B13" s="5" t="n">
        <v>5417</v>
      </c>
      <c r="C13" s="5" t="n">
        <v>0</v>
      </c>
      <c r="D13" s="5" t="n">
        <v>0</v>
      </c>
    </row>
    <row r="14" spans="1:4">
      <c r="A14" s="4" t="s">
        <v>79</v>
      </c>
      <c r="B14" s="5" t="n">
        <v>0</v>
      </c>
      <c r="C14" s="5" t="n">
        <v>0</v>
      </c>
      <c r="D14" s="5" t="n">
        <v>-731</v>
      </c>
    </row>
    <row r="15" spans="1:4">
      <c r="A15" s="4" t="s">
        <v>80</v>
      </c>
      <c r="B15" s="5" t="n">
        <v>0</v>
      </c>
      <c r="C15" s="5" t="n">
        <v>0</v>
      </c>
      <c r="D15" s="5" t="n">
        <v>1179</v>
      </c>
    </row>
    <row r="16" spans="1:4">
      <c r="A16" s="4" t="s">
        <v>81</v>
      </c>
      <c r="B16" s="5" t="n">
        <v>-557681</v>
      </c>
      <c r="C16" s="5" t="n">
        <v>-445998</v>
      </c>
      <c r="D16" s="5" t="n">
        <v>-448627</v>
      </c>
    </row>
    <row r="17" spans="1:4">
      <c r="A17" s="4" t="s">
        <v>82</v>
      </c>
      <c r="B17" s="5" t="n">
        <v>-44949</v>
      </c>
      <c r="C17" s="5" t="n">
        <v>76749</v>
      </c>
      <c r="D17" s="5" t="n">
        <v>307084</v>
      </c>
    </row>
    <row r="18" spans="1:4">
      <c r="A18" s="3" t="s">
        <v>83</v>
      </c>
    </row>
    <row r="19" spans="1:4">
      <c r="A19" s="4" t="s">
        <v>84</v>
      </c>
      <c r="B19" s="5" t="n">
        <v>-116240</v>
      </c>
      <c r="C19" s="5" t="n">
        <v>-104048</v>
      </c>
      <c r="D19" s="5" t="n">
        <v>-89596</v>
      </c>
    </row>
    <row r="20" spans="1:4">
      <c r="A20" s="4" t="s">
        <v>85</v>
      </c>
      <c r="B20" s="5" t="n">
        <v>-116</v>
      </c>
      <c r="C20" s="5" t="n">
        <v>0</v>
      </c>
      <c r="D20" s="5" t="n">
        <v>55</v>
      </c>
    </row>
    <row r="21" spans="1:4">
      <c r="A21" s="4" t="s">
        <v>86</v>
      </c>
      <c r="B21" s="5" t="n">
        <v>0</v>
      </c>
      <c r="C21" s="5" t="n">
        <v>1371</v>
      </c>
      <c r="D21" s="5" t="n">
        <v>-1255</v>
      </c>
    </row>
    <row r="22" spans="1:4">
      <c r="A22" s="4" t="s">
        <v>87</v>
      </c>
      <c r="B22" s="5" t="n">
        <v>1538</v>
      </c>
      <c r="C22" s="5" t="n">
        <v>1213</v>
      </c>
      <c r="D22" s="5" t="n">
        <v>145</v>
      </c>
    </row>
    <row r="23" spans="1:4">
      <c r="A23" s="4" t="s">
        <v>88</v>
      </c>
      <c r="B23" s="5" t="n">
        <v>1527</v>
      </c>
      <c r="C23" s="5" t="n">
        <v>-188</v>
      </c>
      <c r="D23" s="5" t="n">
        <v>1316</v>
      </c>
    </row>
    <row r="24" spans="1:4">
      <c r="A24" s="4" t="s">
        <v>89</v>
      </c>
      <c r="B24" s="5" t="n">
        <v>-113291</v>
      </c>
      <c r="C24" s="5" t="n">
        <v>-101652</v>
      </c>
      <c r="D24" s="5" t="n">
        <v>-89335</v>
      </c>
    </row>
    <row r="25" spans="1:4">
      <c r="A25" s="4" t="s">
        <v>90</v>
      </c>
      <c r="B25" s="5" t="n">
        <v>-158240</v>
      </c>
      <c r="C25" s="5" t="n">
        <v>-24903</v>
      </c>
      <c r="D25" s="5" t="n">
        <v>217749</v>
      </c>
    </row>
    <row r="26" spans="1:4">
      <c r="A26" s="3" t="s">
        <v>91</v>
      </c>
    </row>
    <row r="27" spans="1:4">
      <c r="A27" s="4" t="s">
        <v>92</v>
      </c>
      <c r="B27" s="6" t="n">
        <v>-158240</v>
      </c>
      <c r="C27" s="6" t="n">
        <v>-24903</v>
      </c>
      <c r="D27" s="6" t="n">
        <v>217749</v>
      </c>
    </row>
    <row r="28" spans="1:4">
      <c r="A28" s="3" t="s">
        <v>93</v>
      </c>
    </row>
    <row r="29" spans="1:4">
      <c r="A29" s="4" t="s">
        <v>94</v>
      </c>
      <c r="B29" s="7" t="n">
        <v>-0.73</v>
      </c>
      <c r="C29" s="7" t="n">
        <v>-0.15</v>
      </c>
      <c r="D29" s="7" t="n">
        <v>1.35</v>
      </c>
    </row>
    <row r="30" spans="1:4">
      <c r="A30" s="4" t="s">
        <v>95</v>
      </c>
      <c r="B30" s="7" t="n">
        <v>-0.73</v>
      </c>
      <c r="C30" s="7" t="n">
        <v>-0.15</v>
      </c>
      <c r="D30" s="7" t="n">
        <v>1.2</v>
      </c>
    </row>
    <row r="31" spans="1:4">
      <c r="A31" s="4" t="s">
        <v>96</v>
      </c>
      <c r="B31" s="5" t="n">
        <v>215333402</v>
      </c>
      <c r="C31" s="5" t="n">
        <v>161118654</v>
      </c>
      <c r="D31" s="5" t="n">
        <v>161436449</v>
      </c>
    </row>
    <row r="32" spans="1:4">
      <c r="A32" s="4" t="s">
        <v>97</v>
      </c>
      <c r="B32" s="5" t="n">
        <v>215333402</v>
      </c>
      <c r="C32" s="5" t="n">
        <v>161118654</v>
      </c>
      <c r="D32" s="5" t="n">
        <v>199739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5</v>
      </c>
    </row>
    <row r="3" spans="1:2">
      <c r="A3" s="3" t="s">
        <v>216</v>
      </c>
    </row>
    <row r="4" spans="1:2">
      <c r="A4" s="4" t="s">
        <v>344</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5</v>
      </c>
    </row>
    <row r="3" spans="1:2">
      <c r="A3" s="3" t="s">
        <v>209</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5</v>
      </c>
    </row>
    <row r="3" spans="1:2">
      <c r="A3" s="3" t="s">
        <v>209</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5</v>
      </c>
    </row>
    <row r="3" spans="1:2">
      <c r="A3" s="3" t="s">
        <v>209</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5</v>
      </c>
    </row>
    <row r="3" spans="1:2">
      <c r="A3" s="3" t="s">
        <v>233</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5</v>
      </c>
    </row>
    <row r="3" spans="1:2">
      <c r="A3" s="3" t="s">
        <v>233</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5</v>
      </c>
    </row>
    <row r="3" spans="1:2">
      <c r="A3" s="3" t="s">
        <v>23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5</v>
      </c>
    </row>
    <row r="3" spans="1:2">
      <c r="A3" s="3" t="s">
        <v>24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5</v>
      </c>
    </row>
    <row r="3" spans="1:2">
      <c r="A3" s="3" t="s">
        <v>247</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5</v>
      </c>
    </row>
    <row r="3" spans="1:2">
      <c r="A3" s="3" t="s">
        <v>251</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5</v>
      </c>
      <c r="C2" s="2" t="s">
        <v>26</v>
      </c>
      <c r="D2" s="2" t="s">
        <v>67</v>
      </c>
    </row>
    <row r="3" spans="1:4">
      <c r="A3" s="3" t="s">
        <v>99</v>
      </c>
    </row>
    <row r="4" spans="1:4">
      <c r="A4" s="4" t="s">
        <v>90</v>
      </c>
      <c r="B4" s="6" t="n">
        <v>-158240</v>
      </c>
      <c r="C4" s="6" t="n">
        <v>-24903</v>
      </c>
      <c r="D4" s="6" t="n">
        <v>217749</v>
      </c>
    </row>
    <row r="5" spans="1:4">
      <c r="A5" s="3" t="s">
        <v>100</v>
      </c>
    </row>
    <row r="6" spans="1:4">
      <c r="A6" s="4" t="s">
        <v>101</v>
      </c>
      <c r="B6" s="5" t="n">
        <v>0</v>
      </c>
      <c r="C6" s="5" t="n">
        <v>0</v>
      </c>
      <c r="D6" s="5" t="n">
        <v>10801</v>
      </c>
    </row>
    <row r="7" spans="1:4">
      <c r="A7" s="3" t="s">
        <v>102</v>
      </c>
    </row>
    <row r="8" spans="1:4">
      <c r="A8" s="4" t="s">
        <v>103</v>
      </c>
      <c r="B8" s="5" t="n">
        <v>0</v>
      </c>
      <c r="C8" s="5" t="n">
        <v>0</v>
      </c>
      <c r="D8" s="5" t="n">
        <v>77</v>
      </c>
    </row>
    <row r="9" spans="1:4">
      <c r="A9" s="4" t="s">
        <v>104</v>
      </c>
      <c r="B9" s="5" t="n">
        <v>0</v>
      </c>
      <c r="C9" s="5" t="n">
        <v>0</v>
      </c>
      <c r="D9" s="5" t="n">
        <v>10878</v>
      </c>
    </row>
    <row r="10" spans="1:4">
      <c r="A10" s="4" t="s">
        <v>105</v>
      </c>
      <c r="B10" s="5" t="n">
        <v>-158240</v>
      </c>
      <c r="C10" s="5" t="n">
        <v>-24903</v>
      </c>
      <c r="D10" s="5" t="n">
        <v>228627</v>
      </c>
    </row>
    <row r="11" spans="1:4">
      <c r="A11" s="3" t="s">
        <v>91</v>
      </c>
    </row>
    <row r="12" spans="1:4">
      <c r="A12" s="4" t="s">
        <v>92</v>
      </c>
      <c r="B12" s="6" t="n">
        <v>-158240</v>
      </c>
      <c r="C12" s="6" t="n">
        <v>-24903</v>
      </c>
      <c r="D12" s="6" t="n">
        <v>228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5</v>
      </c>
    </row>
    <row r="3" spans="1:2">
      <c r="A3" s="3" t="s">
        <v>25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5</v>
      </c>
    </row>
    <row r="3" spans="1:2">
      <c r="A3" s="3" t="s">
        <v>251</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25</v>
      </c>
    </row>
    <row r="3" spans="1:2">
      <c r="A3" s="3" t="s">
        <v>251</v>
      </c>
    </row>
    <row r="4" spans="1:2">
      <c r="A4" s="4" t="s">
        <v>389</v>
      </c>
      <c r="B4"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5</v>
      </c>
    </row>
    <row r="3" spans="1:2">
      <c r="A3" s="3" t="s">
        <v>264</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3</v>
      </c>
      <c r="B1" s="2" t="s">
        <v>1</v>
      </c>
    </row>
    <row r="2" spans="1:2">
      <c r="B2" s="2" t="s">
        <v>25</v>
      </c>
    </row>
    <row r="3" spans="1:2">
      <c r="A3" s="3" t="s">
        <v>233</v>
      </c>
    </row>
    <row r="4" spans="1:2">
      <c r="A4" s="4" t="s">
        <v>394</v>
      </c>
      <c r="B4" s="4" t="s">
        <v>395</v>
      </c>
    </row>
    <row r="5" spans="1:2">
      <c r="A5" s="4" t="s">
        <v>396</v>
      </c>
      <c r="B5" s="4" t="s">
        <v>395</v>
      </c>
    </row>
    <row r="6" spans="1:2">
      <c r="A6" s="4" t="s">
        <v>397</v>
      </c>
      <c r="B6"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5</v>
      </c>
    </row>
    <row r="3" spans="1:2">
      <c r="A3" s="3" t="s">
        <v>270</v>
      </c>
    </row>
    <row r="4" spans="1:2">
      <c r="A4" s="4" t="s">
        <v>366</v>
      </c>
      <c r="B4"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68"/>
    <col customWidth="1" max="3" min="3" width="43"/>
    <col customWidth="1" max="4" min="4" width="21"/>
    <col customWidth="1" max="5" min="5" width="26"/>
    <col customWidth="1" max="6" min="6" width="26"/>
    <col customWidth="1" max="7" min="7" width="19"/>
    <col customWidth="1" max="8" min="8" width="19"/>
    <col customWidth="1" max="9" min="9" width="21"/>
  </cols>
  <sheetData>
    <row r="1" spans="1:9">
      <c r="A1" s="1" t="s">
        <v>400</v>
      </c>
      <c r="B1" s="2" t="s">
        <v>1</v>
      </c>
    </row>
    <row r="2" spans="1:9">
      <c r="B2" s="2" t="s">
        <v>401</v>
      </c>
      <c r="C2" s="2" t="s">
        <v>402</v>
      </c>
      <c r="D2" s="2" t="s">
        <v>403</v>
      </c>
      <c r="E2" s="2" t="s">
        <v>404</v>
      </c>
      <c r="F2" s="2" t="s">
        <v>405</v>
      </c>
      <c r="G2" s="2" t="s">
        <v>406</v>
      </c>
      <c r="H2" s="2" t="s">
        <v>407</v>
      </c>
      <c r="I2" s="2" t="s">
        <v>408</v>
      </c>
    </row>
    <row r="3" spans="1:9">
      <c r="A3" s="3" t="s">
        <v>409</v>
      </c>
    </row>
    <row r="4" spans="1:9">
      <c r="A4" s="4" t="s">
        <v>410</v>
      </c>
      <c r="B4" s="5" t="n">
        <v>4</v>
      </c>
    </row>
    <row r="5" spans="1:9">
      <c r="A5" s="4" t="s">
        <v>411</v>
      </c>
      <c r="B5" s="7" t="n">
        <v>0.01</v>
      </c>
    </row>
    <row r="6" spans="1:9">
      <c r="A6" s="4" t="s">
        <v>412</v>
      </c>
      <c r="B6" s="5" t="n">
        <v>2</v>
      </c>
    </row>
    <row r="7" spans="1:9">
      <c r="A7" s="4" t="s">
        <v>413</v>
      </c>
      <c r="B7" s="6" t="n">
        <v>-512732000</v>
      </c>
      <c r="C7" s="6" t="n">
        <v>-522747000</v>
      </c>
      <c r="D7" s="6" t="n">
        <v>-755711000</v>
      </c>
    </row>
    <row r="8" spans="1:9">
      <c r="A8" s="4" t="s">
        <v>414</v>
      </c>
      <c r="B8" s="5" t="n">
        <v>-7733000</v>
      </c>
      <c r="C8" s="6" t="n">
        <v>-1578000</v>
      </c>
      <c r="D8" s="6" t="n">
        <v>-4432000</v>
      </c>
    </row>
    <row r="9" spans="1:9">
      <c r="A9" s="4" t="s">
        <v>415</v>
      </c>
    </row>
    <row r="10" spans="1:9">
      <c r="A10" s="3" t="s">
        <v>409</v>
      </c>
    </row>
    <row r="11" spans="1:9">
      <c r="A11" s="4" t="s">
        <v>413</v>
      </c>
      <c r="B11" s="5" t="n">
        <v>200000</v>
      </c>
    </row>
    <row r="12" spans="1:9">
      <c r="A12" s="4" t="s">
        <v>414</v>
      </c>
      <c r="B12" s="6" t="n">
        <v>200000</v>
      </c>
    </row>
    <row r="13" spans="1:9">
      <c r="A13" s="4" t="s">
        <v>416</v>
      </c>
    </row>
    <row r="14" spans="1:9">
      <c r="A14" s="3" t="s">
        <v>409</v>
      </c>
    </row>
    <row r="15" spans="1:9">
      <c r="A15" s="4" t="s">
        <v>417</v>
      </c>
      <c r="I15" s="6" t="n">
        <v>360000000</v>
      </c>
    </row>
    <row r="16" spans="1:9">
      <c r="A16" s="4" t="s">
        <v>418</v>
      </c>
    </row>
    <row r="17" spans="1:9">
      <c r="A17" s="3" t="s">
        <v>409</v>
      </c>
    </row>
    <row r="18" spans="1:9">
      <c r="A18" s="4" t="s">
        <v>419</v>
      </c>
      <c r="B18" s="5" t="n">
        <v>107</v>
      </c>
      <c r="C18" s="5" t="n">
        <v>77</v>
      </c>
    </row>
    <row r="19" spans="1:9">
      <c r="A19" s="4" t="s">
        <v>420</v>
      </c>
      <c r="B19" s="4" t="s">
        <v>421</v>
      </c>
    </row>
    <row r="20" spans="1:9">
      <c r="A20" s="4" t="s">
        <v>422</v>
      </c>
      <c r="B20" s="4" t="s">
        <v>423</v>
      </c>
    </row>
    <row r="21" spans="1:9">
      <c r="A21" s="4" t="s">
        <v>424</v>
      </c>
      <c r="B21" s="4" t="s">
        <v>425</v>
      </c>
    </row>
    <row r="22" spans="1:9">
      <c r="A22" s="4" t="s">
        <v>426</v>
      </c>
      <c r="B22" s="4" t="s">
        <v>427</v>
      </c>
    </row>
    <row r="23" spans="1:9">
      <c r="A23" s="4" t="s">
        <v>428</v>
      </c>
      <c r="B23" s="5" t="n">
        <v>8</v>
      </c>
    </row>
    <row r="24" spans="1:9">
      <c r="A24" s="4" t="s">
        <v>429</v>
      </c>
      <c r="B24" s="5" t="n">
        <v>99</v>
      </c>
    </row>
    <row r="25" spans="1:9">
      <c r="A25" s="4" t="s">
        <v>430</v>
      </c>
      <c r="B25" s="6" t="n">
        <v>0</v>
      </c>
      <c r="C25" s="6" t="n">
        <v>0</v>
      </c>
    </row>
    <row r="26" spans="1:9">
      <c r="A26" s="4" t="s">
        <v>431</v>
      </c>
      <c r="B26" s="4" t="s">
        <v>432</v>
      </c>
    </row>
    <row r="27" spans="1:9">
      <c r="A27" s="4" t="s">
        <v>433</v>
      </c>
    </row>
    <row r="28" spans="1:9">
      <c r="A28" s="3" t="s">
        <v>409</v>
      </c>
    </row>
    <row r="29" spans="1:9">
      <c r="A29" s="4" t="s">
        <v>434</v>
      </c>
      <c r="B29" s="4" t="s">
        <v>435</v>
      </c>
    </row>
    <row r="30" spans="1:9">
      <c r="A30" s="4" t="s">
        <v>436</v>
      </c>
    </row>
    <row r="31" spans="1:9">
      <c r="A31" s="3" t="s">
        <v>409</v>
      </c>
    </row>
    <row r="32" spans="1:9">
      <c r="A32" s="4" t="s">
        <v>434</v>
      </c>
      <c r="B32" s="4" t="s">
        <v>437</v>
      </c>
    </row>
    <row r="33" spans="1:9">
      <c r="A33" s="4" t="s">
        <v>438</v>
      </c>
    </row>
    <row r="34" spans="1:9">
      <c r="A34" s="3" t="s">
        <v>409</v>
      </c>
    </row>
    <row r="35" spans="1:9">
      <c r="A35" s="4" t="s">
        <v>419</v>
      </c>
      <c r="B35" s="5" t="n">
        <v>2</v>
      </c>
      <c r="C35" s="5" t="n">
        <v>10</v>
      </c>
    </row>
    <row r="36" spans="1:9">
      <c r="A36" s="4" t="s">
        <v>430</v>
      </c>
      <c r="B36" s="6" t="n">
        <v>0</v>
      </c>
      <c r="C36" s="6" t="n">
        <v>0</v>
      </c>
    </row>
    <row r="37" spans="1:9">
      <c r="A37" s="4" t="s">
        <v>439</v>
      </c>
    </row>
    <row r="38" spans="1:9">
      <c r="A38" s="3" t="s">
        <v>409</v>
      </c>
    </row>
    <row r="39" spans="1:9">
      <c r="A39" s="4" t="s">
        <v>419</v>
      </c>
      <c r="B39" s="5" t="n">
        <v>107</v>
      </c>
    </row>
    <row r="40" spans="1:9">
      <c r="A40" s="4" t="s">
        <v>440</v>
      </c>
    </row>
    <row r="41" spans="1:9">
      <c r="A41" s="3" t="s">
        <v>409</v>
      </c>
    </row>
    <row r="42" spans="1:9">
      <c r="A42" s="4" t="s">
        <v>419</v>
      </c>
      <c r="B42" s="5" t="n">
        <v>2</v>
      </c>
    </row>
    <row r="43" spans="1:9">
      <c r="A43" s="4" t="s">
        <v>441</v>
      </c>
    </row>
    <row r="44" spans="1:9">
      <c r="A44" s="3" t="s">
        <v>409</v>
      </c>
    </row>
    <row r="45" spans="1:9">
      <c r="A45" s="4" t="s">
        <v>419</v>
      </c>
      <c r="B45" s="5" t="n">
        <v>19</v>
      </c>
    </row>
    <row r="46" spans="1:9">
      <c r="A46" s="4" t="s">
        <v>442</v>
      </c>
    </row>
    <row r="47" spans="1:9">
      <c r="A47" s="3" t="s">
        <v>409</v>
      </c>
    </row>
    <row r="48" spans="1:9">
      <c r="A48" s="4" t="s">
        <v>419</v>
      </c>
      <c r="B48" s="5" t="n">
        <v>14</v>
      </c>
    </row>
    <row r="49" spans="1:9">
      <c r="A49" s="4" t="s">
        <v>443</v>
      </c>
    </row>
    <row r="50" spans="1:9">
      <c r="A50" s="3" t="s">
        <v>409</v>
      </c>
    </row>
    <row r="51" spans="1:9">
      <c r="A51" s="4" t="s">
        <v>419</v>
      </c>
      <c r="B51" s="5" t="n">
        <v>9</v>
      </c>
    </row>
    <row r="52" spans="1:9">
      <c r="A52" s="4" t="s">
        <v>444</v>
      </c>
    </row>
    <row r="53" spans="1:9">
      <c r="A53" s="3" t="s">
        <v>409</v>
      </c>
    </row>
    <row r="54" spans="1:9">
      <c r="A54" s="4" t="s">
        <v>419</v>
      </c>
      <c r="B54" s="5" t="n">
        <v>2</v>
      </c>
    </row>
    <row r="55" spans="1:9">
      <c r="A55" s="4" t="s">
        <v>445</v>
      </c>
    </row>
    <row r="56" spans="1:9">
      <c r="A56" s="3" t="s">
        <v>409</v>
      </c>
    </row>
    <row r="57" spans="1:9">
      <c r="A57" s="4" t="s">
        <v>419</v>
      </c>
      <c r="B57" s="5" t="n">
        <v>43</v>
      </c>
    </row>
    <row r="58" spans="1:9">
      <c r="A58" s="4" t="s">
        <v>446</v>
      </c>
    </row>
    <row r="59" spans="1:9">
      <c r="A59" s="3" t="s">
        <v>409</v>
      </c>
    </row>
    <row r="60" spans="1:9">
      <c r="A60" s="4" t="s">
        <v>419</v>
      </c>
      <c r="B60" s="5" t="n">
        <v>9</v>
      </c>
    </row>
    <row r="61" spans="1:9">
      <c r="A61" s="4" t="s">
        <v>447</v>
      </c>
    </row>
    <row r="62" spans="1:9">
      <c r="A62" s="3" t="s">
        <v>409</v>
      </c>
    </row>
    <row r="63" spans="1:9">
      <c r="A63" s="4" t="s">
        <v>419</v>
      </c>
      <c r="B63" s="5" t="n">
        <v>12</v>
      </c>
    </row>
    <row r="64" spans="1:9">
      <c r="A64" s="4" t="s">
        <v>448</v>
      </c>
    </row>
    <row r="65" spans="1:9">
      <c r="A65" s="3" t="s">
        <v>409</v>
      </c>
    </row>
    <row r="66" spans="1:9">
      <c r="A66" s="4" t="s">
        <v>419</v>
      </c>
      <c r="B66" s="5" t="n">
        <v>38</v>
      </c>
    </row>
    <row r="67" spans="1:9">
      <c r="A67" s="4" t="s">
        <v>449</v>
      </c>
    </row>
    <row r="68" spans="1:9">
      <c r="A68" s="3" t="s">
        <v>409</v>
      </c>
    </row>
    <row r="69" spans="1:9">
      <c r="A69" s="4" t="s">
        <v>419</v>
      </c>
      <c r="B69" s="5" t="n">
        <v>1</v>
      </c>
    </row>
    <row r="70" spans="1:9">
      <c r="A70" s="4" t="s">
        <v>62</v>
      </c>
    </row>
    <row r="71" spans="1:9">
      <c r="A71" s="3" t="s">
        <v>409</v>
      </c>
    </row>
    <row r="72" spans="1:9">
      <c r="A72" s="4" t="s">
        <v>450</v>
      </c>
      <c r="B72" s="5" t="n">
        <v>326507544</v>
      </c>
      <c r="C72" s="5" t="n">
        <v>174629755</v>
      </c>
    </row>
    <row r="73" spans="1:9">
      <c r="A73" s="4" t="s">
        <v>451</v>
      </c>
      <c r="B73" s="5" t="n">
        <v>326507544</v>
      </c>
      <c r="C73" s="5" t="n">
        <v>174629755</v>
      </c>
    </row>
    <row r="74" spans="1:9">
      <c r="A74" s="4" t="s">
        <v>452</v>
      </c>
      <c r="B74" s="5" t="n">
        <v>326507544</v>
      </c>
      <c r="C74" s="5" t="n">
        <v>174629755</v>
      </c>
    </row>
    <row r="75" spans="1:9">
      <c r="A75" s="4" t="s">
        <v>411</v>
      </c>
      <c r="B75" s="7" t="n">
        <v>0.01</v>
      </c>
      <c r="C75" s="7" t="n">
        <v>0.01</v>
      </c>
    </row>
    <row r="76" spans="1:9">
      <c r="A76" s="4" t="s">
        <v>152</v>
      </c>
    </row>
    <row r="77" spans="1:9">
      <c r="A77" s="3" t="s">
        <v>409</v>
      </c>
    </row>
    <row r="78" spans="1:9">
      <c r="A78" s="4" t="s">
        <v>453</v>
      </c>
      <c r="B78" s="5" t="n">
        <v>2</v>
      </c>
    </row>
    <row r="79" spans="1:9">
      <c r="A79" s="4" t="s">
        <v>454</v>
      </c>
    </row>
    <row r="80" spans="1:9">
      <c r="A80" s="3" t="s">
        <v>409</v>
      </c>
    </row>
    <row r="81" spans="1:9">
      <c r="A81" s="4" t="s">
        <v>455</v>
      </c>
      <c r="G81" s="5" t="n">
        <v>12</v>
      </c>
    </row>
    <row r="82" spans="1:9">
      <c r="A82" s="4" t="s">
        <v>456</v>
      </c>
    </row>
    <row r="83" spans="1:9">
      <c r="A83" s="3" t="s">
        <v>409</v>
      </c>
    </row>
    <row r="84" spans="1:9">
      <c r="A84" s="4" t="s">
        <v>455</v>
      </c>
      <c r="G84" s="5" t="n">
        <v>15</v>
      </c>
    </row>
    <row r="85" spans="1:9">
      <c r="A85" s="4" t="s">
        <v>457</v>
      </c>
    </row>
    <row r="86" spans="1:9">
      <c r="A86" s="3" t="s">
        <v>409</v>
      </c>
    </row>
    <row r="87" spans="1:9">
      <c r="A87" s="4" t="s">
        <v>458</v>
      </c>
      <c r="E87" s="5" t="n">
        <v>54999990</v>
      </c>
    </row>
    <row r="88" spans="1:9">
      <c r="A88" s="4" t="s">
        <v>451</v>
      </c>
      <c r="H88" s="5" t="n">
        <v>50000000</v>
      </c>
    </row>
    <row r="89" spans="1:9">
      <c r="A89" s="4" t="s">
        <v>459</v>
      </c>
    </row>
    <row r="90" spans="1:9">
      <c r="A90" s="3" t="s">
        <v>409</v>
      </c>
    </row>
    <row r="91" spans="1:9">
      <c r="A91" s="4" t="s">
        <v>460</v>
      </c>
      <c r="F91" s="5" t="n">
        <v>4</v>
      </c>
    </row>
    <row r="92" spans="1:9">
      <c r="A92" s="4" t="s">
        <v>461</v>
      </c>
    </row>
    <row r="93" spans="1:9">
      <c r="A93" s="3" t="s">
        <v>409</v>
      </c>
    </row>
    <row r="94" spans="1:9">
      <c r="A94" s="4" t="s">
        <v>455</v>
      </c>
      <c r="F94" s="5" t="n">
        <v>4</v>
      </c>
    </row>
    <row r="95" spans="1:9">
      <c r="A95" s="4" t="s">
        <v>462</v>
      </c>
    </row>
    <row r="96" spans="1:9">
      <c r="A96" s="3" t="s">
        <v>409</v>
      </c>
    </row>
    <row r="97" spans="1:9">
      <c r="A97" s="4" t="s">
        <v>455</v>
      </c>
      <c r="E97" s="5" t="n">
        <v>23</v>
      </c>
    </row>
    <row r="98" spans="1:9">
      <c r="A98" s="4" t="s">
        <v>463</v>
      </c>
    </row>
    <row r="99" spans="1:9">
      <c r="A99" s="3" t="s">
        <v>409</v>
      </c>
    </row>
    <row r="100" spans="1:9">
      <c r="A100" s="4" t="s">
        <v>455</v>
      </c>
      <c r="E100" s="5" t="n">
        <v>8</v>
      </c>
    </row>
    <row r="101" spans="1:9">
      <c r="A101" s="4" t="s">
        <v>464</v>
      </c>
    </row>
    <row r="102" spans="1:9">
      <c r="A102" s="3" t="s">
        <v>409</v>
      </c>
    </row>
    <row r="103" spans="1:9">
      <c r="A103" s="4" t="s">
        <v>455</v>
      </c>
      <c r="E103" s="5" t="n">
        <v>15</v>
      </c>
    </row>
    <row r="104" spans="1:9">
      <c r="A104" s="4" t="s">
        <v>465</v>
      </c>
    </row>
    <row r="105" spans="1:9">
      <c r="A105" s="3" t="s">
        <v>409</v>
      </c>
    </row>
    <row r="106" spans="1:9">
      <c r="A106" s="4" t="s">
        <v>458</v>
      </c>
      <c r="E106" s="5" t="n">
        <v>549999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43"/>
    <col customWidth="1" max="3" min="3" width="39"/>
    <col customWidth="1" max="4" min="4" width="36"/>
    <col customWidth="1" max="5" min="5" width="19"/>
    <col customWidth="1" max="6" min="6" width="20"/>
    <col customWidth="1" max="7" min="7" width="64"/>
    <col customWidth="1" max="8" min="8" width="37"/>
    <col customWidth="1" max="9" min="9" width="21"/>
    <col customWidth="1" max="10" min="10" width="19"/>
  </cols>
  <sheetData>
    <row r="1" spans="1:10">
      <c r="A1" s="1" t="s">
        <v>466</v>
      </c>
      <c r="B1" s="2" t="s">
        <v>467</v>
      </c>
      <c r="C1" s="2" t="s">
        <v>468</v>
      </c>
      <c r="D1" s="2" t="s">
        <v>469</v>
      </c>
      <c r="E1" s="2" t="s">
        <v>470</v>
      </c>
      <c r="F1" s="2" t="s">
        <v>471</v>
      </c>
      <c r="G1" s="2" t="s">
        <v>472</v>
      </c>
      <c r="H1" s="2" t="s">
        <v>473</v>
      </c>
      <c r="I1" s="2" t="s">
        <v>403</v>
      </c>
      <c r="J1" s="2" t="s">
        <v>406</v>
      </c>
    </row>
    <row r="2" spans="1:10">
      <c r="A2" s="3" t="s">
        <v>474</v>
      </c>
    </row>
    <row r="3" spans="1:10">
      <c r="A3" s="4" t="s">
        <v>475</v>
      </c>
      <c r="G3" s="6" t="n">
        <v>303500</v>
      </c>
      <c r="H3" s="6" t="n">
        <v>0</v>
      </c>
      <c r="I3" s="6" t="n">
        <v>159747</v>
      </c>
    </row>
    <row r="4" spans="1:10">
      <c r="A4" s="4" t="s">
        <v>476</v>
      </c>
      <c r="G4" s="5" t="n">
        <v>36114</v>
      </c>
      <c r="H4" s="6" t="n">
        <v>0</v>
      </c>
      <c r="I4" s="6" t="n">
        <v>0</v>
      </c>
    </row>
    <row r="5" spans="1:10">
      <c r="A5" s="4" t="s">
        <v>477</v>
      </c>
    </row>
    <row r="6" spans="1:10">
      <c r="A6" s="3" t="s">
        <v>474</v>
      </c>
    </row>
    <row r="7" spans="1:10">
      <c r="A7" s="4" t="s">
        <v>478</v>
      </c>
      <c r="E7" s="4" t="s">
        <v>479</v>
      </c>
    </row>
    <row r="8" spans="1:10">
      <c r="A8" s="4" t="s">
        <v>480</v>
      </c>
      <c r="G8" s="6" t="n">
        <v>100</v>
      </c>
    </row>
    <row r="9" spans="1:10">
      <c r="A9" s="4" t="s">
        <v>62</v>
      </c>
    </row>
    <row r="10" spans="1:10">
      <c r="A10" s="3" t="s">
        <v>474</v>
      </c>
    </row>
    <row r="11" spans="1:10">
      <c r="A11" s="4" t="s">
        <v>451</v>
      </c>
      <c r="G11" s="5" t="n">
        <v>326507544</v>
      </c>
      <c r="H11" s="5" t="n">
        <v>174629755</v>
      </c>
    </row>
    <row r="12" spans="1:10">
      <c r="A12" s="4" t="s">
        <v>450</v>
      </c>
      <c r="G12" s="5" t="n">
        <v>326507544</v>
      </c>
      <c r="H12" s="5" t="n">
        <v>174629755</v>
      </c>
    </row>
    <row r="13" spans="1:10">
      <c r="A13" s="4" t="s">
        <v>481</v>
      </c>
    </row>
    <row r="14" spans="1:10">
      <c r="A14" s="3" t="s">
        <v>474</v>
      </c>
    </row>
    <row r="15" spans="1:10">
      <c r="A15" s="4" t="s">
        <v>482</v>
      </c>
      <c r="E15" s="5" t="n">
        <v>336963</v>
      </c>
    </row>
    <row r="16" spans="1:10">
      <c r="A16" s="4" t="s">
        <v>483</v>
      </c>
    </row>
    <row r="17" spans="1:10">
      <c r="A17" s="3" t="s">
        <v>474</v>
      </c>
    </row>
    <row r="18" spans="1:10">
      <c r="A18" s="4" t="s">
        <v>475</v>
      </c>
      <c r="H18" s="6" t="n">
        <v>30000</v>
      </c>
    </row>
    <row r="19" spans="1:10">
      <c r="A19" s="4" t="s">
        <v>450</v>
      </c>
      <c r="B19" s="5" t="n">
        <v>3000000</v>
      </c>
    </row>
    <row r="20" spans="1:10">
      <c r="A20" s="4" t="s">
        <v>484</v>
      </c>
      <c r="H20" s="6" t="n">
        <v>10</v>
      </c>
    </row>
    <row r="21" spans="1:10">
      <c r="A21" s="4" t="s">
        <v>485</v>
      </c>
      <c r="H21" s="9" t="n">
        <v>1.2</v>
      </c>
    </row>
    <row r="22" spans="1:10">
      <c r="A22" s="4" t="s">
        <v>486</v>
      </c>
      <c r="B22" s="6" t="n">
        <v>6600</v>
      </c>
    </row>
    <row r="23" spans="1:10">
      <c r="A23" s="4" t="s">
        <v>487</v>
      </c>
      <c r="B23" s="5" t="n">
        <v>39500</v>
      </c>
    </row>
    <row r="24" spans="1:10">
      <c r="A24" s="4" t="s">
        <v>488</v>
      </c>
      <c r="B24" s="5" t="n">
        <v>30000</v>
      </c>
    </row>
    <row r="25" spans="1:10">
      <c r="A25" s="4" t="s">
        <v>489</v>
      </c>
      <c r="B25" s="5" t="n">
        <v>2900</v>
      </c>
    </row>
    <row r="26" spans="1:10">
      <c r="A26" s="4" t="s">
        <v>490</v>
      </c>
      <c r="B26" s="5" t="n">
        <v>6600</v>
      </c>
    </row>
    <row r="27" spans="1:10">
      <c r="A27" s="4" t="s">
        <v>152</v>
      </c>
    </row>
    <row r="28" spans="1:10">
      <c r="A28" s="3" t="s">
        <v>474</v>
      </c>
    </row>
    <row r="29" spans="1:10">
      <c r="A29" s="4" t="s">
        <v>491</v>
      </c>
      <c r="G29" s="7" t="n">
        <v>4.02</v>
      </c>
    </row>
    <row r="30" spans="1:10">
      <c r="A30" s="4" t="s">
        <v>492</v>
      </c>
      <c r="B30" s="6" t="n">
        <v>907400</v>
      </c>
    </row>
    <row r="31" spans="1:10">
      <c r="A31" s="4" t="s">
        <v>453</v>
      </c>
      <c r="G31" s="5" t="n">
        <v>2</v>
      </c>
    </row>
    <row r="32" spans="1:10">
      <c r="A32" s="4" t="s">
        <v>493</v>
      </c>
      <c r="G32" s="6" t="n">
        <v>45300</v>
      </c>
    </row>
    <row r="33" spans="1:10">
      <c r="A33" s="4" t="s">
        <v>494</v>
      </c>
      <c r="G33" s="5" t="n">
        <v>18700</v>
      </c>
    </row>
    <row r="34" spans="1:10">
      <c r="A34" s="4" t="s">
        <v>495</v>
      </c>
      <c r="G34" s="5" t="n">
        <v>594500</v>
      </c>
    </row>
    <row r="35" spans="1:10">
      <c r="A35" s="4" t="s">
        <v>496</v>
      </c>
      <c r="G35" s="5" t="n">
        <v>193400</v>
      </c>
    </row>
    <row r="36" spans="1:10">
      <c r="A36" s="4" t="s">
        <v>476</v>
      </c>
      <c r="G36" s="6" t="n">
        <v>36100</v>
      </c>
    </row>
    <row r="37" spans="1:10">
      <c r="A37" s="4" t="s">
        <v>497</v>
      </c>
      <c r="G37" s="5" t="n">
        <v>2</v>
      </c>
    </row>
    <row r="38" spans="1:10">
      <c r="A38" s="4" t="s">
        <v>498</v>
      </c>
    </row>
    <row r="39" spans="1:10">
      <c r="A39" s="3" t="s">
        <v>474</v>
      </c>
    </row>
    <row r="40" spans="1:10">
      <c r="A40" s="4" t="s">
        <v>476</v>
      </c>
      <c r="G40" s="6" t="n">
        <v>16100</v>
      </c>
    </row>
    <row r="41" spans="1:10">
      <c r="A41" s="4" t="s">
        <v>499</v>
      </c>
    </row>
    <row r="42" spans="1:10">
      <c r="A42" s="3" t="s">
        <v>474</v>
      </c>
    </row>
    <row r="43" spans="1:10">
      <c r="A43" s="4" t="s">
        <v>476</v>
      </c>
      <c r="G43" s="5" t="n">
        <v>17700</v>
      </c>
    </row>
    <row r="44" spans="1:10">
      <c r="A44" s="4" t="s">
        <v>500</v>
      </c>
      <c r="G44" s="5" t="n">
        <v>6000</v>
      </c>
    </row>
    <row r="45" spans="1:10">
      <c r="A45" s="4" t="s">
        <v>501</v>
      </c>
    </row>
    <row r="46" spans="1:10">
      <c r="A46" s="3" t="s">
        <v>474</v>
      </c>
    </row>
    <row r="47" spans="1:10">
      <c r="A47" s="4" t="s">
        <v>476</v>
      </c>
      <c r="G47" s="6" t="n">
        <v>2300</v>
      </c>
    </row>
    <row r="48" spans="1:10">
      <c r="A48" s="4" t="s">
        <v>457</v>
      </c>
    </row>
    <row r="49" spans="1:10">
      <c r="A49" s="3" t="s">
        <v>474</v>
      </c>
    </row>
    <row r="50" spans="1:10">
      <c r="A50" s="4" t="s">
        <v>451</v>
      </c>
      <c r="D50" s="5" t="n">
        <v>50000000</v>
      </c>
    </row>
    <row r="51" spans="1:10">
      <c r="A51" s="4" t="s">
        <v>491</v>
      </c>
      <c r="D51" s="6" t="n">
        <v>4</v>
      </c>
    </row>
    <row r="52" spans="1:10">
      <c r="A52" s="4" t="s">
        <v>475</v>
      </c>
      <c r="D52" s="6" t="n">
        <v>188700</v>
      </c>
    </row>
    <row r="53" spans="1:10">
      <c r="A53" s="4" t="s">
        <v>458</v>
      </c>
      <c r="B53" s="5" t="n">
        <v>54999990</v>
      </c>
    </row>
    <row r="54" spans="1:10">
      <c r="A54" s="4" t="s">
        <v>502</v>
      </c>
    </row>
    <row r="55" spans="1:10">
      <c r="A55" s="3" t="s">
        <v>474</v>
      </c>
    </row>
    <row r="56" spans="1:10">
      <c r="A56" s="4" t="s">
        <v>503</v>
      </c>
      <c r="G56" s="5" t="n">
        <v>1500000</v>
      </c>
    </row>
    <row r="57" spans="1:10">
      <c r="A57" s="4" t="s">
        <v>504</v>
      </c>
      <c r="G57" s="7" t="n">
        <v>0.01</v>
      </c>
    </row>
    <row r="58" spans="1:10">
      <c r="A58" s="4" t="s">
        <v>505</v>
      </c>
    </row>
    <row r="59" spans="1:10">
      <c r="A59" s="3" t="s">
        <v>474</v>
      </c>
    </row>
    <row r="60" spans="1:10">
      <c r="A60" s="4" t="s">
        <v>506</v>
      </c>
      <c r="J60" s="5" t="n">
        <v>27</v>
      </c>
    </row>
    <row r="61" spans="1:10">
      <c r="A61" s="4" t="s">
        <v>507</v>
      </c>
    </row>
    <row r="62" spans="1:10">
      <c r="A62" s="3" t="s">
        <v>474</v>
      </c>
    </row>
    <row r="63" spans="1:10">
      <c r="A63" s="4" t="s">
        <v>508</v>
      </c>
      <c r="J63" s="5" t="n">
        <v>12</v>
      </c>
    </row>
    <row r="64" spans="1:10">
      <c r="A64" s="4" t="s">
        <v>509</v>
      </c>
    </row>
    <row r="65" spans="1:10">
      <c r="A65" s="3" t="s">
        <v>474</v>
      </c>
    </row>
    <row r="66" spans="1:10">
      <c r="A66" s="4" t="s">
        <v>508</v>
      </c>
      <c r="J66" s="5" t="n">
        <v>15</v>
      </c>
    </row>
    <row r="67" spans="1:10">
      <c r="A67" s="4" t="s">
        <v>459</v>
      </c>
    </row>
    <row r="68" spans="1:10">
      <c r="A68" s="3" t="s">
        <v>474</v>
      </c>
    </row>
    <row r="69" spans="1:10">
      <c r="A69" s="4" t="s">
        <v>510</v>
      </c>
      <c r="C69" s="6" t="n">
        <v>42200</v>
      </c>
    </row>
    <row r="70" spans="1:10">
      <c r="A70" s="4" t="s">
        <v>511</v>
      </c>
      <c r="C70" s="5" t="n">
        <v>4</v>
      </c>
    </row>
    <row r="71" spans="1:10">
      <c r="A71" s="4" t="s">
        <v>512</v>
      </c>
    </row>
    <row r="72" spans="1:10">
      <c r="A72" s="3" t="s">
        <v>474</v>
      </c>
    </row>
    <row r="73" spans="1:10">
      <c r="A73" s="4" t="s">
        <v>513</v>
      </c>
      <c r="C73" s="5" t="n">
        <v>222224</v>
      </c>
      <c r="F73" s="5" t="n">
        <v>222224</v>
      </c>
    </row>
    <row r="74" spans="1:10">
      <c r="A74" s="4" t="s">
        <v>514</v>
      </c>
    </row>
    <row r="75" spans="1:10">
      <c r="A75" s="3" t="s">
        <v>474</v>
      </c>
    </row>
    <row r="76" spans="1:10">
      <c r="A76" s="4" t="s">
        <v>508</v>
      </c>
      <c r="C76" s="5" t="n">
        <v>4</v>
      </c>
    </row>
    <row r="77" spans="1:10">
      <c r="A77" s="4" t="s">
        <v>465</v>
      </c>
    </row>
    <row r="78" spans="1:10">
      <c r="A78" s="3" t="s">
        <v>474</v>
      </c>
    </row>
    <row r="79" spans="1:10">
      <c r="A79" s="4" t="s">
        <v>515</v>
      </c>
      <c r="B79" s="10" t="n">
        <v>1.176</v>
      </c>
    </row>
    <row r="80" spans="1:10">
      <c r="A80" s="4" t="s">
        <v>458</v>
      </c>
      <c r="B80" s="5" t="n">
        <v>54999990</v>
      </c>
    </row>
    <row r="81" spans="1:10">
      <c r="A81" s="4" t="s">
        <v>513</v>
      </c>
      <c r="B81" s="5" t="n">
        <v>1277776</v>
      </c>
    </row>
    <row r="82" spans="1:10">
      <c r="A82" s="4" t="s">
        <v>516</v>
      </c>
    </row>
    <row r="83" spans="1:10">
      <c r="A83" s="3" t="s">
        <v>474</v>
      </c>
    </row>
    <row r="84" spans="1:10">
      <c r="A84" s="4" t="s">
        <v>504</v>
      </c>
      <c r="B84" s="7" t="n">
        <v>0.01</v>
      </c>
    </row>
    <row r="85" spans="1:10">
      <c r="A85" s="4" t="s">
        <v>462</v>
      </c>
    </row>
    <row r="86" spans="1:10">
      <c r="A86" s="3" t="s">
        <v>474</v>
      </c>
    </row>
    <row r="87" spans="1:10">
      <c r="A87" s="4" t="s">
        <v>508</v>
      </c>
      <c r="B87" s="5" t="n">
        <v>23</v>
      </c>
    </row>
    <row r="88" spans="1:10">
      <c r="A88" s="4" t="s">
        <v>517</v>
      </c>
    </row>
    <row r="89" spans="1:10">
      <c r="A89" s="3" t="s">
        <v>474</v>
      </c>
    </row>
    <row r="90" spans="1:10">
      <c r="A90" s="4" t="s">
        <v>508</v>
      </c>
      <c r="B90" s="5" t="n">
        <v>8</v>
      </c>
    </row>
    <row r="91" spans="1:10">
      <c r="A91" s="4" t="s">
        <v>518</v>
      </c>
    </row>
    <row r="92" spans="1:10">
      <c r="A92" s="3" t="s">
        <v>474</v>
      </c>
    </row>
    <row r="93" spans="1:10">
      <c r="A93" s="4" t="s">
        <v>508</v>
      </c>
      <c r="B93" s="5"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520</v>
      </c>
      <c r="C1" s="2" t="s">
        <v>140</v>
      </c>
    </row>
    <row r="2" spans="1:3">
      <c r="A2" s="4" t="s">
        <v>459</v>
      </c>
    </row>
    <row r="3" spans="1:3">
      <c r="A3" s="3" t="s">
        <v>474</v>
      </c>
    </row>
    <row r="4" spans="1:3">
      <c r="A4" s="4" t="s">
        <v>28</v>
      </c>
      <c r="C4" s="6" t="n">
        <v>6180</v>
      </c>
    </row>
    <row r="5" spans="1:3">
      <c r="A5" s="4" t="s">
        <v>39</v>
      </c>
      <c r="C5" s="5" t="n">
        <v>0</v>
      </c>
    </row>
    <row r="6" spans="1:3">
      <c r="A6" s="4" t="s">
        <v>521</v>
      </c>
      <c r="C6" s="5" t="n">
        <v>3330</v>
      </c>
    </row>
    <row r="7" spans="1:3">
      <c r="A7" s="4" t="s">
        <v>211</v>
      </c>
      <c r="C7" s="5" t="n">
        <v>2932</v>
      </c>
    </row>
    <row r="8" spans="1:3">
      <c r="A8" s="4" t="s">
        <v>32</v>
      </c>
      <c r="C8" s="5" t="n">
        <v>299</v>
      </c>
    </row>
    <row r="9" spans="1:3">
      <c r="A9" s="4" t="s">
        <v>522</v>
      </c>
      <c r="C9" s="5" t="n">
        <v>4000</v>
      </c>
    </row>
    <row r="10" spans="1:3">
      <c r="A10" s="4" t="s">
        <v>523</v>
      </c>
      <c r="C10" s="5" t="n">
        <v>158500</v>
      </c>
    </row>
    <row r="11" spans="1:3">
      <c r="A11" s="4" t="s">
        <v>524</v>
      </c>
      <c r="C11" s="5" t="n">
        <v>-13720</v>
      </c>
    </row>
    <row r="12" spans="1:3">
      <c r="A12" s="4" t="s">
        <v>525</v>
      </c>
      <c r="C12" s="5" t="n">
        <v>-113856</v>
      </c>
    </row>
    <row r="13" spans="1:3">
      <c r="A13" s="4" t="s">
        <v>526</v>
      </c>
      <c r="C13" s="5" t="n">
        <v>0</v>
      </c>
    </row>
    <row r="14" spans="1:3">
      <c r="A14" s="4" t="s">
        <v>527</v>
      </c>
      <c r="C14" s="5" t="n">
        <v>47665</v>
      </c>
    </row>
    <row r="15" spans="1:3">
      <c r="A15" s="4" t="s">
        <v>528</v>
      </c>
      <c r="C15" s="5" t="n">
        <v>42248</v>
      </c>
    </row>
    <row r="16" spans="1:3">
      <c r="A16" s="4" t="s">
        <v>529</v>
      </c>
      <c r="C16" s="6" t="n">
        <v>-5417</v>
      </c>
    </row>
    <row r="17" spans="1:3">
      <c r="A17" s="4" t="s">
        <v>530</v>
      </c>
    </row>
    <row r="18" spans="1:3">
      <c r="A18" s="3" t="s">
        <v>474</v>
      </c>
    </row>
    <row r="19" spans="1:3">
      <c r="A19" s="4" t="s">
        <v>28</v>
      </c>
      <c r="B19" s="6" t="n">
        <v>15149</v>
      </c>
    </row>
    <row r="20" spans="1:3">
      <c r="A20" s="4" t="s">
        <v>39</v>
      </c>
      <c r="B20" s="5" t="n">
        <v>13641</v>
      </c>
    </row>
    <row r="21" spans="1:3">
      <c r="A21" s="4" t="s">
        <v>521</v>
      </c>
      <c r="B21" s="5" t="n">
        <v>16323</v>
      </c>
    </row>
    <row r="22" spans="1:3">
      <c r="A22" s="4" t="s">
        <v>211</v>
      </c>
      <c r="B22" s="5" t="n">
        <v>19940</v>
      </c>
    </row>
    <row r="23" spans="1:3">
      <c r="A23" s="4" t="s">
        <v>32</v>
      </c>
      <c r="B23" s="5" t="n">
        <v>1415</v>
      </c>
    </row>
    <row r="24" spans="1:3">
      <c r="A24" s="4" t="s">
        <v>522</v>
      </c>
      <c r="B24" s="5" t="n">
        <v>6380</v>
      </c>
    </row>
    <row r="25" spans="1:3">
      <c r="A25" s="4" t="s">
        <v>523</v>
      </c>
      <c r="B25" s="5" t="n">
        <v>972750</v>
      </c>
    </row>
    <row r="26" spans="1:3">
      <c r="A26" s="4" t="s">
        <v>524</v>
      </c>
      <c r="B26" s="5" t="n">
        <v>-2966</v>
      </c>
    </row>
    <row r="27" spans="1:3">
      <c r="A27" s="4" t="s">
        <v>525</v>
      </c>
      <c r="B27" s="5" t="n">
        <v>-793519</v>
      </c>
    </row>
    <row r="28" spans="1:3">
      <c r="A28" s="4" t="s">
        <v>526</v>
      </c>
      <c r="B28" s="5" t="n">
        <v>-39495</v>
      </c>
    </row>
    <row r="29" spans="1:3">
      <c r="A29" s="4" t="s">
        <v>527</v>
      </c>
      <c r="B29" s="5" t="n">
        <v>209618</v>
      </c>
    </row>
    <row r="30" spans="1:3">
      <c r="A30" s="4" t="s">
        <v>528</v>
      </c>
      <c r="B30" s="5" t="n">
        <v>221100</v>
      </c>
    </row>
    <row r="31" spans="1:3">
      <c r="A31" s="4" t="s">
        <v>529</v>
      </c>
      <c r="B31" s="6" t="n">
        <v>11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31</v>
      </c>
      <c r="B1" s="2" t="s">
        <v>25</v>
      </c>
      <c r="C1" s="2" t="s">
        <v>26</v>
      </c>
      <c r="D1" s="2" t="s">
        <v>67</v>
      </c>
      <c r="E1" s="2" t="s">
        <v>532</v>
      </c>
    </row>
    <row r="2" spans="1:5">
      <c r="A2" s="3" t="s">
        <v>209</v>
      </c>
    </row>
    <row r="3" spans="1:5">
      <c r="A3" s="4" t="s">
        <v>533</v>
      </c>
      <c r="B3" s="6" t="n">
        <v>185377</v>
      </c>
      <c r="C3" s="6" t="n">
        <v>99053</v>
      </c>
    </row>
    <row r="4" spans="1:5">
      <c r="A4" s="4" t="s">
        <v>534</v>
      </c>
      <c r="B4" s="5" t="n">
        <v>1085</v>
      </c>
      <c r="C4" s="5" t="n">
        <v>834</v>
      </c>
    </row>
    <row r="5" spans="1:5">
      <c r="A5" s="4" t="s">
        <v>535</v>
      </c>
      <c r="B5" s="6" t="n">
        <v>186462</v>
      </c>
      <c r="C5" s="6" t="n">
        <v>99887</v>
      </c>
      <c r="D5" s="6" t="n">
        <v>200970</v>
      </c>
      <c r="E5" s="6" t="n">
        <v>116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4"/>
    <col customWidth="1" max="2" min="2" width="80"/>
    <col customWidth="1" max="3" min="3" width="12"/>
    <col customWidth="1" max="4" min="4" width="27"/>
    <col customWidth="1" max="5" min="5" width="34"/>
    <col customWidth="1" max="6" min="6" width="23"/>
    <col customWidth="1" max="7" min="7" width="49"/>
    <col customWidth="1" max="8" min="8" width="55"/>
  </cols>
  <sheetData>
    <row r="1" spans="1:8">
      <c r="A1" s="1" t="s">
        <v>106</v>
      </c>
      <c r="C1" s="2" t="s">
        <v>107</v>
      </c>
      <c r="D1" s="2" t="s">
        <v>108</v>
      </c>
      <c r="E1" s="2" t="s">
        <v>109</v>
      </c>
      <c r="F1" s="2" t="s">
        <v>110</v>
      </c>
      <c r="G1" s="2" t="s">
        <v>111</v>
      </c>
      <c r="H1" s="2" t="s">
        <v>112</v>
      </c>
    </row>
    <row r="2" spans="1:8">
      <c r="A2" s="4" t="s">
        <v>113</v>
      </c>
      <c r="C2" s="6" t="n">
        <v>1162848</v>
      </c>
      <c r="D2" s="6" t="n">
        <v>2033</v>
      </c>
      <c r="E2" s="6" t="n">
        <v>1550956</v>
      </c>
      <c r="F2" s="6" t="n">
        <v>-351283</v>
      </c>
      <c r="G2" s="6" t="n">
        <v>-27980</v>
      </c>
      <c r="H2" s="6" t="n">
        <v>-10878</v>
      </c>
    </row>
    <row r="3" spans="1:8">
      <c r="A3" s="4" t="s">
        <v>114</v>
      </c>
      <c r="D3" s="5" t="n">
        <v>164574542</v>
      </c>
    </row>
    <row r="4" spans="1:8">
      <c r="A4" s="4" t="s">
        <v>90</v>
      </c>
      <c r="C4" s="5" t="n">
        <v>217749</v>
      </c>
      <c r="G4" s="5" t="n">
        <v>217749</v>
      </c>
    </row>
    <row r="5" spans="1:8">
      <c r="A5" s="4" t="s">
        <v>104</v>
      </c>
      <c r="C5" s="5" t="n">
        <v>10878</v>
      </c>
      <c r="H5" s="5" t="n">
        <v>10878</v>
      </c>
    </row>
    <row r="6" spans="1:8">
      <c r="A6" s="4" t="s">
        <v>115</v>
      </c>
      <c r="C6" s="5" t="n">
        <v>152194</v>
      </c>
      <c r="D6" s="6" t="n">
        <v>172</v>
      </c>
      <c r="E6" s="5" t="n">
        <v>152022</v>
      </c>
    </row>
    <row r="7" spans="1:8">
      <c r="A7" s="4" t="s">
        <v>116</v>
      </c>
      <c r="D7" s="5" t="n">
        <v>17177123</v>
      </c>
    </row>
    <row r="8" spans="1:8">
      <c r="A8" s="4" t="s">
        <v>117</v>
      </c>
      <c r="C8" s="5" t="n">
        <v>0</v>
      </c>
      <c r="D8" s="6" t="n">
        <v>19</v>
      </c>
      <c r="E8" s="5" t="n">
        <v>-19</v>
      </c>
    </row>
    <row r="9" spans="1:8">
      <c r="A9" s="4" t="s">
        <v>118</v>
      </c>
      <c r="D9" s="5" t="n">
        <v>1857444</v>
      </c>
    </row>
    <row r="10" spans="1:8">
      <c r="A10" s="4" t="s">
        <v>119</v>
      </c>
      <c r="C10" s="5" t="n">
        <v>33687</v>
      </c>
      <c r="E10" s="5" t="n">
        <v>33687</v>
      </c>
    </row>
    <row r="11" spans="1:8">
      <c r="A11" s="4" t="s">
        <v>120</v>
      </c>
      <c r="B11" s="4" t="s">
        <v>121</v>
      </c>
      <c r="C11" s="5" t="n">
        <v>-87056</v>
      </c>
      <c r="E11" s="5" t="n">
        <v>-6945</v>
      </c>
      <c r="G11" s="5" t="n">
        <v>-80111</v>
      </c>
    </row>
    <row r="12" spans="1:8">
      <c r="A12" s="4" t="s">
        <v>122</v>
      </c>
      <c r="C12" s="5" t="n">
        <v>-76028</v>
      </c>
      <c r="F12" s="5" t="n">
        <v>-76028</v>
      </c>
    </row>
    <row r="13" spans="1:8">
      <c r="A13" s="4" t="s">
        <v>123</v>
      </c>
      <c r="D13" s="5" t="n">
        <v>-8273709</v>
      </c>
    </row>
    <row r="14" spans="1:8">
      <c r="A14" s="4" t="s">
        <v>124</v>
      </c>
      <c r="C14" s="5" t="n">
        <v>-387</v>
      </c>
      <c r="E14" s="5" t="n">
        <v>-387</v>
      </c>
    </row>
    <row r="15" spans="1:8">
      <c r="A15" s="4" t="s">
        <v>125</v>
      </c>
      <c r="C15" s="5" t="n">
        <v>1413885</v>
      </c>
      <c r="D15" s="6" t="n">
        <v>2224</v>
      </c>
      <c r="E15" s="5" t="n">
        <v>1729314</v>
      </c>
      <c r="F15" s="5" t="n">
        <v>-427311</v>
      </c>
      <c r="G15" s="5" t="n">
        <v>109658</v>
      </c>
      <c r="H15" s="5" t="n">
        <v>0</v>
      </c>
    </row>
    <row r="16" spans="1:8">
      <c r="A16" s="4" t="s">
        <v>126</v>
      </c>
      <c r="D16" s="5" t="n">
        <v>175335400</v>
      </c>
    </row>
    <row r="17" spans="1:8">
      <c r="A17" s="4" t="s">
        <v>90</v>
      </c>
      <c r="C17" s="5" t="n">
        <v>-24903</v>
      </c>
      <c r="G17" s="5" t="n">
        <v>-24903</v>
      </c>
    </row>
    <row r="18" spans="1:8">
      <c r="A18" s="4" t="s">
        <v>104</v>
      </c>
      <c r="C18" s="5" t="n">
        <v>0</v>
      </c>
    </row>
    <row r="19" spans="1:8">
      <c r="A19" s="4" t="s">
        <v>117</v>
      </c>
      <c r="C19" s="5" t="n">
        <v>0</v>
      </c>
      <c r="D19" s="6" t="n">
        <v>23</v>
      </c>
      <c r="E19" s="5" t="n">
        <v>-23</v>
      </c>
    </row>
    <row r="20" spans="1:8">
      <c r="A20" s="4" t="s">
        <v>118</v>
      </c>
      <c r="D20" s="5" t="n">
        <v>2251115</v>
      </c>
    </row>
    <row r="21" spans="1:8">
      <c r="A21" s="4" t="s">
        <v>119</v>
      </c>
      <c r="C21" s="5" t="n">
        <v>30207</v>
      </c>
      <c r="E21" s="5" t="n">
        <v>30207</v>
      </c>
    </row>
    <row r="22" spans="1:8">
      <c r="A22" s="4" t="s">
        <v>120</v>
      </c>
      <c r="B22" s="4" t="s">
        <v>121</v>
      </c>
      <c r="C22" s="5" t="n">
        <v>-86923</v>
      </c>
      <c r="E22" s="5" t="n">
        <v>-2168</v>
      </c>
      <c r="G22" s="5" t="n">
        <v>-84755</v>
      </c>
    </row>
    <row r="23" spans="1:8">
      <c r="A23" s="4" t="s">
        <v>122</v>
      </c>
      <c r="C23" s="5" t="n">
        <v>-16505</v>
      </c>
      <c r="F23" s="5" t="n">
        <v>-16505</v>
      </c>
    </row>
    <row r="24" spans="1:8">
      <c r="A24" s="4" t="s">
        <v>123</v>
      </c>
      <c r="D24" s="5" t="n">
        <v>-2956760</v>
      </c>
    </row>
    <row r="25" spans="1:8">
      <c r="A25" s="4" t="s">
        <v>127</v>
      </c>
      <c r="C25" s="5" t="n">
        <v>-24</v>
      </c>
      <c r="E25" s="5" t="n">
        <v>-24</v>
      </c>
    </row>
    <row r="26" spans="1:8">
      <c r="A26" s="4" t="s">
        <v>124</v>
      </c>
      <c r="C26" s="5" t="n">
        <v>-537</v>
      </c>
      <c r="E26" s="5" t="n">
        <v>-537</v>
      </c>
    </row>
    <row r="27" spans="1:8">
      <c r="A27" s="4" t="s">
        <v>128</v>
      </c>
      <c r="C27" s="5" t="n">
        <v>1315200</v>
      </c>
      <c r="D27" s="6" t="n">
        <v>2247</v>
      </c>
      <c r="E27" s="5" t="n">
        <v>1756769</v>
      </c>
      <c r="F27" s="5" t="n">
        <v>-443816</v>
      </c>
      <c r="G27" s="5" t="n">
        <v>0</v>
      </c>
      <c r="H27" s="5" t="n">
        <v>0</v>
      </c>
    </row>
    <row r="28" spans="1:8">
      <c r="A28" s="4" t="s">
        <v>129</v>
      </c>
      <c r="D28" s="5" t="n">
        <v>174629755</v>
      </c>
    </row>
    <row r="29" spans="1:8">
      <c r="A29" s="4" t="s">
        <v>90</v>
      </c>
      <c r="C29" s="5" t="n">
        <v>-158240</v>
      </c>
      <c r="G29" s="5" t="n">
        <v>-158240</v>
      </c>
    </row>
    <row r="30" spans="1:8">
      <c r="A30" s="4" t="s">
        <v>104</v>
      </c>
      <c r="C30" s="5" t="n">
        <v>0</v>
      </c>
    </row>
    <row r="31" spans="1:8">
      <c r="A31" s="4" t="s">
        <v>115</v>
      </c>
      <c r="C31" s="5" t="n">
        <v>288444</v>
      </c>
      <c r="D31" s="6" t="n">
        <v>845</v>
      </c>
      <c r="E31" s="5" t="n">
        <v>287599</v>
      </c>
    </row>
    <row r="32" spans="1:8">
      <c r="A32" s="4" t="s">
        <v>116</v>
      </c>
      <c r="D32" s="5" t="n">
        <v>84500000</v>
      </c>
    </row>
    <row r="33" spans="1:8">
      <c r="A33" s="4" t="s">
        <v>117</v>
      </c>
      <c r="C33" s="5" t="n">
        <v>0</v>
      </c>
      <c r="D33" s="6" t="n">
        <v>109</v>
      </c>
      <c r="E33" s="5" t="n">
        <v>-109</v>
      </c>
    </row>
    <row r="34" spans="1:8">
      <c r="A34" s="4" t="s">
        <v>118</v>
      </c>
      <c r="D34" s="5" t="n">
        <v>10877799</v>
      </c>
    </row>
    <row r="35" spans="1:8">
      <c r="A35" s="4" t="s">
        <v>119</v>
      </c>
      <c r="C35" s="5" t="n">
        <v>22385</v>
      </c>
      <c r="E35" s="5" t="n">
        <v>22385</v>
      </c>
    </row>
    <row r="36" spans="1:8">
      <c r="A36" s="4" t="s">
        <v>120</v>
      </c>
      <c r="B36" s="4" t="s">
        <v>121</v>
      </c>
      <c r="C36" s="5" t="n">
        <v>-9561</v>
      </c>
      <c r="E36" s="5" t="n">
        <v>-9561</v>
      </c>
    </row>
    <row r="37" spans="1:8">
      <c r="A37" s="4" t="s">
        <v>130</v>
      </c>
      <c r="C37" s="5" t="n">
        <v>221100</v>
      </c>
      <c r="D37" s="6" t="n">
        <v>550</v>
      </c>
      <c r="E37" s="5" t="n">
        <v>220550</v>
      </c>
    </row>
    <row r="38" spans="1:8">
      <c r="A38" s="4" t="s">
        <v>131</v>
      </c>
      <c r="D38" s="5" t="n">
        <v>54999990</v>
      </c>
    </row>
    <row r="39" spans="1:8">
      <c r="A39" s="4" t="s">
        <v>132</v>
      </c>
      <c r="C39" s="5" t="n">
        <v>5973</v>
      </c>
      <c r="D39" s="6" t="n">
        <v>15</v>
      </c>
      <c r="E39" s="5" t="n">
        <v>5958</v>
      </c>
    </row>
    <row r="40" spans="1:8">
      <c r="A40" s="4" t="s">
        <v>133</v>
      </c>
      <c r="D40" s="5" t="n">
        <v>1500000</v>
      </c>
    </row>
    <row r="41" spans="1:8">
      <c r="A41" s="4" t="s">
        <v>134</v>
      </c>
      <c r="C41" s="6" t="n">
        <v>1685301</v>
      </c>
      <c r="D41" s="6" t="n">
        <v>3766</v>
      </c>
      <c r="E41" s="6" t="n">
        <v>2283591</v>
      </c>
      <c r="F41" s="6" t="n">
        <v>-443816</v>
      </c>
      <c r="G41" s="6" t="n">
        <v>-158240</v>
      </c>
      <c r="H41" s="6" t="n">
        <v>0</v>
      </c>
    </row>
    <row r="42" spans="1:8">
      <c r="A42" s="4" t="s">
        <v>135</v>
      </c>
      <c r="D42" s="5" t="n">
        <v>326507544</v>
      </c>
    </row>
    <row r="43" spans="1:8"/>
    <row r="44" spans="1:8">
      <c r="A44" s="4" t="s">
        <v>121</v>
      </c>
      <c r="B44" s="4" t="s">
        <v>136</v>
      </c>
    </row>
  </sheetData>
  <mergeCells count="3">
    <mergeCell ref="A1:B1"/>
    <mergeCell ref="A43:G43"/>
    <mergeCell ref="B44:G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6</v>
      </c>
      <c r="B1" s="2" t="s">
        <v>25</v>
      </c>
      <c r="C1" s="2" t="s">
        <v>26</v>
      </c>
    </row>
    <row r="2" spans="1:3">
      <c r="A2" s="3" t="s">
        <v>537</v>
      </c>
    </row>
    <row r="3" spans="1:3">
      <c r="A3" s="4" t="s">
        <v>538</v>
      </c>
      <c r="B3" s="6" t="n">
        <v>3429</v>
      </c>
      <c r="C3" s="6" t="n">
        <v>3206</v>
      </c>
    </row>
    <row r="4" spans="1:3">
      <c r="A4" s="4" t="s">
        <v>539</v>
      </c>
      <c r="B4" s="5" t="n">
        <v>1255</v>
      </c>
      <c r="C4" s="5" t="n">
        <v>42</v>
      </c>
    </row>
    <row r="5" spans="1:3">
      <c r="A5" s="4" t="s">
        <v>540</v>
      </c>
      <c r="B5" s="5" t="n">
        <v>1153</v>
      </c>
      <c r="C5" s="5" t="n">
        <v>0</v>
      </c>
    </row>
    <row r="6" spans="1:3">
      <c r="A6" s="4" t="s">
        <v>541</v>
      </c>
      <c r="B6" s="5" t="n">
        <v>5492</v>
      </c>
      <c r="C6" s="5" t="n">
        <v>1586</v>
      </c>
    </row>
    <row r="7" spans="1:3">
      <c r="A7" s="4" t="s">
        <v>542</v>
      </c>
      <c r="B7" s="5" t="n">
        <v>17720</v>
      </c>
      <c r="C7" s="5" t="n">
        <v>9067</v>
      </c>
    </row>
    <row r="8" spans="1:3">
      <c r="A8" s="4" t="s">
        <v>543</v>
      </c>
    </row>
    <row r="9" spans="1:3">
      <c r="A9" s="3" t="s">
        <v>537</v>
      </c>
    </row>
    <row r="10" spans="1:3">
      <c r="A10" s="4" t="s">
        <v>544</v>
      </c>
      <c r="B10" s="6" t="n">
        <v>6391</v>
      </c>
      <c r="C10" s="6" t="n">
        <v>42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5</v>
      </c>
      <c r="C1" s="2" t="s">
        <v>26</v>
      </c>
    </row>
    <row r="2" spans="1:3">
      <c r="A2" s="3" t="s">
        <v>537</v>
      </c>
    </row>
    <row r="3" spans="1:3">
      <c r="A3" s="4" t="s">
        <v>546</v>
      </c>
      <c r="B3" s="6" t="n">
        <v>2399</v>
      </c>
      <c r="C3" s="6" t="n">
        <v>0</v>
      </c>
    </row>
    <row r="4" spans="1:3">
      <c r="A4" s="4" t="s">
        <v>547</v>
      </c>
      <c r="B4" s="5" t="n">
        <v>870</v>
      </c>
      <c r="C4" s="5" t="n">
        <v>1362</v>
      </c>
    </row>
    <row r="5" spans="1:3">
      <c r="A5" s="4" t="s">
        <v>548</v>
      </c>
      <c r="B5" s="5" t="n">
        <v>2684</v>
      </c>
      <c r="C5" s="5" t="n">
        <v>287</v>
      </c>
    </row>
    <row r="6" spans="1:3">
      <c r="A6" s="4" t="s">
        <v>29</v>
      </c>
      <c r="B6" s="5" t="n">
        <v>65458</v>
      </c>
      <c r="C6" s="5" t="n">
        <v>42329</v>
      </c>
    </row>
    <row r="7" spans="1:3">
      <c r="A7" s="4" t="s">
        <v>549</v>
      </c>
    </row>
    <row r="8" spans="1:3">
      <c r="A8" s="3" t="s">
        <v>537</v>
      </c>
    </row>
    <row r="9" spans="1:3">
      <c r="A9" s="4" t="s">
        <v>546</v>
      </c>
      <c r="B9" s="5" t="n">
        <v>14625</v>
      </c>
      <c r="C9" s="5" t="n">
        <v>0</v>
      </c>
    </row>
    <row r="10" spans="1:3">
      <c r="A10" s="4" t="s">
        <v>550</v>
      </c>
    </row>
    <row r="11" spans="1:3">
      <c r="A11" s="3" t="s">
        <v>537</v>
      </c>
    </row>
    <row r="12" spans="1:3">
      <c r="A12" s="4" t="s">
        <v>551</v>
      </c>
      <c r="B12" s="5" t="n">
        <v>44880</v>
      </c>
      <c r="C12" s="5" t="n">
        <v>40680</v>
      </c>
    </row>
    <row r="13" spans="1:3">
      <c r="A13" s="4" t="s">
        <v>552</v>
      </c>
      <c r="B13" s="5" t="n">
        <v>25700</v>
      </c>
      <c r="C13" s="5" t="n">
        <v>24100</v>
      </c>
    </row>
    <row r="14" spans="1:3">
      <c r="A14" s="4" t="s">
        <v>553</v>
      </c>
    </row>
    <row r="15" spans="1:3">
      <c r="A15" s="3" t="s">
        <v>537</v>
      </c>
    </row>
    <row r="16" spans="1:3">
      <c r="A16" s="4" t="s">
        <v>551</v>
      </c>
      <c r="B16" s="5" t="n">
        <v>27720</v>
      </c>
      <c r="C16" s="5" t="n">
        <v>28611</v>
      </c>
    </row>
    <row r="17" spans="1:3">
      <c r="A17" s="4" t="s">
        <v>554</v>
      </c>
    </row>
    <row r="18" spans="1:3">
      <c r="A18" s="3" t="s">
        <v>537</v>
      </c>
    </row>
    <row r="19" spans="1:3">
      <c r="A19" s="4" t="s">
        <v>551</v>
      </c>
      <c r="B19" s="5" t="n">
        <v>7026</v>
      </c>
      <c r="C19" s="5" t="n">
        <v>7552</v>
      </c>
    </row>
    <row r="20" spans="1:3">
      <c r="A20" s="4" t="s">
        <v>555</v>
      </c>
    </row>
    <row r="21" spans="1:3">
      <c r="A21" s="3" t="s">
        <v>537</v>
      </c>
    </row>
    <row r="22" spans="1:3">
      <c r="A22" s="4" t="s">
        <v>551</v>
      </c>
      <c r="B22" s="5" t="n">
        <v>6037</v>
      </c>
      <c r="C22" s="5" t="n">
        <v>3125</v>
      </c>
    </row>
    <row r="23" spans="1:3">
      <c r="A23" s="4" t="s">
        <v>556</v>
      </c>
    </row>
    <row r="24" spans="1:3">
      <c r="A24" s="3" t="s">
        <v>537</v>
      </c>
    </row>
    <row r="25" spans="1:3">
      <c r="A25" s="4" t="s">
        <v>551</v>
      </c>
      <c r="B25" s="5" t="n">
        <v>3002</v>
      </c>
      <c r="C25" s="5" t="n">
        <v>0</v>
      </c>
    </row>
    <row r="26" spans="1:3">
      <c r="A26" s="4" t="s">
        <v>557</v>
      </c>
    </row>
    <row r="27" spans="1:3">
      <c r="A27" s="3" t="s">
        <v>537</v>
      </c>
    </row>
    <row r="28" spans="1:3">
      <c r="A28" s="4" t="s">
        <v>551</v>
      </c>
      <c r="B28" s="5" t="n">
        <v>1095</v>
      </c>
      <c r="C28" s="5" t="n">
        <v>0</v>
      </c>
    </row>
    <row r="29" spans="1:3">
      <c r="A29" s="4" t="s">
        <v>558</v>
      </c>
    </row>
    <row r="30" spans="1:3">
      <c r="A30" s="3" t="s">
        <v>537</v>
      </c>
    </row>
    <row r="31" spans="1:3">
      <c r="A31" s="4" t="s">
        <v>551</v>
      </c>
      <c r="B31" s="6" t="n">
        <v>0</v>
      </c>
      <c r="C31" s="6" t="n">
        <v>13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559</v>
      </c>
      <c r="B1" s="2" t="s">
        <v>1</v>
      </c>
    </row>
    <row r="2" spans="1:3">
      <c r="B2" s="2" t="s">
        <v>560</v>
      </c>
      <c r="C2" s="2" t="s">
        <v>561</v>
      </c>
    </row>
    <row r="3" spans="1:3">
      <c r="A3" s="3" t="s">
        <v>562</v>
      </c>
    </row>
    <row r="4" spans="1:3">
      <c r="A4" s="4" t="s">
        <v>563</v>
      </c>
      <c r="B4" s="6" t="n">
        <v>2913254</v>
      </c>
    </row>
    <row r="5" spans="1:3">
      <c r="A5" s="4" t="s">
        <v>563</v>
      </c>
      <c r="B5" s="6" t="n">
        <v>4090094</v>
      </c>
      <c r="C5" s="6" t="n">
        <v>2913254</v>
      </c>
    </row>
    <row r="6" spans="1:3">
      <c r="A6" s="4" t="s">
        <v>564</v>
      </c>
      <c r="B6" s="5" t="n">
        <v>8</v>
      </c>
    </row>
    <row r="7" spans="1:3">
      <c r="A7" s="4" t="s">
        <v>565</v>
      </c>
    </row>
    <row r="8" spans="1:3">
      <c r="A8" s="3" t="s">
        <v>562</v>
      </c>
    </row>
    <row r="9" spans="1:3">
      <c r="A9" s="4" t="s">
        <v>563</v>
      </c>
      <c r="B9" s="6" t="n">
        <v>3186879</v>
      </c>
      <c r="C9" s="5" t="n">
        <v>3250406</v>
      </c>
    </row>
    <row r="10" spans="1:3">
      <c r="A10" s="4" t="s">
        <v>566</v>
      </c>
      <c r="B10" s="5" t="n">
        <v>346005</v>
      </c>
      <c r="C10" s="5" t="n">
        <v>107215</v>
      </c>
    </row>
    <row r="11" spans="1:3">
      <c r="A11" s="4" t="s">
        <v>567</v>
      </c>
      <c r="B11" s="5" t="n">
        <v>1131250</v>
      </c>
    </row>
    <row r="12" spans="1:3">
      <c r="A12" s="4" t="s">
        <v>568</v>
      </c>
      <c r="B12" s="5" t="n">
        <v>-187848</v>
      </c>
      <c r="C12" s="5" t="n">
        <v>-170742</v>
      </c>
    </row>
    <row r="13" spans="1:3">
      <c r="A13" s="4" t="s">
        <v>569</v>
      </c>
      <c r="B13" s="5" t="n">
        <v>-3750</v>
      </c>
    </row>
    <row r="14" spans="1:3">
      <c r="A14" s="4" t="s">
        <v>563</v>
      </c>
      <c r="B14" s="5" t="n">
        <v>4472536</v>
      </c>
      <c r="C14" s="5" t="n">
        <v>3186879</v>
      </c>
    </row>
    <row r="15" spans="1:3">
      <c r="A15" s="4" t="s">
        <v>570</v>
      </c>
    </row>
    <row r="16" spans="1:3">
      <c r="A16" s="3" t="s">
        <v>562</v>
      </c>
    </row>
    <row r="17" spans="1:3">
      <c r="A17" s="4" t="s">
        <v>563</v>
      </c>
      <c r="B17" s="5" t="n">
        <v>-273625</v>
      </c>
      <c r="C17" s="5" t="n">
        <v>-162653</v>
      </c>
    </row>
    <row r="18" spans="1:3">
      <c r="A18" s="4" t="s">
        <v>571</v>
      </c>
      <c r="B18" s="5" t="n">
        <v>-141418</v>
      </c>
      <c r="C18" s="5" t="n">
        <v>-121461</v>
      </c>
    </row>
    <row r="19" spans="1:3">
      <c r="A19" s="4" t="s">
        <v>568</v>
      </c>
      <c r="B19" s="5" t="n">
        <v>28851</v>
      </c>
      <c r="C19" s="5" t="n">
        <v>10489</v>
      </c>
    </row>
    <row r="20" spans="1:3">
      <c r="A20" s="4" t="s">
        <v>569</v>
      </c>
      <c r="B20" s="5" t="n">
        <v>3750</v>
      </c>
    </row>
    <row r="21" spans="1:3">
      <c r="A21" s="4" t="s">
        <v>563</v>
      </c>
      <c r="B21" s="5" t="n">
        <v>-382442</v>
      </c>
      <c r="C21" s="5" t="n">
        <v>-273625</v>
      </c>
    </row>
    <row r="22" spans="1:3">
      <c r="A22" s="4" t="s">
        <v>418</v>
      </c>
    </row>
    <row r="23" spans="1:3">
      <c r="A23" s="3" t="s">
        <v>562</v>
      </c>
    </row>
    <row r="24" spans="1:3">
      <c r="A24" s="4" t="s">
        <v>563</v>
      </c>
      <c r="B24" s="5" t="n">
        <v>2880580</v>
      </c>
    </row>
    <row r="25" spans="1:3">
      <c r="A25" s="4" t="s">
        <v>563</v>
      </c>
      <c r="B25" s="5" t="n">
        <v>4041945</v>
      </c>
      <c r="C25" s="5" t="n">
        <v>2880580</v>
      </c>
    </row>
    <row r="26" spans="1:3">
      <c r="A26" s="4" t="s">
        <v>572</v>
      </c>
    </row>
    <row r="27" spans="1:3">
      <c r="A27" s="3" t="s">
        <v>562</v>
      </c>
    </row>
    <row r="28" spans="1:3">
      <c r="A28" s="4" t="s">
        <v>563</v>
      </c>
      <c r="B28" s="5" t="n">
        <v>3126790</v>
      </c>
      <c r="C28" s="5" t="n">
        <v>3188367</v>
      </c>
    </row>
    <row r="29" spans="1:3">
      <c r="A29" s="4" t="s">
        <v>566</v>
      </c>
      <c r="B29" s="5" t="n">
        <v>333338</v>
      </c>
      <c r="C29" s="5" t="n">
        <v>105415</v>
      </c>
    </row>
    <row r="30" spans="1:3">
      <c r="A30" s="4" t="s">
        <v>567</v>
      </c>
      <c r="B30" s="5" t="n">
        <v>1113618</v>
      </c>
    </row>
    <row r="31" spans="1:3">
      <c r="A31" s="4" t="s">
        <v>568</v>
      </c>
      <c r="B31" s="5" t="n">
        <v>-184098</v>
      </c>
      <c r="C31" s="5" t="n">
        <v>-166992</v>
      </c>
    </row>
    <row r="32" spans="1:3">
      <c r="A32" s="4" t="s">
        <v>569</v>
      </c>
      <c r="B32" s="5" t="n">
        <v>0</v>
      </c>
    </row>
    <row r="33" spans="1:3">
      <c r="A33" s="4" t="s">
        <v>563</v>
      </c>
      <c r="B33" s="5" t="n">
        <v>4389648</v>
      </c>
      <c r="C33" s="5" t="n">
        <v>3126790</v>
      </c>
    </row>
    <row r="34" spans="1:3">
      <c r="A34" s="4" t="s">
        <v>573</v>
      </c>
    </row>
    <row r="35" spans="1:3">
      <c r="A35" s="3" t="s">
        <v>562</v>
      </c>
    </row>
    <row r="36" spans="1:3">
      <c r="A36" s="4" t="s">
        <v>563</v>
      </c>
      <c r="B36" s="5" t="n">
        <v>-246210</v>
      </c>
      <c r="C36" s="5" t="n">
        <v>-146063</v>
      </c>
    </row>
    <row r="37" spans="1:3">
      <c r="A37" s="4" t="s">
        <v>571</v>
      </c>
      <c r="B37" s="5" t="n">
        <v>-127369</v>
      </c>
      <c r="C37" s="5" t="n">
        <v>-109433</v>
      </c>
    </row>
    <row r="38" spans="1:3">
      <c r="A38" s="4" t="s">
        <v>568</v>
      </c>
      <c r="B38" s="5" t="n">
        <v>25876</v>
      </c>
      <c r="C38" s="5" t="n">
        <v>9286</v>
      </c>
    </row>
    <row r="39" spans="1:3">
      <c r="A39" s="4" t="s">
        <v>569</v>
      </c>
      <c r="B39" s="5" t="n">
        <v>0</v>
      </c>
    </row>
    <row r="40" spans="1:3">
      <c r="A40" s="4" t="s">
        <v>563</v>
      </c>
      <c r="B40" s="5" t="n">
        <v>-347703</v>
      </c>
      <c r="C40" s="5" t="n">
        <v>-246210</v>
      </c>
    </row>
    <row r="41" spans="1:3">
      <c r="A41" s="4" t="s">
        <v>574</v>
      </c>
    </row>
    <row r="42" spans="1:3">
      <c r="A42" s="3" t="s">
        <v>562</v>
      </c>
    </row>
    <row r="43" spans="1:3">
      <c r="A43" s="4" t="s">
        <v>563</v>
      </c>
      <c r="B43" s="5" t="n">
        <v>32674</v>
      </c>
    </row>
    <row r="44" spans="1:3">
      <c r="A44" s="4" t="s">
        <v>563</v>
      </c>
      <c r="B44" s="5" t="n">
        <v>48149</v>
      </c>
      <c r="C44" s="5" t="n">
        <v>32674</v>
      </c>
    </row>
    <row r="45" spans="1:3">
      <c r="A45" s="4" t="s">
        <v>575</v>
      </c>
    </row>
    <row r="46" spans="1:3">
      <c r="A46" s="3" t="s">
        <v>562</v>
      </c>
    </row>
    <row r="47" spans="1:3">
      <c r="A47" s="4" t="s">
        <v>563</v>
      </c>
      <c r="B47" s="5" t="n">
        <v>60089</v>
      </c>
      <c r="C47" s="5" t="n">
        <v>62039</v>
      </c>
    </row>
    <row r="48" spans="1:3">
      <c r="A48" s="4" t="s">
        <v>566</v>
      </c>
      <c r="B48" s="5" t="n">
        <v>12667</v>
      </c>
      <c r="C48" s="5" t="n">
        <v>1800</v>
      </c>
    </row>
    <row r="49" spans="1:3">
      <c r="A49" s="4" t="s">
        <v>567</v>
      </c>
      <c r="B49" s="5" t="n">
        <v>17632</v>
      </c>
    </row>
    <row r="50" spans="1:3">
      <c r="A50" s="4" t="s">
        <v>568</v>
      </c>
      <c r="B50" s="5" t="n">
        <v>-3750</v>
      </c>
      <c r="C50" s="5" t="n">
        <v>-3750</v>
      </c>
    </row>
    <row r="51" spans="1:3">
      <c r="A51" s="4" t="s">
        <v>569</v>
      </c>
      <c r="B51" s="5" t="n">
        <v>-3750</v>
      </c>
    </row>
    <row r="52" spans="1:3">
      <c r="A52" s="4" t="s">
        <v>563</v>
      </c>
      <c r="B52" s="5" t="n">
        <v>82888</v>
      </c>
      <c r="C52" s="5" t="n">
        <v>60089</v>
      </c>
    </row>
    <row r="53" spans="1:3">
      <c r="A53" s="4" t="s">
        <v>576</v>
      </c>
    </row>
    <row r="54" spans="1:3">
      <c r="A54" s="3" t="s">
        <v>562</v>
      </c>
    </row>
    <row r="55" spans="1:3">
      <c r="A55" s="4" t="s">
        <v>563</v>
      </c>
      <c r="B55" s="5" t="n">
        <v>-27415</v>
      </c>
      <c r="C55" s="5" t="n">
        <v>-16590</v>
      </c>
    </row>
    <row r="56" spans="1:3">
      <c r="A56" s="4" t="s">
        <v>571</v>
      </c>
      <c r="B56" s="5" t="n">
        <v>-14049</v>
      </c>
      <c r="C56" s="5" t="n">
        <v>-12028</v>
      </c>
    </row>
    <row r="57" spans="1:3">
      <c r="A57" s="4" t="s">
        <v>568</v>
      </c>
      <c r="B57" s="5" t="n">
        <v>2975</v>
      </c>
      <c r="C57" s="5" t="n">
        <v>1203</v>
      </c>
    </row>
    <row r="58" spans="1:3">
      <c r="A58" s="4" t="s">
        <v>569</v>
      </c>
      <c r="B58" s="5" t="n">
        <v>3750</v>
      </c>
    </row>
    <row r="59" spans="1:3">
      <c r="A59" s="4" t="s">
        <v>563</v>
      </c>
      <c r="B59" s="6" t="n">
        <v>-34739</v>
      </c>
      <c r="C59" s="6" t="n">
        <v>-274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s>
  <sheetData>
    <row r="1" spans="1:6">
      <c r="A1" s="1" t="s">
        <v>577</v>
      </c>
      <c r="B1" s="2" t="s">
        <v>578</v>
      </c>
      <c r="D1" s="2" t="s">
        <v>1</v>
      </c>
    </row>
    <row r="2" spans="1:6">
      <c r="B2" s="2" t="s">
        <v>579</v>
      </c>
      <c r="C2" s="2" t="s">
        <v>580</v>
      </c>
      <c r="D2" s="2" t="s">
        <v>560</v>
      </c>
      <c r="E2" s="2" t="s">
        <v>581</v>
      </c>
      <c r="F2" s="2" t="s">
        <v>403</v>
      </c>
    </row>
    <row r="3" spans="1:6">
      <c r="A3" s="3" t="s">
        <v>409</v>
      </c>
    </row>
    <row r="4" spans="1:6">
      <c r="A4" s="4" t="s">
        <v>582</v>
      </c>
      <c r="D4" s="6" t="n">
        <v>346000</v>
      </c>
      <c r="E4" s="6" t="n">
        <v>107200</v>
      </c>
    </row>
    <row r="5" spans="1:6">
      <c r="A5" s="4" t="s">
        <v>583</v>
      </c>
      <c r="C5" s="6" t="n">
        <v>13800</v>
      </c>
      <c r="D5" s="5" t="n">
        <v>258311</v>
      </c>
      <c r="E5" s="5" t="n">
        <v>126842</v>
      </c>
      <c r="F5" s="6" t="n">
        <v>905397</v>
      </c>
    </row>
    <row r="6" spans="1:6">
      <c r="A6" s="4" t="s">
        <v>584</v>
      </c>
      <c r="D6" s="6" t="n">
        <v>2767193</v>
      </c>
      <c r="E6" s="6" t="n">
        <v>1882681</v>
      </c>
    </row>
    <row r="7" spans="1:6">
      <c r="A7" s="4" t="s">
        <v>418</v>
      </c>
    </row>
    <row r="8" spans="1:6">
      <c r="A8" s="3" t="s">
        <v>409</v>
      </c>
    </row>
    <row r="9" spans="1:6">
      <c r="A9" s="4" t="s">
        <v>585</v>
      </c>
      <c r="D9" s="5" t="n">
        <v>107</v>
      </c>
      <c r="E9" s="5" t="n">
        <v>77</v>
      </c>
    </row>
    <row r="10" spans="1:6">
      <c r="A10" s="4" t="s">
        <v>586</v>
      </c>
    </row>
    <row r="11" spans="1:6">
      <c r="A11" s="3" t="s">
        <v>409</v>
      </c>
    </row>
    <row r="12" spans="1:6">
      <c r="A12" s="4" t="s">
        <v>585</v>
      </c>
      <c r="D12" s="5" t="n">
        <v>5</v>
      </c>
    </row>
    <row r="13" spans="1:6">
      <c r="A13" s="4" t="s">
        <v>587</v>
      </c>
      <c r="D13" s="4" t="s">
        <v>588</v>
      </c>
    </row>
    <row r="14" spans="1:6">
      <c r="A14" s="4" t="s">
        <v>589</v>
      </c>
      <c r="D14" s="6" t="n">
        <v>6400</v>
      </c>
    </row>
    <row r="15" spans="1:6">
      <c r="A15" s="4" t="s">
        <v>590</v>
      </c>
    </row>
    <row r="16" spans="1:6">
      <c r="A16" s="3" t="s">
        <v>409</v>
      </c>
    </row>
    <row r="17" spans="1:6">
      <c r="A17" s="4" t="s">
        <v>591</v>
      </c>
      <c r="B17" s="4" t="s">
        <v>592</v>
      </c>
    </row>
    <row r="18" spans="1:6">
      <c r="A18" s="4" t="s">
        <v>583</v>
      </c>
      <c r="B18" s="6" t="n">
        <v>53100</v>
      </c>
    </row>
    <row r="19" spans="1:6">
      <c r="A19" s="4" t="s">
        <v>593</v>
      </c>
    </row>
    <row r="20" spans="1:6">
      <c r="A20" s="3" t="s">
        <v>409</v>
      </c>
    </row>
    <row r="21" spans="1:6">
      <c r="A21" s="4" t="s">
        <v>584</v>
      </c>
      <c r="B21" s="6" t="n">
        <v>26500</v>
      </c>
      <c r="D21" s="6" t="n">
        <v>109800</v>
      </c>
      <c r="E21" s="6" t="n">
        <v>1243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6"/>
    <col customWidth="1" max="5" min="5" width="21"/>
    <col customWidth="1" max="6" min="6" width="27"/>
    <col customWidth="1" max="7" min="7" width="27"/>
    <col customWidth="1" max="8" min="8" width="21"/>
    <col customWidth="1" max="9" min="9" width="20"/>
    <col customWidth="1" max="10" min="10" width="20"/>
    <col customWidth="1" max="11" min="11" width="20"/>
  </cols>
  <sheetData>
    <row r="1" spans="1:11">
      <c r="A1" s="1" t="s">
        <v>594</v>
      </c>
      <c r="B1" s="2" t="s">
        <v>578</v>
      </c>
      <c r="D1" s="2" t="s">
        <v>595</v>
      </c>
      <c r="E1" s="2" t="s">
        <v>596</v>
      </c>
      <c r="F1" s="2" t="s">
        <v>1</v>
      </c>
    </row>
    <row r="2" spans="1:11">
      <c r="B2" s="2" t="s">
        <v>597</v>
      </c>
      <c r="C2" s="2" t="s">
        <v>598</v>
      </c>
      <c r="D2" s="2" t="s">
        <v>599</v>
      </c>
      <c r="E2" s="2" t="s">
        <v>600</v>
      </c>
      <c r="F2" s="2" t="s">
        <v>560</v>
      </c>
      <c r="G2" s="2" t="s">
        <v>581</v>
      </c>
      <c r="H2" s="2" t="s">
        <v>403</v>
      </c>
      <c r="I2" s="2" t="s">
        <v>601</v>
      </c>
      <c r="J2" s="2" t="s">
        <v>602</v>
      </c>
      <c r="K2" s="2" t="s">
        <v>603</v>
      </c>
    </row>
    <row r="3" spans="1:11">
      <c r="A3" s="3" t="s">
        <v>409</v>
      </c>
    </row>
    <row r="4" spans="1:11">
      <c r="A4" s="4" t="s">
        <v>604</v>
      </c>
      <c r="D4" s="5" t="n">
        <v>2</v>
      </c>
      <c r="I4" s="5" t="n">
        <v>1</v>
      </c>
      <c r="J4" s="5" t="n">
        <v>2</v>
      </c>
    </row>
    <row r="5" spans="1:11">
      <c r="A5" s="4" t="s">
        <v>180</v>
      </c>
      <c r="F5" s="6" t="n">
        <v>127372000</v>
      </c>
      <c r="G5" s="6" t="n">
        <v>158175000</v>
      </c>
      <c r="H5" s="6" t="n">
        <v>90820000</v>
      </c>
    </row>
    <row r="6" spans="1:11">
      <c r="A6" s="4" t="s">
        <v>76</v>
      </c>
      <c r="F6" s="5" t="n">
        <v>23345000</v>
      </c>
      <c r="G6" s="5" t="n">
        <v>2078000</v>
      </c>
      <c r="H6" s="5" t="n">
        <v>35000</v>
      </c>
    </row>
    <row r="7" spans="1:11">
      <c r="A7" s="4" t="s">
        <v>160</v>
      </c>
      <c r="F7" s="6" t="n">
        <v>2467000</v>
      </c>
      <c r="G7" s="6" t="n">
        <v>14479000</v>
      </c>
      <c r="H7" s="6" t="n">
        <v>2730000</v>
      </c>
    </row>
    <row r="8" spans="1:11">
      <c r="A8" s="4" t="s">
        <v>605</v>
      </c>
    </row>
    <row r="9" spans="1:11">
      <c r="A9" s="3" t="s">
        <v>409</v>
      </c>
    </row>
    <row r="10" spans="1:11">
      <c r="A10" s="4" t="s">
        <v>604</v>
      </c>
      <c r="G10" s="5" t="n">
        <v>5</v>
      </c>
    </row>
    <row r="11" spans="1:11">
      <c r="A11" s="4" t="s">
        <v>606</v>
      </c>
    </row>
    <row r="12" spans="1:11">
      <c r="A12" s="3" t="s">
        <v>409</v>
      </c>
    </row>
    <row r="13" spans="1:11">
      <c r="A13" s="4" t="s">
        <v>607</v>
      </c>
      <c r="F13" s="5" t="n">
        <v>3</v>
      </c>
    </row>
    <row r="14" spans="1:11">
      <c r="A14" s="4" t="s">
        <v>608</v>
      </c>
    </row>
    <row r="15" spans="1:11">
      <c r="A15" s="3" t="s">
        <v>409</v>
      </c>
    </row>
    <row r="16" spans="1:11">
      <c r="A16" s="4" t="s">
        <v>604</v>
      </c>
      <c r="F16" s="5" t="n">
        <v>2</v>
      </c>
    </row>
    <row r="17" spans="1:11">
      <c r="A17" s="4" t="s">
        <v>609</v>
      </c>
    </row>
    <row r="18" spans="1:11">
      <c r="A18" s="3" t="s">
        <v>409</v>
      </c>
    </row>
    <row r="19" spans="1:11">
      <c r="A19" s="4" t="s">
        <v>610</v>
      </c>
      <c r="K19" s="5" t="n">
        <v>5</v>
      </c>
    </row>
    <row r="20" spans="1:11">
      <c r="A20" s="4" t="s">
        <v>180</v>
      </c>
      <c r="D20" s="6" t="n">
        <v>-158100000</v>
      </c>
    </row>
    <row r="21" spans="1:11">
      <c r="A21" s="4" t="s">
        <v>76</v>
      </c>
      <c r="D21" s="5" t="n">
        <v>2100000</v>
      </c>
    </row>
    <row r="22" spans="1:11">
      <c r="A22" s="4" t="s">
        <v>611</v>
      </c>
    </row>
    <row r="23" spans="1:11">
      <c r="A23" s="3" t="s">
        <v>409</v>
      </c>
    </row>
    <row r="24" spans="1:11">
      <c r="A24" s="4" t="s">
        <v>76</v>
      </c>
      <c r="F24" s="6" t="n">
        <v>14200000</v>
      </c>
    </row>
    <row r="25" spans="1:11">
      <c r="A25" s="4" t="s">
        <v>607</v>
      </c>
      <c r="C25" s="5" t="n">
        <v>3</v>
      </c>
    </row>
    <row r="26" spans="1:11">
      <c r="A26" s="4" t="s">
        <v>612</v>
      </c>
      <c r="C26" s="6" t="n">
        <v>29000000</v>
      </c>
    </row>
    <row r="27" spans="1:11">
      <c r="A27" s="4" t="s">
        <v>613</v>
      </c>
      <c r="C27" s="4" t="s">
        <v>614</v>
      </c>
    </row>
    <row r="28" spans="1:11">
      <c r="A28" s="4" t="s">
        <v>615</v>
      </c>
      <c r="C28" s="6" t="n">
        <v>8800</v>
      </c>
    </row>
    <row r="29" spans="1:11">
      <c r="A29" s="4" t="s">
        <v>616</v>
      </c>
      <c r="C29" s="6" t="n">
        <v>4350000</v>
      </c>
      <c r="F29" s="5" t="n">
        <v>4350000</v>
      </c>
    </row>
    <row r="30" spans="1:11">
      <c r="A30" s="4" t="s">
        <v>617</v>
      </c>
    </row>
    <row r="31" spans="1:11">
      <c r="A31" s="3" t="s">
        <v>409</v>
      </c>
    </row>
    <row r="32" spans="1:11">
      <c r="A32" s="4" t="s">
        <v>610</v>
      </c>
      <c r="C32" s="5" t="n">
        <v>2</v>
      </c>
    </row>
    <row r="33" spans="1:11">
      <c r="A33" s="4" t="s">
        <v>180</v>
      </c>
      <c r="C33" s="6" t="n">
        <v>56400000</v>
      </c>
    </row>
    <row r="34" spans="1:11">
      <c r="A34" s="4" t="s">
        <v>76</v>
      </c>
      <c r="E34" s="6" t="n">
        <v>9100000</v>
      </c>
    </row>
    <row r="35" spans="1:11">
      <c r="A35" s="4" t="s">
        <v>618</v>
      </c>
    </row>
    <row r="36" spans="1:11">
      <c r="A36" s="3" t="s">
        <v>409</v>
      </c>
    </row>
    <row r="37" spans="1:11">
      <c r="A37" s="4" t="s">
        <v>619</v>
      </c>
      <c r="F37" s="5" t="n">
        <v>30600000</v>
      </c>
    </row>
    <row r="38" spans="1:11">
      <c r="A38" s="4" t="s">
        <v>620</v>
      </c>
    </row>
    <row r="39" spans="1:11">
      <c r="A39" s="3" t="s">
        <v>409</v>
      </c>
    </row>
    <row r="40" spans="1:11">
      <c r="A40" s="4" t="s">
        <v>619</v>
      </c>
      <c r="D40" s="5" t="n">
        <v>73500000</v>
      </c>
    </row>
    <row r="41" spans="1:11">
      <c r="A41" s="4" t="s">
        <v>621</v>
      </c>
    </row>
    <row r="42" spans="1:11">
      <c r="A42" s="3" t="s">
        <v>409</v>
      </c>
    </row>
    <row r="43" spans="1:11">
      <c r="A43" s="4" t="s">
        <v>619</v>
      </c>
      <c r="D43" s="5" t="n">
        <v>17900000</v>
      </c>
    </row>
    <row r="44" spans="1:11">
      <c r="A44" s="4" t="s">
        <v>622</v>
      </c>
    </row>
    <row r="45" spans="1:11">
      <c r="A45" s="3" t="s">
        <v>409</v>
      </c>
    </row>
    <row r="46" spans="1:11">
      <c r="A46" s="4" t="s">
        <v>160</v>
      </c>
      <c r="D46" s="6" t="n">
        <v>3200000</v>
      </c>
    </row>
    <row r="47" spans="1:11">
      <c r="A47" s="4" t="s">
        <v>623</v>
      </c>
    </row>
    <row r="48" spans="1:11">
      <c r="A48" s="3" t="s">
        <v>409</v>
      </c>
    </row>
    <row r="49" spans="1:11">
      <c r="A49" s="4" t="s">
        <v>619</v>
      </c>
      <c r="C49" s="6" t="n">
        <v>42200000</v>
      </c>
    </row>
    <row r="50" spans="1:11">
      <c r="A50" s="4" t="s">
        <v>624</v>
      </c>
    </row>
    <row r="51" spans="1:11">
      <c r="A51" s="3" t="s">
        <v>409</v>
      </c>
    </row>
    <row r="52" spans="1:11">
      <c r="A52" s="4" t="s">
        <v>619</v>
      </c>
      <c r="F52" s="5" t="n">
        <v>2900000</v>
      </c>
    </row>
    <row r="53" spans="1:11">
      <c r="A53" s="4" t="s">
        <v>625</v>
      </c>
    </row>
    <row r="54" spans="1:11">
      <c r="A54" s="3" t="s">
        <v>409</v>
      </c>
    </row>
    <row r="55" spans="1:11">
      <c r="A55" s="4" t="s">
        <v>619</v>
      </c>
      <c r="B55" s="6" t="n">
        <v>27600000</v>
      </c>
    </row>
    <row r="56" spans="1:11">
      <c r="A56" s="4" t="s">
        <v>160</v>
      </c>
      <c r="B56" s="6" t="n">
        <v>500000</v>
      </c>
    </row>
    <row r="57" spans="1:11">
      <c r="A57" s="4" t="s">
        <v>626</v>
      </c>
    </row>
    <row r="58" spans="1:11">
      <c r="A58" s="3" t="s">
        <v>409</v>
      </c>
    </row>
    <row r="59" spans="1:11">
      <c r="A59" s="4" t="s">
        <v>619</v>
      </c>
      <c r="F59" s="6" t="n">
        <v>27600000</v>
      </c>
    </row>
  </sheetData>
  <mergeCells count="3">
    <mergeCell ref="A1:A2"/>
    <mergeCell ref="B1:C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27</v>
      </c>
      <c r="B1" s="2" t="s">
        <v>628</v>
      </c>
    </row>
    <row r="2" spans="1:2">
      <c r="A2" s="3" t="s">
        <v>216</v>
      </c>
    </row>
    <row r="3" spans="1:2">
      <c r="A3" s="4" t="s">
        <v>629</v>
      </c>
      <c r="B3" s="11" t="n">
        <v>409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7"/>
    <col customWidth="1" max="7" min="7" width="21"/>
  </cols>
  <sheetData>
    <row r="1" spans="1:7">
      <c r="A1" s="1" t="s">
        <v>630</v>
      </c>
      <c r="B1" s="2" t="s">
        <v>560</v>
      </c>
      <c r="C1" s="2" t="s">
        <v>631</v>
      </c>
      <c r="D1" s="2" t="s">
        <v>580</v>
      </c>
      <c r="E1" s="2" t="s">
        <v>560</v>
      </c>
      <c r="F1" s="2" t="s">
        <v>581</v>
      </c>
      <c r="G1" s="2" t="s">
        <v>403</v>
      </c>
    </row>
    <row r="2" spans="1:7">
      <c r="A2" s="3" t="s">
        <v>409</v>
      </c>
    </row>
    <row r="3" spans="1:7">
      <c r="A3" s="4" t="s">
        <v>583</v>
      </c>
      <c r="D3" s="6" t="n">
        <v>13800</v>
      </c>
      <c r="E3" s="6" t="n">
        <v>258311</v>
      </c>
      <c r="F3" s="6" t="n">
        <v>126842</v>
      </c>
      <c r="G3" s="6" t="n">
        <v>905397</v>
      </c>
    </row>
    <row r="4" spans="1:7">
      <c r="A4" s="4" t="s">
        <v>632</v>
      </c>
      <c r="E4" s="6" t="n">
        <v>4200</v>
      </c>
      <c r="F4" s="6" t="n">
        <v>6300</v>
      </c>
      <c r="G4" s="6" t="n">
        <v>5600</v>
      </c>
    </row>
    <row r="5" spans="1:7">
      <c r="A5" s="4" t="s">
        <v>633</v>
      </c>
      <c r="E5" s="4" t="s">
        <v>634</v>
      </c>
      <c r="F5" s="4" t="s">
        <v>634</v>
      </c>
    </row>
    <row r="6" spans="1:7">
      <c r="A6" s="4" t="s">
        <v>438</v>
      </c>
    </row>
    <row r="7" spans="1:7">
      <c r="A7" s="3" t="s">
        <v>409</v>
      </c>
    </row>
    <row r="8" spans="1:7">
      <c r="A8" s="4" t="s">
        <v>585</v>
      </c>
      <c r="B8" s="5" t="n">
        <v>2</v>
      </c>
      <c r="E8" s="5" t="n">
        <v>2</v>
      </c>
      <c r="F8" s="5" t="n">
        <v>10</v>
      </c>
    </row>
    <row r="9" spans="1:7">
      <c r="A9" s="4" t="s">
        <v>635</v>
      </c>
      <c r="B9" s="6" t="n">
        <v>75800</v>
      </c>
      <c r="E9" s="6" t="n">
        <v>75800</v>
      </c>
    </row>
    <row r="10" spans="1:7">
      <c r="A10" s="4" t="s">
        <v>583</v>
      </c>
      <c r="E10" s="5" t="n">
        <v>52300</v>
      </c>
    </row>
    <row r="11" spans="1:7">
      <c r="A11" s="4" t="s">
        <v>632</v>
      </c>
      <c r="E11" s="6" t="n">
        <v>4194</v>
      </c>
      <c r="F11" s="6" t="n">
        <v>6274</v>
      </c>
    </row>
    <row r="12" spans="1:7">
      <c r="A12" s="4" t="s">
        <v>636</v>
      </c>
    </row>
    <row r="13" spans="1:7">
      <c r="A13" s="3" t="s">
        <v>409</v>
      </c>
    </row>
    <row r="14" spans="1:7">
      <c r="A14" s="4" t="s">
        <v>583</v>
      </c>
      <c r="B14" s="6" t="n">
        <v>23500</v>
      </c>
    </row>
    <row r="15" spans="1:7">
      <c r="A15" s="4" t="s">
        <v>637</v>
      </c>
    </row>
    <row r="16" spans="1:7">
      <c r="A16" s="3" t="s">
        <v>409</v>
      </c>
    </row>
    <row r="17" spans="1:7">
      <c r="A17" s="4" t="s">
        <v>583</v>
      </c>
      <c r="C17" s="6" t="n">
        <v>23500</v>
      </c>
    </row>
    <row r="18" spans="1:7">
      <c r="A18" s="4" t="s">
        <v>444</v>
      </c>
    </row>
    <row r="19" spans="1:7">
      <c r="A19" s="3" t="s">
        <v>409</v>
      </c>
    </row>
    <row r="20" spans="1:7">
      <c r="A20" s="4" t="s">
        <v>585</v>
      </c>
      <c r="B20" s="5" t="n">
        <v>2</v>
      </c>
      <c r="E20"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5</v>
      </c>
      <c r="C2" s="2" t="s">
        <v>26</v>
      </c>
      <c r="D2" s="2" t="s">
        <v>67</v>
      </c>
    </row>
    <row r="3" spans="1:4">
      <c r="A3" s="3" t="s">
        <v>409</v>
      </c>
    </row>
    <row r="4" spans="1:4">
      <c r="A4" s="4" t="s">
        <v>639</v>
      </c>
      <c r="B4" s="6" t="n">
        <v>137917</v>
      </c>
    </row>
    <row r="5" spans="1:4">
      <c r="A5" s="4" t="s">
        <v>632</v>
      </c>
      <c r="B5" s="5" t="n">
        <v>4200</v>
      </c>
      <c r="C5" s="6" t="n">
        <v>6300</v>
      </c>
      <c r="D5" s="6" t="n">
        <v>5600</v>
      </c>
    </row>
    <row r="6" spans="1:4">
      <c r="A6" s="4" t="s">
        <v>640</v>
      </c>
      <c r="B6" s="5" t="n">
        <v>55376</v>
      </c>
      <c r="C6" s="5" t="n">
        <v>137917</v>
      </c>
    </row>
    <row r="7" spans="1:4">
      <c r="A7" s="4" t="s">
        <v>438</v>
      </c>
    </row>
    <row r="8" spans="1:4">
      <c r="A8" s="3" t="s">
        <v>409</v>
      </c>
    </row>
    <row r="9" spans="1:4">
      <c r="A9" s="4" t="s">
        <v>639</v>
      </c>
      <c r="B9" s="5" t="n">
        <v>137917</v>
      </c>
      <c r="C9" s="5" t="n">
        <v>132218</v>
      </c>
    </row>
    <row r="10" spans="1:4">
      <c r="A10" s="4" t="s">
        <v>641</v>
      </c>
      <c r="B10" s="5" t="n">
        <v>252977</v>
      </c>
      <c r="C10" s="5" t="n">
        <v>106034</v>
      </c>
    </row>
    <row r="11" spans="1:4">
      <c r="A11" s="4" t="s">
        <v>632</v>
      </c>
      <c r="B11" s="5" t="n">
        <v>4194</v>
      </c>
      <c r="C11" s="5" t="n">
        <v>6274</v>
      </c>
    </row>
    <row r="12" spans="1:4">
      <c r="A12" s="4" t="s">
        <v>642</v>
      </c>
      <c r="B12" s="5" t="n">
        <v>-339712</v>
      </c>
      <c r="C12" s="5" t="n">
        <v>-106609</v>
      </c>
    </row>
    <row r="13" spans="1:4">
      <c r="A13" s="4" t="s">
        <v>640</v>
      </c>
      <c r="B13" s="6" t="n">
        <v>55376</v>
      </c>
      <c r="C13" s="6" t="n">
        <v>137917</v>
      </c>
      <c r="D13" s="6" t="n">
        <v>1322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43</v>
      </c>
      <c r="B1" s="2" t="s">
        <v>1</v>
      </c>
    </row>
    <row r="2" spans="1:3">
      <c r="B2" s="2" t="s">
        <v>560</v>
      </c>
      <c r="C2" s="2" t="s">
        <v>581</v>
      </c>
    </row>
    <row r="3" spans="1:3">
      <c r="A3" s="4" t="s">
        <v>418</v>
      </c>
    </row>
    <row r="4" spans="1:3">
      <c r="A4" s="3" t="s">
        <v>644</v>
      </c>
    </row>
    <row r="5" spans="1:3">
      <c r="A5" s="4" t="s">
        <v>422</v>
      </c>
      <c r="B5" s="4" t="s">
        <v>423</v>
      </c>
    </row>
    <row r="6" spans="1:3">
      <c r="A6" s="4" t="s">
        <v>424</v>
      </c>
      <c r="B6" s="4" t="s">
        <v>425</v>
      </c>
    </row>
    <row r="7" spans="1:3">
      <c r="A7" s="4" t="s">
        <v>426</v>
      </c>
      <c r="B7" s="4" t="s">
        <v>427</v>
      </c>
    </row>
    <row r="8" spans="1:3">
      <c r="A8" s="4" t="s">
        <v>419</v>
      </c>
      <c r="B8" s="5" t="n">
        <v>107</v>
      </c>
      <c r="C8" s="5" t="n">
        <v>77</v>
      </c>
    </row>
    <row r="9" spans="1:3">
      <c r="A9" s="4" t="s">
        <v>428</v>
      </c>
      <c r="B9" s="5" t="n">
        <v>8</v>
      </c>
    </row>
    <row r="10" spans="1:3">
      <c r="A10" s="4" t="s">
        <v>429</v>
      </c>
      <c r="B10" s="5" t="n">
        <v>99</v>
      </c>
    </row>
    <row r="11" spans="1:3">
      <c r="A11" s="4" t="s">
        <v>430</v>
      </c>
      <c r="B11" s="6" t="n">
        <v>0</v>
      </c>
      <c r="C11" s="6" t="n">
        <v>0</v>
      </c>
    </row>
    <row r="12" spans="1:3">
      <c r="A12" s="4" t="s">
        <v>645</v>
      </c>
      <c r="C12" s="5" t="n">
        <v>77</v>
      </c>
    </row>
    <row r="13" spans="1:3">
      <c r="A13" s="4" t="s">
        <v>646</v>
      </c>
      <c r="B13" s="4" t="s">
        <v>647</v>
      </c>
      <c r="C13" s="4" t="s">
        <v>647</v>
      </c>
    </row>
    <row r="14" spans="1:3">
      <c r="A14" s="4" t="s">
        <v>648</v>
      </c>
      <c r="B14" s="6" t="n">
        <v>2300000</v>
      </c>
      <c r="C14" s="6" t="n">
        <v>20200000</v>
      </c>
    </row>
    <row r="15" spans="1:3">
      <c r="A15" s="4" t="s">
        <v>649</v>
      </c>
      <c r="B15" s="4" t="s">
        <v>650</v>
      </c>
      <c r="C15" s="4" t="s">
        <v>650</v>
      </c>
    </row>
    <row r="16" spans="1:3">
      <c r="A16" s="4" t="s">
        <v>651</v>
      </c>
      <c r="C16" s="5" t="n">
        <v>4</v>
      </c>
    </row>
    <row r="17" spans="1:3">
      <c r="A17" s="4" t="s">
        <v>652</v>
      </c>
      <c r="B17" s="6" t="n">
        <v>6900000</v>
      </c>
      <c r="C17" s="6" t="n">
        <v>22400000</v>
      </c>
    </row>
    <row r="18" spans="1:3">
      <c r="A18" s="4" t="s">
        <v>438</v>
      </c>
    </row>
    <row r="19" spans="1:3">
      <c r="A19" s="3" t="s">
        <v>644</v>
      </c>
    </row>
    <row r="20" spans="1:3">
      <c r="A20" s="4" t="s">
        <v>419</v>
      </c>
      <c r="B20" s="5" t="n">
        <v>2</v>
      </c>
      <c r="C20" s="5" t="n">
        <v>10</v>
      </c>
    </row>
    <row r="21" spans="1:3">
      <c r="A21" s="4" t="s">
        <v>430</v>
      </c>
      <c r="B21" s="6" t="n">
        <v>0</v>
      </c>
      <c r="C21" s="6" t="n">
        <v>0</v>
      </c>
    </row>
    <row r="22" spans="1:3">
      <c r="A22" s="4" t="s">
        <v>653</v>
      </c>
    </row>
    <row r="23" spans="1:3">
      <c r="A23" s="3" t="s">
        <v>644</v>
      </c>
    </row>
    <row r="24" spans="1:3">
      <c r="A24" s="4" t="s">
        <v>654</v>
      </c>
      <c r="B24" s="5" t="n">
        <v>4</v>
      </c>
      <c r="C24" s="5" t="n">
        <v>4</v>
      </c>
    </row>
    <row r="25" spans="1:3">
      <c r="A25" s="4" t="s">
        <v>444</v>
      </c>
    </row>
    <row r="26" spans="1:3">
      <c r="A26" s="3" t="s">
        <v>644</v>
      </c>
    </row>
    <row r="27" spans="1:3">
      <c r="A27" s="4" t="s">
        <v>419</v>
      </c>
      <c r="B27" s="5" t="n">
        <v>2</v>
      </c>
    </row>
    <row r="28" spans="1:3">
      <c r="A28" s="4" t="s">
        <v>655</v>
      </c>
    </row>
    <row r="29" spans="1:3">
      <c r="A29" s="3" t="s">
        <v>644</v>
      </c>
    </row>
    <row r="30" spans="1:3">
      <c r="A30" s="4" t="s">
        <v>651</v>
      </c>
      <c r="B30" s="5" t="n">
        <v>13</v>
      </c>
    </row>
    <row r="31" spans="1:3">
      <c r="A31" s="4" t="s">
        <v>656</v>
      </c>
    </row>
    <row r="32" spans="1:3">
      <c r="A32" s="3" t="s">
        <v>644</v>
      </c>
    </row>
    <row r="33" spans="1:3">
      <c r="A33" s="4" t="s">
        <v>654</v>
      </c>
      <c r="C33" s="5" t="n">
        <v>6</v>
      </c>
    </row>
    <row r="34" spans="1:3">
      <c r="A34" s="4" t="s">
        <v>651</v>
      </c>
      <c r="C34" s="5" t="n">
        <v>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7</v>
      </c>
      <c r="B1" s="2" t="s">
        <v>1</v>
      </c>
    </row>
    <row r="2" spans="1:4">
      <c r="B2" s="2" t="s">
        <v>25</v>
      </c>
      <c r="C2" s="2" t="s">
        <v>658</v>
      </c>
      <c r="D2" s="2" t="s">
        <v>26</v>
      </c>
    </row>
    <row r="3" spans="1:4">
      <c r="A3" s="3" t="s">
        <v>659</v>
      </c>
    </row>
    <row r="4" spans="1:4">
      <c r="A4" s="4" t="s">
        <v>660</v>
      </c>
      <c r="B4" s="6" t="n">
        <v>8581</v>
      </c>
      <c r="D4" s="6" t="n">
        <v>0</v>
      </c>
    </row>
    <row r="5" spans="1:4">
      <c r="A5" s="4" t="s">
        <v>661</v>
      </c>
      <c r="B5" s="5" t="n">
        <v>582</v>
      </c>
      <c r="D5" s="5" t="n">
        <v>2278</v>
      </c>
    </row>
    <row r="6" spans="1:4">
      <c r="A6" s="4" t="s">
        <v>662</v>
      </c>
      <c r="B6" s="5" t="n">
        <v>120</v>
      </c>
      <c r="D6" s="5" t="n">
        <v>0</v>
      </c>
    </row>
    <row r="7" spans="1:4">
      <c r="A7" s="4" t="s">
        <v>224</v>
      </c>
      <c r="B7" s="6" t="n">
        <v>50684</v>
      </c>
      <c r="D7" s="5" t="n">
        <v>21495</v>
      </c>
    </row>
    <row r="8" spans="1:4">
      <c r="A8" s="4" t="s">
        <v>663</v>
      </c>
    </row>
    <row r="9" spans="1:4">
      <c r="A9" s="3" t="s">
        <v>659</v>
      </c>
    </row>
    <row r="10" spans="1:4">
      <c r="A10" s="4" t="s">
        <v>664</v>
      </c>
      <c r="B10" s="4" t="s">
        <v>665</v>
      </c>
    </row>
    <row r="11" spans="1:4">
      <c r="A11" s="4" t="s">
        <v>554</v>
      </c>
    </row>
    <row r="12" spans="1:4">
      <c r="A12" s="3" t="s">
        <v>659</v>
      </c>
    </row>
    <row r="13" spans="1:4">
      <c r="A13" s="4" t="s">
        <v>666</v>
      </c>
      <c r="B13" s="6" t="n">
        <v>28050</v>
      </c>
      <c r="D13" s="5" t="n">
        <v>13600</v>
      </c>
    </row>
    <row r="14" spans="1:4">
      <c r="A14" s="4" t="s">
        <v>555</v>
      </c>
    </row>
    <row r="15" spans="1:4">
      <c r="A15" s="3" t="s">
        <v>659</v>
      </c>
    </row>
    <row r="16" spans="1:4">
      <c r="A16" s="4" t="s">
        <v>666</v>
      </c>
      <c r="B16" s="6" t="n">
        <v>6751</v>
      </c>
      <c r="D16" s="5" t="n">
        <v>5617</v>
      </c>
    </row>
    <row r="17" spans="1:4">
      <c r="A17" s="4" t="s">
        <v>664</v>
      </c>
      <c r="B17" s="4" t="s">
        <v>665</v>
      </c>
    </row>
    <row r="18" spans="1:4">
      <c r="A18" s="4" t="s">
        <v>556</v>
      </c>
    </row>
    <row r="19" spans="1:4">
      <c r="A19" s="3" t="s">
        <v>659</v>
      </c>
    </row>
    <row r="20" spans="1:4">
      <c r="A20" s="4" t="s">
        <v>666</v>
      </c>
      <c r="B20" s="6" t="n">
        <v>6600</v>
      </c>
      <c r="D20" s="5" t="n">
        <v>0</v>
      </c>
    </row>
    <row r="21" spans="1:4">
      <c r="A21" s="4" t="s">
        <v>550</v>
      </c>
    </row>
    <row r="22" spans="1:4">
      <c r="A22" s="3" t="s">
        <v>659</v>
      </c>
    </row>
    <row r="23" spans="1:4">
      <c r="A23" s="4" t="s">
        <v>666</v>
      </c>
      <c r="B23" s="5" t="n">
        <v>41401</v>
      </c>
      <c r="D23" s="6" t="n">
        <v>19217</v>
      </c>
    </row>
    <row r="24" spans="1:4">
      <c r="A24" s="4" t="s">
        <v>667</v>
      </c>
    </row>
    <row r="25" spans="1:4">
      <c r="A25" s="3" t="s">
        <v>659</v>
      </c>
    </row>
    <row r="26" spans="1:4">
      <c r="A26" s="4" t="s">
        <v>616</v>
      </c>
      <c r="B26" s="5" t="n">
        <v>4350</v>
      </c>
      <c r="C26" s="6" t="n">
        <v>4350</v>
      </c>
    </row>
    <row r="27" spans="1:4">
      <c r="A27" s="4" t="s">
        <v>668</v>
      </c>
      <c r="B27" s="6" t="n">
        <v>13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7</v>
      </c>
      <c r="B1" s="2" t="s">
        <v>138</v>
      </c>
      <c r="C1" s="2" t="s">
        <v>139</v>
      </c>
      <c r="D1" s="2" t="s">
        <v>140</v>
      </c>
      <c r="E1" s="2" t="s">
        <v>141</v>
      </c>
      <c r="F1" s="2" t="s">
        <v>142</v>
      </c>
      <c r="G1" s="2" t="s">
        <v>143</v>
      </c>
      <c r="H1" s="2" t="s">
        <v>144</v>
      </c>
      <c r="I1" s="2" t="s">
        <v>145</v>
      </c>
      <c r="J1" s="2" t="s">
        <v>146</v>
      </c>
      <c r="K1" s="2" t="s">
        <v>147</v>
      </c>
      <c r="L1" s="2" t="s">
        <v>148</v>
      </c>
      <c r="M1" s="2" t="s">
        <v>149</v>
      </c>
      <c r="N1" s="2" t="s">
        <v>25</v>
      </c>
      <c r="O1" s="2" t="s">
        <v>26</v>
      </c>
      <c r="P1" s="2" t="s">
        <v>67</v>
      </c>
    </row>
    <row r="2" spans="1:16">
      <c r="A2" s="3" t="s">
        <v>150</v>
      </c>
    </row>
    <row r="3" spans="1:16">
      <c r="A3" s="4" t="s">
        <v>151</v>
      </c>
      <c r="B3" s="8" t="n">
        <v>0.01</v>
      </c>
      <c r="C3" s="8" t="n">
        <v>0.01</v>
      </c>
      <c r="D3" s="8" t="n">
        <v>0.01</v>
      </c>
      <c r="E3" s="8" t="n">
        <v>0.01</v>
      </c>
      <c r="F3" s="8" t="n">
        <v>0.125</v>
      </c>
      <c r="G3" s="8" t="n">
        <v>0.125</v>
      </c>
      <c r="H3" s="8" t="n">
        <v>0.125</v>
      </c>
      <c r="I3" s="8" t="n">
        <v>0.125</v>
      </c>
      <c r="J3" s="8" t="n">
        <v>0.125</v>
      </c>
      <c r="K3" s="8" t="n">
        <v>0.125</v>
      </c>
      <c r="L3" s="8" t="n">
        <v>0.125</v>
      </c>
      <c r="M3" s="7" t="n">
        <v>0.12</v>
      </c>
      <c r="N3" s="7" t="n">
        <v>0.04</v>
      </c>
      <c r="O3" s="7" t="n">
        <v>0.5</v>
      </c>
      <c r="P3" s="8" t="n">
        <v>0.495</v>
      </c>
    </row>
    <row r="4" spans="1:16">
      <c r="A4" s="4" t="s">
        <v>152</v>
      </c>
    </row>
    <row r="5" spans="1:16">
      <c r="A5" s="4" t="s">
        <v>153</v>
      </c>
      <c r="N5" s="7" t="n">
        <v>4.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5</v>
      </c>
      <c r="C1" s="2" t="s">
        <v>26</v>
      </c>
    </row>
    <row r="2" spans="1:3">
      <c r="A2" s="3" t="s">
        <v>537</v>
      </c>
    </row>
    <row r="3" spans="1:3">
      <c r="A3" s="4" t="s">
        <v>670</v>
      </c>
      <c r="B3" s="6" t="n">
        <v>11441</v>
      </c>
      <c r="C3" s="6" t="n">
        <v>8524</v>
      </c>
    </row>
    <row r="4" spans="1:3">
      <c r="A4" s="4" t="s">
        <v>45</v>
      </c>
      <c r="B4" s="5" t="n">
        <v>13044</v>
      </c>
      <c r="C4" s="5" t="n">
        <v>9282</v>
      </c>
    </row>
    <row r="5" spans="1:3">
      <c r="A5" s="4" t="s">
        <v>671</v>
      </c>
    </row>
    <row r="6" spans="1:3">
      <c r="A6" s="3" t="s">
        <v>537</v>
      </c>
    </row>
    <row r="7" spans="1:3">
      <c r="A7" s="4" t="s">
        <v>672</v>
      </c>
      <c r="B7" s="5" t="n">
        <v>1603</v>
      </c>
      <c r="C7" s="5" t="n">
        <v>758</v>
      </c>
    </row>
    <row r="8" spans="1:3">
      <c r="A8" s="4" t="s">
        <v>673</v>
      </c>
    </row>
    <row r="9" spans="1:3">
      <c r="A9" s="3" t="s">
        <v>537</v>
      </c>
    </row>
    <row r="10" spans="1:3">
      <c r="A10" s="4" t="s">
        <v>672</v>
      </c>
      <c r="B10" s="5" t="n">
        <v>766</v>
      </c>
      <c r="C10" s="5" t="n">
        <v>653</v>
      </c>
    </row>
    <row r="11" spans="1:3">
      <c r="A11" s="4" t="s">
        <v>554</v>
      </c>
    </row>
    <row r="12" spans="1:3">
      <c r="A12" s="3" t="s">
        <v>537</v>
      </c>
    </row>
    <row r="13" spans="1:3">
      <c r="A13" s="4" t="s">
        <v>672</v>
      </c>
      <c r="B13" s="5" t="n">
        <v>365</v>
      </c>
      <c r="C13" s="5" t="n">
        <v>15</v>
      </c>
    </row>
    <row r="14" spans="1:3">
      <c r="A14" s="4" t="s">
        <v>674</v>
      </c>
    </row>
    <row r="15" spans="1:3">
      <c r="A15" s="3" t="s">
        <v>537</v>
      </c>
    </row>
    <row r="16" spans="1:3">
      <c r="A16" s="4" t="s">
        <v>672</v>
      </c>
      <c r="B16" s="5" t="n">
        <v>190</v>
      </c>
      <c r="C16" s="5" t="n">
        <v>90</v>
      </c>
    </row>
    <row r="17" spans="1:3">
      <c r="A17" s="4" t="s">
        <v>675</v>
      </c>
    </row>
    <row r="18" spans="1:3">
      <c r="A18" s="3" t="s">
        <v>537</v>
      </c>
    </row>
    <row r="19" spans="1:3">
      <c r="A19" s="4" t="s">
        <v>672</v>
      </c>
      <c r="B19" s="5" t="n">
        <v>186</v>
      </c>
      <c r="C19" s="5" t="n">
        <v>0</v>
      </c>
    </row>
    <row r="20" spans="1:3">
      <c r="A20" s="4" t="s">
        <v>557</v>
      </c>
    </row>
    <row r="21" spans="1:3">
      <c r="A21" s="3" t="s">
        <v>537</v>
      </c>
    </row>
    <row r="22" spans="1:3">
      <c r="A22" s="4" t="s">
        <v>672</v>
      </c>
      <c r="B22" s="5" t="n">
        <v>74</v>
      </c>
      <c r="C22" s="5" t="n">
        <v>0</v>
      </c>
    </row>
    <row r="23" spans="1:3">
      <c r="A23" s="4" t="s">
        <v>556</v>
      </c>
    </row>
    <row r="24" spans="1:3">
      <c r="A24" s="3" t="s">
        <v>537</v>
      </c>
    </row>
    <row r="25" spans="1:3">
      <c r="A25" s="4" t="s">
        <v>672</v>
      </c>
      <c r="B25" s="6" t="n">
        <v>22</v>
      </c>
      <c r="C2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5</v>
      </c>
      <c r="C1" s="2" t="s">
        <v>26</v>
      </c>
    </row>
    <row r="2" spans="1:3">
      <c r="A2" s="3" t="s">
        <v>537</v>
      </c>
    </row>
    <row r="3" spans="1:3">
      <c r="A3" s="4" t="s">
        <v>670</v>
      </c>
      <c r="B3" s="6" t="n">
        <v>16594</v>
      </c>
      <c r="C3" s="6" t="n">
        <v>5745</v>
      </c>
    </row>
    <row r="4" spans="1:3">
      <c r="A4" s="4" t="s">
        <v>677</v>
      </c>
      <c r="B4" s="5" t="n">
        <v>13078</v>
      </c>
      <c r="C4" s="5" t="n">
        <v>11216</v>
      </c>
    </row>
    <row r="5" spans="1:3">
      <c r="A5" s="4" t="s">
        <v>678</v>
      </c>
      <c r="B5" s="5" t="n">
        <v>2325</v>
      </c>
      <c r="C5" s="5" t="n">
        <v>5487</v>
      </c>
    </row>
    <row r="6" spans="1:3">
      <c r="A6" s="4" t="s">
        <v>679</v>
      </c>
      <c r="B6" s="5" t="n">
        <v>34</v>
      </c>
      <c r="C6" s="5" t="n">
        <v>0</v>
      </c>
    </row>
    <row r="7" spans="1:3">
      <c r="A7" s="4" t="s">
        <v>680</v>
      </c>
      <c r="B7" s="5" t="n">
        <v>802</v>
      </c>
      <c r="C7" s="5" t="n">
        <v>523</v>
      </c>
    </row>
    <row r="8" spans="1:3">
      <c r="A8" s="4" t="s">
        <v>46</v>
      </c>
      <c r="B8" s="5" t="n">
        <v>32838</v>
      </c>
      <c r="C8" s="5" t="n">
        <v>23024</v>
      </c>
    </row>
    <row r="9" spans="1:3">
      <c r="A9" s="4" t="s">
        <v>671</v>
      </c>
    </row>
    <row r="10" spans="1:3">
      <c r="A10" s="3" t="s">
        <v>537</v>
      </c>
    </row>
    <row r="11" spans="1:3">
      <c r="A11" s="4" t="s">
        <v>681</v>
      </c>
      <c r="B11" s="5" t="n">
        <v>5</v>
      </c>
      <c r="C11" s="5" t="n">
        <v>53</v>
      </c>
    </row>
    <row r="12" spans="1:3">
      <c r="A12" s="4" t="s">
        <v>675</v>
      </c>
    </row>
    <row r="13" spans="1:3">
      <c r="A13" s="3" t="s">
        <v>537</v>
      </c>
    </row>
    <row r="14" spans="1:3">
      <c r="A14" s="4" t="s">
        <v>681</v>
      </c>
      <c r="B14" s="6" t="n">
        <v>5</v>
      </c>
      <c r="C14" s="6" t="n">
        <v>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5</v>
      </c>
      <c r="C1" s="2" t="s">
        <v>26</v>
      </c>
    </row>
    <row r="2" spans="1:3">
      <c r="A2" s="3" t="s">
        <v>683</v>
      </c>
    </row>
    <row r="3" spans="1:3">
      <c r="A3" s="4" t="s">
        <v>43</v>
      </c>
      <c r="B3" s="6" t="n">
        <v>113036</v>
      </c>
      <c r="C3" s="6" t="n">
        <v>353012</v>
      </c>
    </row>
    <row r="4" spans="1:3">
      <c r="A4" s="4" t="s">
        <v>684</v>
      </c>
      <c r="B4" s="5" t="n">
        <v>50146</v>
      </c>
      <c r="C4" s="5" t="n">
        <v>0</v>
      </c>
    </row>
    <row r="5" spans="1:3">
      <c r="A5" s="4" t="s">
        <v>43</v>
      </c>
      <c r="B5" s="5" t="n">
        <v>163182</v>
      </c>
      <c r="C5" s="5" t="n">
        <v>353012</v>
      </c>
    </row>
    <row r="6" spans="1:3">
      <c r="A6" s="4" t="s">
        <v>685</v>
      </c>
      <c r="B6" s="5" t="n">
        <v>1937018</v>
      </c>
      <c r="C6" s="5" t="n">
        <v>1529669</v>
      </c>
    </row>
    <row r="7" spans="1:3">
      <c r="A7" s="4" t="s">
        <v>44</v>
      </c>
      <c r="B7" s="5" t="n">
        <v>666993</v>
      </c>
      <c r="C7" s="5" t="n">
        <v>0</v>
      </c>
    </row>
    <row r="8" spans="1:3">
      <c r="A8" s="4" t="s">
        <v>686</v>
      </c>
      <c r="B8" s="5" t="n">
        <v>2767193</v>
      </c>
      <c r="C8" s="5" t="n">
        <v>1882681</v>
      </c>
    </row>
    <row r="9" spans="1:3">
      <c r="A9" s="4" t="s">
        <v>687</v>
      </c>
    </row>
    <row r="10" spans="1:3">
      <c r="A10" s="3" t="s">
        <v>683</v>
      </c>
    </row>
    <row r="11" spans="1:3">
      <c r="A11" s="4" t="s">
        <v>43</v>
      </c>
      <c r="B11" s="5" t="n">
        <v>-1700</v>
      </c>
      <c r="C11" s="5" t="n">
        <v>-4300</v>
      </c>
    </row>
    <row r="12" spans="1:3">
      <c r="A12" s="4" t="s">
        <v>684</v>
      </c>
      <c r="B12" s="5" t="n">
        <v>-100</v>
      </c>
    </row>
    <row r="13" spans="1:3">
      <c r="A13" s="4" t="s">
        <v>685</v>
      </c>
      <c r="B13" s="5" t="n">
        <v>-33400</v>
      </c>
      <c r="C13" s="6" t="n">
        <v>-33100</v>
      </c>
    </row>
    <row r="14" spans="1:3">
      <c r="A14" s="4" t="s">
        <v>44</v>
      </c>
      <c r="B14" s="6" t="n">
        <v>-1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88</v>
      </c>
      <c r="B1" s="2" t="s">
        <v>25</v>
      </c>
      <c r="C1" s="2" t="s">
        <v>689</v>
      </c>
      <c r="D1" s="2" t="s">
        <v>26</v>
      </c>
      <c r="E1" s="2" t="s">
        <v>690</v>
      </c>
      <c r="F1" s="2" t="s">
        <v>691</v>
      </c>
    </row>
    <row r="2" spans="1:6">
      <c r="A2" s="3" t="s">
        <v>683</v>
      </c>
    </row>
    <row r="3" spans="1:6">
      <c r="A3" s="4" t="s">
        <v>692</v>
      </c>
      <c r="B3" s="6" t="n">
        <v>163182000</v>
      </c>
      <c r="D3" s="6" t="n">
        <v>353012000</v>
      </c>
    </row>
    <row r="4" spans="1:6">
      <c r="A4" s="4" t="s">
        <v>685</v>
      </c>
      <c r="B4" s="5" t="n">
        <v>1937018000</v>
      </c>
      <c r="D4" s="5" t="n">
        <v>1529669000</v>
      </c>
    </row>
    <row r="5" spans="1:6">
      <c r="A5" s="4" t="s">
        <v>686</v>
      </c>
      <c r="B5" s="5" t="n">
        <v>2767193000</v>
      </c>
      <c r="D5" s="5" t="n">
        <v>1882681000</v>
      </c>
    </row>
    <row r="6" spans="1:6">
      <c r="A6" s="4" t="s">
        <v>618</v>
      </c>
    </row>
    <row r="7" spans="1:6">
      <c r="A7" s="3" t="s">
        <v>683</v>
      </c>
    </row>
    <row r="8" spans="1:6">
      <c r="A8" s="4" t="s">
        <v>686</v>
      </c>
      <c r="B8" s="5" t="n">
        <v>239900000</v>
      </c>
      <c r="D8" s="5" t="n">
        <v>314000000</v>
      </c>
    </row>
    <row r="9" spans="1:6">
      <c r="A9" s="4" t="s">
        <v>693</v>
      </c>
    </row>
    <row r="10" spans="1:6">
      <c r="A10" s="3" t="s">
        <v>683</v>
      </c>
    </row>
    <row r="11" spans="1:6">
      <c r="A11" s="4" t="s">
        <v>686</v>
      </c>
      <c r="B11" s="5" t="n">
        <v>333000000</v>
      </c>
      <c r="D11" s="5" t="n">
        <v>366600000</v>
      </c>
    </row>
    <row r="12" spans="1:6">
      <c r="A12" s="4" t="s">
        <v>694</v>
      </c>
    </row>
    <row r="13" spans="1:6">
      <c r="A13" s="3" t="s">
        <v>683</v>
      </c>
    </row>
    <row r="14" spans="1:6">
      <c r="A14" s="4" t="s">
        <v>686</v>
      </c>
      <c r="B14" s="5" t="n">
        <v>53500000</v>
      </c>
    </row>
    <row r="15" spans="1:6">
      <c r="A15" s="4" t="s">
        <v>695</v>
      </c>
    </row>
    <row r="16" spans="1:6">
      <c r="A16" s="3" t="s">
        <v>683</v>
      </c>
    </row>
    <row r="17" spans="1:6">
      <c r="A17" s="4" t="s">
        <v>686</v>
      </c>
      <c r="B17" s="5" t="n">
        <v>113300000</v>
      </c>
      <c r="D17" s="5" t="n">
        <v>126400000</v>
      </c>
    </row>
    <row r="18" spans="1:6">
      <c r="A18" s="4" t="s">
        <v>593</v>
      </c>
    </row>
    <row r="19" spans="1:6">
      <c r="A19" s="3" t="s">
        <v>683</v>
      </c>
    </row>
    <row r="20" spans="1:6">
      <c r="A20" s="4" t="s">
        <v>686</v>
      </c>
      <c r="B20" s="5" t="n">
        <v>109800000</v>
      </c>
      <c r="D20" s="5" t="n">
        <v>124300000</v>
      </c>
      <c r="E20" s="6" t="n">
        <v>26500000</v>
      </c>
    </row>
    <row r="21" spans="1:6">
      <c r="A21" s="4" t="s">
        <v>624</v>
      </c>
    </row>
    <row r="22" spans="1:6">
      <c r="A22" s="3" t="s">
        <v>683</v>
      </c>
    </row>
    <row r="23" spans="1:6">
      <c r="A23" s="4" t="s">
        <v>686</v>
      </c>
      <c r="B23" s="5" t="n">
        <v>42600000</v>
      </c>
      <c r="D23" s="5" t="n">
        <v>32200000</v>
      </c>
    </row>
    <row r="24" spans="1:6">
      <c r="A24" s="4" t="s">
        <v>696</v>
      </c>
    </row>
    <row r="25" spans="1:6">
      <c r="A25" s="3" t="s">
        <v>683</v>
      </c>
    </row>
    <row r="26" spans="1:6">
      <c r="A26" s="4" t="s">
        <v>686</v>
      </c>
      <c r="B26" s="5" t="n">
        <v>28900000</v>
      </c>
      <c r="D26" s="5" t="n">
        <v>32200000</v>
      </c>
    </row>
    <row r="27" spans="1:6">
      <c r="A27" s="4" t="s">
        <v>697</v>
      </c>
    </row>
    <row r="28" spans="1:6">
      <c r="A28" s="3" t="s">
        <v>683</v>
      </c>
    </row>
    <row r="29" spans="1:6">
      <c r="A29" s="4" t="s">
        <v>686</v>
      </c>
      <c r="B29" s="5" t="n">
        <v>34700000</v>
      </c>
      <c r="D29" s="5" t="n">
        <v>39800000</v>
      </c>
    </row>
    <row r="30" spans="1:6">
      <c r="A30" s="4" t="s">
        <v>698</v>
      </c>
    </row>
    <row r="31" spans="1:6">
      <c r="A31" s="3" t="s">
        <v>683</v>
      </c>
    </row>
    <row r="32" spans="1:6">
      <c r="A32" s="4" t="s">
        <v>686</v>
      </c>
      <c r="B32" s="5" t="n">
        <v>196000000</v>
      </c>
      <c r="D32" s="5" t="n">
        <v>281200000</v>
      </c>
    </row>
    <row r="33" spans="1:6">
      <c r="A33" s="4" t="s">
        <v>699</v>
      </c>
    </row>
    <row r="34" spans="1:6">
      <c r="A34" s="3" t="s">
        <v>683</v>
      </c>
    </row>
    <row r="35" spans="1:6">
      <c r="A35" s="4" t="s">
        <v>686</v>
      </c>
      <c r="B35" s="5" t="n">
        <v>141800000</v>
      </c>
    </row>
    <row r="36" spans="1:6">
      <c r="A36" s="4" t="s">
        <v>700</v>
      </c>
    </row>
    <row r="37" spans="1:6">
      <c r="A37" s="3" t="s">
        <v>683</v>
      </c>
    </row>
    <row r="38" spans="1:6">
      <c r="A38" s="4" t="s">
        <v>686</v>
      </c>
      <c r="B38" s="5" t="n">
        <v>15400000</v>
      </c>
    </row>
    <row r="39" spans="1:6">
      <c r="A39" s="4" t="s">
        <v>701</v>
      </c>
    </row>
    <row r="40" spans="1:6">
      <c r="A40" s="3" t="s">
        <v>683</v>
      </c>
    </row>
    <row r="41" spans="1:6">
      <c r="A41" s="4" t="s">
        <v>686</v>
      </c>
      <c r="B41" s="5" t="n">
        <v>78400000</v>
      </c>
    </row>
    <row r="42" spans="1:6">
      <c r="A42" s="4" t="s">
        <v>702</v>
      </c>
    </row>
    <row r="43" spans="1:6">
      <c r="A43" s="3" t="s">
        <v>683</v>
      </c>
    </row>
    <row r="44" spans="1:6">
      <c r="A44" s="4" t="s">
        <v>686</v>
      </c>
      <c r="C44" s="6" t="n">
        <v>103900000</v>
      </c>
    </row>
    <row r="45" spans="1:6">
      <c r="A45" s="4" t="s">
        <v>703</v>
      </c>
    </row>
    <row r="46" spans="1:6">
      <c r="A46" s="3" t="s">
        <v>683</v>
      </c>
    </row>
    <row r="47" spans="1:6">
      <c r="A47" s="4" t="s">
        <v>686</v>
      </c>
      <c r="B47" s="5" t="n">
        <v>49900000</v>
      </c>
    </row>
    <row r="48" spans="1:6">
      <c r="A48" s="4" t="s">
        <v>704</v>
      </c>
    </row>
    <row r="49" spans="1:6">
      <c r="A49" s="3" t="s">
        <v>683</v>
      </c>
    </row>
    <row r="50" spans="1:6">
      <c r="A50" s="4" t="s">
        <v>686</v>
      </c>
      <c r="B50" s="5" t="n">
        <v>104100000</v>
      </c>
    </row>
    <row r="51" spans="1:6">
      <c r="A51" s="4" t="s">
        <v>705</v>
      </c>
    </row>
    <row r="52" spans="1:6">
      <c r="A52" s="3" t="s">
        <v>683</v>
      </c>
    </row>
    <row r="53" spans="1:6">
      <c r="A53" s="4" t="s">
        <v>686</v>
      </c>
      <c r="B53" s="5" t="n">
        <v>169000000</v>
      </c>
    </row>
    <row r="54" spans="1:6">
      <c r="A54" s="4" t="s">
        <v>706</v>
      </c>
    </row>
    <row r="55" spans="1:6">
      <c r="A55" s="3" t="s">
        <v>683</v>
      </c>
    </row>
    <row r="56" spans="1:6">
      <c r="A56" s="4" t="s">
        <v>686</v>
      </c>
      <c r="B56" s="5" t="n">
        <v>65900000</v>
      </c>
    </row>
    <row r="57" spans="1:6">
      <c r="A57" s="4" t="s">
        <v>707</v>
      </c>
    </row>
    <row r="58" spans="1:6">
      <c r="A58" s="3" t="s">
        <v>683</v>
      </c>
    </row>
    <row r="59" spans="1:6">
      <c r="A59" s="4" t="s">
        <v>686</v>
      </c>
      <c r="B59" s="5" t="n">
        <v>104200000</v>
      </c>
    </row>
    <row r="60" spans="1:6">
      <c r="A60" s="4" t="s">
        <v>708</v>
      </c>
    </row>
    <row r="61" spans="1:6">
      <c r="A61" s="3" t="s">
        <v>683</v>
      </c>
    </row>
    <row r="62" spans="1:6">
      <c r="A62" s="4" t="s">
        <v>686</v>
      </c>
      <c r="B62" s="5" t="n">
        <v>270000000</v>
      </c>
    </row>
    <row r="63" spans="1:6">
      <c r="A63" s="4" t="s">
        <v>709</v>
      </c>
    </row>
    <row r="64" spans="1:6">
      <c r="A64" s="3" t="s">
        <v>683</v>
      </c>
    </row>
    <row r="65" spans="1:6">
      <c r="A65" s="4" t="s">
        <v>686</v>
      </c>
      <c r="B65" s="5" t="n">
        <v>109200000</v>
      </c>
    </row>
    <row r="66" spans="1:6">
      <c r="A66" s="4" t="s">
        <v>710</v>
      </c>
    </row>
    <row r="67" spans="1:6">
      <c r="A67" s="3" t="s">
        <v>683</v>
      </c>
    </row>
    <row r="68" spans="1:6">
      <c r="A68" s="4" t="s">
        <v>686</v>
      </c>
      <c r="B68" s="5" t="n">
        <v>53750000</v>
      </c>
      <c r="D68" s="5" t="n">
        <v>53750000</v>
      </c>
    </row>
    <row r="69" spans="1:6">
      <c r="A69" s="4" t="s">
        <v>711</v>
      </c>
    </row>
    <row r="70" spans="1:6">
      <c r="A70" s="3" t="s">
        <v>683</v>
      </c>
    </row>
    <row r="71" spans="1:6">
      <c r="A71" s="4" t="s">
        <v>686</v>
      </c>
      <c r="B71" s="5" t="n">
        <v>57500000</v>
      </c>
    </row>
    <row r="72" spans="1:6">
      <c r="A72" s="4" t="s">
        <v>712</v>
      </c>
    </row>
    <row r="73" spans="1:6">
      <c r="A73" s="3" t="s">
        <v>683</v>
      </c>
    </row>
    <row r="74" spans="1:6">
      <c r="A74" s="4" t="s">
        <v>686</v>
      </c>
      <c r="B74" s="5" t="n">
        <v>328700000</v>
      </c>
      <c r="D74" s="5" t="n">
        <v>316500000</v>
      </c>
      <c r="F74" s="6" t="n">
        <v>298700000</v>
      </c>
    </row>
    <row r="75" spans="1:6">
      <c r="A75" s="4" t="s">
        <v>713</v>
      </c>
    </row>
    <row r="76" spans="1:6">
      <c r="A76" s="3" t="s">
        <v>683</v>
      </c>
    </row>
    <row r="77" spans="1:6">
      <c r="A77" s="4" t="s">
        <v>692</v>
      </c>
      <c r="B77" s="5" t="n">
        <v>163182000</v>
      </c>
    </row>
    <row r="78" spans="1:6">
      <c r="A78" s="4" t="s">
        <v>685</v>
      </c>
      <c r="B78" s="5" t="n">
        <v>2604011000</v>
      </c>
    </row>
    <row r="79" spans="1:6">
      <c r="A79" s="4" t="s">
        <v>686</v>
      </c>
      <c r="B79" s="5" t="n">
        <v>2767193000</v>
      </c>
    </row>
    <row r="80" spans="1:6">
      <c r="A80" s="4" t="s">
        <v>714</v>
      </c>
      <c r="B80" s="6" t="n">
        <v>21450000</v>
      </c>
    </row>
    <row r="81" spans="1:6">
      <c r="A81" s="4" t="s">
        <v>715</v>
      </c>
    </row>
    <row r="82" spans="1:6">
      <c r="A82" s="3" t="s">
        <v>683</v>
      </c>
    </row>
    <row r="83" spans="1:6">
      <c r="A83" s="4" t="s">
        <v>716</v>
      </c>
      <c r="B83" s="4" t="s">
        <v>717</v>
      </c>
    </row>
    <row r="84" spans="1:6">
      <c r="A84" s="4" t="s">
        <v>718</v>
      </c>
      <c r="B84" s="4" t="s">
        <v>717</v>
      </c>
    </row>
    <row r="85" spans="1:6">
      <c r="A85" s="4" t="s">
        <v>719</v>
      </c>
    </row>
    <row r="86" spans="1:6">
      <c r="A86" s="3" t="s">
        <v>683</v>
      </c>
    </row>
    <row r="87" spans="1:6">
      <c r="A87" s="4" t="s">
        <v>716</v>
      </c>
      <c r="B87" s="4" t="s">
        <v>717</v>
      </c>
    </row>
    <row r="88" spans="1:6">
      <c r="A88" s="4" t="s">
        <v>718</v>
      </c>
      <c r="B88" s="4" t="s">
        <v>717</v>
      </c>
    </row>
    <row r="89" spans="1:6">
      <c r="A89" s="4" t="s">
        <v>720</v>
      </c>
    </row>
    <row r="90" spans="1:6">
      <c r="A90" s="3" t="s">
        <v>683</v>
      </c>
    </row>
    <row r="91" spans="1:6">
      <c r="A91" s="4" t="s">
        <v>686</v>
      </c>
      <c r="B91" s="6" t="n">
        <v>2803440000</v>
      </c>
      <c r="D91" s="5" t="n">
        <v>1920086000</v>
      </c>
    </row>
    <row r="92" spans="1:6">
      <c r="A92" s="4" t="s">
        <v>721</v>
      </c>
    </row>
    <row r="93" spans="1:6">
      <c r="A93" s="3" t="s">
        <v>683</v>
      </c>
    </row>
    <row r="94" spans="1:6">
      <c r="A94" s="4" t="s">
        <v>692</v>
      </c>
      <c r="B94" s="5" t="n">
        <v>2757000</v>
      </c>
    </row>
    <row r="95" spans="1:6">
      <c r="A95" s="4" t="s">
        <v>685</v>
      </c>
      <c r="B95" s="5" t="n">
        <v>237162000</v>
      </c>
    </row>
    <row r="96" spans="1:6">
      <c r="A96" s="4" t="s">
        <v>686</v>
      </c>
      <c r="B96" s="5" t="n">
        <v>239919000</v>
      </c>
      <c r="D96" s="5" t="n">
        <v>314032000</v>
      </c>
    </row>
    <row r="97" spans="1:6">
      <c r="A97" s="4" t="s">
        <v>714</v>
      </c>
      <c r="B97" s="5" t="n">
        <v>0</v>
      </c>
    </row>
    <row r="98" spans="1:6">
      <c r="A98" s="4" t="s">
        <v>722</v>
      </c>
    </row>
    <row r="99" spans="1:6">
      <c r="A99" s="3" t="s">
        <v>683</v>
      </c>
    </row>
    <row r="100" spans="1:6">
      <c r="A100" s="4" t="s">
        <v>692</v>
      </c>
      <c r="B100" s="5" t="n">
        <v>33650000</v>
      </c>
    </row>
    <row r="101" spans="1:6">
      <c r="A101" s="4" t="s">
        <v>685</v>
      </c>
      <c r="B101" s="5" t="n">
        <v>299300000</v>
      </c>
    </row>
    <row r="102" spans="1:6">
      <c r="A102" s="4" t="s">
        <v>686</v>
      </c>
      <c r="B102" s="5" t="n">
        <v>332950000</v>
      </c>
      <c r="D102" s="5" t="n">
        <v>366600000</v>
      </c>
    </row>
    <row r="103" spans="1:6">
      <c r="A103" s="4" t="s">
        <v>714</v>
      </c>
      <c r="B103" s="5" t="n">
        <v>0</v>
      </c>
    </row>
    <row r="104" spans="1:6">
      <c r="A104" s="4" t="s">
        <v>723</v>
      </c>
    </row>
    <row r="105" spans="1:6">
      <c r="A105" s="3" t="s">
        <v>683</v>
      </c>
    </row>
    <row r="106" spans="1:6">
      <c r="A106" s="4" t="s">
        <v>692</v>
      </c>
      <c r="B106" s="5" t="n">
        <v>1945000</v>
      </c>
    </row>
    <row r="107" spans="1:6">
      <c r="A107" s="4" t="s">
        <v>685</v>
      </c>
      <c r="B107" s="5" t="n">
        <v>51543000</v>
      </c>
    </row>
    <row r="108" spans="1:6">
      <c r="A108" s="4" t="s">
        <v>686</v>
      </c>
      <c r="B108" s="5" t="n">
        <v>53488000</v>
      </c>
      <c r="D108" s="5" t="n">
        <v>0</v>
      </c>
    </row>
    <row r="109" spans="1:6">
      <c r="A109" s="4" t="s">
        <v>714</v>
      </c>
      <c r="B109" s="5" t="n">
        <v>0</v>
      </c>
    </row>
    <row r="110" spans="1:6">
      <c r="A110" s="4" t="s">
        <v>724</v>
      </c>
    </row>
    <row r="111" spans="1:6">
      <c r="A111" s="3" t="s">
        <v>683</v>
      </c>
    </row>
    <row r="112" spans="1:6">
      <c r="A112" s="4" t="s">
        <v>692</v>
      </c>
      <c r="B112" s="5" t="n">
        <v>8887000</v>
      </c>
    </row>
    <row r="113" spans="1:6">
      <c r="A113" s="4" t="s">
        <v>685</v>
      </c>
      <c r="B113" s="5" t="n">
        <v>104425000</v>
      </c>
    </row>
    <row r="114" spans="1:6">
      <c r="A114" s="4" t="s">
        <v>686</v>
      </c>
      <c r="B114" s="5" t="n">
        <v>113312000</v>
      </c>
      <c r="D114" s="5" t="n">
        <v>126350000</v>
      </c>
    </row>
    <row r="115" spans="1:6">
      <c r="A115" s="4" t="s">
        <v>714</v>
      </c>
      <c r="B115" s="5" t="n">
        <v>0</v>
      </c>
    </row>
    <row r="116" spans="1:6">
      <c r="A116" s="4" t="s">
        <v>725</v>
      </c>
    </row>
    <row r="117" spans="1:6">
      <c r="A117" s="3" t="s">
        <v>683</v>
      </c>
    </row>
    <row r="118" spans="1:6">
      <c r="A118" s="4" t="s">
        <v>692</v>
      </c>
      <c r="B118" s="5" t="n">
        <v>3388000</v>
      </c>
    </row>
    <row r="119" spans="1:6">
      <c r="A119" s="4" t="s">
        <v>685</v>
      </c>
      <c r="B119" s="5" t="n">
        <v>106456000</v>
      </c>
    </row>
    <row r="120" spans="1:6">
      <c r="A120" s="4" t="s">
        <v>686</v>
      </c>
      <c r="B120" s="5" t="n">
        <v>109844000</v>
      </c>
      <c r="D120" s="5" t="n">
        <v>124290000</v>
      </c>
    </row>
    <row r="121" spans="1:6">
      <c r="A121" s="4" t="s">
        <v>714</v>
      </c>
      <c r="B121" s="5" t="n">
        <v>0</v>
      </c>
    </row>
    <row r="122" spans="1:6">
      <c r="A122" s="4" t="s">
        <v>726</v>
      </c>
    </row>
    <row r="123" spans="1:6">
      <c r="A123" s="3" t="s">
        <v>683</v>
      </c>
    </row>
    <row r="124" spans="1:6">
      <c r="A124" s="4" t="s">
        <v>692</v>
      </c>
      <c r="B124" s="5" t="n">
        <v>3450000</v>
      </c>
    </row>
    <row r="125" spans="1:6">
      <c r="A125" s="4" t="s">
        <v>685</v>
      </c>
      <c r="B125" s="5" t="n">
        <v>39100000</v>
      </c>
    </row>
    <row r="126" spans="1:6">
      <c r="A126" s="4" t="s">
        <v>686</v>
      </c>
      <c r="B126" s="5" t="n">
        <v>42550000</v>
      </c>
      <c r="D126" s="5" t="n">
        <v>32200000</v>
      </c>
    </row>
    <row r="127" spans="1:6">
      <c r="A127" s="4" t="s">
        <v>714</v>
      </c>
      <c r="B127" s="5" t="n">
        <v>0</v>
      </c>
    </row>
    <row r="128" spans="1:6">
      <c r="A128" s="4" t="s">
        <v>727</v>
      </c>
    </row>
    <row r="129" spans="1:6">
      <c r="A129" s="3" t="s">
        <v>683</v>
      </c>
    </row>
    <row r="130" spans="1:6">
      <c r="A130" s="4" t="s">
        <v>692</v>
      </c>
      <c r="B130" s="5" t="n">
        <v>1110000</v>
      </c>
    </row>
    <row r="131" spans="1:6">
      <c r="A131" s="4" t="s">
        <v>685</v>
      </c>
      <c r="B131" s="5" t="n">
        <v>27750000</v>
      </c>
    </row>
    <row r="132" spans="1:6">
      <c r="A132" s="4" t="s">
        <v>686</v>
      </c>
      <c r="B132" s="5" t="n">
        <v>28860000</v>
      </c>
      <c r="D132" s="5" t="n">
        <v>32190000</v>
      </c>
    </row>
    <row r="133" spans="1:6">
      <c r="A133" s="4" t="s">
        <v>714</v>
      </c>
      <c r="B133" s="5" t="n">
        <v>0</v>
      </c>
    </row>
    <row r="134" spans="1:6">
      <c r="A134" s="4" t="s">
        <v>728</v>
      </c>
    </row>
    <row r="135" spans="1:6">
      <c r="A135" s="3" t="s">
        <v>683</v>
      </c>
    </row>
    <row r="136" spans="1:6">
      <c r="A136" s="4" t="s">
        <v>692</v>
      </c>
      <c r="B136" s="5" t="n">
        <v>2849000</v>
      </c>
    </row>
    <row r="137" spans="1:6">
      <c r="A137" s="4" t="s">
        <v>685</v>
      </c>
      <c r="B137" s="5" t="n">
        <v>31863000</v>
      </c>
    </row>
    <row r="138" spans="1:6">
      <c r="A138" s="4" t="s">
        <v>686</v>
      </c>
      <c r="B138" s="5" t="n">
        <v>34712000</v>
      </c>
      <c r="D138" s="5" t="n">
        <v>39817000</v>
      </c>
    </row>
    <row r="139" spans="1:6">
      <c r="A139" s="4" t="s">
        <v>714</v>
      </c>
      <c r="B139" s="5" t="n">
        <v>0</v>
      </c>
    </row>
    <row r="140" spans="1:6">
      <c r="A140" s="4" t="s">
        <v>729</v>
      </c>
    </row>
    <row r="141" spans="1:6">
      <c r="A141" s="3" t="s">
        <v>683</v>
      </c>
    </row>
    <row r="142" spans="1:6">
      <c r="A142" s="4" t="s">
        <v>692</v>
      </c>
      <c r="B142" s="5" t="n">
        <v>20376000</v>
      </c>
    </row>
    <row r="143" spans="1:6">
      <c r="A143" s="4" t="s">
        <v>685</v>
      </c>
      <c r="B143" s="5" t="n">
        <v>175603000</v>
      </c>
    </row>
    <row r="144" spans="1:6">
      <c r="A144" s="4" t="s">
        <v>686</v>
      </c>
      <c r="B144" s="5" t="n">
        <v>195979000</v>
      </c>
      <c r="D144" s="5" t="n">
        <v>281184000</v>
      </c>
    </row>
    <row r="145" spans="1:6">
      <c r="A145" s="4" t="s">
        <v>714</v>
      </c>
      <c r="B145" s="5" t="n">
        <v>0</v>
      </c>
    </row>
    <row r="146" spans="1:6">
      <c r="A146" s="4" t="s">
        <v>730</v>
      </c>
    </row>
    <row r="147" spans="1:6">
      <c r="A147" s="3" t="s">
        <v>683</v>
      </c>
    </row>
    <row r="148" spans="1:6">
      <c r="A148" s="4" t="s">
        <v>692</v>
      </c>
      <c r="B148" s="5" t="n">
        <v>11561000</v>
      </c>
    </row>
    <row r="149" spans="1:6">
      <c r="A149" s="4" t="s">
        <v>685</v>
      </c>
      <c r="B149" s="5" t="n">
        <v>130253000</v>
      </c>
    </row>
    <row r="150" spans="1:6">
      <c r="A150" s="4" t="s">
        <v>686</v>
      </c>
      <c r="B150" s="5" t="n">
        <v>141814000</v>
      </c>
      <c r="D150" s="5" t="n">
        <v>0</v>
      </c>
    </row>
    <row r="151" spans="1:6">
      <c r="A151" s="4" t="s">
        <v>714</v>
      </c>
      <c r="B151" s="5" t="n">
        <v>21450000</v>
      </c>
    </row>
    <row r="152" spans="1:6">
      <c r="A152" s="4" t="s">
        <v>731</v>
      </c>
    </row>
    <row r="153" spans="1:6">
      <c r="A153" s="3" t="s">
        <v>683</v>
      </c>
    </row>
    <row r="154" spans="1:6">
      <c r="A154" s="4" t="s">
        <v>692</v>
      </c>
      <c r="B154" s="5" t="n">
        <v>1592000</v>
      </c>
    </row>
    <row r="155" spans="1:6">
      <c r="A155" s="4" t="s">
        <v>685</v>
      </c>
      <c r="B155" s="5" t="n">
        <v>13824000</v>
      </c>
    </row>
    <row r="156" spans="1:6">
      <c r="A156" s="4" t="s">
        <v>686</v>
      </c>
      <c r="B156" s="5" t="n">
        <v>15416000</v>
      </c>
      <c r="D156" s="5" t="n">
        <v>0</v>
      </c>
    </row>
    <row r="157" spans="1:6">
      <c r="A157" s="4" t="s">
        <v>714</v>
      </c>
      <c r="B157" s="5" t="n">
        <v>0</v>
      </c>
    </row>
    <row r="158" spans="1:6">
      <c r="A158" s="4" t="s">
        <v>732</v>
      </c>
    </row>
    <row r="159" spans="1:6">
      <c r="A159" s="3" t="s">
        <v>683</v>
      </c>
    </row>
    <row r="160" spans="1:6">
      <c r="A160" s="4" t="s">
        <v>692</v>
      </c>
      <c r="B160" s="5" t="n">
        <v>5920000</v>
      </c>
    </row>
    <row r="161" spans="1:6">
      <c r="A161" s="4" t="s">
        <v>685</v>
      </c>
      <c r="B161" s="5" t="n">
        <v>72520000</v>
      </c>
    </row>
    <row r="162" spans="1:6">
      <c r="A162" s="4" t="s">
        <v>686</v>
      </c>
      <c r="B162" s="5" t="n">
        <v>78440000</v>
      </c>
      <c r="D162" s="5" t="n">
        <v>0</v>
      </c>
    </row>
    <row r="163" spans="1:6">
      <c r="A163" s="4" t="s">
        <v>714</v>
      </c>
      <c r="B163" s="5" t="n">
        <v>0</v>
      </c>
    </row>
    <row r="164" spans="1:6">
      <c r="A164" s="4" t="s">
        <v>733</v>
      </c>
    </row>
    <row r="165" spans="1:6">
      <c r="A165" s="3" t="s">
        <v>683</v>
      </c>
    </row>
    <row r="166" spans="1:6">
      <c r="A166" s="4" t="s">
        <v>692</v>
      </c>
      <c r="B166" s="5" t="n">
        <v>7703000</v>
      </c>
    </row>
    <row r="167" spans="1:6">
      <c r="A167" s="4" t="s">
        <v>685</v>
      </c>
      <c r="B167" s="5" t="n">
        <v>96211000</v>
      </c>
    </row>
    <row r="168" spans="1:6">
      <c r="A168" s="4" t="s">
        <v>686</v>
      </c>
      <c r="B168" s="5" t="n">
        <v>103914000</v>
      </c>
      <c r="D168" s="5" t="n">
        <v>0</v>
      </c>
    </row>
    <row r="169" spans="1:6">
      <c r="A169" s="4" t="s">
        <v>714</v>
      </c>
      <c r="B169" s="5" t="n">
        <v>0</v>
      </c>
    </row>
    <row r="170" spans="1:6">
      <c r="A170" s="4" t="s">
        <v>734</v>
      </c>
    </row>
    <row r="171" spans="1:6">
      <c r="A171" s="3" t="s">
        <v>683</v>
      </c>
    </row>
    <row r="172" spans="1:6">
      <c r="A172" s="4" t="s">
        <v>692</v>
      </c>
      <c r="B172" s="5" t="n">
        <v>3076000</v>
      </c>
    </row>
    <row r="173" spans="1:6">
      <c r="A173" s="4" t="s">
        <v>685</v>
      </c>
      <c r="B173" s="5" t="n">
        <v>46832000</v>
      </c>
    </row>
    <row r="174" spans="1:6">
      <c r="A174" s="4" t="s">
        <v>686</v>
      </c>
      <c r="B174" s="5" t="n">
        <v>49908000</v>
      </c>
      <c r="D174" s="5" t="n">
        <v>0</v>
      </c>
    </row>
    <row r="175" spans="1:6">
      <c r="A175" s="4" t="s">
        <v>714</v>
      </c>
      <c r="B175" s="5" t="n">
        <v>0</v>
      </c>
    </row>
    <row r="176" spans="1:6">
      <c r="A176" s="4" t="s">
        <v>735</v>
      </c>
    </row>
    <row r="177" spans="1:6">
      <c r="A177" s="3" t="s">
        <v>683</v>
      </c>
    </row>
    <row r="178" spans="1:6">
      <c r="A178" s="4" t="s">
        <v>692</v>
      </c>
      <c r="B178" s="5" t="n">
        <v>6443000</v>
      </c>
    </row>
    <row r="179" spans="1:6">
      <c r="A179" s="4" t="s">
        <v>685</v>
      </c>
      <c r="B179" s="5" t="n">
        <v>97609000</v>
      </c>
    </row>
    <row r="180" spans="1:6">
      <c r="A180" s="4" t="s">
        <v>686</v>
      </c>
      <c r="B180" s="5" t="n">
        <v>104052000</v>
      </c>
      <c r="D180" s="5" t="n">
        <v>0</v>
      </c>
    </row>
    <row r="181" spans="1:6">
      <c r="A181" s="4" t="s">
        <v>714</v>
      </c>
      <c r="B181" s="5" t="n">
        <v>0</v>
      </c>
    </row>
    <row r="182" spans="1:6">
      <c r="A182" s="4" t="s">
        <v>736</v>
      </c>
    </row>
    <row r="183" spans="1:6">
      <c r="A183" s="3" t="s">
        <v>683</v>
      </c>
    </row>
    <row r="184" spans="1:6">
      <c r="A184" s="4" t="s">
        <v>692</v>
      </c>
      <c r="B184" s="5" t="n">
        <v>10263000</v>
      </c>
    </row>
    <row r="185" spans="1:6">
      <c r="A185" s="4" t="s">
        <v>685</v>
      </c>
      <c r="B185" s="5" t="n">
        <v>158753000</v>
      </c>
    </row>
    <row r="186" spans="1:6">
      <c r="A186" s="4" t="s">
        <v>686</v>
      </c>
      <c r="B186" s="5" t="n">
        <v>169016000</v>
      </c>
      <c r="D186" s="5" t="n">
        <v>0</v>
      </c>
    </row>
    <row r="187" spans="1:6">
      <c r="A187" s="4" t="s">
        <v>714</v>
      </c>
      <c r="B187" s="5" t="n">
        <v>0</v>
      </c>
    </row>
    <row r="188" spans="1:6">
      <c r="A188" s="4" t="s">
        <v>737</v>
      </c>
    </row>
    <row r="189" spans="1:6">
      <c r="A189" s="3" t="s">
        <v>683</v>
      </c>
    </row>
    <row r="190" spans="1:6">
      <c r="A190" s="4" t="s">
        <v>692</v>
      </c>
      <c r="B190" s="5" t="n">
        <v>4717000</v>
      </c>
    </row>
    <row r="191" spans="1:6">
      <c r="A191" s="4" t="s">
        <v>685</v>
      </c>
      <c r="B191" s="5" t="n">
        <v>61198000</v>
      </c>
    </row>
    <row r="192" spans="1:6">
      <c r="A192" s="4" t="s">
        <v>686</v>
      </c>
      <c r="B192" s="5" t="n">
        <v>65915000</v>
      </c>
      <c r="D192" s="5" t="n">
        <v>0</v>
      </c>
    </row>
    <row r="193" spans="1:6">
      <c r="A193" s="4" t="s">
        <v>714</v>
      </c>
      <c r="B193" s="5" t="n">
        <v>0</v>
      </c>
    </row>
    <row r="194" spans="1:6">
      <c r="A194" s="4" t="s">
        <v>738</v>
      </c>
    </row>
    <row r="195" spans="1:6">
      <c r="A195" s="3" t="s">
        <v>683</v>
      </c>
    </row>
    <row r="196" spans="1:6">
      <c r="A196" s="4" t="s">
        <v>692</v>
      </c>
      <c r="B196" s="5" t="n">
        <v>6742000</v>
      </c>
    </row>
    <row r="197" spans="1:6">
      <c r="A197" s="4" t="s">
        <v>685</v>
      </c>
      <c r="B197" s="5" t="n">
        <v>97445000</v>
      </c>
    </row>
    <row r="198" spans="1:6">
      <c r="A198" s="4" t="s">
        <v>686</v>
      </c>
      <c r="B198" s="5" t="n">
        <v>104187000</v>
      </c>
      <c r="D198" s="5" t="n">
        <v>0</v>
      </c>
    </row>
    <row r="199" spans="1:6">
      <c r="A199" s="4" t="s">
        <v>714</v>
      </c>
      <c r="B199" s="5" t="n">
        <v>0</v>
      </c>
    </row>
    <row r="200" spans="1:6">
      <c r="A200" s="4" t="s">
        <v>739</v>
      </c>
    </row>
    <row r="201" spans="1:6">
      <c r="A201" s="3" t="s">
        <v>683</v>
      </c>
    </row>
    <row r="202" spans="1:6">
      <c r="A202" s="4" t="s">
        <v>692</v>
      </c>
      <c r="B202" s="5" t="n">
        <v>18134000</v>
      </c>
    </row>
    <row r="203" spans="1:6">
      <c r="A203" s="4" t="s">
        <v>685</v>
      </c>
      <c r="B203" s="5" t="n">
        <v>251831000</v>
      </c>
    </row>
    <row r="204" spans="1:6">
      <c r="A204" s="4" t="s">
        <v>686</v>
      </c>
      <c r="B204" s="5" t="n">
        <v>269965000</v>
      </c>
      <c r="D204" s="5" t="n">
        <v>0</v>
      </c>
    </row>
    <row r="205" spans="1:6">
      <c r="A205" s="4" t="s">
        <v>714</v>
      </c>
      <c r="B205" s="5" t="n">
        <v>0</v>
      </c>
    </row>
    <row r="206" spans="1:6">
      <c r="A206" s="4" t="s">
        <v>740</v>
      </c>
    </row>
    <row r="207" spans="1:6">
      <c r="A207" s="3" t="s">
        <v>683</v>
      </c>
    </row>
    <row r="208" spans="1:6">
      <c r="A208" s="4" t="s">
        <v>692</v>
      </c>
      <c r="B208" s="5" t="n">
        <v>10401000</v>
      </c>
    </row>
    <row r="209" spans="1:6">
      <c r="A209" s="4" t="s">
        <v>685</v>
      </c>
      <c r="B209" s="5" t="n">
        <v>98831000</v>
      </c>
    </row>
    <row r="210" spans="1:6">
      <c r="A210" s="4" t="s">
        <v>686</v>
      </c>
      <c r="B210" s="5" t="n">
        <v>109232000</v>
      </c>
      <c r="D210" s="5" t="n">
        <v>0</v>
      </c>
    </row>
    <row r="211" spans="1:6">
      <c r="A211" s="4" t="s">
        <v>714</v>
      </c>
      <c r="B211" s="5" t="n">
        <v>0</v>
      </c>
    </row>
    <row r="212" spans="1:6">
      <c r="A212" s="4" t="s">
        <v>741</v>
      </c>
    </row>
    <row r="213" spans="1:6">
      <c r="A213" s="3" t="s">
        <v>683</v>
      </c>
    </row>
    <row r="214" spans="1:6">
      <c r="A214" s="4" t="s">
        <v>692</v>
      </c>
      <c r="B214" s="5" t="n">
        <v>0</v>
      </c>
    </row>
    <row r="215" spans="1:6">
      <c r="A215" s="4" t="s">
        <v>685</v>
      </c>
      <c r="B215" s="5" t="n">
        <v>53750000</v>
      </c>
    </row>
    <row r="216" spans="1:6">
      <c r="A216" s="4" t="s">
        <v>686</v>
      </c>
      <c r="B216" s="5" t="n">
        <v>53750000</v>
      </c>
      <c r="D216" s="5" t="n">
        <v>53750000</v>
      </c>
    </row>
    <row r="217" spans="1:6">
      <c r="A217" s="4" t="s">
        <v>714</v>
      </c>
      <c r="B217" s="5" t="n">
        <v>0</v>
      </c>
    </row>
    <row r="218" spans="1:6">
      <c r="A218" s="4" t="s">
        <v>742</v>
      </c>
    </row>
    <row r="219" spans="1:6">
      <c r="A219" s="3" t="s">
        <v>683</v>
      </c>
    </row>
    <row r="220" spans="1:6">
      <c r="A220" s="4" t="s">
        <v>692</v>
      </c>
      <c r="B220" s="5" t="n">
        <v>0</v>
      </c>
    </row>
    <row r="221" spans="1:6">
      <c r="A221" s="4" t="s">
        <v>685</v>
      </c>
      <c r="B221" s="5" t="n">
        <v>57500000</v>
      </c>
    </row>
    <row r="222" spans="1:6">
      <c r="A222" s="4" t="s">
        <v>686</v>
      </c>
      <c r="B222" s="5" t="n">
        <v>57500000</v>
      </c>
      <c r="D222" s="5" t="n">
        <v>0</v>
      </c>
    </row>
    <row r="223" spans="1:6">
      <c r="A223" s="4" t="s">
        <v>714</v>
      </c>
      <c r="B223" s="5" t="n">
        <v>0</v>
      </c>
    </row>
    <row r="224" spans="1:6">
      <c r="A224" s="4" t="s">
        <v>743</v>
      </c>
    </row>
    <row r="225" spans="1:6">
      <c r="A225" s="3" t="s">
        <v>683</v>
      </c>
    </row>
    <row r="226" spans="1:6">
      <c r="A226" s="4" t="s">
        <v>692</v>
      </c>
      <c r="B226" s="5" t="n">
        <v>0</v>
      </c>
    </row>
    <row r="227" spans="1:6">
      <c r="A227" s="4" t="s">
        <v>685</v>
      </c>
      <c r="B227" s="5" t="n">
        <v>328717000</v>
      </c>
    </row>
    <row r="228" spans="1:6">
      <c r="A228" s="4" t="s">
        <v>686</v>
      </c>
      <c r="B228" s="5" t="n">
        <v>328717000</v>
      </c>
      <c r="D228" s="5" t="n">
        <v>316507000</v>
      </c>
    </row>
    <row r="229" spans="1:6">
      <c r="A229" s="4" t="s">
        <v>714</v>
      </c>
      <c r="B229" s="5" t="n">
        <v>0</v>
      </c>
    </row>
    <row r="230" spans="1:6">
      <c r="A230" s="4" t="s">
        <v>744</v>
      </c>
    </row>
    <row r="231" spans="1:6">
      <c r="A231" s="3" t="s">
        <v>683</v>
      </c>
    </row>
    <row r="232" spans="1:6">
      <c r="A232" s="4" t="s">
        <v>692</v>
      </c>
      <c r="B232" s="5" t="n">
        <v>164964000</v>
      </c>
    </row>
    <row r="233" spans="1:6">
      <c r="A233" s="4" t="s">
        <v>685</v>
      </c>
      <c r="B233" s="5" t="n">
        <v>2638476000</v>
      </c>
    </row>
    <row r="234" spans="1:6">
      <c r="A234" s="4" t="s">
        <v>686</v>
      </c>
      <c r="B234" s="5" t="n">
        <v>2803440000</v>
      </c>
    </row>
    <row r="235" spans="1:6">
      <c r="A235" s="4" t="s">
        <v>714</v>
      </c>
      <c r="B235" s="5" t="n">
        <v>21450000</v>
      </c>
    </row>
    <row r="236" spans="1:6">
      <c r="A236" s="4" t="s">
        <v>687</v>
      </c>
    </row>
    <row r="237" spans="1:6">
      <c r="A237" s="3" t="s">
        <v>683</v>
      </c>
    </row>
    <row r="238" spans="1:6">
      <c r="A238" s="4" t="s">
        <v>685</v>
      </c>
      <c r="B238" s="5" t="n">
        <v>-33400000</v>
      </c>
      <c r="D238" s="6" t="n">
        <v>-33100000</v>
      </c>
    </row>
    <row r="239" spans="1:6">
      <c r="A239" s="4" t="s">
        <v>745</v>
      </c>
    </row>
    <row r="240" spans="1:6">
      <c r="A240" s="3" t="s">
        <v>683</v>
      </c>
    </row>
    <row r="241" spans="1:6">
      <c r="A241" s="4" t="s">
        <v>686</v>
      </c>
      <c r="B241" s="5" t="n">
        <v>800000</v>
      </c>
    </row>
    <row r="242" spans="1:6">
      <c r="A242" s="4" t="s">
        <v>746</v>
      </c>
    </row>
    <row r="243" spans="1:6">
      <c r="A243" s="3" t="s">
        <v>683</v>
      </c>
    </row>
    <row r="244" spans="1:6">
      <c r="A244" s="4" t="s">
        <v>686</v>
      </c>
      <c r="B244" s="5" t="n">
        <v>1500000</v>
      </c>
    </row>
    <row r="245" spans="1:6">
      <c r="A245" s="4" t="s">
        <v>747</v>
      </c>
    </row>
    <row r="246" spans="1:6">
      <c r="A246" s="3" t="s">
        <v>683</v>
      </c>
    </row>
    <row r="247" spans="1:6">
      <c r="A247" s="4" t="s">
        <v>686</v>
      </c>
      <c r="B247" s="5" t="n">
        <v>2800000</v>
      </c>
    </row>
    <row r="248" spans="1:6">
      <c r="A248" s="4" t="s">
        <v>748</v>
      </c>
    </row>
    <row r="249" spans="1:6">
      <c r="A249" s="3" t="s">
        <v>683</v>
      </c>
    </row>
    <row r="250" spans="1:6">
      <c r="A250" s="4" t="s">
        <v>692</v>
      </c>
      <c r="B250" s="5" t="n">
        <v>-1782000</v>
      </c>
    </row>
    <row r="251" spans="1:6">
      <c r="A251" s="4" t="s">
        <v>685</v>
      </c>
      <c r="B251" s="5" t="n">
        <v>-34465000</v>
      </c>
    </row>
    <row r="252" spans="1:6">
      <c r="A252" s="4" t="s">
        <v>686</v>
      </c>
      <c r="B252" s="5" t="n">
        <v>-36247000</v>
      </c>
    </row>
    <row r="253" spans="1:6">
      <c r="A253" s="4" t="s">
        <v>714</v>
      </c>
      <c r="B25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3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5"/>
    <col customWidth="1" max="18" min="18" width="15"/>
    <col customWidth="1" max="19" min="19" width="14"/>
  </cols>
  <sheetData>
    <row r="1" spans="1:19">
      <c r="A1" s="1" t="s">
        <v>749</v>
      </c>
      <c r="B1" s="2" t="s">
        <v>520</v>
      </c>
      <c r="C1" s="2" t="s">
        <v>140</v>
      </c>
      <c r="D1" s="2" t="s">
        <v>750</v>
      </c>
      <c r="E1" s="2" t="s">
        <v>751</v>
      </c>
      <c r="F1" s="2" t="s">
        <v>752</v>
      </c>
      <c r="G1" s="2" t="s">
        <v>753</v>
      </c>
      <c r="H1" s="2" t="s">
        <v>689</v>
      </c>
      <c r="I1" s="2" t="s">
        <v>658</v>
      </c>
      <c r="J1" s="2" t="s">
        <v>754</v>
      </c>
      <c r="K1" s="2" t="s">
        <v>755</v>
      </c>
      <c r="L1" s="2" t="s">
        <v>756</v>
      </c>
      <c r="M1" s="2" t="s">
        <v>757</v>
      </c>
      <c r="N1" s="2" t="s">
        <v>758</v>
      </c>
      <c r="O1" s="2" t="s">
        <v>691</v>
      </c>
      <c r="P1" s="2" t="s">
        <v>751</v>
      </c>
      <c r="Q1" s="2" t="s">
        <v>25</v>
      </c>
      <c r="R1" s="2" t="s">
        <v>26</v>
      </c>
      <c r="S1" s="2" t="s">
        <v>67</v>
      </c>
    </row>
    <row r="2" spans="1:19">
      <c r="A2" s="3" t="s">
        <v>759</v>
      </c>
    </row>
    <row r="3" spans="1:19">
      <c r="A3" s="4" t="s">
        <v>760</v>
      </c>
      <c r="Q3" s="6" t="n">
        <v>1882681000</v>
      </c>
    </row>
    <row r="4" spans="1:19">
      <c r="A4" s="4" t="s">
        <v>761</v>
      </c>
      <c r="Q4" s="5" t="n">
        <v>2767193000</v>
      </c>
      <c r="R4" s="6" t="n">
        <v>1882681000</v>
      </c>
    </row>
    <row r="5" spans="1:19">
      <c r="A5" s="4" t="s">
        <v>762</v>
      </c>
      <c r="Q5" s="5" t="n">
        <v>2279000</v>
      </c>
      <c r="R5" s="5" t="n">
        <v>0</v>
      </c>
      <c r="S5" s="6" t="n">
        <v>0</v>
      </c>
    </row>
    <row r="6" spans="1:19">
      <c r="A6" s="4" t="s">
        <v>618</v>
      </c>
    </row>
    <row r="7" spans="1:19">
      <c r="A7" s="3" t="s">
        <v>759</v>
      </c>
    </row>
    <row r="8" spans="1:19">
      <c r="A8" s="4" t="s">
        <v>760</v>
      </c>
      <c r="Q8" s="5" t="n">
        <v>314000000</v>
      </c>
    </row>
    <row r="9" spans="1:19">
      <c r="A9" s="4" t="s">
        <v>619</v>
      </c>
      <c r="Q9" s="5" t="n">
        <v>-30600000</v>
      </c>
    </row>
    <row r="10" spans="1:19">
      <c r="A10" s="4" t="s">
        <v>761</v>
      </c>
      <c r="Q10" s="5" t="n">
        <v>239900000</v>
      </c>
      <c r="R10" s="5" t="n">
        <v>314000000</v>
      </c>
    </row>
    <row r="11" spans="1:19">
      <c r="A11" s="4" t="s">
        <v>693</v>
      </c>
    </row>
    <row r="12" spans="1:19">
      <c r="A12" s="3" t="s">
        <v>759</v>
      </c>
    </row>
    <row r="13" spans="1:19">
      <c r="A13" s="4" t="s">
        <v>760</v>
      </c>
      <c r="Q13" s="5" t="n">
        <v>366600000</v>
      </c>
    </row>
    <row r="14" spans="1:19">
      <c r="A14" s="4" t="s">
        <v>761</v>
      </c>
      <c r="Q14" s="5" t="n">
        <v>333000000</v>
      </c>
      <c r="R14" s="5" t="n">
        <v>366600000</v>
      </c>
    </row>
    <row r="15" spans="1:19">
      <c r="A15" s="4" t="s">
        <v>694</v>
      </c>
    </row>
    <row r="16" spans="1:19">
      <c r="A16" s="3" t="s">
        <v>759</v>
      </c>
    </row>
    <row r="17" spans="1:19">
      <c r="A17" s="4" t="s">
        <v>760</v>
      </c>
    </row>
    <row r="18" spans="1:19">
      <c r="A18" s="4" t="s">
        <v>761</v>
      </c>
      <c r="Q18" s="5" t="n">
        <v>53500000</v>
      </c>
    </row>
    <row r="19" spans="1:19">
      <c r="A19" s="4" t="s">
        <v>695</v>
      </c>
    </row>
    <row r="20" spans="1:19">
      <c r="A20" s="3" t="s">
        <v>759</v>
      </c>
    </row>
    <row r="21" spans="1:19">
      <c r="A21" s="4" t="s">
        <v>760</v>
      </c>
      <c r="Q21" s="5" t="n">
        <v>126400000</v>
      </c>
    </row>
    <row r="22" spans="1:19">
      <c r="A22" s="4" t="s">
        <v>619</v>
      </c>
      <c r="Q22" s="5" t="n">
        <v>-9000000</v>
      </c>
    </row>
    <row r="23" spans="1:19">
      <c r="A23" s="4" t="s">
        <v>761</v>
      </c>
      <c r="Q23" s="5" t="n">
        <v>113300000</v>
      </c>
      <c r="R23" s="5" t="n">
        <v>126400000</v>
      </c>
    </row>
    <row r="24" spans="1:19">
      <c r="A24" s="4" t="s">
        <v>593</v>
      </c>
    </row>
    <row r="25" spans="1:19">
      <c r="A25" s="3" t="s">
        <v>759</v>
      </c>
    </row>
    <row r="26" spans="1:19">
      <c r="A26" s="4" t="s">
        <v>760</v>
      </c>
      <c r="L26" s="6" t="n">
        <v>26500000</v>
      </c>
      <c r="Q26" s="5" t="n">
        <v>124300000</v>
      </c>
    </row>
    <row r="27" spans="1:19">
      <c r="A27" s="4" t="s">
        <v>761</v>
      </c>
      <c r="Q27" s="5" t="n">
        <v>109800000</v>
      </c>
      <c r="R27" s="5" t="n">
        <v>124300000</v>
      </c>
    </row>
    <row r="28" spans="1:19">
      <c r="A28" s="4" t="s">
        <v>624</v>
      </c>
    </row>
    <row r="29" spans="1:19">
      <c r="A29" s="3" t="s">
        <v>759</v>
      </c>
    </row>
    <row r="30" spans="1:19">
      <c r="A30" s="4" t="s">
        <v>760</v>
      </c>
      <c r="Q30" s="5" t="n">
        <v>32200000</v>
      </c>
    </row>
    <row r="31" spans="1:19">
      <c r="A31" s="4" t="s">
        <v>619</v>
      </c>
      <c r="Q31" s="5" t="n">
        <v>-2900000</v>
      </c>
    </row>
    <row r="32" spans="1:19">
      <c r="A32" s="4" t="s">
        <v>761</v>
      </c>
      <c r="Q32" s="5" t="n">
        <v>42600000</v>
      </c>
      <c r="R32" s="5" t="n">
        <v>32200000</v>
      </c>
    </row>
    <row r="33" spans="1:19">
      <c r="A33" s="4" t="s">
        <v>696</v>
      </c>
    </row>
    <row r="34" spans="1:19">
      <c r="A34" s="3" t="s">
        <v>759</v>
      </c>
    </row>
    <row r="35" spans="1:19">
      <c r="A35" s="4" t="s">
        <v>760</v>
      </c>
      <c r="Q35" s="5" t="n">
        <v>32200000</v>
      </c>
    </row>
    <row r="36" spans="1:19">
      <c r="A36" s="4" t="s">
        <v>761</v>
      </c>
      <c r="Q36" s="5" t="n">
        <v>28900000</v>
      </c>
      <c r="R36" s="5" t="n">
        <v>32200000</v>
      </c>
    </row>
    <row r="37" spans="1:19">
      <c r="A37" s="4" t="s">
        <v>697</v>
      </c>
    </row>
    <row r="38" spans="1:19">
      <c r="A38" s="3" t="s">
        <v>759</v>
      </c>
    </row>
    <row r="39" spans="1:19">
      <c r="A39" s="4" t="s">
        <v>760</v>
      </c>
      <c r="Q39" s="5" t="n">
        <v>39800000</v>
      </c>
    </row>
    <row r="40" spans="1:19">
      <c r="A40" s="4" t="s">
        <v>761</v>
      </c>
      <c r="Q40" s="5" t="n">
        <v>34700000</v>
      </c>
      <c r="R40" s="5" t="n">
        <v>39800000</v>
      </c>
    </row>
    <row r="41" spans="1:19">
      <c r="A41" s="4" t="s">
        <v>698</v>
      </c>
    </row>
    <row r="42" spans="1:19">
      <c r="A42" s="3" t="s">
        <v>759</v>
      </c>
    </row>
    <row r="43" spans="1:19">
      <c r="A43" s="4" t="s">
        <v>760</v>
      </c>
      <c r="Q43" s="5" t="n">
        <v>281200000</v>
      </c>
    </row>
    <row r="44" spans="1:19">
      <c r="A44" s="4" t="s">
        <v>761</v>
      </c>
      <c r="Q44" s="5" t="n">
        <v>196000000</v>
      </c>
      <c r="R44" s="5" t="n">
        <v>281200000</v>
      </c>
    </row>
    <row r="45" spans="1:19">
      <c r="A45" s="4" t="s">
        <v>763</v>
      </c>
    </row>
    <row r="46" spans="1:19">
      <c r="A46" s="3" t="s">
        <v>759</v>
      </c>
    </row>
    <row r="47" spans="1:19">
      <c r="A47" s="4" t="s">
        <v>619</v>
      </c>
      <c r="I47" s="6" t="n">
        <v>-86800000</v>
      </c>
    </row>
    <row r="48" spans="1:19">
      <c r="A48" s="4" t="s">
        <v>699</v>
      </c>
    </row>
    <row r="49" spans="1:19">
      <c r="A49" s="3" t="s">
        <v>759</v>
      </c>
    </row>
    <row r="50" spans="1:19">
      <c r="A50" s="4" t="s">
        <v>760</v>
      </c>
    </row>
    <row r="51" spans="1:19">
      <c r="A51" s="4" t="s">
        <v>761</v>
      </c>
      <c r="Q51" s="5" t="n">
        <v>141800000</v>
      </c>
    </row>
    <row r="52" spans="1:19">
      <c r="A52" s="4" t="s">
        <v>700</v>
      </c>
    </row>
    <row r="53" spans="1:19">
      <c r="A53" s="3" t="s">
        <v>759</v>
      </c>
    </row>
    <row r="54" spans="1:19">
      <c r="A54" s="4" t="s">
        <v>760</v>
      </c>
    </row>
    <row r="55" spans="1:19">
      <c r="A55" s="4" t="s">
        <v>764</v>
      </c>
      <c r="K55" s="6" t="n">
        <v>31100000</v>
      </c>
    </row>
    <row r="56" spans="1:19">
      <c r="A56" s="4" t="s">
        <v>761</v>
      </c>
      <c r="Q56" s="5" t="n">
        <v>15400000</v>
      </c>
    </row>
    <row r="57" spans="1:19">
      <c r="A57" s="4" t="s">
        <v>701</v>
      </c>
    </row>
    <row r="58" spans="1:19">
      <c r="A58" s="3" t="s">
        <v>759</v>
      </c>
    </row>
    <row r="59" spans="1:19">
      <c r="A59" s="4" t="s">
        <v>760</v>
      </c>
    </row>
    <row r="60" spans="1:19">
      <c r="A60" s="4" t="s">
        <v>764</v>
      </c>
      <c r="I60" s="5" t="n">
        <v>81400000</v>
      </c>
    </row>
    <row r="61" spans="1:19">
      <c r="A61" s="4" t="s">
        <v>761</v>
      </c>
      <c r="Q61" s="5" t="n">
        <v>78400000</v>
      </c>
    </row>
    <row r="62" spans="1:19">
      <c r="A62" s="4" t="s">
        <v>702</v>
      </c>
    </row>
    <row r="63" spans="1:19">
      <c r="A63" s="3" t="s">
        <v>759</v>
      </c>
    </row>
    <row r="64" spans="1:19">
      <c r="A64" s="4" t="s">
        <v>761</v>
      </c>
      <c r="H64" s="6" t="n">
        <v>103900000</v>
      </c>
    </row>
    <row r="65" spans="1:19">
      <c r="A65" s="4" t="s">
        <v>703</v>
      </c>
    </row>
    <row r="66" spans="1:19">
      <c r="A66" s="3" t="s">
        <v>759</v>
      </c>
    </row>
    <row r="67" spans="1:19">
      <c r="A67" s="4" t="s">
        <v>760</v>
      </c>
    </row>
    <row r="68" spans="1:19">
      <c r="A68" s="4" t="s">
        <v>761</v>
      </c>
      <c r="Q68" s="5" t="n">
        <v>49900000</v>
      </c>
    </row>
    <row r="69" spans="1:19">
      <c r="A69" s="4" t="s">
        <v>704</v>
      </c>
    </row>
    <row r="70" spans="1:19">
      <c r="A70" s="3" t="s">
        <v>759</v>
      </c>
    </row>
    <row r="71" spans="1:19">
      <c r="A71" s="4" t="s">
        <v>760</v>
      </c>
    </row>
    <row r="72" spans="1:19">
      <c r="A72" s="4" t="s">
        <v>761</v>
      </c>
      <c r="Q72" s="5" t="n">
        <v>104100000</v>
      </c>
    </row>
    <row r="73" spans="1:19">
      <c r="A73" s="4" t="s">
        <v>705</v>
      </c>
    </row>
    <row r="74" spans="1:19">
      <c r="A74" s="3" t="s">
        <v>759</v>
      </c>
    </row>
    <row r="75" spans="1:19">
      <c r="A75" s="4" t="s">
        <v>760</v>
      </c>
    </row>
    <row r="76" spans="1:19">
      <c r="A76" s="4" t="s">
        <v>761</v>
      </c>
      <c r="Q76" s="5" t="n">
        <v>169000000</v>
      </c>
    </row>
    <row r="77" spans="1:19">
      <c r="A77" s="4" t="s">
        <v>706</v>
      </c>
    </row>
    <row r="78" spans="1:19">
      <c r="A78" s="3" t="s">
        <v>759</v>
      </c>
    </row>
    <row r="79" spans="1:19">
      <c r="A79" s="4" t="s">
        <v>760</v>
      </c>
    </row>
    <row r="80" spans="1:19">
      <c r="A80" s="4" t="s">
        <v>761</v>
      </c>
      <c r="Q80" s="5" t="n">
        <v>65900000</v>
      </c>
    </row>
    <row r="81" spans="1:19">
      <c r="A81" s="4" t="s">
        <v>707</v>
      </c>
    </row>
    <row r="82" spans="1:19">
      <c r="A82" s="3" t="s">
        <v>759</v>
      </c>
    </row>
    <row r="83" spans="1:19">
      <c r="A83" s="4" t="s">
        <v>760</v>
      </c>
    </row>
    <row r="84" spans="1:19">
      <c r="A84" s="4" t="s">
        <v>761</v>
      </c>
      <c r="Q84" s="5" t="n">
        <v>104200000</v>
      </c>
    </row>
    <row r="85" spans="1:19">
      <c r="A85" s="4" t="s">
        <v>708</v>
      </c>
    </row>
    <row r="86" spans="1:19">
      <c r="A86" s="3" t="s">
        <v>759</v>
      </c>
    </row>
    <row r="87" spans="1:19">
      <c r="A87" s="4" t="s">
        <v>760</v>
      </c>
    </row>
    <row r="88" spans="1:19">
      <c r="A88" s="4" t="s">
        <v>619</v>
      </c>
      <c r="G88" s="6" t="n">
        <v>-10900000</v>
      </c>
    </row>
    <row r="89" spans="1:19">
      <c r="A89" s="4" t="s">
        <v>761</v>
      </c>
      <c r="Q89" s="5" t="n">
        <v>270000000</v>
      </c>
    </row>
    <row r="90" spans="1:19">
      <c r="A90" s="4" t="s">
        <v>709</v>
      </c>
    </row>
    <row r="91" spans="1:19">
      <c r="A91" s="3" t="s">
        <v>759</v>
      </c>
    </row>
    <row r="92" spans="1:19">
      <c r="A92" s="4" t="s">
        <v>760</v>
      </c>
    </row>
    <row r="93" spans="1:19">
      <c r="A93" s="4" t="s">
        <v>764</v>
      </c>
      <c r="F93" s="6" t="n">
        <v>22200000</v>
      </c>
    </row>
    <row r="94" spans="1:19">
      <c r="A94" s="4" t="s">
        <v>761</v>
      </c>
      <c r="Q94" s="5" t="n">
        <v>109200000</v>
      </c>
    </row>
    <row r="95" spans="1:19">
      <c r="A95" s="4" t="s">
        <v>710</v>
      </c>
    </row>
    <row r="96" spans="1:19">
      <c r="A96" s="3" t="s">
        <v>759</v>
      </c>
    </row>
    <row r="97" spans="1:19">
      <c r="A97" s="4" t="s">
        <v>760</v>
      </c>
      <c r="Q97" s="5" t="n">
        <v>53750000</v>
      </c>
    </row>
    <row r="98" spans="1:19">
      <c r="A98" s="4" t="s">
        <v>764</v>
      </c>
      <c r="E98" s="6" t="n">
        <v>3750000</v>
      </c>
      <c r="P98" s="6" t="n">
        <v>51800000</v>
      </c>
    </row>
    <row r="99" spans="1:19">
      <c r="A99" s="4" t="s">
        <v>761</v>
      </c>
      <c r="Q99" s="5" t="n">
        <v>53750000</v>
      </c>
      <c r="R99" s="5" t="n">
        <v>53750000</v>
      </c>
    </row>
    <row r="100" spans="1:19">
      <c r="A100" s="4" t="s">
        <v>765</v>
      </c>
    </row>
    <row r="101" spans="1:19">
      <c r="A101" s="3" t="s">
        <v>759</v>
      </c>
    </row>
    <row r="102" spans="1:19">
      <c r="A102" s="4" t="s">
        <v>760</v>
      </c>
      <c r="Q102" s="5" t="n">
        <v>51750000</v>
      </c>
    </row>
    <row r="103" spans="1:19">
      <c r="A103" s="4" t="s">
        <v>764</v>
      </c>
      <c r="D103" s="6" t="n">
        <v>6750000</v>
      </c>
      <c r="N103" s="6" t="n">
        <v>49900000</v>
      </c>
    </row>
    <row r="104" spans="1:19">
      <c r="A104" s="4" t="s">
        <v>619</v>
      </c>
      <c r="F104" s="6" t="n">
        <v>-45500000</v>
      </c>
      <c r="I104" s="5" t="n">
        <v>-6300000</v>
      </c>
    </row>
    <row r="105" spans="1:19">
      <c r="A105" s="4" t="s">
        <v>761</v>
      </c>
      <c r="R105" s="5" t="n">
        <v>51750000</v>
      </c>
    </row>
    <row r="106" spans="1:19">
      <c r="A106" s="4" t="s">
        <v>711</v>
      </c>
    </row>
    <row r="107" spans="1:19">
      <c r="A107" s="3" t="s">
        <v>759</v>
      </c>
    </row>
    <row r="108" spans="1:19">
      <c r="A108" s="4" t="s">
        <v>760</v>
      </c>
    </row>
    <row r="109" spans="1:19">
      <c r="A109" s="4" t="s">
        <v>764</v>
      </c>
      <c r="I109" s="6" t="n">
        <v>7500000</v>
      </c>
      <c r="J109" s="6" t="n">
        <v>55300000</v>
      </c>
    </row>
    <row r="110" spans="1:19">
      <c r="A110" s="4" t="s">
        <v>761</v>
      </c>
      <c r="Q110" s="5" t="n">
        <v>57500000</v>
      </c>
    </row>
    <row r="111" spans="1:19">
      <c r="A111" s="4" t="s">
        <v>712</v>
      </c>
    </row>
    <row r="112" spans="1:19">
      <c r="A112" s="3" t="s">
        <v>759</v>
      </c>
    </row>
    <row r="113" spans="1:19">
      <c r="A113" s="4" t="s">
        <v>760</v>
      </c>
      <c r="Q113" s="5" t="n">
        <v>316500000</v>
      </c>
    </row>
    <row r="114" spans="1:19">
      <c r="A114" s="4" t="s">
        <v>764</v>
      </c>
      <c r="O114" s="6" t="n">
        <v>349000000</v>
      </c>
    </row>
    <row r="115" spans="1:19">
      <c r="A115" s="4" t="s">
        <v>619</v>
      </c>
      <c r="L115" s="6" t="n">
        <v>-4200000</v>
      </c>
      <c r="M115" s="6" t="n">
        <v>-4200000</v>
      </c>
    </row>
    <row r="116" spans="1:19">
      <c r="A116" s="4" t="s">
        <v>761</v>
      </c>
      <c r="O116" s="6" t="n">
        <v>298700000</v>
      </c>
      <c r="Q116" s="5" t="n">
        <v>328700000</v>
      </c>
      <c r="R116" s="5" t="n">
        <v>316500000</v>
      </c>
    </row>
    <row r="117" spans="1:19">
      <c r="A117" s="4" t="s">
        <v>720</v>
      </c>
    </row>
    <row r="118" spans="1:19">
      <c r="A118" s="3" t="s">
        <v>759</v>
      </c>
    </row>
    <row r="119" spans="1:19">
      <c r="A119" s="4" t="s">
        <v>760</v>
      </c>
      <c r="Q119" s="5" t="n">
        <v>1920086000</v>
      </c>
    </row>
    <row r="120" spans="1:19">
      <c r="A120" s="4" t="s">
        <v>764</v>
      </c>
      <c r="Q120" s="5" t="n">
        <v>525642000</v>
      </c>
    </row>
    <row r="121" spans="1:19">
      <c r="A121" s="4" t="s">
        <v>766</v>
      </c>
      <c r="Q121" s="5" t="n">
        <v>907375000</v>
      </c>
    </row>
    <row r="122" spans="1:19">
      <c r="A122" s="4" t="s">
        <v>619</v>
      </c>
      <c r="Q122" s="5" t="n">
        <v>-546296000</v>
      </c>
    </row>
    <row r="123" spans="1:19">
      <c r="A123" s="4" t="s">
        <v>767</v>
      </c>
      <c r="Q123" s="5" t="n">
        <v>-3367000</v>
      </c>
    </row>
    <row r="124" spans="1:19">
      <c r="A124" s="4" t="s">
        <v>761</v>
      </c>
      <c r="Q124" s="5" t="n">
        <v>2803440000</v>
      </c>
      <c r="R124" s="5" t="n">
        <v>1920086000</v>
      </c>
    </row>
    <row r="125" spans="1:19">
      <c r="A125" s="4" t="s">
        <v>768</v>
      </c>
    </row>
    <row r="126" spans="1:19">
      <c r="A126" s="3" t="s">
        <v>759</v>
      </c>
    </row>
    <row r="127" spans="1:19">
      <c r="A127" s="4" t="s">
        <v>760</v>
      </c>
      <c r="Q127" s="5" t="n">
        <v>93041000</v>
      </c>
    </row>
    <row r="128" spans="1:19">
      <c r="A128" s="4" t="s">
        <v>764</v>
      </c>
      <c r="Q128" s="5" t="n">
        <v>0</v>
      </c>
    </row>
    <row r="129" spans="1:19">
      <c r="A129" s="4" t="s">
        <v>766</v>
      </c>
      <c r="Q129" s="5" t="n">
        <v>0</v>
      </c>
    </row>
    <row r="130" spans="1:19">
      <c r="A130" s="4" t="s">
        <v>619</v>
      </c>
      <c r="Q130" s="5" t="n">
        <v>-93041000</v>
      </c>
    </row>
    <row r="131" spans="1:19">
      <c r="A131" s="4" t="s">
        <v>767</v>
      </c>
      <c r="Q131" s="5" t="n">
        <v>0</v>
      </c>
    </row>
    <row r="132" spans="1:19">
      <c r="A132" s="4" t="s">
        <v>761</v>
      </c>
      <c r="Q132" s="5" t="n">
        <v>0</v>
      </c>
      <c r="R132" s="5" t="n">
        <v>93041000</v>
      </c>
    </row>
    <row r="133" spans="1:19">
      <c r="A133" s="4" t="s">
        <v>721</v>
      </c>
    </row>
    <row r="134" spans="1:19">
      <c r="A134" s="3" t="s">
        <v>759</v>
      </c>
    </row>
    <row r="135" spans="1:19">
      <c r="A135" s="4" t="s">
        <v>760</v>
      </c>
      <c r="Q135" s="5" t="n">
        <v>314032000</v>
      </c>
    </row>
    <row r="136" spans="1:19">
      <c r="A136" s="4" t="s">
        <v>764</v>
      </c>
      <c r="Q136" s="5" t="n">
        <v>0</v>
      </c>
    </row>
    <row r="137" spans="1:19">
      <c r="A137" s="4" t="s">
        <v>766</v>
      </c>
      <c r="Q137" s="5" t="n">
        <v>0</v>
      </c>
    </row>
    <row r="138" spans="1:19">
      <c r="A138" s="4" t="s">
        <v>619</v>
      </c>
      <c r="Q138" s="5" t="n">
        <v>-74113000</v>
      </c>
    </row>
    <row r="139" spans="1:19">
      <c r="A139" s="4" t="s">
        <v>767</v>
      </c>
      <c r="Q139" s="5" t="n">
        <v>0</v>
      </c>
    </row>
    <row r="140" spans="1:19">
      <c r="A140" s="4" t="s">
        <v>761</v>
      </c>
      <c r="Q140" s="5" t="n">
        <v>239919000</v>
      </c>
      <c r="R140" s="5" t="n">
        <v>314032000</v>
      </c>
    </row>
    <row r="141" spans="1:19">
      <c r="A141" s="4" t="s">
        <v>722</v>
      </c>
    </row>
    <row r="142" spans="1:19">
      <c r="A142" s="3" t="s">
        <v>759</v>
      </c>
    </row>
    <row r="143" spans="1:19">
      <c r="A143" s="4" t="s">
        <v>760</v>
      </c>
      <c r="Q143" s="5" t="n">
        <v>366600000</v>
      </c>
    </row>
    <row r="144" spans="1:19">
      <c r="A144" s="4" t="s">
        <v>764</v>
      </c>
      <c r="Q144" s="5" t="n">
        <v>0</v>
      </c>
    </row>
    <row r="145" spans="1:19">
      <c r="A145" s="4" t="s">
        <v>766</v>
      </c>
      <c r="Q145" s="5" t="n">
        <v>0</v>
      </c>
    </row>
    <row r="146" spans="1:19">
      <c r="A146" s="4" t="s">
        <v>619</v>
      </c>
      <c r="Q146" s="5" t="n">
        <v>-33650000</v>
      </c>
    </row>
    <row r="147" spans="1:19">
      <c r="A147" s="4" t="s">
        <v>767</v>
      </c>
      <c r="Q147" s="5" t="n">
        <v>0</v>
      </c>
    </row>
    <row r="148" spans="1:19">
      <c r="A148" s="4" t="s">
        <v>761</v>
      </c>
      <c r="Q148" s="5" t="n">
        <v>332950000</v>
      </c>
      <c r="R148" s="5" t="n">
        <v>366600000</v>
      </c>
    </row>
    <row r="149" spans="1:19">
      <c r="A149" s="4" t="s">
        <v>723</v>
      </c>
    </row>
    <row r="150" spans="1:19">
      <c r="A150" s="3" t="s">
        <v>759</v>
      </c>
    </row>
    <row r="151" spans="1:19">
      <c r="A151" s="4" t="s">
        <v>760</v>
      </c>
      <c r="Q151" s="5" t="n">
        <v>0</v>
      </c>
    </row>
    <row r="152" spans="1:19">
      <c r="A152" s="4" t="s">
        <v>764</v>
      </c>
      <c r="Q152" s="5" t="n">
        <v>58350000</v>
      </c>
    </row>
    <row r="153" spans="1:19">
      <c r="A153" s="4" t="s">
        <v>766</v>
      </c>
      <c r="Q153" s="5" t="n">
        <v>0</v>
      </c>
    </row>
    <row r="154" spans="1:19">
      <c r="A154" s="4" t="s">
        <v>619</v>
      </c>
      <c r="Q154" s="5" t="n">
        <v>-4862000</v>
      </c>
    </row>
    <row r="155" spans="1:19">
      <c r="A155" s="4" t="s">
        <v>767</v>
      </c>
      <c r="Q155" s="5" t="n">
        <v>0</v>
      </c>
    </row>
    <row r="156" spans="1:19">
      <c r="A156" s="4" t="s">
        <v>761</v>
      </c>
      <c r="Q156" s="5" t="n">
        <v>53488000</v>
      </c>
      <c r="R156" s="5" t="n">
        <v>0</v>
      </c>
    </row>
    <row r="157" spans="1:19">
      <c r="A157" s="4" t="s">
        <v>724</v>
      </c>
    </row>
    <row r="158" spans="1:19">
      <c r="A158" s="3" t="s">
        <v>759</v>
      </c>
    </row>
    <row r="159" spans="1:19">
      <c r="A159" s="4" t="s">
        <v>760</v>
      </c>
      <c r="Q159" s="5" t="n">
        <v>126350000</v>
      </c>
    </row>
    <row r="160" spans="1:19">
      <c r="A160" s="4" t="s">
        <v>764</v>
      </c>
      <c r="Q160" s="5" t="n">
        <v>0</v>
      </c>
    </row>
    <row r="161" spans="1:19">
      <c r="A161" s="4" t="s">
        <v>766</v>
      </c>
      <c r="Q161" s="5" t="n">
        <v>0</v>
      </c>
    </row>
    <row r="162" spans="1:19">
      <c r="A162" s="4" t="s">
        <v>619</v>
      </c>
      <c r="Q162" s="5" t="n">
        <v>-13038000</v>
      </c>
    </row>
    <row r="163" spans="1:19">
      <c r="A163" s="4" t="s">
        <v>767</v>
      </c>
      <c r="Q163" s="5" t="n">
        <v>0</v>
      </c>
    </row>
    <row r="164" spans="1:19">
      <c r="A164" s="4" t="s">
        <v>761</v>
      </c>
      <c r="Q164" s="5" t="n">
        <v>113312000</v>
      </c>
      <c r="R164" s="5" t="n">
        <v>126350000</v>
      </c>
    </row>
    <row r="165" spans="1:19">
      <c r="A165" s="4" t="s">
        <v>725</v>
      </c>
    </row>
    <row r="166" spans="1:19">
      <c r="A166" s="3" t="s">
        <v>759</v>
      </c>
    </row>
    <row r="167" spans="1:19">
      <c r="A167" s="4" t="s">
        <v>760</v>
      </c>
      <c r="Q167" s="5" t="n">
        <v>124290000</v>
      </c>
    </row>
    <row r="168" spans="1:19">
      <c r="A168" s="4" t="s">
        <v>764</v>
      </c>
      <c r="Q168" s="5" t="n">
        <v>0</v>
      </c>
    </row>
    <row r="169" spans="1:19">
      <c r="A169" s="4" t="s">
        <v>766</v>
      </c>
      <c r="Q169" s="5" t="n">
        <v>0</v>
      </c>
    </row>
    <row r="170" spans="1:19">
      <c r="A170" s="4" t="s">
        <v>619</v>
      </c>
      <c r="Q170" s="5" t="n">
        <v>-14446000</v>
      </c>
    </row>
    <row r="171" spans="1:19">
      <c r="A171" s="4" t="s">
        <v>767</v>
      </c>
      <c r="Q171" s="5" t="n">
        <v>0</v>
      </c>
    </row>
    <row r="172" spans="1:19">
      <c r="A172" s="4" t="s">
        <v>761</v>
      </c>
      <c r="Q172" s="5" t="n">
        <v>109844000</v>
      </c>
      <c r="R172" s="5" t="n">
        <v>124290000</v>
      </c>
    </row>
    <row r="173" spans="1:19">
      <c r="A173" s="4" t="s">
        <v>726</v>
      </c>
    </row>
    <row r="174" spans="1:19">
      <c r="A174" s="3" t="s">
        <v>759</v>
      </c>
    </row>
    <row r="175" spans="1:19">
      <c r="A175" s="4" t="s">
        <v>760</v>
      </c>
      <c r="Q175" s="5" t="n">
        <v>32200000</v>
      </c>
    </row>
    <row r="176" spans="1:19">
      <c r="A176" s="4" t="s">
        <v>764</v>
      </c>
      <c r="Q176" s="5" t="n">
        <v>40825000</v>
      </c>
    </row>
    <row r="177" spans="1:19">
      <c r="A177" s="4" t="s">
        <v>766</v>
      </c>
      <c r="Q177" s="5" t="n">
        <v>0</v>
      </c>
    </row>
    <row r="178" spans="1:19">
      <c r="A178" s="4" t="s">
        <v>619</v>
      </c>
      <c r="Q178" s="5" t="n">
        <v>-30475000</v>
      </c>
    </row>
    <row r="179" spans="1:19">
      <c r="A179" s="4" t="s">
        <v>767</v>
      </c>
      <c r="Q179" s="5" t="n">
        <v>0</v>
      </c>
    </row>
    <row r="180" spans="1:19">
      <c r="A180" s="4" t="s">
        <v>761</v>
      </c>
      <c r="Q180" s="5" t="n">
        <v>42550000</v>
      </c>
      <c r="R180" s="5" t="n">
        <v>32200000</v>
      </c>
    </row>
    <row r="181" spans="1:19">
      <c r="A181" s="4" t="s">
        <v>727</v>
      </c>
    </row>
    <row r="182" spans="1:19">
      <c r="A182" s="3" t="s">
        <v>759</v>
      </c>
    </row>
    <row r="183" spans="1:19">
      <c r="A183" s="4" t="s">
        <v>760</v>
      </c>
      <c r="Q183" s="5" t="n">
        <v>32190000</v>
      </c>
    </row>
    <row r="184" spans="1:19">
      <c r="A184" s="4" t="s">
        <v>764</v>
      </c>
      <c r="Q184" s="5" t="n">
        <v>0</v>
      </c>
    </row>
    <row r="185" spans="1:19">
      <c r="A185" s="4" t="s">
        <v>766</v>
      </c>
      <c r="Q185" s="5" t="n">
        <v>0</v>
      </c>
    </row>
    <row r="186" spans="1:19">
      <c r="A186" s="4" t="s">
        <v>619</v>
      </c>
      <c r="Q186" s="5" t="n">
        <v>-3330000</v>
      </c>
    </row>
    <row r="187" spans="1:19">
      <c r="A187" s="4" t="s">
        <v>767</v>
      </c>
      <c r="Q187" s="5" t="n">
        <v>0</v>
      </c>
    </row>
    <row r="188" spans="1:19">
      <c r="A188" s="4" t="s">
        <v>761</v>
      </c>
      <c r="Q188" s="5" t="n">
        <v>28860000</v>
      </c>
      <c r="R188" s="5" t="n">
        <v>32190000</v>
      </c>
    </row>
    <row r="189" spans="1:19">
      <c r="A189" s="4" t="s">
        <v>728</v>
      </c>
    </row>
    <row r="190" spans="1:19">
      <c r="A190" s="3" t="s">
        <v>759</v>
      </c>
    </row>
    <row r="191" spans="1:19">
      <c r="A191" s="4" t="s">
        <v>760</v>
      </c>
      <c r="Q191" s="5" t="n">
        <v>39817000</v>
      </c>
    </row>
    <row r="192" spans="1:19">
      <c r="A192" s="4" t="s">
        <v>764</v>
      </c>
      <c r="Q192" s="5" t="n">
        <v>0</v>
      </c>
    </row>
    <row r="193" spans="1:19">
      <c r="A193" s="4" t="s">
        <v>766</v>
      </c>
      <c r="Q193" s="5" t="n">
        <v>0</v>
      </c>
    </row>
    <row r="194" spans="1:19">
      <c r="A194" s="4" t="s">
        <v>619</v>
      </c>
      <c r="Q194" s="5" t="n">
        <v>-5105000</v>
      </c>
    </row>
    <row r="195" spans="1:19">
      <c r="A195" s="4" t="s">
        <v>767</v>
      </c>
      <c r="Q195" s="5" t="n">
        <v>0</v>
      </c>
    </row>
    <row r="196" spans="1:19">
      <c r="A196" s="4" t="s">
        <v>761</v>
      </c>
      <c r="Q196" s="5" t="n">
        <v>34712000</v>
      </c>
      <c r="R196" s="5" t="n">
        <v>39817000</v>
      </c>
    </row>
    <row r="197" spans="1:19">
      <c r="A197" s="4" t="s">
        <v>729</v>
      </c>
    </row>
    <row r="198" spans="1:19">
      <c r="A198" s="3" t="s">
        <v>759</v>
      </c>
    </row>
    <row r="199" spans="1:19">
      <c r="A199" s="4" t="s">
        <v>760</v>
      </c>
      <c r="Q199" s="5" t="n">
        <v>281184000</v>
      </c>
    </row>
    <row r="200" spans="1:19">
      <c r="A200" s="4" t="s">
        <v>764</v>
      </c>
      <c r="Q200" s="5" t="n">
        <v>0</v>
      </c>
    </row>
    <row r="201" spans="1:19">
      <c r="A201" s="4" t="s">
        <v>766</v>
      </c>
      <c r="Q201" s="5" t="n">
        <v>0</v>
      </c>
    </row>
    <row r="202" spans="1:19">
      <c r="A202" s="4" t="s">
        <v>619</v>
      </c>
      <c r="Q202" s="5" t="n">
        <v>-85205000</v>
      </c>
    </row>
    <row r="203" spans="1:19">
      <c r="A203" s="4" t="s">
        <v>767</v>
      </c>
      <c r="Q203" s="5" t="n">
        <v>0</v>
      </c>
    </row>
    <row r="204" spans="1:19">
      <c r="A204" s="4" t="s">
        <v>761</v>
      </c>
      <c r="Q204" s="5" t="n">
        <v>195979000</v>
      </c>
      <c r="R204" s="5" t="n">
        <v>281184000</v>
      </c>
    </row>
    <row r="205" spans="1:19">
      <c r="A205" s="4" t="s">
        <v>769</v>
      </c>
    </row>
    <row r="206" spans="1:19">
      <c r="A206" s="3" t="s">
        <v>759</v>
      </c>
    </row>
    <row r="207" spans="1:19">
      <c r="A207" s="4" t="s">
        <v>760</v>
      </c>
      <c r="Q207" s="5" t="n">
        <v>88375000</v>
      </c>
    </row>
    <row r="208" spans="1:19">
      <c r="A208" s="4" t="s">
        <v>764</v>
      </c>
      <c r="Q208" s="5" t="n">
        <v>0</v>
      </c>
    </row>
    <row r="209" spans="1:19">
      <c r="A209" s="4" t="s">
        <v>766</v>
      </c>
      <c r="Q209" s="5" t="n">
        <v>0</v>
      </c>
    </row>
    <row r="210" spans="1:19">
      <c r="A210" s="4" t="s">
        <v>619</v>
      </c>
      <c r="Q210" s="5" t="n">
        <v>-88375000</v>
      </c>
    </row>
    <row r="211" spans="1:19">
      <c r="A211" s="4" t="s">
        <v>767</v>
      </c>
      <c r="Q211" s="5" t="n">
        <v>0</v>
      </c>
    </row>
    <row r="212" spans="1:19">
      <c r="A212" s="4" t="s">
        <v>761</v>
      </c>
      <c r="Q212" s="5" t="n">
        <v>0</v>
      </c>
      <c r="R212" s="5" t="n">
        <v>88375000</v>
      </c>
    </row>
    <row r="213" spans="1:19">
      <c r="A213" s="4" t="s">
        <v>730</v>
      </c>
    </row>
    <row r="214" spans="1:19">
      <c r="A214" s="3" t="s">
        <v>759</v>
      </c>
    </row>
    <row r="215" spans="1:19">
      <c r="A215" s="4" t="s">
        <v>760</v>
      </c>
      <c r="Q215" s="5" t="n">
        <v>0</v>
      </c>
    </row>
    <row r="216" spans="1:19">
      <c r="A216" s="4" t="s">
        <v>764</v>
      </c>
      <c r="Q216" s="5" t="n">
        <v>145500000</v>
      </c>
    </row>
    <row r="217" spans="1:19">
      <c r="A217" s="4" t="s">
        <v>766</v>
      </c>
      <c r="Q217" s="5" t="n">
        <v>0</v>
      </c>
    </row>
    <row r="218" spans="1:19">
      <c r="A218" s="4" t="s">
        <v>619</v>
      </c>
      <c r="Q218" s="5" t="n">
        <v>-3686000</v>
      </c>
    </row>
    <row r="219" spans="1:19">
      <c r="A219" s="4" t="s">
        <v>767</v>
      </c>
      <c r="Q219" s="5" t="n">
        <v>0</v>
      </c>
    </row>
    <row r="220" spans="1:19">
      <c r="A220" s="4" t="s">
        <v>761</v>
      </c>
      <c r="Q220" s="5" t="n">
        <v>141814000</v>
      </c>
      <c r="R220" s="5" t="n">
        <v>0</v>
      </c>
    </row>
    <row r="221" spans="1:19">
      <c r="A221" s="4" t="s">
        <v>731</v>
      </c>
    </row>
    <row r="222" spans="1:19">
      <c r="A222" s="3" t="s">
        <v>759</v>
      </c>
    </row>
    <row r="223" spans="1:19">
      <c r="A223" s="4" t="s">
        <v>760</v>
      </c>
      <c r="Q223" s="5" t="n">
        <v>0</v>
      </c>
    </row>
    <row r="224" spans="1:19">
      <c r="A224" s="4" t="s">
        <v>764</v>
      </c>
      <c r="Q224" s="5" t="n">
        <v>31125000</v>
      </c>
    </row>
    <row r="225" spans="1:19">
      <c r="A225" s="4" t="s">
        <v>766</v>
      </c>
      <c r="Q225" s="5" t="n">
        <v>0</v>
      </c>
    </row>
    <row r="226" spans="1:19">
      <c r="A226" s="4" t="s">
        <v>619</v>
      </c>
      <c r="Q226" s="5" t="n">
        <v>-15709000</v>
      </c>
    </row>
    <row r="227" spans="1:19">
      <c r="A227" s="4" t="s">
        <v>767</v>
      </c>
      <c r="Q227" s="5" t="n">
        <v>0</v>
      </c>
    </row>
    <row r="228" spans="1:19">
      <c r="A228" s="4" t="s">
        <v>761</v>
      </c>
      <c r="Q228" s="5" t="n">
        <v>15416000</v>
      </c>
      <c r="R228" s="5" t="n">
        <v>0</v>
      </c>
    </row>
    <row r="229" spans="1:19">
      <c r="A229" s="4" t="s">
        <v>732</v>
      </c>
    </row>
    <row r="230" spans="1:19">
      <c r="A230" s="3" t="s">
        <v>759</v>
      </c>
    </row>
    <row r="231" spans="1:19">
      <c r="A231" s="4" t="s">
        <v>760</v>
      </c>
      <c r="Q231" s="5" t="n">
        <v>0</v>
      </c>
    </row>
    <row r="232" spans="1:19">
      <c r="A232" s="4" t="s">
        <v>764</v>
      </c>
      <c r="Q232" s="5" t="n">
        <v>81400000</v>
      </c>
    </row>
    <row r="233" spans="1:19">
      <c r="A233" s="4" t="s">
        <v>766</v>
      </c>
      <c r="Q233" s="5" t="n">
        <v>0</v>
      </c>
    </row>
    <row r="234" spans="1:19">
      <c r="A234" s="4" t="s">
        <v>619</v>
      </c>
      <c r="Q234" s="5" t="n">
        <v>-2960000</v>
      </c>
    </row>
    <row r="235" spans="1:19">
      <c r="A235" s="4" t="s">
        <v>767</v>
      </c>
      <c r="Q235" s="5" t="n">
        <v>0</v>
      </c>
    </row>
    <row r="236" spans="1:19">
      <c r="A236" s="4" t="s">
        <v>761</v>
      </c>
      <c r="Q236" s="5" t="n">
        <v>78440000</v>
      </c>
      <c r="R236" s="5" t="n">
        <v>0</v>
      </c>
    </row>
    <row r="237" spans="1:19">
      <c r="A237" s="4" t="s">
        <v>733</v>
      </c>
    </row>
    <row r="238" spans="1:19">
      <c r="A238" s="3" t="s">
        <v>759</v>
      </c>
    </row>
    <row r="239" spans="1:19">
      <c r="A239" s="4" t="s">
        <v>760</v>
      </c>
      <c r="Q239" s="5" t="n">
        <v>0</v>
      </c>
    </row>
    <row r="240" spans="1:19">
      <c r="A240" s="4" t="s">
        <v>764</v>
      </c>
      <c r="Q240" s="5" t="n">
        <v>0</v>
      </c>
    </row>
    <row r="241" spans="1:19">
      <c r="A241" s="4" t="s">
        <v>766</v>
      </c>
      <c r="Q241" s="5" t="n">
        <v>113856000</v>
      </c>
    </row>
    <row r="242" spans="1:19">
      <c r="A242" s="4" t="s">
        <v>619</v>
      </c>
      <c r="Q242" s="5" t="n">
        <v>-4284000</v>
      </c>
    </row>
    <row r="243" spans="1:19">
      <c r="A243" s="4" t="s">
        <v>767</v>
      </c>
      <c r="Q243" s="5" t="n">
        <v>-5658000</v>
      </c>
    </row>
    <row r="244" spans="1:19">
      <c r="A244" s="4" t="s">
        <v>761</v>
      </c>
      <c r="Q244" s="5" t="n">
        <v>103914000</v>
      </c>
      <c r="R244" s="5" t="n">
        <v>0</v>
      </c>
    </row>
    <row r="245" spans="1:19">
      <c r="A245" s="4" t="s">
        <v>734</v>
      </c>
    </row>
    <row r="246" spans="1:19">
      <c r="A246" s="3" t="s">
        <v>759</v>
      </c>
    </row>
    <row r="247" spans="1:19">
      <c r="A247" s="4" t="s">
        <v>760</v>
      </c>
      <c r="Q247" s="5" t="n">
        <v>0</v>
      </c>
    </row>
    <row r="248" spans="1:19">
      <c r="A248" s="4" t="s">
        <v>764</v>
      </c>
      <c r="Q248" s="5" t="n">
        <v>0</v>
      </c>
    </row>
    <row r="249" spans="1:19">
      <c r="A249" s="4" t="s">
        <v>766</v>
      </c>
      <c r="Q249" s="5" t="n">
        <v>51568000</v>
      </c>
    </row>
    <row r="250" spans="1:19">
      <c r="A250" s="4" t="s">
        <v>619</v>
      </c>
      <c r="Q250" s="5" t="n">
        <v>-1926000</v>
      </c>
    </row>
    <row r="251" spans="1:19">
      <c r="A251" s="4" t="s">
        <v>767</v>
      </c>
      <c r="Q251" s="5" t="n">
        <v>266000</v>
      </c>
    </row>
    <row r="252" spans="1:19">
      <c r="A252" s="4" t="s">
        <v>761</v>
      </c>
      <c r="Q252" s="5" t="n">
        <v>49908000</v>
      </c>
      <c r="R252" s="5" t="n">
        <v>0</v>
      </c>
    </row>
    <row r="253" spans="1:19">
      <c r="A253" s="4" t="s">
        <v>735</v>
      </c>
    </row>
    <row r="254" spans="1:19">
      <c r="A254" s="3" t="s">
        <v>759</v>
      </c>
    </row>
    <row r="255" spans="1:19">
      <c r="A255" s="4" t="s">
        <v>760</v>
      </c>
      <c r="Q255" s="5" t="n">
        <v>0</v>
      </c>
    </row>
    <row r="256" spans="1:19">
      <c r="A256" s="4" t="s">
        <v>764</v>
      </c>
      <c r="Q256" s="5" t="n">
        <v>0</v>
      </c>
    </row>
    <row r="257" spans="1:19">
      <c r="A257" s="4" t="s">
        <v>766</v>
      </c>
      <c r="Q257" s="5" t="n">
        <v>107584000</v>
      </c>
    </row>
    <row r="258" spans="1:19">
      <c r="A258" s="4" t="s">
        <v>619</v>
      </c>
      <c r="Q258" s="5" t="n">
        <v>-4208000</v>
      </c>
    </row>
    <row r="259" spans="1:19">
      <c r="A259" s="4" t="s">
        <v>767</v>
      </c>
      <c r="Q259" s="5" t="n">
        <v>676000</v>
      </c>
    </row>
    <row r="260" spans="1:19">
      <c r="A260" s="4" t="s">
        <v>761</v>
      </c>
      <c r="Q260" s="5" t="n">
        <v>104052000</v>
      </c>
      <c r="R260" s="5" t="n">
        <v>0</v>
      </c>
    </row>
    <row r="261" spans="1:19">
      <c r="A261" s="4" t="s">
        <v>736</v>
      </c>
    </row>
    <row r="262" spans="1:19">
      <c r="A262" s="3" t="s">
        <v>759</v>
      </c>
    </row>
    <row r="263" spans="1:19">
      <c r="A263" s="4" t="s">
        <v>760</v>
      </c>
      <c r="Q263" s="5" t="n">
        <v>0</v>
      </c>
    </row>
    <row r="264" spans="1:19">
      <c r="A264" s="4" t="s">
        <v>764</v>
      </c>
      <c r="Q264" s="5" t="n">
        <v>0</v>
      </c>
    </row>
    <row r="265" spans="1:19">
      <c r="A265" s="4" t="s">
        <v>766</v>
      </c>
      <c r="Q265" s="5" t="n">
        <v>172406000</v>
      </c>
    </row>
    <row r="266" spans="1:19">
      <c r="A266" s="4" t="s">
        <v>619</v>
      </c>
      <c r="Q266" s="5" t="n">
        <v>-3459000</v>
      </c>
    </row>
    <row r="267" spans="1:19">
      <c r="A267" s="4" t="s">
        <v>767</v>
      </c>
      <c r="Q267" s="5" t="n">
        <v>69000</v>
      </c>
    </row>
    <row r="268" spans="1:19">
      <c r="A268" s="4" t="s">
        <v>761</v>
      </c>
      <c r="Q268" s="5" t="n">
        <v>169016000</v>
      </c>
      <c r="R268" s="5" t="n">
        <v>0</v>
      </c>
    </row>
    <row r="269" spans="1:19">
      <c r="A269" s="4" t="s">
        <v>737</v>
      </c>
    </row>
    <row r="270" spans="1:19">
      <c r="A270" s="3" t="s">
        <v>759</v>
      </c>
    </row>
    <row r="271" spans="1:19">
      <c r="A271" s="4" t="s">
        <v>760</v>
      </c>
      <c r="Q271" s="5" t="n">
        <v>0</v>
      </c>
    </row>
    <row r="272" spans="1:19">
      <c r="A272" s="4" t="s">
        <v>764</v>
      </c>
      <c r="Q272" s="5" t="n">
        <v>0</v>
      </c>
    </row>
    <row r="273" spans="1:19">
      <c r="A273" s="4" t="s">
        <v>766</v>
      </c>
      <c r="Q273" s="5" t="n">
        <v>68304000</v>
      </c>
    </row>
    <row r="274" spans="1:19">
      <c r="A274" s="4" t="s">
        <v>619</v>
      </c>
      <c r="Q274" s="5" t="n">
        <v>-2454000</v>
      </c>
    </row>
    <row r="275" spans="1:19">
      <c r="A275" s="4" t="s">
        <v>767</v>
      </c>
      <c r="Q275" s="5" t="n">
        <v>65000</v>
      </c>
    </row>
    <row r="276" spans="1:19">
      <c r="A276" s="4" t="s">
        <v>761</v>
      </c>
      <c r="Q276" s="5" t="n">
        <v>65915000</v>
      </c>
      <c r="R276" s="5" t="n">
        <v>0</v>
      </c>
    </row>
    <row r="277" spans="1:19">
      <c r="A277" s="4" t="s">
        <v>738</v>
      </c>
    </row>
    <row r="278" spans="1:19">
      <c r="A278" s="3" t="s">
        <v>759</v>
      </c>
    </row>
    <row r="279" spans="1:19">
      <c r="A279" s="4" t="s">
        <v>760</v>
      </c>
      <c r="Q279" s="5" t="n">
        <v>0</v>
      </c>
    </row>
    <row r="280" spans="1:19">
      <c r="A280" s="4" t="s">
        <v>764</v>
      </c>
      <c r="Q280" s="5" t="n">
        <v>0</v>
      </c>
    </row>
    <row r="281" spans="1:19">
      <c r="A281" s="4" t="s">
        <v>766</v>
      </c>
      <c r="Q281" s="5" t="n">
        <v>106423000</v>
      </c>
    </row>
    <row r="282" spans="1:19">
      <c r="A282" s="4" t="s">
        <v>619</v>
      </c>
      <c r="Q282" s="5" t="n">
        <v>-2439000</v>
      </c>
    </row>
    <row r="283" spans="1:19">
      <c r="A283" s="4" t="s">
        <v>767</v>
      </c>
      <c r="Q283" s="5" t="n">
        <v>203000</v>
      </c>
    </row>
    <row r="284" spans="1:19">
      <c r="A284" s="4" t="s">
        <v>761</v>
      </c>
      <c r="Q284" s="5" t="n">
        <v>104187000</v>
      </c>
      <c r="R284" s="5" t="n">
        <v>0</v>
      </c>
    </row>
    <row r="285" spans="1:19">
      <c r="A285" s="4" t="s">
        <v>739</v>
      </c>
    </row>
    <row r="286" spans="1:19">
      <c r="A286" s="3" t="s">
        <v>759</v>
      </c>
    </row>
    <row r="287" spans="1:19">
      <c r="A287" s="4" t="s">
        <v>760</v>
      </c>
      <c r="Q287" s="5" t="n">
        <v>0</v>
      </c>
    </row>
    <row r="288" spans="1:19">
      <c r="A288" s="4" t="s">
        <v>764</v>
      </c>
      <c r="Q288" s="5" t="n">
        <v>0</v>
      </c>
    </row>
    <row r="289" spans="1:19">
      <c r="A289" s="4" t="s">
        <v>766</v>
      </c>
      <c r="Q289" s="5" t="n">
        <v>287234000</v>
      </c>
    </row>
    <row r="290" spans="1:19">
      <c r="A290" s="4" t="s">
        <v>619</v>
      </c>
      <c r="Q290" s="5" t="n">
        <v>-6071000</v>
      </c>
    </row>
    <row r="291" spans="1:19">
      <c r="A291" s="4" t="s">
        <v>767</v>
      </c>
      <c r="Q291" s="5" t="n">
        <v>-11198000</v>
      </c>
    </row>
    <row r="292" spans="1:19">
      <c r="A292" s="4" t="s">
        <v>761</v>
      </c>
      <c r="Q292" s="5" t="n">
        <v>269965000</v>
      </c>
      <c r="R292" s="5" t="n">
        <v>0</v>
      </c>
    </row>
    <row r="293" spans="1:19">
      <c r="A293" s="4" t="s">
        <v>740</v>
      </c>
    </row>
    <row r="294" spans="1:19">
      <c r="A294" s="3" t="s">
        <v>759</v>
      </c>
    </row>
    <row r="295" spans="1:19">
      <c r="A295" s="4" t="s">
        <v>760</v>
      </c>
      <c r="Q295" s="5" t="n">
        <v>0</v>
      </c>
    </row>
    <row r="296" spans="1:19">
      <c r="A296" s="4" t="s">
        <v>764</v>
      </c>
      <c r="Q296" s="5" t="n">
        <v>110942000</v>
      </c>
    </row>
    <row r="297" spans="1:19">
      <c r="A297" s="4" t="s">
        <v>766</v>
      </c>
      <c r="Q297" s="5" t="n">
        <v>0</v>
      </c>
    </row>
    <row r="298" spans="1:19">
      <c r="A298" s="4" t="s">
        <v>619</v>
      </c>
      <c r="Q298" s="5" t="n">
        <v>-1710000</v>
      </c>
    </row>
    <row r="299" spans="1:19">
      <c r="A299" s="4" t="s">
        <v>767</v>
      </c>
      <c r="Q299" s="5" t="n">
        <v>0</v>
      </c>
    </row>
    <row r="300" spans="1:19">
      <c r="A300" s="4" t="s">
        <v>761</v>
      </c>
      <c r="Q300" s="5" t="n">
        <v>109232000</v>
      </c>
      <c r="R300" s="5" t="n">
        <v>0</v>
      </c>
    </row>
    <row r="301" spans="1:19">
      <c r="A301" s="4" t="s">
        <v>741</v>
      </c>
    </row>
    <row r="302" spans="1:19">
      <c r="A302" s="3" t="s">
        <v>759</v>
      </c>
    </row>
    <row r="303" spans="1:19">
      <c r="A303" s="4" t="s">
        <v>760</v>
      </c>
      <c r="Q303" s="5" t="n">
        <v>53750000</v>
      </c>
    </row>
    <row r="304" spans="1:19">
      <c r="A304" s="4" t="s">
        <v>764</v>
      </c>
      <c r="Q304" s="5" t="n">
        <v>0</v>
      </c>
    </row>
    <row r="305" spans="1:19">
      <c r="A305" s="4" t="s">
        <v>766</v>
      </c>
      <c r="Q305" s="5" t="n">
        <v>0</v>
      </c>
    </row>
    <row r="306" spans="1:19">
      <c r="A306" s="4" t="s">
        <v>619</v>
      </c>
      <c r="Q306" s="5" t="n">
        <v>0</v>
      </c>
    </row>
    <row r="307" spans="1:19">
      <c r="A307" s="4" t="s">
        <v>767</v>
      </c>
      <c r="Q307" s="5" t="n">
        <v>0</v>
      </c>
    </row>
    <row r="308" spans="1:19">
      <c r="A308" s="4" t="s">
        <v>761</v>
      </c>
      <c r="Q308" s="5" t="n">
        <v>53750000</v>
      </c>
      <c r="R308" s="5" t="n">
        <v>53750000</v>
      </c>
    </row>
    <row r="309" spans="1:19">
      <c r="A309" s="4" t="s">
        <v>770</v>
      </c>
    </row>
    <row r="310" spans="1:19">
      <c r="A310" s="3" t="s">
        <v>759</v>
      </c>
    </row>
    <row r="311" spans="1:19">
      <c r="A311" s="4" t="s">
        <v>760</v>
      </c>
      <c r="Q311" s="5" t="n">
        <v>51750000</v>
      </c>
    </row>
    <row r="312" spans="1:19">
      <c r="A312" s="4" t="s">
        <v>764</v>
      </c>
      <c r="Q312" s="5" t="n">
        <v>0</v>
      </c>
    </row>
    <row r="313" spans="1:19">
      <c r="A313" s="4" t="s">
        <v>766</v>
      </c>
      <c r="Q313" s="5" t="n">
        <v>0</v>
      </c>
    </row>
    <row r="314" spans="1:19">
      <c r="A314" s="4" t="s">
        <v>619</v>
      </c>
      <c r="Q314" s="5" t="n">
        <v>-51750000</v>
      </c>
    </row>
    <row r="315" spans="1:19">
      <c r="A315" s="4" t="s">
        <v>767</v>
      </c>
      <c r="Q315" s="5" t="n">
        <v>0</v>
      </c>
    </row>
    <row r="316" spans="1:19">
      <c r="A316" s="4" t="s">
        <v>761</v>
      </c>
      <c r="Q316" s="5" t="n">
        <v>0</v>
      </c>
      <c r="R316" s="5" t="n">
        <v>51750000</v>
      </c>
    </row>
    <row r="317" spans="1:19">
      <c r="A317" s="4" t="s">
        <v>742</v>
      </c>
    </row>
    <row r="318" spans="1:19">
      <c r="A318" s="3" t="s">
        <v>759</v>
      </c>
    </row>
    <row r="319" spans="1:19">
      <c r="A319" s="4" t="s">
        <v>760</v>
      </c>
      <c r="Q319" s="5" t="n">
        <v>0</v>
      </c>
    </row>
    <row r="320" spans="1:19">
      <c r="A320" s="4" t="s">
        <v>764</v>
      </c>
      <c r="Q320" s="5" t="n">
        <v>57500000</v>
      </c>
    </row>
    <row r="321" spans="1:19">
      <c r="A321" s="4" t="s">
        <v>766</v>
      </c>
      <c r="Q321" s="5" t="n">
        <v>0</v>
      </c>
    </row>
    <row r="322" spans="1:19">
      <c r="A322" s="4" t="s">
        <v>619</v>
      </c>
      <c r="Q322" s="5" t="n">
        <v>0</v>
      </c>
    </row>
    <row r="323" spans="1:19">
      <c r="A323" s="4" t="s">
        <v>767</v>
      </c>
      <c r="Q323" s="5" t="n">
        <v>0</v>
      </c>
    </row>
    <row r="324" spans="1:19">
      <c r="A324" s="4" t="s">
        <v>761</v>
      </c>
      <c r="Q324" s="5" t="n">
        <v>57500000</v>
      </c>
      <c r="R324" s="5" t="n">
        <v>0</v>
      </c>
    </row>
    <row r="325" spans="1:19">
      <c r="A325" s="4" t="s">
        <v>743</v>
      </c>
    </row>
    <row r="326" spans="1:19">
      <c r="A326" s="3" t="s">
        <v>759</v>
      </c>
    </row>
    <row r="327" spans="1:19">
      <c r="A327" s="4" t="s">
        <v>760</v>
      </c>
      <c r="Q327" s="5" t="n">
        <v>316507000</v>
      </c>
    </row>
    <row r="328" spans="1:19">
      <c r="A328" s="4" t="s">
        <v>764</v>
      </c>
      <c r="Q328" s="5" t="n">
        <v>0</v>
      </c>
    </row>
    <row r="329" spans="1:19">
      <c r="A329" s="4" t="s">
        <v>766</v>
      </c>
      <c r="Q329" s="5" t="n">
        <v>0</v>
      </c>
    </row>
    <row r="330" spans="1:19">
      <c r="A330" s="4" t="s">
        <v>619</v>
      </c>
      <c r="Q330" s="5" t="n">
        <v>0</v>
      </c>
    </row>
    <row r="331" spans="1:19">
      <c r="A331" s="4" t="s">
        <v>767</v>
      </c>
      <c r="Q331" s="5" t="n">
        <v>12210000</v>
      </c>
    </row>
    <row r="332" spans="1:19">
      <c r="A332" s="4" t="s">
        <v>761</v>
      </c>
      <c r="Q332" s="6" t="n">
        <v>328717000</v>
      </c>
      <c r="R332" s="6" t="n">
        <v>316507000</v>
      </c>
    </row>
    <row r="333" spans="1:19">
      <c r="A333" s="4" t="s">
        <v>771</v>
      </c>
    </row>
    <row r="334" spans="1:19">
      <c r="A334" s="3" t="s">
        <v>759</v>
      </c>
    </row>
    <row r="335" spans="1:19">
      <c r="A335" s="4" t="s">
        <v>762</v>
      </c>
      <c r="C335" s="6" t="n">
        <v>6100000</v>
      </c>
    </row>
    <row r="336" spans="1:19">
      <c r="A336" s="4" t="s">
        <v>772</v>
      </c>
    </row>
    <row r="337" spans="1:19">
      <c r="A337" s="3" t="s">
        <v>759</v>
      </c>
    </row>
    <row r="338" spans="1:19">
      <c r="A338" s="4" t="s">
        <v>762</v>
      </c>
      <c r="B338" s="6" t="n">
        <v>10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3</v>
      </c>
      <c r="B1" s="2" t="s">
        <v>520</v>
      </c>
      <c r="C1" s="2" t="s">
        <v>140</v>
      </c>
      <c r="D1" s="2" t="s">
        <v>753</v>
      </c>
      <c r="E1" s="2" t="s">
        <v>25</v>
      </c>
      <c r="F1" s="2" t="s">
        <v>25</v>
      </c>
      <c r="G1" s="2" t="s">
        <v>25</v>
      </c>
      <c r="H1" s="2" t="s">
        <v>26</v>
      </c>
      <c r="I1" s="2" t="s">
        <v>67</v>
      </c>
      <c r="J1" s="2" t="s">
        <v>689</v>
      </c>
    </row>
    <row r="2" spans="1:10">
      <c r="A2" s="3" t="s">
        <v>683</v>
      </c>
    </row>
    <row r="3" spans="1:10">
      <c r="A3" s="4" t="s">
        <v>774</v>
      </c>
      <c r="G3" s="6" t="n">
        <v>1478</v>
      </c>
      <c r="H3" s="6" t="n">
        <v>0</v>
      </c>
      <c r="I3" s="6" t="n">
        <v>0</v>
      </c>
    </row>
    <row r="4" spans="1:10">
      <c r="A4" s="4" t="s">
        <v>584</v>
      </c>
      <c r="E4" s="6" t="n">
        <v>2767193</v>
      </c>
      <c r="F4" s="6" t="n">
        <v>2767193</v>
      </c>
      <c r="G4" s="5" t="n">
        <v>2767193</v>
      </c>
      <c r="H4" s="5" t="n">
        <v>1882681</v>
      </c>
    </row>
    <row r="5" spans="1:10">
      <c r="A5" s="4" t="s">
        <v>762</v>
      </c>
      <c r="G5" s="5" t="n">
        <v>2279</v>
      </c>
      <c r="H5" s="6" t="n">
        <v>0</v>
      </c>
      <c r="I5" s="6" t="n">
        <v>0</v>
      </c>
    </row>
    <row r="6" spans="1:10">
      <c r="A6" s="4" t="s">
        <v>702</v>
      </c>
    </row>
    <row r="7" spans="1:10">
      <c r="A7" s="3" t="s">
        <v>683</v>
      </c>
    </row>
    <row r="8" spans="1:10">
      <c r="A8" s="4" t="s">
        <v>584</v>
      </c>
      <c r="J8" s="6" t="n">
        <v>103900</v>
      </c>
    </row>
    <row r="9" spans="1:10">
      <c r="A9" s="4" t="s">
        <v>703</v>
      </c>
    </row>
    <row r="10" spans="1:10">
      <c r="A10" s="3" t="s">
        <v>683</v>
      </c>
    </row>
    <row r="11" spans="1:10">
      <c r="A11" s="4" t="s">
        <v>584</v>
      </c>
      <c r="E11" s="5" t="n">
        <v>49900</v>
      </c>
      <c r="F11" s="5" t="n">
        <v>49900</v>
      </c>
      <c r="G11" s="5" t="n">
        <v>49900</v>
      </c>
    </row>
    <row r="12" spans="1:10">
      <c r="A12" s="4" t="s">
        <v>704</v>
      </c>
    </row>
    <row r="13" spans="1:10">
      <c r="A13" s="3" t="s">
        <v>683</v>
      </c>
    </row>
    <row r="14" spans="1:10">
      <c r="A14" s="4" t="s">
        <v>584</v>
      </c>
      <c r="E14" s="5" t="n">
        <v>104100</v>
      </c>
      <c r="F14" s="5" t="n">
        <v>104100</v>
      </c>
      <c r="G14" s="5" t="n">
        <v>104100</v>
      </c>
    </row>
    <row r="15" spans="1:10">
      <c r="A15" s="4" t="s">
        <v>705</v>
      </c>
    </row>
    <row r="16" spans="1:10">
      <c r="A16" s="3" t="s">
        <v>683</v>
      </c>
    </row>
    <row r="17" spans="1:10">
      <c r="A17" s="4" t="s">
        <v>584</v>
      </c>
      <c r="E17" s="5" t="n">
        <v>169000</v>
      </c>
      <c r="F17" s="5" t="n">
        <v>169000</v>
      </c>
      <c r="G17" s="5" t="n">
        <v>169000</v>
      </c>
    </row>
    <row r="18" spans="1:10">
      <c r="A18" s="4" t="s">
        <v>706</v>
      </c>
    </row>
    <row r="19" spans="1:10">
      <c r="A19" s="3" t="s">
        <v>683</v>
      </c>
    </row>
    <row r="20" spans="1:10">
      <c r="A20" s="4" t="s">
        <v>584</v>
      </c>
      <c r="E20" s="5" t="n">
        <v>65900</v>
      </c>
      <c r="F20" s="5" t="n">
        <v>65900</v>
      </c>
      <c r="G20" s="5" t="n">
        <v>65900</v>
      </c>
    </row>
    <row r="21" spans="1:10">
      <c r="A21" s="4" t="s">
        <v>707</v>
      </c>
    </row>
    <row r="22" spans="1:10">
      <c r="A22" s="3" t="s">
        <v>683</v>
      </c>
    </row>
    <row r="23" spans="1:10">
      <c r="A23" s="4" t="s">
        <v>584</v>
      </c>
      <c r="E23" s="5" t="n">
        <v>104200</v>
      </c>
      <c r="F23" s="5" t="n">
        <v>104200</v>
      </c>
      <c r="G23" s="5" t="n">
        <v>104200</v>
      </c>
    </row>
    <row r="24" spans="1:10">
      <c r="A24" s="4" t="s">
        <v>708</v>
      </c>
    </row>
    <row r="25" spans="1:10">
      <c r="A25" s="3" t="s">
        <v>683</v>
      </c>
    </row>
    <row r="26" spans="1:10">
      <c r="A26" s="4" t="s">
        <v>775</v>
      </c>
      <c r="D26" s="6" t="n">
        <v>-10900</v>
      </c>
    </row>
    <row r="27" spans="1:10">
      <c r="A27" s="4" t="s">
        <v>584</v>
      </c>
      <c r="E27" s="5" t="n">
        <v>270000</v>
      </c>
      <c r="F27" s="5" t="n">
        <v>270000</v>
      </c>
      <c r="G27" s="5" t="n">
        <v>270000</v>
      </c>
    </row>
    <row r="28" spans="1:10">
      <c r="A28" s="4" t="s">
        <v>152</v>
      </c>
    </row>
    <row r="29" spans="1:10">
      <c r="A29" s="3" t="s">
        <v>683</v>
      </c>
    </row>
    <row r="30" spans="1:10">
      <c r="A30" s="4" t="s">
        <v>776</v>
      </c>
      <c r="B30" s="6" t="n">
        <v>924761</v>
      </c>
    </row>
    <row r="31" spans="1:10">
      <c r="A31" s="4" t="s">
        <v>777</v>
      </c>
      <c r="B31" s="5" t="n">
        <v>-17386</v>
      </c>
    </row>
    <row r="32" spans="1:10">
      <c r="A32" s="4" t="s">
        <v>778</v>
      </c>
      <c r="B32" s="5" t="n">
        <v>907375</v>
      </c>
    </row>
    <row r="33" spans="1:10">
      <c r="A33" s="4" t="s">
        <v>775</v>
      </c>
      <c r="E33" s="5" t="n">
        <v>-24841</v>
      </c>
    </row>
    <row r="34" spans="1:10">
      <c r="A34" s="4" t="s">
        <v>779</v>
      </c>
      <c r="E34" s="5" t="n">
        <v>-17055</v>
      </c>
    </row>
    <row r="35" spans="1:10">
      <c r="A35" s="4" t="s">
        <v>774</v>
      </c>
      <c r="E35" s="5" t="n">
        <v>1478</v>
      </c>
    </row>
    <row r="36" spans="1:10">
      <c r="A36" s="4" t="s">
        <v>584</v>
      </c>
      <c r="E36" s="5" t="n">
        <v>866957</v>
      </c>
      <c r="F36" s="5" t="n">
        <v>866957</v>
      </c>
      <c r="G36" s="5" t="n">
        <v>866957</v>
      </c>
    </row>
    <row r="37" spans="1:10">
      <c r="A37" s="4" t="s">
        <v>780</v>
      </c>
    </row>
    <row r="38" spans="1:10">
      <c r="A38" s="3" t="s">
        <v>683</v>
      </c>
    </row>
    <row r="39" spans="1:10">
      <c r="A39" s="4" t="s">
        <v>776</v>
      </c>
      <c r="C39" s="6" t="n">
        <v>118289</v>
      </c>
    </row>
    <row r="40" spans="1:10">
      <c r="A40" s="4" t="s">
        <v>777</v>
      </c>
      <c r="C40" s="5" t="n">
        <v>-4433</v>
      </c>
    </row>
    <row r="41" spans="1:10">
      <c r="A41" s="4" t="s">
        <v>778</v>
      </c>
      <c r="C41" s="5" t="n">
        <v>113856</v>
      </c>
    </row>
    <row r="42" spans="1:10">
      <c r="A42" s="4" t="s">
        <v>775</v>
      </c>
      <c r="F42" s="5" t="n">
        <v>-4284</v>
      </c>
    </row>
    <row r="43" spans="1:10">
      <c r="A43" s="4" t="s">
        <v>779</v>
      </c>
      <c r="F43" s="5" t="n">
        <v>-6142</v>
      </c>
    </row>
    <row r="44" spans="1:10">
      <c r="A44" s="4" t="s">
        <v>774</v>
      </c>
      <c r="F44" s="5" t="n">
        <v>484</v>
      </c>
    </row>
    <row r="45" spans="1:10">
      <c r="A45" s="4" t="s">
        <v>584</v>
      </c>
      <c r="E45" s="5" t="n">
        <v>103914</v>
      </c>
      <c r="F45" s="5" t="n">
        <v>103914</v>
      </c>
      <c r="G45" s="5" t="n">
        <v>103914</v>
      </c>
    </row>
    <row r="46" spans="1:10">
      <c r="A46" s="4" t="s">
        <v>781</v>
      </c>
    </row>
    <row r="47" spans="1:10">
      <c r="A47" s="3" t="s">
        <v>683</v>
      </c>
    </row>
    <row r="48" spans="1:10">
      <c r="A48" s="4" t="s">
        <v>776</v>
      </c>
      <c r="B48" s="5" t="n">
        <v>55307</v>
      </c>
    </row>
    <row r="49" spans="1:10">
      <c r="A49" s="4" t="s">
        <v>777</v>
      </c>
      <c r="B49" s="5" t="n">
        <v>-3739</v>
      </c>
    </row>
    <row r="50" spans="1:10">
      <c r="A50" s="4" t="s">
        <v>778</v>
      </c>
      <c r="B50" s="5" t="n">
        <v>51568</v>
      </c>
    </row>
    <row r="51" spans="1:10">
      <c r="A51" s="4" t="s">
        <v>775</v>
      </c>
      <c r="E51" s="5" t="n">
        <v>-1926</v>
      </c>
    </row>
    <row r="52" spans="1:10">
      <c r="A52" s="4" t="s">
        <v>779</v>
      </c>
      <c r="E52" s="5" t="n">
        <v>0</v>
      </c>
    </row>
    <row r="53" spans="1:10">
      <c r="A53" s="4" t="s">
        <v>774</v>
      </c>
      <c r="E53" s="5" t="n">
        <v>266</v>
      </c>
    </row>
    <row r="54" spans="1:10">
      <c r="A54" s="4" t="s">
        <v>584</v>
      </c>
      <c r="E54" s="5" t="n">
        <v>49908</v>
      </c>
      <c r="F54" s="5" t="n">
        <v>49908</v>
      </c>
      <c r="G54" s="5" t="n">
        <v>49908</v>
      </c>
    </row>
    <row r="55" spans="1:10">
      <c r="A55" s="4" t="s">
        <v>782</v>
      </c>
    </row>
    <row r="56" spans="1:10">
      <c r="A56" s="3" t="s">
        <v>683</v>
      </c>
    </row>
    <row r="57" spans="1:10">
      <c r="A57" s="4" t="s">
        <v>776</v>
      </c>
      <c r="B57" s="5" t="n">
        <v>116274</v>
      </c>
    </row>
    <row r="58" spans="1:10">
      <c r="A58" s="4" t="s">
        <v>777</v>
      </c>
      <c r="B58" s="5" t="n">
        <v>-8690</v>
      </c>
    </row>
    <row r="59" spans="1:10">
      <c r="A59" s="4" t="s">
        <v>778</v>
      </c>
      <c r="B59" s="5" t="n">
        <v>107584</v>
      </c>
    </row>
    <row r="60" spans="1:10">
      <c r="A60" s="4" t="s">
        <v>775</v>
      </c>
      <c r="E60" s="5" t="n">
        <v>-4208</v>
      </c>
    </row>
    <row r="61" spans="1:10">
      <c r="A61" s="4" t="s">
        <v>779</v>
      </c>
      <c r="E61" s="5" t="n">
        <v>0</v>
      </c>
    </row>
    <row r="62" spans="1:10">
      <c r="A62" s="4" t="s">
        <v>774</v>
      </c>
      <c r="E62" s="5" t="n">
        <v>676</v>
      </c>
    </row>
    <row r="63" spans="1:10">
      <c r="A63" s="4" t="s">
        <v>584</v>
      </c>
      <c r="E63" s="5" t="n">
        <v>104052</v>
      </c>
      <c r="F63" s="5" t="n">
        <v>104052</v>
      </c>
      <c r="G63" s="5" t="n">
        <v>104052</v>
      </c>
    </row>
    <row r="64" spans="1:10">
      <c r="A64" s="4" t="s">
        <v>783</v>
      </c>
    </row>
    <row r="65" spans="1:10">
      <c r="A65" s="3" t="s">
        <v>683</v>
      </c>
    </row>
    <row r="66" spans="1:10">
      <c r="A66" s="4" t="s">
        <v>776</v>
      </c>
      <c r="B66" s="5" t="n">
        <v>174180</v>
      </c>
    </row>
    <row r="67" spans="1:10">
      <c r="A67" s="4" t="s">
        <v>777</v>
      </c>
      <c r="B67" s="5" t="n">
        <v>-1774</v>
      </c>
    </row>
    <row r="68" spans="1:10">
      <c r="A68" s="4" t="s">
        <v>778</v>
      </c>
      <c r="B68" s="5" t="n">
        <v>172406</v>
      </c>
    </row>
    <row r="69" spans="1:10">
      <c r="A69" s="4" t="s">
        <v>775</v>
      </c>
      <c r="E69" s="5" t="n">
        <v>-3459</v>
      </c>
    </row>
    <row r="70" spans="1:10">
      <c r="A70" s="4" t="s">
        <v>779</v>
      </c>
      <c r="E70" s="5" t="n">
        <v>0</v>
      </c>
    </row>
    <row r="71" spans="1:10">
      <c r="A71" s="4" t="s">
        <v>774</v>
      </c>
      <c r="E71" s="5" t="n">
        <v>69</v>
      </c>
    </row>
    <row r="72" spans="1:10">
      <c r="A72" s="4" t="s">
        <v>584</v>
      </c>
      <c r="E72" s="5" t="n">
        <v>169016</v>
      </c>
      <c r="F72" s="5" t="n">
        <v>169016</v>
      </c>
      <c r="G72" s="5" t="n">
        <v>169016</v>
      </c>
    </row>
    <row r="73" spans="1:10">
      <c r="A73" s="4" t="s">
        <v>784</v>
      </c>
    </row>
    <row r="74" spans="1:10">
      <c r="A74" s="3" t="s">
        <v>683</v>
      </c>
    </row>
    <row r="75" spans="1:10">
      <c r="A75" s="4" t="s">
        <v>776</v>
      </c>
      <c r="B75" s="5" t="n">
        <v>69333</v>
      </c>
    </row>
    <row r="76" spans="1:10">
      <c r="A76" s="4" t="s">
        <v>777</v>
      </c>
      <c r="B76" s="5" t="n">
        <v>-1029</v>
      </c>
    </row>
    <row r="77" spans="1:10">
      <c r="A77" s="4" t="s">
        <v>778</v>
      </c>
      <c r="B77" s="5" t="n">
        <v>68304</v>
      </c>
    </row>
    <row r="78" spans="1:10">
      <c r="A78" s="4" t="s">
        <v>775</v>
      </c>
      <c r="E78" s="5" t="n">
        <v>-2454</v>
      </c>
    </row>
    <row r="79" spans="1:10">
      <c r="A79" s="4" t="s">
        <v>779</v>
      </c>
      <c r="E79" s="5" t="n">
        <v>0</v>
      </c>
    </row>
    <row r="80" spans="1:10">
      <c r="A80" s="4" t="s">
        <v>774</v>
      </c>
      <c r="E80" s="5" t="n">
        <v>65</v>
      </c>
    </row>
    <row r="81" spans="1:10">
      <c r="A81" s="4" t="s">
        <v>584</v>
      </c>
      <c r="E81" s="5" t="n">
        <v>65915</v>
      </c>
      <c r="F81" s="5" t="n">
        <v>65915</v>
      </c>
      <c r="G81" s="5" t="n">
        <v>65915</v>
      </c>
    </row>
    <row r="82" spans="1:10">
      <c r="A82" s="4" t="s">
        <v>785</v>
      </c>
    </row>
    <row r="83" spans="1:10">
      <c r="A83" s="3" t="s">
        <v>683</v>
      </c>
    </row>
    <row r="84" spans="1:10">
      <c r="A84" s="4" t="s">
        <v>776</v>
      </c>
      <c r="B84" s="5" t="n">
        <v>110559</v>
      </c>
    </row>
    <row r="85" spans="1:10">
      <c r="A85" s="4" t="s">
        <v>777</v>
      </c>
      <c r="B85" s="5" t="n">
        <v>-4136</v>
      </c>
    </row>
    <row r="86" spans="1:10">
      <c r="A86" s="4" t="s">
        <v>778</v>
      </c>
      <c r="B86" s="5" t="n">
        <v>106423</v>
      </c>
    </row>
    <row r="87" spans="1:10">
      <c r="A87" s="4" t="s">
        <v>775</v>
      </c>
      <c r="E87" s="5" t="n">
        <v>-2439</v>
      </c>
    </row>
    <row r="88" spans="1:10">
      <c r="A88" s="4" t="s">
        <v>779</v>
      </c>
      <c r="E88" s="5" t="n">
        <v>0</v>
      </c>
    </row>
    <row r="89" spans="1:10">
      <c r="A89" s="4" t="s">
        <v>774</v>
      </c>
      <c r="E89" s="5" t="n">
        <v>203</v>
      </c>
    </row>
    <row r="90" spans="1:10">
      <c r="A90" s="4" t="s">
        <v>584</v>
      </c>
      <c r="E90" s="5" t="n">
        <v>104187</v>
      </c>
      <c r="F90" s="5" t="n">
        <v>104187</v>
      </c>
      <c r="G90" s="5" t="n">
        <v>104187</v>
      </c>
    </row>
    <row r="91" spans="1:10">
      <c r="A91" s="4" t="s">
        <v>786</v>
      </c>
    </row>
    <row r="92" spans="1:10">
      <c r="A92" s="3" t="s">
        <v>683</v>
      </c>
    </row>
    <row r="93" spans="1:10">
      <c r="A93" s="4" t="s">
        <v>776</v>
      </c>
      <c r="B93" s="5" t="n">
        <v>280819</v>
      </c>
    </row>
    <row r="94" spans="1:10">
      <c r="A94" s="4" t="s">
        <v>777</v>
      </c>
      <c r="B94" s="5" t="n">
        <v>6415</v>
      </c>
    </row>
    <row r="95" spans="1:10">
      <c r="A95" s="4" t="s">
        <v>778</v>
      </c>
      <c r="B95" s="5" t="n">
        <v>287234</v>
      </c>
    </row>
    <row r="96" spans="1:10">
      <c r="A96" s="4" t="s">
        <v>775</v>
      </c>
      <c r="E96" s="5" t="n">
        <v>-6071</v>
      </c>
    </row>
    <row r="97" spans="1:10">
      <c r="A97" s="4" t="s">
        <v>779</v>
      </c>
      <c r="E97" s="5" t="n">
        <v>-10913</v>
      </c>
    </row>
    <row r="98" spans="1:10">
      <c r="A98" s="4" t="s">
        <v>774</v>
      </c>
      <c r="E98" s="5" t="n">
        <v>-285</v>
      </c>
    </row>
    <row r="99" spans="1:10">
      <c r="A99" s="4" t="s">
        <v>584</v>
      </c>
      <c r="E99" s="6" t="n">
        <v>269965</v>
      </c>
      <c r="F99" s="6" t="n">
        <v>269965</v>
      </c>
      <c r="G99" s="6" t="n">
        <v>269965</v>
      </c>
    </row>
    <row r="100" spans="1:10">
      <c r="A100" s="4" t="s">
        <v>459</v>
      </c>
    </row>
    <row r="101" spans="1:10">
      <c r="A101" s="3" t="s">
        <v>683</v>
      </c>
    </row>
    <row r="102" spans="1:10">
      <c r="A102" s="4" t="s">
        <v>778</v>
      </c>
      <c r="C102" s="5" t="n">
        <v>113856</v>
      </c>
    </row>
    <row r="103" spans="1:10">
      <c r="A103" s="4" t="s">
        <v>771</v>
      </c>
    </row>
    <row r="104" spans="1:10">
      <c r="A104" s="3" t="s">
        <v>683</v>
      </c>
    </row>
    <row r="105" spans="1:10">
      <c r="A105" s="4" t="s">
        <v>762</v>
      </c>
      <c r="C105" s="6" t="n">
        <v>6100</v>
      </c>
    </row>
    <row r="106" spans="1:10">
      <c r="A106" s="4" t="s">
        <v>530</v>
      </c>
    </row>
    <row r="107" spans="1:10">
      <c r="A107" s="3" t="s">
        <v>683</v>
      </c>
    </row>
    <row r="108" spans="1:10">
      <c r="A108" s="4" t="s">
        <v>778</v>
      </c>
      <c r="B108" s="5" t="n">
        <v>793519</v>
      </c>
    </row>
    <row r="109" spans="1:10">
      <c r="A109" s="4" t="s">
        <v>772</v>
      </c>
    </row>
    <row r="110" spans="1:10">
      <c r="A110" s="3" t="s">
        <v>683</v>
      </c>
    </row>
    <row r="111" spans="1:10">
      <c r="A111" s="4" t="s">
        <v>762</v>
      </c>
      <c r="B111" s="6" t="n">
        <v>10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787</v>
      </c>
      <c r="B1" s="2" t="s">
        <v>788</v>
      </c>
      <c r="D1" s="2" t="s">
        <v>1</v>
      </c>
    </row>
    <row r="2" spans="1:4">
      <c r="B2" s="2" t="s">
        <v>25</v>
      </c>
      <c r="C2" s="2" t="s">
        <v>689</v>
      </c>
      <c r="D2" s="2" t="s">
        <v>25</v>
      </c>
    </row>
    <row r="3" spans="1:4">
      <c r="A3" s="4" t="s">
        <v>789</v>
      </c>
    </row>
    <row r="4" spans="1:4">
      <c r="A4" s="3" t="s">
        <v>683</v>
      </c>
    </row>
    <row r="5" spans="1:4">
      <c r="A5" s="4" t="s">
        <v>790</v>
      </c>
      <c r="B5" s="9" t="n">
        <v>1.5</v>
      </c>
      <c r="C5" s="9" t="n">
        <v>2.5</v>
      </c>
      <c r="D5" s="9" t="n">
        <v>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791</v>
      </c>
      <c r="B1" s="2" t="s">
        <v>578</v>
      </c>
      <c r="D1" s="2" t="s">
        <v>1</v>
      </c>
    </row>
    <row r="2" spans="1:5">
      <c r="B2" s="2" t="s">
        <v>658</v>
      </c>
      <c r="C2" s="2" t="s">
        <v>755</v>
      </c>
      <c r="D2" s="2" t="s">
        <v>25</v>
      </c>
      <c r="E2" s="2" t="s">
        <v>792</v>
      </c>
    </row>
    <row r="3" spans="1:5">
      <c r="A3" s="4" t="s">
        <v>793</v>
      </c>
    </row>
    <row r="4" spans="1:5">
      <c r="A4" s="3" t="s">
        <v>683</v>
      </c>
    </row>
    <row r="5" spans="1:5">
      <c r="A5" s="4" t="s">
        <v>794</v>
      </c>
      <c r="E5" s="6" t="n">
        <v>150000000</v>
      </c>
    </row>
    <row r="6" spans="1:5">
      <c r="A6" s="4" t="s">
        <v>795</v>
      </c>
      <c r="D6" s="6" t="n">
        <v>100000</v>
      </c>
    </row>
    <row r="7" spans="1:5">
      <c r="A7" s="4" t="s">
        <v>720</v>
      </c>
    </row>
    <row r="8" spans="1:5">
      <c r="A8" s="3" t="s">
        <v>683</v>
      </c>
    </row>
    <row r="9" spans="1:5">
      <c r="A9" s="4" t="s">
        <v>619</v>
      </c>
      <c r="D9" s="5" t="n">
        <v>546296000</v>
      </c>
    </row>
    <row r="10" spans="1:5">
      <c r="A10" s="4" t="s">
        <v>768</v>
      </c>
    </row>
    <row r="11" spans="1:5">
      <c r="A11" s="3" t="s">
        <v>683</v>
      </c>
    </row>
    <row r="12" spans="1:5">
      <c r="A12" s="4" t="s">
        <v>619</v>
      </c>
      <c r="D12" s="5" t="n">
        <v>93041000</v>
      </c>
    </row>
    <row r="13" spans="1:5">
      <c r="A13" s="4" t="s">
        <v>796</v>
      </c>
      <c r="D13" s="5" t="n">
        <v>800000</v>
      </c>
    </row>
    <row r="14" spans="1:5">
      <c r="A14" s="4" t="s">
        <v>606</v>
      </c>
    </row>
    <row r="15" spans="1:5">
      <c r="A15" s="3" t="s">
        <v>683</v>
      </c>
    </row>
    <row r="16" spans="1:5">
      <c r="A16" s="4" t="s">
        <v>795</v>
      </c>
      <c r="D16" s="5" t="n">
        <v>100000</v>
      </c>
    </row>
    <row r="17" spans="1:5">
      <c r="A17" s="4" t="s">
        <v>797</v>
      </c>
    </row>
    <row r="18" spans="1:5">
      <c r="A18" s="3" t="s">
        <v>683</v>
      </c>
    </row>
    <row r="19" spans="1:5">
      <c r="A19" s="4" t="s">
        <v>619</v>
      </c>
      <c r="B19" s="6" t="n">
        <v>42200000</v>
      </c>
    </row>
    <row r="20" spans="1:5">
      <c r="A20" s="4" t="s">
        <v>608</v>
      </c>
    </row>
    <row r="21" spans="1:5">
      <c r="A21" s="3" t="s">
        <v>683</v>
      </c>
    </row>
    <row r="22" spans="1:5">
      <c r="A22" s="4" t="s">
        <v>795</v>
      </c>
      <c r="D22" s="5" t="n">
        <v>500000</v>
      </c>
    </row>
    <row r="23" spans="1:5">
      <c r="A23" s="4" t="s">
        <v>798</v>
      </c>
    </row>
    <row r="24" spans="1:5">
      <c r="A24" s="3" t="s">
        <v>683</v>
      </c>
    </row>
    <row r="25" spans="1:5">
      <c r="A25" s="4" t="s">
        <v>619</v>
      </c>
      <c r="D25" s="5" t="n">
        <v>42200000</v>
      </c>
    </row>
    <row r="26" spans="1:5">
      <c r="A26" s="4" t="s">
        <v>799</v>
      </c>
    </row>
    <row r="27" spans="1:5">
      <c r="A27" s="3" t="s">
        <v>683</v>
      </c>
    </row>
    <row r="28" spans="1:5">
      <c r="A28" s="4" t="s">
        <v>619</v>
      </c>
      <c r="D28" s="5" t="n">
        <v>26300000</v>
      </c>
    </row>
    <row r="29" spans="1:5">
      <c r="A29" s="4" t="s">
        <v>800</v>
      </c>
    </row>
    <row r="30" spans="1:5">
      <c r="A30" s="3" t="s">
        <v>683</v>
      </c>
    </row>
    <row r="31" spans="1:5">
      <c r="A31" s="4" t="s">
        <v>619</v>
      </c>
      <c r="C31" s="6" t="n">
        <v>23700000</v>
      </c>
    </row>
    <row r="32" spans="1:5">
      <c r="A32" s="4" t="s">
        <v>801</v>
      </c>
    </row>
    <row r="33" spans="1:5">
      <c r="A33" s="3" t="s">
        <v>683</v>
      </c>
    </row>
    <row r="34" spans="1:5">
      <c r="A34" s="4" t="s">
        <v>619</v>
      </c>
      <c r="D34" s="6" t="n">
        <v>237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s>
  <sheetData>
    <row r="1" spans="1:4">
      <c r="A1" s="1" t="s">
        <v>802</v>
      </c>
      <c r="B1" s="2" t="s">
        <v>578</v>
      </c>
      <c r="C1" s="2" t="s">
        <v>1</v>
      </c>
    </row>
    <row r="2" spans="1:4">
      <c r="B2" s="2" t="s">
        <v>803</v>
      </c>
      <c r="C2" s="2" t="s">
        <v>25</v>
      </c>
      <c r="D2" s="2" t="s">
        <v>26</v>
      </c>
    </row>
    <row r="3" spans="1:4">
      <c r="A3" s="3" t="s">
        <v>683</v>
      </c>
    </row>
    <row r="4" spans="1:4">
      <c r="A4" s="4" t="s">
        <v>584</v>
      </c>
      <c r="C4" s="6" t="n">
        <v>2767193000</v>
      </c>
      <c r="D4" s="6" t="n">
        <v>1882681000</v>
      </c>
    </row>
    <row r="5" spans="1:4">
      <c r="A5" s="4" t="s">
        <v>618</v>
      </c>
    </row>
    <row r="6" spans="1:4">
      <c r="A6" s="3" t="s">
        <v>683</v>
      </c>
    </row>
    <row r="7" spans="1:4">
      <c r="A7" s="4" t="s">
        <v>794</v>
      </c>
      <c r="B7" s="6" t="n">
        <v>458300000</v>
      </c>
    </row>
    <row r="8" spans="1:4">
      <c r="A8" s="4" t="s">
        <v>804</v>
      </c>
      <c r="B8" s="4" t="s">
        <v>665</v>
      </c>
    </row>
    <row r="9" spans="1:4">
      <c r="A9" s="4" t="s">
        <v>805</v>
      </c>
      <c r="B9" s="9" t="n">
        <v>0.6</v>
      </c>
    </row>
    <row r="10" spans="1:4">
      <c r="A10" s="4" t="s">
        <v>806</v>
      </c>
      <c r="B10" s="6" t="n">
        <v>1000000000</v>
      </c>
    </row>
    <row r="11" spans="1:4">
      <c r="A11" s="4" t="s">
        <v>807</v>
      </c>
      <c r="B11" s="4" t="s">
        <v>808</v>
      </c>
    </row>
    <row r="12" spans="1:4">
      <c r="A12" s="4" t="s">
        <v>809</v>
      </c>
      <c r="B12" s="4" t="s">
        <v>810</v>
      </c>
    </row>
    <row r="13" spans="1:4">
      <c r="A13" s="4" t="s">
        <v>619</v>
      </c>
      <c r="C13" s="5" t="n">
        <v>30600000</v>
      </c>
    </row>
    <row r="14" spans="1:4">
      <c r="A14" s="4" t="s">
        <v>811</v>
      </c>
      <c r="C14" s="5" t="n">
        <v>30200000</v>
      </c>
    </row>
    <row r="15" spans="1:4">
      <c r="A15" s="4" t="s">
        <v>795</v>
      </c>
      <c r="C15" s="5" t="n">
        <v>500000</v>
      </c>
    </row>
    <row r="16" spans="1:4">
      <c r="A16" s="4" t="s">
        <v>584</v>
      </c>
      <c r="C16" s="5" t="n">
        <v>239900000</v>
      </c>
      <c r="D16" s="6" t="n">
        <v>314000000</v>
      </c>
    </row>
    <row r="17" spans="1:4">
      <c r="A17" s="4" t="s">
        <v>812</v>
      </c>
    </row>
    <row r="18" spans="1:4">
      <c r="A18" s="3" t="s">
        <v>683</v>
      </c>
    </row>
    <row r="19" spans="1:4">
      <c r="A19" s="4" t="s">
        <v>794</v>
      </c>
      <c r="B19" s="6" t="n">
        <v>358300000</v>
      </c>
    </row>
    <row r="20" spans="1:4">
      <c r="A20" s="4" t="s">
        <v>813</v>
      </c>
      <c r="B20" s="4" t="s">
        <v>814</v>
      </c>
    </row>
    <row r="21" spans="1:4">
      <c r="A21" s="4" t="s">
        <v>815</v>
      </c>
      <c r="B21" s="4" t="s">
        <v>816</v>
      </c>
    </row>
    <row r="22" spans="1:4">
      <c r="A22" s="4" t="s">
        <v>817</v>
      </c>
    </row>
    <row r="23" spans="1:4">
      <c r="A23" s="3" t="s">
        <v>683</v>
      </c>
    </row>
    <row r="24" spans="1:4">
      <c r="A24" s="4" t="s">
        <v>794</v>
      </c>
      <c r="B24" s="6" t="n">
        <v>100000000</v>
      </c>
    </row>
    <row r="25" spans="1:4">
      <c r="A25" s="4" t="s">
        <v>815</v>
      </c>
      <c r="B25" s="4" t="s">
        <v>818</v>
      </c>
    </row>
    <row r="26" spans="1:4">
      <c r="A26" s="4" t="s">
        <v>819</v>
      </c>
    </row>
    <row r="27" spans="1:4">
      <c r="A27" s="3" t="s">
        <v>683</v>
      </c>
    </row>
    <row r="28" spans="1:4">
      <c r="A28" s="4" t="s">
        <v>790</v>
      </c>
      <c r="B28" s="9" t="n">
        <v>1.5</v>
      </c>
    </row>
    <row r="29" spans="1:4">
      <c r="A29" s="4" t="s">
        <v>820</v>
      </c>
    </row>
    <row r="30" spans="1:4">
      <c r="A30" s="3" t="s">
        <v>683</v>
      </c>
    </row>
    <row r="31" spans="1:4">
      <c r="A31" s="4" t="s">
        <v>790</v>
      </c>
      <c r="B31" s="9" t="n">
        <v>2.5</v>
      </c>
    </row>
    <row r="32" spans="1:4">
      <c r="A32" s="4" t="s">
        <v>821</v>
      </c>
    </row>
    <row r="33" spans="1:4">
      <c r="A33" s="3" t="s">
        <v>683</v>
      </c>
    </row>
    <row r="34" spans="1:4">
      <c r="A34" s="4" t="s">
        <v>822</v>
      </c>
      <c r="B34" s="6" t="n">
        <v>25000000</v>
      </c>
    </row>
    <row r="35" spans="1:4">
      <c r="A35" s="4" t="s">
        <v>823</v>
      </c>
    </row>
    <row r="36" spans="1:4">
      <c r="A36" s="3" t="s">
        <v>683</v>
      </c>
    </row>
    <row r="37" spans="1:4">
      <c r="A37" s="4" t="s">
        <v>824</v>
      </c>
      <c r="B37" s="5" t="n">
        <v>500000</v>
      </c>
    </row>
    <row r="38" spans="1:4">
      <c r="A38" s="4" t="s">
        <v>825</v>
      </c>
      <c r="B38" s="6" t="n">
        <v>250000</v>
      </c>
    </row>
    <row r="39" spans="1:4">
      <c r="A39" s="4" t="s">
        <v>826</v>
      </c>
    </row>
    <row r="40" spans="1:4">
      <c r="A40" s="3" t="s">
        <v>683</v>
      </c>
    </row>
    <row r="41" spans="1:4">
      <c r="A41" s="4" t="s">
        <v>619</v>
      </c>
      <c r="C41" s="6" t="n">
        <v>13400000</v>
      </c>
    </row>
    <row r="42" spans="1:4">
      <c r="A42" s="4" t="s">
        <v>827</v>
      </c>
    </row>
    <row r="43" spans="1:4">
      <c r="A43" s="3" t="s">
        <v>683</v>
      </c>
    </row>
    <row r="44" spans="1:4">
      <c r="A44" s="4" t="s">
        <v>828</v>
      </c>
      <c r="B44" s="4" t="s">
        <v>829</v>
      </c>
    </row>
    <row r="45" spans="1:4">
      <c r="A45" s="4" t="s">
        <v>830</v>
      </c>
    </row>
    <row r="46" spans="1:4">
      <c r="A46" s="3" t="s">
        <v>683</v>
      </c>
    </row>
    <row r="47" spans="1:4">
      <c r="A47" s="4" t="s">
        <v>828</v>
      </c>
      <c r="B47" s="4" t="s">
        <v>831</v>
      </c>
    </row>
    <row r="48" spans="1:4">
      <c r="A48" s="4" t="s">
        <v>832</v>
      </c>
    </row>
    <row r="49" spans="1:4">
      <c r="A49" s="3" t="s">
        <v>683</v>
      </c>
    </row>
    <row r="50" spans="1:4">
      <c r="A50" s="4" t="s">
        <v>828</v>
      </c>
      <c r="B50" s="4" t="s">
        <v>8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4</v>
      </c>
      <c r="B1" s="2" t="s">
        <v>835</v>
      </c>
      <c r="C1" s="2" t="s">
        <v>836</v>
      </c>
      <c r="D1" s="2" t="s">
        <v>837</v>
      </c>
      <c r="E1" s="2" t="s">
        <v>25</v>
      </c>
      <c r="F1" s="2" t="s">
        <v>26</v>
      </c>
    </row>
    <row r="2" spans="1:6">
      <c r="A2" s="4" t="s">
        <v>838</v>
      </c>
    </row>
    <row r="3" spans="1:6">
      <c r="A3" s="3" t="s">
        <v>683</v>
      </c>
    </row>
    <row r="4" spans="1:6">
      <c r="A4" s="4" t="s">
        <v>839</v>
      </c>
      <c r="F4" s="4" t="s">
        <v>840</v>
      </c>
    </row>
    <row r="5" spans="1:6">
      <c r="A5" s="4" t="s">
        <v>841</v>
      </c>
    </row>
    <row r="6" spans="1:6">
      <c r="A6" s="3" t="s">
        <v>683</v>
      </c>
    </row>
    <row r="7" spans="1:6">
      <c r="A7" s="4" t="s">
        <v>839</v>
      </c>
      <c r="E7" s="4" t="s">
        <v>840</v>
      </c>
    </row>
    <row r="8" spans="1:6">
      <c r="A8" s="4" t="s">
        <v>842</v>
      </c>
    </row>
    <row r="9" spans="1:6">
      <c r="A9" s="3" t="s">
        <v>683</v>
      </c>
    </row>
    <row r="10" spans="1:6">
      <c r="A10" s="4" t="s">
        <v>839</v>
      </c>
      <c r="E10" s="4" t="s">
        <v>843</v>
      </c>
    </row>
    <row r="11" spans="1:6">
      <c r="A11" s="4" t="s">
        <v>844</v>
      </c>
    </row>
    <row r="12" spans="1:6">
      <c r="A12" s="3" t="s">
        <v>683</v>
      </c>
    </row>
    <row r="13" spans="1:6">
      <c r="A13" s="4" t="s">
        <v>839</v>
      </c>
      <c r="E13" s="4" t="s">
        <v>845</v>
      </c>
    </row>
    <row r="14" spans="1:6">
      <c r="A14" s="4" t="s">
        <v>846</v>
      </c>
    </row>
    <row r="15" spans="1:6">
      <c r="A15" s="3" t="s">
        <v>683</v>
      </c>
    </row>
    <row r="16" spans="1:6">
      <c r="A16" s="4" t="s">
        <v>839</v>
      </c>
      <c r="E16" s="4" t="s">
        <v>845</v>
      </c>
    </row>
    <row r="17" spans="1:6">
      <c r="A17" s="4" t="s">
        <v>847</v>
      </c>
    </row>
    <row r="18" spans="1:6">
      <c r="A18" s="3" t="s">
        <v>683</v>
      </c>
    </row>
    <row r="19" spans="1:6">
      <c r="A19" s="4" t="s">
        <v>839</v>
      </c>
      <c r="E19" s="4" t="s">
        <v>845</v>
      </c>
    </row>
    <row r="20" spans="1:6">
      <c r="A20" s="4" t="s">
        <v>848</v>
      </c>
    </row>
    <row r="21" spans="1:6">
      <c r="A21" s="3" t="s">
        <v>683</v>
      </c>
    </row>
    <row r="22" spans="1:6">
      <c r="A22" s="4" t="s">
        <v>839</v>
      </c>
      <c r="E22" s="4" t="s">
        <v>849</v>
      </c>
    </row>
    <row r="23" spans="1:6">
      <c r="A23" s="4" t="s">
        <v>850</v>
      </c>
    </row>
    <row r="24" spans="1:6">
      <c r="A24" s="3" t="s">
        <v>683</v>
      </c>
    </row>
    <row r="25" spans="1:6">
      <c r="A25" s="4" t="s">
        <v>839</v>
      </c>
      <c r="E25" s="4" t="s">
        <v>843</v>
      </c>
    </row>
    <row r="26" spans="1:6">
      <c r="A26" s="4" t="s">
        <v>851</v>
      </c>
    </row>
    <row r="27" spans="1:6">
      <c r="A27" s="3" t="s">
        <v>683</v>
      </c>
    </row>
    <row r="28" spans="1:6">
      <c r="A28" s="4" t="s">
        <v>839</v>
      </c>
      <c r="D28" s="4" t="s">
        <v>843</v>
      </c>
    </row>
    <row r="29" spans="1:6">
      <c r="A29" s="4" t="s">
        <v>852</v>
      </c>
    </row>
    <row r="30" spans="1:6">
      <c r="A30" s="3" t="s">
        <v>683</v>
      </c>
    </row>
    <row r="31" spans="1:6">
      <c r="A31" s="4" t="s">
        <v>839</v>
      </c>
      <c r="E31" s="4" t="s">
        <v>843</v>
      </c>
    </row>
    <row r="32" spans="1:6">
      <c r="A32" s="4" t="s">
        <v>853</v>
      </c>
    </row>
    <row r="33" spans="1:6">
      <c r="A33" s="3" t="s">
        <v>683</v>
      </c>
    </row>
    <row r="34" spans="1:6">
      <c r="A34" s="4" t="s">
        <v>839</v>
      </c>
      <c r="E34" s="4" t="s">
        <v>854</v>
      </c>
    </row>
    <row r="35" spans="1:6">
      <c r="A35" s="4" t="s">
        <v>855</v>
      </c>
    </row>
    <row r="36" spans="1:6">
      <c r="A36" s="3" t="s">
        <v>683</v>
      </c>
    </row>
    <row r="37" spans="1:6">
      <c r="A37" s="4" t="s">
        <v>839</v>
      </c>
      <c r="E37" s="4" t="s">
        <v>849</v>
      </c>
    </row>
    <row r="38" spans="1:6">
      <c r="A38" s="4" t="s">
        <v>856</v>
      </c>
    </row>
    <row r="39" spans="1:6">
      <c r="A39" s="3" t="s">
        <v>683</v>
      </c>
    </row>
    <row r="40" spans="1:6">
      <c r="A40" s="4" t="s">
        <v>839</v>
      </c>
      <c r="C40" s="4" t="s">
        <v>849</v>
      </c>
    </row>
    <row r="41" spans="1:6">
      <c r="A41" s="4" t="s">
        <v>857</v>
      </c>
    </row>
    <row r="42" spans="1:6">
      <c r="A42" s="3" t="s">
        <v>683</v>
      </c>
    </row>
    <row r="43" spans="1:6">
      <c r="A43" s="4" t="s">
        <v>839</v>
      </c>
      <c r="E43" s="4" t="s">
        <v>849</v>
      </c>
    </row>
    <row r="44" spans="1:6">
      <c r="A44" s="4" t="s">
        <v>858</v>
      </c>
    </row>
    <row r="45" spans="1:6">
      <c r="A45" s="3" t="s">
        <v>683</v>
      </c>
    </row>
    <row r="46" spans="1:6">
      <c r="A46" s="4" t="s">
        <v>839</v>
      </c>
      <c r="E46" s="4" t="s">
        <v>854</v>
      </c>
    </row>
    <row r="47" spans="1:6">
      <c r="A47" s="4" t="s">
        <v>859</v>
      </c>
    </row>
    <row r="48" spans="1:6">
      <c r="A48" s="3" t="s">
        <v>683</v>
      </c>
    </row>
    <row r="49" spans="1:6">
      <c r="A49" s="4" t="s">
        <v>839</v>
      </c>
      <c r="B49" s="4" t="s">
        <v>854</v>
      </c>
    </row>
    <row r="50" spans="1:6">
      <c r="A50" s="4" t="s">
        <v>860</v>
      </c>
    </row>
    <row r="51" spans="1:6">
      <c r="A51" s="3" t="s">
        <v>683</v>
      </c>
    </row>
    <row r="52" spans="1:6">
      <c r="A52" s="4" t="s">
        <v>839</v>
      </c>
      <c r="E52" s="4" t="s">
        <v>8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5</v>
      </c>
      <c r="C2" s="2" t="s">
        <v>26</v>
      </c>
      <c r="D2" s="2" t="s">
        <v>67</v>
      </c>
    </row>
    <row r="3" spans="1:4">
      <c r="A3" s="3" t="s">
        <v>155</v>
      </c>
    </row>
    <row r="4" spans="1:4">
      <c r="A4" s="4" t="s">
        <v>90</v>
      </c>
      <c r="B4" s="6" t="n">
        <v>-158240</v>
      </c>
      <c r="C4" s="6" t="n">
        <v>-24903</v>
      </c>
      <c r="D4" s="6" t="n">
        <v>217749</v>
      </c>
    </row>
    <row r="5" spans="1:4">
      <c r="A5" s="4" t="s">
        <v>156</v>
      </c>
      <c r="B5" s="5" t="n">
        <v>0</v>
      </c>
      <c r="C5" s="5" t="n">
        <v>0</v>
      </c>
      <c r="D5" s="5" t="n">
        <v>-1179</v>
      </c>
    </row>
    <row r="6" spans="1:4">
      <c r="A6" s="4" t="s">
        <v>157</v>
      </c>
      <c r="B6" s="5" t="n">
        <v>23345</v>
      </c>
      <c r="C6" s="5" t="n">
        <v>2078</v>
      </c>
      <c r="D6" s="5" t="n">
        <v>35</v>
      </c>
    </row>
    <row r="7" spans="1:4">
      <c r="A7" s="4" t="s">
        <v>79</v>
      </c>
      <c r="B7" s="5" t="n">
        <v>0</v>
      </c>
      <c r="C7" s="5" t="n">
        <v>0</v>
      </c>
      <c r="D7" s="5" t="n">
        <v>731</v>
      </c>
    </row>
    <row r="8" spans="1:4">
      <c r="A8" s="4" t="s">
        <v>74</v>
      </c>
      <c r="B8" s="5" t="n">
        <v>141418</v>
      </c>
      <c r="C8" s="5" t="n">
        <v>121461</v>
      </c>
      <c r="D8" s="5" t="n">
        <v>107356</v>
      </c>
    </row>
    <row r="9" spans="1:4">
      <c r="A9" s="4" t="s">
        <v>158</v>
      </c>
      <c r="B9" s="5" t="n">
        <v>22385</v>
      </c>
      <c r="C9" s="5" t="n">
        <v>30207</v>
      </c>
      <c r="D9" s="5" t="n">
        <v>33687</v>
      </c>
    </row>
    <row r="10" spans="1:4">
      <c r="A10" s="4" t="s">
        <v>159</v>
      </c>
      <c r="B10" s="5" t="n">
        <v>13381</v>
      </c>
      <c r="C10" s="5" t="n">
        <v>14149</v>
      </c>
      <c r="D10" s="5" t="n">
        <v>14688</v>
      </c>
    </row>
    <row r="11" spans="1:4">
      <c r="A11" s="4" t="s">
        <v>160</v>
      </c>
      <c r="B11" s="5" t="n">
        <v>2467</v>
      </c>
      <c r="C11" s="5" t="n">
        <v>14479</v>
      </c>
      <c r="D11" s="5" t="n">
        <v>2730</v>
      </c>
    </row>
    <row r="12" spans="1:4">
      <c r="A12" s="4" t="s">
        <v>78</v>
      </c>
      <c r="B12" s="5" t="n">
        <v>-5417</v>
      </c>
      <c r="C12" s="5" t="n">
        <v>0</v>
      </c>
      <c r="D12" s="5" t="n">
        <v>0</v>
      </c>
    </row>
    <row r="13" spans="1:4">
      <c r="A13" s="4" t="s">
        <v>161</v>
      </c>
      <c r="B13" s="5" t="n">
        <v>5973</v>
      </c>
      <c r="C13" s="5" t="n">
        <v>0</v>
      </c>
      <c r="D13" s="5" t="n">
        <v>0</v>
      </c>
    </row>
    <row r="14" spans="1:4">
      <c r="A14" s="4" t="s">
        <v>162</v>
      </c>
      <c r="B14" s="5" t="n">
        <v>0</v>
      </c>
      <c r="C14" s="5" t="n">
        <v>-1371</v>
      </c>
      <c r="D14" s="5" t="n">
        <v>1255</v>
      </c>
    </row>
    <row r="15" spans="1:4">
      <c r="A15" s="4" t="s">
        <v>163</v>
      </c>
      <c r="B15" s="5" t="n">
        <v>0</v>
      </c>
      <c r="C15" s="5" t="n">
        <v>65</v>
      </c>
      <c r="D15" s="5" t="n">
        <v>513</v>
      </c>
    </row>
    <row r="16" spans="1:4">
      <c r="A16" s="4" t="s">
        <v>164</v>
      </c>
      <c r="B16" s="5" t="n">
        <v>12211</v>
      </c>
      <c r="C16" s="5" t="n">
        <v>11562</v>
      </c>
      <c r="D16" s="5" t="n">
        <v>11096</v>
      </c>
    </row>
    <row r="17" spans="1:4">
      <c r="A17" s="4" t="s">
        <v>165</v>
      </c>
      <c r="B17" s="5" t="n">
        <v>1478</v>
      </c>
      <c r="C17" s="5" t="n">
        <v>0</v>
      </c>
      <c r="D17" s="5" t="n">
        <v>0</v>
      </c>
    </row>
    <row r="18" spans="1:4">
      <c r="A18" s="4" t="s">
        <v>166</v>
      </c>
      <c r="B18" s="5" t="n">
        <v>0</v>
      </c>
      <c r="C18" s="5" t="n">
        <v>-994</v>
      </c>
      <c r="D18" s="5" t="n">
        <v>-46</v>
      </c>
    </row>
    <row r="19" spans="1:4">
      <c r="A19" s="4" t="s">
        <v>167</v>
      </c>
      <c r="B19" s="5" t="n">
        <v>59001</v>
      </c>
      <c r="C19" s="5" t="n">
        <v>166733</v>
      </c>
      <c r="D19" s="5" t="n">
        <v>388615</v>
      </c>
    </row>
    <row r="20" spans="1:4">
      <c r="A20" s="3" t="s">
        <v>168</v>
      </c>
    </row>
    <row r="21" spans="1:4">
      <c r="A21" s="4" t="s">
        <v>169</v>
      </c>
      <c r="B21" s="5" t="n">
        <v>-1319</v>
      </c>
      <c r="C21" s="5" t="n">
        <v>564</v>
      </c>
      <c r="D21" s="5" t="n">
        <v>-1909</v>
      </c>
    </row>
    <row r="22" spans="1:4">
      <c r="A22" s="4" t="s">
        <v>170</v>
      </c>
      <c r="B22" s="5" t="n">
        <v>-1478</v>
      </c>
      <c r="C22" s="5" t="n">
        <v>26688</v>
      </c>
      <c r="D22" s="5" t="n">
        <v>9184</v>
      </c>
    </row>
    <row r="23" spans="1:4">
      <c r="A23" s="4" t="s">
        <v>171</v>
      </c>
      <c r="B23" s="5" t="n">
        <v>12219</v>
      </c>
      <c r="C23" s="5" t="n">
        <v>-5546</v>
      </c>
      <c r="D23" s="5" t="n">
        <v>-1615</v>
      </c>
    </row>
    <row r="24" spans="1:4">
      <c r="A24" s="4" t="s">
        <v>172</v>
      </c>
      <c r="B24" s="5" t="n">
        <v>-22651</v>
      </c>
      <c r="C24" s="5" t="n">
        <v>2045</v>
      </c>
      <c r="D24" s="5" t="n">
        <v>-14153</v>
      </c>
    </row>
    <row r="25" spans="1:4">
      <c r="A25" s="4" t="s">
        <v>173</v>
      </c>
      <c r="B25" s="5" t="n">
        <v>3694</v>
      </c>
      <c r="C25" s="5" t="n">
        <v>-2487</v>
      </c>
      <c r="D25" s="5" t="n">
        <v>775</v>
      </c>
    </row>
    <row r="26" spans="1:4">
      <c r="A26" s="4" t="s">
        <v>174</v>
      </c>
      <c r="B26" s="5" t="n">
        <v>-7665</v>
      </c>
      <c r="C26" s="5" t="n">
        <v>-9486</v>
      </c>
      <c r="D26" s="5" t="n">
        <v>11206</v>
      </c>
    </row>
    <row r="27" spans="1:4">
      <c r="A27" s="4" t="s">
        <v>175</v>
      </c>
      <c r="B27" s="5" t="n">
        <v>0</v>
      </c>
      <c r="C27" s="5" t="n">
        <v>0</v>
      </c>
      <c r="D27" s="5" t="n">
        <v>-128</v>
      </c>
    </row>
    <row r="28" spans="1:4">
      <c r="A28" s="4" t="s">
        <v>176</v>
      </c>
      <c r="B28" s="5" t="n">
        <v>-17200</v>
      </c>
      <c r="C28" s="5" t="n">
        <v>11778</v>
      </c>
      <c r="D28" s="5" t="n">
        <v>3360</v>
      </c>
    </row>
    <row r="29" spans="1:4">
      <c r="A29" s="4" t="s">
        <v>177</v>
      </c>
      <c r="B29" s="5" t="n">
        <v>41801</v>
      </c>
      <c r="C29" s="5" t="n">
        <v>178511</v>
      </c>
      <c r="D29" s="5" t="n">
        <v>391975</v>
      </c>
    </row>
    <row r="30" spans="1:4">
      <c r="A30" s="3" t="s">
        <v>178</v>
      </c>
    </row>
    <row r="31" spans="1:4">
      <c r="A31" s="4" t="s">
        <v>179</v>
      </c>
      <c r="B31" s="5" t="n">
        <v>-258311</v>
      </c>
      <c r="C31" s="5" t="n">
        <v>-126842</v>
      </c>
      <c r="D31" s="5" t="n">
        <v>-905397</v>
      </c>
    </row>
    <row r="32" spans="1:4">
      <c r="A32" s="4" t="s">
        <v>180</v>
      </c>
      <c r="B32" s="5" t="n">
        <v>127372</v>
      </c>
      <c r="C32" s="5" t="n">
        <v>158175</v>
      </c>
      <c r="D32" s="5" t="n">
        <v>90820</v>
      </c>
    </row>
    <row r="33" spans="1:4">
      <c r="A33" s="4" t="s">
        <v>181</v>
      </c>
      <c r="B33" s="5" t="n">
        <v>-23062</v>
      </c>
      <c r="C33" s="5" t="n">
        <v>0</v>
      </c>
      <c r="D33" s="5" t="n">
        <v>0</v>
      </c>
    </row>
    <row r="34" spans="1:4">
      <c r="A34" s="4" t="s">
        <v>182</v>
      </c>
      <c r="B34" s="5" t="n">
        <v>-5922</v>
      </c>
      <c r="C34" s="5" t="n">
        <v>0</v>
      </c>
      <c r="D34" s="5" t="n">
        <v>0</v>
      </c>
    </row>
    <row r="35" spans="1:4">
      <c r="A35" s="4" t="s">
        <v>183</v>
      </c>
      <c r="B35" s="5" t="n">
        <v>0</v>
      </c>
      <c r="C35" s="5" t="n">
        <v>0</v>
      </c>
      <c r="D35" s="5" t="n">
        <v>142436</v>
      </c>
    </row>
    <row r="36" spans="1:4">
      <c r="A36" s="4" t="s">
        <v>184</v>
      </c>
      <c r="B36" s="5" t="n">
        <v>0</v>
      </c>
      <c r="C36" s="5" t="n">
        <v>0</v>
      </c>
      <c r="D36" s="5" t="n">
        <v>-31277</v>
      </c>
    </row>
    <row r="37" spans="1:4">
      <c r="A37" s="4" t="s">
        <v>185</v>
      </c>
      <c r="B37" s="5" t="n">
        <v>-159923</v>
      </c>
      <c r="C37" s="5" t="n">
        <v>31333</v>
      </c>
      <c r="D37" s="5" t="n">
        <v>-703418</v>
      </c>
    </row>
    <row r="38" spans="1:4">
      <c r="A38" s="3" t="s">
        <v>186</v>
      </c>
    </row>
    <row r="39" spans="1:4">
      <c r="A39" s="4" t="s">
        <v>187</v>
      </c>
      <c r="B39" s="5" t="n">
        <v>-546296</v>
      </c>
      <c r="C39" s="5" t="n">
        <v>-753431</v>
      </c>
      <c r="D39" s="5" t="n">
        <v>-226260</v>
      </c>
    </row>
    <row r="40" spans="1:4">
      <c r="A40" s="4" t="s">
        <v>188</v>
      </c>
      <c r="B40" s="5" t="n">
        <v>525642</v>
      </c>
      <c r="C40" s="5" t="n">
        <v>565028</v>
      </c>
      <c r="D40" s="5" t="n">
        <v>643550</v>
      </c>
    </row>
    <row r="41" spans="1:4">
      <c r="A41" s="4" t="s">
        <v>189</v>
      </c>
      <c r="B41" s="5" t="n">
        <v>-11758</v>
      </c>
      <c r="C41" s="5" t="n">
        <v>-10679</v>
      </c>
      <c r="D41" s="5" t="n">
        <v>-8497</v>
      </c>
    </row>
    <row r="42" spans="1:4">
      <c r="A42" s="4" t="s">
        <v>190</v>
      </c>
      <c r="B42" s="5" t="n">
        <v>-2279</v>
      </c>
      <c r="C42" s="5" t="n">
        <v>0</v>
      </c>
      <c r="D42" s="5" t="n">
        <v>0</v>
      </c>
    </row>
    <row r="43" spans="1:4">
      <c r="A43" s="4" t="s">
        <v>191</v>
      </c>
      <c r="B43" s="5" t="n">
        <v>0</v>
      </c>
      <c r="C43" s="5" t="n">
        <v>-8393</v>
      </c>
      <c r="D43" s="5" t="n">
        <v>-1632</v>
      </c>
    </row>
    <row r="44" spans="1:4">
      <c r="A44" s="4" t="s">
        <v>192</v>
      </c>
      <c r="B44" s="5" t="n">
        <v>303500</v>
      </c>
      <c r="C44" s="5" t="n">
        <v>0</v>
      </c>
      <c r="D44" s="5" t="n">
        <v>159747</v>
      </c>
    </row>
    <row r="45" spans="1:4">
      <c r="A45" s="4" t="s">
        <v>127</v>
      </c>
      <c r="B45" s="5" t="n">
        <v>-15056</v>
      </c>
      <c r="C45" s="5" t="n">
        <v>-24</v>
      </c>
      <c r="D45" s="5" t="n">
        <v>-7554</v>
      </c>
    </row>
    <row r="46" spans="1:4">
      <c r="A46" s="4" t="s">
        <v>120</v>
      </c>
      <c r="B46" s="5" t="n">
        <v>-9561</v>
      </c>
      <c r="C46" s="5" t="n">
        <v>-86923</v>
      </c>
      <c r="D46" s="5" t="n">
        <v>-87056</v>
      </c>
    </row>
    <row r="47" spans="1:4">
      <c r="A47" s="4" t="s">
        <v>193</v>
      </c>
      <c r="B47" s="5" t="n">
        <v>-39495</v>
      </c>
      <c r="C47" s="5" t="n">
        <v>0</v>
      </c>
      <c r="D47" s="5" t="n">
        <v>0</v>
      </c>
    </row>
    <row r="48" spans="1:4">
      <c r="A48" s="4" t="s">
        <v>194</v>
      </c>
      <c r="B48" s="5" t="n">
        <v>0</v>
      </c>
      <c r="C48" s="5" t="n">
        <v>-16505</v>
      </c>
      <c r="D48" s="5" t="n">
        <v>-76028</v>
      </c>
    </row>
    <row r="49" spans="1:4">
      <c r="A49" s="4" t="s">
        <v>195</v>
      </c>
      <c r="B49" s="5" t="n">
        <v>204697</v>
      </c>
      <c r="C49" s="5" t="n">
        <v>-310927</v>
      </c>
      <c r="D49" s="5" t="n">
        <v>396270</v>
      </c>
    </row>
    <row r="50" spans="1:4">
      <c r="A50" s="4" t="s">
        <v>196</v>
      </c>
      <c r="B50" s="5" t="n">
        <v>86575</v>
      </c>
      <c r="C50" s="5" t="n">
        <v>-101083</v>
      </c>
      <c r="D50" s="5" t="n">
        <v>84827</v>
      </c>
    </row>
    <row r="51" spans="1:4">
      <c r="A51" s="4" t="s">
        <v>197</v>
      </c>
      <c r="B51" s="5" t="n">
        <v>186462</v>
      </c>
      <c r="C51" s="5" t="n">
        <v>99887</v>
      </c>
      <c r="D51" s="5" t="n">
        <v>200970</v>
      </c>
    </row>
    <row r="52" spans="1:4">
      <c r="A52" s="4" t="s">
        <v>198</v>
      </c>
      <c r="B52" s="5" t="n">
        <v>99887</v>
      </c>
      <c r="C52" s="5" t="n">
        <v>200970</v>
      </c>
      <c r="D52" s="5" t="n">
        <v>116143</v>
      </c>
    </row>
    <row r="53" spans="1:4">
      <c r="A53" s="3" t="s">
        <v>199</v>
      </c>
    </row>
    <row r="54" spans="1:4">
      <c r="A54" s="4" t="s">
        <v>200</v>
      </c>
      <c r="B54" s="6" t="n">
        <v>92034</v>
      </c>
      <c r="C54" s="6" t="n">
        <v>69008</v>
      </c>
      <c r="D54" s="6" t="n">
        <v>634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0"/>
  </cols>
  <sheetData>
    <row r="1" spans="1:6">
      <c r="A1" s="1" t="s">
        <v>861</v>
      </c>
      <c r="B1" s="2" t="s">
        <v>862</v>
      </c>
      <c r="C1" s="2" t="s">
        <v>863</v>
      </c>
      <c r="D1" s="2" t="s">
        <v>628</v>
      </c>
      <c r="E1" s="2" t="s">
        <v>561</v>
      </c>
      <c r="F1" s="2" t="s">
        <v>864</v>
      </c>
    </row>
    <row r="2" spans="1:6">
      <c r="A2" s="3" t="s">
        <v>683</v>
      </c>
    </row>
    <row r="3" spans="1:6">
      <c r="A3" s="4" t="s">
        <v>584</v>
      </c>
      <c r="D3" s="6" t="n">
        <v>2767193000</v>
      </c>
      <c r="E3" s="6" t="n">
        <v>1882681000</v>
      </c>
    </row>
    <row r="4" spans="1:6">
      <c r="A4" s="4" t="s">
        <v>693</v>
      </c>
    </row>
    <row r="5" spans="1:6">
      <c r="A5" s="3" t="s">
        <v>683</v>
      </c>
    </row>
    <row r="6" spans="1:6">
      <c r="A6" s="4" t="s">
        <v>794</v>
      </c>
      <c r="C6" s="6" t="n">
        <v>429600000</v>
      </c>
    </row>
    <row r="7" spans="1:6">
      <c r="A7" s="4" t="s">
        <v>865</v>
      </c>
      <c r="C7" s="5" t="n">
        <v>10</v>
      </c>
    </row>
    <row r="8" spans="1:6">
      <c r="A8" s="4" t="s">
        <v>805</v>
      </c>
      <c r="C8" s="9" t="n">
        <v>0.6</v>
      </c>
    </row>
    <row r="9" spans="1:6">
      <c r="A9" s="4" t="s">
        <v>806</v>
      </c>
      <c r="C9" s="6" t="n">
        <v>1000000000</v>
      </c>
    </row>
    <row r="10" spans="1:6">
      <c r="A10" s="4" t="s">
        <v>807</v>
      </c>
      <c r="C10" s="4" t="s">
        <v>808</v>
      </c>
    </row>
    <row r="11" spans="1:6">
      <c r="A11" s="4" t="s">
        <v>809</v>
      </c>
      <c r="C11" s="4" t="s">
        <v>810</v>
      </c>
    </row>
    <row r="12" spans="1:6">
      <c r="A12" s="4" t="s">
        <v>584</v>
      </c>
      <c r="D12" s="6" t="n">
        <v>333000000</v>
      </c>
      <c r="E12" s="6" t="n">
        <v>366600000</v>
      </c>
    </row>
    <row r="13" spans="1:6">
      <c r="A13" s="4" t="s">
        <v>866</v>
      </c>
    </row>
    <row r="14" spans="1:6">
      <c r="A14" s="3" t="s">
        <v>683</v>
      </c>
    </row>
    <row r="15" spans="1:6">
      <c r="A15" s="4" t="s">
        <v>794</v>
      </c>
      <c r="C15" s="6" t="n">
        <v>300600000</v>
      </c>
    </row>
    <row r="16" spans="1:6">
      <c r="A16" s="4" t="s">
        <v>867</v>
      </c>
      <c r="B16" s="4" t="s">
        <v>868</v>
      </c>
    </row>
    <row r="17" spans="1:6">
      <c r="A17" s="4" t="s">
        <v>869</v>
      </c>
      <c r="B17" s="4" t="s">
        <v>870</v>
      </c>
    </row>
    <row r="18" spans="1:6">
      <c r="A18" s="4" t="s">
        <v>871</v>
      </c>
      <c r="C18" s="4" t="s">
        <v>816</v>
      </c>
    </row>
    <row r="19" spans="1:6">
      <c r="A19" s="4" t="s">
        <v>815</v>
      </c>
      <c r="C19" s="4" t="s">
        <v>816</v>
      </c>
    </row>
    <row r="20" spans="1:6">
      <c r="A20" s="4" t="s">
        <v>872</v>
      </c>
    </row>
    <row r="21" spans="1:6">
      <c r="A21" s="3" t="s">
        <v>683</v>
      </c>
    </row>
    <row r="22" spans="1:6">
      <c r="A22" s="4" t="s">
        <v>794</v>
      </c>
      <c r="C22" s="6" t="n">
        <v>129000000</v>
      </c>
    </row>
    <row r="23" spans="1:6">
      <c r="A23" s="4" t="s">
        <v>871</v>
      </c>
      <c r="C23" s="4" t="s">
        <v>873</v>
      </c>
    </row>
    <row r="24" spans="1:6">
      <c r="A24" s="4" t="s">
        <v>815</v>
      </c>
      <c r="C24" s="4" t="s">
        <v>818</v>
      </c>
    </row>
    <row r="25" spans="1:6">
      <c r="A25" s="4" t="s">
        <v>874</v>
      </c>
    </row>
    <row r="26" spans="1:6">
      <c r="A26" s="3" t="s">
        <v>683</v>
      </c>
    </row>
    <row r="27" spans="1:6">
      <c r="A27" s="4" t="s">
        <v>794</v>
      </c>
      <c r="B27" s="6" t="n">
        <v>125250000</v>
      </c>
    </row>
    <row r="28" spans="1:6">
      <c r="A28" s="4" t="s">
        <v>875</v>
      </c>
      <c r="B28" s="4" t="s">
        <v>876</v>
      </c>
    </row>
    <row r="29" spans="1:6">
      <c r="A29" s="4" t="s">
        <v>877</v>
      </c>
    </row>
    <row r="30" spans="1:6">
      <c r="A30" s="3" t="s">
        <v>683</v>
      </c>
    </row>
    <row r="31" spans="1:6">
      <c r="A31" s="4" t="s">
        <v>878</v>
      </c>
      <c r="F31" s="5" t="n">
        <v>18</v>
      </c>
    </row>
    <row r="32" spans="1:6">
      <c r="A32" s="4" t="s">
        <v>879</v>
      </c>
    </row>
    <row r="33" spans="1:6">
      <c r="A33" s="3" t="s">
        <v>683</v>
      </c>
    </row>
    <row r="34" spans="1:6">
      <c r="A34" s="4" t="s">
        <v>790</v>
      </c>
      <c r="C34" s="9" t="n">
        <v>1.5</v>
      </c>
    </row>
    <row r="35" spans="1:6">
      <c r="A35" s="4" t="s">
        <v>880</v>
      </c>
    </row>
    <row r="36" spans="1:6">
      <c r="A36" s="3" t="s">
        <v>683</v>
      </c>
    </row>
    <row r="37" spans="1:6">
      <c r="A37" s="4" t="s">
        <v>790</v>
      </c>
      <c r="C37" s="9" t="n">
        <v>2.5</v>
      </c>
    </row>
    <row r="38" spans="1:6">
      <c r="A38" s="4" t="s">
        <v>881</v>
      </c>
    </row>
    <row r="39" spans="1:6">
      <c r="A39" s="3" t="s">
        <v>683</v>
      </c>
    </row>
    <row r="40" spans="1:6">
      <c r="A40" s="4" t="s">
        <v>822</v>
      </c>
      <c r="C40" s="6" t="n">
        <v>25000000</v>
      </c>
    </row>
    <row r="41" spans="1:6">
      <c r="A41" s="4" t="s">
        <v>882</v>
      </c>
    </row>
    <row r="42" spans="1:6">
      <c r="A42" s="3" t="s">
        <v>683</v>
      </c>
    </row>
    <row r="43" spans="1:6">
      <c r="A43" s="4" t="s">
        <v>824</v>
      </c>
      <c r="C43" s="5" t="n">
        <v>500000</v>
      </c>
    </row>
    <row r="44" spans="1:6">
      <c r="A44" s="4" t="s">
        <v>825</v>
      </c>
      <c r="C44" s="6" t="n">
        <v>250000</v>
      </c>
    </row>
    <row r="45" spans="1:6">
      <c r="A45" s="4" t="s">
        <v>883</v>
      </c>
    </row>
    <row r="46" spans="1:6">
      <c r="A46" s="3" t="s">
        <v>683</v>
      </c>
    </row>
    <row r="47" spans="1:6">
      <c r="A47" s="4" t="s">
        <v>828</v>
      </c>
      <c r="C47" s="4" t="s">
        <v>831</v>
      </c>
    </row>
    <row r="48" spans="1:6">
      <c r="A48" s="4" t="s">
        <v>884</v>
      </c>
    </row>
    <row r="49" spans="1:6">
      <c r="A49" s="3" t="s">
        <v>683</v>
      </c>
    </row>
    <row r="50" spans="1:6">
      <c r="A50" s="4" t="s">
        <v>828</v>
      </c>
      <c r="C50" s="4" t="s">
        <v>831</v>
      </c>
    </row>
    <row r="51" spans="1:6">
      <c r="A51" s="4" t="s">
        <v>885</v>
      </c>
    </row>
    <row r="52" spans="1:6">
      <c r="A52" s="3" t="s">
        <v>683</v>
      </c>
    </row>
    <row r="53" spans="1:6">
      <c r="A53" s="4" t="s">
        <v>828</v>
      </c>
      <c r="C53" s="4" t="s">
        <v>8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886</v>
      </c>
      <c r="B1" s="2" t="s">
        <v>578</v>
      </c>
    </row>
    <row r="2" spans="1:5">
      <c r="B2" s="2" t="s">
        <v>887</v>
      </c>
      <c r="C2" s="2" t="s">
        <v>888</v>
      </c>
      <c r="D2" s="2" t="s">
        <v>25</v>
      </c>
      <c r="E2" s="2" t="s">
        <v>26</v>
      </c>
    </row>
    <row r="3" spans="1:5">
      <c r="A3" s="3" t="s">
        <v>683</v>
      </c>
    </row>
    <row r="4" spans="1:5">
      <c r="A4" s="4" t="s">
        <v>584</v>
      </c>
      <c r="D4" s="6" t="n">
        <v>2767193000</v>
      </c>
      <c r="E4" s="6" t="n">
        <v>1882681000</v>
      </c>
    </row>
    <row r="5" spans="1:5">
      <c r="A5" s="4" t="s">
        <v>694</v>
      </c>
    </row>
    <row r="6" spans="1:5">
      <c r="A6" s="3" t="s">
        <v>683</v>
      </c>
    </row>
    <row r="7" spans="1:5">
      <c r="A7" s="4" t="s">
        <v>794</v>
      </c>
      <c r="C7" s="6" t="n">
        <v>58400000</v>
      </c>
    </row>
    <row r="8" spans="1:5">
      <c r="A8" s="4" t="s">
        <v>815</v>
      </c>
      <c r="C8" s="4" t="s">
        <v>818</v>
      </c>
    </row>
    <row r="9" spans="1:5">
      <c r="A9" s="4" t="s">
        <v>889</v>
      </c>
      <c r="C9" s="4" t="s">
        <v>890</v>
      </c>
    </row>
    <row r="10" spans="1:5">
      <c r="A10" s="4" t="s">
        <v>804</v>
      </c>
      <c r="C10" s="4" t="s">
        <v>890</v>
      </c>
    </row>
    <row r="11" spans="1:5">
      <c r="A11" s="4" t="s">
        <v>891</v>
      </c>
      <c r="C11" s="4" t="s">
        <v>876</v>
      </c>
    </row>
    <row r="12" spans="1:5">
      <c r="A12" s="4" t="s">
        <v>805</v>
      </c>
      <c r="C12" s="9" t="n">
        <v>0.6</v>
      </c>
    </row>
    <row r="13" spans="1:5">
      <c r="A13" s="4" t="s">
        <v>806</v>
      </c>
      <c r="C13" s="6" t="n">
        <v>677300000</v>
      </c>
    </row>
    <row r="14" spans="1:5">
      <c r="A14" s="4" t="s">
        <v>807</v>
      </c>
      <c r="C14" s="4" t="s">
        <v>808</v>
      </c>
    </row>
    <row r="15" spans="1:5">
      <c r="A15" s="4" t="s">
        <v>809</v>
      </c>
      <c r="C15" s="4" t="s">
        <v>810</v>
      </c>
    </row>
    <row r="16" spans="1:5">
      <c r="A16" s="4" t="s">
        <v>839</v>
      </c>
      <c r="C16" s="4" t="s">
        <v>892</v>
      </c>
    </row>
    <row r="17" spans="1:5">
      <c r="A17" s="4" t="s">
        <v>811</v>
      </c>
      <c r="B17" s="6" t="n">
        <v>3900000</v>
      </c>
    </row>
    <row r="18" spans="1:5">
      <c r="A18" s="4" t="s">
        <v>584</v>
      </c>
      <c r="D18" s="6" t="n">
        <v>53500000</v>
      </c>
    </row>
    <row r="19" spans="1:5">
      <c r="A19" s="4" t="s">
        <v>893</v>
      </c>
    </row>
    <row r="20" spans="1:5">
      <c r="A20" s="3" t="s">
        <v>683</v>
      </c>
    </row>
    <row r="21" spans="1:5">
      <c r="A21" s="4" t="s">
        <v>790</v>
      </c>
      <c r="C21" s="9" t="n">
        <v>1.5</v>
      </c>
    </row>
    <row r="22" spans="1:5">
      <c r="A22" s="4" t="s">
        <v>894</v>
      </c>
    </row>
    <row r="23" spans="1:5">
      <c r="A23" s="3" t="s">
        <v>683</v>
      </c>
    </row>
    <row r="24" spans="1:5">
      <c r="A24" s="4" t="s">
        <v>790</v>
      </c>
      <c r="C24" s="9" t="n">
        <v>2.5</v>
      </c>
    </row>
    <row r="25" spans="1:5">
      <c r="A25" s="4" t="s">
        <v>895</v>
      </c>
    </row>
    <row r="26" spans="1:5">
      <c r="A26" s="3" t="s">
        <v>683</v>
      </c>
    </row>
    <row r="27" spans="1:5">
      <c r="A27" s="4" t="s">
        <v>822</v>
      </c>
      <c r="C27" s="6" t="n">
        <v>25000000</v>
      </c>
    </row>
    <row r="28" spans="1:5">
      <c r="A28" s="4" t="s">
        <v>896</v>
      </c>
    </row>
    <row r="29" spans="1:5">
      <c r="A29" s="3" t="s">
        <v>683</v>
      </c>
    </row>
    <row r="30" spans="1:5">
      <c r="A30" s="4" t="s">
        <v>824</v>
      </c>
      <c r="C30" s="6" t="n">
        <v>500000</v>
      </c>
    </row>
    <row r="31" spans="1:5">
      <c r="A31" s="4" t="s">
        <v>897</v>
      </c>
    </row>
    <row r="32" spans="1:5">
      <c r="A32" s="3" t="s">
        <v>683</v>
      </c>
    </row>
    <row r="33" spans="1:5">
      <c r="A33" s="4" t="s">
        <v>828</v>
      </c>
      <c r="C33" s="4" t="s">
        <v>8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7"/>
  </cols>
  <sheetData>
    <row r="1" spans="1:8">
      <c r="A1" s="1" t="s">
        <v>899</v>
      </c>
      <c r="B1" s="2" t="s">
        <v>578</v>
      </c>
      <c r="H1" s="2" t="s">
        <v>1</v>
      </c>
    </row>
    <row r="2" spans="1:8">
      <c r="B2" s="2" t="s">
        <v>628</v>
      </c>
      <c r="C2" s="2" t="s">
        <v>900</v>
      </c>
      <c r="D2" s="2" t="s">
        <v>901</v>
      </c>
      <c r="E2" s="2" t="s">
        <v>902</v>
      </c>
      <c r="F2" s="2" t="s">
        <v>903</v>
      </c>
      <c r="G2" s="2" t="s">
        <v>904</v>
      </c>
      <c r="H2" s="2" t="s">
        <v>560</v>
      </c>
    </row>
    <row r="3" spans="1:8">
      <c r="A3" s="4" t="s">
        <v>701</v>
      </c>
    </row>
    <row r="4" spans="1:8">
      <c r="A4" s="3" t="s">
        <v>683</v>
      </c>
    </row>
    <row r="5" spans="1:8">
      <c r="A5" s="4" t="s">
        <v>764</v>
      </c>
      <c r="E5" s="11" t="n">
        <v>81.40000000000001</v>
      </c>
    </row>
    <row r="6" spans="1:8">
      <c r="A6" s="4" t="s">
        <v>905</v>
      </c>
    </row>
    <row r="7" spans="1:8">
      <c r="A7" s="3" t="s">
        <v>683</v>
      </c>
    </row>
    <row r="8" spans="1:8">
      <c r="A8" s="4" t="s">
        <v>906</v>
      </c>
      <c r="H8" s="5" t="n">
        <v>4</v>
      </c>
    </row>
    <row r="9" spans="1:8">
      <c r="A9" s="4" t="s">
        <v>907</v>
      </c>
    </row>
    <row r="10" spans="1:8">
      <c r="A10" s="3" t="s">
        <v>683</v>
      </c>
    </row>
    <row r="11" spans="1:8">
      <c r="A11" s="4" t="s">
        <v>764</v>
      </c>
      <c r="H11" s="11" t="n">
        <v>28.3</v>
      </c>
    </row>
    <row r="12" spans="1:8">
      <c r="A12" s="4" t="s">
        <v>908</v>
      </c>
    </row>
    <row r="13" spans="1:8">
      <c r="A13" s="3" t="s">
        <v>683</v>
      </c>
    </row>
    <row r="14" spans="1:8">
      <c r="A14" s="4" t="s">
        <v>764</v>
      </c>
      <c r="H14" s="12" t="n">
        <v>18.9</v>
      </c>
    </row>
    <row r="15" spans="1:8">
      <c r="A15" s="4" t="s">
        <v>909</v>
      </c>
    </row>
    <row r="16" spans="1:8">
      <c r="A16" s="3" t="s">
        <v>683</v>
      </c>
    </row>
    <row r="17" spans="1:8">
      <c r="A17" s="4" t="s">
        <v>764</v>
      </c>
      <c r="H17" s="12" t="n">
        <v>17.9</v>
      </c>
    </row>
    <row r="18" spans="1:8">
      <c r="A18" s="4" t="s">
        <v>910</v>
      </c>
    </row>
    <row r="19" spans="1:8">
      <c r="A19" s="3" t="s">
        <v>683</v>
      </c>
    </row>
    <row r="20" spans="1:8">
      <c r="A20" s="4" t="s">
        <v>764</v>
      </c>
      <c r="H20" s="11" t="n">
        <v>16.3</v>
      </c>
    </row>
    <row r="21" spans="1:8">
      <c r="A21" s="4" t="s">
        <v>911</v>
      </c>
    </row>
    <row r="22" spans="1:8">
      <c r="A22" s="3" t="s">
        <v>683</v>
      </c>
    </row>
    <row r="23" spans="1:8">
      <c r="A23" s="4" t="s">
        <v>906</v>
      </c>
      <c r="H23" s="5" t="n">
        <v>7</v>
      </c>
    </row>
    <row r="24" spans="1:8">
      <c r="A24" s="4" t="s">
        <v>912</v>
      </c>
    </row>
    <row r="25" spans="1:8">
      <c r="A25" s="3" t="s">
        <v>683</v>
      </c>
    </row>
    <row r="26" spans="1:8">
      <c r="A26" s="4" t="s">
        <v>764</v>
      </c>
      <c r="H26" s="11" t="n">
        <v>20.4</v>
      </c>
    </row>
    <row r="27" spans="1:8">
      <c r="A27" s="4" t="s">
        <v>913</v>
      </c>
    </row>
    <row r="28" spans="1:8">
      <c r="A28" s="3" t="s">
        <v>683</v>
      </c>
    </row>
    <row r="29" spans="1:8">
      <c r="A29" s="4" t="s">
        <v>764</v>
      </c>
      <c r="H29" s="12" t="n">
        <v>20.4</v>
      </c>
    </row>
    <row r="30" spans="1:8">
      <c r="A30" s="4" t="s">
        <v>914</v>
      </c>
    </row>
    <row r="31" spans="1:8">
      <c r="A31" s="3" t="s">
        <v>683</v>
      </c>
    </row>
    <row r="32" spans="1:8">
      <c r="A32" s="4" t="s">
        <v>764</v>
      </c>
      <c r="H32" s="5" t="n">
        <v>21</v>
      </c>
    </row>
    <row r="33" spans="1:8">
      <c r="A33" s="4" t="s">
        <v>915</v>
      </c>
    </row>
    <row r="34" spans="1:8">
      <c r="A34" s="3" t="s">
        <v>683</v>
      </c>
    </row>
    <row r="35" spans="1:8">
      <c r="A35" s="4" t="s">
        <v>764</v>
      </c>
      <c r="H35" s="5" t="n">
        <v>21</v>
      </c>
    </row>
    <row r="36" spans="1:8">
      <c r="A36" s="4" t="s">
        <v>916</v>
      </c>
    </row>
    <row r="37" spans="1:8">
      <c r="A37" s="3" t="s">
        <v>683</v>
      </c>
    </row>
    <row r="38" spans="1:8">
      <c r="A38" s="4" t="s">
        <v>764</v>
      </c>
      <c r="H38" s="12" t="n">
        <v>20.6</v>
      </c>
    </row>
    <row r="39" spans="1:8">
      <c r="A39" s="4" t="s">
        <v>917</v>
      </c>
    </row>
    <row r="40" spans="1:8">
      <c r="A40" s="3" t="s">
        <v>683</v>
      </c>
    </row>
    <row r="41" spans="1:8">
      <c r="A41" s="4" t="s">
        <v>764</v>
      </c>
      <c r="H41" s="12" t="n">
        <v>20.7</v>
      </c>
    </row>
    <row r="42" spans="1:8">
      <c r="A42" s="4" t="s">
        <v>918</v>
      </c>
    </row>
    <row r="43" spans="1:8">
      <c r="A43" s="3" t="s">
        <v>683</v>
      </c>
    </row>
    <row r="44" spans="1:8">
      <c r="A44" s="4" t="s">
        <v>764</v>
      </c>
      <c r="B44" s="11" t="n">
        <v>21.5</v>
      </c>
      <c r="H44" s="12" t="n">
        <v>21.5</v>
      </c>
    </row>
    <row r="45" spans="1:8">
      <c r="A45" s="4" t="s">
        <v>919</v>
      </c>
    </row>
    <row r="46" spans="1:8">
      <c r="A46" s="3" t="s">
        <v>683</v>
      </c>
    </row>
    <row r="47" spans="1:8">
      <c r="A47" s="4" t="s">
        <v>764</v>
      </c>
      <c r="H47" s="12" t="n">
        <v>29.4</v>
      </c>
    </row>
    <row r="48" spans="1:8">
      <c r="A48" s="4" t="s">
        <v>920</v>
      </c>
    </row>
    <row r="49" spans="1:8">
      <c r="A49" s="3" t="s">
        <v>683</v>
      </c>
    </row>
    <row r="50" spans="1:8">
      <c r="A50" s="4" t="s">
        <v>764</v>
      </c>
      <c r="H50" s="5" t="n">
        <v>29</v>
      </c>
    </row>
    <row r="51" spans="1:8">
      <c r="A51" s="4" t="s">
        <v>624</v>
      </c>
    </row>
    <row r="52" spans="1:8">
      <c r="A52" s="3" t="s">
        <v>683</v>
      </c>
    </row>
    <row r="53" spans="1:8">
      <c r="A53" s="4" t="s">
        <v>619</v>
      </c>
      <c r="H53" s="12" t="n">
        <v>2.9</v>
      </c>
    </row>
    <row r="54" spans="1:8">
      <c r="A54" s="4" t="s">
        <v>921</v>
      </c>
    </row>
    <row r="55" spans="1:8">
      <c r="A55" s="3" t="s">
        <v>683</v>
      </c>
    </row>
    <row r="56" spans="1:8">
      <c r="A56" s="4" t="s">
        <v>619</v>
      </c>
      <c r="C56" s="11" t="n">
        <v>14.9</v>
      </c>
    </row>
    <row r="57" spans="1:8">
      <c r="A57" s="4" t="s">
        <v>763</v>
      </c>
    </row>
    <row r="58" spans="1:8">
      <c r="A58" s="3" t="s">
        <v>683</v>
      </c>
    </row>
    <row r="59" spans="1:8">
      <c r="A59" s="4" t="s">
        <v>619</v>
      </c>
      <c r="E59" s="11" t="n">
        <v>86.8</v>
      </c>
    </row>
    <row r="60" spans="1:8">
      <c r="A60" s="4" t="s">
        <v>700</v>
      </c>
    </row>
    <row r="61" spans="1:8">
      <c r="A61" s="3" t="s">
        <v>683</v>
      </c>
    </row>
    <row r="62" spans="1:8">
      <c r="A62" s="4" t="s">
        <v>764</v>
      </c>
      <c r="F62" s="11" t="n">
        <v>31.1</v>
      </c>
    </row>
    <row r="63" spans="1:8">
      <c r="A63" s="4" t="s">
        <v>922</v>
      </c>
    </row>
    <row r="64" spans="1:8">
      <c r="A64" s="3" t="s">
        <v>683</v>
      </c>
    </row>
    <row r="65" spans="1:8">
      <c r="A65" s="4" t="s">
        <v>764</v>
      </c>
      <c r="H65" s="12" t="n">
        <v>16.5</v>
      </c>
    </row>
    <row r="66" spans="1:8">
      <c r="A66" s="4" t="s">
        <v>923</v>
      </c>
    </row>
    <row r="67" spans="1:8">
      <c r="A67" s="3" t="s">
        <v>683</v>
      </c>
    </row>
    <row r="68" spans="1:8">
      <c r="A68" s="4" t="s">
        <v>764</v>
      </c>
      <c r="H68" s="11" t="n">
        <v>14.6</v>
      </c>
    </row>
    <row r="69" spans="1:8">
      <c r="A69" s="4" t="s">
        <v>619</v>
      </c>
      <c r="D69" s="11" t="n">
        <v>13.8</v>
      </c>
    </row>
    <row r="70" spans="1:8">
      <c r="A70" s="4" t="s">
        <v>924</v>
      </c>
    </row>
    <row r="71" spans="1:8">
      <c r="A71" s="3" t="s">
        <v>683</v>
      </c>
    </row>
    <row r="72" spans="1:8">
      <c r="A72" s="4" t="s">
        <v>906</v>
      </c>
      <c r="G72" s="5" t="n">
        <v>16</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925</v>
      </c>
      <c r="B1" s="2" t="s">
        <v>578</v>
      </c>
      <c r="C1" s="2" t="s">
        <v>1</v>
      </c>
    </row>
    <row r="2" spans="1:4">
      <c r="B2" s="2" t="s">
        <v>926</v>
      </c>
      <c r="C2" s="2" t="s">
        <v>25</v>
      </c>
      <c r="D2" s="2" t="s">
        <v>26</v>
      </c>
    </row>
    <row r="3" spans="1:4">
      <c r="A3" s="3" t="s">
        <v>683</v>
      </c>
    </row>
    <row r="4" spans="1:4">
      <c r="A4" s="4" t="s">
        <v>584</v>
      </c>
      <c r="C4" s="6" t="n">
        <v>2767193000</v>
      </c>
      <c r="D4" s="6" t="n">
        <v>1882681000</v>
      </c>
    </row>
    <row r="5" spans="1:4">
      <c r="A5" s="4" t="s">
        <v>695</v>
      </c>
    </row>
    <row r="6" spans="1:4">
      <c r="A6" s="3" t="s">
        <v>683</v>
      </c>
    </row>
    <row r="7" spans="1:4">
      <c r="A7" s="4" t="s">
        <v>794</v>
      </c>
      <c r="B7" s="6" t="n">
        <v>142200000</v>
      </c>
    </row>
    <row r="8" spans="1:4">
      <c r="A8" s="4" t="s">
        <v>815</v>
      </c>
      <c r="B8" s="4" t="s">
        <v>818</v>
      </c>
    </row>
    <row r="9" spans="1:4">
      <c r="A9" s="4" t="s">
        <v>889</v>
      </c>
      <c r="B9" s="4" t="s">
        <v>890</v>
      </c>
    </row>
    <row r="10" spans="1:4">
      <c r="A10" s="4" t="s">
        <v>805</v>
      </c>
      <c r="B10" s="9" t="n">
        <v>0.6</v>
      </c>
    </row>
    <row r="11" spans="1:4">
      <c r="A11" s="4" t="s">
        <v>806</v>
      </c>
      <c r="B11" s="6" t="n">
        <v>677300000</v>
      </c>
    </row>
    <row r="12" spans="1:4">
      <c r="A12" s="4" t="s">
        <v>807</v>
      </c>
      <c r="B12" s="4" t="s">
        <v>808</v>
      </c>
    </row>
    <row r="13" spans="1:4">
      <c r="A13" s="4" t="s">
        <v>809</v>
      </c>
      <c r="B13" s="4" t="s">
        <v>810</v>
      </c>
    </row>
    <row r="14" spans="1:4">
      <c r="A14" s="4" t="s">
        <v>839</v>
      </c>
      <c r="B14" s="4" t="s">
        <v>927</v>
      </c>
    </row>
    <row r="15" spans="1:4">
      <c r="A15" s="4" t="s">
        <v>619</v>
      </c>
      <c r="C15" s="5" t="n">
        <v>9000000</v>
      </c>
    </row>
    <row r="16" spans="1:4">
      <c r="A16" s="4" t="s">
        <v>811</v>
      </c>
      <c r="C16" s="5" t="n">
        <v>4000000</v>
      </c>
    </row>
    <row r="17" spans="1:4">
      <c r="A17" s="4" t="s">
        <v>584</v>
      </c>
      <c r="C17" s="6" t="n">
        <v>113300000</v>
      </c>
      <c r="D17" s="6" t="n">
        <v>126400000</v>
      </c>
    </row>
    <row r="18" spans="1:4">
      <c r="A18" s="4" t="s">
        <v>871</v>
      </c>
      <c r="B18" s="4" t="s">
        <v>876</v>
      </c>
    </row>
    <row r="19" spans="1:4">
      <c r="A19" s="4" t="s">
        <v>928</v>
      </c>
    </row>
    <row r="20" spans="1:4">
      <c r="A20" s="3" t="s">
        <v>683</v>
      </c>
    </row>
    <row r="21" spans="1:4">
      <c r="A21" s="4" t="s">
        <v>790</v>
      </c>
      <c r="B21" s="9" t="n">
        <v>1.5</v>
      </c>
    </row>
    <row r="22" spans="1:4">
      <c r="A22" s="4" t="s">
        <v>929</v>
      </c>
    </row>
    <row r="23" spans="1:4">
      <c r="A23" s="3" t="s">
        <v>683</v>
      </c>
    </row>
    <row r="24" spans="1:4">
      <c r="A24" s="4" t="s">
        <v>790</v>
      </c>
      <c r="B24" s="9" t="n">
        <v>2.5</v>
      </c>
    </row>
    <row r="25" spans="1:4">
      <c r="A25" s="4" t="s">
        <v>930</v>
      </c>
    </row>
    <row r="26" spans="1:4">
      <c r="A26" s="3" t="s">
        <v>683</v>
      </c>
    </row>
    <row r="27" spans="1:4">
      <c r="A27" s="4" t="s">
        <v>822</v>
      </c>
      <c r="B27" s="6" t="n">
        <v>25000000</v>
      </c>
    </row>
    <row r="28" spans="1:4">
      <c r="A28" s="4" t="s">
        <v>931</v>
      </c>
    </row>
    <row r="29" spans="1:4">
      <c r="A29" s="3" t="s">
        <v>683</v>
      </c>
    </row>
    <row r="30" spans="1:4">
      <c r="A30" s="4" t="s">
        <v>824</v>
      </c>
      <c r="B30" s="6" t="n">
        <v>500000</v>
      </c>
    </row>
    <row r="31" spans="1:4">
      <c r="A31" s="4" t="s">
        <v>932</v>
      </c>
    </row>
    <row r="32" spans="1:4">
      <c r="A32" s="3" t="s">
        <v>683</v>
      </c>
    </row>
    <row r="33" spans="1:4">
      <c r="A33" s="4" t="s">
        <v>828</v>
      </c>
      <c r="B33" s="4" t="s">
        <v>9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5"/>
    <col customWidth="1" max="6" min="6" width="14"/>
    <col customWidth="1" max="7" min="7" width="16"/>
    <col customWidth="1" max="8" min="8" width="15"/>
  </cols>
  <sheetData>
    <row r="1" spans="1:8">
      <c r="A1" s="1" t="s">
        <v>934</v>
      </c>
      <c r="B1" s="2" t="s">
        <v>578</v>
      </c>
    </row>
    <row r="2" spans="1:8">
      <c r="B2" s="2" t="s">
        <v>935</v>
      </c>
      <c r="C2" s="2" t="s">
        <v>936</v>
      </c>
      <c r="D2" s="2" t="s">
        <v>25</v>
      </c>
      <c r="E2" s="2" t="s">
        <v>26</v>
      </c>
      <c r="F2" s="2" t="s">
        <v>690</v>
      </c>
      <c r="G2" s="2" t="s">
        <v>757</v>
      </c>
      <c r="H2" s="2" t="s">
        <v>937</v>
      </c>
    </row>
    <row r="3" spans="1:8">
      <c r="A3" s="3" t="s">
        <v>683</v>
      </c>
    </row>
    <row r="4" spans="1:8">
      <c r="A4" s="4" t="s">
        <v>584</v>
      </c>
      <c r="D4" s="6" t="n">
        <v>2767193000</v>
      </c>
      <c r="E4" s="6" t="n">
        <v>1882681000</v>
      </c>
    </row>
    <row r="5" spans="1:8">
      <c r="A5" s="4" t="s">
        <v>593</v>
      </c>
    </row>
    <row r="6" spans="1:8">
      <c r="A6" s="3" t="s">
        <v>683</v>
      </c>
    </row>
    <row r="7" spans="1:8">
      <c r="A7" s="4" t="s">
        <v>794</v>
      </c>
      <c r="C7" s="6" t="n">
        <v>52000000</v>
      </c>
      <c r="G7" s="6" t="n">
        <v>132500000</v>
      </c>
      <c r="H7" s="6" t="n">
        <v>87000000</v>
      </c>
    </row>
    <row r="8" spans="1:8">
      <c r="A8" s="4" t="s">
        <v>815</v>
      </c>
      <c r="C8" s="4" t="s">
        <v>818</v>
      </c>
    </row>
    <row r="9" spans="1:8">
      <c r="A9" s="4" t="s">
        <v>889</v>
      </c>
      <c r="C9" s="4" t="s">
        <v>890</v>
      </c>
    </row>
    <row r="10" spans="1:8">
      <c r="A10" s="4" t="s">
        <v>805</v>
      </c>
      <c r="C10" s="9" t="n">
        <v>0.6</v>
      </c>
    </row>
    <row r="11" spans="1:8">
      <c r="A11" s="4" t="s">
        <v>806</v>
      </c>
      <c r="C11" s="6" t="n">
        <v>1000000000</v>
      </c>
    </row>
    <row r="12" spans="1:8">
      <c r="A12" s="4" t="s">
        <v>807</v>
      </c>
      <c r="C12" s="4" t="s">
        <v>808</v>
      </c>
    </row>
    <row r="13" spans="1:8">
      <c r="A13" s="4" t="s">
        <v>809</v>
      </c>
      <c r="C13" s="4" t="s">
        <v>810</v>
      </c>
    </row>
    <row r="14" spans="1:8">
      <c r="A14" s="4" t="s">
        <v>811</v>
      </c>
      <c r="B14" s="6" t="n">
        <v>8900000</v>
      </c>
    </row>
    <row r="15" spans="1:8">
      <c r="A15" s="4" t="s">
        <v>584</v>
      </c>
      <c r="D15" s="6" t="n">
        <v>109800000</v>
      </c>
      <c r="E15" s="6" t="n">
        <v>124300000</v>
      </c>
      <c r="F15" s="6" t="n">
        <v>26500000</v>
      </c>
    </row>
    <row r="16" spans="1:8">
      <c r="A16" s="4" t="s">
        <v>938</v>
      </c>
    </row>
    <row r="17" spans="1:8">
      <c r="A17" s="3" t="s">
        <v>683</v>
      </c>
    </row>
    <row r="18" spans="1:8">
      <c r="A18" s="4" t="s">
        <v>790</v>
      </c>
      <c r="C18" s="9" t="n">
        <v>1.5</v>
      </c>
    </row>
    <row r="19" spans="1:8">
      <c r="A19" s="4" t="s">
        <v>939</v>
      </c>
    </row>
    <row r="20" spans="1:8">
      <c r="A20" s="3" t="s">
        <v>683</v>
      </c>
    </row>
    <row r="21" spans="1:8">
      <c r="A21" s="4" t="s">
        <v>790</v>
      </c>
      <c r="C21" s="9" t="n">
        <v>2.5</v>
      </c>
    </row>
    <row r="22" spans="1:8">
      <c r="A22" s="4" t="s">
        <v>940</v>
      </c>
    </row>
    <row r="23" spans="1:8">
      <c r="A23" s="3" t="s">
        <v>683</v>
      </c>
    </row>
    <row r="24" spans="1:8">
      <c r="A24" s="4" t="s">
        <v>822</v>
      </c>
      <c r="C24" s="6" t="n">
        <v>25000000</v>
      </c>
    </row>
    <row r="25" spans="1:8">
      <c r="A25" s="4" t="s">
        <v>941</v>
      </c>
    </row>
    <row r="26" spans="1:8">
      <c r="A26" s="3" t="s">
        <v>683</v>
      </c>
    </row>
    <row r="27" spans="1:8">
      <c r="A27" s="4" t="s">
        <v>824</v>
      </c>
      <c r="C27" s="5" t="n">
        <v>500000</v>
      </c>
    </row>
    <row r="28" spans="1:8">
      <c r="A28" s="4" t="s">
        <v>825</v>
      </c>
      <c r="C28" s="6" t="n">
        <v>250000</v>
      </c>
    </row>
    <row r="29" spans="1:8">
      <c r="A29" s="4" t="s">
        <v>942</v>
      </c>
    </row>
    <row r="30" spans="1:8">
      <c r="A30" s="3" t="s">
        <v>683</v>
      </c>
    </row>
    <row r="31" spans="1:8">
      <c r="A31" s="4" t="s">
        <v>828</v>
      </c>
      <c r="C31" s="4" t="s">
        <v>9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5"/>
  </cols>
  <sheetData>
    <row r="1" spans="1:7">
      <c r="A1" s="1" t="s">
        <v>944</v>
      </c>
      <c r="B1" s="2" t="s">
        <v>578</v>
      </c>
      <c r="F1" s="2" t="s">
        <v>1</v>
      </c>
    </row>
    <row r="2" spans="1:7">
      <c r="B2" s="2" t="s">
        <v>25</v>
      </c>
      <c r="C2" s="2" t="s">
        <v>689</v>
      </c>
      <c r="D2" s="2" t="s">
        <v>26</v>
      </c>
      <c r="E2" s="2" t="s">
        <v>67</v>
      </c>
      <c r="F2" s="2" t="s">
        <v>25</v>
      </c>
      <c r="G2" s="2" t="s">
        <v>67</v>
      </c>
    </row>
    <row r="3" spans="1:7">
      <c r="A3" s="3" t="s">
        <v>683</v>
      </c>
    </row>
    <row r="4" spans="1:7">
      <c r="A4" s="4" t="s">
        <v>584</v>
      </c>
      <c r="B4" s="6" t="n">
        <v>2767193000</v>
      </c>
      <c r="D4" s="6" t="n">
        <v>1882681000</v>
      </c>
      <c r="F4" s="6" t="n">
        <v>2767193000</v>
      </c>
    </row>
    <row r="5" spans="1:7">
      <c r="A5" s="4" t="s">
        <v>624</v>
      </c>
    </row>
    <row r="6" spans="1:7">
      <c r="A6" s="3" t="s">
        <v>683</v>
      </c>
    </row>
    <row r="7" spans="1:7">
      <c r="A7" s="4" t="s">
        <v>794</v>
      </c>
      <c r="D7" s="5" t="n">
        <v>62100000</v>
      </c>
      <c r="E7" s="6" t="n">
        <v>34500000</v>
      </c>
      <c r="G7" s="6" t="n">
        <v>34500000</v>
      </c>
    </row>
    <row r="8" spans="1:7">
      <c r="A8" s="4" t="s">
        <v>945</v>
      </c>
      <c r="B8" s="5" t="n">
        <v>13200000</v>
      </c>
      <c r="D8" s="5" t="n">
        <v>27600000</v>
      </c>
    </row>
    <row r="9" spans="1:7">
      <c r="A9" s="4" t="s">
        <v>946</v>
      </c>
      <c r="E9" s="6" t="n">
        <v>1700000</v>
      </c>
    </row>
    <row r="10" spans="1:7">
      <c r="A10" s="4" t="s">
        <v>947</v>
      </c>
      <c r="G10" s="5" t="n">
        <v>30500000</v>
      </c>
    </row>
    <row r="11" spans="1:7">
      <c r="A11" s="4" t="s">
        <v>805</v>
      </c>
      <c r="E11" s="9" t="n">
        <v>0.6</v>
      </c>
    </row>
    <row r="12" spans="1:7">
      <c r="A12" s="4" t="s">
        <v>806</v>
      </c>
      <c r="E12" s="6" t="n">
        <v>677300000</v>
      </c>
    </row>
    <row r="13" spans="1:7">
      <c r="A13" s="4" t="s">
        <v>807</v>
      </c>
      <c r="E13" s="4" t="s">
        <v>808</v>
      </c>
    </row>
    <row r="14" spans="1:7">
      <c r="A14" s="4" t="s">
        <v>809</v>
      </c>
      <c r="E14" s="4" t="s">
        <v>810</v>
      </c>
    </row>
    <row r="15" spans="1:7">
      <c r="A15" s="4" t="s">
        <v>839</v>
      </c>
      <c r="E15" s="4" t="s">
        <v>927</v>
      </c>
    </row>
    <row r="16" spans="1:7">
      <c r="A16" s="4" t="s">
        <v>619</v>
      </c>
      <c r="F16" s="5" t="n">
        <v>2900000</v>
      </c>
    </row>
    <row r="17" spans="1:7">
      <c r="A17" s="4" t="s">
        <v>795</v>
      </c>
      <c r="F17" s="5" t="n">
        <v>500000</v>
      </c>
    </row>
    <row r="18" spans="1:7">
      <c r="A18" s="4" t="s">
        <v>584</v>
      </c>
      <c r="B18" s="6" t="n">
        <v>42600000</v>
      </c>
      <c r="D18" s="6" t="n">
        <v>32200000</v>
      </c>
      <c r="F18" s="5" t="n">
        <v>42600000</v>
      </c>
    </row>
    <row r="19" spans="1:7">
      <c r="A19" s="4" t="s">
        <v>948</v>
      </c>
    </row>
    <row r="20" spans="1:7">
      <c r="A20" s="3" t="s">
        <v>683</v>
      </c>
    </row>
    <row r="21" spans="1:7">
      <c r="A21" s="4" t="s">
        <v>790</v>
      </c>
      <c r="E21" s="9" t="n">
        <v>1.5</v>
      </c>
    </row>
    <row r="22" spans="1:7">
      <c r="A22" s="4" t="s">
        <v>949</v>
      </c>
    </row>
    <row r="23" spans="1:7">
      <c r="A23" s="3" t="s">
        <v>683</v>
      </c>
    </row>
    <row r="24" spans="1:7">
      <c r="A24" s="4" t="s">
        <v>790</v>
      </c>
      <c r="E24" s="9" t="n">
        <v>2.5</v>
      </c>
    </row>
    <row r="25" spans="1:7">
      <c r="A25" s="4" t="s">
        <v>950</v>
      </c>
    </row>
    <row r="26" spans="1:7">
      <c r="A26" s="3" t="s">
        <v>683</v>
      </c>
    </row>
    <row r="27" spans="1:7">
      <c r="A27" s="4" t="s">
        <v>822</v>
      </c>
      <c r="E27" s="6" t="n">
        <v>25000000</v>
      </c>
      <c r="G27" s="5" t="n">
        <v>25000000</v>
      </c>
    </row>
    <row r="28" spans="1:7">
      <c r="A28" s="4" t="s">
        <v>951</v>
      </c>
    </row>
    <row r="29" spans="1:7">
      <c r="A29" s="3" t="s">
        <v>683</v>
      </c>
    </row>
    <row r="30" spans="1:7">
      <c r="A30" s="4" t="s">
        <v>824</v>
      </c>
      <c r="E30" s="6" t="n">
        <v>500000</v>
      </c>
      <c r="G30" s="6" t="n">
        <v>500000</v>
      </c>
    </row>
    <row r="31" spans="1:7">
      <c r="A31" s="4" t="s">
        <v>608</v>
      </c>
    </row>
    <row r="32" spans="1:7">
      <c r="A32" s="3" t="s">
        <v>683</v>
      </c>
    </row>
    <row r="33" spans="1:7">
      <c r="A33" s="4" t="s">
        <v>795</v>
      </c>
      <c r="F33" s="5" t="n">
        <v>500000</v>
      </c>
    </row>
    <row r="34" spans="1:7">
      <c r="A34" s="4" t="s">
        <v>952</v>
      </c>
    </row>
    <row r="35" spans="1:7">
      <c r="A35" s="3" t="s">
        <v>683</v>
      </c>
    </row>
    <row r="36" spans="1:7">
      <c r="A36" s="4" t="s">
        <v>619</v>
      </c>
      <c r="C36" s="6" t="n">
        <v>27600000</v>
      </c>
    </row>
    <row r="37" spans="1:7">
      <c r="A37" s="4" t="s">
        <v>953</v>
      </c>
    </row>
    <row r="38" spans="1:7">
      <c r="A38" s="3" t="s">
        <v>683</v>
      </c>
    </row>
    <row r="39" spans="1:7">
      <c r="A39" s="4" t="s">
        <v>619</v>
      </c>
      <c r="F39" s="6" t="n">
        <v>27600000</v>
      </c>
    </row>
    <row r="40" spans="1:7">
      <c r="A40" s="4" t="s">
        <v>954</v>
      </c>
    </row>
    <row r="41" spans="1:7">
      <c r="A41" s="3" t="s">
        <v>683</v>
      </c>
    </row>
    <row r="42" spans="1:7">
      <c r="A42" s="4" t="s">
        <v>828</v>
      </c>
      <c r="B42" s="4" t="s">
        <v>955</v>
      </c>
      <c r="E42" s="4" t="s">
        <v>943</v>
      </c>
      <c r="F42" s="4" t="s">
        <v>955</v>
      </c>
      <c r="G42" s="4" t="s">
        <v>943</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s>
  <sheetData>
    <row r="1" spans="1:6">
      <c r="A1" s="1" t="s">
        <v>956</v>
      </c>
      <c r="B1" s="2" t="s">
        <v>578</v>
      </c>
    </row>
    <row r="2" spans="1:6">
      <c r="B2" s="2" t="s">
        <v>957</v>
      </c>
      <c r="C2" s="2" t="s">
        <v>958</v>
      </c>
      <c r="D2" s="2" t="s">
        <v>628</v>
      </c>
      <c r="E2" s="2" t="s">
        <v>561</v>
      </c>
      <c r="F2" s="2" t="s">
        <v>959</v>
      </c>
    </row>
    <row r="3" spans="1:6">
      <c r="A3" s="3" t="s">
        <v>683</v>
      </c>
    </row>
    <row r="4" spans="1:6">
      <c r="A4" s="4" t="s">
        <v>584</v>
      </c>
      <c r="D4" s="6" t="n">
        <v>2767193000</v>
      </c>
      <c r="E4" s="6" t="n">
        <v>1882681000</v>
      </c>
    </row>
    <row r="5" spans="1:6">
      <c r="A5" s="4" t="s">
        <v>696</v>
      </c>
    </row>
    <row r="6" spans="1:6">
      <c r="A6" s="3" t="s">
        <v>683</v>
      </c>
    </row>
    <row r="7" spans="1:6">
      <c r="A7" s="4" t="s">
        <v>960</v>
      </c>
      <c r="C7" s="5" t="n">
        <v>12</v>
      </c>
    </row>
    <row r="8" spans="1:6">
      <c r="A8" s="4" t="s">
        <v>946</v>
      </c>
      <c r="C8" s="6" t="n">
        <v>600000</v>
      </c>
    </row>
    <row r="9" spans="1:6">
      <c r="A9" s="4" t="s">
        <v>805</v>
      </c>
      <c r="C9" s="9" t="n">
        <v>0.6</v>
      </c>
    </row>
    <row r="10" spans="1:6">
      <c r="A10" s="4" t="s">
        <v>806</v>
      </c>
      <c r="C10" s="6" t="n">
        <v>1000000000</v>
      </c>
    </row>
    <row r="11" spans="1:6">
      <c r="A11" s="4" t="s">
        <v>807</v>
      </c>
      <c r="C11" s="4" t="s">
        <v>808</v>
      </c>
    </row>
    <row r="12" spans="1:6">
      <c r="A12" s="4" t="s">
        <v>809</v>
      </c>
      <c r="C12" s="4" t="s">
        <v>810</v>
      </c>
    </row>
    <row r="13" spans="1:6">
      <c r="A13" s="4" t="s">
        <v>839</v>
      </c>
      <c r="C13" s="4" t="s">
        <v>961</v>
      </c>
    </row>
    <row r="14" spans="1:6">
      <c r="A14" s="4" t="s">
        <v>811</v>
      </c>
      <c r="B14" s="6" t="n">
        <v>2200000</v>
      </c>
    </row>
    <row r="15" spans="1:6">
      <c r="A15" s="4" t="s">
        <v>584</v>
      </c>
      <c r="D15" s="6" t="n">
        <v>28900000</v>
      </c>
      <c r="E15" s="6" t="n">
        <v>32200000</v>
      </c>
    </row>
    <row r="16" spans="1:6">
      <c r="A16" s="4" t="s">
        <v>962</v>
      </c>
    </row>
    <row r="17" spans="1:6">
      <c r="A17" s="3" t="s">
        <v>683</v>
      </c>
    </row>
    <row r="18" spans="1:6">
      <c r="A18" s="4" t="s">
        <v>790</v>
      </c>
      <c r="C18" s="9" t="n">
        <v>1.5</v>
      </c>
    </row>
    <row r="19" spans="1:6">
      <c r="A19" s="4" t="s">
        <v>963</v>
      </c>
    </row>
    <row r="20" spans="1:6">
      <c r="A20" s="3" t="s">
        <v>683</v>
      </c>
    </row>
    <row r="21" spans="1:6">
      <c r="A21" s="4" t="s">
        <v>790</v>
      </c>
      <c r="C21" s="9" t="n">
        <v>2.5</v>
      </c>
    </row>
    <row r="22" spans="1:6">
      <c r="A22" s="4" t="s">
        <v>964</v>
      </c>
    </row>
    <row r="23" spans="1:6">
      <c r="A23" s="3" t="s">
        <v>683</v>
      </c>
    </row>
    <row r="24" spans="1:6">
      <c r="A24" s="4" t="s">
        <v>822</v>
      </c>
      <c r="C24" s="6" t="n">
        <v>25000000</v>
      </c>
    </row>
    <row r="25" spans="1:6">
      <c r="A25" s="4" t="s">
        <v>965</v>
      </c>
    </row>
    <row r="26" spans="1:6">
      <c r="A26" s="3" t="s">
        <v>683</v>
      </c>
    </row>
    <row r="27" spans="1:6">
      <c r="A27" s="4" t="s">
        <v>824</v>
      </c>
      <c r="C27" s="5" t="n">
        <v>500000</v>
      </c>
    </row>
    <row r="28" spans="1:6">
      <c r="A28" s="4" t="s">
        <v>966</v>
      </c>
    </row>
    <row r="29" spans="1:6">
      <c r="A29" s="3" t="s">
        <v>683</v>
      </c>
    </row>
    <row r="30" spans="1:6">
      <c r="A30" s="4" t="s">
        <v>794</v>
      </c>
      <c r="C30" s="6" t="n">
        <v>33300000</v>
      </c>
    </row>
    <row r="31" spans="1:6">
      <c r="A31" s="4" t="s">
        <v>967</v>
      </c>
    </row>
    <row r="32" spans="1:6">
      <c r="A32" s="3" t="s">
        <v>683</v>
      </c>
    </row>
    <row r="33" spans="1:6">
      <c r="A33" s="4" t="s">
        <v>794</v>
      </c>
      <c r="F33" s="6" t="n">
        <v>525000000</v>
      </c>
    </row>
    <row r="34" spans="1:6">
      <c r="A34" s="4" t="s">
        <v>968</v>
      </c>
    </row>
    <row r="35" spans="1:6">
      <c r="A35" s="3" t="s">
        <v>683</v>
      </c>
    </row>
    <row r="36" spans="1:6">
      <c r="A36" s="4" t="s">
        <v>828</v>
      </c>
      <c r="C36" s="4" t="s">
        <v>9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970</v>
      </c>
      <c r="B1" s="2" t="s">
        <v>578</v>
      </c>
    </row>
    <row r="2" spans="1:5">
      <c r="B2" s="2" t="s">
        <v>957</v>
      </c>
      <c r="C2" s="2" t="s">
        <v>971</v>
      </c>
      <c r="D2" s="2" t="s">
        <v>628</v>
      </c>
      <c r="E2" s="2" t="s">
        <v>561</v>
      </c>
    </row>
    <row r="3" spans="1:5">
      <c r="A3" s="3" t="s">
        <v>683</v>
      </c>
    </row>
    <row r="4" spans="1:5">
      <c r="A4" s="4" t="s">
        <v>584</v>
      </c>
      <c r="D4" s="6" t="n">
        <v>2767193000</v>
      </c>
      <c r="E4" s="6" t="n">
        <v>1882681000</v>
      </c>
    </row>
    <row r="5" spans="1:5">
      <c r="A5" s="4" t="s">
        <v>697</v>
      </c>
    </row>
    <row r="6" spans="1:5">
      <c r="A6" s="3" t="s">
        <v>683</v>
      </c>
    </row>
    <row r="7" spans="1:5">
      <c r="A7" s="4" t="s">
        <v>972</v>
      </c>
      <c r="C7" s="5" t="n">
        <v>2</v>
      </c>
    </row>
    <row r="8" spans="1:5">
      <c r="A8" s="4" t="s">
        <v>889</v>
      </c>
      <c r="C8" s="4" t="s">
        <v>890</v>
      </c>
    </row>
    <row r="9" spans="1:5">
      <c r="A9" s="4" t="s">
        <v>805</v>
      </c>
      <c r="C9" s="9" t="n">
        <v>0.6</v>
      </c>
    </row>
    <row r="10" spans="1:5">
      <c r="A10" s="4" t="s">
        <v>806</v>
      </c>
      <c r="C10" s="6" t="n">
        <v>1000000000</v>
      </c>
    </row>
    <row r="11" spans="1:5">
      <c r="A11" s="4" t="s">
        <v>807</v>
      </c>
      <c r="C11" s="4" t="s">
        <v>808</v>
      </c>
    </row>
    <row r="12" spans="1:5">
      <c r="A12" s="4" t="s">
        <v>809</v>
      </c>
      <c r="C12" s="4" t="s">
        <v>810</v>
      </c>
    </row>
    <row r="13" spans="1:5">
      <c r="A13" s="4" t="s">
        <v>811</v>
      </c>
      <c r="B13" s="6" t="n">
        <v>2000000</v>
      </c>
    </row>
    <row r="14" spans="1:5">
      <c r="A14" s="4" t="s">
        <v>584</v>
      </c>
      <c r="D14" s="6" t="n">
        <v>34700000</v>
      </c>
      <c r="E14" s="6" t="n">
        <v>39800000</v>
      </c>
    </row>
    <row r="15" spans="1:5">
      <c r="A15" s="4" t="s">
        <v>973</v>
      </c>
    </row>
    <row r="16" spans="1:5">
      <c r="A16" s="3" t="s">
        <v>683</v>
      </c>
    </row>
    <row r="17" spans="1:5">
      <c r="A17" s="4" t="s">
        <v>822</v>
      </c>
      <c r="C17" s="6" t="n">
        <v>25000000</v>
      </c>
    </row>
    <row r="18" spans="1:5">
      <c r="A18" s="4" t="s">
        <v>974</v>
      </c>
    </row>
    <row r="19" spans="1:5">
      <c r="A19" s="3" t="s">
        <v>683</v>
      </c>
    </row>
    <row r="20" spans="1:5">
      <c r="A20" s="4" t="s">
        <v>824</v>
      </c>
      <c r="C20" s="5" t="n">
        <v>500000</v>
      </c>
    </row>
    <row r="21" spans="1:5">
      <c r="A21" s="4" t="s">
        <v>825</v>
      </c>
      <c r="C21" s="6" t="n">
        <v>250000</v>
      </c>
    </row>
    <row r="22" spans="1:5">
      <c r="A22" s="4" t="s">
        <v>975</v>
      </c>
    </row>
    <row r="23" spans="1:5">
      <c r="A23" s="3" t="s">
        <v>683</v>
      </c>
    </row>
    <row r="24" spans="1:5">
      <c r="A24" s="4" t="s">
        <v>790</v>
      </c>
      <c r="C24" s="9" t="n">
        <v>1.5</v>
      </c>
    </row>
    <row r="25" spans="1:5">
      <c r="A25" s="4" t="s">
        <v>976</v>
      </c>
    </row>
    <row r="26" spans="1:5">
      <c r="A26" s="3" t="s">
        <v>683</v>
      </c>
    </row>
    <row r="27" spans="1:5">
      <c r="A27" s="4" t="s">
        <v>790</v>
      </c>
      <c r="C27" s="9" t="n">
        <v>2.5</v>
      </c>
    </row>
    <row r="28" spans="1:5">
      <c r="A28" s="4" t="s">
        <v>977</v>
      </c>
    </row>
    <row r="29" spans="1:5">
      <c r="A29" s="3" t="s">
        <v>683</v>
      </c>
    </row>
    <row r="30" spans="1:5">
      <c r="A30" s="4" t="s">
        <v>794</v>
      </c>
      <c r="C30" s="6" t="n">
        <v>40800000</v>
      </c>
    </row>
    <row r="31" spans="1:5">
      <c r="A31" s="4" t="s">
        <v>978</v>
      </c>
    </row>
    <row r="32" spans="1:5">
      <c r="A32" s="3" t="s">
        <v>683</v>
      </c>
    </row>
    <row r="33" spans="1:5">
      <c r="A33" s="4" t="s">
        <v>828</v>
      </c>
      <c r="C33" s="4" t="s">
        <v>979</v>
      </c>
    </row>
    <row r="34" spans="1:5">
      <c r="A34" s="4" t="s">
        <v>980</v>
      </c>
    </row>
    <row r="35" spans="1:5">
      <c r="A35" s="3" t="s">
        <v>683</v>
      </c>
    </row>
    <row r="36" spans="1:5">
      <c r="A36" s="4" t="s">
        <v>946</v>
      </c>
      <c r="C36" s="6" t="n">
        <v>500000</v>
      </c>
    </row>
    <row r="37" spans="1:5">
      <c r="A37" s="4" t="s">
        <v>839</v>
      </c>
      <c r="C37" s="4" t="s">
        <v>981</v>
      </c>
    </row>
    <row r="38" spans="1:5">
      <c r="A38" s="4" t="s">
        <v>982</v>
      </c>
    </row>
    <row r="39" spans="1:5">
      <c r="A39" s="3" t="s">
        <v>683</v>
      </c>
    </row>
    <row r="40" spans="1:5">
      <c r="A40" s="4" t="s">
        <v>946</v>
      </c>
      <c r="C40" s="6" t="n">
        <v>400000</v>
      </c>
    </row>
    <row r="41" spans="1:5">
      <c r="A41" s="4" t="s">
        <v>839</v>
      </c>
      <c r="C41" s="4" t="s">
        <v>892</v>
      </c>
    </row>
    <row r="42" spans="1:5">
      <c r="A42" s="4" t="s">
        <v>983</v>
      </c>
    </row>
    <row r="43" spans="1:5">
      <c r="A43" s="3" t="s">
        <v>683</v>
      </c>
    </row>
    <row r="44" spans="1:5">
      <c r="A44" s="4" t="s">
        <v>839</v>
      </c>
      <c r="C44" s="4" t="s">
        <v>9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984</v>
      </c>
      <c r="B1" s="2" t="s">
        <v>578</v>
      </c>
    </row>
    <row r="2" spans="1:6">
      <c r="B2" s="2" t="s">
        <v>900</v>
      </c>
      <c r="C2" s="2" t="s">
        <v>985</v>
      </c>
      <c r="D2" s="2" t="s">
        <v>986</v>
      </c>
      <c r="E2" s="2" t="s">
        <v>628</v>
      </c>
      <c r="F2" s="2" t="s">
        <v>561</v>
      </c>
    </row>
    <row r="3" spans="1:6">
      <c r="A3" s="3" t="s">
        <v>683</v>
      </c>
    </row>
    <row r="4" spans="1:6">
      <c r="A4" s="4" t="s">
        <v>584</v>
      </c>
      <c r="E4" s="6" t="n">
        <v>2767193000</v>
      </c>
      <c r="F4" s="6" t="n">
        <v>1882681000</v>
      </c>
    </row>
    <row r="5" spans="1:6">
      <c r="A5" s="4" t="s">
        <v>698</v>
      </c>
    </row>
    <row r="6" spans="1:6">
      <c r="A6" s="3" t="s">
        <v>683</v>
      </c>
    </row>
    <row r="7" spans="1:6">
      <c r="A7" s="4" t="s">
        <v>794</v>
      </c>
      <c r="D7" s="6" t="n">
        <v>288000000</v>
      </c>
    </row>
    <row r="8" spans="1:6">
      <c r="A8" s="4" t="s">
        <v>805</v>
      </c>
      <c r="D8" s="9" t="n">
        <v>0.6</v>
      </c>
    </row>
    <row r="9" spans="1:6">
      <c r="A9" s="4" t="s">
        <v>806</v>
      </c>
      <c r="D9" s="6" t="n">
        <v>1000000000</v>
      </c>
    </row>
    <row r="10" spans="1:6">
      <c r="A10" s="4" t="s">
        <v>807</v>
      </c>
      <c r="D10" s="4" t="s">
        <v>808</v>
      </c>
    </row>
    <row r="11" spans="1:6">
      <c r="A11" s="4" t="s">
        <v>809</v>
      </c>
      <c r="D11" s="4" t="s">
        <v>810</v>
      </c>
    </row>
    <row r="12" spans="1:6">
      <c r="A12" s="4" t="s">
        <v>839</v>
      </c>
      <c r="D12" s="4" t="s">
        <v>927</v>
      </c>
    </row>
    <row r="13" spans="1:6">
      <c r="A13" s="4" t="s">
        <v>584</v>
      </c>
      <c r="E13" s="6" t="n">
        <v>196000000</v>
      </c>
      <c r="F13" s="6" t="n">
        <v>281200000</v>
      </c>
    </row>
    <row r="14" spans="1:6">
      <c r="A14" s="4" t="s">
        <v>987</v>
      </c>
    </row>
    <row r="15" spans="1:6">
      <c r="A15" s="3" t="s">
        <v>683</v>
      </c>
    </row>
    <row r="16" spans="1:6">
      <c r="A16" s="4" t="s">
        <v>794</v>
      </c>
      <c r="D16" s="6" t="n">
        <v>192000000</v>
      </c>
    </row>
    <row r="17" spans="1:6">
      <c r="A17" s="4" t="s">
        <v>988</v>
      </c>
    </row>
    <row r="18" spans="1:6">
      <c r="A18" s="3" t="s">
        <v>683</v>
      </c>
    </row>
    <row r="19" spans="1:6">
      <c r="A19" s="4" t="s">
        <v>794</v>
      </c>
      <c r="D19" s="6" t="n">
        <v>96000000</v>
      </c>
    </row>
    <row r="20" spans="1:6">
      <c r="A20" s="4" t="s">
        <v>989</v>
      </c>
    </row>
    <row r="21" spans="1:6">
      <c r="A21" s="3" t="s">
        <v>683</v>
      </c>
    </row>
    <row r="22" spans="1:6">
      <c r="A22" s="4" t="s">
        <v>790</v>
      </c>
      <c r="D22" s="9" t="n">
        <v>1.5</v>
      </c>
    </row>
    <row r="23" spans="1:6">
      <c r="A23" s="4" t="s">
        <v>990</v>
      </c>
    </row>
    <row r="24" spans="1:6">
      <c r="A24" s="3" t="s">
        <v>683</v>
      </c>
    </row>
    <row r="25" spans="1:6">
      <c r="A25" s="4" t="s">
        <v>790</v>
      </c>
      <c r="D25" s="9" t="n">
        <v>2.5</v>
      </c>
    </row>
    <row r="26" spans="1:6">
      <c r="A26" s="4" t="s">
        <v>991</v>
      </c>
    </row>
    <row r="27" spans="1:6">
      <c r="A27" s="3" t="s">
        <v>683</v>
      </c>
    </row>
    <row r="28" spans="1:6">
      <c r="A28" s="4" t="s">
        <v>822</v>
      </c>
      <c r="D28" s="6" t="n">
        <v>25000000</v>
      </c>
    </row>
    <row r="29" spans="1:6">
      <c r="A29" s="4" t="s">
        <v>992</v>
      </c>
    </row>
    <row r="30" spans="1:6">
      <c r="A30" s="3" t="s">
        <v>683</v>
      </c>
    </row>
    <row r="31" spans="1:6">
      <c r="A31" s="4" t="s">
        <v>824</v>
      </c>
      <c r="D31" s="5" t="n">
        <v>500000</v>
      </c>
    </row>
    <row r="32" spans="1:6">
      <c r="A32" s="4" t="s">
        <v>825</v>
      </c>
      <c r="D32" s="6" t="n">
        <v>250000</v>
      </c>
    </row>
    <row r="33" spans="1:6">
      <c r="A33" s="4" t="s">
        <v>993</v>
      </c>
    </row>
    <row r="34" spans="1:6">
      <c r="A34" s="3" t="s">
        <v>683</v>
      </c>
    </row>
    <row r="35" spans="1:6">
      <c r="A35" s="4" t="s">
        <v>906</v>
      </c>
      <c r="D35" s="5" t="n">
        <v>16</v>
      </c>
    </row>
    <row r="36" spans="1:6">
      <c r="A36" s="4" t="s">
        <v>994</v>
      </c>
    </row>
    <row r="37" spans="1:6">
      <c r="A37" s="3" t="s">
        <v>683</v>
      </c>
    </row>
    <row r="38" spans="1:6">
      <c r="A38" s="4" t="s">
        <v>946</v>
      </c>
      <c r="D38" s="6" t="n">
        <v>5300000</v>
      </c>
    </row>
    <row r="39" spans="1:6">
      <c r="A39" s="4" t="s">
        <v>995</v>
      </c>
    </row>
    <row r="40" spans="1:6">
      <c r="A40" s="3" t="s">
        <v>683</v>
      </c>
    </row>
    <row r="41" spans="1:6">
      <c r="A41" s="4" t="s">
        <v>946</v>
      </c>
      <c r="D41" s="6" t="n">
        <v>4600000</v>
      </c>
    </row>
    <row r="42" spans="1:6">
      <c r="A42" s="4" t="s">
        <v>996</v>
      </c>
    </row>
    <row r="43" spans="1:6">
      <c r="A43" s="3" t="s">
        <v>683</v>
      </c>
    </row>
    <row r="44" spans="1:6">
      <c r="A44" s="4" t="s">
        <v>828</v>
      </c>
      <c r="D44" s="4" t="s">
        <v>979</v>
      </c>
    </row>
    <row r="45" spans="1:6">
      <c r="A45" s="4" t="s">
        <v>997</v>
      </c>
    </row>
    <row r="46" spans="1:6">
      <c r="A46" s="3" t="s">
        <v>683</v>
      </c>
    </row>
    <row r="47" spans="1:6">
      <c r="A47" s="4" t="s">
        <v>619</v>
      </c>
      <c r="C47" s="6" t="n">
        <v>44600000</v>
      </c>
    </row>
    <row r="48" spans="1:6">
      <c r="A48" s="4" t="s">
        <v>998</v>
      </c>
    </row>
    <row r="49" spans="1:6">
      <c r="A49" s="3" t="s">
        <v>683</v>
      </c>
    </row>
    <row r="50" spans="1:6">
      <c r="A50" s="4" t="s">
        <v>619</v>
      </c>
      <c r="B50" s="6" t="n">
        <v>149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s>
  <sheetData>
    <row r="1" spans="1:5">
      <c r="A1" s="1" t="s">
        <v>999</v>
      </c>
      <c r="B1" s="2" t="s">
        <v>578</v>
      </c>
      <c r="D1" s="2" t="s">
        <v>1</v>
      </c>
    </row>
    <row r="2" spans="1:5">
      <c r="B2" s="2" t="s">
        <v>902</v>
      </c>
      <c r="C2" s="2" t="s">
        <v>1000</v>
      </c>
      <c r="D2" s="2" t="s">
        <v>1001</v>
      </c>
      <c r="E2" s="2" t="s">
        <v>1002</v>
      </c>
    </row>
    <row r="3" spans="1:5">
      <c r="A3" s="4" t="s">
        <v>763</v>
      </c>
    </row>
    <row r="4" spans="1:5">
      <c r="A4" s="3" t="s">
        <v>683</v>
      </c>
    </row>
    <row r="5" spans="1:5">
      <c r="A5" s="4" t="s">
        <v>794</v>
      </c>
      <c r="C5" s="6" t="n">
        <v>90000000</v>
      </c>
    </row>
    <row r="6" spans="1:5">
      <c r="A6" s="4" t="s">
        <v>619</v>
      </c>
      <c r="B6" s="6" t="n">
        <v>86800000</v>
      </c>
    </row>
    <row r="7" spans="1:5">
      <c r="A7" s="4" t="s">
        <v>701</v>
      </c>
    </row>
    <row r="8" spans="1:5">
      <c r="A8" s="3" t="s">
        <v>683</v>
      </c>
    </row>
    <row r="9" spans="1:5">
      <c r="A9" s="4" t="s">
        <v>794</v>
      </c>
      <c r="E9" s="6" t="n">
        <v>81400000</v>
      </c>
    </row>
    <row r="10" spans="1:5">
      <c r="A10" s="4" t="s">
        <v>764</v>
      </c>
      <c r="B10" s="6" t="n">
        <v>81400000</v>
      </c>
    </row>
    <row r="11" spans="1:5">
      <c r="A11" s="4" t="s">
        <v>1003</v>
      </c>
    </row>
    <row r="12" spans="1:5">
      <c r="A12" s="3" t="s">
        <v>683</v>
      </c>
    </row>
    <row r="13" spans="1:5">
      <c r="A13" s="4" t="s">
        <v>906</v>
      </c>
      <c r="D13" s="5" t="n">
        <v>4</v>
      </c>
    </row>
    <row r="14" spans="1:5">
      <c r="A14" s="4" t="s">
        <v>1004</v>
      </c>
    </row>
    <row r="15" spans="1:5">
      <c r="A15" s="3" t="s">
        <v>683</v>
      </c>
    </row>
    <row r="16" spans="1:5">
      <c r="A16" s="4" t="s">
        <v>906</v>
      </c>
      <c r="C16" s="5"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5</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s>
  <sheetData>
    <row r="1" spans="1:4">
      <c r="A1" s="1" t="s">
        <v>1005</v>
      </c>
      <c r="B1" s="2" t="s">
        <v>578</v>
      </c>
      <c r="C1" s="2" t="s">
        <v>1</v>
      </c>
    </row>
    <row r="2" spans="1:4">
      <c r="B2" s="2" t="s">
        <v>1006</v>
      </c>
      <c r="C2" s="2" t="s">
        <v>560</v>
      </c>
      <c r="D2" s="2" t="s">
        <v>561</v>
      </c>
    </row>
    <row r="3" spans="1:4">
      <c r="A3" s="3" t="s">
        <v>683</v>
      </c>
    </row>
    <row r="4" spans="1:4">
      <c r="A4" s="4" t="s">
        <v>584</v>
      </c>
      <c r="C4" s="6" t="n">
        <v>2767193000</v>
      </c>
      <c r="D4" s="6" t="n">
        <v>1882681000</v>
      </c>
    </row>
    <row r="5" spans="1:4">
      <c r="A5" s="4" t="s">
        <v>699</v>
      </c>
    </row>
    <row r="6" spans="1:4">
      <c r="A6" s="3" t="s">
        <v>683</v>
      </c>
    </row>
    <row r="7" spans="1:4">
      <c r="A7" s="4" t="s">
        <v>794</v>
      </c>
      <c r="B7" s="6" t="n">
        <v>172000000</v>
      </c>
    </row>
    <row r="8" spans="1:4">
      <c r="A8" s="4" t="s">
        <v>972</v>
      </c>
      <c r="B8" s="5" t="n">
        <v>5</v>
      </c>
    </row>
    <row r="9" spans="1:4">
      <c r="A9" s="4" t="s">
        <v>805</v>
      </c>
      <c r="B9" s="9" t="n">
        <v>0.6</v>
      </c>
    </row>
    <row r="10" spans="1:4">
      <c r="A10" s="4" t="s">
        <v>806</v>
      </c>
      <c r="B10" s="6" t="n">
        <v>1000000000</v>
      </c>
    </row>
    <row r="11" spans="1:4">
      <c r="A11" s="4" t="s">
        <v>807</v>
      </c>
      <c r="B11" s="4" t="s">
        <v>808</v>
      </c>
    </row>
    <row r="12" spans="1:4">
      <c r="A12" s="4" t="s">
        <v>809</v>
      </c>
      <c r="B12" s="4" t="s">
        <v>810</v>
      </c>
    </row>
    <row r="13" spans="1:4">
      <c r="A13" s="4" t="s">
        <v>1007</v>
      </c>
      <c r="C13" s="5" t="n">
        <v>4100000</v>
      </c>
    </row>
    <row r="14" spans="1:4">
      <c r="A14" s="4" t="s">
        <v>584</v>
      </c>
      <c r="C14" s="6" t="n">
        <v>141800000</v>
      </c>
    </row>
    <row r="15" spans="1:4">
      <c r="A15" s="4" t="s">
        <v>1008</v>
      </c>
    </row>
    <row r="16" spans="1:4">
      <c r="A16" s="3" t="s">
        <v>683</v>
      </c>
    </row>
    <row r="17" spans="1:4">
      <c r="A17" s="4" t="s">
        <v>972</v>
      </c>
      <c r="B17" s="5" t="n">
        <v>2</v>
      </c>
    </row>
    <row r="18" spans="1:4">
      <c r="A18" s="4" t="s">
        <v>1009</v>
      </c>
    </row>
    <row r="19" spans="1:4">
      <c r="A19" s="3" t="s">
        <v>683</v>
      </c>
    </row>
    <row r="20" spans="1:4">
      <c r="A20" s="4" t="s">
        <v>794</v>
      </c>
      <c r="B20" s="6" t="n">
        <v>15000000</v>
      </c>
    </row>
    <row r="21" spans="1:4">
      <c r="A21" s="4" t="s">
        <v>815</v>
      </c>
      <c r="B21" s="4" t="s">
        <v>873</v>
      </c>
    </row>
    <row r="22" spans="1:4">
      <c r="A22" s="4" t="s">
        <v>1010</v>
      </c>
      <c r="B22" s="4" t="s">
        <v>818</v>
      </c>
    </row>
    <row r="23" spans="1:4">
      <c r="A23" s="4" t="s">
        <v>1011</v>
      </c>
    </row>
    <row r="24" spans="1:4">
      <c r="A24" s="3" t="s">
        <v>683</v>
      </c>
    </row>
    <row r="25" spans="1:4">
      <c r="A25" s="4" t="s">
        <v>828</v>
      </c>
      <c r="B25" s="4" t="s">
        <v>829</v>
      </c>
    </row>
    <row r="26" spans="1:4">
      <c r="A26" s="4" t="s">
        <v>1012</v>
      </c>
    </row>
    <row r="27" spans="1:4">
      <c r="A27" s="3" t="s">
        <v>683</v>
      </c>
    </row>
    <row r="28" spans="1:4">
      <c r="A28" s="4" t="s">
        <v>794</v>
      </c>
      <c r="B28" s="6" t="n">
        <v>25000000</v>
      </c>
    </row>
    <row r="29" spans="1:4">
      <c r="A29" s="4" t="s">
        <v>815</v>
      </c>
      <c r="B29" s="4" t="s">
        <v>1013</v>
      </c>
    </row>
    <row r="30" spans="1:4">
      <c r="A30" s="4" t="s">
        <v>1010</v>
      </c>
      <c r="B30" s="4" t="s">
        <v>818</v>
      </c>
    </row>
    <row r="31" spans="1:4">
      <c r="A31" s="4" t="s">
        <v>1014</v>
      </c>
    </row>
    <row r="32" spans="1:4">
      <c r="A32" s="3" t="s">
        <v>683</v>
      </c>
    </row>
    <row r="33" spans="1:4">
      <c r="A33" s="4" t="s">
        <v>828</v>
      </c>
      <c r="B33" s="4" t="s">
        <v>829</v>
      </c>
    </row>
    <row r="34" spans="1:4">
      <c r="A34" s="4" t="s">
        <v>1015</v>
      </c>
    </row>
    <row r="35" spans="1:4">
      <c r="A35" s="3" t="s">
        <v>683</v>
      </c>
    </row>
    <row r="36" spans="1:4">
      <c r="A36" s="4" t="s">
        <v>815</v>
      </c>
      <c r="B36" s="4" t="s">
        <v>816</v>
      </c>
    </row>
    <row r="37" spans="1:4">
      <c r="A37" s="4" t="s">
        <v>1010</v>
      </c>
      <c r="B37" s="4" t="s">
        <v>816</v>
      </c>
    </row>
    <row r="38" spans="1:4">
      <c r="A38" s="4" t="s">
        <v>1016</v>
      </c>
    </row>
    <row r="39" spans="1:4">
      <c r="A39" s="3" t="s">
        <v>683</v>
      </c>
    </row>
    <row r="40" spans="1:4">
      <c r="A40" s="4" t="s">
        <v>828</v>
      </c>
      <c r="B40" s="4" t="s">
        <v>933</v>
      </c>
    </row>
    <row r="41" spans="1:4">
      <c r="A41" s="4" t="s">
        <v>1017</v>
      </c>
    </row>
    <row r="42" spans="1:4">
      <c r="A42" s="3" t="s">
        <v>683</v>
      </c>
    </row>
    <row r="43" spans="1:4">
      <c r="A43" s="4" t="s">
        <v>794</v>
      </c>
      <c r="B43" s="6" t="n">
        <v>52000000</v>
      </c>
    </row>
    <row r="44" spans="1:4">
      <c r="A44" s="4" t="s">
        <v>1018</v>
      </c>
    </row>
    <row r="45" spans="1:4">
      <c r="A45" s="3" t="s">
        <v>683</v>
      </c>
    </row>
    <row r="46" spans="1:4">
      <c r="A46" s="4" t="s">
        <v>794</v>
      </c>
      <c r="B46" s="5" t="n">
        <v>32000000</v>
      </c>
    </row>
    <row r="47" spans="1:4">
      <c r="A47" s="4" t="s">
        <v>1019</v>
      </c>
    </row>
    <row r="48" spans="1:4">
      <c r="A48" s="3" t="s">
        <v>683</v>
      </c>
    </row>
    <row r="49" spans="1:4">
      <c r="A49" s="4" t="s">
        <v>794</v>
      </c>
      <c r="B49" s="6" t="n">
        <v>48000000</v>
      </c>
    </row>
    <row r="50" spans="1:4">
      <c r="A50" s="4" t="s">
        <v>815</v>
      </c>
      <c r="B50" s="4" t="s">
        <v>816</v>
      </c>
    </row>
    <row r="51" spans="1:4">
      <c r="A51" s="4" t="s">
        <v>1010</v>
      </c>
      <c r="B51" s="4" t="s">
        <v>816</v>
      </c>
    </row>
    <row r="52" spans="1:4">
      <c r="A52" s="4" t="s">
        <v>1020</v>
      </c>
    </row>
    <row r="53" spans="1:4">
      <c r="A53" s="3" t="s">
        <v>683</v>
      </c>
    </row>
    <row r="54" spans="1:4">
      <c r="A54" s="4" t="s">
        <v>828</v>
      </c>
      <c r="B54" s="4" t="s">
        <v>1021</v>
      </c>
    </row>
    <row r="55" spans="1:4">
      <c r="A55" s="4" t="s">
        <v>715</v>
      </c>
    </row>
    <row r="56" spans="1:4">
      <c r="A56" s="3" t="s">
        <v>683</v>
      </c>
    </row>
    <row r="57" spans="1:4">
      <c r="A57" s="4" t="s">
        <v>906</v>
      </c>
      <c r="C57" s="5" t="n">
        <v>7</v>
      </c>
    </row>
    <row r="58" spans="1:4">
      <c r="A58" s="4" t="s">
        <v>716</v>
      </c>
      <c r="C58" s="4" t="s">
        <v>717</v>
      </c>
    </row>
    <row r="59" spans="1:4">
      <c r="A59" s="4" t="s">
        <v>718</v>
      </c>
      <c r="C59" s="4" t="s">
        <v>717</v>
      </c>
    </row>
    <row r="60" spans="1:4">
      <c r="A60" s="4" t="s">
        <v>1022</v>
      </c>
    </row>
    <row r="61" spans="1:4">
      <c r="A61" s="3" t="s">
        <v>683</v>
      </c>
    </row>
    <row r="62" spans="1:4">
      <c r="A62" s="4" t="s">
        <v>790</v>
      </c>
      <c r="B62" s="9" t="n">
        <v>1.5</v>
      </c>
    </row>
    <row r="63" spans="1:4">
      <c r="A63" s="4" t="s">
        <v>1023</v>
      </c>
    </row>
    <row r="64" spans="1:4">
      <c r="A64" s="3" t="s">
        <v>683</v>
      </c>
    </row>
    <row r="65" spans="1:4">
      <c r="A65" s="4" t="s">
        <v>790</v>
      </c>
      <c r="B65" s="9" t="n">
        <v>2.5</v>
      </c>
    </row>
    <row r="66" spans="1:4">
      <c r="A66" s="4" t="s">
        <v>1024</v>
      </c>
    </row>
    <row r="67" spans="1:4">
      <c r="A67" s="3" t="s">
        <v>683</v>
      </c>
    </row>
    <row r="68" spans="1:4">
      <c r="A68" s="4" t="s">
        <v>822</v>
      </c>
      <c r="B68" s="6" t="n">
        <v>25000000</v>
      </c>
    </row>
    <row r="69" spans="1:4">
      <c r="A69" s="4" t="s">
        <v>1025</v>
      </c>
    </row>
    <row r="70" spans="1:4">
      <c r="A70" s="3" t="s">
        <v>683</v>
      </c>
    </row>
    <row r="71" spans="1:4">
      <c r="A71" s="4" t="s">
        <v>824</v>
      </c>
      <c r="B71" s="5" t="n">
        <v>500000</v>
      </c>
    </row>
    <row r="72" spans="1:4">
      <c r="A72" s="4" t="s">
        <v>825</v>
      </c>
      <c r="B72" s="6" t="n">
        <v>25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5"/>
    <col customWidth="1" max="6" min="6" width="15"/>
    <col customWidth="1" max="7" min="7" width="14"/>
    <col customWidth="1" max="8" min="8" width="16"/>
  </cols>
  <sheetData>
    <row r="1" spans="1:8">
      <c r="A1" s="1" t="s">
        <v>1026</v>
      </c>
      <c r="B1" s="2" t="s">
        <v>578</v>
      </c>
      <c r="D1" s="2" t="s">
        <v>1</v>
      </c>
    </row>
    <row r="2" spans="1:8">
      <c r="B2" s="2" t="s">
        <v>752</v>
      </c>
      <c r="C2" s="2" t="s">
        <v>755</v>
      </c>
      <c r="D2" s="2" t="s">
        <v>25</v>
      </c>
      <c r="E2" s="2" t="s">
        <v>1027</v>
      </c>
      <c r="F2" s="2" t="s">
        <v>26</v>
      </c>
      <c r="G2" s="2" t="s">
        <v>1028</v>
      </c>
      <c r="H2" s="2" t="s">
        <v>792</v>
      </c>
    </row>
    <row r="3" spans="1:8">
      <c r="A3" s="3" t="s">
        <v>683</v>
      </c>
    </row>
    <row r="4" spans="1:8">
      <c r="A4" s="4" t="s">
        <v>584</v>
      </c>
      <c r="D4" s="6" t="n">
        <v>2767193000</v>
      </c>
      <c r="F4" s="6" t="n">
        <v>1882681000</v>
      </c>
    </row>
    <row r="5" spans="1:8">
      <c r="A5" s="4" t="s">
        <v>700</v>
      </c>
    </row>
    <row r="6" spans="1:8">
      <c r="A6" s="3" t="s">
        <v>683</v>
      </c>
    </row>
    <row r="7" spans="1:8">
      <c r="A7" s="4" t="s">
        <v>794</v>
      </c>
      <c r="E7" s="6" t="n">
        <v>31100000</v>
      </c>
    </row>
    <row r="8" spans="1:8">
      <c r="A8" s="4" t="s">
        <v>764</v>
      </c>
      <c r="C8" s="6" t="n">
        <v>31100000</v>
      </c>
    </row>
    <row r="9" spans="1:8">
      <c r="A9" s="4" t="s">
        <v>805</v>
      </c>
      <c r="B9" s="9" t="n">
        <v>0.6</v>
      </c>
    </row>
    <row r="10" spans="1:8">
      <c r="A10" s="4" t="s">
        <v>806</v>
      </c>
      <c r="B10" s="6" t="n">
        <v>1000000000</v>
      </c>
    </row>
    <row r="11" spans="1:8">
      <c r="A11" s="4" t="s">
        <v>807</v>
      </c>
      <c r="B11" s="4" t="s">
        <v>808</v>
      </c>
    </row>
    <row r="12" spans="1:8">
      <c r="A12" s="4" t="s">
        <v>809</v>
      </c>
      <c r="B12" s="4" t="s">
        <v>810</v>
      </c>
    </row>
    <row r="13" spans="1:8">
      <c r="A13" s="4" t="s">
        <v>839</v>
      </c>
      <c r="B13" s="4" t="s">
        <v>927</v>
      </c>
    </row>
    <row r="14" spans="1:8">
      <c r="A14" s="4" t="s">
        <v>584</v>
      </c>
      <c r="D14" s="5" t="n">
        <v>15400000</v>
      </c>
    </row>
    <row r="15" spans="1:8">
      <c r="A15" s="4" t="s">
        <v>1029</v>
      </c>
    </row>
    <row r="16" spans="1:8">
      <c r="A16" s="3" t="s">
        <v>683</v>
      </c>
    </row>
    <row r="17" spans="1:8">
      <c r="A17" s="4" t="s">
        <v>828</v>
      </c>
      <c r="G17" s="4" t="s">
        <v>979</v>
      </c>
    </row>
    <row r="18" spans="1:8">
      <c r="A18" s="4" t="s">
        <v>793</v>
      </c>
    </row>
    <row r="19" spans="1:8">
      <c r="A19" s="3" t="s">
        <v>683</v>
      </c>
    </row>
    <row r="20" spans="1:8">
      <c r="A20" s="4" t="s">
        <v>794</v>
      </c>
      <c r="H20" s="6" t="n">
        <v>150000000</v>
      </c>
    </row>
    <row r="21" spans="1:8">
      <c r="A21" s="4" t="s">
        <v>709</v>
      </c>
    </row>
    <row r="22" spans="1:8">
      <c r="A22" s="3" t="s">
        <v>683</v>
      </c>
    </row>
    <row r="23" spans="1:8">
      <c r="A23" s="4" t="s">
        <v>764</v>
      </c>
      <c r="B23" s="6" t="n">
        <v>22200000</v>
      </c>
    </row>
    <row r="24" spans="1:8">
      <c r="A24" s="4" t="s">
        <v>584</v>
      </c>
      <c r="D24" s="5" t="n">
        <v>109200000</v>
      </c>
    </row>
    <row r="25" spans="1:8">
      <c r="A25" s="4" t="s">
        <v>800</v>
      </c>
    </row>
    <row r="26" spans="1:8">
      <c r="A26" s="3" t="s">
        <v>683</v>
      </c>
    </row>
    <row r="27" spans="1:8">
      <c r="A27" s="4" t="s">
        <v>619</v>
      </c>
      <c r="C27" s="6" t="n">
        <v>23700000</v>
      </c>
    </row>
    <row r="28" spans="1:8">
      <c r="A28" s="4" t="s">
        <v>1030</v>
      </c>
    </row>
    <row r="29" spans="1:8">
      <c r="A29" s="3" t="s">
        <v>683</v>
      </c>
    </row>
    <row r="30" spans="1:8">
      <c r="A30" s="4" t="s">
        <v>619</v>
      </c>
      <c r="B30" s="5" t="n">
        <v>13800000</v>
      </c>
    </row>
    <row r="31" spans="1:8">
      <c r="A31" s="4" t="s">
        <v>764</v>
      </c>
      <c r="D31" s="6" t="n">
        <v>14600000</v>
      </c>
    </row>
    <row r="32" spans="1:8">
      <c r="A32" s="4" t="s">
        <v>1031</v>
      </c>
    </row>
    <row r="33" spans="1:8">
      <c r="A33" s="3" t="s">
        <v>683</v>
      </c>
    </row>
    <row r="34" spans="1:8">
      <c r="A34" s="4" t="s">
        <v>946</v>
      </c>
      <c r="B34" s="5" t="n">
        <v>397913</v>
      </c>
    </row>
    <row r="35" spans="1:8">
      <c r="A35" s="4" t="s">
        <v>1032</v>
      </c>
    </row>
    <row r="36" spans="1:8">
      <c r="A36" s="3" t="s">
        <v>683</v>
      </c>
    </row>
    <row r="37" spans="1:8">
      <c r="A37" s="4" t="s">
        <v>946</v>
      </c>
      <c r="B37" s="6" t="n">
        <v>346011</v>
      </c>
    </row>
    <row r="38" spans="1:8">
      <c r="A38" s="4" t="s">
        <v>1033</v>
      </c>
    </row>
    <row r="39" spans="1:8">
      <c r="A39" s="3" t="s">
        <v>683</v>
      </c>
    </row>
    <row r="40" spans="1:8">
      <c r="A40" s="4" t="s">
        <v>790</v>
      </c>
      <c r="B40" s="9" t="n">
        <v>1.5</v>
      </c>
    </row>
    <row r="41" spans="1:8">
      <c r="A41" s="4" t="s">
        <v>1034</v>
      </c>
    </row>
    <row r="42" spans="1:8">
      <c r="A42" s="3" t="s">
        <v>683</v>
      </c>
    </row>
    <row r="43" spans="1:8">
      <c r="A43" s="4" t="s">
        <v>790</v>
      </c>
      <c r="B43" s="9" t="n">
        <v>2.5</v>
      </c>
    </row>
    <row r="44" spans="1:8">
      <c r="A44" s="4" t="s">
        <v>1035</v>
      </c>
    </row>
    <row r="45" spans="1:8">
      <c r="A45" s="3" t="s">
        <v>683</v>
      </c>
    </row>
    <row r="46" spans="1:8">
      <c r="A46" s="4" t="s">
        <v>822</v>
      </c>
      <c r="B46" s="6" t="n">
        <v>25000000</v>
      </c>
    </row>
    <row r="47" spans="1:8">
      <c r="A47" s="4" t="s">
        <v>1036</v>
      </c>
    </row>
    <row r="48" spans="1:8">
      <c r="A48" s="3" t="s">
        <v>683</v>
      </c>
    </row>
    <row r="49" spans="1:8">
      <c r="A49" s="4" t="s">
        <v>824</v>
      </c>
      <c r="B49" s="5" t="n">
        <v>500000</v>
      </c>
    </row>
    <row r="50" spans="1:8">
      <c r="A50" s="4" t="s">
        <v>825</v>
      </c>
      <c r="B50" s="6" t="n">
        <v>25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1037</v>
      </c>
      <c r="B1" s="2" t="s">
        <v>578</v>
      </c>
      <c r="D1" s="2" t="s">
        <v>1</v>
      </c>
    </row>
    <row r="2" spans="1:5">
      <c r="B2" s="2" t="s">
        <v>902</v>
      </c>
      <c r="C2" s="2" t="s">
        <v>1002</v>
      </c>
      <c r="D2" s="2" t="s">
        <v>560</v>
      </c>
      <c r="E2" s="2" t="s">
        <v>561</v>
      </c>
    </row>
    <row r="3" spans="1:5">
      <c r="A3" s="3" t="s">
        <v>683</v>
      </c>
    </row>
    <row r="4" spans="1:5">
      <c r="A4" s="4" t="s">
        <v>584</v>
      </c>
      <c r="D4" s="6" t="n">
        <v>2767193000</v>
      </c>
      <c r="E4" s="6" t="n">
        <v>1882681000</v>
      </c>
    </row>
    <row r="5" spans="1:5">
      <c r="A5" s="4" t="s">
        <v>701</v>
      </c>
    </row>
    <row r="6" spans="1:5">
      <c r="A6" s="3" t="s">
        <v>683</v>
      </c>
    </row>
    <row r="7" spans="1:5">
      <c r="A7" s="4" t="s">
        <v>794</v>
      </c>
      <c r="C7" s="6" t="n">
        <v>81400000</v>
      </c>
    </row>
    <row r="8" spans="1:5">
      <c r="A8" s="4" t="s">
        <v>946</v>
      </c>
      <c r="C8" s="6" t="n">
        <v>1500000</v>
      </c>
    </row>
    <row r="9" spans="1:5">
      <c r="A9" s="4" t="s">
        <v>805</v>
      </c>
      <c r="C9" s="9" t="n">
        <v>0.6</v>
      </c>
    </row>
    <row r="10" spans="1:5">
      <c r="A10" s="4" t="s">
        <v>806</v>
      </c>
      <c r="C10" s="6" t="n">
        <v>677300000</v>
      </c>
    </row>
    <row r="11" spans="1:5">
      <c r="A11" s="4" t="s">
        <v>807</v>
      </c>
      <c r="C11" s="4" t="s">
        <v>808</v>
      </c>
    </row>
    <row r="12" spans="1:5">
      <c r="A12" s="4" t="s">
        <v>809</v>
      </c>
      <c r="C12" s="4" t="s">
        <v>810</v>
      </c>
    </row>
    <row r="13" spans="1:5">
      <c r="A13" s="4" t="s">
        <v>839</v>
      </c>
      <c r="C13" s="4" t="s">
        <v>927</v>
      </c>
    </row>
    <row r="14" spans="1:5">
      <c r="A14" s="4" t="s">
        <v>764</v>
      </c>
      <c r="B14" s="6" t="n">
        <v>81400000</v>
      </c>
    </row>
    <row r="15" spans="1:5">
      <c r="A15" s="4" t="s">
        <v>584</v>
      </c>
      <c r="D15" s="6" t="n">
        <v>78400000</v>
      </c>
    </row>
    <row r="16" spans="1:5">
      <c r="A16" s="4" t="s">
        <v>1038</v>
      </c>
    </row>
    <row r="17" spans="1:5">
      <c r="A17" s="3" t="s">
        <v>683</v>
      </c>
    </row>
    <row r="18" spans="1:5">
      <c r="A18" s="4" t="s">
        <v>828</v>
      </c>
      <c r="C18" s="4" t="s">
        <v>1039</v>
      </c>
    </row>
    <row r="19" spans="1:5">
      <c r="A19" s="4" t="s">
        <v>1003</v>
      </c>
    </row>
    <row r="20" spans="1:5">
      <c r="A20" s="3" t="s">
        <v>683</v>
      </c>
    </row>
    <row r="21" spans="1:5">
      <c r="A21" s="4" t="s">
        <v>906</v>
      </c>
      <c r="D21" s="5" t="n">
        <v>4</v>
      </c>
    </row>
    <row r="22" spans="1:5">
      <c r="A22" s="4" t="s">
        <v>1040</v>
      </c>
    </row>
    <row r="23" spans="1:5">
      <c r="A23" s="3" t="s">
        <v>683</v>
      </c>
    </row>
    <row r="24" spans="1:5">
      <c r="A24" s="4" t="s">
        <v>790</v>
      </c>
      <c r="C24" s="9" t="n">
        <v>1.5</v>
      </c>
    </row>
    <row r="25" spans="1:5">
      <c r="A25" s="4" t="s">
        <v>1041</v>
      </c>
    </row>
    <row r="26" spans="1:5">
      <c r="A26" s="3" t="s">
        <v>683</v>
      </c>
    </row>
    <row r="27" spans="1:5">
      <c r="A27" s="4" t="s">
        <v>790</v>
      </c>
      <c r="C27" s="9" t="n">
        <v>2.5</v>
      </c>
    </row>
    <row r="28" spans="1:5">
      <c r="A28" s="4" t="s">
        <v>1042</v>
      </c>
    </row>
    <row r="29" spans="1:5">
      <c r="A29" s="3" t="s">
        <v>683</v>
      </c>
    </row>
    <row r="30" spans="1:5">
      <c r="A30" s="4" t="s">
        <v>822</v>
      </c>
      <c r="C30" s="6" t="n">
        <v>25000000</v>
      </c>
    </row>
    <row r="31" spans="1:5">
      <c r="A31" s="4" t="s">
        <v>1043</v>
      </c>
    </row>
    <row r="32" spans="1:5">
      <c r="A32" s="3" t="s">
        <v>683</v>
      </c>
    </row>
    <row r="33" spans="1:5">
      <c r="A33" s="4" t="s">
        <v>824</v>
      </c>
      <c r="C33" s="6" t="n">
        <v>5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1044</v>
      </c>
      <c r="B1" s="2" t="s">
        <v>578</v>
      </c>
    </row>
    <row r="2" spans="1:4">
      <c r="B2" s="2" t="s">
        <v>689</v>
      </c>
      <c r="C2" s="2" t="s">
        <v>25</v>
      </c>
      <c r="D2" s="2" t="s">
        <v>26</v>
      </c>
    </row>
    <row r="3" spans="1:4">
      <c r="A3" s="3" t="s">
        <v>683</v>
      </c>
    </row>
    <row r="4" spans="1:4">
      <c r="A4" s="4" t="s">
        <v>584</v>
      </c>
      <c r="C4" s="6" t="n">
        <v>2767193000</v>
      </c>
      <c r="D4" s="6" t="n">
        <v>1882681000</v>
      </c>
    </row>
    <row r="5" spans="1:4">
      <c r="A5" s="4" t="s">
        <v>702</v>
      </c>
    </row>
    <row r="6" spans="1:4">
      <c r="A6" s="3" t="s">
        <v>683</v>
      </c>
    </row>
    <row r="7" spans="1:4">
      <c r="A7" s="4" t="s">
        <v>946</v>
      </c>
      <c r="B7" s="6" t="n">
        <v>2100000</v>
      </c>
    </row>
    <row r="8" spans="1:4">
      <c r="A8" s="4" t="s">
        <v>815</v>
      </c>
      <c r="B8" s="4" t="s">
        <v>818</v>
      </c>
    </row>
    <row r="9" spans="1:4">
      <c r="A9" s="4" t="s">
        <v>805</v>
      </c>
      <c r="B9" s="9" t="n">
        <v>0.6</v>
      </c>
    </row>
    <row r="10" spans="1:4">
      <c r="A10" s="4" t="s">
        <v>806</v>
      </c>
      <c r="B10" s="6" t="n">
        <v>1000000000</v>
      </c>
    </row>
    <row r="11" spans="1:4">
      <c r="A11" s="4" t="s">
        <v>807</v>
      </c>
      <c r="B11" s="4" t="s">
        <v>808</v>
      </c>
    </row>
    <row r="12" spans="1:4">
      <c r="A12" s="4" t="s">
        <v>809</v>
      </c>
      <c r="B12" s="4" t="s">
        <v>810</v>
      </c>
    </row>
    <row r="13" spans="1:4">
      <c r="A13" s="4" t="s">
        <v>839</v>
      </c>
      <c r="B13" s="4" t="s">
        <v>892</v>
      </c>
    </row>
    <row r="14" spans="1:4">
      <c r="A14" s="4" t="s">
        <v>584</v>
      </c>
      <c r="B14" s="6" t="n">
        <v>103900000</v>
      </c>
    </row>
    <row r="15" spans="1:4">
      <c r="A15" s="4" t="s">
        <v>1045</v>
      </c>
    </row>
    <row r="16" spans="1:4">
      <c r="A16" s="3" t="s">
        <v>683</v>
      </c>
    </row>
    <row r="17" spans="1:4">
      <c r="A17" s="4" t="s">
        <v>828</v>
      </c>
      <c r="B17" s="4" t="s">
        <v>1039</v>
      </c>
    </row>
    <row r="18" spans="1:4">
      <c r="A18" s="4" t="s">
        <v>1046</v>
      </c>
    </row>
    <row r="19" spans="1:4">
      <c r="A19" s="3" t="s">
        <v>683</v>
      </c>
    </row>
    <row r="20" spans="1:4">
      <c r="A20" s="4" t="s">
        <v>822</v>
      </c>
      <c r="B20" s="6" t="n">
        <v>25000000</v>
      </c>
    </row>
    <row r="21" spans="1:4">
      <c r="A21" s="4" t="s">
        <v>1047</v>
      </c>
    </row>
    <row r="22" spans="1:4">
      <c r="A22" s="3" t="s">
        <v>683</v>
      </c>
    </row>
    <row r="23" spans="1:4">
      <c r="A23" s="4" t="s">
        <v>824</v>
      </c>
      <c r="B23" s="5" t="n">
        <v>500000</v>
      </c>
    </row>
    <row r="24" spans="1:4">
      <c r="A24" s="4" t="s">
        <v>825</v>
      </c>
      <c r="B24" s="6" t="n">
        <v>25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048</v>
      </c>
      <c r="B1" s="2" t="s">
        <v>578</v>
      </c>
    </row>
    <row r="2" spans="1:4">
      <c r="B2" s="2" t="s">
        <v>1049</v>
      </c>
      <c r="C2" s="2" t="s">
        <v>628</v>
      </c>
      <c r="D2" s="2" t="s">
        <v>561</v>
      </c>
    </row>
    <row r="3" spans="1:4">
      <c r="A3" s="3" t="s">
        <v>683</v>
      </c>
    </row>
    <row r="4" spans="1:4">
      <c r="A4" s="4" t="s">
        <v>584</v>
      </c>
      <c r="C4" s="6" t="n">
        <v>2767193000</v>
      </c>
      <c r="D4" s="6" t="n">
        <v>1882681000</v>
      </c>
    </row>
    <row r="5" spans="1:4">
      <c r="A5" s="4" t="s">
        <v>703</v>
      </c>
    </row>
    <row r="6" spans="1:4">
      <c r="A6" s="3" t="s">
        <v>683</v>
      </c>
    </row>
    <row r="7" spans="1:4">
      <c r="A7" s="4" t="s">
        <v>972</v>
      </c>
      <c r="B7" s="5" t="n">
        <v>2</v>
      </c>
    </row>
    <row r="8" spans="1:4">
      <c r="A8" s="4" t="s">
        <v>805</v>
      </c>
      <c r="B8" s="9" t="n">
        <v>0.6</v>
      </c>
    </row>
    <row r="9" spans="1:4">
      <c r="A9" s="4" t="s">
        <v>806</v>
      </c>
      <c r="B9" s="6" t="n">
        <v>1000000000</v>
      </c>
    </row>
    <row r="10" spans="1:4">
      <c r="A10" s="4" t="s">
        <v>807</v>
      </c>
      <c r="B10" s="4" t="s">
        <v>808</v>
      </c>
    </row>
    <row r="11" spans="1:4">
      <c r="A11" s="4" t="s">
        <v>809</v>
      </c>
      <c r="B11" s="4" t="s">
        <v>810</v>
      </c>
    </row>
    <row r="12" spans="1:4">
      <c r="A12" s="4" t="s">
        <v>839</v>
      </c>
      <c r="B12" s="4" t="s">
        <v>892</v>
      </c>
    </row>
    <row r="13" spans="1:4">
      <c r="A13" s="4" t="s">
        <v>1007</v>
      </c>
      <c r="C13" s="5" t="n">
        <v>500000</v>
      </c>
    </row>
    <row r="14" spans="1:4">
      <c r="A14" s="4" t="s">
        <v>584</v>
      </c>
      <c r="C14" s="6" t="n">
        <v>49900000</v>
      </c>
    </row>
    <row r="15" spans="1:4">
      <c r="A15" s="4" t="s">
        <v>1050</v>
      </c>
    </row>
    <row r="16" spans="1:4">
      <c r="A16" s="3" t="s">
        <v>683</v>
      </c>
    </row>
    <row r="17" spans="1:4">
      <c r="A17" s="4" t="s">
        <v>794</v>
      </c>
      <c r="B17" s="6" t="n">
        <v>11500000</v>
      </c>
    </row>
    <row r="18" spans="1:4">
      <c r="A18" s="4" t="s">
        <v>1051</v>
      </c>
    </row>
    <row r="19" spans="1:4">
      <c r="A19" s="3" t="s">
        <v>683</v>
      </c>
    </row>
    <row r="20" spans="1:4">
      <c r="A20" s="4" t="s">
        <v>828</v>
      </c>
      <c r="B20" s="4" t="s">
        <v>1039</v>
      </c>
    </row>
    <row r="21" spans="1:4">
      <c r="A21" s="4" t="s">
        <v>1052</v>
      </c>
    </row>
    <row r="22" spans="1:4">
      <c r="A22" s="3" t="s">
        <v>683</v>
      </c>
    </row>
    <row r="23" spans="1:4">
      <c r="A23" s="4" t="s">
        <v>794</v>
      </c>
      <c r="B23" s="6" t="n">
        <v>43800000</v>
      </c>
    </row>
    <row r="24" spans="1:4">
      <c r="A24" s="4" t="s">
        <v>946</v>
      </c>
      <c r="B24" s="6" t="n">
        <v>1000000</v>
      </c>
    </row>
    <row r="25" spans="1:4">
      <c r="A25" s="4" t="s">
        <v>815</v>
      </c>
      <c r="B25" s="4" t="s">
        <v>816</v>
      </c>
    </row>
    <row r="26" spans="1:4">
      <c r="A26" s="4" t="s">
        <v>1053</v>
      </c>
    </row>
    <row r="27" spans="1:4">
      <c r="A27" s="3" t="s">
        <v>683</v>
      </c>
    </row>
    <row r="28" spans="1:4">
      <c r="A28" s="4" t="s">
        <v>828</v>
      </c>
      <c r="B28" s="4" t="s">
        <v>1054</v>
      </c>
    </row>
    <row r="29" spans="1:4">
      <c r="A29" s="4" t="s">
        <v>1055</v>
      </c>
    </row>
    <row r="30" spans="1:4">
      <c r="A30" s="3" t="s">
        <v>683</v>
      </c>
    </row>
    <row r="31" spans="1:4">
      <c r="A31" s="4" t="s">
        <v>822</v>
      </c>
      <c r="B31" s="6" t="n">
        <v>25000000</v>
      </c>
    </row>
    <row r="32" spans="1:4">
      <c r="A32" s="4" t="s">
        <v>1056</v>
      </c>
    </row>
    <row r="33" spans="1:4">
      <c r="A33" s="3" t="s">
        <v>683</v>
      </c>
    </row>
    <row r="34" spans="1:4">
      <c r="A34" s="4" t="s">
        <v>824</v>
      </c>
      <c r="B34" s="5" t="n">
        <v>500000</v>
      </c>
    </row>
    <row r="35" spans="1:4">
      <c r="A35" s="4" t="s">
        <v>825</v>
      </c>
      <c r="B35" s="6" t="n">
        <v>250000</v>
      </c>
    </row>
    <row r="36" spans="1:4">
      <c r="A36" s="4" t="s">
        <v>1057</v>
      </c>
    </row>
    <row r="37" spans="1:4">
      <c r="A37" s="3" t="s">
        <v>683</v>
      </c>
    </row>
    <row r="38" spans="1:4">
      <c r="A38" s="4" t="s">
        <v>906</v>
      </c>
      <c r="B38"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058</v>
      </c>
      <c r="B1" s="2" t="s">
        <v>578</v>
      </c>
    </row>
    <row r="2" spans="1:4">
      <c r="B2" s="2" t="s">
        <v>1049</v>
      </c>
      <c r="C2" s="2" t="s">
        <v>628</v>
      </c>
      <c r="D2" s="2" t="s">
        <v>561</v>
      </c>
    </row>
    <row r="3" spans="1:4">
      <c r="A3" s="3" t="s">
        <v>683</v>
      </c>
    </row>
    <row r="4" spans="1:4">
      <c r="A4" s="4" t="s">
        <v>584</v>
      </c>
      <c r="C4" s="6" t="n">
        <v>2767193000</v>
      </c>
      <c r="D4" s="6" t="n">
        <v>1882681000</v>
      </c>
    </row>
    <row r="5" spans="1:4">
      <c r="A5" s="4" t="s">
        <v>704</v>
      </c>
    </row>
    <row r="6" spans="1:4">
      <c r="A6" s="3" t="s">
        <v>683</v>
      </c>
    </row>
    <row r="7" spans="1:4">
      <c r="A7" s="4" t="s">
        <v>972</v>
      </c>
      <c r="B7" s="5" t="n">
        <v>2</v>
      </c>
    </row>
    <row r="8" spans="1:4">
      <c r="A8" s="4" t="s">
        <v>805</v>
      </c>
      <c r="B8" s="9" t="n">
        <v>0.6</v>
      </c>
    </row>
    <row r="9" spans="1:4">
      <c r="A9" s="4" t="s">
        <v>806</v>
      </c>
      <c r="B9" s="6" t="n">
        <v>1000000000</v>
      </c>
    </row>
    <row r="10" spans="1:4">
      <c r="A10" s="4" t="s">
        <v>807</v>
      </c>
      <c r="B10" s="4" t="s">
        <v>808</v>
      </c>
    </row>
    <row r="11" spans="1:4">
      <c r="A11" s="4" t="s">
        <v>809</v>
      </c>
      <c r="B11" s="4" t="s">
        <v>810</v>
      </c>
    </row>
    <row r="12" spans="1:4">
      <c r="A12" s="4" t="s">
        <v>839</v>
      </c>
      <c r="B12" s="4" t="s">
        <v>892</v>
      </c>
    </row>
    <row r="13" spans="1:4">
      <c r="A13" s="4" t="s">
        <v>1007</v>
      </c>
      <c r="C13" s="5" t="n">
        <v>4000000</v>
      </c>
    </row>
    <row r="14" spans="1:4">
      <c r="A14" s="4" t="s">
        <v>584</v>
      </c>
      <c r="C14" s="6" t="n">
        <v>104100000</v>
      </c>
    </row>
    <row r="15" spans="1:4">
      <c r="A15" s="4" t="s">
        <v>1059</v>
      </c>
    </row>
    <row r="16" spans="1:4">
      <c r="A16" s="3" t="s">
        <v>683</v>
      </c>
    </row>
    <row r="17" spans="1:4">
      <c r="A17" s="4" t="s">
        <v>794</v>
      </c>
      <c r="B17" s="6" t="n">
        <v>25100000</v>
      </c>
    </row>
    <row r="18" spans="1:4">
      <c r="A18" s="4" t="s">
        <v>1060</v>
      </c>
    </row>
    <row r="19" spans="1:4">
      <c r="A19" s="3" t="s">
        <v>683</v>
      </c>
    </row>
    <row r="20" spans="1:4">
      <c r="A20" s="4" t="s">
        <v>794</v>
      </c>
      <c r="B20" s="5" t="n">
        <v>91200000</v>
      </c>
    </row>
    <row r="21" spans="1:4">
      <c r="A21" s="4" t="s">
        <v>946</v>
      </c>
      <c r="B21" s="6" t="n">
        <v>2100000</v>
      </c>
    </row>
    <row r="22" spans="1:4">
      <c r="A22" s="4" t="s">
        <v>815</v>
      </c>
      <c r="B22" s="4" t="s">
        <v>816</v>
      </c>
    </row>
    <row r="23" spans="1:4">
      <c r="A23" s="4" t="s">
        <v>1061</v>
      </c>
    </row>
    <row r="24" spans="1:4">
      <c r="A24" s="3" t="s">
        <v>683</v>
      </c>
    </row>
    <row r="25" spans="1:4">
      <c r="A25" s="4" t="s">
        <v>822</v>
      </c>
      <c r="B25" s="6" t="n">
        <v>25000000</v>
      </c>
    </row>
    <row r="26" spans="1:4">
      <c r="A26" s="4" t="s">
        <v>1062</v>
      </c>
    </row>
    <row r="27" spans="1:4">
      <c r="A27" s="3" t="s">
        <v>683</v>
      </c>
    </row>
    <row r="28" spans="1:4">
      <c r="A28" s="4" t="s">
        <v>824</v>
      </c>
      <c r="B28" s="5" t="n">
        <v>500000</v>
      </c>
    </row>
    <row r="29" spans="1:4">
      <c r="A29" s="4" t="s">
        <v>825</v>
      </c>
      <c r="B29" s="6" t="n">
        <v>250000</v>
      </c>
    </row>
    <row r="30" spans="1:4">
      <c r="A30" s="4" t="s">
        <v>1063</v>
      </c>
    </row>
    <row r="31" spans="1:4">
      <c r="A31" s="3" t="s">
        <v>683</v>
      </c>
    </row>
    <row r="32" spans="1:4">
      <c r="A32" s="4" t="s">
        <v>906</v>
      </c>
      <c r="B32" s="5" t="n">
        <v>4</v>
      </c>
    </row>
    <row r="33" spans="1:4">
      <c r="A33" s="4" t="s">
        <v>1064</v>
      </c>
    </row>
    <row r="34" spans="1:4">
      <c r="A34" s="3" t="s">
        <v>683</v>
      </c>
    </row>
    <row r="35" spans="1:4">
      <c r="A35" s="4" t="s">
        <v>828</v>
      </c>
      <c r="B35" s="4" t="s">
        <v>979</v>
      </c>
    </row>
    <row r="36" spans="1:4">
      <c r="A36" s="4" t="s">
        <v>1065</v>
      </c>
    </row>
    <row r="37" spans="1:4">
      <c r="A37" s="3" t="s">
        <v>683</v>
      </c>
    </row>
    <row r="38" spans="1:4">
      <c r="A38" s="4" t="s">
        <v>828</v>
      </c>
      <c r="B38" s="4" t="s">
        <v>102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21"/>
    <col customWidth="1" max="6" min="6" width="21"/>
    <col customWidth="1" max="7" min="7" width="27"/>
    <col customWidth="1" max="8" min="8" width="21"/>
    <col customWidth="1" max="9" min="9" width="21"/>
  </cols>
  <sheetData>
    <row r="1" spans="1:9">
      <c r="A1" s="1" t="s">
        <v>1066</v>
      </c>
      <c r="B1" s="2" t="s">
        <v>1067</v>
      </c>
      <c r="C1" s="2" t="s">
        <v>1068</v>
      </c>
      <c r="D1" s="2" t="s">
        <v>579</v>
      </c>
      <c r="E1" s="2" t="s">
        <v>580</v>
      </c>
      <c r="F1" s="2" t="s">
        <v>1069</v>
      </c>
      <c r="G1" s="2" t="s">
        <v>560</v>
      </c>
      <c r="H1" s="2" t="s">
        <v>561</v>
      </c>
      <c r="I1" s="2" t="s">
        <v>403</v>
      </c>
    </row>
    <row r="2" spans="1:9">
      <c r="A2" s="3" t="s">
        <v>683</v>
      </c>
    </row>
    <row r="3" spans="1:9">
      <c r="A3" s="4" t="s">
        <v>583</v>
      </c>
      <c r="E3" s="6" t="n">
        <v>13800000</v>
      </c>
      <c r="G3" s="6" t="n">
        <v>258311000</v>
      </c>
      <c r="H3" s="6" t="n">
        <v>126842000</v>
      </c>
      <c r="I3" s="6" t="n">
        <v>905397000</v>
      </c>
    </row>
    <row r="4" spans="1:9">
      <c r="A4" s="4" t="s">
        <v>684</v>
      </c>
      <c r="G4" s="5" t="n">
        <v>50146000</v>
      </c>
      <c r="H4" s="5" t="n">
        <v>0</v>
      </c>
    </row>
    <row r="5" spans="1:9">
      <c r="A5" s="4" t="s">
        <v>584</v>
      </c>
      <c r="G5" s="5" t="n">
        <v>2767193000</v>
      </c>
      <c r="H5" s="6" t="n">
        <v>1882681000</v>
      </c>
    </row>
    <row r="6" spans="1:9">
      <c r="A6" s="4" t="s">
        <v>709</v>
      </c>
    </row>
    <row r="7" spans="1:9">
      <c r="A7" s="3" t="s">
        <v>683</v>
      </c>
    </row>
    <row r="8" spans="1:9">
      <c r="A8" s="4" t="s">
        <v>584</v>
      </c>
      <c r="G8" s="5" t="n">
        <v>109200000</v>
      </c>
    </row>
    <row r="9" spans="1:9">
      <c r="A9" s="4" t="s">
        <v>1070</v>
      </c>
    </row>
    <row r="10" spans="1:9">
      <c r="A10" s="3" t="s">
        <v>683</v>
      </c>
    </row>
    <row r="11" spans="1:9">
      <c r="A11" s="4" t="s">
        <v>1071</v>
      </c>
      <c r="C11" s="6" t="n">
        <v>5100000</v>
      </c>
    </row>
    <row r="12" spans="1:9">
      <c r="A12" s="4" t="s">
        <v>839</v>
      </c>
      <c r="C12" s="4" t="s">
        <v>870</v>
      </c>
    </row>
    <row r="13" spans="1:9">
      <c r="A13" s="4" t="s">
        <v>707</v>
      </c>
    </row>
    <row r="14" spans="1:9">
      <c r="A14" s="3" t="s">
        <v>683</v>
      </c>
    </row>
    <row r="15" spans="1:9">
      <c r="A15" s="4" t="s">
        <v>584</v>
      </c>
      <c r="G15" s="5" t="n">
        <v>104200000</v>
      </c>
    </row>
    <row r="16" spans="1:9">
      <c r="A16" s="4" t="s">
        <v>1072</v>
      </c>
      <c r="B16" s="6" t="n">
        <v>29700000</v>
      </c>
    </row>
    <row r="17" spans="1:9">
      <c r="A17" s="4" t="s">
        <v>1007</v>
      </c>
      <c r="G17" s="5" t="n">
        <v>800000</v>
      </c>
    </row>
    <row r="18" spans="1:9">
      <c r="A18" s="4" t="s">
        <v>1073</v>
      </c>
    </row>
    <row r="19" spans="1:9">
      <c r="A19" s="3" t="s">
        <v>683</v>
      </c>
    </row>
    <row r="20" spans="1:9">
      <c r="A20" s="4" t="s">
        <v>1074</v>
      </c>
      <c r="G20" s="5" t="n">
        <v>200000</v>
      </c>
    </row>
    <row r="21" spans="1:9">
      <c r="A21" s="4" t="s">
        <v>1075</v>
      </c>
    </row>
    <row r="22" spans="1:9">
      <c r="A22" s="3" t="s">
        <v>683</v>
      </c>
    </row>
    <row r="23" spans="1:9">
      <c r="A23" s="4" t="s">
        <v>1074</v>
      </c>
      <c r="G23" s="5" t="n">
        <v>300000</v>
      </c>
    </row>
    <row r="24" spans="1:9">
      <c r="A24" s="4" t="s">
        <v>1076</v>
      </c>
    </row>
    <row r="25" spans="1:9">
      <c r="A25" s="3" t="s">
        <v>683</v>
      </c>
    </row>
    <row r="26" spans="1:9">
      <c r="A26" s="4" t="s">
        <v>828</v>
      </c>
      <c r="B26" s="4" t="s">
        <v>1077</v>
      </c>
    </row>
    <row r="27" spans="1:9">
      <c r="A27" s="4" t="s">
        <v>708</v>
      </c>
    </row>
    <row r="28" spans="1:9">
      <c r="A28" s="3" t="s">
        <v>683</v>
      </c>
    </row>
    <row r="29" spans="1:9">
      <c r="A29" s="4" t="s">
        <v>839</v>
      </c>
      <c r="B29" s="4" t="s">
        <v>961</v>
      </c>
    </row>
    <row r="30" spans="1:9">
      <c r="A30" s="4" t="s">
        <v>584</v>
      </c>
      <c r="G30" s="5" t="n">
        <v>270000000</v>
      </c>
    </row>
    <row r="31" spans="1:9">
      <c r="A31" s="4" t="s">
        <v>1074</v>
      </c>
      <c r="B31" s="6" t="n">
        <v>200000</v>
      </c>
    </row>
    <row r="32" spans="1:9">
      <c r="A32" s="4" t="s">
        <v>1072</v>
      </c>
      <c r="B32" s="6" t="n">
        <v>111400000</v>
      </c>
    </row>
    <row r="33" spans="1:9">
      <c r="A33" s="4" t="s">
        <v>619</v>
      </c>
      <c r="C33" s="6" t="n">
        <v>10900000</v>
      </c>
    </row>
    <row r="34" spans="1:9">
      <c r="A34" s="4" t="s">
        <v>1078</v>
      </c>
    </row>
    <row r="35" spans="1:9">
      <c r="A35" s="3" t="s">
        <v>683</v>
      </c>
    </row>
    <row r="36" spans="1:9">
      <c r="A36" s="4" t="s">
        <v>828</v>
      </c>
      <c r="B36" s="4" t="s">
        <v>1079</v>
      </c>
    </row>
    <row r="37" spans="1:9">
      <c r="A37" s="4" t="s">
        <v>706</v>
      </c>
    </row>
    <row r="38" spans="1:9">
      <c r="A38" s="3" t="s">
        <v>683</v>
      </c>
    </row>
    <row r="39" spans="1:9">
      <c r="A39" s="4" t="s">
        <v>839</v>
      </c>
      <c r="B39" s="4" t="s">
        <v>1080</v>
      </c>
    </row>
    <row r="40" spans="1:9">
      <c r="A40" s="4" t="s">
        <v>584</v>
      </c>
      <c r="G40" s="5" t="n">
        <v>65900000</v>
      </c>
    </row>
    <row r="41" spans="1:9">
      <c r="A41" s="4" t="s">
        <v>1074</v>
      </c>
      <c r="B41" s="6" t="n">
        <v>600000</v>
      </c>
    </row>
    <row r="42" spans="1:9">
      <c r="A42" s="4" t="s">
        <v>1072</v>
      </c>
      <c r="B42" s="6" t="n">
        <v>40200000</v>
      </c>
    </row>
    <row r="43" spans="1:9">
      <c r="A43" s="4" t="s">
        <v>1007</v>
      </c>
      <c r="G43" s="5" t="n">
        <v>2000000</v>
      </c>
    </row>
    <row r="44" spans="1:9">
      <c r="A44" s="4" t="s">
        <v>805</v>
      </c>
      <c r="B44" s="9" t="n">
        <v>0.6</v>
      </c>
    </row>
    <row r="45" spans="1:9">
      <c r="A45" s="4" t="s">
        <v>806</v>
      </c>
      <c r="B45" s="6" t="n">
        <v>1000000000</v>
      </c>
    </row>
    <row r="46" spans="1:9">
      <c r="A46" s="4" t="s">
        <v>807</v>
      </c>
      <c r="B46" s="4" t="s">
        <v>808</v>
      </c>
    </row>
    <row r="47" spans="1:9">
      <c r="A47" s="4" t="s">
        <v>809</v>
      </c>
      <c r="B47" s="4" t="s">
        <v>810</v>
      </c>
    </row>
    <row r="48" spans="1:9">
      <c r="A48" s="4" t="s">
        <v>1081</v>
      </c>
    </row>
    <row r="49" spans="1:9">
      <c r="A49" s="3" t="s">
        <v>683</v>
      </c>
    </row>
    <row r="50" spans="1:9">
      <c r="A50" s="4" t="s">
        <v>828</v>
      </c>
      <c r="B50" s="4" t="s">
        <v>833</v>
      </c>
    </row>
    <row r="51" spans="1:9">
      <c r="A51" s="4" t="s">
        <v>705</v>
      </c>
    </row>
    <row r="52" spans="1:9">
      <c r="A52" s="3" t="s">
        <v>683</v>
      </c>
    </row>
    <row r="53" spans="1:9">
      <c r="A53" s="4" t="s">
        <v>584</v>
      </c>
      <c r="G53" s="5" t="n">
        <v>169000000</v>
      </c>
    </row>
    <row r="54" spans="1:9">
      <c r="A54" s="4" t="s">
        <v>805</v>
      </c>
      <c r="B54" s="9" t="n">
        <v>0.6</v>
      </c>
    </row>
    <row r="55" spans="1:9">
      <c r="A55" s="4" t="s">
        <v>806</v>
      </c>
      <c r="B55" s="6" t="n">
        <v>1000000000</v>
      </c>
    </row>
    <row r="56" spans="1:9">
      <c r="A56" s="4" t="s">
        <v>807</v>
      </c>
      <c r="B56" s="4" t="s">
        <v>808</v>
      </c>
    </row>
    <row r="57" spans="1:9">
      <c r="A57" s="4" t="s">
        <v>809</v>
      </c>
      <c r="B57" s="4" t="s">
        <v>810</v>
      </c>
    </row>
    <row r="58" spans="1:9">
      <c r="A58" s="4" t="s">
        <v>1082</v>
      </c>
    </row>
    <row r="59" spans="1:9">
      <c r="A59" s="3" t="s">
        <v>683</v>
      </c>
    </row>
    <row r="60" spans="1:9">
      <c r="A60" s="4" t="s">
        <v>1074</v>
      </c>
      <c r="B60" s="6" t="n">
        <v>200000</v>
      </c>
    </row>
    <row r="61" spans="1:9">
      <c r="A61" s="4" t="s">
        <v>1083</v>
      </c>
    </row>
    <row r="62" spans="1:9">
      <c r="A62" s="3" t="s">
        <v>683</v>
      </c>
    </row>
    <row r="63" spans="1:9">
      <c r="A63" s="4" t="s">
        <v>1074</v>
      </c>
      <c r="B63" s="6" t="n">
        <v>300000</v>
      </c>
    </row>
    <row r="64" spans="1:9">
      <c r="A64" s="4" t="s">
        <v>1084</v>
      </c>
    </row>
    <row r="65" spans="1:9">
      <c r="A65" s="3" t="s">
        <v>683</v>
      </c>
    </row>
    <row r="66" spans="1:9">
      <c r="A66" s="4" t="s">
        <v>828</v>
      </c>
      <c r="B66" s="4" t="s">
        <v>1085</v>
      </c>
    </row>
    <row r="67" spans="1:9">
      <c r="A67" s="4" t="s">
        <v>438</v>
      </c>
    </row>
    <row r="68" spans="1:9">
      <c r="A68" s="3" t="s">
        <v>683</v>
      </c>
    </row>
    <row r="69" spans="1:9">
      <c r="A69" s="4" t="s">
        <v>583</v>
      </c>
      <c r="G69" s="6" t="n">
        <v>52300000</v>
      </c>
    </row>
    <row r="70" spans="1:9">
      <c r="A70" s="4" t="s">
        <v>1086</v>
      </c>
    </row>
    <row r="71" spans="1:9">
      <c r="A71" s="3" t="s">
        <v>683</v>
      </c>
    </row>
    <row r="72" spans="1:9">
      <c r="A72" s="4" t="s">
        <v>1087</v>
      </c>
      <c r="F72" s="6" t="n">
        <v>59000000</v>
      </c>
    </row>
    <row r="73" spans="1:9">
      <c r="A73" s="4" t="s">
        <v>583</v>
      </c>
      <c r="F73" s="6" t="n">
        <v>5900000</v>
      </c>
    </row>
    <row r="74" spans="1:9">
      <c r="A74" s="4" t="s">
        <v>1088</v>
      </c>
      <c r="F74" s="4" t="s">
        <v>1089</v>
      </c>
    </row>
    <row r="75" spans="1:9">
      <c r="A75" s="4" t="s">
        <v>1090</v>
      </c>
      <c r="F75" s="6" t="n">
        <v>10000</v>
      </c>
    </row>
    <row r="76" spans="1:9">
      <c r="A76" s="4" t="s">
        <v>590</v>
      </c>
    </row>
    <row r="77" spans="1:9">
      <c r="A77" s="3" t="s">
        <v>683</v>
      </c>
    </row>
    <row r="78" spans="1:9">
      <c r="A78" s="4" t="s">
        <v>583</v>
      </c>
      <c r="D78" s="6" t="n">
        <v>53100000</v>
      </c>
    </row>
    <row r="79" spans="1:9">
      <c r="A79" s="4" t="s">
        <v>684</v>
      </c>
      <c r="I79" s="6" t="n">
        <v>53400000</v>
      </c>
    </row>
    <row r="80" spans="1:9">
      <c r="A80" s="4" t="s">
        <v>591</v>
      </c>
      <c r="D80" s="4" t="s">
        <v>592</v>
      </c>
    </row>
    <row r="81" spans="1:9">
      <c r="A81" s="4" t="s">
        <v>1091</v>
      </c>
    </row>
    <row r="82" spans="1:9">
      <c r="A82" s="3" t="s">
        <v>683</v>
      </c>
    </row>
    <row r="83" spans="1:9">
      <c r="A83" s="4" t="s">
        <v>1092</v>
      </c>
      <c r="G83" s="5" t="n">
        <v>5</v>
      </c>
    </row>
    <row r="84" spans="1:9">
      <c r="A84" s="4" t="s">
        <v>1093</v>
      </c>
    </row>
    <row r="85" spans="1:9">
      <c r="A85" s="3" t="s">
        <v>683</v>
      </c>
    </row>
    <row r="86" spans="1:9">
      <c r="A86" s="4" t="s">
        <v>822</v>
      </c>
      <c r="B86" s="6" t="n">
        <v>25000000</v>
      </c>
    </row>
    <row r="87" spans="1:9">
      <c r="A87" s="4" t="s">
        <v>1094</v>
      </c>
    </row>
    <row r="88" spans="1:9">
      <c r="A88" s="3" t="s">
        <v>683</v>
      </c>
    </row>
    <row r="89" spans="1:9">
      <c r="A89" s="4" t="s">
        <v>822</v>
      </c>
      <c r="B89" s="5" t="n">
        <v>25000000</v>
      </c>
    </row>
    <row r="90" spans="1:9">
      <c r="A90" s="4" t="s">
        <v>1095</v>
      </c>
    </row>
    <row r="91" spans="1:9">
      <c r="A91" s="3" t="s">
        <v>683</v>
      </c>
    </row>
    <row r="92" spans="1:9">
      <c r="A92" s="4" t="s">
        <v>824</v>
      </c>
      <c r="B92" s="5" t="n">
        <v>500000</v>
      </c>
    </row>
    <row r="93" spans="1:9">
      <c r="A93" s="4" t="s">
        <v>825</v>
      </c>
      <c r="B93" s="5" t="n">
        <v>250000</v>
      </c>
    </row>
    <row r="94" spans="1:9">
      <c r="A94" s="4" t="s">
        <v>1096</v>
      </c>
    </row>
    <row r="95" spans="1:9">
      <c r="A95" s="3" t="s">
        <v>683</v>
      </c>
    </row>
    <row r="96" spans="1:9">
      <c r="A96" s="4" t="s">
        <v>824</v>
      </c>
      <c r="B96" s="5" t="n">
        <v>500000</v>
      </c>
    </row>
    <row r="97" spans="1:9">
      <c r="A97" s="4" t="s">
        <v>825</v>
      </c>
      <c r="B97" s="6" t="n">
        <v>250000</v>
      </c>
    </row>
    <row r="98" spans="1:9">
      <c r="A98" s="4" t="s">
        <v>1097</v>
      </c>
    </row>
    <row r="99" spans="1:9">
      <c r="A99" s="3" t="s">
        <v>683</v>
      </c>
    </row>
    <row r="100" spans="1:9">
      <c r="A100" s="4" t="s">
        <v>1098</v>
      </c>
      <c r="C100" s="4" t="s">
        <v>876</v>
      </c>
    </row>
    <row r="101" spans="1:9">
      <c r="A101" s="4" t="s">
        <v>1099</v>
      </c>
    </row>
    <row r="102" spans="1:9">
      <c r="A102" s="3" t="s">
        <v>683</v>
      </c>
    </row>
    <row r="103" spans="1:9">
      <c r="A103" s="4" t="s">
        <v>1098</v>
      </c>
      <c r="C103" s="4" t="s">
        <v>1100</v>
      </c>
    </row>
    <row r="104" spans="1:9">
      <c r="A104" s="4" t="s">
        <v>1101</v>
      </c>
    </row>
    <row r="105" spans="1:9">
      <c r="A105" s="3" t="s">
        <v>683</v>
      </c>
    </row>
    <row r="106" spans="1:9">
      <c r="A106" s="4" t="s">
        <v>1090</v>
      </c>
      <c r="C106" s="6" t="n">
        <v>9025</v>
      </c>
    </row>
    <row r="107" spans="1:9">
      <c r="A107" s="4" t="s">
        <v>1092</v>
      </c>
      <c r="C107" s="5" t="n">
        <v>5</v>
      </c>
    </row>
    <row r="108" spans="1:9">
      <c r="A108" s="4" t="s">
        <v>612</v>
      </c>
      <c r="C108" s="6" t="n">
        <v>27500000</v>
      </c>
    </row>
    <row r="109" spans="1:9">
      <c r="A109" s="4" t="s">
        <v>613</v>
      </c>
      <c r="C109" s="4" t="s">
        <v>1102</v>
      </c>
    </row>
    <row r="110" spans="1:9">
      <c r="A110" s="4" t="s">
        <v>1103</v>
      </c>
      <c r="C110" s="5" t="n">
        <v>3</v>
      </c>
    </row>
    <row r="111" spans="1:9">
      <c r="A111" s="4" t="s">
        <v>1104</v>
      </c>
      <c r="C111" s="4" t="s">
        <v>1105</v>
      </c>
    </row>
    <row r="112" spans="1:9">
      <c r="A112" s="4" t="s">
        <v>1106</v>
      </c>
      <c r="C112" s="6" t="n">
        <v>5100000</v>
      </c>
    </row>
    <row r="113" spans="1:9">
      <c r="A113" s="4" t="s">
        <v>1107</v>
      </c>
    </row>
    <row r="114" spans="1:9">
      <c r="A114" s="3" t="s">
        <v>683</v>
      </c>
    </row>
    <row r="115" spans="1:9">
      <c r="A115" s="4" t="s">
        <v>1092</v>
      </c>
      <c r="B115" s="5" t="n">
        <v>3</v>
      </c>
    </row>
    <row r="116" spans="1:9">
      <c r="A116" s="4" t="s">
        <v>1108</v>
      </c>
      <c r="B116" s="4" t="s">
        <v>1100</v>
      </c>
    </row>
    <row r="117" spans="1:9">
      <c r="A117" s="4" t="s">
        <v>1109</v>
      </c>
    </row>
    <row r="118" spans="1:9">
      <c r="A118" s="3" t="s">
        <v>683</v>
      </c>
    </row>
    <row r="119" spans="1:9">
      <c r="A119" s="4" t="s">
        <v>1092</v>
      </c>
      <c r="B119" s="5" t="n">
        <v>8</v>
      </c>
    </row>
    <row r="120" spans="1:9">
      <c r="A120" s="4" t="s">
        <v>1108</v>
      </c>
      <c r="B120" s="4" t="s">
        <v>1100</v>
      </c>
    </row>
    <row r="121" spans="1:9">
      <c r="A121" s="4" t="s">
        <v>1110</v>
      </c>
    </row>
    <row r="122" spans="1:9">
      <c r="A122" s="3" t="s">
        <v>683</v>
      </c>
    </row>
    <row r="123" spans="1:9">
      <c r="A123" s="4" t="s">
        <v>1092</v>
      </c>
      <c r="B123" s="5" t="n">
        <v>2</v>
      </c>
    </row>
    <row r="124" spans="1:9">
      <c r="A124" s="4" t="s">
        <v>1108</v>
      </c>
      <c r="B124" s="4" t="s">
        <v>1102</v>
      </c>
    </row>
    <row r="125" spans="1:9">
      <c r="A125" s="4" t="s">
        <v>1111</v>
      </c>
    </row>
    <row r="126" spans="1:9">
      <c r="A126" s="3" t="s">
        <v>683</v>
      </c>
    </row>
    <row r="127" spans="1:9">
      <c r="A127" s="4" t="s">
        <v>1092</v>
      </c>
      <c r="B127" s="5" t="n">
        <v>4</v>
      </c>
    </row>
    <row r="128" spans="1:9">
      <c r="A128" s="4" t="s">
        <v>1108</v>
      </c>
      <c r="B128" s="4" t="s">
        <v>11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5"/>
  </cols>
  <sheetData>
    <row r="1" spans="1:6">
      <c r="A1" s="1" t="s">
        <v>1113</v>
      </c>
      <c r="B1" s="2" t="s">
        <v>751</v>
      </c>
      <c r="C1" s="2" t="s">
        <v>1114</v>
      </c>
      <c r="D1" s="2" t="s">
        <v>751</v>
      </c>
      <c r="E1" s="2" t="s">
        <v>25</v>
      </c>
      <c r="F1" s="2" t="s">
        <v>26</v>
      </c>
    </row>
    <row r="2" spans="1:6">
      <c r="A2" s="3" t="s">
        <v>683</v>
      </c>
    </row>
    <row r="3" spans="1:6">
      <c r="A3" s="4" t="s">
        <v>584</v>
      </c>
      <c r="E3" s="6" t="n">
        <v>2767193000</v>
      </c>
      <c r="F3" s="6" t="n">
        <v>1882681000</v>
      </c>
    </row>
    <row r="4" spans="1:6">
      <c r="A4" s="4" t="s">
        <v>710</v>
      </c>
    </row>
    <row r="5" spans="1:6">
      <c r="A5" s="3" t="s">
        <v>683</v>
      </c>
    </row>
    <row r="6" spans="1:6">
      <c r="A6" s="4" t="s">
        <v>1115</v>
      </c>
      <c r="C6" s="6" t="n">
        <v>50000000</v>
      </c>
    </row>
    <row r="7" spans="1:6">
      <c r="A7" s="4" t="s">
        <v>1116</v>
      </c>
      <c r="C7" s="4" t="s">
        <v>1117</v>
      </c>
    </row>
    <row r="8" spans="1:6">
      <c r="A8" s="4" t="s">
        <v>764</v>
      </c>
      <c r="B8" s="6" t="n">
        <v>3750000</v>
      </c>
      <c r="D8" s="6" t="n">
        <v>51800000</v>
      </c>
    </row>
    <row r="9" spans="1:6">
      <c r="A9" s="4" t="s">
        <v>1118</v>
      </c>
      <c r="C9" s="6" t="n">
        <v>25</v>
      </c>
    </row>
    <row r="10" spans="1:6">
      <c r="A10" s="4" t="s">
        <v>1119</v>
      </c>
      <c r="C10" s="6" t="n">
        <v>25</v>
      </c>
    </row>
    <row r="11" spans="1:6">
      <c r="A11" s="4" t="s">
        <v>1120</v>
      </c>
      <c r="C11" s="4" t="s">
        <v>1121</v>
      </c>
    </row>
    <row r="12" spans="1:6">
      <c r="A12" s="4" t="s">
        <v>806</v>
      </c>
      <c r="C12" s="6" t="n">
        <v>650000000</v>
      </c>
    </row>
    <row r="13" spans="1:6">
      <c r="A13" s="4" t="s">
        <v>584</v>
      </c>
      <c r="E13" s="6" t="n">
        <v>53750000</v>
      </c>
      <c r="F13" s="6" t="n">
        <v>53750000</v>
      </c>
    </row>
    <row r="14" spans="1:6">
      <c r="A14" s="4" t="s">
        <v>1122</v>
      </c>
    </row>
    <row r="15" spans="1:6">
      <c r="A15" s="3" t="s">
        <v>683</v>
      </c>
    </row>
    <row r="16" spans="1:6">
      <c r="A16" s="4" t="s">
        <v>1123</v>
      </c>
      <c r="C16" s="4" t="s">
        <v>870</v>
      </c>
    </row>
    <row r="17" spans="1:6">
      <c r="A17" s="4" t="s">
        <v>1124</v>
      </c>
    </row>
    <row r="18" spans="1:6">
      <c r="A18" s="3" t="s">
        <v>683</v>
      </c>
    </row>
    <row r="19" spans="1:6">
      <c r="A19" s="4" t="s">
        <v>1123</v>
      </c>
      <c r="C19" s="4" t="s">
        <v>11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20"/>
    <col customWidth="1" max="17" min="17" width="21"/>
    <col customWidth="1" max="18" min="18" width="21"/>
    <col customWidth="1" max="19" min="19" width="49"/>
    <col customWidth="1" max="20" min="20" width="21"/>
    <col customWidth="1" max="21" min="21" width="21"/>
    <col customWidth="1" max="22" min="22" width="21"/>
  </cols>
  <sheetData>
    <row r="1" spans="1:22">
      <c r="A1" s="1" t="s">
        <v>1126</v>
      </c>
      <c r="B1" s="2" t="s">
        <v>1127</v>
      </c>
      <c r="C1" s="2" t="s">
        <v>1128</v>
      </c>
      <c r="D1" s="2" t="s">
        <v>1129</v>
      </c>
      <c r="E1" s="2" t="s">
        <v>1130</v>
      </c>
      <c r="F1" s="2" t="s">
        <v>1131</v>
      </c>
      <c r="G1" s="2" t="s">
        <v>1132</v>
      </c>
      <c r="H1" s="2" t="s">
        <v>1133</v>
      </c>
      <c r="I1" s="2" t="s">
        <v>1134</v>
      </c>
      <c r="J1" s="2" t="s">
        <v>1135</v>
      </c>
      <c r="K1" s="2" t="s">
        <v>1136</v>
      </c>
      <c r="L1" s="2" t="s">
        <v>1137</v>
      </c>
      <c r="M1" s="2" t="s">
        <v>1138</v>
      </c>
      <c r="N1" s="2" t="s">
        <v>1139</v>
      </c>
      <c r="O1" s="2" t="s">
        <v>1140</v>
      </c>
      <c r="P1" s="2" t="s">
        <v>1141</v>
      </c>
      <c r="Q1" s="2" t="s">
        <v>1142</v>
      </c>
      <c r="R1" s="2" t="s">
        <v>1069</v>
      </c>
      <c r="S1" s="2" t="s">
        <v>1143</v>
      </c>
      <c r="T1" s="2" t="s">
        <v>628</v>
      </c>
      <c r="U1" s="2" t="s">
        <v>561</v>
      </c>
      <c r="V1" s="2" t="s">
        <v>403</v>
      </c>
    </row>
    <row r="2" spans="1:22">
      <c r="A2" s="3" t="s">
        <v>683</v>
      </c>
    </row>
    <row r="3" spans="1:22">
      <c r="A3" s="4" t="s">
        <v>1144</v>
      </c>
      <c r="T3" s="6" t="n">
        <v>0</v>
      </c>
      <c r="U3" s="6" t="n">
        <v>16505000</v>
      </c>
      <c r="V3" s="6" t="n">
        <v>76028000</v>
      </c>
    </row>
    <row r="4" spans="1:22">
      <c r="A4" s="4" t="s">
        <v>584</v>
      </c>
      <c r="T4" s="5" t="n">
        <v>2767193000</v>
      </c>
      <c r="U4" s="5" t="n">
        <v>1882681000</v>
      </c>
    </row>
    <row r="5" spans="1:22">
      <c r="A5" s="4" t="s">
        <v>160</v>
      </c>
      <c r="T5" s="5" t="n">
        <v>2467000</v>
      </c>
      <c r="U5" s="5" t="n">
        <v>14479000</v>
      </c>
      <c r="V5" s="5" t="n">
        <v>2730000</v>
      </c>
    </row>
    <row r="6" spans="1:22">
      <c r="A6" s="4" t="s">
        <v>1145</v>
      </c>
      <c r="T6" s="5" t="n">
        <v>86703000</v>
      </c>
      <c r="U6" s="5" t="n">
        <v>63858000</v>
      </c>
      <c r="V6" s="5" t="n">
        <v>61082000</v>
      </c>
    </row>
    <row r="7" spans="1:22">
      <c r="A7" s="4" t="s">
        <v>1146</v>
      </c>
      <c r="T7" s="6" t="n">
        <v>12211000</v>
      </c>
      <c r="U7" s="5" t="n">
        <v>11562000</v>
      </c>
      <c r="V7" s="6" t="n">
        <v>11096000</v>
      </c>
    </row>
    <row r="8" spans="1:22">
      <c r="A8" s="4" t="s">
        <v>712</v>
      </c>
    </row>
    <row r="9" spans="1:22">
      <c r="A9" s="3" t="s">
        <v>683</v>
      </c>
    </row>
    <row r="10" spans="1:22">
      <c r="A10" s="4" t="s">
        <v>1115</v>
      </c>
      <c r="S10" s="6" t="n">
        <v>360000000</v>
      </c>
    </row>
    <row r="11" spans="1:22">
      <c r="A11" s="4" t="s">
        <v>1147</v>
      </c>
      <c r="S11" s="5" t="n">
        <v>60000000</v>
      </c>
    </row>
    <row r="12" spans="1:22">
      <c r="A12" s="4" t="s">
        <v>764</v>
      </c>
      <c r="S12" s="5" t="n">
        <v>349000000</v>
      </c>
    </row>
    <row r="13" spans="1:22">
      <c r="A13" s="4" t="s">
        <v>1148</v>
      </c>
      <c r="S13" s="6" t="n">
        <v>11000000</v>
      </c>
    </row>
    <row r="14" spans="1:22">
      <c r="A14" s="4" t="s">
        <v>1116</v>
      </c>
      <c r="S14" s="4" t="s">
        <v>1149</v>
      </c>
    </row>
    <row r="15" spans="1:22">
      <c r="A15" s="4" t="s">
        <v>1150</v>
      </c>
      <c r="B15" s="13" t="n">
        <v>0.09877420000000001</v>
      </c>
      <c r="C15" s="13" t="n">
        <v>0.098445</v>
      </c>
      <c r="D15" s="13" t="n">
        <v>0.0981588</v>
      </c>
      <c r="E15" s="13" t="n">
        <v>0.09793159999999999</v>
      </c>
      <c r="F15" s="13" t="n">
        <v>0.0977039</v>
      </c>
      <c r="G15" s="13" t="n">
        <v>0.0949345</v>
      </c>
      <c r="H15" s="13" t="n">
        <v>0.0925323</v>
      </c>
      <c r="I15" s="13" t="n">
        <v>0.0905311</v>
      </c>
      <c r="J15" s="13" t="n">
        <v>0.08867899999999999</v>
      </c>
      <c r="K15" s="13" t="n">
        <v>0.0874349</v>
      </c>
      <c r="L15" s="13" t="n">
        <v>0.0863738</v>
      </c>
      <c r="M15" s="13" t="n">
        <v>0.08522159999999999</v>
      </c>
      <c r="N15" s="13" t="n">
        <v>0.08401839999999999</v>
      </c>
      <c r="O15" s="13" t="n">
        <v>0.0828556</v>
      </c>
      <c r="P15" s="14" t="n">
        <v>0.8475</v>
      </c>
      <c r="Q15" s="15" t="n">
        <v>0.83105</v>
      </c>
      <c r="R15" s="15" t="n">
        <v>1.0881</v>
      </c>
      <c r="S15" s="13" t="n">
        <v>0.0820075</v>
      </c>
      <c r="T15" s="13" t="n">
        <v>0.09877420000000001</v>
      </c>
    </row>
    <row r="16" spans="1:22">
      <c r="A16" s="4" t="s">
        <v>1151</v>
      </c>
      <c r="S16" s="7" t="n">
        <v>12.19</v>
      </c>
    </row>
    <row r="17" spans="1:22">
      <c r="A17" s="4" t="s">
        <v>584</v>
      </c>
      <c r="S17" s="6" t="n">
        <v>298700000</v>
      </c>
      <c r="T17" s="6" t="n">
        <v>328700000</v>
      </c>
      <c r="U17" s="5" t="n">
        <v>316500000</v>
      </c>
    </row>
    <row r="18" spans="1:22">
      <c r="A18" s="4" t="s">
        <v>1152</v>
      </c>
      <c r="S18" s="6" t="n">
        <v>61300000</v>
      </c>
    </row>
    <row r="19" spans="1:22">
      <c r="A19" s="4" t="s">
        <v>1153</v>
      </c>
      <c r="P19" s="6" t="n">
        <v>5000000</v>
      </c>
      <c r="Q19" s="6" t="n">
        <v>5000000</v>
      </c>
      <c r="R19" s="6" t="n">
        <v>1500000</v>
      </c>
    </row>
    <row r="20" spans="1:22">
      <c r="A20" s="4" t="s">
        <v>1154</v>
      </c>
      <c r="P20" s="5" t="n">
        <v>4400000</v>
      </c>
      <c r="Q20" s="5" t="n">
        <v>4400000</v>
      </c>
      <c r="R20" s="5" t="n">
        <v>1300000</v>
      </c>
    </row>
    <row r="21" spans="1:22">
      <c r="A21" s="4" t="s">
        <v>1155</v>
      </c>
      <c r="P21" s="5" t="n">
        <v>200000</v>
      </c>
      <c r="Q21" s="5" t="n">
        <v>300000</v>
      </c>
      <c r="R21" s="5" t="n">
        <v>400000</v>
      </c>
    </row>
    <row r="22" spans="1:22">
      <c r="A22" s="4" t="s">
        <v>1156</v>
      </c>
      <c r="P22" s="5" t="n">
        <v>400000</v>
      </c>
      <c r="Q22" s="5" t="n">
        <v>600000</v>
      </c>
      <c r="R22" s="5" t="n">
        <v>46273</v>
      </c>
    </row>
    <row r="23" spans="1:22">
      <c r="A23" s="4" t="s">
        <v>160</v>
      </c>
      <c r="P23" s="5" t="n">
        <v>100000</v>
      </c>
      <c r="Q23" s="5" t="n">
        <v>100000</v>
      </c>
      <c r="R23" s="6" t="n">
        <v>30880</v>
      </c>
    </row>
    <row r="24" spans="1:22">
      <c r="A24" s="4" t="s">
        <v>619</v>
      </c>
      <c r="P24" s="6" t="n">
        <v>4200000</v>
      </c>
      <c r="Q24" s="6" t="n">
        <v>4200000</v>
      </c>
    </row>
    <row r="25" spans="1:22">
      <c r="A25" s="4" t="s">
        <v>1145</v>
      </c>
      <c r="T25" s="5" t="n">
        <v>8300000</v>
      </c>
      <c r="U25" s="5" t="n">
        <v>8300000</v>
      </c>
    </row>
    <row r="26" spans="1:22">
      <c r="A26" s="4" t="s">
        <v>1146</v>
      </c>
      <c r="T26" s="6" t="n">
        <v>12200000</v>
      </c>
      <c r="U26" s="6" t="n">
        <v>11600000</v>
      </c>
    </row>
    <row r="27" spans="1:22">
      <c r="A27" s="4" t="s">
        <v>1157</v>
      </c>
    </row>
    <row r="28" spans="1:22">
      <c r="A28" s="3" t="s">
        <v>683</v>
      </c>
    </row>
    <row r="29" spans="1:22">
      <c r="A29" s="4" t="s">
        <v>1158</v>
      </c>
      <c r="S29" s="4" t="s">
        <v>1159</v>
      </c>
    </row>
    <row r="30" spans="1:22">
      <c r="A30" s="4" t="s">
        <v>1160</v>
      </c>
      <c r="S30" s="4" t="s">
        <v>1161</v>
      </c>
    </row>
    <row r="31" spans="1:22">
      <c r="A31" s="4" t="s">
        <v>1162</v>
      </c>
      <c r="S31" s="4" t="s">
        <v>981</v>
      </c>
    </row>
    <row r="32" spans="1:22">
      <c r="A32" s="4" t="s">
        <v>1123</v>
      </c>
      <c r="S32" s="4" t="s">
        <v>870</v>
      </c>
    </row>
    <row r="33" spans="1:22">
      <c r="A33" s="4" t="s">
        <v>1163</v>
      </c>
    </row>
    <row r="34" spans="1:22">
      <c r="A34" s="3" t="s">
        <v>683</v>
      </c>
    </row>
    <row r="35" spans="1:22">
      <c r="A35" s="4" t="s">
        <v>1160</v>
      </c>
      <c r="S35" s="4" t="s">
        <v>1164</v>
      </c>
    </row>
    <row r="36" spans="1:22">
      <c r="A36" s="4" t="s">
        <v>1162</v>
      </c>
      <c r="S36" s="4" t="s">
        <v>1165</v>
      </c>
    </row>
    <row r="37" spans="1:22">
      <c r="A37" s="4" t="s">
        <v>1166</v>
      </c>
      <c r="S37" s="5" t="n">
        <v>5</v>
      </c>
    </row>
    <row r="38" spans="1:22">
      <c r="A38" s="4" t="s">
        <v>1123</v>
      </c>
      <c r="S38" s="4" t="s">
        <v>870</v>
      </c>
    </row>
    <row r="39" spans="1:22">
      <c r="A39" s="4" t="s">
        <v>1167</v>
      </c>
    </row>
    <row r="40" spans="1:22">
      <c r="A40" s="3" t="s">
        <v>683</v>
      </c>
    </row>
    <row r="41" spans="1:22">
      <c r="A41" s="4" t="s">
        <v>1144</v>
      </c>
      <c r="S41" s="6" t="n">
        <v>95000000</v>
      </c>
    </row>
    <row r="42" spans="1:22">
      <c r="A42" s="4" t="s">
        <v>123</v>
      </c>
      <c r="S42" s="5" t="n">
        <v>10127600</v>
      </c>
    </row>
    <row r="43" spans="1:22">
      <c r="A43" s="4" t="s">
        <v>411</v>
      </c>
      <c r="S43" s="7" t="n">
        <v>9.380000000000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24"/>
    <col customWidth="1" max="8" min="8" width="23"/>
    <col customWidth="1" max="9" min="9" width="24"/>
    <col customWidth="1" max="10" min="10" width="24"/>
    <col customWidth="1" max="11" min="11" width="24"/>
    <col customWidth="1" max="12" min="12" width="23"/>
    <col customWidth="1" max="13" min="13" width="24"/>
    <col customWidth="1" max="14" min="14" width="24"/>
    <col customWidth="1" max="15" min="15" width="24"/>
    <col customWidth="1" max="16" min="16" width="13"/>
    <col customWidth="1" max="17" min="17" width="14"/>
    <col customWidth="1" max="18" min="18" width="14"/>
    <col customWidth="1" max="19" min="19" width="14"/>
    <col customWidth="1" max="20" min="20" width="14"/>
  </cols>
  <sheetData>
    <row r="1" spans="1:20">
      <c r="A1" s="1" t="s">
        <v>1168</v>
      </c>
      <c r="B1" s="2" t="s">
        <v>1169</v>
      </c>
      <c r="C1" s="2" t="s">
        <v>1170</v>
      </c>
      <c r="D1" s="2" t="s">
        <v>1171</v>
      </c>
      <c r="E1" s="2" t="s">
        <v>1172</v>
      </c>
      <c r="F1" s="2" t="s">
        <v>1173</v>
      </c>
      <c r="G1" s="2" t="s">
        <v>1174</v>
      </c>
      <c r="H1" s="2" t="s">
        <v>1175</v>
      </c>
      <c r="I1" s="2" t="s">
        <v>1176</v>
      </c>
      <c r="J1" s="2" t="s">
        <v>1177</v>
      </c>
      <c r="K1" s="2" t="s">
        <v>1178</v>
      </c>
      <c r="L1" s="2" t="s">
        <v>1179</v>
      </c>
      <c r="M1" s="2" t="s">
        <v>1180</v>
      </c>
      <c r="N1" s="2" t="s">
        <v>1181</v>
      </c>
      <c r="O1" s="2" t="s">
        <v>1182</v>
      </c>
      <c r="P1" s="2" t="s">
        <v>756</v>
      </c>
      <c r="Q1" s="2" t="s">
        <v>757</v>
      </c>
      <c r="R1" s="2" t="s">
        <v>926</v>
      </c>
      <c r="S1" s="2" t="s">
        <v>691</v>
      </c>
      <c r="T1" s="2" t="s">
        <v>25</v>
      </c>
    </row>
    <row r="2" spans="1:20">
      <c r="A2" s="3" t="s">
        <v>683</v>
      </c>
    </row>
    <row r="3" spans="1:20">
      <c r="A3" s="4" t="s">
        <v>1183</v>
      </c>
      <c r="B3" s="8" t="n">
        <v>0.01</v>
      </c>
      <c r="C3" s="8" t="n">
        <v>0.01</v>
      </c>
      <c r="D3" s="8" t="n">
        <v>0.01</v>
      </c>
      <c r="E3" s="8" t="n">
        <v>0.01</v>
      </c>
      <c r="F3" s="8" t="n">
        <v>0.125</v>
      </c>
      <c r="G3" s="8" t="n">
        <v>0.125</v>
      </c>
      <c r="H3" s="8" t="n">
        <v>0.125</v>
      </c>
      <c r="I3" s="8" t="n">
        <v>0.125</v>
      </c>
      <c r="J3" s="8" t="n">
        <v>0.125</v>
      </c>
      <c r="K3" s="8" t="n">
        <v>0.125</v>
      </c>
      <c r="L3" s="8" t="n">
        <v>0.125</v>
      </c>
      <c r="M3" s="8" t="n">
        <v>0.12</v>
      </c>
      <c r="N3" s="8" t="n">
        <v>0.12</v>
      </c>
      <c r="O3" s="8" t="n">
        <v>0.1</v>
      </c>
    </row>
    <row r="4" spans="1:20">
      <c r="A4" s="4" t="s">
        <v>1150</v>
      </c>
      <c r="B4" s="13" t="n">
        <v>0.09877420000000001</v>
      </c>
      <c r="C4" s="13" t="n">
        <v>0.098445</v>
      </c>
      <c r="D4" s="13" t="n">
        <v>0.0981588</v>
      </c>
      <c r="E4" s="13" t="n">
        <v>0.09793159999999999</v>
      </c>
      <c r="F4" s="13" t="n">
        <v>0.0977039</v>
      </c>
      <c r="G4" s="13" t="n">
        <v>0.0949345</v>
      </c>
      <c r="H4" s="13" t="n">
        <v>0.0925323</v>
      </c>
      <c r="I4" s="13" t="n">
        <v>0.0905311</v>
      </c>
      <c r="J4" s="13" t="n">
        <v>0.08867899999999999</v>
      </c>
      <c r="K4" s="13" t="n">
        <v>0.0874349</v>
      </c>
      <c r="L4" s="13" t="n">
        <v>0.0863738</v>
      </c>
      <c r="M4" s="13" t="n">
        <v>0.08522159999999999</v>
      </c>
      <c r="N4" s="13" t="n">
        <v>0.08401839999999999</v>
      </c>
      <c r="O4" s="13" t="n">
        <v>0.0828556</v>
      </c>
      <c r="P4" s="14" t="n">
        <v>0.8475</v>
      </c>
      <c r="Q4" s="15" t="n">
        <v>0.83105</v>
      </c>
      <c r="R4" s="15" t="n">
        <v>1.0881</v>
      </c>
      <c r="S4" s="13" t="n">
        <v>0.0820075</v>
      </c>
      <c r="T4" s="13" t="n">
        <v>0.0987742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29:32Z</dcterms:created>
  <dcterms:modified xmlns:dcterms="http://purl.org/dc/terms/" xmlns:xsi="http://www.w3.org/2001/XMLSchema-instance" xsi:type="dcterms:W3CDTF">2018-03-23T16:29:32Z</dcterms:modified>
</cp:coreProperties>
</file>